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sheetId="6" r:id="rId6"/>
    <s:sheet name="Basis of Presentation, Signific" sheetId="7" r:id="rId7"/>
    <s:sheet name="Acquisitions" sheetId="8" r:id="rId8"/>
    <s:sheet name="Investments" sheetId="9" r:id="rId9"/>
    <s:sheet name="Derivative Financial Instrument" sheetId="10" r:id="rId10"/>
    <s:sheet name="Fair Value of Financial Instrum" sheetId="11" r:id="rId11"/>
    <s:sheet name="Goodwill and Intangibles, inclu" sheetId="12" r:id="rId12"/>
    <s:sheet name="Debt" sheetId="13" r:id="rId13"/>
    <s:sheet name="Reinsurance" sheetId="14" r:id="rId14"/>
    <s:sheet name="Stock Compensation" sheetId="15" r:id="rId15"/>
    <s:sheet name="Income Taxes" sheetId="16" r:id="rId16"/>
    <s:sheet name="Earnings Per Share" sheetId="17" r:id="rId17"/>
    <s:sheet name="Commitments and Contingencies" sheetId="18" r:id="rId18"/>
    <s:sheet name="Related Party Transactions" sheetId="19" r:id="rId19"/>
    <s:sheet name="Segment Data" sheetId="20" r:id="rId20"/>
    <s:sheet name="Consolidating Financial Informa" sheetId="21" r:id="rId21"/>
    <s:sheet name="Basis of Presentation, Signif22" sheetId="22" r:id="rId22"/>
    <s:sheet name="Acquisitions (Tables)" sheetId="23" r:id="rId23"/>
    <s:sheet name="Investments (Tables)" sheetId="24" r:id="rId24"/>
    <s:sheet name="Investments Mortgage Loans on R" sheetId="25" r:id="rId25"/>
    <s:sheet name="Derivative Financial Instrume26" sheetId="26" r:id="rId26"/>
    <s:sheet name="Fair Value of Financial Instr27" sheetId="27" r:id="rId27"/>
    <s:sheet name="Goodwill and Intangibles, inc28" sheetId="28" r:id="rId28"/>
    <s:sheet name="Debt (Tables)" sheetId="29" r:id="rId29"/>
    <s:sheet name="Reinsurance (Tables)" sheetId="30" r:id="rId30"/>
    <s:sheet name="Stock Compensation (Tables)" sheetId="31" r:id="rId31"/>
    <s:sheet name="Earnings Per Share (Tables)" sheetId="32" r:id="rId32"/>
    <s:sheet name="Related Party Transactions Sche" sheetId="33" r:id="rId33"/>
    <s:sheet name="Segment Data (Tables)" sheetId="34" r:id="rId34"/>
    <s:sheet name="Consolidating Financial Infor35" sheetId="35" r:id="rId35"/>
    <s:sheet name="Description of Business, Basis " sheetId="36" r:id="rId36"/>
    <s:sheet name="Basis of Presentation, Signif37" sheetId="37" r:id="rId37"/>
    <s:sheet name="Basis of Presentation, Signif38" sheetId="38" r:id="rId38"/>
    <s:sheet name="Acquisitions - Additional Infor" sheetId="39" r:id="rId39"/>
    <s:sheet name="Acquisitions - Company's Pro Fo" sheetId="40" r:id="rId40"/>
    <s:sheet name="Acquisitions Acquisition - Comp" sheetId="41" r:id="rId41"/>
    <s:sheet name="Acquisitions Acquisition - Tell" sheetId="42" r:id="rId42"/>
    <s:sheet name="Acquisitions Acquisition - Abil" sheetId="43" r:id="rId43"/>
    <s:sheet name="Acquisitions Acquisition - Euro" sheetId="44" r:id="rId44"/>
    <s:sheet name="Acquisitions Acquisition - Sali" sheetId="45" r:id="rId45"/>
    <s:sheet name="Acquisitions Acquisition - AAG " sheetId="46" r:id="rId46"/>
    <s:sheet name="Investments - Available-for-Sal" sheetId="47" r:id="rId47"/>
    <s:sheet name="Investments - Additional Inform" sheetId="48" r:id="rId48"/>
    <s:sheet name="Investments - Amortized Cost an" sheetId="49" r:id="rId49"/>
    <s:sheet name="Investments - Fair Value and Gr" sheetId="50" r:id="rId50"/>
    <s:sheet name="Investments - Portfolio of Asse" sheetId="51" r:id="rId51"/>
    <s:sheet name="Investments - Schedule of Allow" sheetId="52" r:id="rId52"/>
    <s:sheet name="Investments - Schedule of Credi" sheetId="53" r:id="rId53"/>
    <s:sheet name="Investments Investments - Sched" sheetId="54" r:id="rId54"/>
    <s:sheet name="Investments - Net Investment In" sheetId="55" r:id="rId55"/>
    <s:sheet name="Investments - Net Investment Ga" sheetId="56" r:id="rId56"/>
    <s:sheet name="Investments - Cash Flows from C"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Goodwill and Intangibles, inc68" sheetId="68" r:id="rId68"/>
    <s:sheet name="Goodwill and Intangibles, inc69" sheetId="69" r:id="rId69"/>
    <s:sheet name="Goodwill and Intangibles, inc70" sheetId="70" r:id="rId70"/>
    <s:sheet name="Goodwill and Intangibles, inc71" sheetId="71" r:id="rId71"/>
    <s:sheet name="Goodwill and Intangibles, inc72" sheetId="72" r:id="rId72"/>
    <s:sheet name="Debt - Summary of Debt (Detail)" sheetId="73" r:id="rId73"/>
    <s:sheet name="Debt - Additional Information (" sheetId="74" r:id="rId74"/>
    <s:sheet name="Reinsurance - Effect of Reinsur" sheetId="75" r:id="rId75"/>
    <s:sheet name="Reinsurance - Additional Inform" sheetId="76" r:id="rId76"/>
    <s:sheet name="Stock Compensation - Consolidat" sheetId="77" r:id="rId77"/>
    <s:sheet name="Stock Compensation - Summary of" sheetId="78" r:id="rId78"/>
    <s:sheet name="Stock Compensation - Summary 79" sheetId="79" r:id="rId79"/>
    <s:sheet name="Stock Compensation - Additional" sheetId="80" r:id="rId80"/>
    <s:sheet name="Stock Compensation - Assumption" sheetId="81" r:id="rId81"/>
    <s:sheet name="Stock Compensation Stock compen" sheetId="82" r:id="rId82"/>
    <s:sheet name="Income Taxes - Additional Infor" sheetId="83" r:id="rId83"/>
    <s:sheet name="Earnings Per Share - Summary of" sheetId="84" r:id="rId84"/>
    <s:sheet name="Earnings Per Share - Additional" sheetId="85" r:id="rId85"/>
    <s:sheet name="Commitments and Contingencies -" sheetId="86" r:id="rId86"/>
    <s:sheet name="Related Party Transactions - Ad" sheetId="87" r:id="rId87"/>
    <s:sheet name="Related Party Transactions Sc88" sheetId="88" r:id="rId88"/>
    <s:sheet name="Segment Data - Additional Infor" sheetId="89" r:id="rId89"/>
    <s:sheet name="Segment Data - Segment Informat" sheetId="90" r:id="rId90"/>
    <s:sheet name="Consolidating Financial Infor91" sheetId="91" r:id="rId91"/>
    <s:sheet name="Consolidating Financial Infor92" sheetId="92" r:id="rId92"/>
  </s:sheets>
  <s:definedNames/>
  <s:calcPr calcId="124519" calcMode="auto" fullCalcOnLoad="1"/>
</s:workbook>
</file>

<file path=xl/sharedStrings.xml><?xml version="1.0" encoding="utf-8"?>
<sst xmlns="http://schemas.openxmlformats.org/spreadsheetml/2006/main" uniqueCount="1743">
  <si>
    <t>Document and Entity Information - shares</t>
  </si>
  <si>
    <t>9 Months Ended</t>
  </si>
  <si>
    <t>Jun. 30, 2015</t>
  </si>
  <si>
    <t>Aug. 03, 2015</t>
  </si>
  <si>
    <t>Document Documentand Entity Information [Abstract]</t>
  </si>
  <si>
    <t>Document Type</t>
  </si>
  <si>
    <t>10-Q</t>
  </si>
  <si>
    <t>Amendment Flag</t>
  </si>
  <si>
    <t>false</t>
  </si>
  <si>
    <t>Document Period End Date</t>
  </si>
  <si>
    <t>Jun. 30,
		2015</t>
  </si>
  <si>
    <t>Document Fiscal Year Focus</t>
  </si>
  <si>
    <t>Document Fiscal Period Focus</t>
  </si>
  <si>
    <t>Q3</t>
  </si>
  <si>
    <t>Trading Symbol</t>
  </si>
  <si>
    <t>HRG</t>
  </si>
  <si>
    <t>Entity Registrant Name</t>
  </si>
  <si>
    <t>HRG GROUP, INC.</t>
  </si>
  <si>
    <t>Entity Central Index Key</t>
  </si>
  <si>
    <t>Current Fiscal Year End Date</t>
  </si>
  <si>
    <t>--09-30</t>
  </si>
  <si>
    <t>Entity Filer Category</t>
  </si>
  <si>
    <t>Large Accelerated Filer</t>
  </si>
  <si>
    <t>Entity Common Stock, Shares Outstanding</t>
  </si>
  <si>
    <t>CONDENSED CONSOLIDATED BALANCE SHEETS - USD ($) $ in Millions</t>
  </si>
  <si>
    <t>Sep. 30, 2014</t>
  </si>
  <si>
    <t>Investments:</t>
  </si>
  <si>
    <t>Fixed maturities</t>
  </si>
  <si>
    <t>Equity securities</t>
  </si>
  <si>
    <t>Derivatives</t>
  </si>
  <si>
    <t>Asset-based loans</t>
  </si>
  <si>
    <t>Other invested assets</t>
  </si>
  <si>
    <t>Total investments</t>
  </si>
  <si>
    <t>Cash and cash equivalents</t>
  </si>
  <si>
    <t>Receivables, net</t>
  </si>
  <si>
    <t>Inventories, net</t>
  </si>
  <si>
    <t>Accrued investment income</t>
  </si>
  <si>
    <t>Reinsurance recoverable</t>
  </si>
  <si>
    <t>Deferred tax assets</t>
  </si>
  <si>
    <t>Properties, including oil and natural gas properties, net</t>
  </si>
  <si>
    <t>Goodwill</t>
  </si>
  <si>
    <t>Intangibles, including deferred acquisition costs and value of business acquired, net</t>
  </si>
  <si>
    <t>Other assets</t>
  </si>
  <si>
    <t>Total assets</t>
  </si>
  <si>
    <t>Insurance reserves:</t>
  </si>
  <si>
    <t>Contractholder funds</t>
  </si>
  <si>
    <t>Future policy benefits</t>
  </si>
  <si>
    <t>Liability for policy and contract claims</t>
  </si>
  <si>
    <t>Funds withheld from reinsurers</t>
  </si>
  <si>
    <t>Total insurance reserves</t>
  </si>
  <si>
    <t>Debt</t>
  </si>
  <si>
    <t>Accounts payable and other current liabilities</t>
  </si>
  <si>
    <t>Employee benefit obligations</t>
  </si>
  <si>
    <t>Deferred tax liabilities</t>
  </si>
  <si>
    <t>Other liabilities</t>
  </si>
  <si>
    <t>Total liabilities</t>
  </si>
  <si>
    <t>Commitments and contingencies</t>
  </si>
  <si>
    <t>HRG Group, Inc. stockholders' equity:</t>
  </si>
  <si>
    <t>Common stock</t>
  </si>
  <si>
    <t>Additional paid-in capital</t>
  </si>
  <si>
    <t>Accumulated deficit</t>
  </si>
  <si>
    <t>Accumulated other comprehensive income</t>
  </si>
  <si>
    <t>Total HRG Group, Inc. stockholders' equity</t>
  </si>
  <si>
    <t>Noncontrolling interest:</t>
  </si>
  <si>
    <t>Total permanent equity</t>
  </si>
  <si>
    <t>Total liabilities and equity</t>
  </si>
  <si>
    <t>CONDENSED CONSOLIDATED STATEMENTS OF OPERATIONS - USD ($) $ in Millions</t>
  </si>
  <si>
    <t>3 Months Ended</t>
  </si>
  <si>
    <t>Jun. 30, 2014</t>
  </si>
  <si>
    <t>Revenues:</t>
  </si>
  <si>
    <t>Net consumer and other product sales</t>
  </si>
  <si>
    <t>Oil and natural gas</t>
  </si>
  <si>
    <t>Insurance premiums</t>
  </si>
  <si>
    <t>Net investment income</t>
  </si>
  <si>
    <t>Net investment gains</t>
  </si>
  <si>
    <t>Insurance and investment product fees and other</t>
  </si>
  <si>
    <t>Total revenues</t>
  </si>
  <si>
    <t>Operating costs and expenses:</t>
  </si>
  <si>
    <t>Cost of consumer products and other goods sold</t>
  </si>
  <si>
    <t>Oil and natural gas direct operating costs</t>
  </si>
  <si>
    <t>Benefits and other changes in policy reserves</t>
  </si>
  <si>
    <t>Selling, acquisition, operating and general expenses</t>
  </si>
  <si>
    <t>Asset Impairment Charges</t>
  </si>
  <si>
    <t>Amortization of intangibles</t>
  </si>
  <si>
    <t>Total operating costs and expenses</t>
  </si>
  <si>
    <t>Operating income (loss)</t>
  </si>
  <si>
    <t>Interest expense</t>
  </si>
  <si>
    <t>Gain (loss) from the change in the fair value of the equity conversion feature of preferred stock</t>
  </si>
  <si>
    <t>Gain on contingent purchase price reduction</t>
  </si>
  <si>
    <t>Other income (expense), net</t>
  </si>
  <si>
    <t>(Loss) income from continuing operations before income taxes</t>
  </si>
  <si>
    <t>Income tax expense</t>
  </si>
  <si>
    <t>Net (loss) income</t>
  </si>
  <si>
    <t>Net Income (Loss), Including Portion Attributable to Noncontrolling Interest [Abstract]</t>
  </si>
  <si>
    <t>Less: Net income attributable to noncontrolling interest</t>
  </si>
  <si>
    <t>Net (loss) income attributable to controlling interest</t>
  </si>
  <si>
    <t>Less: Preferred stock dividends and accretion</t>
  </si>
  <si>
    <t>Net (loss) income attributable to common and participating preferred stockholders</t>
  </si>
  <si>
    <t>Net (loss) income per common share attributable to controlling interest:</t>
  </si>
  <si>
    <t>Basic (in dollars per share)</t>
  </si>
  <si>
    <t>Diluted (in dollars per share)</t>
  </si>
  <si>
    <t>Consumer Products Segment [Member]</t>
  </si>
  <si>
    <t>CONDENSED CONSOLIDATED STATEMENTS OF COMPREHENSIVE INCOME - USD ($) $ in Millions</t>
  </si>
  <si>
    <t>Net Income (Loss) Attributable to Parent</t>
  </si>
  <si>
    <t>Other comprehensive (loss) income</t>
  </si>
  <si>
    <t>Foreign currency translation gains (losses)</t>
  </si>
  <si>
    <t>Net unrealized loss on derivative instruments</t>
  </si>
  <si>
    <t>Changes in derivative instruments before reclassification adjustment</t>
  </si>
  <si>
    <t>Net reclassification adjustment for (gains) losses included in net income</t>
  </si>
  <si>
    <t>Changes in derivative instruments after reclassification adjustment</t>
  </si>
  <si>
    <t>Deferred tax effect</t>
  </si>
  <si>
    <t>Actuarial adjustments to pension plans</t>
  </si>
  <si>
    <t>Changes in actuarial adjustments before reclassification adjustment</t>
  </si>
  <si>
    <t>Net reclassification adjustment for losses included in cost of goods sold</t>
  </si>
  <si>
    <t>Net reclassification adjustment for losses included in selling and general and administrative expenses</t>
  </si>
  <si>
    <t>Net actuarial adjustments to pension plans</t>
  </si>
  <si>
    <t>Unrealized investment (losses) gains:</t>
  </si>
  <si>
    <t>Changes in unrealized investment (losses) gains before reclassification adjustment</t>
  </si>
  <si>
    <t>Changes in unrealized investment (losses) gains after reclassification adjustment</t>
  </si>
  <si>
    <t>Adjustments to intangible assets</t>
  </si>
  <si>
    <t>Changes in deferred income tax asset/liability</t>
  </si>
  <si>
    <t>Net unrealized (losses) gains on investments</t>
  </si>
  <si>
    <t>Non-credit related other-than-temporary impairment:</t>
  </si>
  <si>
    <t>Net change to derive comprehensive (loss) income for the period</t>
  </si>
  <si>
    <t>Comprehensive (loss) income</t>
  </si>
  <si>
    <t>Less: Comprehensive (loss) income attributable to the noncontrolling interest:</t>
  </si>
  <si>
    <t>Net income</t>
  </si>
  <si>
    <t>Total comprehensive income (loss)</t>
  </si>
  <si>
    <t>Comprehensive (loss) income attributable to the controlling interes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CONDENSED CONSOLIDATED STATEMENTS OF CASH FLOWS - USD ($) $ in Millions</t>
  </si>
  <si>
    <t>Repayments of Secured Debt</t>
  </si>
  <si>
    <t>Cash flows from operating activities:</t>
  </si>
  <si>
    <t>Adjustments to reconcile net (loss) income to operating cash flows:</t>
  </si>
  <si>
    <t>Depreciation of properties</t>
  </si>
  <si>
    <t>Impairment of Intangible Assets, Finite-lived</t>
  </si>
  <si>
    <t>Impairment of Proved Oil and Gas Properties</t>
  </si>
  <si>
    <t>Provision for Loan and Lease Losses</t>
  </si>
  <si>
    <t>Stock-based compensation</t>
  </si>
  <si>
    <t>Amortization of debt issuance costs</t>
  </si>
  <si>
    <t>Amortization of debt discount</t>
  </si>
  <si>
    <t>Write-off of debt issuance costs and (premiums) discounts on retired debt</t>
  </si>
  <si>
    <t>Deferred income taxes</t>
  </si>
  <si>
    <t>Interest credited/index credits to contractholder account balances</t>
  </si>
  <si>
    <t>Increase (Decrease) Cash Collateral from Counterparties</t>
  </si>
  <si>
    <t>Amortization of fixed maturity discounts and premiums</t>
  </si>
  <si>
    <t>Net recognized gains on investments and derivatives</t>
  </si>
  <si>
    <t>Charges assessed to contractholders for mortality and administration</t>
  </si>
  <si>
    <t>Deferred policy acquisition costs</t>
  </si>
  <si>
    <t>Non-cash increase to cost of goods sold due to acquisition inventory step up</t>
  </si>
  <si>
    <t>Non-cash restructuring and related charges</t>
  </si>
  <si>
    <t>Changes in operating assets and liabilities:</t>
  </si>
  <si>
    <t>Net change in cash due to operating activities</t>
  </si>
  <si>
    <t>Cash flows from investing activities:</t>
  </si>
  <si>
    <t>Proceeds from investments sold, matured or repaid</t>
  </si>
  <si>
    <t>Cost of investments acquired</t>
  </si>
  <si>
    <t>Acquisitions, net of cash acquired</t>
  </si>
  <si>
    <t>Net asset-based loan repayments (originations)</t>
  </si>
  <si>
    <t>Capital expenditures</t>
  </si>
  <si>
    <t>Proceeds from Sale of Productive Assets</t>
  </si>
  <si>
    <t>Other investing activities, net</t>
  </si>
  <si>
    <t>Net change in cash due to investing activities</t>
  </si>
  <si>
    <t>Cash flows from financing activities:</t>
  </si>
  <si>
    <t>Proceeds from issuance of new debt</t>
  </si>
  <si>
    <t>Repayment of debt, including tender and call premiums</t>
  </si>
  <si>
    <t>Revolving credit facility activity</t>
  </si>
  <si>
    <t>Debt issuance costs</t>
  </si>
  <si>
    <t>Purchases of subsidiary stock, net</t>
  </si>
  <si>
    <t>Contractholder account deposits</t>
  </si>
  <si>
    <t>Contractholder account withdrawals</t>
  </si>
  <si>
    <t>Dividend paid by subsidiary to noncontrolling interest</t>
  </si>
  <si>
    <t>Dividends paid on preferred stock</t>
  </si>
  <si>
    <t>Payments Related to Tax Withholding for Share-based Compensation</t>
  </si>
  <si>
    <t>Proceeds from Issuance Initial Public Offering</t>
  </si>
  <si>
    <t>Payments for Repurchase of Common Stock</t>
  </si>
  <si>
    <t>Other financing activities, net</t>
  </si>
  <si>
    <t>Net change in cash due to financing activities</t>
  </si>
  <si>
    <t>Effect of exchange rate changes on cash and cash equivalents</t>
  </si>
  <si>
    <t>Net change in cash and cash equivalents</t>
  </si>
  <si>
    <t>Cash and cash equivalents at beginning of period</t>
  </si>
  <si>
    <t>Cash and cash equivalents at end of period</t>
  </si>
  <si>
    <t>Available-for-sale Securities [Member]</t>
  </si>
  <si>
    <t>Trading Securities [Member]</t>
  </si>
  <si>
    <t>Derivative and other [Member]</t>
  </si>
  <si>
    <t>Investment Income [Member] | Available-for-sale Securities [Member]</t>
  </si>
  <si>
    <t>Description of Business</t>
  </si>
  <si>
    <t>Organization, Consolidation and Presentation of Financial Statements [Abstract]</t>
  </si>
  <si>
    <t xml:space="preserve"> Description of Business HRG Group, Inc. (“HRG”, formerly Harbinger Group Inc., and collectively with its respective subsidiaries, the “Company”) is a diversified holding company focused on owning and acquiring businesses that the Company believes can, in the long term, generate sustainable free cash flow or attractive returns on investment. Although the Company intends to own or seek to acquire controlling equity interests, the Company may also make investments in debt instruments and hold minority equity interests in companies. HRG’s shares of common stock trade on the New York Stock Exchange (“NYSE”) under the symbol “HRG.” On October 1, 2014, HRG's subsidiary Spectrum Brands Holdings, Inc., a Delaware corporation (“Spectrum Brands”), completed a $30.3 cash acquisition of Tell Manufacturing, Inc. (“Tell”), a manufacturer and distributor of commercial doors, locks and hardware. See Note 3 , Acquisitions. On October 31, 2014, the Company's wholly-owned subsidiary, HGI Energy Holdings, LLC (“HGI Energy”), acquired approximately 25.5% remaining interests in a joint venture (Compass Production GP, LLC and Compass Production Partners, LP collectively, and together with their respective subsidiaries, “Compass", and formerly referred to as the “EXCO/HGI JV”) from EXCO Resources, Inc. (“EXCO”) for $118.8 in cash. See Note 3 , Acquisitions. On November 4, 2014, Front Street Re (Cayman) Ltd. (“Front Street Cayman”), a wholly-owned subsidiary of HRG, purchased Ability Reinsurance (Bermuda) Limited (“Ability Re”) from Ability Reinsurance Holdings Limited (“Ability Re Holdings”) for $19.2 in cash. Upon the purchase, Ability Re was concurrently merged into Front Street Cayman, where Front Street Cayman was the surviving entity. See Note 3 , Acquisitions. On November 25, 2014, the Company announced that Philip Falcone, HRG's then Chief Executive Officer and Chairman of the board of directors (the "Board") had, effective December 1, 2014, resigned from his positions with the Company. In connection with his resignation, the Company paid Mr. Falcone the payments described in Note 14 , Related Party Transactions. In addition, the warrants to acquire common stock of HRG that were previously awarded to Mr. Falcone will continue to vest in accordance with their existing vesting schedule. In December 2014, Spectrum Brands issued $250.0 aggregate principal amount of 6.125% unsecured notes at par value, due December 15, 2024 (the “ 6.125% Notes”) and entered into a new term loan facility in an aggregate principal amount of € 150.0 (the “Euro Term Loan Tranche B”). See Note 8 , Debt. On December 31, 2014, Spectrum Brands completed a $115.7 cash acquisition, net of working capital adjustments, of Proctor &amp; Gamble’s European pet food business consisting of the IAMS and Eukanuba brands ("European IAMS and Eukanuba"), leading premium brands for dogs and cats. See Note 3 , Acquisitions. On January 16, 2015, Spectrum Brands completed a $148.3 cash acquisition, net of working capital adjustments, of Salix Animal Health LLC ("Salix"), the world's leading and largest vertically integrated producer and distributor of premium, natural rawhide dog chews, treats and snacks. See Note 3 , Acquisitions. On March 6, 2015, the Company appointed Omar Asali, its then President, to the additional position of Chief Executive Officer. On April 6, 2015, the Company, announced that it is exploring strategic alternatives for Fidelity &amp; Guaranty Life ("FGL"). Following such announcement, FGL began a strategic review process for the Company. There can be no assurance that the exploration of strategic alternatives will result in a transaction or that any transaction, if pursued, will be consummated. The exploration of strategic alternatives may be terminated at any time and without notice. Neither the Company, nor any of its affiliates intend to disclose developments with respect to this process unless and until a definitive specific transaction or final course of action has been approved or determined. On April 14, 2015, the Company issued $100.0 aggregate principal amount of 7.875% senior secured notes due 2019 (the " 7.875% Notes") at 104.5% of par plus accrued interest from January 15, 2015. See Note 8 , Debt. On April 19, 2015, FOHG Holdings, LLC and its subsidiaries (together, “FOHG”) commenced Chapter 11 cases in the United States Bankruptcy Court for the District of Delaware. Prior to the bankruptcy, three of the Company’s consolidated subsidiaries were lenders to FOHG. Upon filing for bankruptcy, the Company deconsolidated FOHG from the Condensed Consolidated Financial Statements in the third fiscal quarter of 2015 and such loans are no longer eliminated in consolidation. The Company recorded a $38.5 gain on the deconsolidation, reported in " Other income (expense), net ", on the Condensed Consolidated Statements of Operations and $16.3 of impairments related to the loans with FOHG. On June 3, 2015, following receipt of court approval, FOHG sold (the "ABG Sale") its brand and inventory to Authentic Brands Group Inc. ("ABG"), a third party licensing company, with the majority of the proceeds used to repay a portion of the loans with the Company. On May 19, 2015, the Company issued $160.0 aggregate principal amount of 7.875% Notes at 104.50% of par plus accrued interest from January 15, 2015 and $140.0 aggregate principal amount of 7.75% Senior Notes due 2022 (the “ 7.75% Notes”) at 98.51% of par plus accrued interest from January 15, 2015. See Note 8 , Debt . On May 21, 2015, Spectrum Brands completed its approximately $1,400.0 acquisition (the “AAG Acquisition”) of Armored AutoGroup Parent Inc. (“AAG”), a consumer products company consisting primarily of Armor All and STP products, two brands in the automotive aftermarket appearance products and performance chemicals categories, respectively, and the AC/PRO brand of do-it-yourself automotive air conditioner recharge products. See Note 3 , Acquisitions . Spectrum Brands funded the AAG Acquisition with the proceeds of its offering of an aggregate principal amount of $1,000.0 of 5.75% senior notes due 2025 (the " 5.75% Notes") and Spectrum Brands' registered offering of $575.0 of shares of Spectrum Brands' common stock (the "Equity Offering"). See Note 8 , Debt . In the Equity Offering, HRG acquired 49% of the common stock offered thereby. In June 2015, the Company received $61.6 from OM Group (UK) Limited ("OMGUK") for the settlement of a $50.0 purchase price adjustment in connection with HRG's acquisition of FGL's subsidiaries on April 6, 2011, plus interest and attorney's fees and net of $7.6 for the settlement of a counterclaim related to the financing of certain statutory reserves. See Note 13 , Commitments and Contingencies . Also in June 2015, Compass completed the sale of certain oil and natural gas properties in Northern Louisiana for $19.2 . On June 23, 2015, Spectrum Brands refinanced all of its outstanding indebtedness under its existing term loans and asset based lending revolving credit facility (the “Existing Facilities”) with a new senior secured credit facility consisting of term loans in the amount of $1,450.0 , €300.0 and CAD $75.0 and a $500.0 revolving credit facility (the “New Facilities”). The proceeds from the Term Loan and draws on the Revolver Facility were used to repay Spectrum Brands’ then-existing senior term credit facility (the “Prior Term Loan”), repay Spectrum Brands’ outstanding 6.75% senior unsecured notes (the " 6.75% Notes"), repay the Spectrum Brands’ then-existing asset based revolving loan facility (the “Prior Revolver Facility”), and to pay fees and expenses in connection with the refinancing and for general corporate purposes. See Note 8 , Debt . The Company’s reportable business segments are organized in a manner that reflects how HRG’s management views those business activities. Accordingly, the Company currently operates its business in four reporting segments: (i) Consumer Products, (ii) Insurance, (iii) Energy, and (iv) Asset Management. For the results of operations by segment, and other segment data, see Note 15 , Segment Data .</t>
  </si>
  <si>
    <t>Basis of Presentation, Significant Accounting Polices and Practicies and Recent Accounting Pronouncements</t>
  </si>
  <si>
    <t>Accounting Policies [Abstract]</t>
  </si>
  <si>
    <t>Basis of Presentation, Significant Accounting Policies and Recent Accounting Pronouncement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reclassifications and combinations had no effect on previously reported results of operations or accumulated deficit. These interim financial statements should be read in conjunction with the Company’s annual consolidated financial statements and notes thereto included in the Company’s Annual Report on Form 10-K for the fiscal year ended September 30, 2014 , filed with the SEC on November 21, 2014 (the "Form 10-K"). The results of operations for the nine months ended June 30, 2015 are not necessarily indicative of the results for any subsequent periods or the entire fiscal year ending September 30, 2015 . 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At June 30, 2015 , the non-controlling interest component of total equity primarily represents the 42.5% share of Spectrum Brands and the 19.3% of FGL not owned by HRG. Oil and natural gas properties Ceiling Test Pursuant to Rule 4-10(c)(4) of Regulation S-X, Compass is required to compute its ceiling test using the simple average spot price for the trailing twelve month period for oil and natural gas at the end of each fiscal quarter. The ceiling test involves comparing the net book value of the full cost pool, after taxes, to the full cost ceiling limitation defined below. In the event the full cost ceiling limitation is less than the full cost pool, Compass is required to record a ceiling test impairment of its oil and natural gas properties. The full cost ceiling limitation is computed as the sum of the present value of estimated future net revenues from Compass'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12 month period using the first day of each month. As of June 30, 2015 , the trailing 12 month period month reference prices were $3.39 per Million British Thermal Units ("Mmbtu") for natural gas at Henry Hub ("HH"), and $71.68 per barrel ("Bbl") of oil for West Texas Intermediate at Cushing, Oklahoma. Each of the reference prices for oil and natural gas are further adjusted for quality factors and regional differentials to derive estimated future net revenues. The price used for natural gas liquids was $27.58 per Bbl and was based on the trailing 12 month period month average of realized pric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For the three months ended June 30, 2015 , Compass recognized impairments to its proved oil and natural gas properties of $102.8 primarily due to a decline in oil and natural gas prices. During the nine months ended June 30, 2015 , Compass recognized impairments of $439.4 to its proved oil and natural gas properties. The impairments for the nine months ended June 30, 2015 were due to the sharp decline in oil and natural gas prices as well as the acquisition by HGI Energy of EXCO's interest in Compass. As further discussed in Note 3 , Acquisitions , HGI Energy's acquisition of EXCO's remaining interest in Compass triggered the remeasurement of the Company's initial basis in Compass at fair value which increased Compass' full cost pool. The purchase price for the acquisition was based on both the income and market approach models which incorporate, among other things, market prices based on the New York Mercantile Exchange ("NYMEX") futures as of the acquisition date, which the Company believes reflects an independent proxy point for determining fair value. The ceiling test, however, requires companies using the full cost accounting method to price period-ending proved reserves using the simple average spot price for the trailing 12 month period, which may not be indicative of actual market values. As a result, Compass' full cost pool exceeded its ceiling test limitation at December 31, 2014 resulting in an impairment. Compass did not recognize an impairment to its proved oil and natural gas properties for the three months ended June 30, 2014 . Compass recognized an impairment of $81.0 for the nine months ended June 30, 2014 primarily due to differences in the oil and natural gas prices utilized in the purchase price allocation at the formation of Compass and the prices used in the ceiling test calculation. As a result of recent decline in oil and natural gas prices, Compass expects to incur additional impairments to its oil and natural gas properties in fiscal year 2015 if prices do not increase. The possibility and amount of any future impairment is difficult to predict, and will depend, in part, upon future oil and natural gas prices to be utilized in the ceiling test, estimates of proved reserves and future capital expenditures and operating costs. 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natural gas and natural gas liquids that are ultimately recovered. Insurance Subsidiary Financial Information and Regulatory Matters Fidelity &amp; Guaranty Life Insurance Company's ("FGL Insurance") statutory carrying value of Raven Reinsurance Company ("Raven Re") reflects the effect of permitted practices Raven Re received to treat the available amount of a letter of credit as an admitted asset which increased Raven Re’s statutory capital and surplus by $232.5 and $251.3 at June 30, 2015 and September 30, 2014 , respectively. Raven Re is also permitted to follow Iowa prescribed statutory accounting practice for its reserves on reinsurance assumed from FGL Insurance which increased Raven Re’s statutory capital and surplus by $8.1 and $18.8 at June 30, 2015 and September 30, 2014 , respectively. Without such permitted statutory accounting practices Raven Re’s statutory capital and surplus would be negative $48.8 and negative $81.3 as of June 30, 2015 and September 30, 2014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s carrying value of Raven Re at June 30, 2015 and September 30, 2014 was $191.7 and $188.8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FIA") index credits at amortized cost for statutory accounting purposes and to calculate FIA statutory reserves such that index credit returns will be included in the reserve only after crediting to the annuity contract. This resulted in an $19.7 increase to statutory capital and surplus at June 30, 2015. Also, the Iowa Insurance Division granted FGL Insurance a permitted statutory accounting practice to reclassify its negative unassigned surplus balance of $805.8 to additional paid-in capital as of April 6, 2011, the date the Company acquired FGL Insurance, which will have the effect of setting FGL Insurance’s statutory unassigned surplus to zero as of this date. The prescribed and permitted statutory accounting practice has no impact on the Company’s consolidated financial statements which are prepared in accordance with U.S. GAAP. Recent Accounting Pronouncements Investments in Qualified Affordable Housing Projects In January 2014, the Financial Accounting Standards Board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Accounting Standards Update ("ASU")ASU 2014-01, Investments - Equity Method and Joint Ventures (Topic 323): Accounting for Investments in Qualified Affordable Housing Project .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 Share-Based Payments When a Performance Target is Achieved after the Requisite Service Period In June 2014, the Financial Accounting Standards Board issued new guidance on Stock Compensation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that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in this accounting standards update may be applied either prospectively or retrospectively. The Company will not early adopt this standard and is currently evaluating the impact of this new accounting guidance on its consolidated financial statements. Amendments to the Consolidation Analysis In February 2015, the FASB issued ASU 2015-02, Consolidation (Topic 810): Amendments to the Consolidation Analysis . This ASU makes changes to the Variable Interest Entity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is ASU eliminates the indefinite deferral of FAS 167, which allowed reporting entities with interests in certain investment funds to follow previous guidance in FIN 46 (R). However, this ASU permanently exempts reporting entities from consolidating registered money market funds that operate in accordance with Rule 2a-7 of the Investment Company Act of 1940. This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is ASU is applied from the beginning of the fiscal year of adoption. The Company is currently evaluating the impact of this ASU on its financial statements. Debt Issuance Costs In April 2015, the FASB issued ASU 2015-03, Simplifying the Presentation of Debt Issuance Costs . The accounting guidance requires that debt issuance costs related to a recognized debt liability be reported on the Consolidated Balance Sheets as a direct deduction from the carrying amount of that debt liability. The Company currently recognizes debt issuance costs as assets on the Condensed Consolidated Balance Sheets . ASU 2015-03 is effective for annual periods and interim periods within those annual periods beginning after December 15, 2015 and early adoption is permitted. The Company is currently evaluating the provisions of ASU 2015-03 to determine the potential impact the new standard will have on the Company's Consolidated Financial Statements. Fees Paid in a Cloud Computing Arrangement In April 2015, the FASB issued ASU 2015-05, Customer's Accounting for Fees Paid in a Cloud Computing Arrangement .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is currently evaluating the provisions of ASU 2015-05 to determine the potential impact the new standard will have on the Company's Consolidated Financial Statements.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Current U.S. GAAP requires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ASU,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Early adoption is permitted. The amendments in this ASU are required to be applied retrospectively to all prior periods presented in the financial statements. The Company will not adopt this standard early and is currently evaluating the impact of this new accounting guidance on its consolidated financial statements. Inventory (Topic 330), Simplifying the Measurement of Inventory In July 2015, the FASB issued ASU 2015-11, Inventory (Topic 330), Simplifying the Measurement of Inventory ,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is currently evaluating the impact of this new accounting guidance on its consolidated financial statements.</t>
  </si>
  <si>
    <t>Acquisitions</t>
  </si>
  <si>
    <t>Business Combinations [Abstract]</t>
  </si>
  <si>
    <t>Acquisitions In 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he fair values assigned to the assets acquired and liabilities assumed are based on valuations using management’s best estimates and assumptions and are preliminary pending the completion of the valuation analysis of selected assets and liabilities. During the measurement period (which is not to exceed one year from the acquisition date), the Company is required to retrospectively adjust the provisional assets or liabilities if new information is obtained about facts and circumstances that existed as of the acquisition date that, if known, would have resulted in the recognition of those assets or liabilities as of that date. The results of operations of the acquired companies since the respective acquisition dates are included in the Company’s unaudited Condensed Consolidated Statements of Operations. Significant Acquisition AAG On May 21, 2015, Spectrum Brands completed the acquisition of AAG, a consumer products company consisting primarily of Armor All and STP products brands in the automotive aftermarket appearance products and performance chemicals categories, respectively, and the AC/PRO brand of do-it-yourself automotive air conditioner recharge products. The following table summarizes the preliminary consideration paid for AAG: Negotiated purchase price $ 1,400.0 Preliminary working capital and other adjustments 71.4 Indebtedness acquired (540.0 ) Preliminary purchase price, net of indebtedness acquired $ 931.4 The results of AAG's operations since May 21, 2015 are included in the Company’s unaudited Condensed Consolidated Statements of Operations and are reported in the Consumer Products segment. Preliminary Valuation of Assets and Liabilities The assets acquired and liabilities assumed in the AAG Acquisition have been measured at their fair values at May 21, 2015 as set forth below. The excess of the purchase price over the fair values of the net tangible assets and identifiable intangible assets was recorded as goodwill, which includes value associated with the assembled workforce including an experienced research team.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 Spectrum Brands has evaluated and continues to evaluate pre-acquisition contingencies relating to the AAG Acquisition that existed as of the acquisition date. Based on the evaluation to date, Spectrum Brands has preliminarily determined that certain pre-acquisition contingencies are probable in nature and estimable as of the acquisition date. Accordingly, Spectrum Brands has preliminarily recorded its best estimates for these contingencies as part of the preliminary valuation of the assets acquired and liabilities assumed in the acquisition of AAG. Spectrum Brands continues to gather information relating to all pre-acquisition contingencies that it has assumed from the acquisition of AAG.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the Company's results of operations. The preliminary fair values recorded for the assets acquired and liabilities assumed for AAG were as follows: Preliminary Valuation Purchase price allocation May 21, 2015 Cash and cash equivalents $ 30.9 Receivables, net 156.1 Inventories, net 84.5 Properties, net 42.2 Intangibles, net 429.0 Other assets 26.0 Total assets acquired 768.7 Total liabilities assumed 803.0 Total identifiable net assets less goodwill (34.3 ) Goodwill 965.7 Total identifiable net assets $ 931.4 Preliminary Valuation Adjustments Spectrum Brands performed a preliminary valuation of the acquired inventories, property, plant and equipment, trade name, customer relationships, licensing agreements and proprietary technology at May 21, 2015. A summary of the significant inputs to the valuation is as follows: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disposition and a profit on those costs. Real estate, property, plant and equipment - The market approach was utilized to estimate the fair value of land. The direct cost approach was utilized to estimate the fair value of property, plant and equipment. The indefinite-lived trade names - The income approach was used, specifically the relief from royalty method was use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rade names were valued at $299.0 under this approach. Technology - The income approach was applied, specifically the relief from royalty method was applie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life of these technologies was equal to the remaining life of the underlying patents which were 8 to 10 years. The technology assets were valued at $45.0 under this approach. Licensing agreements - The income approach was used for determining the fair value of licensing agreements. Under this method, the asset value was determined by estimating the revenue stream over the implied life of the agreements, which have an average life of 8 to 10 years. Licensing agreements were valued at $19.0 under this approach. Customer relationships - Customer relationships were valued using the income approach, specifically the multi-period excess earnings method. In determining the fair value of the customer relationships, the multi-period excess earnings approach values the intangible asset at the present value of the incremental after- 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2.0% to 12.1% . Spectrum Brands assumed a customer retention rate of approximately 95.0% , which was supported by historical retention rates. Income taxes were estimated at 38% and amounts were discounted using a rate of 9.5% . The customer relationships were valued at $66.0 under this approach and will be amortized over 15 years. Supplemental Pro Formal Information (Unaudited) The following reflects the Company’s pro forma results had the results of AAG been included for all periods presented. Three months ended June 30, Nine months ended June 30, 2015 2014 2015 2014 Net sales: Reported net consumer and other product sales $ 1,249.7 $ 1,133.2 $ 3,425.0 $ 3,255.5 AAG adjustment 88.1 157.1 275.9 307.8 Pro forma net consumer and other product sales $ 1,337.8 $ 1,290.3 $ 3,700.9 $ 3,563.3 Net (loss) income: Reported net (loss) income $ (41.4 ) $ 141.5 $ (385.3 ) $ 84.1 AAG adjustment (a) 4.4 4.9 (7.4 ) (3.0 ) Pro forma net (loss) income $ (37.0 ) $ 146.4 $ (392.7 ) $ 81.1 (a) The AAG adjustment for the three and nine months ended June 30, 2015 excludes non-recurring debt extinguishment expense of $35.7 related to the retirement of AAG debt in relation with the AAG Acquisition and acquisition related costs incurred by AAG prior to May 21, 2015 of $25.2 . The AAG adjustment for the nine months ended June 30, 2015 also excludes a non-recurring tradename impairment of $7.0 . Insignificant Acquisitions Compass On October 6, 2014, HGI Energy entered into an agreement to buy from EXCO their remaining 25.5% economic interest in Compass for $118.8 . The transaction closed on October 31, 2014 resulting in HGI Energy owning an economic interest of 99.8% in Compass and 100% of the ownership interests in the general partner of Compass. As a result of this transaction, Compass became a consolidated subsidiary of the Company. At the closing, EXCO and Compass terminated the existing operating and administrative services agreements and entered into a customary transition services agreement pursuant to which EXCO provided certain transition services to Compass following the closing date. This transition services agreement was terminated during the three months ended June 30, 2015. In accordance with ASC 805-10, if the acquirer holds a noncontrolling equity investment in the acquiree immediately before obtaining control, the acquirer must remeasure its investment to fair value as of the acquisition date and recognize any remeasurement gains or losses in earnings. Subsequent to the acquisition, the Company is the majority owner of Compass and the holder of a controlling interest. As a result, upon gaining a controlling interest the Company revalued its existing equity-method investment, recognizing a gain on the initial investment of $141.2 . This increase was primarily due to the valuation of proved developed and undeveloped oil and natural gas properties which increased by $145.4 . The following table presents a summary of the fair value of assets and liabilities on October 31, 2014, which was the date the Company acquired control of Compass through HGI Energy's acquisition of the additional interest from EXCO: Preliminary Valuation Purchase price allocation October 31, 2014 Assets acquired: Current assets $ 56.1 Unproved oil and natural gas properties 26.3 Proved developed oil and natural gas properties 767.5 Gathering assets 20.8 Other non-current assets 1.9 Liabilities assumed: Accounts payable (23.2 ) Revenues and royalties payable (18.9 ) Other current liabilities (1.0 ) Long term debt, less current maturities (327.0 ) Asset retirement obligations (36.0 ) Total identifiable net assets 466.5 Non-controlling interests (0.8 ) Total net assets acquired $ 465.7 Cash paid upon the acquisition of additional interest $ 118.8 Fair value of equity investment in Compass prior to acquisition 346.9 Total purchase price $ 465.7 The Company performed a valuation of the assets acquired and liabilities assumed at October 31, 2014. A summary of key inputs is as follows: Unproved oil and natural gas properties - The fair value of unproved oil and natural gas properties was determined based on a discounted cash flow model of the estimated reserves for unproved reserve categories (probable, possible and contingent). The estimated quantities of reserves utilized assumptions were based on the Company's internal geological, engineering and financial data. The Company utilized NYMEX forward strip prices to value the reserves, and then applied various discount rates depending on the classification of reserves and other risk characteristics. Proved oil and natural gas properties - The fair value of proved oil and natural gas properties was determined based on the combination of income approach and market approach. The Company used the income approach which uses underlying reserves to estimate the fair value. For the market approach, the Company used a comparable company method as well as a comparable transaction method. Under the comparable company method, the fair value was estimated by comparing Compass to publicly-traded firms in similar lines of business. Comparable company multiples were applied to the Earnings Before Interest, Taxes, Depreciation and Amortization ("EBITDA") in order to calculate fair value. Under the comparable transaction method, transaction multiples based on total reserves acquired and average daily production were applied. Current assets, accounts payable, revenues and royalties payable, current liabilities and debt - The fair value of the current assets and liabilities was equivalent to the carrying amount because of their short-term nature. The carrying value of long-term debt approximates fair value, as it is subject to short-term floating interest rates that approximate the rates available for those periods. Current assets include inventory that was transferred from EXCO to Compass. The fair value of transferred inventory was primarily based on a third party pricing system which contains current market prices for certain inventory items. Gathering Assets - The fair value of gas gathering assets was determined based on a market approach using other recent transactions involving gathering and processing assets. The EBITDA multiple based on these market transactions was applied to the trailing twelve month EBITDA of the gas gathering assets in order to calculate fair value. Asset Retirement Obligations - Asset retirement obligations represent the present value of the estimated amount to be incurred to plug, abandon and remediate the Company's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Ability Re On November 3, 2014, Front Street Cayman purchased Ability Re from Ability Re Holdings for $19.2 in cash. Upon the purchase, Ability Re was concurrently merged into Front Street Cayman, where Front Street Cayman was the surviving entity. The Ability Re acquisition consisted of approximately $368.0 of assets supporting two closed block long-term care reinsurance agreements and the associated capital. The acquired reinsurance agreements complement Front Street Cayman’s existing in force long-duration insurance liabilities. The Company elected to use October 31, 2014 as the closing date for accounting purposes as Ability Re’s accounting close process is based on a month end close, there were zero business days between October 31 and November 3 and no material transactions took place between the accounting close date and November 3, 2014. The following table summarizes the consideration paid by Front Street Cayman for Ability Re: Cash paid at November 3, 2014 close $ 17.9 Cash purchase price adjustments (1.5 ) Contingent consideration premium increase benefit 2.8 Total consideration $ 19.2 Net Assets Acquired The following table summarizes the preliminary amounts recognized at fair value for each major class of assets acquired and liabilities assumed as of October 31, 2014: Preliminary Valuation Purchase price allocation October 31, 2014 Assets acquired: Investments $ 0.1 Cash and cash equivalents 8.4 Funds withheld 359.5 Total assets acquired 368.0 Liabilities assumed: Insurance reserves 346.9 Other liabilities 1.9 Total liabilities assumed 348.8 Net assets acquired $ 19.2 The Company performed a valuation of the assets acquired and liabilities assumed at October 31, 2014. A summary of key inputs is as follows: Funds withheld assets - The fair value of the funds withheld assets was based on the fair values of the securities in the underlying funds withheld portfolio held in trust by the cedant. Insurance reserves - The fair value of insurance reserves was determined based on a discounted cash flow model, which included assumptions related to future premium rates and benefit costs, including assumptions for lapse, mortality, maintenance expense and a margin for potential adverse deviations. The discount rate was based on prevailing risk free rates adjusted for credit spreads and expected return on capital. Tell Manufacturing On October 1, 2014, Spectrum Brands completed the acquisition of Tell, a manufacturer and distributor of commercial doors, locks and hardware. The preliminary value of the consideration given in this acquisition, net of working capital adjustments, was $30.3 . Preliminary Valuation of Assets and Liabilities The assets acquired and liabilities assumed in the Tell acquisition have been measured at their fair values at October 1,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eliminary fair values recorded for the assets acquired and liabilities assumed for Tell were as follows: Preliminary Valuation October 1, 2014 Cash $ 1.1 Accounts receivable 5.4 Inventories 7.2 Prepaid expense 0.6 Property, plant and equipment, net 1.5 Intangible assets 12.5 Total assets acquired 28.3 Total liabilities assumed 5.1 Total identifiable net assets less goodwill 23.2 Goodwill 7.1 Total identifiable net assets $ 30.3 Preliminary Valuation Adjustments Spectrum Brands performed a preliminary valuation of the acquired inventories, property, plant and equipment, trade name and customer relationships at October 1, 2014. A summary of the significant key inputs is as follows: Inventories - The replacement cost approach was applied to estimate the fair value of the raw materials inventory. Finished goods were valued at estimated selling price less the sum of costs of disposal and a reasonable profit on value added the completion and disposal effort. Property, plant and equipment - The cost approach was utilized to value approximately 97.0% of the property, plant and equipment by fair value. The sales comparison approach was utilized to value the remaining 3.0% of the property, plant and equipment by fair value. Intangible assets - trade name - Spectrum Brands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ell, related trademarks and trade names, other similar trademark licensing and transaction agreements and the relative profitability and perceived contribution of the trade name. Trade name was valued at $4.0 under this approach. Intangible assets - customer relationships - Spectrum Brands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included an annual expected growth rate of 2.5% to 7.1% . The Company assumed a customer retention rate of approximately 90% , which was supported by historical retention rates. Income taxes were estimated at 38% and amounts were discounted using a rate of 20% . The customer relationships were valued at $8.5 under this approach and will be amortized over 13 years. European IAMS and Eukanuba On December 31, 2014, Spectrum Brands completed the acquisition of European IAMS and Eukanuba, premium brands for dogs and cats. The preliminary value of the consideration given in this acquisition, net of working capital adjustments, was $115.7 . Preliminary Valuation of Assets and Liabilities The assets acquired and liabilities assumed in the European IAMS and Eukanuba acquisition have been measured at their fair values at December 31, 2014 as set forth below. The excess of the purchase price over the fair values of the net tangible assets and identifiable intangible assets was recorded as goodwill. The primary areas of acquisition accounting that are not yet finalized relate to amounts for intangible assets, contingent liabilities and residual goodwill. The preliminary fair values recorded for the assets acquired and liabilities assumed for European IAMS and Eukanuba were as follows: Preliminary Valuation December 31, 2014 Inventories $ 15.1 Prepaid expense 1.3 Other current assets 2.6 Property, plant and equipment, net 58.3 Intangible assets 40.5 Total assets acquired 117.8 Total liabilities assumed 5.6 Total identifiable net assets less goodwill 112.2 Goodwill 3.5 Total identifiable net assets $ 115.7 Preliminary Valuation Adjustments Spectrum Brands performed a preliminary valuation of the acquired inventories, property, plant and equipment, trade names and customer relationships at December 31, 2014. A summary of the significant inputs to the valuation is as follows: Inventories - The replacement cost approach was applied to estimate the fair value of the raw materials inventory. Work-in-process and finished goods inventory were valued at estimated selling price less the sum of costs of disposal and a reasonable profit on the value added in the completion and disposal effort. Real estate, property, plant and equipment - The market approach was utilized to estimate the fair value of land. The direct cost approach was utilized to estimate the fair value of property, plant and equipment. Technology assets - Spectrum Brands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life of these technologies was equal to the remaining life of the underlying patents which was 8 years. The technology assets were valued at $3.6 under this approach. Intangible assets - trade names - Spectrum Brands valued in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European IAMS and Eukanuba, related trademarks and trade names, other similar trademark licensing and transaction agreements and the relative profitability and perceived contribution of the trade names. Trade names were valued at $26.7 under this approach. Intangible assets - customer relationships - Spectrum Brands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0.5% to 13.2% . Spectrum Brands assumed a customer retention rate of approximately 90% - 100% , which was supported by historical retention rates. Income taxes were estimated at 25% and amounts were discounted using a rate of 15% - 16% . The customer relationships were valued at $10.2 under this approach and will be amortized over a period of 2 years to 15 years . Salix On January 16, 2015, Spectrum Brands completed the acquisition of Salix, a vertically integrated producer and distributor of premium, natural rawhide dog chews, treats and snacks. The preliminary value of the consideration given in this acquisition, net of working capital adjustments, was $148.3 . Preliminary Valuation of Assets and Liabilities The assets acquired and liabilities assumed in the Salix acquisition have been measured at their fair values at January 16, 2015,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imary areas of acquisition accounting that are not yet finalized relate to amounts for intangible assets, contingent liabilities and residual goodwill. The preliminary fair values recorded for the assets acquired and liabilities assumed for Salix were as follows: Preliminary Valuation January 16, 2014 Cash $ 0.5 Accounts receivable 9.9 Inventories 17.0 Prepaid expense 2.4 Property, plant and equipment, net 1.2 Intangible assets 58.5 Total assets acquired 89.5 Total liabilities assumed 11.3 Total identifiable net assets less goodwill 78.2 Goodwill 70.1 Total identifiable net assets $ 148.3 Preliminary Valuation Adjustments Spectrum Brands performed a preliminary valuation of the acquired inventories, property, plant and equipment, trade names, customer relationships and non-compete agreement at January 16, 2015. A summary of the significant inputs to the valuation is as follows: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disposition and a profit on those costs. Property, plant and equipment - The cost approach was utilized to estimate the fair value of approximately 98.0% of the property, plant and equipment. The sales comparison approach was utilized to estimate the fair value of the remaining 2.0% of the property, plant and equipment. Technology assets - Spectrum Brands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of Salix, related licensing agreements and the importance of the technology and profit levels, among other considerations. Spectrum Brands anticipates using these technologies through the legal life of the underlying patents; therefore, the expected life of these technologies was equal to the remaining life of the underlying patents which was 17 years . The technology assets were valued at $2.1 under this approach. Intangible assets - indefinite-lived trade names - Spectrum Brands valued in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Salix, related trademarks and trade names, other similar trademark licensing and transaction agreements and the relative profitability and perceived contribution of the trade names. Trade names were valued at $20.0 under this approach. Intangible assets - definite-lived trade names - Spectrum Brands valued 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Salix, related trademarks and trade names, other similar trademark licensing and transaction agreements and the relative profitability and perceived contribution of the trade names. The trade names were valued at $1.0 under this approach and will be amortized over 13 years . Intangible assets - customer relationships - Spectrum Brands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0.0% to 12.1% . Spectrum Brands assumed a customer retention rate of approximately 92.5% , which was supported by historical retention rates. Income taxes were estimated at 38% and amounts were discounted using a rate of 12% - 13% . The customer relationships were valued at $34.0 under this approach and will be amortized over 13 years. Intangible assets - non-compete agreement - Spectrum Brands valued a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with competition and without competition), considering both tax expenditure and tax amortization benefits. The non-compete agreement was valued at $1.4 under this approach and will be amortized over 3 years.</t>
  </si>
  <si>
    <t>Investments</t>
  </si>
  <si>
    <t>Investments, Debt and Equity Securities [Abstract]</t>
  </si>
  <si>
    <t xml:space="preserve"> Investments The Company’s consolidated investments are summarized as follows: June 30, 2015 Cost or Amortized Cost Gross Unrealized Gains Gross Unrealized Losses Fair Value Carrying Value Fixed-maturity securities, available-for sale Asset-backed securities $ 1,906.7 $ 4.9 $ (24.1 ) $ 1,887.5 $ 1,887.5 Commercial mortgage-backed securities 814.2 14.4 (7.0 ) 821.6 821.6 Corporates 9,378.5 346.2 (173.6 ) 9,551.1 9,551.1 Hybrids 1,223.6 46.4 (28.9 ) 1,241.1 1,241.1 Municipals 1,378.5 91.9 (19.8 ) 1,450.6 1,450.6 Residential mortgage-backed securities 2,099.5 100.6 (24.7 ) 2,175.4 2,175.4 U.S. Government 587.5 9.2 (0.4 ) 596.3 596.3 Total fixed maturities 17,388.5 613.6 (278.5 ) 17,723.6 17,723.6 Equity securities Available-for-sale 561.1 22.9 (4.4 ) 579.6 579.6 Held for trading 18.7 23.2 — 41.9 41.9 Total equity securities 579.8 46.1 (4.4 ) 621.5 621.5 Derivatives 211.9 47.0 (38.5 ) 220.4 220.4 Asset-based loans 490.0 — — 490.0 490.0 Other invested assets 442.4 — — 442.4 442.4 Total investments $ 19,112.6 $ 706.7 $ (321.4 ) $ 19,497.9 $ 19,497.9 September 30, 2014 Cost or Amortized Cost Gross Unrealized Gains Gross Unrealized Losses Fair Value Carrying Value Fixed-maturity securities, available-for-sale Asset-backed securities $ 1,800.8 $ 10.9 $ (18.8 ) $ 1,792.9 $ 1,792.9 Commercial mortgage-backed securities 617.6 21.3 (2.0 ) 636.9 636.9 Corporates 9,345.5 499.2 (48.9 ) 9,795.8 9,795.8 Hybrids 1,279.1 52.2 (15.2 ) 1,316.1 1,316.1 Municipals 1,149.9 116.2 (6.3 ) 1,259.8 1,259.8 Residential mortgage-backed securities 1,984.8 140.3 (11.1 ) 2,114.0 2,114.0 U.S. Government 291.0 6.4 (1.4 ) 296.0 296.0 Total fixed-maturity securities 16,468.7 846.5 (103.7 ) 17,211.5 17,211.5 Equity securities Available-for-sale 645.7 23.0 (5.1 ) 663.6 663.6 Held for trading 141.2 8.2 (44.9 ) 104.5 104.5 Total equity securities 786.9 31.2 (50.0 ) 768.1 768.1 Derivatives 177.7 123.3 (4.7 ) 296.3 296.3 Asset-based loans 811.6 — — 811.6 811.6 Other invested assets 164.9 0.1 — 165.0 165.0 Total investments $ 18,409.8 $ 1,001.1 $ (158.4 ) $ 19,252.5 $ 19,252.5 Included in accumulated other comprehensive income ("AOCI") were cumulative unrealized gains of $0.9 and unrealized losses of $1.9 related to the non-credit portion of other-than-temporary impairments ("OTTI") on non-agency residential mortgage-backed securities at June 30, 2015 and September 30, 2014 , respectively. The non-agency residential mortgage-backed securities unrealized gains and losses represent the difference between amortized cost and fair value on securities that were previously impaired. Securities held on deposit with various state regulatory authorities had a fair value of $15,964.0 and $15,009.3 at June 30, 2015 and September 30, 2014 , respectively. FGL Insurance is domesticated in Iowa and under Iowa regulations, insurance companies are required to hold securities on deposit in an amount no less than the company's legal reserve as prescribed by Iowa regulations. FGL and Front Street Re (Delaware) Ltd. and its subsidiaries ("Front Street") held no material non-income producing investments during the three and nine months ended June 30, 2015 and 2014 . In accordance with FGL Insurance's Federal Home Loan Bank of Atlanta (“FHLB”) funding agreements, the investments supporting the funding agreement liabilities are pledged as collateral to secure the FHLB agreement liabilities. The collateral investments had a fair value of $540.0 and $573.2 at June 30, 2015 and September 30, 2014 , respectively. Maturities of Fixed-maturity Securities The amortized cost and fair value of fixed maturity available-for-sale securities by contractual maturities, as applicable, are shown below. Actual maturities may differ from contractual maturities because issuers may have the right to call or pre-pay obligations. June 30, 2015 Amortized Cost Fair Value Corporates, Non-structured Hybrids, Municipal and U.S. Government securities: Due in one year or less $ 203.2 $ 205.7 Due after one year through five years 2,113.2 2,153.2 Due after five years through ten years 2,955.1 3,015.0 Due after ten years 6,623.3 6,804.1 Subtotal 11,894.8 12,178.0 Other securities which provide for periodic payments: Asset-backed securities 1,906.7 1,887.5 Commercial-mortgage-backed securities 814.2 821.6 Structured hybrids 673.3 661.1 Residential mortgage-backed securities 2,099.5 2,175.4 Total fixed maturity available-for-sale securities $ 17,388.5 $ 17,723.6 Securities in an Unrealized Loss Position The fair value and gross unrealized losses of available-for-sale securities, aggregated by investment category, were as follows: June 30, 2015 Less than 12 months 12 months or longer Total Fair Value Gross Unrealized Losses Fair Value Gross Unrealized Losses Fair Value Gross Unrealized Losses Available-for-sale securities Asset-backed securities $ 725.9 $ (10.2 ) $ 597.4 $ (13.9 ) $ 1,323.3 $ (24.1 ) Commercial-mortgage-backed securities 318.9 (6.9 ) 56.8 (0.1 ) 375.7 (7.0 ) Corporates 2,832.7 (127.3 ) 893.8 (46.3 ) 3,726.5 (173.6 ) Equities 59.9 (1.3 ) 94.6 (3.1 ) 154.5 (4.4 ) Hybrids 174.1 (5.2 ) 360.9 (23.7 ) 535.0 (28.9 ) Municipals 339.4 (12.8 ) 210.9 (7.0 ) 550.3 (19.8 ) Residential mortgage-backed securities 496.2 (12.7 ) 246.2 (12.0 ) 742.4 (24.7 ) U.S. Government 349.9 — 59.3 (0.4 ) 409.2 (0.4 ) Total available-for-sale securities $ 5,297.0 $ (176.4 ) $ 2,519.9 $ (106.5 ) $ 7,816.9 $ (282.9 ) Total number of available-for-sale securities in an unrealized loss position 783 300 1083 September 30, 2014 Less than 12 months 12 months or longer Total Fair Value Gross Unrealized Losses Fair Value Gross Unrealized Losses Fair Value Gross Unrealized Losses Available-for-sale securities Asset-backed securities $ 825.8 $ (11.8 ) $ 288.2 $ (7.0 ) $ 1,114.0 $ (18.8 ) Commercial mortgage-backed securities 160.3 (0.9 ) 0.4 (1.1 ) 160.7 (2.0 ) Corporates 816.6 (16.3 ) 1,127.8 (32.6 ) 1,944.4 (48.9 ) Equities 180.4 (2.2 ) 54.9 (2.9 ) 235.3 (5.1 ) Hybrids 258.2 (2.3 ) 290.0 (12.9 ) 548.2 (15.2 ) Municipals — — 264.9 (6.3 ) 264.9 (6.3 ) Residential mortgage-backed securities 298.5 (5.8 ) 177.6 (5.3 ) 476.1 (11.1 ) U.S. Government 37.3 (0.1 ) 81.7 (1.3 ) 119.0 (1.4 ) Total available-for-sale securities $ 2,577.1 $ (39.4 ) $ 2,285.5 $ (69.4 ) $ 4,862.6 $ (108.8 ) Total number of available-for-sale securities in an unrealized loss position 319 310 629 At June 30, 2015 and September 30, 2014 , securities in an unrealized loss position were primarily concentrated in investment grade corporate debt instruments. At June 30, 2015 and September 30, 2014 , securities with a fair value of $66.7 and $0.2 , respectively, were depressed greater than 20% of amortized cost (excluding U.S. Government and U.S. Government sponsored agency securities), which represented less than 1% of the carrying values of all investments. For the three and nine months ended June 30, 2015 and 2014 , the Company recognized no material impairment losses on available-for-sale fixed maturity and equity securities. The portion of other-than-temporary impairments recognized in AOCI is disclosed in the unaudited Condensed Consolidated Statements of Comprehensive (Loss) Income . Asset-based Loans Salus Capital Partners, LLC (“Salus”) portfolio of asset-based loans receivable, included in “ Asset-based loans ” in the unaudited Condensed Consolidated Balance Sheets as of June 30, 2015 and September 30, 2014 , consisted of the following: June 30, September 30, Asset-based loans, net of deferred fees, by major industry: Apparel $ 171.2 $ 191.6 Jewelry 81.4 100.1 Electronics 70.8 245.4 Home Furnishings 55.8 71.7 Manufacturing 49.8 56.9 Other 105.4 153.1 Total asset-based loans 534.4 818.8 Less: Allowance for credit losses 44.4 7.2 Total asset-based loans, net $ 490.0 $ 811.6 Salus establishes its allowance for credit losses through a provision for credit losses based on its evaluation of the credit quality of its loan portfolio. The following table presents the activity in its allowance for credit losses for the three and nine months ended June 30, 2015 and 2014 : Three months ended June 30, Nine months ended June 30, 2015 2014 2015 2014 Allowance for credit losses: Balance at beginning of period $ 33.8 $ 7.0 $ 7.2 $ 5.2 Provision for credit losses 10.6 (0.3 ) 113.8 1.5 Charge-offs — — (76.6 ) — Balance at end of period $ 44.4 $ 6.7 $ 44.4 $ 6.7 Credit Quality Indicators Salus monitors credit quality as indicated by various factors and utilizes such information in its evaluation of the adequacy of the allowance for credit losses. As of June 30, 2015 , there were four loans representing $91.3 that were considered delinquent by Salus, placed on nonaccrual status and categorized as doubtful. It is Salus' policy to discontinue accruing interest when there is a reasonable doubt as to collectability in the normal course of business. Nonaccrual loans are considered impaired for reporting purposes and are individually evaluated for impairment. During the nine months ended June 30, 2015 , the Company recognized charge-offs of $76.6 . For the three and nine months ended June 30, 2015 , the Company recorded additional net increases in the provision of credit losses of $10.6 and $37.2 , respectively for a total recognized bad debt expense of $10.6 and $113.8 , respectively. The internal risk rating of three delinquent loans was categorized as doubtful during the three months ended June 30, 2015 . Salus has assessed the adequacy of its allowance for loan assets and believes the level of allowance for loan losses to be adequate to mitigate inherent losses in the portfolio. As of September 30, 2014 , there were no outstanding loans that had been individually considered impaired. During the nine months ended June 30, 2015 , the bankruptcy court overseeing the Chapter 11 proceedings of RadioShack Corp. ("RadioShack") approved the sale of 1,743 of the company’s stores to General Wireless Inc., an affiliate of Standard General LP. Salus was the lender under RadioShack’s $250.0 term loan placed in December 2013 with a net exposure to our Insurance and Asset Management segments of $150.0 after giving effect to non-qualifying participation of $100.0 loan to RadioShack held by a third party. During the three months ended June 30, 2015 , the $100.0 held by a third party had been repaid in full. The extent to which Salus will be able to recover amounts owed to it by RadioShack is dependent on a number of factors, including the results of asset sales, only some of which have been completed to date, and ongoing litigation. Internal Risk Rating Pass Special Mention Substandard Doubtful Total June 30, 2015 $ 126.7 $ 44.9 $ 271.5 $ 91.3 $ 534.4 September 30, 2014 $ 195.3 $ 372.7 $ 250.8 $ — $ 818.8 Commercial Mortgage Loans on Real Estate Included in Other invested assets on the unaudited Condensed Consolidated Balance Sheets were commercial mortgage loans ("CMLs") of $403.9 and $136.2 , or approximately 2.1% and 0.7% of the Company's total investments as of June 30, 2015 and September 30, 2014 , respectively. FGL Insurance primarily makes mortgage loans on income producing properties including hotels, industrial properties, retail buildings, multifamily properties and office buildings. FGL Insurance diversifies its CML portfolio by geographic region and property type to reduce concentration risk. Subsequent to origination, FGL Insurance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June 30, 2015 September 30, 2014 Gross Carrying Value % of Total Gross Carrying Value % of Total Property Type: Office $ 128.9 31.9 % $ 44.6 32.7 % Retail 128.9 31.9 % 5.8 4.3 % Industrial - Warehouse 66.9 16.6 % 48.0 35.2 % Multifamily 56.8 14.1 % 37.8 27.8 % Hotel 12.5 3.1 % — — % Industrial - General 9.2 2.2 % — — % Funeral Home 0.7 0.2 % — — % Total $ 403.9 100.0 % $ 136.2 100.0 % US Region: East North Central $ 113.3 28.1 % $ 27.8 20.4 % Middle Atlantic 81.3 20.1 % 10.9 8.0 % Pacific 81.2 20.1 % 61.5 45.1 % South Atlantic 55.7 13.8 % — — % Mountain 41.8 10.3 % — — % West South Central 19.6 4.9 % 30.2 22.2 % West North Central 5.6 1.4 % 5.8 4.3 % New England 5.4 1.3 % — — % Total $ 403.9 100.0 % $ 136.2 100.0 % At June 30, 2015 and September 30, 2014 , FGL Insurance had a CML portfolio with 100% of all CMLs having a loan-to-value ("LTV") ratio of less than 75% . As of June 30, 2015 all CMLs were current and have not experienced credit or other events which would require the recording of an impairment loss. FGL Insurance had not established a collective or specific CML valuation allowance as of June 30, 2015 .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 following table presents the recorded investment in CMLs by LTV and DSC ratio categories and estimated fair value by the indicated loan-to-value ratios at June 30, 2015 and September 30, 2014 : Debt-Service Coverage Ratios Total Amount % of Total Estimated Fair Value % of Total &gt;1.25 1.00 - 1.25 N/A (a) June 30, 2015 LTV Ratios: Less than 50% $ 93.2 $ — $ 0.7 $ 93.9 23.3 % $ 93.9 23.3 % 50% to 60% 128.4 19.6 — 148.0 36.6 % 148.0 36.6 % 60% to 75% 162.0 — — 162.0 40.1 % 162.0 40.1 % Total mortgage loans on real estate $ 383.6 $ 19.6 $ 0.7 $ 403.9 100.0 % $ 403.9 100.0 % September 30, 2014 LTV Ratios: Less than 50% $ 44.6 $ — $ 0.8 $ 45.4 33.3 % $ 45.4 33.3 % 50% to 60% 19.9 — — 19.9 14.6 % 19.9 14.6 % 60% to 75% 70.9 — — 70.9 52.1 % 70.9 52.1 % Total mortgage loans on real estate $ 135.4 $ — $ 0.8 $ 136.2 100.0 % $ 136.2 100.0 % (a) N/A - Current financial information not available. FGL Insurance recognizes a mortgage loan as delinquent when payments on the loan are greater than 30 days past due. At June 30, 2015 , FGL Insurance had no CMLs that were delinquent in principal or interest payments. The following provides the current and past due composition of FGL Insurance's CMLs on real estate: June 30, 2015 September 30, 2014 Current to 30 days $ 403.9 $ 136.2 Total carrying value $ 403.9 $ 136.2 As of June 30, 2015 , FGL Insurance's CML portfolio had no impairments, modifications or troubled debt restructuring. Net Investment Income The major sources of “ Net investment income ” on the accompanying unaudited Condensed Consolidated Statements of Operations were as follows: Three months ended June 30, Nine months ended June 30, 2015 2014 2015 2014 Fixed maturity available-for-sale securities $ 209.6 $ 192.1 $ 623.8 $ 568.1 Equity available-for-sale securities 10.2 7.1 27.9 16.7 Asset-based loans 9.7 16.7 36.2 44.5 Other investments 7.3 1.8 13.8 3.5 Gross investment income 236.8 217.7 701.7 632.8 External investment expense (5.2 ) (6.8 ) (14.3 ) (14.3 ) Net investment income $ 231.6 $ 210.9 $ 687.4 $ 618.5 For mortgage-backed securities, included in the fixed maturity available-for-sale securities portfolios, FGL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During the three months ended June 30, 2015 , FGL received notice that FGL is entitled to receive a settlement as a result of its ownership of certain residential mortgage-backed securities that were issued by Countrywide, an entity which was later acquired by Bank of America. FGL has estimated the expected recovery from this settlement to be between $15.0 and $20.0 , with a best estimate of $18.6 . In compliance with FGL's accounting policy described above, FGL updated its cash flow projections for FGL's best estimate of the recovery as of June 30, 2015 and will accrete it prospectively over the remaining life of the related securities through FGL's effective yield and recognize the impact within "Net investment income." This change to cash flow projections had an immaterial impact on "Net investment income" during the three and nine months ended June 30, 2015 . As of June 30, 2015 , the weighted average remaining life on the affected securities was approximately six years. Net investment gains “ Net investment gains ” reported on the accompanying unaudited Condensed Consolidated Statements of Operations were as follows: Three months ended June 30, Nine months ended June 30, 2015 2014 2015 2014 Net realized gains on fixed maturity available-for-sale securities $ 54.6 $ 74.4 $ 60.5 $ 92.1 Realized (losses) gains on equity securities (1.5 ) 3.0 (4.7 ) 13.8 Net realized gains on securities 53.1 77.4 55.8 105.9 Realized gains on certain derivative instruments 41.0 62.7 129.2 173.3 Unrealized (losses) gains on certain derivative instruments (48.6 ) 38.9 (99.3 ) 78.2 Change in fair value of other embedded derivatives (0.5 ) 0.3 0.5 0.3 Change in fair value of derivatives (8.1 ) 101.9 30.4 251.8 Realized (losses) gains on other invested assets and funds withheld receivables (39.3 ) 5.3 (32.4 ) 9.7 Net investment gains $ 5.7 $ 184.6 $ 53.8 $ 367.4 For the three and nine months ended June 30, 2015 , principal repayments, calls, tenders, and proceeds from the sale of fixed maturity available-for-sale securities totaled $1,863.9 and $3,669.7 , respectively, gross gains on such sales totaled $59.8 and $79.6 , respectively, and gross losses totaled $6.2 and $50.7 , respectively. The proceeds from the sale of fixed maturity available-for sale securities exclude maturities and repayments for the three and nine months ended June 30, 2015 . For the three and nine months ended June 30, 2014 , principal repayments, calls, tenders, and proceeds from the sale of fixed maturity available-for-sale securities totaled $1,724.6 and $4,352.5 , respectively, gross gains on such sales totaled $74.6 and $96.8 , respectively, and gross losses totaled $1.7 and $4.2 , respectively. The proceeds from the sale of fixed maturity available-for sale securities exclude maturities and repayments for the three and nine months ended June 30, 2014 . Cash flows from consolidated investing activities by security classification were as follows: Nine months ended June 30, 2015 2014 Proceeds from investments sold, matured or repaid: Available-for-sale $ 3,860.6 $ 4,402.1 Trading (acquired for holding) — 54.9 Derivatives and other 301.5 297.5 $ 4,162.1 $ 4,754.5 Cost of investments acquired: Available-for-sale $ (4,495.3 ) $ (5,594.5 ) Trading (acquired for holding) — (67.8 ) Derivatives and other (470.3 ) (267.4 ) $ (4,965.6 ) $ (5,929.7 ) Concentrations of Investments As of June 30, 2015 and September 30, 2014 , the Company’s most significant investment in one industry, excluding U.S. Government securities, was the Company’s investment securities in the banking industry with a fair value of $1,982.0 or 10.2% and $2,240.3 , or 11.6% , of the Company's invested assets portfolio, respectively. The Company’s holdings in this industry includes investments in 78 different issuers with the top 10 investments accounting for 40.3% of the total holdings in this industry. As of June 30, 2015 and September 30, 2014 , the Company had investments in 14 and 4 issuers that exceeded 10% of the Company's stockholders’ equity with a fair value of $1,513.5 and $768.5 , or 7.8% and 4.0% of the invested assets portfolio, respectively. Additionally, the Company’s largest concentration in any single issuer as of June 30, 2015 and September 30, 2014 , had a fair value of $175.1 , or 0.9% and $250.0 , or 1.3% , respectively, of the Company's invested assets portfolio.</t>
  </si>
  <si>
    <t>Derivative Financial Instruments</t>
  </si>
  <si>
    <t>Derivative Instruments and Hedging Activities Disclosure [Abstract]</t>
  </si>
  <si>
    <t>Derivative Financial Instruments The fair value of outstanding derivative contracts recorded in the accompanying unaudited Condensed Consolidated Balance Sheets were as follows: Asset Derivatives Classification June 30, September 30, Derivatives designated as hedging instruments: Foreign exchange contracts Receivables, net $ 5.9 $ 12.0 Interest rate contracts Other assets — 0.6 Commodity contracts Receivables, net — 1.3 Foreign exchange contracts Cash and cash equivalents 0.3 0.3 Total asset derivatives designated as hedging instruments 6.2 14.2 Derivatives not designated as hedging instruments: Call options Derivatives 220.1 296.3 Commodity contracts Receivables, net 10.3 1.9 Futures contracts Derivatives 0.3 — Other embedded derivatives Other invested assets 11.7 11.2 Foreign exchange contracts Receivables, net — 0.5 Total asset derivatives $ 248.6 $ 324.1 Liability Derivatives Classification June 30, September 30, Derivatives designated as hedging instruments: Interest rate contracts Accounts payable and other current liabilities $ 1.8 $ 1.8 Interest rate contracts Other liabilities 0.4 — Commodity contracts Accounts payable and other current liabilities 1.5 0.1 Commodity contracts Other liabilities 0.1 — Foreign exchange contracts Accounts payable and other current liabilities 0.4 — Foreign exchange contracts Other liabilities 0.4 — Total liability derivatives designated as hedging instruments 4.6 1.9 Derivatives not designated as hedging instruments: FIA embedded derivative Contractholder funds 2,173.7 1,908.1 Foreign exchange Accounts payable and other current liabilities 0.2 0.1 Futures contracts Other liabilities — 0.5 Commodity contracts Other liabilities — 0.3 Total liability derivatives $ 2,178.5 $ 1,910.9 Fair Value Contracts and Other For derivative instruments that are used to economically hedge the fair value of Spectrum Brands’ third party and intercompany foreign currency payments, commodity purchases and interest rate payments, the gain (loss) associated with the derivative contract is recognized in earnings in the period of change. FGL recognizes all derivative instruments as assets or liabilities in the unaudited Condensed Consolidated Balance Sheets at fair value, including derivative instruments embedded in Fixed Indexed Annuity ("FIA") contracts, and any changes in the fair value of the derivatives are recognized immediately in the unaudited Condensed Consolidated Statements of Operations . During the three and nine months ended June 30, 2015 and 2014 , the Company recognized the following gains and losses on these derivatives: Three months ended June 30, Nine months ended June 30, Classification Derivatives Not Designated as Hedging Instruments 2015 2014 2015 2014 Revenues: Net investment (losses) gains Call options $ (7.6 ) $ 91.1 $ 25.6 $ 226.6 Futures contracts — 10.5 4.3 24.9 Change in fair value of other embedded derivatives (0.5 ) 0.3 0.5 0.3 Operating costs and expenses: Benefits and other changes in policy reserves FIA embedded derivatives $ (43.7 ) $ 145.8 $ 265.6 $ 320.1 Cost of consumer products and other goods sold Commodity contracts — 0.1 — — Other income and expense: Other (expense) income , net Oil and natural gas commodity contracts $ (2.7 ) $ (2.2 ) $ 21.3 $ (12.4 ) Foreign exchange contracts 5.0 (0.2 ) (2.4 ) 0.4 Gain (loss) from the change in the fair value of the equity conversion feature of preferred stock Equity conversion feature of preferred stock — 38.0 — (12.7 ) Additional Disclosures Cash Flow Hedges When it deems appropriate, Spectrum Brands has used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both June 30, 2015 and September 30, 2014 , Spectrum Brands had a series of U.S. dollar denominated interest rate swaps outstanding which effectively fix the interest on floating rate debt, exclusive of lender spreads, at 1.36% for a notional principal amount of $300.0 through April 2017. The derivative net loss on these contracts recorded in AOCI by Spectrum Brands at June 30, 2015 and September 30, 2014 was $1.0 and $0.4 , respectively, net of tax and noncontrolling interest. At June 30, 2015 and September 30, 2014 , the portion of derivative net loss estimated to be reclassified from AOCI into earnings by Spectrum Brands over the next 12 months was $0.8 and $0.8 , respectively, net of tax and noncontrolling interest. 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 Net consumer and other product sales " or purchase price variance in " Cost of consumer products and other goods sold ." At June 30, 2015 , Spectrum Brands had a series of foreign exchange derivative contracts outstanding through September 2016 with a contract value of $293.8 . The derivative net gain on these contracts recorded in AOCI at June 30, 2015 was $2.2 , net of tax expense of $0.9 . At June 30, 2015 , the portion of derivative net gains estimated to be reclassified from AOCI into earnings over the next twelve months was $2.4 , net of tax. 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une 30, 2015 , Spectrum Brands had a series of zinc swap contracts outstanding through September 2016 for 7.8 thousand metric tons with a contract value of $17.0 . At June 30, 2015 , Spectrum Brands had a series of brass swap contracts outstanding through March 2017 for 1.7 thousand metric tons with a contract value of $8.1 . The derivative net loss on these contracts recorded in AOCI at June 30, 2015 was $0.8 , net of tax benefit of $0.1 . At June 30, 2015 , the portion of derivative net loss estimated to be reclassified from AOCI into earnings over the next twelve months is $0.7 , net of tax. Fair Value Contracts Spectrum Brands 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nadian Dollars, Euros or Australian Dollars. These foreign exchange contracts are fair value hedges of a related liability or asset recorded in the accompanying unaudited Condensed Consolidated Balance Sheets . The gain or loss on the derivative hedge contracts is recorded in earnings as an offset to the change in value of the related liability or asset at each period end. At June 30, 2015 and September 30, 2014 , Spectrum Brands had $139.2 and $108.9 , respectively, of notional value for such foreign exchange derivative contracts outstanding.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swap contracts are designated as economic hedges with the unrealized gain or loss recorded in earnings and as an asset or liability at each period end. The swaps effectively fix the floating price on a specified quantity of silver through a specified date. At June 30, 2015 , Spectrum Brands had a series of such swap contracts outstanding through September 2015 for 10 thousand troy ounces with a contract value of $0.2 . At September 30, 2014 , Spectrum Brands had a series of such swap contracts outstanding through September 2015 for 25 thousand troy ounces with a contract value of $0.4 . Oil and natural gas commodity contracts Compass enters into derivative financial instruments as it deems appropriate. Compass’ primary objective in entering into derivative financial instruments is to manage its exposure to commodity price fluctuations, protect its returns on investments and achieve a more predictable cash flow in connection with its operations. These transactions limit exposure to declines in commodity prices, but also limit the benefits Compass would realize if commodity prices increase. When prices for oil and natural gas are volatile, a significant portion of the effect of its derivative financial instrument management activities consists of non-cash income or expense due to changes in the fair value of its derivative financial instrument contracts. Cash losses or gains only arise from payments made or received on monthly settlements of contracts or if Compass terminates a contract prior to its expiration. Compass does not designate its derivative financial instruments as hedging instruments for financial reporting purposes and, as a result, Compass recognizes the change in the respective instruments’ fair value in earnings. Settlements in the normal course of maturities of derivative financial instrument contracts result in cash receipts from, or cash disbursements to, Compass' derivative contract counterparties. Changes in the fair value of Compass' derivative financial instrument contracts, which includes both cash and non-cash changes in fair value, are included in earnings with a corresponding increase or decrease in the unaudited Condensed Consolidated Balance Sheets fair value amounts. Compass' natural gas and oil commodity contract derivative instruments are comprised of swap contracts, collars and three-way collars. Swap contracts allow Compass to receive a fixed price and pay a floating market price to the counterparty for the hedged commodity. A three-way collar is a combination of options including a sold call, a purchased put and a sold put. These contracts allow Compass to participate in the upside of commodity prices to the ceiling of the call option and provide Compass with partial downside protection through the combination of the put options. If the market price is below the strike price of the purchased put at the time of settlement then the counterparty pays Compass the excess, unless the market price falls below the strike price of the sold put at which point the counterparty pays Compass the difference between the strike prices of the purchased put and sold put. If the market price is above the strike price of the sold call at the time of settlement, we pay the counterparty the excess. The following table presents Compass’ volumes and fair value of the oil derivative financial instrument as of June 30, 2015 (presented on a calendar-year basis): (in millions, except volumes and prices) Volume Mmbtus/Mbbls Weighted average strike price per Mmbtu/Bbl Fair Value at June 30, 2015 Natural gas: Swaps: July - December 2015 5,520 $ 3.95 $ 5.8 Three-way collars: July - October 2015 2,460 0.2 Short call 3.27 Long put 2.85 Short put 2.10 Total natural gas 7,980 $ 6.0 Oil: Swaps: July - December 2015 125 $ 94.98 $ 4.3 Collars: July - December 2015 55 $ — Short call 67.50 Long put 50.00 Three-way collars: January - December 2016 110 $ — Short call 80.00 Long put 60.00 Short put 45.00 Total oil 290 $ 4.3 Total oil and natural gas derivatives $ 10.3 At September 30, 2014 , Compass had outstanding derivative contracts to mitigate price volatility covering 6,821 Billion British Thermal Units ("Mmbtus") of natural gas and 254 Thousand Barrels ("Mbbls") of oil. At June 30, 2015 , the average forward NYMEX oil prices per Bbl for the remainder of 2015 was $60.38 , and the average forward NYMEX natural gas prices per Mmbtu for 2015 was $2.92 . Compass derivative financial instruments covered approximately 64% and 58% of production volumes for the three and nine months ended June 30, 2015 , respectively, and 68% and 74% of production volumes for the three and nine months ended June 30, 2014 , respectively. Other Embedded Derivatives On June 16, 2014, FGL Insurance invested in a $35.0 fund-linked note issued by Nomura International Funding Pte. Ltd. The note provides for an additional payment at maturity based on the value of a hypothetical investment in AnchorPath Dedicated Return Fund (the "AnchorPath Fund") of $11.3 which was based on the actual return of the fund. At June 30, 2015 the fair value of the embedded derivative was $11.7 . At maturity of the fund-linked note, FGL Insurance will receive the $35.0 face value of the note plus the value of the hypothetical investment in the AnchorPath Fund. The additional payment at maturity is an embedded derivative reported in " Other invested assets ", while the host is an available-for-sale security reported in " Fixed maturities " within the accompanying unaudited Condensed Consolidated Balance Sheets . Credit Risk FGL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FGL maintains a policy of requiring all derivative contracts to be governed by an International Swaps and Derivatives Association ("ISDA") Master Agreement. Information regarding FGL’s exposure to credit loss on the call options it holds is presented in the following table: June 30, 2015 September 30, 2014 Counterparty Credit Rating (Fitch/Moody's/S&amp;P) (a) Notional Amount Fair Value Collateral Net Credit Risk Notional Amount Fair Value Collateral Net Credit Risk Merrill Lynch A/*/A $ 2,438.4 $ 58.7 $ 14.9 $ 43.8 $ 2,239.9 $ 92.7 $ 52.5 $ 40.2 Deutsche Bank A/A3/BBB+ 2,660.1 71.8 39.4 32.4 2,810.0 108.0 72.5 35.5 Morgan Stanley */A1/A 3,746.8 88.3 64.5 23.8 2,294.7 85.0 63.0 22.0 Barclay's Bank A/A2/A- 127.0 1.3 — 1.3 258.0 10.6 — 10.6 Total $ 8,972.3 $ 220.1 $ 118.8 $ 101.3 $ 7,602.6 $ 296.3 $ 188.0 $ 108.3 (a) An * represents credit ratings that were not available. Collateral Agreements FGL is required to maintain minimum ratings as a matter of routine practice under its over-the-counter derivative agreements on ISDA forms. Under some ISDA agreements, FGL has agreed to maintain certain financial strength ratings. A downgrade below these levels provides the counterparty under the agreement the right to terminate the open derivative contracts between the parties, at which time any amounts payable by FGL or the counterparty would be dependent on the market value of the underlying derivative contracts. FGL’s current rating allows multiple counterparties the right to terminate ISDA agreements. No ISDA agreements have been terminated, although the counterparties have reserved the right to terminate the ISDA agreements at any time. In certain transactions, FGL and the counterparty have entered into a collateral support agreement requiring either party to post collateral when the net exposures exceed pre-determined thresholds. These thresholds vary by counterparty and credit rating. As of June 30, 2015 and September 30, 2014 , counterparties posted $118.8 and $188.0 of collateral, of which $103.9 and $135.5 , respectively, is included in " Cash and cash equivalents ," with an associated payable for this collateral included in " Other liabilities " in the unaudited Condensed Consolidated Balance Sheets . The remaining $14.9 and $52.5 of non-cash collateral was held by a third-party custodian at June 30, 2015 and September 30, 2014 , respectively. Accordingly, the maximum amount of loss due to credit risk that FGL would incur if parties to the call options failed completely to perform according to the terms of the contracts was $101.3 and $108.3 at June 30, 2015 and September 30, 2014 , respectively. FGL held 1,819 and 2,348 futures contracts at June 30, 2015 and September 30, 2014 , respectively. The fair value of the futures contracts represents the cumulative unsettled variation margin (open trade equity, net of cash settlements). FGL provides cash collateral to the counterparties for the initial and variation margin on the futures contracts which is included in " Cash and cash equivalents " in the unaudited Condensed Consolidated Balance Sheets . The amount of cash collateral held by the counterparties for such contracts was $8.3 and $10.8 at June 30, 2015 and September 30, 2014 , respectively.</t>
  </si>
  <si>
    <t>Fair Value of Financial Instruments</t>
  </si>
  <si>
    <t>Fair Value Disclosures [Abstract]</t>
  </si>
  <si>
    <t>Fair Value of Financial Instruments The Company’s consolidated assets and liabilities measured at fair value are summarized according to the hierarchy previously described as follows: June 30, 2015 September 30, 2014 Level 1 Level 2 Level 3 Fair Value Level 1 Level 2 Level 3 Fair Value Assets Contingent purchase price reduction receivable $ — $ — $ — $ — $ — $ — $ 41.5 $ 41.5 Derivatives: Interest rate contracts — — — — — 0.6 — 0.6 Commodity contracts — 10.3 — 10.3 — 3.2 — 3.2 Foreign exchange contracts — 6.2 — 6.2 — 12.8 — 12.8 Call options and futures contracts — 220.4 — 220.4 — 296.3 — 296.3 Fixed maturity securities, available-for-sale: Asset-backed securities — 1,854.4 33.1 1,887.5 — 1,755.9 37.0 1,792.9 Commercial mortgage-backed securities — 681.5 140.1 821.6 — 553.8 83.1 636.9 Corporates — 8,634.2 916.9 9,551.1 — 8,945.8 850.0 9,795.8 Hybrids — 1,241.1 — 1,241.1 — 1,316.1 — 1,316.1 Municipals — 1,413.1 37.5 1,450.6 — 1,222.6 37.2 1,259.8 Residential mortgage-backed securities — 2,175.4 — 2,175.4 — 2,114.0 — 2,114.0 U.S. Government 413.4 182.9 — 596.3 115.6 180.4 — 296.0 Equity securities: Available-for-sale 26.7 546.9 6.0 579.6 59.2 598.4 6.0 663.6 Trading 41.9 — — 41.9 104.5 — — 104.5 Other invested assets — — 14.5 14.5 — 2.1 11.2 13.3 Funds withheld receivable (a) 45.8 595.9 — 641.7 — 154.4 — 154.4 Total financial assets $ 527.8 $ 17,562.3 $ 1,148.1 $ 19,238.2 $ 279.3 $ 17,156.4 $ 1,066.0 $ 18,501.7 Liabilities Derivatives: FIA embedded derivatives, included in contractholder funds $ — $ — $ 2,173.7 $ 2,173.7 $ — $ — $ 1,908.1 $ 1,908.1 Front Street future policyholder benefit liability — — 594.6 594.6 — — 151.3 151.3 Foreign exchange contracts — 1.0 — 1.0 — 0.1 — 0.1 Futures contracts — — — — — 0.5 — 0.5 Commodity contracts — 1.6 — 1.6 — 0.4 — 0.4 Interest rate contracts — 2.2 — 2.2 — 1.8 — 1.8 Total financial liabilities $ — $ 4.8 $ 2,768.3 $ 2,773.1 $ — $ 2.8 $ 2,059.4 $ 2,062.2 (a) included in other assets in the accompanying unaudited condensed Consolidated Balance Sheets. Valuation Methodologies Fixed Maturity Securities, Equity Securities and Other Invested Assets The Company measures the fair value of its securities based on assumptions used by market participants in pricing the security. The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available-for-sale for which the market-approach valuation technique is employed, is yields for comparable securities. Increase (decrease) in such yields, respectively, would result in lower or higher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Company did not adjust prices received from third parties as of June 30, 2015 and September 30, 2014 . However, the Company does analyze the third-party valuation methodologies and its related inputs to perform assessments to determine the appropriate level within the fair value hierarchy. Fair value of FGL's available-for-sale embedded derivative, included in " Other invested assets ", is based on an unobservable input, the net asset value of the AnchorPath Fund at the balance sheet date. The available-for-sale embedded derivative is similar to a call option on the net asset value of the AnchorPath Fund with a strike price of zero since FGL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 Funds Withheld Receivables and Future Policy Holder Benefits Reserve Front Street elected to apply the Fair Value Option to account for its Funds Withheld Receivables, non-Funds Withheld assets and Future Policy Holder Benefits Reserve related to its assumed reinsurance. Front Street measures fair value of the Funds Withheld Receivables based on the fair values of the securities in the underlying funds withheld portfolio held by the cedant. The non-Funds Withheld assets held by Front Street, backing the Future Policy Holder Benefits Reserve, are measured at fair value per the accounting methodology for given asset class. Front Street uses a discounted cash flows approach to measure the fair value of the Future Policy Holder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 Derivative Financial Instruments The fair value of derivative assets and liabilities is based upon valuation pricing models, which represents what FGL would expect to receive or pay at the balance sheet date if it canceled the options, entered into offsetting positions, or exercised the options. Fair values for these instruments are determined externally by using market-observable inputs, including interest rates, yield curve volatilities, and other factors. The fair value of the embedded derivatives in FGL’s FIA products are derived using market indices, pricing assumptions and historical data. The fair value of futures contracts represents the cumulative unsettled variation margin (open trade equity, net of cash settlements). Compass evaluates derivative assets and liabilities in accordance with master netting agreements with the derivative counterparties, and reports them on a gross or net basis on the Condensed Consolidated Balance Sheets as determined by the nature of the trade with the counterparty. Net derivative asset values are determined primarily by quoted futures prices and utilization of risk-free rate curves and net derivative liabilities are determined by utilization of risk-free rate curve. The risk-free rates of Compass’ counterparties are based on the London Interbank Offered Rate (“LIBOR”) curve as of the end of the reporting period. Compass’ risk-free rate is based on the LIBOR curve as of the end of the reporting period. Compass’ oil derivatives are swap contracts for notional Bbls of oil at fixed NYMEX West Texas Intermediate (“WTI”) oil prices. The asset and liability values attributable to oil derivatives as of the end of the reporting period are based on (i) the contracted notional volumes, (ii) independent active NYMEX futures price quotes for WTI oil, and (iii) the applicable risk-free rate curve, as described above. Compass’ natural gas derivatives are swap and three-way collar contracts for notional Mmbtus of natural gas at posted price indexes, including NYMEX HH swap contracts. The asset and liability values attributable to natural gas derivatives as of the end of the reporting period are based on (i) the contracted notional volumes, (ii) independent active NYMEX futures price quotes for HH for natural gas swaps, (iii) the applicable risk-free rate curve, as described above, and (iv) the implied rate of volatility inherent in the option contracts. Spectrum Brands' derivative financial instruments are generally based on quoted or observed market prices and classified as Level 2. Quantitative information regarding significant unobservable inputs used for recurring Level 3 fair value measurements of financial instruments carried at fair value as of June 30, 2015 and September 30, 2014 were as follows: Fair Value at Range (Weighted average) Assets June 30, September 30, Valuation Technique Unobservable Input(s) June 30, September 30, Contingent purchase price reduction receivable $ — $ 41.5 Discounted cash flow Probability of collection — 88% - 96% (92%) Expected term — 4.5 months Discount rate — 1% Credit insurance risk premium — 12% Asset-backed securities 33.1 37.0 Broker-quoted Offered quotes 100% - 107% (101%) 100% - 109% (101%) Commercial mortgage-backed securities 140.1 83.1 Broker-quoted Offered quotes 100% - 122% 105% - 121% (118%) Corporates 883.8 848.0 Broker-quoted Offered quotes 60% - 120% (102%) 62% - 120% (100%) Corporates 33.1 2.0 Matrix Pricing Quoted prices 104% - 144% (105%) 142% Municipal 37.5 37.2 Broker-quoted Offered quotes 108% 107% Equity 6.0 6.0 Broker-quoted Quoted prices 100% 100% Other invested assets 11.7 11.2 Black Scholes model Market value of AnchorPath Fund 100% 100% Other invested assets 2.8 — Discounted cash flow Probability of collection 50% — Discount rate 10% — Total $ 1,148.1 $ 1,066.0 Liabilities FIA embedded derivatives, included in contractholder funds $ 2,173.7 $ 1,908.1 Discounted cash flow Market value of option 0% - 41% (2%) 0% - 50% (3%) SWAP rates 2% 2% - 3% (2%) Mortality multiplier 80% 80% Surrender rates 0.50% - 75% (7%) 0.50% - 75% (7%) Non-performance risk spread 0.25% 0.25% Front Street future policyholder benefit liability 594.6 151.3 Discounted cash flow Non-performance risk spread 0.50% - 1.50% 0.50% - 1.50% Risk margin to reflect uncertainty 1% 0.50% Total $ 2,768.3 $ 2,059.4 The significant unobservable inputs used in the fair value measurement of the equity investment are revenue multiple and probability of the transaction closing. Significant increases (decreases) in the revenue multiple and the probability of the transaction closing would result in a higher (lower) fair value measurement. Generally, a change in any one unobservable input would not result in a change in any other unobservable input. The significant unobservable inputs used in the fair value measurement of FIA embedded derivatives included in contractholder funds are market value of option, interest swap rates, mortality multiplier, surrender rates, and non-performance spread. The mortality multiplier at June 30, 2015 and September 30, 2014 , was based on the 2000 and 1983 annuity tables, respectively, and assumes the contractholder population is 50% female and 50% male. Significant increases (decreases) in the market value of option in isolation would result in a higher (lower) fair value measurement. Significant increases (decreases) in interest swap rates, mortality multiplier, surrender rates, or non-performance spread in isolation would result in a lower (higher) fair value measurement. Generally, a change in any one unobservable input would not result in a change in any other unobservable input. 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 The following tables summarize changes to the Company’s financial instruments carried at fair value and classified within Level 3 of the fair value hierarchy for the three and nine months ended June 30, 2015 and 2014 . This summary excludes any impact of amortization of value of business acquired ("VOBA") and deferred acquisition costs ("DAC"). The gains and losses below may include changes in fair value due in part to observable inputs that are a component of the valuation methodology. Three months ended June 30, 2015 Balance at Beginning of Period Total Gains (Losses) Net transfer In (Out) of Level 3 (a) Balance at End of Period Included in Earnings Included in AOCI Purchases Sales Settlements Assets Contingent purchase price reduction receivable $ 47.0 $ 3.0 $ — $ — $ — $ (50.0 ) $ — $ — Fixed maturity securities available-for-sale: Asset-backed securities 34.3 — (0.1 ) — — (0.1 ) (1.0 ) 33.1 Commercial mortgage-backed securities 142.5 — (1.9 ) — — (0.5 ) — 140.1 Corporates 941.1 — (20.0 ) — (1.6 ) (2.6 ) — 916.9 Municipals 39.8 — (2.1 ) — — (0.2 ) — 37.5 Equity securities - available-for-sale 6.0 — — — — — — 6.0 Other invested assets 12.2 (16.8 ) — — — — 19.1 14.5 Total assets at fair value $ 1,222.9 $ (13.8 ) $ (24.1 ) $ — $ (1.6 ) $ (53.4 ) $ 18.1 $ 1,148.1 Balance at Beginning Total (Gains) Losses Net transfer In (Out) of Balance at End of Included in Included in Purchases Sales Settlements Liabilities FIA embedded derivatives, included in contractholder funds $ 2,217.4 $ (43.7 ) $ — $ — $ — $ — $ — $ 2,173.7 Front Street future policyholder benefit liability 584.5 (31.7 ) — 77.6 — (35.8 ) — 594.6 Total liabilities at fair value $ 2,801.9 $ (75.4 ) $ — $ 77.6 $ — $ (35.8 ) $ — $ 2,768.3 (a) During the three months ended June 30, 2015 , the net transfers out of Level 3 were exclusively to Level 2 and the net transfer to Level 3 was related to a loan receivable previously eliminated upon consolidation. Nine months ended June 30, 2015 Balance at Beginning of Period Total Gains (Losses) Net transfer In (Out) of Level 3 (a) Balance at End of Period Included in Earnings Included in AOCI Purchases Sales Settlements Assets Contingent purchase price reduction receivable $ 41.5 $ 8.5 $ — $ — $ — $ (50.0 ) $ — $ — Fixed maturity securities available-for-sale: Asset-backed securities 37.0 0.1 (0.1 ) 6.7 — (0.2 ) (10.4 ) 33.1 Commercial mortgage-backed securities 83.1 — 0.4 57.7 — (1.1 ) — 140.1 Corporates 850.0 2.3 3.3 122.4 (1.6 ) (35.4 ) (24.1 ) 916.9 Municipals 37.2 — 0.7 — — (0.4 ) — 37.5 Equity securities - available-for-sale 6.0 — — — — — — 6.0 Other invested assets 11.2 (15.8 ) — — — — 19.1 14.5 Total assets at fair value $ 1,066.0 $ (4.9 ) $ 4.3 $ 186.8 $ (1.6 ) $ (87.1 ) $ (15.4 ) $ 1,148.1 Balance at Beginning Total (Gains) Losses Net transfer In (Out) of Balance at End of Included in Included in Purchases Sales Settlements Liabilities FIA embedded derivatives, included in contractholder funds $ 1,908.1 $ 265.6 $ — $ — $ — $ — $ — $ 2,173.7 Front Street future policyholder benefit liability 151.3 (25.3 ) — 514.6 — (46.0 ) — 594.6 Total liabilities at fair value $ 2,059.4 $ 240.3 $ — $ 514.6 $ — $ (46.0 ) $ — $ 2,768.3 (a) During the nine months ended June 30, 2015 , the net transfers out of Level 3 were exclusively to Level 2 and the net transfer to Level 3 was related to a loan receivable previously eliminated upon consolidation. Three months ended June 30, 2014 Balance at Beginning Total Gains (Losses) Net transfer In (Out) of Balance at End of Included in Included in Purchases Sales Settlements Assets Contingent purchase price reduction receivable $ 41.5 $ — $ — $ — $ — $ — $ — $ 41.5 Fixed maturity securities available-for-sale: Asset-backed securities 10.7 — — — — — (4.8 ) 5.9 Commercial mortgage-backed securities — — 0.1 83.8 — — — 83.9 Corporates 657.0 — 14.4 88.9 (1.0 ) — (14.1 ) 745.2 Municipals 35.6 — 0.9 — — — — 36.5 Equity securities- trading 10.8 1.2 — 1.5 — (13.5 ) — — Equity securities- available for sale — — 0.5 5.5 — — — 6.0 Other invested assets — 0.3 — 11.3 — — — 11.6 Total assets at fair value $ 755.6 $ 1.5 $ 15.9 $ 191.0 $ (1.0 ) $ (13.5 ) $ (18.9 ) $ 930.6 Balance at Beginning Total (Gains) Losses Net transfer In (Out) of Balance at End of Included in Included in Purchases Sales Settlements Liabilities FIA embedded derivatives, included in contractholder funds $ 1,718.7 $ 145.8 $ — $ — $ — $ — $ — $ 1,864.5 Front Street future policyholder benefit liability 151.0 5.1 — — — (1.2 ) — 154.9 Equity conversion feature of preferred stock 364.8 (38.0 ) — — — (326.8 ) — — Total liabilities at fair value $ 2,234.5 $ 112.9 $ — $ — $ — $ (328.0 ) $ — $ 2,019.4 (a) The net transfers out of Level 3 for the three months ended June 30, 2014 were exclusively to Level 2. Nine months ended June 30, 2014 Balance at Beginning Total Gains (Losses) Net transfer In (Out) of Balance at End of Included in Included in Purchases Sales Settlements Assets Contingent purchase price reduction receivable $ 41.0 $ 0.5 $ — $ — $ — $ — $ — $ 41.5 Fixed maturity securities available-for-sale: Asset-backed securities 5.0 — (0.3 ) 5.0 — — (3.8 ) 5.9 Commercial mortgage-backed securities 5.7 — 0.4 83.8 — — (6.0 ) 83.9 Corporates 461.1 — 18.4 283.2 (1.0 ) (2.4 ) (14.1 ) 745.2 Municipals — — 1.5 35.0 — — — 36.5 Equity securities- trading 10.7 1.3 — 1.5 — (13.5 ) — — Equity securities- available-for-sale — — 0.5 5.5 — — — 6.0 Other invested assets — 0.3 — 11.3 — — — 11.6 Total assets at fair value $ 523.5 $ 2.1 $ 20.5 $ 425.3 $ (1.0 ) $ (15.9 ) $ (23.9 ) $ 930.6 Balance at Beginning Total (Gains) Losses Net transfer In (Out) of Balance at End of Included in Included in Purchases Sales Settlements Liabilities FIA embedded derivatives, included in contractholder funds $ 1,544.4 $ 320.1 $ — $ — $ — $ — $ — $ 1,864.5 Front Street future policyholder benefit liability — 8.1 — 150.6 — (3.8 ) — 154.9 Equity conversion feature of preferred stock 330.8 12.7 — — — (343.5 ) — — Total liabilities at fair value $ 1,875.2 $ 340.9 $ — $ 150.6 $ — $ (347.3 ) $ — $ 2,019.4 (a) The net transfers out of Level 3 for the nine months ended June 30, 2014 were exclusively to Level 2. There was a $6.0 transfer to asset-backed securities from commercial mortgage-backed securities, the remaining transfers were from Level 3 to Level 2.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three and nine months ended June 30, 2015 and 2014 . Primary market issuance and secondary market activity for certain asset-backed securities during the three and nine months ended June 30, 2015 and 2014 increased the market observable inputs used to establish fair values for similar securities. These factors, along with more consistent pricing from third-party sources, resulted in the Company's conclusion that there was sufficient trading activity in similar instruments to support classifying these securities as Level 2 as of June 30, 2015 and 2014 . Accordingly, the Company’s assessment resulted in net transfers out of Level 3 of $1.0 and $34.5 related to asset-backed securities and corporate securities during the three and nine months ended June 30, 2015 , respectively, and of $18.9 and $23.9 related to asset-backed securities, corporate securities and commercial mortgage-backed securities during the three and nine months ended June 30, 2014 , respectively. Non-Recurring Fair Value Measurements Goodwill, intangible assets and other long-lived assets are tested annually or if an event occurs that indicates an impairment loss may have been incurred using fair value measurements with unobservable inputs (Level 3). See Note 7 , Goodwill and Intangibles, including deferred acquisition costs and value of business acquired, net . Financial Assets and Liabilities Not Measured at Fair Value The carrying amount, estimated fair value and the level of the fair value hierarchy of the Company’s financial instrument assets and liabilities which are not measured at fair value on the unaudited Condensed Consolidated Balance Sheets are summarized as follows: June 30, 2015 Level 1 Level 2 Level 3 Fair Value Carrying Amount Assets (a) Cash and cash equivalents $ 1,293.2 $ — $ — $ 1,293.2 $ 1,293.2 Asset-based loans — — 490.0 490.0 490.0 Other invested assets — — 427.9 427.9 427.9 Total financial assets $ 1,293.2 $ — $ 917.9 $ 2,211.1 $ 2,211.1 Liabilities (a) Total debt (b) $ — $ 6,941.9 $ 65.4 $ 7,007.3 $ 6,832.7 Investment contracts, included in contractholder funds — — 14,016.1 14,016.1 15,530.1 Total financial liabilities $ — $ 6,941.9 $ 14,081.5 $ 21,023.4 $ 22,362.8 September 30, 2014 Level 1 Level 2 Level 3 Fair Value Carrying Amount Assets (a) Cash and cash equivalents $ 1,319.2 $ — $ — $ 1,319.2 $ 1,319.2 Asset-based loans — — 811.6 811.6 811.6 Other invested assets — — 151.7 151.7 151.7 Total financial assets $ 1,319.2 $ — $ 963.3 $ 2,282.5 $ 2,282.5 Liabilities (a) Total debt (b) $ — $ 5,308.5 $ — $ 5,308.5 $ 5,157.8 Investment contracts, included in contractholder funds — — 13,108.8 13,108.8 14,555.4 Total financial liabilities $ — $ 5,308.5 $ 13,108.8 $ 18,417.3 $ 19,713.2 (a) The carrying amounts of trade receivables, accounts payable, accrued investment income and portions of other insurance liabilities approximate fair value due to their short duration and, accordingly, they are not presented in the tables above. (b) The fair values of debt set forth above are generally based on quoted or observed market prices. Valuation Methodology Asset-based loans The fair value of the asset-based loans originated by Salus approximate their carrying value. Such loans carry a variable rate that are typically revolving in nature and can be settled at the demand of either party. Nonaccrual loans are considered impaired for reporting purposes and are measured and recorded at fair value on a non-recurring basis. As the loans are collateral dependent, Salus measures such impairment based on the estimated fair value of eligible proceeds. This is generally based on estimated market prices from an independently prepared appraisal. The impaired loan balance represents those nonaccrual loans for which impairment was recognized during the quarter. Other Invested Assets - Commercial Mortgage Loans on Real Estate The fair value of CMLs is established using a discounted cash flow method based on credit rating, maturity and future income. The ratings for CMLs in good standing are based on property type, location, market conditions, occupancy, debt-service coverage, loan-to-value, quality of tenancy, borrower and payment record. The carrying value for impaired CMLs is based on the present value of expected future cash flows discounted at the loan’s effective interest rate, the loan’s market price or the fair value of the collateral if the loan is collateral dependent. The inputs used to measure the fair value of the CMLs are classified as Level 3 within the fair value hierarchy. Other Invested Assets - Policy Loans Also included in other invested assets are policy loans. Fair values for policy loans are estimated using discounted cash flow analysis, using interest rates currently being offered for loans with similar credit risk. Loans with similar characteristics are aggregated for purposes of the calculations. Investment Contracts Included in Contractholder Funds Investment contracts include deferred annuities, FIAs, indexed universal life ("IUL") and immediate annuities. The fair values of deferred annuity, FIAs, and IUL contracts are based on their cash surrender value (i.e. the cost FGL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June 30, 2015 , this resulted in higher fair value reserves relative to the carrying value, and at September 30, 2014 ,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 of fair value.</t>
  </si>
  <si>
    <t>Goodwill and Intangibles, including DAC and VOBA</t>
  </si>
  <si>
    <t>Goodwill and Intangible Assets Disclosure [Abstract]</t>
  </si>
  <si>
    <t xml:space="preserve"> Goodwill and Intangibles, including deferred acquisition costs and value of business acquired, net A summary of the changes in the carrying amounts of goodwill and intangible assets, including DAC and VOBA balances, are as follows: Intangible Assets Goodwill Indefinite Lived Definite Lived VOBA DAC Total Balance at September 30, 2014 $ 1,524.8 $ 1,215.9 $ 917.2 $ 86.8 $ 463.8 $ 2,683.7 Acquisitions 1,046.4 349.7 191.7 — — 541.4 Impairments (28.3 ) (31.9 ) — — — (31.9 ) Deconsolidation in connection to bankruptcy of a subsidiary (16.2 ) (9.9 ) (9.9 ) Deferrals — — — — 251.4 251.4 Less: Components of amortization Periodic amortization — — (64.0 ) (49.2 ) (59.3 ) (172.5 ) Interest — — — 9.2 16.2 25.4 Unlocking — — — 2.4 (4.9 ) (2.5 ) Adjustment for unrealized investment (gains), net — — — 49.1 92.4 141.5 Effect of translation (28.0 ) (22.0 ) (18.6 ) — — (40.6 ) Balance at June 30, 2015 $ 2,498.7 $ 1,501.8 $ 1,026.3 $ 98.3 $ 759.6 $ 3,386.0 Intangible assets are recorded at cost or at fair value if acquired in a purchase business combination. Definite lived intangible assets include customer relationships, proprietary technology intangibles and certain trade names that are amortized using the straight-line method over their estimated useful lives of ranging from 2 to 20 years. Goodwill and indefinite lived trade name intangibles are not amortized and are tested for impairment at least annually at the Company’s August financial period end, or more frequently if an event or circumstance indicates that an impairment loss may have been incurred between annual impairment tests. During the three months ended December 31, 2014, the Company concluded that an interim impairment test of goodwill and indefinite-lived intangible assets for its FOH reporting unit was necessary. This conclusion was based on certain indicators of impairment, primarily related to the resignation of the Company’s then CEO in December of 2014 and subsequent change in strategic direction of FOH. The revised plan changed the focus from expansion to rationalization of the existing business and was expected to result in lower revenues and profitability with a reduced level of investment from levels originally contemplated under prior management at the time of the acquisition in May of 2014. There were no other indicators of impairment for the Company's other reporting units. As discussed in Note 1 , Description of Business , effective April 19, 2015, FOH commenced Chapter 11 cases in the United States Bankruptcy Court for the District of Delaware and as a result FOH was deconsolidated from the Company's Condensed Consolidated Financial Statements. Intangibles Impairment Test Prior to conducting the goodwill impairment test for the FOH reporting unit, the Company first evaluated the recoverability of FOH's intangible assets. The Company valued indefinite 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FOH business, related trademarks and trade names, other similar trademark licensing and transaction agreements and the relative profitability and perceived contribution of the trademarks and trade names. Management estimated the fair value of the trade name and trademarks at $9.9 under this approach, which resulted in an impairment of $31.9 . Goodwill Impairment Test As noted above, during the three months ended December 31, 2014, the Company determined that sufficient indicators of potential impairment existed to require an interim goodwill impairment analysis for the FOH reporting unit. The Company estimated the fair value of the FOH reporting unit using a combination of the income and market multiple approaches. Under the income approach, the Company calculated the fair value of the FOH reporting unit based on the present value of estimated future cash flows. The Company's estimate of discounted cash flows for each reporting unit required significant judgment. Cash flow projections are based on management's estimates of revenue growth rates and operating margins, taking into consideration industry and market conditions, projected costs of closures, including the costs of exiting leases. The discount rate used is based on the weighted-average cost of capital adjusted for the relevant risk associated with business-specific characteristics and the uncertainty related to the FOH's ability to execute on the projected cash flows. The market data utilized included publicly-traded prices and transaction values of comparable companies with operations considered to be similar to those of the Company’s reporting units. Collectively, these evaluations were management’s best estimate of projected fair values. Management's estimate of implied fair value of goodwill of $16.2 was below the carrying value for the FOH reporting unit and, consequently, resulted in a goodwill impairment charge of $28.3 . While the Company believes the assumptions used in the interim impairment analysis are reasonable, its analysis is sensitive to adverse changes in the assumptions used in the valuations. In particular, changes in the projected cash flows, the discount rate, the terminal year growth rate and market multiple assumptions could produce significantly different results for the impairment analyses. Changes in these assumptions against actual results could result in future impairment tests and charges. The Company will continue to monitor any changes in circumstances for indicators of impairment and closely monitor its actual results against these assumptions. Both the goodwill impairment charge and the intangible assets impairment charge, totaling $60.2 , were reflected in “ Impairments and bad debt expense ” on the accompanying unaudited Condensed Consolidated Statements of Operations . There were no additional goodwill or intangible impairments for the three months ended June 30, 2015 . Definite Lived Intangible Assets Definite lived intangible assets are summarized as follows: June 30, 2015 September 30, 2014 Cost Accumulated Amortization Net Cost Accumulated Amortization Net Amortizable Life Customer relationships $ 992.0 $ (234.4 ) $ 757.6 $ 877.1 $ (204.6 ) $ 672.5 2 to 20 years Trade names 171.6 (73.2 ) 98.4 171.1 (61.0 ) 110.1 3 to 13 years Technology assets 242.6 (72.3 ) 170.3 192.2 (57.6 ) 134.6 4 to 17 years $ 1,406.2 $ (379.9 ) $ 1,026.3 $ 1,240.4 $ (323.2 ) $ 917.2 Amortization expense for definite lived intangible assets was as follows: Three months ended June 30, Nine months ended June 30, 2015 2014 2015 2014 Customer relationships $ 12.9 $ 11.7 $ 37.0 $ 35.0 Trade names 4.1 4.1 12.3 12.3 Technology assets 5.3 4.7 14.7 13.9 $ 22.3 $ 20.5 $ 64.0 $ 61.2 The Company estimates annual amortization expense of amortizable intangible assets for the next five fiscal years will approximate $90.0 per year. Amortization of DAC and VOBA Amortization of DAC and VOBA is based on the amount of gross margins or profits recognized, including investment gains and losses. The interest accrual rate utilized to calculate the accretion of interest on VOBA ranged from 4.0% to 5.0% . The adjustment for unrealized net investment losses/gains represents the amount of VOBA and DAC that would have been amortized if such unrealized gains and losses had been recognized. This is referred to as the “shadow adjustments” as the additional amortization is reflected in AOCI rather than the statement of operations. As of June 30, 2015 and September 30, 2014 , the VOBA balance included cumulative adjustments for net unrealized investment gains of $114.9 and $164.2 , respectively, and the DAC balances included cumulative adjustments for net unrealized investment gains of $36.9 and $55.5 , respectively. Amortization expense for VOBA and DAC was as follows: Three months ended June 30, Nine months ended June 30, 2015 2014 2015 2014 Amortization expense for VOBA $ 23.6 $ 10.8 $ 37.6 $ 34.9 Amortization expense for DAC 53.7 9.4 48.0 25.4 Accumulated amortization of VOBA as of June 30, 2015 and September 30, 2014 was $364.0 and $338.4 , respectively. The above DAC balances include $51.1 and $32.7 of deferred sales inducements (“DSI”), net of shadow adjustments, as of June 30, 2015 and September 30, 2014 , respectively. The weighted average amortization period for VOBA is approximately 4.9 years. Estimated amortization expense for VOBA in future fiscal periods is as follows: Estimated Amortization Expense Fiscal Year VOBA 2015 $ 9.8 2016 37.1 2017 31.3 2018 25.2 2019 20.3 Thereafter 89.5</t>
  </si>
  <si>
    <t>Debt Disclosure [Abstract]</t>
  </si>
  <si>
    <t>Debt The Company’s consolidated debt consists of the following: June 30, 2015 September 30, 2014 Amount Rate Amount Rate Interest rate HRG 7.875% Senior Secured Notes, due July 15, 2019 $ 864.4 7.9 % $ 604.4 7.9 % Fixed rate 7.75% Senior Unsecured Notes, due January 15, 2022 890.0 7.8 % 750.0 7.8 % Fixed rate Spectrum Brands Term Loan, due September 4, 2017 (Tranche A)* — — % 648.4 3.0 % Variable rate, see below Term Loan, due September 4, 2019 (Tranche C)* — — % 509.9 3.6 % Variable rate, see below Term Loan, due June 23, 2022** 1,450.0 3.8 % — — % Variable rate, see below CAD Term Loan, due December 17, 2019* — — % 34.2 5.1 % Variable rate, see below CAD Term Loan, due June 23, 2022** 60.9 4.5 % — — % Variable rate, see below Euro Term Loan, due September 4, 2019 (Tranche A)* — — % 283.3 3.8 % Variable rate, see below Euro Term Loan, due June 23, 2022** 336.2 3.5 % — — % Variable rate, see below 6.375% Senior Notes, due November 15, 2020 520.0 6.4 % 520.0 6.4 % Fixed rate 6.625% Senior Notes, due November 15, 2022 570.0 6.6 % 570.0 6.6 % Fixed rate 6.75% Senior Notes, due March 15, 2020 — — % 300.0 6.8 % Fixed rate 6.125% Notes, due December 15, 2024 250.0 6.1 % — — % Fixed rate 5.75% Notes, due July 15, 2025 1,000.0 5.8 % — — % Fixed rate Revolver Facility, expiring June 23, 2020 47.5 5.3 % — — % Variable rate, see below Other notes and obligations 31.0 13.6 % 36.6 8.8 % Various Capitalized lease obligations 88.7 5.9 % 94.7 6.1 % Various FGL 6.375% Senior Notes, due April 1, 2021 300.0 6.4 % 300.0 6.4 % Fixed rate FGL Credit Agreement — 5.3 % — 5.3 % Variable rate, see below Compass Compass Credit Agreement, due February 14, 2018 327.0 2.7 % 243.2 2.7 % Variable rate, see below Salus Unaffiliated long-term debt of consolidated variable-interest entity 113.4 10.0 % 193.0 6.7 % Variable rate, see below Secured borrowings under non-qualifying loan participations 11.2 9.4 % 106.8 10.8 % Fixed rate Total 6,860.3 5,194.5 Original issuance discounts on debt, net of premiums (27.6 ) (36.7 ) Total debt 6,832.7 5,157.8 Less current maturities and short-term debt 51.4 96.7 Non-current portion of debt $ 6,781.3 $ 5,061.1 ________________________ *Together, defined as the "Prior Term Loan" ** Together, defined as the "Term Loan" HRG April Secured Notes On April 14, 2015, the Company issued $100.0 aggregate principal amount of additional 7.875% Notes (the "April Secured Notes"). The April Secured Notes were priced at 104.5% of par plus accrued interest from January 15, 2015. Interest on the 7.875% Notes is payable semi-annually, in January and July. In connection with the April Secured Notes offering, the Company recorded $2.0 of fees during the three and nine months ended June 30, 2015 . These fees were classified as " Other assets " in the accompanying Condensed Consolidated Balance Sheets as of June 30, 2015 , and are being amortized to interest expense utilizing the effective interest method over the term of the April Secured Notes. The April Secured Notes were issued under the Company's existing indenture governing the 7.875% Notes. May Secured Notes On May 19, 2015, the Company issued $160.0 aggregate principal amount of additional 7.875% Notes (the "May Secured Notes"). The May Secured Notes were priced at 104.5% of par plus accrued interest from January 15, 2015. Interest on the 7.875% Notes is payable semi-annually, in January and July. In connection with the May Secured Notes offering, the Company recorded $2.5 of fees during the three and nine months ended June 30, 2015 . These fees were classified as " Other assets " in the accompanying Condensed Consolidated Balance Sheets as of June 30, 2015 , and are being amortized to interest expense utilizing the effective interest method over the term of the May Secured Notes. The May Secured Notes were issued under the Company's existing indenture governing the 7.875% Notes. May Unsecured Notes On May 19, 2015, the Company issued $140.0 aggregate principal amount of additional 7.75% Notes (the "May Unsecured Notes"). The May Unsecured Notes were priced at 98.51% of par plus accrued interest from January 15, 2015. Interest on the 7.75% Notes is payable semi-annually, in January and July. In connection with the May Unsecured Notes offering, the Company recorded $2.2 of fees during the three and nine months ended June 30, 2015 . These fees were classified as " Other assets " in the accompanying Condensed Consolidated Balance Sheets as of June 30, 2015 , and are being amortized to interest expense utilizing the effective interest method over the term of the May Unsecured Notes. The May Unsecured Notes were issued under the Company's existing indenture governing the 7.75% Notes. Spectrum Brands Interest terms Certain of Spectrum Brands’ debt instruments are subject to variable interest rates. The variable rates are weighted averages based on outstanding debt balances and corresponding rates in effect as of the period end. At June 30, 2015 , Spectrum Brands’ variable interest rate terms were as follows: in the case of the U.S. dollar denominated term loan facility (the "USD Term Loan"), either adjusted LIBOR (International Exchange London Interbank Offered Rate), subject to a 0.75% floor, plus 3.0% per annum, or base rate plus 2% per annum; in the case of the Canadian dollar ("CAD") denominated term loan facility (the "CAD Term Loan"), either CDOR (Canadian Dollar Offered Rate), subject to a 0.75% floor ( 0.99% at June 28, 2015) plus 3.5% per annum, or base rate plus 2.5% per annum; in the case of Euro denominated term loan facility (the "Euro Term Loan"), EURIBOR (Euro Interbank Offered Rate), subject to a 0.75% floor, plus 2.75% per annum, with no base rate option available; and in the case of cash flow based revolving credit facility (the “Revolver Facility”), either adjusted LIBOR plus 3.0% per annum or base rate plus 2.0% per annum. Term Loan On June 23, 2015, Spectrum Brands, Inc., a subsidiary of Spectrum Brands ("SBI") entered into term loan facilities pursuant to a Senior Credit Agreement consisting of a $1,450.0 USD Term Loan due June 23, 2022, a $75.0 CAD Term Loan due June 23, 2022 and a €300.0 Euro Term Loan due June 23, 2022 (together, the "Term Loan") and entered into a $500.0 Revolver Facility due June 23, 2020. The proceeds from the Term Loan facilities and draws on the Revolver Facility were used to repay Spectrum Brands’ then-existing senior term credit facility, repay Spectrum Brands’ outstanding 6.75% senior unsecured notes due 2020, repay and replace the Spectrum Brands’ then-existing asset based revolving loan facility, and to pay fees and expenses in connection with the refinancing and for general corporate purposes. Subject to certain mandatory prepayment events, the Term Loan is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Pursuant to a guarantee agreement, Spectrum Brands' wholly owned subsidiary, SB/RH Holdings, LLC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oldings, LLC has pledged the capital stock of SBI to secure such obligations. The Senior Credit Agreement also provides for customary events of default including payment defaults and cross-defaults to other material indebtedness. In addition, the Senior Credit Agreement, solely with respect to the Revolver Facility, contains a financial covenant on the maximum net total leverage ratio that is tested on the last day of each fiscal quarter commencing with the fiscal quarter ending September 30, 2015. The USD Term Loan, the CAD Term Loan and the Euro Term Loan were issued at a 0.25% , 1.0% and 0.25% discount, respectively and were recorded net of the $3.6 , $0.8 and €0.8 , respectively. The discount will be amortized as an adjustment to the carrying value of principal with a corresponding charge to interest expense over the remaining life of the respective loans. Spectrum Brands previously issued €150.0 of term debt in the three months ended December 31, 2014 and repaid the same term debt in the three months ended June 30, 2015 in connection with the issuance of the Euro Term Loan incurring Spectrum Brands recorded $2.6 of fees for the three months ended June 30, 2015 . In connection with the issuance costs of the USD Term Loan, the CAD Term Loan and the Euro Term Loan, Spectrum Brands recorded $12.4 , $0.6 and $4.9 of fees, respectively, of which $4.5 , $0.4 and $2.6 , respectively, are classified as "Other assets" in the accompanying Condensed Consolidated Balance Sheets and are amortized as an adjustment to interest expense over the remaining life of the respective loans with the remainder of reflected as an increase to interest expense for the three and nine months ended June 30, 2015 . Spectrum Brands recorded accelerated amortization of portions of the unamortized discount and unamortized debt issuance costs related to the refinancing of the USD Term Loan, the CAD Term Loan and the Euro Term Loan of $5.1 , $0.4 and $2.3 , respectively, as an increase to interest expense for the three and nine months ended June 30, 2015. 6.125% Notes On December 4, 2014, Spectrum Brands issued $250.0 aggregate principal amount of 6.125% Notes at par value, due December 15, 2024 (the “6.125% Notes”). The 6.125% Notes are guaranteed by SB/RH Holdings, LLC, as well as by Spectrum Brands' existing and future domestic subsidiaries. Spectrum Brands may redeem all or a part of the 6.125% Notes, at any time on or after December 15, 2019, at specified redemption prices. In addition, prior to December 15, 2019, Spectrum Brands may redeem the notes at a redemption price equal to 100% of the principal amount plus a “make-whole” premium. Spectrum Brands is also entitled to redeem up to 35% of the aggregate principal amount of the notes before December 15, 2017 with an amount of cash equal to the net proceeds that Spectrum Brands raises in equity offerings at specified redemption prices. Further, the indenture governing the 6.125% Notes (the “2024 Indenture”) requires Spectrum Brands to make an offer, in cash, to repurchase all or a portion of the applicable outstanding notes for a specified redemption price, including a redemption premium, upon the occurrence of a change of control of Spectrum Brands,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Spectrum Brands recorded $4.6 of fees in connection with the offering of the 6.125% Notes for the nine months ended June 30, 2015 . The fees were classified as "Other assets" within the accompanying unaudited Condensed Consolidated Financial Statements and are amortized as an adjustment to interest expense over the remaining life of the 6.125% Notes. 5.75% Notes On May 20, 2015, in connection with the acquisition of the AAG Business, Spectrum Brands issued $1,000.0 aggregate principal amount of 5.75% Notes at par value, due July 15, 2025 (the "5.75% Notes"). The 5.75% Notes are guaranteed by SB/RH Holdings, LLC, as well as by Spectrum Brands' existing and future domestic subsidiaries. Spectrum Brands may redeem all or a part of the 5.75% Notes, at any time on or after July 15, 2020, at specified redemption prices. In addition, prior to July 15, 2020, Spectrum Brands may redeem the notes at a redemption price equal to 100% of the principal amount plus a “make-whole” premium. Spectrum Brands is also entitled to redeem up to 35% of the aggregate principal amount of the notes before July 15, 2018 with an amount of cash equal to the net proceeds that Spectrum Brands raises in equity offerings at specified redemption prices. Further, the indenture governing the 5.75% Notes (the “2025 Indenture”) requires Spectrum Brands to make an offer, in cash, to repurchase all or a portion of the applicable outstanding notes for a specified redemption price, including a redemption premium, upon the occurrence of a change of control of Spectrum Brands,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Spectrum Brands recorded $19.5 of fees in connection with the offering of the 5.75% Notes for the three and nine months ended June 30, 2015. The fees are classified as "Other assets" within the accompanying Condensed Consolidated Balance Sheets and are amortized as an adjustment to interest expense over the remaining life of the 5.75% Notes. 6.75% Notes On June 23, 2015 Spectrum Brands called its $300.0 outstanding aggregate principal amount of 6.75% senior unsecured notes due 2020 (“the 6.75% Notes”). In connection with the call, Spectrum Brands paid the trustee principal, interest and a call premium sufficient to redeem the $300.0 of 6.75% Notes outstanding. The trustee under the indenture governing the 6.75% Notes accepted those funds in trust for the benefit of the holders of the 6.75% Notes and has acknowledged the satisfaction and discharge of the 6.75% Notes and the indenture governing the 6.75% Notes. On July 23, 2015 the Trustee redeemed the 6.75% Notes. In connection with the call, Spectrum Brands recorded $15.2 of fees and expenses as a cash charge to interest expense for the three and nine months ended June 30, 2015. In connection with the satisfaction and discharge process, Spectrum Brands recorded cash charges of $1.7 to interest expense for the three and nine months ended June 30, 2015. In addition, $4.1 of debt issuance costs related to the 6.75% Notes were written off as a non-cash charge to interest expense for the three and nine months ended June 30, 2015. Revolver Facility As noted above, on June 23, 2015, Spectrum Brands entered into a new Revolver Facility under the Senior Credit Agreement for $500.0 of aggregate commitment maturing on June 23, 2020. In connection with the new Revolver Facility, the Company incurred $5.7 of fees all of which are classified as "Other assets" within the accompanying Condensed Consolidated Balance Sheets and are amortized as an adjustment to interest expense over the remaining life of the Revolver Facility. Spectrum Brands recorded accelerated amortization of portions of the unamortized debt issuance costs related to the refinancing of the Prior Revolver Facility totaling $1.1 as an increase to interest expense for the three and nine months ended June 30, 2015. As a result of borrowings and payments under the Revolver Facility, at June 30, 2015, Spectrum Brands had aggregate borrowing availability of approximately $419.3 , net of outstanding letters of credit of $33.2 . FGL As of June 30, 2015 , FGL had a borrowing base of $150.0 under their three-year unsecured revolving credit facility (the "FGL Credit Agreement") with no unfunded investment commitments. If FGL were to draw on the revolver, the interest rate would be equal to a fluctuating rate per annum equal to the highest of (a) the Federal Funds Rate plus 0.5% , (b) the rate of interest determined by Royal Bank of Canada as its prime commercial lending rate for U.S. dollar loans in the U.S. for such day as the "U.S. Prime Rate", and (c) the Eurodollar rate for an interest period of one month beginning on such day (or if such day is not a business day, the business day immediately preceding such day) plus 1.00% per annum. As of June 30, 2015 , the interest rate would be equal to 5.25% , had FGL drawn on the revolver. Compass As of June 30, 2015 , Compass had $327.0 of outstanding indebtedness under the revolving credit agreement entered into by Compass (the "Compass Credit Agreement"). The borrowing base is redetermined semi-annually, with Compass and the lenders having the right to request interim unscheduled redeterminations in certain circumstances. The interest rate grid ranges from LIBOR plus 175 bps to 275 bps (or Alternate Base Rate ("ABR") plus 75 bps to 175 bps), depending on the percentages of drawn balances to the borrowing base as defined in the agreement. On June 30, 2015 , the one month LIBOR was 0.2% which resulted in an interest rate of approximately 2.7% . Borrowings under the Compass Credit Agreement are collateralized by first lien mortgages providing a security interest of not less than 80% of the engineered value, as defined in the Compass Credit Agreement, of the oil and natural gas properties evaluated by the lenders for purposes of establishing the borrowing base. Compass is permitted to have derivative financial instruments covering no more than 100% of the forecasted production from proved developed producing reserves (as defined in the agreement) for any month during the first two years of the forthcoming five year period, 90% of the forecasted production from proved developed producing reserves for any month during the third year of the forthcoming five year period and 85% of the forecasted production from proved developed producing reserves for any month during the fourth and fifth year of the forthcoming five year period. On May 7, 2015 , Compass entered into an amendment to the terms of the Compass Credit Agreement that included a) modification of the Compass' Consolidated Leverage Ratio (as defined in the Compass Credit Agreement) whereby the permitted ratio limit was increased to 5.75 to 1.0 for the periods ending June 30, 2015 and September 30, 2015, and b) an additional financial covenant added in the form of Consolidated Cash Interest Coverage Ratio (as defined in the Compass Credit Agreement), whereby as of the periods ending June 30, 2015 and September 30, 2015 the ratio of consolidated earnings before tax, interest, depreciation, depletion, amortization and exploration expenses ("EBITDAX") (as defined in the Compass Credit Agreement) to consolidated interest expense for the trailing four quarters will not be less than 3.50 to 1.0 . Concurrently with such amendment, HGI Funding, a wholly-owned subsidiary of the Company, provided a guarantee of a limited portion of the debt under the Compass Credit Agreement until the date of Compass’ next borrowing base redetermination (which is scheduled to occur at the beginning of the fourth quarter of calendar 2015) and committed to make a debt or equity contribution to Compass on such date in an amount to be determined based on the amount of the borrowing base at such time, which amount shall not exceed $80.0 (plus certain interest charges on unpaid amounts under the guaranty and reimbursement of enforcement expenses), but may be less depending on the amounts outstanding under the Compass Credit Agreement at that time. As a result of these amendments to the Compass Credit Agreement, Compass returned to good standing under the covenants specified in the Compass Credit Agreement, as amended. Compass is presently current on all obligation related to the Compass Credit Agreement. The Compass Credit Agreement matures on February 14, 2018. Salus Salus acts as co-lender under some of the asset-based loans that it originates, and such loans are structured to meet the definition of a "participating interest" as defined under ASC 860-10, Transfers and Servicing .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June 30, 2015 , Salus had $11.2 of such secured borrowings to co-lenders outstanding related to non-qualifying "participating interests." In February 2013, September 2013 and February 2015, Salus completed a collateralized loan obligation ("CLO") securitization of up to $578.5 notional aggregate principal amount that was $463.9 at June 30, 2015 . The CLO was funded with $331.1 of the asset-based loan receivables that Salus had initially originated, of which $113.4 remains taken up by unaffiliated entities. The obligations of the securitization is secured by the assets of the VIE, primarily asset-based loan receivables, and carry a variable interest rate ranging from LIBOR plus 2.25% to LIBOR plus 11.50% . During the third quarter of 2015, Salus initiated a restructuring of the CLO pursuant to a special redemption of outstanding senior debt tranches in order to reduce the CLO’s outstanding leverage and borrowing costs.</t>
  </si>
  <si>
    <t>Reinsurance</t>
  </si>
  <si>
    <t>Reinsurance Disclosures [Abstract]</t>
  </si>
  <si>
    <t>Reinsurance The effect of reinsurance on premiums earned, benefits incurred and reserve changes for the three and nine months ended June 30, 2015 and 2014 were as follows: Three months ended June 30, Nine months ended June 30, 2015 2014 2015 2014 Insurance premiums Benefits and other changes in policy reserves Insurance premiums Benefits and other changes in policy reserves Insurance premiums Benefits and other changes in policy reserves Insurance premiums Benefits and other changes in policy reserves Direct $ 68.2 $ 144.1 $ 65.6 $ 324.0 $ 195.5 $ 698.2 $ 200.3 $ 876.8 Assumed — (43.9 ) 8.8 12.0 17.4 (14.8 ) 27.6 27.3 Ceded (50.4 ) (43.9 ) (61.1 ) (70.9 ) (168.9 ) (190.4 ) (185.9 ) (207.8 ) Net $ 17.8 $ 56.3 $ 13.3 $ 265.1 $ 44.0 $ 493.0 $ 42.0 $ 696.3 Amounts payable or recoverable for reinsurance on paid and unpaid claims are not subject to periodic or maximum limits. During the three and nine months ended June 30, 2015 and 2014 , FGL and Front Street Cayman did not write off any reinsurance balances. During the three and nine months ended June 30, 2015 and 2014 , FGL did not commute any ceded reinsurance. FGL and Front Street Cayman also assume policy risks from other insurance companies. FGL FGL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FGL’s retention limit is reinsured with other insurers. FGL seeks reinsurance coverage in order to limit its exposure to mortality losses and enhance capital management. FGL follows reinsurance accounting when there is adequate risk transfer. Otherwise, the deposit method of accounting is followed. No policies issued by FGL have been reinsured with any foreign company, which is controlled, either directly or indirectly, by a party not primarily engaged in the business of insurance. FGL has not entered into any reinsurance agreements in which the reinsurer may unilaterally cancel any reinsurance for reasons other than non-payment of premiums or other similar credit issues. Effective April 1, 2015 Security Life of Denver ("SLD") recaptured a traditional life block of business previously assumed by FGL and simultaneously ceded to Wilton Re. Front Street As discussed in Note 3 , Acquisitions , during the nine months ended June 30, 2015 , Front Street Cayman purchased Ability Re from Ability Re Holdings. The Ability Re acquisition consisted of approximately $368.0 of assets supporting two closed block long-term care reinsurance agreements and the associated capital. The acquired reinsurance agreements complement Front Street Cayman’s existing in force long-duration insurance liabilities. The fair value of the assumed liabilities upon the acquisition was $346.9 . Front Street Cayman manages the assets supporting reserves in accordance with the internal investment policy of Ability Re and applicable law.</t>
  </si>
  <si>
    <t>Stock Compensation</t>
  </si>
  <si>
    <t>Disclosure of Compensation Related Costs, Share-based Payments [Abstract]</t>
  </si>
  <si>
    <t>Stock Compensation The Company recognized consolidated stock compensation expense of $26.4 and $19.7 during the three months ended June 30, 2015 and 2014 , respectively, and $71.9 and $67.1 during the nine months ended June 30, 2015 and 2014 , respectively. Stock compensation expense is principally included in “ Selling, acquisition, operating and general expenses ” in the accompanying Condensed Consolidated Statements of Operations . A summary of stock options outstanding as of June 30, 2015 and related activity during the nine months then ended, under HRG, Fidelity &amp; Guaranty Life Holdings, Inc. ("FGH"), and FGL’s respective incentive plans are as follows (option amounts in thousands): HRG FGH FGL Stock Option Awards Options Weighted Average Exercise Price Weighted Average Grant Date Fair Value Options Weighted Average Exercise Price Options Weighted Average Exercise Price Stock options outstanding at September 30, 2014 4,624 $ 8.14 $ 3.28 225 $ 46.19 242 $ 17.00 Granted 900 13.27 5.19 — — 206 24.40 Exercised (600 ) 6.54 2.54 (75 ) 44.89 (3 ) 17.00 Forfeited or expired (204 ) 10.87 4.44 (1 ) 49.45 (16 ) 20.81 Stock options outstanding at June 30, 2015 4,720 9.21 3.69 149 46.81 429 20.41 Stock options vested and exercisable at June 30, 2015 2,298 8.12 3.24 123 46.23 221 19.52 Stock options outstanding and expected to vest 2,422 10.24 4.12 25 46.79 199 20.41 A summary of restricted stock, restricted stock units and performance restricted stock units outstanding as of June 30, 2015 and related activity during the nine months then ended, under HRG, Spectrum Brands, FGH and FGL’s respective incentive plans are as follows (share amounts in thousands): HRG FGL Restricted Stock Awards Shares Weighted Average Grant Date Fair Value Shares Weighted Average Grant Date Fair Value Nonvested restricted stock outstanding at September 30, 2014 5,438 $ 9.75 172 $ 18.18 Granted 1,885 13.36 325 23.57 Exercised / Released (2,710 ) 8.92 (227 ) 21.61 Forfeited (343 ) 11.44 (18 ) 21.62 Restricted stock units released as restricted stock awards 7 11.84 — — Nonvested restricted stock outstanding at June 30, 2015 4,277 11.74 252 21.91 HRG Spectrum Brands FGH Restricted Stock Units Units Weighted Average Grant Date Fair Value Units Weighted Average Grant Date Fair Value Units Weighted Average Grant Date Fair Value Restricted stock units outstanding at September 30, 2014 7 $ 11.84 827 $ 67.66 26 $ 49.55 Granted 48 12.46 551 90.44 — — Exercised / Released (7 ) 11.84 (705 ) 68.29 (14 ) 49.55 Forfeited — — (29 ) 85.39 (1 ) 49.45 Restricted stock units outstanding at June 30, 2015 48 12.46 644 85.65 11 49.57 FGL Performance Restricted Stock Units Units Weighted Average Grant Date Fair Value Performance restricted stock units outstanding at September 30, 2014 578 $ 17.37 Granted, including 8 additional units based on 2014 financial performance 40 20.36 Vested (45 ) 17.00 Forfeited (72 ) 17.00 Nonvested performance restricted stock units outstanding at June 30, 2015 501 17.69 A summary of warrants outstanding as of June 30, 2015 and related activity during the nine months then ended, under HRG's incentive plan are as follows (share amounts in thousands): HRG Warrants Units Weighted Average Exercise Price Weighted Average Grant Date Fair Value Warrants outstanding at September 30, 2014 3,000 $ 13.13 $ 3.22 Forfeited (600 ) 13.13 3.22 Warrants outstanding at June 30, 2015 2,400 13.13 3.22 Warrants vested and exercisable at June 30, 2015 600 13.13 3.22 Warrants outstanding and expected to vest 1,800 13.13 3.22 HRG HRG granted stock option awards and restricted stock unit awards representing approximately 78 thousand and 42 thousand shares during the three months ended June 30, 2015 , respectively. HRG granted no restricted stock awards during the three months ended June 30, 2015 . During the nine months ended June 30, 2015 , HRG granted stock option awards, restricted stock awards and restricted stock unit awards representing approximately 900 thousand , 1,885 thousand and 48 thousand shares, respectively. All of these grants are time based, and vest either immediately, or over a period of up to three years. The total fair value of the stock grants during the nine months ended June 30, 2015 on their respective grant dates was approximately $30.5 . During the nine months ended June 30, 2015 stock option awards and restricted stock awards with a total fair value of $31.4 vested. The total intrinsic value of share options exercised during the nine months ended June 30, 2015 was $3.9 , for which HRG received cash of $3.9 in settlement. During the three months ended June 30, 2014 , HRG granted stock option awards, restricted stock awards and restricted stock unit awards representing approximately 30 thousand , 10 thousand and 7 thousand shares, respectively. During the nine months ended June 30, 2014 , HRG granted stock option awards, restricted stock awards and restricted stock unit awards representing approximately 1,356 thousand , 3,313 thousand and 7 thousand shares, respectively. All of these grants are time based, and vest either immediately, or over a periods of one year to three years . The total fair value of the stock grants during the nine months ended June 30, 2014 on their respective grant dates was approximately $46.6 . During the nine months ended June 30, 2014 stock option awards and restricted stock awards with a total fair value of $14.8 vested. The total intrinsic value of share options exercised during the nine months ended June 30, 2014 was $3.6 , for which HRG received cash of $2.5 in settlement. Under HRG’s executive bonus plan for the fiscal year ending September 30, 2015 , executives will be paid in cash, stock, stock options and restricted stock shares. The equity grants are expected to be granted in the first quarter of the fiscal year ending September 30, 2016 , and to vest, either immediately, or between one year and three years from the grant date. As of June 30, 2015 , there was approximately $22.2 of total unrecognized compensation cost related to unvested share-based compensation agreements previously granted, which is expected to be recognized over a weighted-average period of 1.54 years . The fair values of restricted stock and restricted stock unit awards are determined based on the market price of HRG’s common stock on the grant date. The fair value of stock option awards and warrants are determined using the Black-Scholes option pricing model. The following assumptions were used in the determination of these grant date fair values for options awarded using the Black-Scholes option pricing model: 2015 2014 Risk-free interest rate 1.57% to 1.87% 1.46% to 1.75% Assumed dividend yield —% —% Expected option term 5.0 to 6.5 years 5.3 to 6.0 years Volatility 37.1% to 39.0% 41.2% The weighted-average remaining contractual term of outstanding stock option awards and warrants at June 30, 2015 was 7.60 years . Spectrum Brands Spectrum Brands granted restricted stock units representing approximately 22 thousand and 551 thousand shares during the three and nine months ended June 30, 2015 . The 551 thousand restricted stock units granted during the nine months ended June 30, 2015 include 133 thousand restricted stock units that vested immediately and 141 thousand time-based restricted stock units that vest over a period ranging from 1 to 3 years. The remaining 277 thousand restricted stock units are performance and time-based and vest over a period ranging from 1 to 2 years. The total market value of the restricted stock units on the dates of the grants was approximately $49.8 . The remaining unrecognized pre-tax compensation cost related to restricted stock units at June 30, 2015 was $36.3 . Spectrum Brands granted restricted stock units representing approximately 10 thousand and 440 thousand shares during the three and nine months ended June 30, 2014 , respectively. Of these grants, 90 thousand restricted stock units vested immediately and 60 thousand restricted stock units are time-based and vest over a period of 1 year. The remaining 290 thousand restricted stock units are performance and time-based and vest over a period of 2 years. The total market value of the restricted shares on the date of the grant was approximately $30.6 . The fair value of restricted stock units are determined based on the market price of Spectrum Brands’ common stock on the grant date. FGL During the nine months ended June 30, 2015 , FGL granted stock option awards, restricted stock awards and performance restricted stock units representing approximately 206 thousand , 325 thousand and 40 thousand shares (including 8 additional units based on 2014 financial performance), respectively. The stock option and restricted stock awards vest over a period of three years . The performance restricted stock units vest on September 30, 2016, contingent on the satisfaction of performance criteria and on the participant's continued employment unless otherwise noted in the agreement. The total fair value of the stock grants during nine months ended June 30, 2015 on their respective grant dates was approximately $9.5 . During the nine months ended June 30, 2014 , FGL granted stock option awards, restricted stock awards and performance restricted stock units representing approximately 249 thousand , 171 thousand and 541 thousand shares, respectively. The stock option and restricted stock awards vest over a period of three years . The performance restricted stock units vest on September 30, 2016 contingent on the satisfaction of performance criteria and on the participant's continued employment unless otherwise noted in the agreement. The total fair value the stock grants during the nine months ended June 30, 2014 on their respective grant dates was approximately $13.4 . Additionally, on December 12, 2013, FGL granted 58 thousand unrestricted shares to certain directors in payment for services rendered. Total fair value of the unrestricted shares on the grant date was $1.0 . FGL made no grants of stock option awards, restricted stock awards or performance restricted stock awards during the three months ended June 30, 2014 . On March 31, 2015, FGL entered into an agreement with its former Chief Executive Officer in connection with his resignation pursuant to which the vesting for certain FGL and FGLH equity awards to the former Chief Executive Officer were accelerated. The former Chief Executive Officer forfeited two-thirds of the performance restricted stock units granted in fiscal year 2014, and all other previously awarded equity grants became vested as of June 30, 2015. The exercise date of the outstanding stock options was extended to December 31, 2015. No other terms of the equity awards were modified. FGL recognized total incremental compensation expense of $1.6 as a result of these modifications. The following assumptions were used in the determination of the grant date fair values using the Black-Scholes option pricing model for the former Chief Executive Officer's modified stock options and based on the value of FGL's common stock: 2015 Weighted average fair value per option granted $2.53 Risk-free interest rate 0.2% Assumed dividend yield 1.2% Expected option term 0.75 years Volatility 25% Expected volatility is based on the historical volatility of FGL’s stock price for awards granted in 2015. On March 18, 2015, the expected requisite service periods for executives that received certain FGL restricted shares granted on November 19, 2014 and February 11, 2015 were completed resulting in expense acceleration under the terms of the original awards due to their termination other than for cause from FGL's Board and all related committee positions of the two grantees. FGL recognized additional compensation expense of $3.1 related to the equity compensation expense acceleration related to completion of the executives' requisite service periods. The total compensation cost related to non-vested options, restricted stock units and dividend equivalent plans, not yet recognized as of June 30, 2015 totaled $12.6 and will be recognized over a weighted-average period of 1.5 years . The fair values of restricted stock and restricted stock unit awards are determined based on the market price of FGL's common stock on the grant date. The fair value of stock options awarded by FGL during the nine months ended June 30, 2015 and 2014 is determined using the Black-Scholes option pricing model. The following assumptions were used in the determination of these grant date fair values using the Black-Scholes option pricing model: 2015 2014 Weighted average fair value per option granted $4.23 - $5.02 $3.76 Risk-free interest rate 1.4% 1.4% Assumed dividend yield 1.2% 1.5% Expected option term 4.5 years 4.5 years Volatility 25% 25%</t>
  </si>
  <si>
    <t>Income Taxes</t>
  </si>
  <si>
    <t>Income Tax Disclosure [Abstract]</t>
  </si>
  <si>
    <t xml:space="preserve"> Income Taxes For the three and nine months ended June 30, 2015 , the Company's effective tax rates of (4.3)% and (3.9)% , respectively, differed from the expected U.S. statutory tax rate of 35% and were impacted by pretax losses including significant impairment and bad debt expense in the Company's Insurance, Energy, Asset Management and Corporate and Other segments in the U.S., income earned outside the U.S. that is subject to statutory rates lower than 35% and certain pretax losses from domestic jurisdictions for which the Company concluded that the tax benefits are not more-likely-than-not to be realized, resulting in the recording of valuation allowances. The nine months ended June 30, 2015 included recognition of a nonrecurring net income tax benefit of $12.3 attributable to tax impact related to the impairment of certain FOH indefinite lived intangible assets. Due to the indefinite life of these assets for book purposes, the related deferred tax liability was not regarded as a source of taxable income to support the realization of deferred tax assets. Consequently, the impairment recorded resulted in a reduction to the deferred tax liability previously recorded. In addition, for the three and nine months ended June 30, 2015 , the Company recognized a $31.0 income tax benefit from the reversal of a portion of Spectrum Brands' U.S. valuation allowance on deferred tax assets in connection with the purchase of AAG. As a result of the business combination, Spectrum determined that a portion of its pre-existing deferred tax assets are more likely than not to be realized by the combined entity and a portion of the valuation allowance should be eliminated. The discrete tax benefits related to the reversal of Spectrum valuation allowance and impairments at FOH reduced the Company’s income tax expense for the three and nine months ended June 30, 2015 . For the three and nine months ended June 30, 2014 , the Company's effective tax rates of 27.5% and 48.3% , respectively differed from the U.S. Federal statutory tax rate of 35% and were impacted by the following: (i) increased profitability of FGL's life insurance business, which files its own consolidated Federal income tax return; (ii) pretax losses in the U.S. and some foreign jurisdictions for which the Company concluded that the tax benefits are not more likely-than-not realizable, resulting in valuation allowances; and (iii) tax amortization of certain indefinite lived intangibles. The nine months ended June 30, 2014 included the release of U.S. valuation allowances totaling $35.0 on capital loss deferred tax assets that FGL had determined are more-likely-than-not-realizable due to viable tax planning strategies. The majority of U.S. net operating loss ("NOL"), capital loss and tax credit carryforwards of HRG, Spectrum Brands and FGL are subject to valuation allowances, as the Company concluded all or a portion of the related tax benefits are not more likely-than-not to be realized. Utilization of a portion of the NOL, capital loss and tax credit carryforwards of HRG, Spectrum Brands and FGL are subject to limitations under Internal Revenue Code ("IRC") Sections 382 and 383. Such limitations result from ownership changes of more than 50 percentage points over a three-year period.</t>
  </si>
  <si>
    <t>Earnings Per Share</t>
  </si>
  <si>
    <t>Earnings Per Share [Abstract]</t>
  </si>
  <si>
    <t xml:space="preserve"> Earnings Per Share The following table sets forth the computation of basic and diluted earnings per share ("EPS") (share amounts in thousands): Three months ended June 30, Nine months ended June 30, 2015 2014 2015 2014 Net (loss) income attributable to common and participating preferred stockholders $ (75.6 ) $ 49.0 $ (413.7 ) $ (77.6 ) Participating common shares at end of period 197,083 201,043 197,083 201,043 Net (loss) income attributable to common shares - basic and diluted $ (75.6 ) $ 49.0 $ (413.7 ) $ (77.6 ) Weighted-average common shares outstanding - basic 196,878 172,967 197,920 150,675 Dilutive effect of unvested restricted stock and restricted stock units — 3,798 — — Dilutive effect of stock options — 1,281 — — Weighted-average shares outstanding - diluted 196,878 178,046 197,920 150,675 Net (loss) income per common share attributable to controlling interest: Basic $ (0.38 ) $ 0.28 $ (2.09 ) $ (0.52 ) Diluted $ (0.38 ) $ 0.28 $ (2.09 ) $ (0.52 ) The number of shares of common stock outstanding used in calculating the weighted average thereof reflects the actual number of HRG common stock outstanding, excluding unvested restricted stock. For the three and nine months ended June 30, 2015 , there were 3.0 million and 2.7 million , respectively weighted-average shares of the unvested restricted stock and stock units; 1.3 million and 1.4 million , respectively weighted-average shares of stock options; and 2.4 million weighted-average shares of the warrants that were excluded from the calculation of “diluted net loss per common share attributable to controlling interest” because the as-converted effect of the unvested restricted stock and stock units and stock options would have been anti-dilutive for the three and nine months ended June 30, 2015 . For the three and nine months ended June 30, 2014 , there were 28.9 million and 51.0 million , respectively weighted-average shares issuable upon the conversion of the Company's preferred stock that were excluded from the calculation of "diluted net loss per common share attributable to controlling interest" because the as-converted effect of the preferred stock would have been anti-dilutive for the three and nine months ended June 30, 2014 . In addition, for the nine months ended June 30, 2014 , there were 2.4 million weighted average shares of the unvested restricted stock and stock units and 1.3 million weighted-average shares of stock options that were excluded from the calculation of "diluted net loss per common share attributable to controlling interest" because the as-converted effect of the unvested restricted stock and stock units and stock options would have been anti-dilutive for the three and nine months ended June 30, 2014 . Also excluded from the calculation were 3.0 million warrants because the exercise price of $13.13 per share was above the average stock price for the three and nine months ended June 30, 2014 .</t>
  </si>
  <si>
    <t>Commitments and Contingencies</t>
  </si>
  <si>
    <t>Commitments and Contingencies Disclosure [Abstract]</t>
  </si>
  <si>
    <t>Commitments and Contingencies The Company has aggregate reserves for its legal, environmental and regulatory matters of approximately $12.8 at June 30, 2015 . These reserves relate primarily to the matters described below. However, based on currently available information, including legal defenses available to the Company, and given the aforementioned reserves and related insurance coverage, the Company does not believe that the outcome of these legal, environmental and regulatory matters will have a material effect on its financial position, results of operations or cash flows. Legal and Environmental Matters HRG HRG is a nominal defendant, and members of its Board are named as defendants in a purported class and derivative action filed in March 2014 by Haverhill Retirement System in the Delaware Court of Chancery. Harbinger Capital Partners LLC and certain of its affiliated funds (“HCP”) and Leucadia National Corporation (“Leucadia”), each a stockholder of HRG, are also named as defendants in the complaint. The complaint alleges, among other things, that the defendants breached their fiduciary duties in connection with transactions involving Leucadia. The complaint seeks, among other things, an unspecified award of compensatory damages and costs and disbursements. While the Company believes the allegations are without merit, it may determine to resolve this matter if it believes a resolution is advantageous. HRG is a nominal defendant, and members of its Board are named as defendants in a derivative action filed in December 2010 by Alan R. Kahn in the Delaware Court of Chancery. HCP is also named as a defendant. The plaintiff alleges that HRG's acquisition of HCP shares of Spectrum Brands in exchange for shares of common stock of HRG from HRG was financially unfair to HRG and its public stockholders and seeks unspecified damages and the rescission of the transaction. While the Company believes the allegations are without merit, it may determine to settle this matter if it believes a settlement is advantageous. On June 26, 2015, the parties filed a Memorandum of Understanding with the court to document an agreement in principle for the settlement of the action. Under the terms of the Memorandum of Understanding, HCP and the Company’s insurer would pay a total of $3.8 into a settlement fund that will, net of distribution and notice costs and any fee award to plaintiff’s counsel, be distributed to stockholders of the Company other than stockholders affiliated with HCP, the then members of the Company’s board of directors and certain other persons. Under the Memorandum of Understanding, HRG is not required to contribute any payment to the settlement fund. A final settlement is conditional upon reasonable discovery by the plaintiff and court approval. As previously reported, on March 18, 2015, HRG prevailed in its lawsuit before the U.S. District Court for the Southern District of New York against OM Group (UK) Limited (“OMGUK”) for a $50.0 purchase price adjustment in connection with HRG’s acquisition of FGL’s subsidiaries on April 6, 2011 under a Stock Purchase Agreement (“SPA”). The court awarded the $50.0 purchase price adjustment plus pre- and post-judgment interest and attorneys’ fees because it determined, following a trial in October 2014, that the Maryland Insurance Administration did not approve a certain contemplated reinsurance transaction notwithstanding FGL’s best efforts to seek approval in good faith. A s also previously reported, on May 27, 2014, the court granted OMGUK’s motion for summary judgment as to a counterclaim related to the financing of reserves referred to as the Commissioner's Annuity Reserve Method ("CARVM"). On March 18, 2015, the court determined damages for CARVM are $5.9 and awarded pre- and post-judgment interest and attorneys’ fees as to the counterclaim to OMGUK. In lieu of final judgment, on June 1, 2015, HRG, FGL, and OMGUK entered into a global settlement agreement and mutual releases of all claims and obligations arising out of the litigation and the SPA. Under the terms of the settlement agreement, and the Assignment and Assumption Agreement entered into on August 23, 2013 between HRG and FGL pursuant to which FGL assigned to HRG all rights under the litigation, on June 5, 2015, OMGUK paid HRG $61.6 fully resolving all claims in the litigation. HRG and its subsidiaries are also involved in other litigation and claims related to their current and prior businesses. These include claims and litigations involving HRG's and its subsidiaries current business practices and transactions and certain workers compensation, environmental matters, cases in state courts and in a Federal multi-district litigation alleging injury from exposure to asbestos on offshore drilling rigs and shipping vessels alleged to have been formerly owned or operated by HRG's offshore drilling and bulk-shipping affiliates. Based on currently available information, including legal defenses available to it, and given its reserves and related insurance coverage, the Company does not believe that the outcome of these legal and environmental matters will have a material effect on its financial position, results of operations or cash flows. Spectrum Brands Spectrum Brands has accrued approximately $4.5 for the estimated costs associated with environmental remediation activities at some of its current and former manufacturing sites. Spectrum Brands believes that any additional liability which may result from resolution of these matters in excess of the amounts provided for will not have a material adverse effect on the financial condition, results of operations or cash flows of Spectrum Brands. Spectrum Brands is a defendant in various other matters of litigation generally arising out of the ordinary course of business. Spectrum Brands does not believe that the resolution of any other matters or proceedings presently pending will have a material adverse effect on its results of operations, financial condition, liquidity or cash flows. FGL FGL is assessed amounts by the state guaranty funds to cover losses to policyholders of insolvent or rehabilitated insurance companies. Those mandatory assessments may be partially recovered through a reduction in future premium taxes in certain states. At June 30, 2015 , FGL has accrued $3.8 for guaranty fund assessments which is expected to be offset by estimated future premium tax deductions of $3.9 . FGL has received inquiries from a number of state regulatory authorities regarding its use of the U.S. Social Security Administration’s Death Master Fil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FGL established a contingency of $1.8 based on its estimates related to the external legal costs and administrative costs of challenging said audits and examinations of which $1.7 has been paid through June 30, 2015 . Additional costs that cannot be reasonably estimated as of the date of this filing are possible as a result of ongoing regulatory developments and other future requirements related to this matter.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reserves, such litigation is not expected to have a material adverse effect on FGL’s financial position, although it is possible that the results of operations and cash flows could be materially affected by an unfavorable outcome in any one period. On July 5, 2013, a putative class action Complaint was filed in the Superior Court of California, County of Los Angeles (the "Court"), captioned Eddie L. Cressy v. Fidelity Guaranty Life Insurance Company, et al. Case No. BC-514340. The state court Complaint asserts, inter alia, that the Plaintiff and members of the putative class relied on Defendants' advice in purchasing unsuitable equity-indexed insurance policies. 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On January 2, 2015, the Court entered the Final Judgment in Cressy, certifying the class for settlement purposes, and approving the class settlement. The implementation shall commence on or about August 10, 2015. The parties will advise the Court when the settlement is complete. At June 30, 2015 , FGL estimated the total cost for the settlement, legal fees and other costs related to this class action would be $8.6 and with a liability for the unpaid portion of the estimate of $2.7 . FGL has incurred and paid $3.9 related to legal fees and other costs and $2.0 related to settlement costs as of June 30, 2015 . Based on the information currently available, FGL does not expect the actual cost for settlement, legal fees and other related costs to differ materially from the amount accrued. FGL has been seeking indemnification from OMGUK under the First Amended and Restated Stock Purchase Agreement (the "F&amp;G Stock Purchase Agreement") between FGL (formerly, Harbinger F&amp;G, LLC) and OMGUK related to the settlement and the costs and fees in defending the Cressy litigation in both the federal and state courts. The settlement, legal fees and other costs related to this class action and the amount recoverable from OMGUK is presented net on the accompanying Condensed Consolidated Statements of Operations in the caption " Benefits and other changes in policy reserves ." During the third quarter of 2015, FGL, the Company and OMGUK reached a global settlement which resolves all prior outstanding claims, including the Cressy litigation, which resulted in FGL receiving $3.6 of the OMGUK settlement noted above. On January 7, 2015, a putative class action complaint was filed in the United States District Court, Western District of Missouri, captioned Dale R. Ludwick, on behalf of Herself and All Others Similarly Situated v. Harbinger Group Inc., Fidelity &amp; Guaranty Life Insurance Company, Raven Reinsurance Company, and Front Street Re (Cayman) Ltd. (“Ludwick”) and docked at 4:15-CV-00014-DGK. The complaint asserts claims of violation of the Racketeer Influenced and Corrupt Organizations Act ("RICO") requests injunctive and declaratory relief seeks unspecified compensatory damages for the putative class in an amount not presently determinable, treble damages, and other relief, and claims the plaintiff overpaid at least $0.2 for her annuity. FGL, HRG and the other defendants believe that they have meritorious defenses and intends to vigorously defend the litigation. On April 13, 2015, the defendants joined in the filing of a joint motion to dismiss the complaint. The motion has been fully briefed and is pending before the Court. As of June 30, 2015 , FGL did not have sufficient information to determine that FGL is exposed to any losses that would be either probable or reasonably estimable beyond an expense contingency estimate of $0.9 , which was accrued during the three months ended June 30, 2015 . In light of the inherent uncertainties involved in the matters described above and uncertainties in litigation generally, there can be no assurance that the matters described above, or any other pending or future litigation, will not have a material adverse effect on FGL's business, financial condition, or results of operations in a quarterly period. Compass Various federal, state and local laws and regulations covering discharge of materials into the environment, or otherwise relating to the protection of the environment, may affect Compass’ operations and the costs of its oil and natural gas exploitation, development and production operations. Compass does not anticipate that it will be required in the foreseeable future to expend amounts material in relation to the financial statements taken as a whole by reason of environmental laws and regulations. Because these laws and regulations are constantly being changed, Compass is unable to predict the conditions and other factors over which Compass does not exercise control that may give rise to environmental liabilities affecting it. Salus On March 17, 2015, Salus, in its capacity as agent for certain secured lenders of RadioShack under a $250.0 term loan, filed an adversary complaint in the RadioShack bankruptcy cases pending in the United States Bankruptcy Court for the District of Delaware against certain other secured asset-based lenders (including Standard General L.P., its affiliates and certain hedge fund lenders) of RadioShack (the "ABL Lenders") under a $585.0 term and revolving loan facility. The adversary complaint seeks (i) a determination that the liens securing the term loan provided by Salus to RadioShack have priority over the ABL Lenders' liens with respect to the termed out portion of the ABL Lenders’ loans to RadioShack and (ii) disgorgement of payments received from RadioShack by the ABL Lenders in connection with the termed out loans. The ABL Lenders have moved to dismiss the adversary complaint, which motion remains pending. Guarantees 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See Note 8 , Debt for details of the limited unconditional and irrevocable guarantee for the full and prompt payment when due of present and future payment obligations under the Compass Credit Agreement that was provided by HGI Funding by pledging certain of its assets as a collateral. The F&amp;G Stock Purchase Agreement included a Guarantee and Pledge Agreement (the "Guarantee and Pledge Agreement") which created a security interest in the equity of FGH and FGH’s equity interest in FGL Insurance for the benefit of OMGUK in the event that FGL failed to perform certain obligations under the F&amp;G Stock Purchase Agreement. During the three months ended June 30, 2015, and in connection with the settlement of the litigation amongst the Company, FGH and OMGUK, the Guarantee and Pledge Agreement was terminated and the Company was released from its obligations thereunder. Commitments FGL and Front street have unfunded investment commitments as of June 30, 2015 based upon the timing of when investments are executed compared to when the actual investments are funded, as some investments require that funding occur over a period of months or years. A summary of unfunded commitments by invested asset class are included below: Asset Type June 30, 2015 Fixed maturities $ 35.0 Other invested assets 156.6 Other assets 23.8 Total $ 215.4 Through Salus, the Company enters into commitments to extend credit to meet the financing needs of its asset based lending customers upon satisfaction of certain conditions. At June 30, 2015 , the notional amount of unfunded, legally binding lending commitments was approximately $168.1 , of which $98.0 expires in 1 year or less, and the remainder expires between 1 and 5 years.</t>
  </si>
  <si>
    <t>Related Party Transactions</t>
  </si>
  <si>
    <t>Related Party Transactions [Abstract]</t>
  </si>
  <si>
    <t>Related Party Transactions In November 2012, the Company had entered a reciprocal services agreement (the “Services Agreement”) with HCP,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On December 1, 2014, in accordance with the Services Agreement, the Company gave HCP ninety days advance written notice of the termination of the Services Agreement effective as of March 1, 2015. The Company recognized $0.7 and $3.3 expenses for the three and nine months ended June 30, 2015 , respectively, and $1.5 and $4.4 of expenses for the three and nine months ended June 30, 2014 , respectively. In connection with Mr. Falcone’s resignation, on November 25, 2014, the Company and Mr. Falcone entered into a Separation and General Release Agreement (the “Separation Agreement”) pursuant to which Mr. Falcone was paid $20.5 as a one-time payment, $16.5 , which constituted the unpaid portion of Mr. Falcone’s Fiscal 2014 annual bonus (in cash, rather than a combination of cash and equity) and $3.3 , which constituted a pro-rata bonus for fiscal year 2015 (in cash, rather than a combination of cash and equity) for service through December 1, 2014 based on anticipated results. Mr. Falcone’s warrant was amended to provide for their continued vesting, in accordance with their prior vesting schedule, as if Mr. Falcone remained employed with the Company through each applicable vesting date. In exchange, Mr. Falcone executed a general release of claims in favor of the Company and agreed to various restrictive covenants, including covenants relating to non-competition, non-solicitation, non-disparagement, confidentiality, and further cooperation. The Separation Agreement further provides, among other things, that for a period of two years from the date of Mr. Falcone’s resignation, without the approval of a majority of the directors on the Board, Mr. Falcone may not, and may not cause his affiliates, to (i) enter into or seek to enter into a business combination involving the Company, (ii) seek representation or control of the Board or affairs of the Company, (iii) purchase or acquire additional securities of the Company, (iv) make certain proposals or solicit such proxies, or (v) have any discussions or enter into any arrangements with, or assist any other person in connection with any of the foregoing. On March 18, 2014, HRG entered into the Letter Agreement with Leucadia (the “Letter Agreement”). The Letter Agreement was entered into in connection with the consummation of the transactions contemplated by that certain Preferred Securities Purchase Agreement, dated March 18, 2014 (the “PSPA”), by and among Harbinger Capital Partners Master Fund I, Ltd., Global Opportunities Breakaway Ltd. and Harbinger Capital Partners Special Situations Fund, L.P. (together, the “HCP Stockholders”) and Leucadia, pursuant to which Leucadia acquired, following receipt of regulatory approval, 23 million shares of Common Stock, at a price of $11.00 per share of Common Stock, for an aggregate purchase price of $253.0 in cash. Pursuant to the Letter Agreement, Leucadia have designated two directors to HRG's board. The Letter Agreement further provides, among other things, that without the prior approval of a majority of the directors on HRG's board (other than the Leucadia designees), Leucadia and its affiliates will not acquire additional shares or voting rights of HRG that would increase Leucadia’s beneficial ownership above 27.5% of the voting power of HRG’s outstanding securities. The Letter Agreement also restricts Leucadia’s and its affiliates’ ability to make certain proposals or solicit such proxies and limits their ability to sell Leucadia’s investment in HRG to counterparties who hold, or after giving effect to a sale would hold, in excess of 4.9% of HRG’s voting stock (subject to certain exceptions). Leucadia also agreed to vote in favor of the slate of directors nominated by a majority of HRG’s board (other than the Leucadia designees). The terms of the Letter Agreement, including the provisions described above, last until March 18, 2016. In connection with the March 2014 transaction with Leucadia, under the terms of an existing registration rights agreement, the HCP Stockholders transferred a portion of their rights under the registration rights agreement with respect to the shares underlying Leucadia’s Preferred Stock and HRG entered into a Registration Rights Acknowledgment among it, the HCP Stockholders and Leucadia acknowledging such transfer. During the three and nine months ended June 30, 2015 , Jefferies LLC ("Jefferies"), a wholly owned subsidiary of Leucadia, which through subsidiaries beneficially owns more than 10% of the Company’s outstanding shares of common stock, acted as (i) one of the initial purchasers for the Company's issuance of the April Secured Notes, May Secured Notes and May Unsecured Notes; (ii) one of the initial purchasers for Spectrum Brands' issuance of the 5.75% Notes; and (iii) one of the underwrites for Spectrum Brands' Equity Offering and one of the financing institutions that committed to provide to Spectrum Brands "back top" bridge facilities in aggregate amount of $1,500 in connection with the financing of the AAG Acquisition. The Company, through FGL invested in CLO securities issued by Fortress Credit Opportunities III CLO LP ("FCO III") and also invested in securities issued by Fortress Credit BSL Limited ("Fortress BSL"). The parent of both FCO III and Fortress BSL is Fortress Investment Group LLC ("Fortress"), which has acquired interests greater than 10% ownership in HRG as of June 30, 2015 . The Company’s consolidated related party investments as of June 30, 2015 and September 30, 2014 are summarized as follows: June 30, 2015 September 30, 2014 Issuer Balance Sheet Classification Asset carrying value Accrued Investment Income Total carrying value Asset carrying value Accrued Investment Income Total carrying value Fortress Fixed maturities $ 202.8 $ 2.2 $ 205.0 $ 194.9 $ 1.9 $ 196.8 The Company's related net investment income for the three and nine months ended June 30, 2015 is summarized as follows: Three months ended Nine months ended Issuer Investment Income Classification June 30, 2015 June 30, 2014 June 30, 2015 June 30, 2014 Fortress Net investment income $ 1.9 $ 0.9 $ 6.2 $ 0.9 Leucadia Net investment income — 1.3 — 1.3 Jefferies Net investment income — 0.9 — 2.6</t>
  </si>
  <si>
    <t>Segment Data</t>
  </si>
  <si>
    <t>Segment Reporting [Abstract]</t>
  </si>
  <si>
    <t>Segment Data The Company follows the accounting guidance which establishes standards for reporting information about operating segments in interim and annual financial statements. The Company’s reportable business segments are organized in a manner that reflects how HRG’s management views those business activities. Accordingly, the Company currently operates its business in four reporting segments: (i) Consumer Products, (ii) Insurance, (iii)Energy and (iv) Asset Management. The following schedules present the Company’s segment information for the three and nine months ended June 30, 2015 and 2014 . Three months ended June 30, Nine months ended June 30, 2015 2014 2015 2014 Revenues: Consumer Products $ 1,247.5 $ 1,128.5 $ 3,382.3 $ 3,250.8 Insurance 253.3 419.5 725.1 1,066.7 Energy 24.3 37.6 84.6 112.3 Asset Management 7.2 11.3 20.3 25.6 Intersegment elimination (a) 19.0 (2.2 ) 108.4 (9.5 ) Consolidated segment revenues 1,551.3 1,594.7 4,320.7 4,445.9 Corporate and Other 2.2 4.7 42.7 4.7 Total revenues 1,553.5 $ 1,599.4 4,363.4 $ 4,450.6 Operating income (loss): Consumer Products $ 135.7 $ 148.7 $ 339.7 $ 366.3 Insurance 90.9 108.6 53.7 220.2 Energy (114.3 ) 8.6 (470.6 ) (57.2 ) Asset Management (14.2 ) 3.1 (82.7 ) 3.2 Intersegment elimination (a) 17.5 (2.0 ) 66.8 (9.7 ) Total segment operating income (loss) 115.6 267.0 (93.1 ) 522.8 Corporate and Other and eliminations (41.1 ) (37.9 ) (189.4 ) (98.2 ) Consolidated operating income (loss) 74.5 229.1 (282.5 ) 424.6 Interest expense (154.0 ) (77.9 ) (320.1 ) (239.1 ) Gain (loss) from the change in the fair value of the equity conversion feature of preferred stock — 38.0 — (12.7 ) Gain on contingent purchase price reduction 3.0 — 8.5 0.5 Other income (expense), net 36.8 6.0 223.3 (10.5 ) (Loss) income from continuing operations before income taxes $ (39.7 ) $ 195.2 $ (370.8 ) $ 162.8 (a) The Intersegment eliminations represent the reversal and reclassification of impairments recorded in our Insurance Segment, as well as normal intercompany transactions for the period. For the three and nine months ended June 30, 2015 the Insurance segment eliminations include the reversal of intercompany asset impairments of $16.2 and $58.6 , respectively. For the nine months ended June 30, 2015 , the Insurance segment eliminations also include a reclassification of $40.0 of impairments resulting from the RadioShack bankruptcy from Net investment losses to Bad debt expense and the reversal of impairments of $24.8 already reflected in the Asset Management segment. Nine months ended June 30, Net change in cash due to operating activities 2015 2014 Consumer Products $ (158.8 ) $ (50.9 ) Insurance 82.7 279.4 Energy 9.8 34.8 Asset Management (6.4 ) (1.2 ) Net change in cash due to segment operating activities (72.7 ) 262.1 Net change in cash due to corporate and other operating activities, including intersegment eliminations (92.2 ) (97.7 ) Consolidated change in cash due to operating activities $ (164.9 ) $ 164.4</t>
  </si>
  <si>
    <t>Consolidating Financial Information</t>
  </si>
  <si>
    <t>Text Block [Abstract]</t>
  </si>
  <si>
    <t>Consolidating Financial Information The following schedules present the Company’s consolidating balance sheet information at June 30, 2015 and September 30, 2014 , and consolidating statements of operations information for the nine months ended June 30, 2015 and 2014 .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some of the Company’s subsidiaries use a classified balance sheet which also leads to differences in amounts reported for certain line items. The Corporate and Other column primarily reflects the parent company’s investment in its subsidiaries, invested cash portfolio and corporate long term debt, and the results of FOH for the nine months ended June 30, 2015 .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 HRG Group, Inc. - Condensed Consolidating Balance Sheets Information June 30, 2015 Consumer Products Insurance Energy Asset Management Corporate and Other Eliminations Total Assets: Investments $ — $ 19,423.7 $ — $ 303.4 $ 41.9 $ (271.1 ) $ 19,497.9 Investments in subsidiaries and affiliates — (66.3 ) — — 2,239.9 (2,173.6 ) — Affiliated loans and receivables — 108.1 — 0.8 0.1 (109.0 ) — Cash and cash equivalents 107.2 676.7 31.8 125.7 351.8 — 1,293.2 Receivables, net 721.4 0.4 21.4 1.1 10.4 — 754.7 Inventories, net 903.7 — — — — — 903.7 Accrued investment income — 164.3 — 2.1 — (0.6 ) 165.8 Reinsurance recoverable — 2,382.2 — — — — 2,382.2 Deferred tax assets 44.9 229.8 — 0.1 1.1 — 275.9 Properties, including oil and natural gas properties, net 500.1 13.8 339.5 1.3 1.1 — 855.8 Goodwill 2,488.0 — — 10.7 — — 2,498.7 Intangibles, including DAC and VOBA, net 2,528.1 857.9 — — — — 3,386.0 Other assets 178.8 733.4 2.1 7.2 34.6 — 956.1 Total assets $ 7,472.2 $ 24,524.0 $ 394.8 $ 452.4 $ 2,680.9 $ (2,554.3 ) $ 32,970.0 Liabilities and Equity: Insurance reserves $ — $ 21,861.1 $ — $ — $ — $ — $ 21,861.1 Debt 4,345.7 300.0 327.0 123.6 1,736.4 — 6,832.7 Accounts payable and other current liabilities 751.3 37.2 30.7 9.2 98.3 0.5 927.2 Employee benefit obligations 74.5 — — — 4.0 — 78.5 Deferred tax liabilities 601.9 — — — 1.1 8.7 611.7 Other liabilities 27.5 694.3 38.8 25.0 0.9 0.5 787.0 Affiliated debt and payables — 0.9 100.0 311.0 0.5 (412.4 ) — Total liabilities 5,800.9 22,893.5 496.5 468.8 1,841.2 (402.7 ) 31,098.2 Total stockholders’ equity 935.8 1,329.7 (101.7 ) (12.2 ) 839.7 (2,151.6 ) 839.7 Noncontrolling interests 735.5 300.8 — (4.2 ) — — 1,032.1 Total permanent equity 1,671.3 1,630.5 (101.7 ) (16.4 ) 839.7 (2,151.6 ) 1,871.8 Total liabilities and equity $ 7,472.2 $ 24,524.0 $ 394.8 $ 452.4 $ 2,680.9 $ (2,554.3 ) $ 32,970.0 September 30, 2014 Consumer Products Insurance Energy Asset Management Corporate and Other Eliminations Total Assets: Investments $ — $ 18,820.7 $ — $ 584.6 $ 93.7 $ (246.5 ) $ 19,252.5 Investment in subsidiaries and affiliates — 68.2 — — 2,237.9 (2,306.1 ) — Affiliated loans and receivables — 157.2 — 28.5 — (185.7 ) — Cash and cash equivalents 194.6 633.8 14.2 53.5 423.1 — 1,319.2 Receivables, net 515.3 2.1 23.7 0.9 43.1 — 585.1 Inventories, net 624.5 — — — 10.7 — 635.2 Accrued investment income — 181.8 — 3.7 — (0.6 ) 184.9 Reinsurance recoverable — 2,397.6 — — — — 2,397.6 Deferred tax assets 46.7 139.0 — — 1.1 (0.1 ) 186.7 Properties, including oil and natural gas properties, net 428.9 11.4 464.4 1.4 2.5 — 908.6 Goodwill 1,469.6 — — 10.7 44.5 — 1,524.8 Intangibles, including DAC and VOBA, net 2,091.5 550.4 — — 41.8 — 2,683.7 Other assets 141.9 233.6 2.5 9.2 34.7 — 421.9 Total assets $ 5,513.0 $ 23,195.8 $ 504.8 $ 692.5 $ 2,933.1 $ (2,739.0 ) $ 30,100.2 Liabilities and Equity: Insurance reserves $ — $ 20,215.1 $ — $ — $ — $ — $ 20,215.1 Debt 2,990.9 300.0 243.2 298.7 1,325.0 — 5,157.8 Accounts payable and other current liabilities 816.2 71.9 31.3 8.5 104.6 0.5 1,033.0 Employee benefit obligations 81.9 — — — 4.3 — 86.2 Deferred tax liabilities 516.0 — — — 17.2 0.1 533.3 Other liabilities 21.2 748.9 27.3 19.3 1.1 — 817.8 Affiliated debt and payables — 7.8 102.3 286.5 34.8 (431.4 ) — Total liabilities 4,426.2 21,343.7 404.1 613.0 1,487.0 (430.8 ) 27,843.2 Temporary equity — — — — — — — Total stockholders’ equity 612.4 1,526.9 100.7 68.2 1,441.6 (2,308.2 ) 1,441.6 Noncontrolling interests 474.4 325.2 — 11.3 4.5 — 815.4 Total permanent equity 1,086.8 1,852.1 100.7 79.5 1,446.1 (2,308.2 ) 2,257.0 Total liabilities and equity $ 5,513.0 $ 23,195.8 $ 504.8 $ 692.5 $ 2,933.1 $ (2,739.0 ) $ 30,100.2 HRG Group, Inc. - Condensed Consolidating Statements of Operations Information Nine months ended June 30, 2015 Consumer Products Insurance Energy Asset Management Corporate and Other Eliminations Total Revenues: Net consumer and other product sales $ 3,382.3 $ — $ — $ — $ 42.7 $ — $ 3,425.0 Oil and natural gas — — 84.6 — — — 84.6 Insurance premiums — 44.0 — — — — 44.0 Net investment income — 678.3 — 20.2 — (11.1 ) 687.4 Net investment (losses) gains — (65.7 ) — — — 119.5 53.8 Insurance and investment product fees and other — 68.5 — 0.1 — — 68.6 Total revenues 3,382.3 725.1 84.6 20.3 42.7 108.4 4,363.4 Operating costs and expenses: Cost of consumer products and other goods sold 2,179.4 — — — 30.9 — 2,210.3 Oil and natural gas direct operating costs — — 66.1 — — — 66.1 Benefits and other changes in policy reserves — 493.0 — — — — 493.0 Selling, acquisition, operating and general expenses 799.2 92.8 49.7 30.8 141.0 — 1,113.5 Impairments and bad debt expense — — 439.4 72.2 60.2 41.6 613.4 Amortization of intangibles 64.0 85.6 — — — — 149.6 Total operating costs and expenses 3,042.6 671.4 555.2 103.0 232.1 41.6 4,645.9 Operating income (loss) 339.7 53.7 (470.6 ) (82.7 ) (189.4 ) 66.8 (282.5 ) Equity in net losses of subsidiaries — (80.7 ) — — (247.1 ) 327.8 — Interest expense (206.5 ) (17.8 ) (7.3 ) — (88.5 ) — (320.1 ) Affiliated interest expense — — (6.8 ) (14.8 ) (2.9 ) 24.5 — Gain on contingent purchase price reduction — — — — 8.5 — 8.5 Other income (expense), net (5.6 ) — 162.8 (1.4 ) 71.5 (4.0 ) 223.3 (Loss) income from continuing operations before income taxes 127.6 (44.8 ) (321.9 ) (98.9 ) (447.9 ) 415.1 (370.8 ) Income tax expense 4.8 15.3 — — (13.2 ) 7.6 14.5 Net (income) loss 122.8 (60.1 ) (321.9 ) (98.9 ) (434.7 ) 407.5 (385.3 ) Less: Net income (loss) attributable to noncontrolling interest 51.3 17.1 (0.8 ) (18.2 ) (21.0 ) — 28.4 Net income (loss) attributable to controlling interest $ 71.5 $ (77.2 ) $ (321.1 ) $ (80.7 ) $ (413.7 ) $ 407.5 $ (413.7 ) Nine months ended June 30, 2014 Consumer Products Insurance Energy Asset Management Corporate and Other Eliminations Total Revenues: Net consumer and other product sales $ 3,250.8 $ — $ — $ — $ 4.7 $ — $ 3,255.5 Oil and natural gas — — 112.3 — — — 112.3 Insurance premiums — 42.0 — — — — 42.0 Net investment income — 602.9 — 25.6 — (10.0 ) 618.5 Net investment gains — 366.9 — — — 0.5 367.4 Insurance and investment product fees and other — 54.9 — — — — 54.9 Total revenues 3,250.8 1,066.7 112.3 25.6 4.7 (9.5 ) 4,450.6 Operating costs and expenses: Cost of consumer products and other goods sold 2,092.9 — — — 3.5 — 2,096.4 Oil and natural gas operating costs — — 50.9 — — — 50.9 Benefits and other changes in policy reserves — 696.3 — — — — 696.3 Selling, acquisition, operating and general expenses 730.4 89.9 37.6 21.1 99.4 — 978.4 Impairments and bad debt expense — — 81.0 1.3 — 0.2 82.5 Amortization of intangibles 61.2 60.3 — — — — 121.5 Total operating costs and expenses 2,884.5 846.5 169.5 22.4 102.9 0.2 4,026.0 Operating income (loss) 366.3 220.2 (57.2 ) 3.2 (98.2 ) (9.7 ) 424.6 Equity in net (loss) income of subsidiaries — (1.8 ) — — 159.8 (158.0 ) — Interest expense (151.7 ) (16.9 ) (5.9 ) — (64.6 ) — (239.1 ) Affiliated interest expense — 0.2 (6.8 ) (4.4 ) (0.5 ) 11.5 — Loss from the change in the fair value of the equity conversion feature of preferred stock — — — — (12.7 ) — (12.7 ) Gain on contingent purchase price reduction — — — — 0.5 — 0.5 Other income (expense), net (4.4 ) — (12.4 ) (0.7 ) 11.1 (4.1 ) (10.5 ) (Loss) income from continuing operations before income taxes 210.2 201.7 (82.3 ) (1.9 ) (4.6 ) (160.3 ) 162.8 Income tax expense 43.8 35.2 — (0.1 ) — (0.2 ) 78.7 Net (loss) income 166.4 166.5 (82.3 ) (1.8 ) (4.6 ) (160.1 ) 84.1 Less: Net income attributable to noncontrolling interest 69.0 19.7 — — (0.6 ) — 88.1 Net (loss) income attributable to controlling interest 97.4 146.8 (82.3 ) (1.8 ) (4.0 ) (160.1 ) (4.0 ) Less: Preferred stock dividends and accretion — — — — 73.6 — 73.6 Net (loss) income attributable to common and participating preferred stockholders $ 97.4 $ 146.8 $ (82.3 ) $ (1.8 ) $ (77.6 ) $ (160.1 ) $ (77.6 )</t>
  </si>
  <si>
    <t>Basis of Presentation, Significant Accounting Polices and Practicies and Recent Accounting Pronouncements (Policies)</t>
  </si>
  <si>
    <t>Industry Specific Policies, Insurance Companies [Policy Text Block]</t>
  </si>
  <si>
    <t>Insurance Subsidiary Financial Information and Regulatory Matters Fidelity &amp; Guaranty Life Insurance Company's ("FGL Insurance") statutory carrying value of Raven Reinsurance Company ("Raven Re") reflects the effect of permitted practices Raven Re received to treat the available amount of a letter of credit as an admitted asset which increased Raven Re’s statutory capital and surplus by $232.5 and $251.3 at June 30, 2015 and September 30, 2014 , respectively. Raven Re is also permitted to follow Iowa prescribed statutory accounting practice for its reserves on reinsurance assumed from FGL Insurance which increased Raven Re’s statutory capital and surplus by $8.1 and $18.8 at June 30, 2015 and September 30, 2014 , respectively. Without such permitted statutory accounting practices Raven Re’s statutory capital and surplus would be negative $48.8 and negative $81.3 as of June 30, 2015 and September 30, 2014 ,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 FGL Insurance's carrying value of Raven Re at June 30, 2015 and September 30, 2014 was $191.7 and $188.8 , respectively. On November 1, 2013, FGL Insurance re-domesticated from Maryland to Iowa. After re-domestication, FGL Insurance elected to apply Iowa-prescribed accounting practices that permit Iowa-domiciled insurers to report equity call options used to economically hedge fixed indexed annuity ("FIA") index credits at amortized cost for statutory accounting purposes and to calculate FIA statutory reserves such that index credit returns will be included in the reserve only after crediting to the annuity contract. This resulted in an $19.7 increase to statutory capital and surplus at June 30, 2015. Also, the Iowa Insurance Division granted FGL Insurance a permitted statutory accounting practice to reclassify its negative unassigned surplus balance of $805.8 to additional paid-in capital as of April 6, 2011, the date the Company acquired FGL Insurance, which will have the effect of setting FGL Insurance’s statutory unassigned surplus to zero as of this date. The prescribed and permitted statutory accounting practice has no impact on the Company’s consolidated financial statements which are prepared in accordance with U.S. GAAP.</t>
  </si>
  <si>
    <t>New Accounting Pronouncements and Changes in Accounting Principles [Text Block]</t>
  </si>
  <si>
    <t>Investments in Qualified Affordable Housing Projects In January 2014, the Financial Accounting Standards Board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Accounting Standards Update ("ASU")ASU 2014-01, Investments - Equity Method and Joint Ventures (Topic 323): Accounting for Investments in Qualified Affordable Housing Project .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 Share-Based Payments When a Performance Target is Achieved after the Requisite Service Period In June 2014, the Financial Accounting Standards Board issued new guidance on Stock Compensation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that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in this accounting standards update may be applied either prospectively or retrospectively. The Company will not early adopt this standard and is currently evaluating the impact of this new accounting guidance on its consolidated financial statements. Amendments to the Consolidation Analysis In February 2015, the FASB issued ASU 2015-02, Consolidation (Topic 810): Amendments to the Consolidation Analysis . This ASU makes changes to the Variable Interest Entity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is ASU eliminates the indefinite deferral of FAS 167, which allowed reporting entities with interests in certain investment funds to follow previous guidance in FIN 46 (R). However, this ASU permanently exempts reporting entities from consolidating registered money market funds that operate in accordance with Rule 2a-7 of the Investment Company Act of 1940. This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is ASU is applied from the beginning of the fiscal year of adoption. The Company is currently evaluating the impact of this ASU on its financial statements. Debt Issuance Costs In April 2015, the FASB issued ASU 2015-03, Simplifying the Presentation of Debt Issuance Costs . The accounting guidance requires that debt issuance costs related to a recognized debt liability be reported on the Consolidated Balance Sheets as a direct deduction from the carrying amount of that debt liability. The Company currently recognizes debt issuance costs as assets on the Condensed Consolidated Balance Sheets . ASU 2015-03 is effective for annual periods and interim periods within those annual periods beginning after December 15, 2015 and early adoption is permitted. The Company is currently evaluating the provisions of ASU 2015-03 to determine the potential impact the new standard will have on the Company's Consolidated Financial Statements. Fees Paid in a Cloud Computing Arrangement In April 2015, the FASB issued ASU 2015-05, Customer's Accounting for Fees Paid in a Cloud Computing Arrangement .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is currently evaluating the provisions of ASU 2015-05 to determine the potential impact the new standard will have on the Company's Consolidated Financial Statements.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Current U.S. GAAP requires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ASU,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Early adoption is permitted. The amendments in this ASU are required to be applied retrospectively to all prior periods presented in the financial statements. The Company will not adopt this standard early and is currently evaluating the impact of this new accounting guidance on its consolidated financial statements. Inventory (Topic 330), Simplifying the Measurement of Inventory In July 2015, the FASB issued ASU 2015-11, Inventory (Topic 330), Simplifying the Measurement of Inventory ,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is currently evaluating the impact of this new accounting guidance on its consolidated financial statements.</t>
  </si>
  <si>
    <t>Oil and natural gas properties</t>
  </si>
  <si>
    <t>Oil and natural gas properties Ceiling Test Pursuant to Rule 4-10(c)(4) of Regulation S-X, Compass is required to compute its ceiling test using the simple average spot price for the trailing twelve month period for oil and natural gas at the end of each fiscal quarter. The ceiling test involves comparing the net book value of the full cost pool, after taxes, to the full cost ceiling limitation defined below. In the event the full cost ceiling limitation is less than the full cost pool, Compass is required to record a ceiling test impairment of its oil and natural gas properties. The full cost ceiling limitation is computed as the sum of the present value of estimated future net revenues from Compass'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12 month period using the first day of each month. As of June 30, 2015 , the trailing 12 month period month reference prices were $3.39 per Million British Thermal Units ("Mmbtu") for natural gas at Henry Hub ("HH"), and $71.68 per barrel ("Bbl") of oil for West Texas Intermediate at Cushing, Oklahoma. Each of the reference prices for oil and natural gas are further adjusted for quality factors and regional differentials to derive estimated future net revenues. The price used for natural gas liquids was $27.58 per Bbl and was based on the trailing 12 month period month average of realized pric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For the three months ended June 30, 2015 , Compass recognized impairments to its proved oil and natural gas properties of $102.8 primarily due to a decline in oil and natural gas prices. During the nine months ended June 30, 2015 , Compass recognized impairments of $439.4 to its proved oil and natural gas properties. The impairments for the nine months ended June 30, 2015 were due to the sharp decline in oil and natural gas prices as well as the acquisition by HGI Energy of EXCO's interest in Compass. As further discussed in Note 3 , Acquisitions , HGI Energy's acquisition of EXCO's remaining interest in Compass triggered the remeasurement of the Company's initial basis in Compass at fair value which increased Compass' full cost pool. The purchase price for the acquisition was based on both the income and market approach models which incorporate, among other things, market prices based on the New York Mercantile Exchange ("NYMEX") futures as of the acquisition date, which the Company believes reflects an independent proxy point for determining fair value. The ceiling test, however, requires companies using the full cost accounting method to price period-ending proved reserves using the simple average spot price for the trailing 12 month period, which may not be indicative of actual market values. As a result, Compass' full cost pool exceeded its ceiling test limitation at December 31, 2014 resulting in an impairment. Compass did not recognize an impairment to its proved oil and natural gas properties for the three months ended June 30, 2014 . Compass recognized an impairment of $81.0 for the nine months ended June 30, 2014 primarily due to differences in the oil and natural gas prices utilized in the purchase price allocation at the formation of Compass and the prices used in the ceiling test calculation. As a result of recent decline in oil and natural gas prices, Compass expects to incur additional impairments to its oil and natural gas properties in fiscal year 2015 if prices do not increase. The possibility and amount of any future impairment is difficult to predict, and will depend, in part, upon future oil and natural gas prices to be utilized in the ceiling test, estimates of proved reserves and future capital expenditures and operating costs. 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natural gas and natural gas liquids that are ultimately recovered.</t>
  </si>
  <si>
    <t>Acquisitions (Tables)</t>
  </si>
  <si>
    <t>Business Acquisition [Line Items]</t>
  </si>
  <si>
    <t>Schedule of Business Acquisitions, by Acquisition [Table Text Block]</t>
  </si>
  <si>
    <t>Negotiated purchase price $ 1,400.0 Preliminary working capital and other adjustments 71.4 Indebtedness acquired (540.0 ) Preliminary purchase price, net of indebtedness acquired $ 931.4 Preliminary Valuation Purchase price allocation May 21, 2015 Cash and cash equivalents $ 30.9 Receivables, net 156.1 Inventories, net 84.5 Properties, net 42.2 Intangibles, net 429.0 Other assets 26.0 Total assets acquired 768.7 Total liabilities assumed 803.0 Total identifiable net assets less goodwill (34.3 ) Goodwill 965.7 Total identifiable net assets $ 931.4</t>
  </si>
  <si>
    <t>Business Acquisition, Pro Forma Information [Table Text Block]</t>
  </si>
  <si>
    <t xml:space="preserve"> Three months ended June 30, Nine months ended June 30, 2015 2014 2015 2014 Net sales: Reported net consumer and other product sales $ 1,249.7 $ 1,133.2 $ 3,425.0 $ 3,255.5 AAG adjustment 88.1 157.1 275.9 307.8 Pro forma net consumer and other product sales $ 1,337.8 $ 1,290.3 $ 3,700.9 $ 3,563.3 Net (loss) income: Reported net (loss) income $ (41.4 ) $ 141.5 $ (385.3 ) $ 84.1 AAG adjustment (a) 4.4 4.9 (7.4 ) (3.0 ) Pro forma net (loss) income $ (37.0 ) $ 146.4 $ (392.7 ) $ 81.1</t>
  </si>
  <si>
    <t>Compass Production Partners [Member]</t>
  </si>
  <si>
    <t>Schedule of Recognized Identified Assets Acquired and Liabilities Assumed [Table Text Block]</t>
  </si>
  <si>
    <t>The following table presents a summary of the fair value of assets and liabilities on October 31, 2014, which was the date the Company acquired control of Compass through HGI Energy's acquisition of the additional interest from EXCO: Preliminary Valuation Purchase price allocation October 31, 2014 Assets acquired: Current assets $ 56.1 Unproved oil and natural gas properties 26.3 Proved developed oil and natural gas properties 767.5 Gathering assets 20.8 Other non-current assets 1.9 Liabilities assumed: Accounts payable (23.2 ) Revenues and royalties payable (18.9 ) Other current liabilities (1.0 ) Long term debt, less current maturities (327.0 ) Asset retirement obligations (36.0 ) Total identifiable net assets 466.5 Non-controlling interests (0.8 ) Total net assets acquired $ 465.7 Cash paid upon the acquisition of additional interest $ 118.8 Fair value of equity investment in Compass prior to acquisition 346.9 Total purchase price $ 465.7</t>
  </si>
  <si>
    <t>Ability Re [Member]</t>
  </si>
  <si>
    <t>Business Combination Preliminary Allocation Of Purchase Price Disclosure Table [Table Text Block]</t>
  </si>
  <si>
    <t>The following table summarizes the consideration paid by Front Street Cayman for Ability Re: Cash paid at November 3, 2014 close $ 17.9 Cash purchase price adjustments (1.5 ) Contingent consideration premium increase benefit 2.8 Total consideration $ 19.2</t>
  </si>
  <si>
    <t>The following table summarizes the preliminary amounts recognized at fair value for each major class of assets acquired and liabilities assumed as of October 31, 2014: Preliminary Valuation Purchase price allocation October 31, 2014 Assets acquired: Investments $ 0.1 Cash and cash equivalents 8.4 Funds withheld 359.5 Total assets acquired 368.0 Liabilities assumed: Insurance reserves 346.9 Other liabilities 1.9 Total liabilities assumed 348.8 Net assets acquired $ 19.2</t>
  </si>
  <si>
    <t>Tell Manufacturing [Member]</t>
  </si>
  <si>
    <t>The preliminary fair values recorded for the assets acquired and liabilities assumed for Tell were as follows: Preliminary Valuation October 1, 2014 Cash $ 1.1 Accounts receivable 5.4 Inventories 7.2 Prepaid expense 0.6 Property, plant and equipment, net 1.5 Intangible assets 12.5 Total assets acquired 28.3 Total liabilities assumed 5.1 Total identifiable net assets less goodwill 23.2 Goodwill 7.1 Total identifiable net assets $ 30.3</t>
  </si>
  <si>
    <t>European IAMS and Eukanuba [Member]</t>
  </si>
  <si>
    <t>The preliminary fair values recorded for the assets acquired and liabilities assumed for European IAMS and Eukanuba were as follows: Preliminary Valuation December 31, 2014 Inventories $ 15.1 Prepaid expense 1.3 Other current assets 2.6 Property, plant and equipment, net 58.3 Intangible assets 40.5 Total assets acquired 117.8 Total liabilities assumed 5.6 Total identifiable net assets less goodwill 112.2 Goodwill 3.5 Total identifiable net assets $ 115.7</t>
  </si>
  <si>
    <t>Salix Animal Health LLC [Member]</t>
  </si>
  <si>
    <t>The preliminary fair values recorded for the assets acquired and liabilities assumed for Salix were as follows: Preliminary Valuation January 16, 2014 Cash $ 0.5 Accounts receivable 9.9 Inventories 17.0 Prepaid expense 2.4 Property, plant and equipment, net 1.2 Intangible assets 58.5 Total assets acquired 89.5 Total liabilities assumed 11.3 Total identifiable net assets less goodwill 78.2 Goodwill 70.1 Total identifiable net assets $ 148.3</t>
  </si>
  <si>
    <t>Investments (Tables)</t>
  </si>
  <si>
    <t>Available-for-Sale Securities</t>
  </si>
  <si>
    <t>The Company’s consolidated investments are summarized as follows: June 30, 2015 Cost or Amortized Cost Gross Unrealized Gains Gross Unrealized Losses Fair Value Carrying Value Fixed-maturity securities, available-for sale Asset-backed securities $ 1,906.7 $ 4.9 $ (24.1 ) $ 1,887.5 $ 1,887.5 Commercial mortgage-backed securities 814.2 14.4 (7.0 ) 821.6 821.6 Corporates 9,378.5 346.2 (173.6 ) 9,551.1 9,551.1 Hybrids 1,223.6 46.4 (28.9 ) 1,241.1 1,241.1 Municipals 1,378.5 91.9 (19.8 ) 1,450.6 1,450.6 Residential mortgage-backed securities 2,099.5 100.6 (24.7 ) 2,175.4 2,175.4 U.S. Government 587.5 9.2 (0.4 ) 596.3 596.3 Total fixed maturities 17,388.5 613.6 (278.5 ) 17,723.6 17,723.6 Equity securities Available-for-sale 561.1 22.9 (4.4 ) 579.6 579.6 Held for trading 18.7 23.2 — 41.9 41.9 Total equity securities 579.8 46.1 (4.4 ) 621.5 621.5 Derivatives 211.9 47.0 (38.5 ) 220.4 220.4 Asset-based loans 490.0 — — 490.0 490.0 Other invested assets 442.4 — — 442.4 442.4 Total investments $ 19,112.6 $ 706.7 $ (321.4 ) $ 19,497.9 $ 19,497.9 September 30, 2014 Cost or Amortized Cost Gross Unrealized Gains Gross Unrealized Losses Fair Value Carrying Value Fixed-maturity securities, available-for-sale Asset-backed securities $ 1,800.8 $ 10.9 $ (18.8 ) $ 1,792.9 $ 1,792.9 Commercial mortgage-backed securities 617.6 21.3 (2.0 ) 636.9 636.9 Corporates 9,345.5 499.2 (48.9 ) 9,795.8 9,795.8 Hybrids 1,279.1 52.2 (15.2 ) 1,316.1 1,316.1 Municipals 1,149.9 116.2 (6.3 ) 1,259.8 1,259.8 Residential mortgage-backed securities 1,984.8 140.3 (11.1 ) 2,114.0 2,114.0 U.S. Government 291.0 6.4 (1.4 ) 296.0 296.0 Total fixed-maturity securities 16,468.7 846.5 (103.7 ) 17,211.5 17,211.5 Equity securities Available-for-sale 645.7 23.0 (5.1 ) 663.6 663.6 Held for trading 141.2 8.2 (44.9 ) 104.5 104.5 Total equity securities 786.9 31.2 (50.0 ) 768.1 768.1 Derivatives 177.7 123.3 (4.7 ) 296.3 296.3 Asset-based loans 811.6 — — 811.6 811.6 Other invested assets 164.9 0.1 — 165.0 165.0 Total investments $ 18,409.8 $ 1,001.1 $ (158.4 ) $ 19,252.5 $ 19,252.5</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June 30, 2015 Amortized Cost Fair Value Corporates, Non-structured Hybrids, Municipal and U.S. Government securities: Due in one year or less $ 203.2 $ 205.7 Due after one year through five years 2,113.2 2,153.2 Due after five years through ten years 2,955.1 3,015.0 Due after ten years 6,623.3 6,804.1 Subtotal 11,894.8 12,178.0 Other securities which provide for periodic payments: Asset-backed securities 1,906.7 1,887.5 Commercial-mortgage-backed securities 814.2 821.6 Structured hybrids 673.3 661.1 Residential mortgage-backed securities 2,099.5 2,175.4 Total fixed maturity available-for-sale securities $ 17,388.5 $ 17,723.6</t>
  </si>
  <si>
    <t>Fair Value and Gross Unrealized Losses of Available-for-Sale-Securities</t>
  </si>
  <si>
    <t>The fair value and gross unrealized losses of available-for-sale securities, aggregated by investment category, were as follows: June 30, 2015 Less than 12 months 12 months or longer Total Fair Value Gross Unrealized Losses Fair Value Gross Unrealized Losses Fair Value Gross Unrealized Losses Available-for-sale securities Asset-backed securities $ 725.9 $ (10.2 ) $ 597.4 $ (13.9 ) $ 1,323.3 $ (24.1 ) Commercial-mortgage-backed securities 318.9 (6.9 ) 56.8 (0.1 ) 375.7 (7.0 ) Corporates 2,832.7 (127.3 ) 893.8 (46.3 ) 3,726.5 (173.6 ) Equities 59.9 (1.3 ) 94.6 (3.1 ) 154.5 (4.4 ) Hybrids 174.1 (5.2 ) 360.9 (23.7 ) 535.0 (28.9 ) Municipals 339.4 (12.8 ) 210.9 (7.0 ) 550.3 (19.8 ) Residential mortgage-backed securities 496.2 (12.7 ) 246.2 (12.0 ) 742.4 (24.7 ) U.S. Government 349.9 — 59.3 (0.4 ) 409.2 (0.4 ) Total available-for-sale securities $ 5,297.0 $ (176.4 ) $ 2,519.9 $ (106.5 ) $ 7,816.9 $ (282.9 ) Total number of available-for-sale securities in an unrealized loss position 783 300 1083 September 30, 2014 Less than 12 months 12 months or longer Total Fair Value Gross Unrealized Losses Fair Value Gross Unrealized Losses Fair Value Gross Unrealized Losses Available-for-sale securities Asset-backed securities $ 825.8 $ (11.8 ) $ 288.2 $ (7.0 ) $ 1,114.0 $ (18.8 ) Commercial mortgage-backed securities 160.3 (0.9 ) 0.4 (1.1 ) 160.7 (2.0 ) Corporates 816.6 (16.3 ) 1,127.8 (32.6 ) 1,944.4 (48.9 ) Equities 180.4 (2.2 ) 54.9 (2.9 ) 235.3 (5.1 ) Hybrids 258.2 (2.3 ) 290.0 (12.9 ) 548.2 (15.2 ) Municipals — — 264.9 (6.3 ) 264.9 (6.3 ) Residential mortgage-backed securities 298.5 (5.8 ) 177.6 (5.3 ) 476.1 (11.1 ) U.S. Government 37.3 (0.1 ) 81.7 (1.3 ) 119.0 (1.4 ) Total available-for-sale securities $ 2,577.1 $ (39.4 ) $ 2,285.5 $ (69.4 ) $ 4,862.6 $ (108.8 ) Total number of available-for-sale securities in an unrealized loss position 319 310 629</t>
  </si>
  <si>
    <t>Portfolio of Asset-Backed Loans and Other Invested Assets</t>
  </si>
  <si>
    <t xml:space="preserve"> portfolio of asset-based loans receivable, included in “ Asset-based loans ” in the unaudited Condensed Consolidated Balance Sheets as of June 30, 2015 and September 30, 2014 , consisted of the following: June 30, September 30, Asset-based loans, net of deferred fees, by major industry: Apparel $ 171.2 $ 191.6 Jewelry 81.4 100.1 Electronics 70.8 245.4 Home Furnishings 55.8 71.7 Manufacturing 49.8 56.9 Other 105.4 153.1 Total asset-based loans 534.4 818.8 Less: Allowance for credit losses 44.4 7.2 Total asset-based loans, net $ 490.0 $ 811.6</t>
  </si>
  <si>
    <t>Schedule of Allowance for Credit Losses</t>
  </si>
  <si>
    <t>The following table presents the activity in its allowance for credit losses for the three and nine months ended June 30, 2015 and 2014 : Three months ended June 30, Nine months ended June 30, 2015 2014 2015 2014 Allowance for credit losses: Balance at beginning of period $ 33.8 $ 7.0 $ 7.2 $ 5.2 Provision for credit losses 10.6 (0.3 ) 113.8 1.5 Charge-offs — — (76.6 ) — Balance at end of period $ 44.4 $ 6.7 $ 44.4 $ 6.7</t>
  </si>
  <si>
    <t>Schedule of Credit Quality of Asset-Based Loan Portfolio</t>
  </si>
  <si>
    <t xml:space="preserve"> Internal Risk Rating Pass Special Mention Substandard Doubtful Total June 30, 2015 $ 126.7 $ 44.9 $ 271.5 $ 91.3 $ 534.4 September 30, 2014 $ 195.3 $ 372.7 $ 250.8 $ — $ 818.8</t>
  </si>
  <si>
    <t>Net Investment Income</t>
  </si>
  <si>
    <t>The major sources of “ Net investment income ” on the accompanying unaudited Condensed Consolidated Statements of Operations were as follows: Three months ended June 30, Nine months ended June 30, 2015 2014 2015 2014 Fixed maturity available-for-sale securities $ 209.6 $ 192.1 $ 623.8 $ 568.1 Equity available-for-sale securities 10.2 7.1 27.9 16.7 Asset-based loans 9.7 16.7 36.2 44.5 Other investments 7.3 1.8 13.8 3.5 Gross investment income 236.8 217.7 701.7 632.8 External investment expense (5.2 ) (6.8 ) (14.3 ) (14.3 ) Net investment income $ 231.6 $ 210.9 $ 687.4 $ 618.5</t>
  </si>
  <si>
    <t>Net Investment Gains</t>
  </si>
  <si>
    <t>“ Net investment gains ” reported on the accompanying unaudited Condensed Consolidated Statements of Operations were as follows: Three months ended June 30, Nine months ended June 30, 2015 2014 2015 2014 Net realized gains on fixed maturity available-for-sale securities $ 54.6 $ 74.4 $ 60.5 $ 92.1 Realized (losses) gains on equity securities (1.5 ) 3.0 (4.7 ) 13.8 Net realized gains on securities 53.1 77.4 55.8 105.9 Realized gains on certain derivative instruments 41.0 62.7 129.2 173.3 Unrealized (losses) gains on certain derivative instruments (48.6 ) 38.9 (99.3 ) 78.2 Change in fair value of other embedded derivatives (0.5 ) 0.3 0.5 0.3 Change in fair value of derivatives (8.1 ) 101.9 30.4 251.8 Realized (losses) gains on other invested assets and funds withheld receivables (39.3 ) 5.3 (32.4 ) 9.7 Net investment gains $ 5.7 $ 184.6 $ 53.8 $ 367.4</t>
  </si>
  <si>
    <t>Cash Flows from Consolidated Investing Activities by Security</t>
  </si>
  <si>
    <t>Cash flows from consolidated investing activities by security classification were as follows: Nine months ended June 30, 2015 2014 Proceeds from investments sold, matured or repaid: Available-for-sale $ 3,860.6 $ 4,402.1 Trading (acquired for holding) — 54.9 Derivatives and other 301.5 297.5 $ 4,162.1 $ 4,754.5 Cost of investments acquired: Available-for-sale $ (4,495.3 ) $ (5,594.5 ) Trading (acquired for holding) — (67.8 ) Derivatives and other (470.3 ) (267.4 ) $ (4,965.6 ) $ (5,929.7 )</t>
  </si>
  <si>
    <t>Concentration Risk Disclosure [Text Block]</t>
  </si>
  <si>
    <t>Concentrations of Investments As of June 30, 2015 and September 30, 2014 , the Company’s most significant investment in one industry, excluding U.S. Government securities, was the Company’s investment securities in the banking industry with a fair value of $1,982.0 or 10.2% and $2,240.3 , or 11.6% , of the Company's invested assets portfolio, respectively. The Company’s holdings in this industry includes investments in 78 different issuers with the top 10 investments accounting for 40.3% of the total holdings in this industry. As of June 30, 2015 and September 30, 2014 , the Company had investments in 14 and 4 issuers that exceeded 10% of the Company's stockholders’ equity with a fair value of $1,513.5 and $768.5 , or 7.8% and 4.0% of the invested assets portfolio, respectively. Additionally, the Company’s largest concentration in any single issuer as of June 30, 2015 and September 30, 2014 , had a fair value of $175.1 , or 0.9% and $250.0 , or 1.3% , respectively, of the Company's invested assets portfolio.</t>
  </si>
  <si>
    <t>Investments Mortgage Loans on Real Estate (Tables)</t>
  </si>
  <si>
    <t>Mortgage Loans on Real Estate [Line Items]</t>
  </si>
  <si>
    <t>Mortgage Loans on Real Estate, by Loan Disclosure [Text Block]</t>
  </si>
  <si>
    <t>Mortgage Loans on Real Estate Included in Other invested assets on the unaudited Condensed Consolidated Balance Sheets were commercial mortgage loans ("CMLs") of $403.9 and $136.2 , or approximately 2.1% and 0.7% of the Company's total investments as of June 30, 2015 and September 30, 2014 , respectively. FGL Insurance primarily makes mortgage loans on income producing properties including hotels, industrial properties, retail buildings, multifamily properties and office buildings. FGL Insurance diversifies its CML portfolio by geographic region and property type to reduce concentration risk. Subsequent to origination, FGL Insurance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June 30, 2015 September 30, 2014 Gross Carrying Value % of Total Gross Carrying Value % of Total Property Type: Office $ 128.9 31.9 % $ 44.6 32.7 % Retail 128.9 31.9 % 5.8 4.3 % Industrial - Warehouse 66.9 16.6 % 48.0 35.2 % Multifamily 56.8 14.1 % 37.8 27.8 % Hotel 12.5 3.1 % — — % Industrial - General 9.2 2.2 % — — % Funeral Home 0.7 0.2 % — — % Total $ 403.9 100.0 % $ 136.2 100.0 % US Region: East North Central $ 113.3 28.1 % $ 27.8 20.4 % Middle Atlantic 81.3 20.1 % 10.9 8.0 % Pacific 81.2 20.1 % 61.5 45.1 % South Atlantic 55.7 13.8 % — — % Mountain 41.8 10.3 % — — % West South Central 19.6 4.9 % 30.2 22.2 % West North Central 5.6 1.4 % 5.8 4.3 % New England 5.4 1.3 % — — % Total $ 403.9 100.0 % $ 136.2 100.0 % At June 30, 2015 and September 30, 2014 , FGL Insurance had a CML portfolio with 100% of all CMLs having a loan-to-value ("LTV") ratio of less than 75% . As of June 30, 2015 all CMLs were current and have not experienced credit or other events which would require the recording of an impairment loss. FGL Insurance had not established a collective or specific CML valuation allowance as of June 30, 2015 .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 following table presents the recorded investment in CMLs by LTV and DSC ratio categories and estimated fair value by the indicated loan-to-value ratios at June 30, 2015 and September 30, 2014 : Debt-Service Coverage Ratios Total Amount % of Total Estimated Fair Value % of Total &gt;1.25 1.00 - 1.25 N/A (a) June 30, 2015 LTV Ratios: Less than 50% $ 93.2 $ — $ 0.7 $ 93.9 23.3 % $ 93.9 23.3 % 50% to 60% 128.4 19.6 — 148.0 36.6 % 148.0 36.6 % 60% to 75% 162.0 — — 162.0 40.1 % 162.0 40.1 % Total mortgage loans on real estate $ 383.6 $ 19.6 $ 0.7 $ 403.9 100.0 % $ 403.9 100.0 % September 30, 2014 LTV Ratios: Less than 50% $ 44.6 $ — $ 0.8 $ 45.4 33.3 % $ 45.4 33.3 % 50% to 60% 19.9 — — 19.9 14.6 % 19.9 14.6 % 60% to 75% 70.9 — — 70.9 52.1 % 70.9 52.1 % Total mortgage loans on real estate $ 135.4 $ — $ 0.8 $ 136.2 100.0 % $ 136.2 100.0 % (a) N/A - Current financial information not available. FGL Insurance recognizes a mortgage loan as delinquent when payments on the loan are greater than 30 days past due. At June 30, 2015 , FGL Insurance had no CMLs that were delinquent in principal or interest payments. The following provides the current and past due composition of FGL Insurance's CMLs on real estate: June 30, 2015 September 30, 2014 Current to 30 days $ 403.9 $ 136.2 Total carrying value $ 403.9 $ 136.2 As of June 30, 2015 , FGL Insurance's CML portfolio had no impairments, modifications or troubled debt restructuring.</t>
  </si>
  <si>
    <t>Derivative Financial Instruments (Tables)</t>
  </si>
  <si>
    <t>Derivative [Line Items]</t>
  </si>
  <si>
    <t>Fair Value of Outstanding Derivative Contracts in Condensed Consolidated Balance Sheets</t>
  </si>
  <si>
    <t>The fair value of outstanding derivative contracts recorded in the accompanying unaudited Condensed Consolidated Balance Sheets were as follows: Asset Derivatives Classification June 30, September 30, Derivatives designated as hedging instruments: Foreign exchange contracts Receivables, net $ 5.9 $ 12.0 Interest rate contracts Other assets — 0.6 Commodity contracts Receivables, net — 1.3 Foreign exchange contracts Cash and cash equivalents 0.3 0.3 Total asset derivatives designated as hedging instruments 6.2 14.2 Derivatives not designated as hedging instruments: Call options Derivatives 220.1 296.3 Commodity contracts Receivables, net 10.3 1.9 Futures contracts Derivatives 0.3 — Other embedded derivatives Other invested assets 11.7 11.2 Foreign exchange contracts Receivables, net — 0.5 Total asset derivatives $ 248.6 $ 324.1 Liability Derivatives Classification June 30, September 30, Derivatives designated as hedging instruments: Interest rate contracts Accounts payable and other current liabilities $ 1.8 $ 1.8 Interest rate contracts Other liabilities 0.4 — Commodity contracts Accounts payable and other current liabilities 1.5 0.1 Commodity contracts Other liabilities 0.1 — Foreign exchange contracts Accounts payable and other current liabilities 0.4 — Foreign exchange contracts Other liabilities 0.4 — Total liability derivatives designated as hedging instruments 4.6 1.9 Derivatives not designated as hedging instruments: FIA embedded derivative Contractholder funds 2,173.7 1,908.1 Foreign exchange Accounts payable and other current liabilities 0.2 0.1 Futures contracts Other liabilities — 0.5 Commodity contracts Other liabilities — 0.3 Total liability derivatives $ 2,178.5 $ 1,910.9</t>
  </si>
  <si>
    <t>Summary of Gain (Loss) Recognized in Income on Derivatives</t>
  </si>
  <si>
    <t>During the three and nine months ended June 30, 2015 and 2014 , the Company recognized the following gains and losses on these derivatives: Three months ended June 30, Nine months ended June 30, Classification Derivatives Not Designated as Hedging Instruments 2015 2014 2015 2014 Revenues: Net investment (losses) gains Call options $ (7.6 ) $ 91.1 $ 25.6 $ 226.6 Futures contracts — 10.5 4.3 24.9 Change in fair value of other embedded derivatives (0.5 ) 0.3 0.5 0.3 Operating costs and expenses: Benefits and other changes in policy reserves FIA embedded derivatives $ (43.7 ) $ 145.8 $ 265.6 $ 320.1 Cost of consumer products and other goods sold Commodity contracts — 0.1 — — Other income and expense: Other (expense) income , net Oil and natural gas commodity contracts $ (2.7 ) $ (2.2 ) $ 21.3 $ (12.4 ) Foreign exchange contracts 5.0 (0.2 ) (2.4 ) 0.4 Gain (loss) from the change in the fair value of the equity conversion feature of preferred stock Equity conversion feature of preferred stock — 38.0 — (12.7 )</t>
  </si>
  <si>
    <t>Volumes and Fair Value of Oil and Natural Gas Derivative Financial Instruments</t>
  </si>
  <si>
    <t>The following table presents Compass’ volumes and fair value of the oil derivative financial instrument as of June 30, 2015 (presented on a calendar-year basis): (in millions, except volumes and prices) Volume Mmbtus/Mbbls Weighted average strike price per Mmbtu/Bbl Fair Value at June 30, 2015 Natural gas: Swaps: July - December 2015 5,520 $ 3.95 $ 5.8 Three-way collars: July - October 2015 2,460 0.2 Short call 3.27 Long put 2.85 Short put 2.10 Total natural gas 7,980 $ 6.0 Oil: Swaps: July - December 2015 125 $ 94.98 $ 4.3 Collars: July - December 2015 55 $ — Short call 67.50 Long put 50.00 Three-way collars: January - December 2016 110 $ — Short call 80.00 Long put 60.00 Short put 45.00 Total oil 290 $ 4.3 Total oil and natural gas derivatives $ 10.3</t>
  </si>
  <si>
    <t>Call options [Member]</t>
  </si>
  <si>
    <t>FGL's Exposure to Credit Loss on Call Options Held</t>
  </si>
  <si>
    <t>Information regarding FGL’s exposure to credit loss on the call options it holds is presented in the following table: June 30, 2015 September 30, 2014 Counterparty Credit Rating (Fitch/Moody's/S&amp;P) (a) Notional Amount Fair Value Collateral Net Credit Risk Notional Amount Fair Value Collateral Net Credit Risk Merrill Lynch A/*/A $ 2,438.4 $ 58.7 $ 14.9 $ 43.8 $ 2,239.9 $ 92.7 $ 52.5 $ 40.2 Deutsche Bank A/A3/BBB+ 2,660.1 71.8 39.4 32.4 2,810.0 108.0 72.5 35.5 Morgan Stanley */A1/A 3,746.8 88.3 64.5 23.8 2,294.7 85.0 63.0 22.0 Barclay's Bank A/A2/A- 127.0 1.3 — 1.3 258.0 10.6 — 10.6 Total $ 8,972.3 $ 220.1 $ 118.8 $ 101.3 $ 7,602.6 $ 296.3 $ 188.0 $ 108.3</t>
  </si>
  <si>
    <t>Fair Value of Financial Instruments (Tables)</t>
  </si>
  <si>
    <t>Schedule of Assets and Liabilities not Measured at Fair Value [Table Text Block]</t>
  </si>
  <si>
    <t xml:space="preserve">The carrying amount, estimated fair value and the level of the fair value hierarchy of the Company’s financial instrument assets and liabilities which are not measured at fair value on the unaudited Condensed Consolidated Balance Sheets are summarized as follows: June 30, 2015 Level 1 Level 2 Level 3 Fair Value Carrying Amount Assets (a) Cash and cash equivalents $ 1,293.2 $ — $ — $ 1,293.2 $ 1,293.2 Asset-based loans — — 490.0 490.0 490.0 Other invested assets — — 427.9 427.9 427.9 Total financial assets $ 1,293.2 $ — $ 917.9 $ 2,211.1 $ 2,211.1 Liabilities (a) Total debt (b) $ — $ 6,941.9 $ 65.4 $ 7,007.3 $ 6,832.7 Investment contracts, included in contractholder funds — — 14,016.1 14,016.1 15,530.1 Total financial liabilities $ — $ 6,941.9 $ 14,081.5 $ 21,023.4 $ 22,362.8 September 30, 2014 Level 1 Level 2 Level 3 Fair Value Carrying Amount Assets (a) Cash and cash equivalents $ 1,319.2 $ — $ — $ 1,319.2 $ 1,319.2 Asset-based loans — — 811.6 811.6 811.6 Other invested assets — — 151.7 151.7 151.7 Total financial assets $ 1,319.2 $ — $ 963.3 $ 2,282.5 $ 2,282.5 Liabilities (a) Total debt (b) $ — $ 5,308.5 $ — $ 5,308.5 $ 5,157.8 Investment contracts, included in contractholder funds — — 13,108.8 13,108.8 14,555.4 Total financial liabilities $ — $ 5,308.5 $ 13,108.8 $ 18,417.3 $ 19,713.2 (a) The carrying amounts of trade receivables, accounts payable, accrued investment income and portions of other insurance liabilities approximate fair value due to their short duration and, accordingly, they are not presented in the tables above. (b) The fair values of debt set forth above are generally based on quoted or observed market prices. </t>
  </si>
  <si>
    <t>Assets and Liabilities Carrying at Fair Value on Recurring Basis</t>
  </si>
  <si>
    <t>The Company’s consolidated assets and liabilities measured at fair value are summarized according to the hierarchy previously described as follows: June 30, 2015 September 30, 2014 Level 1 Level 2 Level 3 Fair Value Level 1 Level 2 Level 3 Fair Value Assets Contingent purchase price reduction receivable $ — $ — $ — $ — $ — $ — $ 41.5 $ 41.5 Derivatives: Interest rate contracts — — — — — 0.6 — 0.6 Commodity contracts — 10.3 — 10.3 — 3.2 — 3.2 Foreign exchange contracts — 6.2 — 6.2 — 12.8 — 12.8 Call options and futures contracts — 220.4 — 220.4 — 296.3 — 296.3 Fixed maturity securities, available-for-sale: Asset-backed securities — 1,854.4 33.1 1,887.5 — 1,755.9 37.0 1,792.9 Commercial mortgage-backed securities — 681.5 140.1 821.6 — 553.8 83.1 636.9 Corporates — 8,634.2 916.9 9,551.1 — 8,945.8 850.0 9,795.8 Hybrids — 1,241.1 — 1,241.1 — 1,316.1 — 1,316.1 Municipals — 1,413.1 37.5 1,450.6 — 1,222.6 37.2 1,259.8 Residential mortgage-backed securities — 2,175.4 — 2,175.4 — 2,114.0 — 2,114.0 U.S. Government 413.4 182.9 — 596.3 115.6 180.4 — 296.0 Equity securities: Available-for-sale 26.7 546.9 6.0 579.6 59.2 598.4 6.0 663.6 Trading 41.9 — — 41.9 104.5 — — 104.5 Other invested assets — — 14.5 14.5 — 2.1 11.2 13.3 Funds withheld receivable (a) 45.8 595.9 — 641.7 — 154.4 — 154.4 Total financial assets $ 527.8 $ 17,562.3 $ 1,148.1 $ 19,238.2 $ 279.3 $ 17,156.4 $ 1,066.0 $ 18,501.7 Liabilities Derivatives: FIA embedded derivatives, included in contractholder funds $ — $ — $ 2,173.7 $ 2,173.7 $ — $ — $ 1,908.1 $ 1,908.1 Front Street future policyholder benefit liability — — 594.6 594.6 — — 151.3 151.3 Foreign exchange contracts — 1.0 — 1.0 — 0.1 — 0.1 Futures contracts — — — — — 0.5 — 0.5 Commodity contracts — 1.6 — 1.6 — 0.4 — 0.4 Interest rate contracts — 2.2 — 2.2 — 1.8 — 1.8 Total financial liabilities $ — $ 4.8 $ 2,768.3 $ 2,773.1 $ — $ 2.8 $ 2,059.4 $ 2,062.2</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June 30, 2015 and September 30, 2014 were as follows: Fair Value at Range (Weighted average) Assets June 30, September 30, Valuation Technique Unobservable Input(s) June 30, September 30, Contingent purchase price reduction receivable $ — $ 41.5 Discounted cash flow Probability of collection — 88% - 96% (92%) Expected term — 4.5 months Discount rate — 1% Credit insurance risk premium — 12% Asset-backed securities 33.1 37.0 Broker-quoted Offered quotes 100% - 107% (101%) 100% - 109% (101%) Commercial mortgage-backed securities 140.1 83.1 Broker-quoted Offered quotes 100% - 122% 105% - 121% (118%) Corporates 883.8 848.0 Broker-quoted Offered quotes 60% - 120% (102%) 62% - 120% (100%) Corporates 33.1 2.0 Matrix Pricing Quoted prices 104% - 144% (105%) 142% Municipal 37.5 37.2 Broker-quoted Offered quotes 108% 107% Equity 6.0 6.0 Broker-quoted Quoted prices 100% 100% Other invested assets 11.7 11.2 Black Scholes model Market value of AnchorPath Fund 100% 100% Other invested assets 2.8 — Discounted cash flow Probability of collection 50% — Discount rate 10% — Total $ 1,148.1 $ 1,066.0 Liabilities FIA embedded derivatives, included in contractholder funds $ 2,173.7 $ 1,908.1 Discounted cash flow Market value of option 0% - 41% (2%) 0% - 50% (3%) SWAP rates 2% 2% - 3% (2%) Mortality multiplier 80% 80% Surrender rates 0.50% - 75% (7%) 0.50% - 75% (7%) Non-performance risk spread 0.25% 0.25% Front Street future policyholder benefit liability 594.6 151.3 Discounted cash flow Non-performance risk spread 0.50% - 1.50% 0.50% - 1.50% Risk margin to reflect uncertainty 1% 0.50% Total $ 2,768.3 $ 2,059.4 </t>
  </si>
  <si>
    <t>Changes in Fair Value of Financial Instruments</t>
  </si>
  <si>
    <t>The following tables summarize changes to the Company’s financial instruments carried at fair value and classified within Level 3 of the fair value hierarchy for the three and nine months ended June 30, 2015 and 2014 . This summary excludes any impact of amortization of value of business acquired ("VOBA") and deferred acquisition costs ("DAC"). The gains and losses below may include changes in fair value due in part to observable inputs that are a component of the valuation methodology. Three months ended June 30, 2015 Balance at Beginning of Period Total Gains (Losses) Net transfer In (Out) of Level 3 (a) Balance at End of Period Included in Earnings Included in AOCI Purchases Sales Settlements Assets Contingent purchase price reduction receivable $ 47.0 $ 3.0 $ — $ — $ — $ (50.0 ) $ — $ — Fixed maturity securities available-for-sale: Asset-backed securities 34.3 — (0.1 ) — — (0.1 ) (1.0 ) 33.1 Commercial mortgage-backed securities 142.5 — (1.9 ) — — (0.5 ) — 140.1 Corporates 941.1 — (20.0 ) — (1.6 ) (2.6 ) — 916.9 Municipals 39.8 — (2.1 ) — — (0.2 ) — 37.5 Equity securities - available-for-sale 6.0 — — — — — — 6.0 Other invested assets 12.2 (16.8 ) — — — — 19.1 14.5 Total assets at fair value $ 1,222.9 $ (13.8 ) $ (24.1 ) $ — $ (1.6 ) $ (53.4 ) $ 18.1 $ 1,148.1 Balance at Beginning Total (Gains) Losses Net transfer In (Out) of Balance at End of Included in Included in Purchases Sales Settlements Liabilities FIA embedded derivatives, included in contractholder funds $ 2,217.4 $ (43.7 ) $ — $ — $ — $ — $ — $ 2,173.7 Front Street future policyholder benefit liability 584.5 (31.7 ) — 77.6 — (35.8 ) — 594.6 Total liabilities at fair value $ 2,801.9 $ (75.4 ) $ — $ 77.6 $ — $ (35.8 ) $ — $ 2,768.3 (a) During the three months ended June 30, 2015 , the net transfers out of Level 3 were exclusively to Level 2 and the net transfer to Level 3 was related to a loan receivable previously eliminated upon consolidation. Nine months ended June 30, 2015 Balance at Beginning of Period Total Gains (Losses) Net transfer In (Out) of Level 3 (a) Balance at End of Period Included in Earnings Included in AOCI Purchases Sales Settlements Assets Contingent purchase price reduction receivable $ 41.5 $ 8.5 $ — $ — $ — $ (50.0 ) $ — $ — Fixed maturity securities available-for-sale: Asset-backed securities 37.0 0.1 (0.1 ) 6.7 — (0.2 ) (10.4 ) 33.1 Commercial mortgage-backed securities 83.1 — 0.4 57.7 — (1.1 ) — 140.1 Corporates 850.0 2.3 3.3 122.4 (1.6 ) (35.4 ) (24.1 ) 916.9 Municipals 37.2 — 0.7 — — (0.4 ) — 37.5 Equity securities - available-for-sale 6.0 — — — — — — 6.0 Other invested assets 11.2 (15.8 ) — — — — 19.1 14.5 Total assets at fair value $ 1,066.0 $ (4.9 ) $ 4.3 $ 186.8 $ (1.6 ) $ (87.1 ) $ (15.4 ) $ 1,148.1 Balance at Beginning Total (Gains) Losses Net transfer In (Out) of Balance at End of Included in Included in Purchases Sales Settlements Liabilities FIA embedded derivatives, included in contractholder funds $ 1,908.1 $ 265.6 $ — $ — $ — $ — $ — $ 2,173.7 Front Street future policyholder benefit liability 151.3 (25.3 ) — 514.6 — (46.0 ) — 594.6 Total liabilities at fair value $ 2,059.4 $ 240.3 $ — $ 514.6 $ — $ (46.0 ) $ — $ 2,768.3 (a) During the nine months ended June 30, 2015 , the net transfers out of Level 3 were exclusively to Level 2 and the net transfer to Level 3 was related to a loan receivable previously eliminated upon consolidation. Three months ended June 30, 2014 Balance at Beginning Total Gains (Losses) Net transfer In (Out) of Balance at End of Included in Included in Purchases Sales Settlements Assets Contingent purchase price reduction receivable $ 41.5 $ — $ — $ — $ — $ — $ — $ 41.5 Fixed maturity securities available-for-sale: Asset-backed securities 10.7 — — — — — (4.8 ) 5.9 Commercial mortgage-backed securities — — 0.1 83.8 — — — 83.9 Corporates 657.0 — 14.4 88.9 (1.0 ) — (14.1 ) 745.2 Municipals 35.6 — 0.9 — — — — 36.5 Equity securities- trading 10.8 1.2 — 1.5 — (13.5 ) — — Equity securities- available for sale — — 0.5 5.5 — — — 6.0 Other invested assets — 0.3 — 11.3 — — — 11.6 Total assets at fair value $ 755.6 $ 1.5 $ 15.9 $ 191.0 $ (1.0 ) $ (13.5 ) $ (18.9 ) $ 930.6 Balance at Beginning Total (Gains) Losses Net transfer In (Out) of Balance at End of Included in Included in Purchases Sales Settlements Liabilities FIA embedded derivatives, included in contractholder funds $ 1,718.7 $ 145.8 $ — $ — $ — $ — $ — $ 1,864.5 Front Street future policyholder benefit liability 151.0 5.1 — — — (1.2 ) — 154.9 Equity conversion feature of preferred stock 364.8 (38.0 ) — — — (326.8 ) — — Total liabilities at fair value $ 2,234.5 $ 112.9 $ — $ — $ — $ (328.0 ) $ — $ 2,019.4 (a) The net transfers out of Level 3 for the three months ended June 30, 2014 were exclusively to Level 2. Nine months ended June 30, 2014 Balance at Beginning Total Gains (Losses) Net transfer In (Out) of Balance at End of Included in Included in Purchases Sales Settlements Assets Contingent purchase price reduction receivable $ 41.0 $ 0.5 $ — $ — $ — $ — $ — $ 41.5 Fixed maturity securities available-for-sale: Asset-backed securities 5.0 — (0.3 ) 5.0 — — (3.8 ) 5.9 Commercial mortgage-backed securities 5.7 — 0.4 83.8 — — (6.0 ) 83.9 Corporates 461.1 — 18.4 283.2 (1.0 ) (2.4 ) (14.1 ) 745.2 Municipals — — 1.5 35.0 — — — 36.5 Equity securities- trading 10.7 1.3 — 1.5 — (13.5 ) — — Equity securities- available-for-sale — — 0.5 5.5 — — — 6.0 Other invested assets — 0.3 — 11.3 — — — 11.6 Total assets at fair value $ 523.5 $ 2.1 $ 20.5 $ 425.3 $ (1.0 ) $ (15.9 ) $ (23.9 ) $ 930.6 Balance at Beginning Total (Gains) Losses Net transfer In (Out) of Balance at End of Included in Included in Purchases Sales Settlements Liabilities FIA embedded derivatives, included in contractholder funds $ 1,544.4 $ 320.1 $ — $ — $ — $ — $ — $ 1,864.5 Front Street future policyholder benefit liability — 8.1 — 150.6 — (3.8 ) — 154.9 Equity conversion feature of preferred stock 330.8 12.7 — — — (343.5 ) — — Total liabilities at fair value $ 1,875.2 $ 340.9 $ — $ 150.6 $ — $ (347.3 ) $ — $ 2,019.4 (a) The net transfers out of Level 3 for the nine months ended June 30, 2014 were exclusively to Level 2. There was a $6.0 transfer to asset-backed securities from commercial mortgage-backed securities, the remaining transfers were from Level 3 to Level 2.</t>
  </si>
  <si>
    <t>Goodwill and Intangibles, including DAC and VOBA (Tables) - Segment [Domain] - USD ($) $ in Millions</t>
  </si>
  <si>
    <t>Finite-Lived Intangible Assets [Line Items]</t>
  </si>
  <si>
    <t>Schedule of Indefinite-Lived Intangible Assets [Table Text Block]</t>
  </si>
  <si>
    <t xml:space="preserve"> Amortizable Life Minimum Maximum Customer relationships 2 20 Trade names 3 13 Technology Assets 4 17 2015 90.0 2016 90.0 2017 90.0 2018 90.0 </t>
  </si>
  <si>
    <t>Summary of Definite Lived Intangible Assets</t>
  </si>
  <si>
    <t xml:space="preserve">A summary of the changes in the carrying amounts of goodwill and intangible assets, including DAC and VOBA balances, are as follows: Intangible Assets Goodwill Indefinite Lived Definite Lived VOBA DAC Total Balance at September 30, 2014 $ 1,524.8 $ 1,215.9 $ 917.2 $ 86.8 $ 463.8 $ 2,683.7 Acquisitions 1,046.4 349.7 191.7 — — 541.4 Impairments (28.3 ) (31.9 ) — — — (31.9 ) Deconsolidation in connection to bankruptcy of a subsidiary (16.2 ) (9.9 ) (9.9 ) Deferrals — — — — 251.4 251.4 Less: Components of amortization Periodic amortization — — (64.0 ) (49.2 ) (59.3 ) (172.5 ) Interest — — — 9.2 16.2 25.4 Unlocking — — — 2.4 (4.9 ) (2.5 ) Adjustment for unrealized investment (gains), net — — — 49.1 92.4 141.5 Effect of translation (28.0 ) (22.0 ) (18.6 ) — — (40.6 ) Balance at June 30, 2015 $ 2,498.7 $ 1,501.8 $ 1,026.3 $ 98.3 $ 759.6 $ 3,386.0 Definite lived intangible assets are summarized as follows: June 30, 2015 September 30, 2014 Cost Accumulated Amortization Net Cost Accumulated Amortization Net Amortizable Life Customer relationships $ 992.0 $ (234.4 ) $ 757.6 $ 877.1 $ (204.6 ) $ 672.5 2 to 20 years Trade names 171.6 (73.2 ) 98.4 171.1 (61.0 ) 110.1 3 to 13 years Technology assets 242.6 (72.3 ) 170.3 192.2 (57.6 ) 134.6 4 to 17 years $ 1,406.2 $ (379.9 ) $ 1,026.3 $ 1,240.4 $ (323.2 ) $ 917.2 </t>
  </si>
  <si>
    <t>Summary of Amortization Expense of Definite Lived Intangible Assets</t>
  </si>
  <si>
    <t>Amortization expense for definite lived intangible assets was as follows: Three months ended June 30, Nine months ended June 30, 2015 2014 2015 2014 Customer relationships $ 12.9 $ 11.7 $ 37.0 $ 35.0 Trade names 4.1 4.1 12.3 12.3 Technology assets 5.3 4.7 14.7 13.9 $ 22.3 $ 20.5 $ 64.0 $ 61.2 Amortization expense for VOBA and DAC was as follows: Three months ended June 30, Nine months ended June 30, 2015 2014 2015 2014 Amortization expense for VOBA $ 23.6 $ 10.8 $ 37.6 $ 34.9 Amortization expense for DAC 53.7 9.4 48.0 25.4</t>
  </si>
  <si>
    <t>Estimated Amortization Expense for VOBA and DAC in Future Fiscal Periods</t>
  </si>
  <si>
    <t>stimated amortization expense for VOBA in future fiscal periods is as follows: Estimated Amortization Expense Fiscal Year VOBA 2015 $ 9.8 2016 37.1 2017 31.3 2018 25.2 2019 20.3 Thereafter 89.5</t>
  </si>
  <si>
    <t>VOBA [Member]</t>
  </si>
  <si>
    <t>Debt (Tables)</t>
  </si>
  <si>
    <t>Summary of Debt</t>
  </si>
  <si>
    <t xml:space="preserve">The Company’s consolidated debt consists of the following: June 30, 2015 September 30, 2014 Amount Rate Amount Rate Interest rate HRG 7.875% Senior Secured Notes, due July 15, 2019 $ 864.4 7.9 % $ 604.4 7.9 % Fixed rate 7.75% Senior Unsecured Notes, due January 15, 2022 890.0 7.8 % 750.0 7.8 % Fixed rate Spectrum Brands Term Loan, due September 4, 2017 (Tranche A)* — — % 648.4 3.0 % Variable rate, see below Term Loan, due September 4, 2019 (Tranche C)* — — % 509.9 3.6 % Variable rate, see below Term Loan, due June 23, 2022** 1,450.0 3.8 % — — % Variable rate, see below CAD Term Loan, due December 17, 2019* — — % 34.2 5.1 % Variable rate, see below CAD Term Loan, due June 23, 2022** 60.9 4.5 % — — % Variable rate, see below Euro Term Loan, due September 4, 2019 (Tranche A)* — — % 283.3 3.8 % Variable rate, see below Euro Term Loan, due June 23, 2022** 336.2 3.5 % — — % Variable rate, see below 6.375% Senior Notes, due November 15, 2020 520.0 6.4 % 520.0 6.4 % Fixed rate 6.625% Senior Notes, due November 15, 2022 570.0 6.6 % 570.0 6.6 % Fixed rate 6.75% Senior Notes, due March 15, 2020 — — % 300.0 6.8 % Fixed rate 6.125% Notes, due December 15, 2024 250.0 6.1 % — — % Fixed rate 5.75% Notes, due July 15, 2025 1,000.0 5.8 % — — % Fixed rate Revolver Facility, expiring June 23, 2020 47.5 5.3 % — — % Variable rate, see below Other notes and obligations 31.0 13.6 % 36.6 8.8 % Various Capitalized lease obligations 88.7 5.9 % 94.7 6.1 % Various FGL 6.375% Senior Notes, due April 1, 2021 300.0 6.4 % 300.0 6.4 % Fixed rate FGL Credit Agreement — 5.3 % — 5.3 % Variable rate, see below Compass Compass Credit Agreement, due February 14, 2018 327.0 2.7 % 243.2 2.7 % Variable rate, see below Salus Unaffiliated long-term debt of consolidated variable-interest entity 113.4 10.0 % 193.0 6.7 % Variable rate, see below Secured borrowings under non-qualifying loan participations 11.2 9.4 % 106.8 10.8 % Fixed rate Total 6,860.3 5,194.5 Original issuance discounts on debt, net of premiums (27.6 ) (36.7 ) Total debt 6,832.7 5,157.8 Less current maturities and short-term debt 51.4 96.7 Non-current portion of debt $ 6,781.3 $ 5,061.1 </t>
  </si>
  <si>
    <t>Reinsurance (Tables)</t>
  </si>
  <si>
    <t>Effect of Reinsurance on Premiums Earned, Benefits Incurred and Reserve Changes</t>
  </si>
  <si>
    <t>The effect of reinsurance on premiums earned, benefits incurred and reserve changes for the three and nine months ended June 30, 2015 and 2014 were as follows: Three months ended June 30, Nine months ended June 30, 2015 2014 2015 2014 Insurance premiums Benefits and other changes in policy reserves Insurance premiums Benefits and other changes in policy reserves Insurance premiums Benefits and other changes in policy reserves Insurance premiums Benefits and other changes in policy reserves Direct $ 68.2 $ 144.1 $ 65.6 $ 324.0 $ 195.5 $ 698.2 $ 200.3 $ 876.8 Assumed — (43.9 ) 8.8 12.0 17.4 (14.8 ) 27.6 27.3 Ceded (50.4 ) (43.9 ) (61.1 ) (70.9 ) (168.9 ) (190.4 ) (185.9 ) (207.8 ) Net $ 17.8 $ 56.3 $ 13.3 $ 265.1 $ 44.0 $ 493.0 $ 42.0 $ 696.3</t>
  </si>
  <si>
    <t>Stock Compensation (Tables)</t>
  </si>
  <si>
    <t>Share-based Compensation Arrangement by Share-based Payment Award [Line Items]</t>
  </si>
  <si>
    <t>Fair Value, Measurement Inputs, Disclosure [Text Block]</t>
  </si>
  <si>
    <t>The fair values of restricted stock and restricted stock unit awards are determined based on the market price of FGL's common stock on the grant date. The fair value of stock options awarded by FGL during the nine months ended June 30, 2015 and 2014 is determined using the Black-Scholes option pricing model. The following assumptions were used in the determination of these grant date fair values using the Black-Scholes option pricing model: 2015 2014 Weighted average fair value per option granted $4.23 - $5.02 $3.76 Risk-free interest rate 1.4% 1.4% Assumed dividend yield 1.2% 1.5% Expected option term 4.5 years 4.5 years Volatility 25% 25% The following assumptions were used in the determination of the grant date fair values using the Black-Scholes option pricing model for the former Chief Executive Officer's modified stock options and based on the value of FGL's common stock: 2015 Weighted average fair value per option granted $2.53 Risk-free interest rate 0.2% Assumed dividend yield 1.2% Expected option term 0.75 years Volatility 25%</t>
  </si>
  <si>
    <t>Share-based Compensation Arrangement by Share-based Payment Award, Options, Vested and Expected to Vest, Outstanding and Exercisable [Table Text Block]</t>
  </si>
  <si>
    <t>A summary of warrants outstanding as of June 30, 2015 and related activity during the nine months then ended, under HRG's incentive plan are as follows (share amounts in thousands): HRG Warrants Units Weighted Average Exercise Price Weighted Average Grant Date Fair Value Warrants outstanding at September 30, 2014 3,000 $ 13.13 $ 3.22 Forfeited (600 ) 13.13 3.22 Warrants outstanding at June 30, 2015 2,400 13.13 3.22 Warrants vested and exercisable at June 30, 2015 600 13.13 3.22 Warrants outstanding and expected to vest 1,800 13.13 3.22</t>
  </si>
  <si>
    <t>Summary of Stock Options Outstanding and Related Activity</t>
  </si>
  <si>
    <t>A summary of stock options outstanding as of June 30, 2015 and related activity during the nine months then ended, under HRG, Fidelity &amp; Guaranty Life Holdings, Inc. ("FGH"), and FGL’s respective incentive plans are as follows (option amounts in thousands): HRG FGH FGL Stock Option Awards Options Weighted Average Exercise Price Weighted Average Grant Date Fair Value Options Weighted Average Exercise Price Options Weighted Average Exercise Price Stock options outstanding at September 30, 2014 4,624 $ 8.14 $ 3.28 225 $ 46.19 242 $ 17.00 Granted 900 13.27 5.19 — — 206 24.40 Exercised (600 ) 6.54 2.54 (75 ) 44.89 (3 ) 17.00 Forfeited or expired (204 ) 10.87 4.44 (1 ) 49.45 (16 ) 20.81 Stock options outstanding at June 30, 2015 4,720 9.21 3.69 149 46.81 429 20.41 Stock options vested and exercisable at June 30, 2015 2,298 8.12 3.24 123 46.23 221 19.52 Stock options outstanding and expected to vest 2,422 10.24 4.12 25 46.79 199 20.41</t>
  </si>
  <si>
    <t>Summary of Restricted Stock and Restricted Stock Units Outstanding and Related Activity</t>
  </si>
  <si>
    <t>A summary of restricted stock, restricted stock units and performance restricted stock units outstanding as of June 30, 2015 and related activity during the nine months then ended, under HRG, Spectrum Brands, FGH and FGL’s respective incentive plans are as follows (share amounts in thousands): HRG FGL Restricted Stock Awards Shares Weighted Average Grant Date Fair Value Shares Weighted Average Grant Date Fair Value Nonvested restricted stock outstanding at September 30, 2014 5,438 $ 9.75 172 $ 18.18 Granted 1,885 13.36 325 23.57 Exercised / Released (2,710 ) 8.92 (227 ) 21.61 Forfeited (343 ) 11.44 (18 ) 21.62 Restricted stock units released as restricted stock awards 7 11.84 — — Nonvested restricted stock outstanding at June 30, 2015 4,277 11.74 252 21.91 HRG Spectrum Brands FGH Restricted Stock Units Units Weighted Average Grant Date Fair Value Units Weighted Average Grant Date Fair Value Units Weighted Average Grant Date Fair Value Restricted stock units outstanding at September 30, 2014 7 $ 11.84 827 $ 67.66 26 $ 49.55 Granted 48 12.46 551 90.44 — — Exercised / Released (7 ) 11.84 (705 ) 68.29 (14 ) 49.55 Forfeited — — (29 ) 85.39 (1 ) 49.45 Restricted stock units outstanding at June 30, 2015 48 12.46 644 85.65 11 49.57 FGL Performance Restricted Stock Units Units Weighted Average Grant Date Fair Value Performance restricted stock units outstanding at September 30, 2014 578 $ 17.37 Granted, including 8 additional units based on 2014 financial performance 40 20.36 Vested (45 ) 17.00 Forfeited (72 ) 17.00 Nonvested performance restricted stock units outstanding at June 30, 2015 501 17.69</t>
  </si>
  <si>
    <t>Assumptions Used in Determination of Grant Date Fair Values Using Black-Scholes Option Pricing Model</t>
  </si>
  <si>
    <t>The following assumptions were used in the determination of these grant date fair values for options awarded using the Black-Scholes option pricing model: 2015 2014 Risk-free interest rate 1.57% to 1.87% 1.46% to 1.75% Assumed dividend yield —% —% Expected option term 5.0 to 6.5 years 5.3 to 6.0 years Volatility 37.1% to 39.0% 41.2%</t>
  </si>
  <si>
    <t>Earnings Per Share (Tables)</t>
  </si>
  <si>
    <t>Summary of Basic and Diluted EPS</t>
  </si>
  <si>
    <t>The following table sets forth the computation of basic and diluted earnings per share ("EPS") (share amounts in thousands): Three months ended June 30, Nine months ended June 30, 2015 2014 2015 2014 Net (loss) income attributable to common and participating preferred stockholders $ (75.6 ) $ 49.0 $ (413.7 ) $ (77.6 ) Participating common shares at end of period 197,083 201,043 197,083 201,043 Net (loss) income attributable to common shares - basic and diluted $ (75.6 ) $ 49.0 $ (413.7 ) $ (77.6 ) Weighted-average common shares outstanding - basic 196,878 172,967 197,920 150,675 Dilutive effect of unvested restricted stock and restricted stock units — 3,798 — — Dilutive effect of stock options — 1,281 — — Weighted-average shares outstanding - diluted 196,878 178,046 197,920 150,675 Net (loss) income per common share attributable to controlling interest: Basic $ (0.38 ) $ 0.28 $ (2.09 ) $ (0.52 ) Diluted $ (0.38 ) $ 0.28 $ (2.09 ) $ (0.52 )</t>
  </si>
  <si>
    <t>Related Party Transactions Schedule of related party investments (Tables)</t>
  </si>
  <si>
    <t>Related Party Transaction [Line Items]</t>
  </si>
  <si>
    <t>Schedule of Related Party Transactions [Table Text Block]</t>
  </si>
  <si>
    <t>’s consolidated related party investments as of June 30, 2015 and September 30, 2014 are summarized as follows: June 30, 2015 September 30, 2014 Issuer Balance Sheet Classification Asset carrying value Accrued Investment Income Total carrying value Asset carrying value Accrued Investment Income Total carrying value Fortress Fixed maturities $ 202.8 $ 2.2 $ 205.0 $ 194.9 $ 1.9 $ 196.8 The Company's related net investment income for the three and nine months ended June 30, 2015 is summarized as follows: Three months ended Nine months ended Issuer Investment Income Classification June 30, 2015 June 30, 2014 June 30, 2015 June 30, 2014 Fortress Net investment income $ 1.9 $ 0.9 $ 6.2 $ 0.9 Leucadia Net investment income — 1.3 — 1.3 Jefferies Net investment income — 0.9 — 2.6</t>
  </si>
  <si>
    <t>Segment Data (Tables)</t>
  </si>
  <si>
    <t>Segment Information</t>
  </si>
  <si>
    <t>Accordingly, the Company currently operates its business in four reporting segments: (i) Consumer Products, (ii) Insurance, (iii)Energy and (iv) Asset Management. The following schedules present the Company’s segment information for the three and nine months ended June 30, 2015 and 2014 . Three months ended June 30, Nine months ended June 30, 2015 2014 2015 2014 Revenues: Consumer Products $ 1,247.5 $ 1,128.5 $ 3,382.3 $ 3,250.8 Insurance 253.3 419.5 725.1 1,066.7 Energy 24.3 37.6 84.6 112.3 Asset Management 7.2 11.3 20.3 25.6 Intersegment elimination (a) 19.0 (2.2 ) 108.4 (9.5 ) Consolidated segment revenues 1,551.3 1,594.7 4,320.7 4,445.9 Corporate and Other 2.2 4.7 42.7 4.7 Total revenues 1,553.5 $ 1,599.4 4,363.4 $ 4,450.6 Operating income (loss): Consumer Products $ 135.7 $ 148.7 $ 339.7 $ 366.3 Insurance 90.9 108.6 53.7 220.2 Energy (114.3 ) 8.6 (470.6 ) (57.2 ) Asset Management (14.2 ) 3.1 (82.7 ) 3.2 Intersegment elimination (a) 17.5 (2.0 ) 66.8 (9.7 ) Total segment operating income (loss) 115.6 267.0 (93.1 ) 522.8 Corporate and Other and eliminations (41.1 ) (37.9 ) (189.4 ) (98.2 ) Consolidated operating income (loss) 74.5 229.1 (282.5 ) 424.6 Interest expense (154.0 ) (77.9 ) (320.1 ) (239.1 ) Gain (loss) from the change in the fair value of the equity conversion feature of preferred stock — 38.0 — (12.7 ) Gain on contingent purchase price reduction 3.0 — 8.5 0.5 Other income (expense), net 36.8 6.0 223.3 (10.5 ) (Loss) income from continuing operations before income taxes $ (39.7 ) $ 195.2 $ (370.8 ) $ 162.8 (a) The Intersegment eliminations represent the reversal and reclassification of impairments recorded in our Insurance Segment, as well as normal intercompany transactions for the period. For the three and nine months ended June 30, 2015 the Insurance segment eliminations include the reversal of intercompany asset impairments of $16.2 and $58.6 , respectively. For the nine months ended June 30, 2015 , the Insurance segment eliminations also include a reclassification of $40.0 of impairments resulting from the RadioShack bankruptcy from Net investment losses to Bad debt expense and the reversal of impairments of $24.8 already reflected in the Asset Management segment. Nine months ended June 30, Net change in cash due to operating activities 2015 2014 Consumer Products $ (158.8 ) $ (50.9 ) Insurance 82.7 279.4 Energy 9.8 34.8 Asset Management (6.4 ) (1.2 ) Net change in cash due to segment operating activities (72.7 ) 262.1 Net change in cash due to corporate and other operating activities, including intersegment eliminations (92.2 ) (97.7 ) Consolidated change in cash due to operating activities $ (164.9 ) $ 164.4</t>
  </si>
  <si>
    <t>Consolidating Financial Information (Tables)</t>
  </si>
  <si>
    <t>Schedule of Balance Sheet Information</t>
  </si>
  <si>
    <t>HRG Group, Inc. - Condensed Consolidating Balance Sheets Information June 30, 2015 Consumer Products Insurance Energy Asset Management Corporate and Other Eliminations Total Assets: Investments $ — $ 19,423.7 $ — $ 303.4 $ 41.9 $ (271.1 ) $ 19,497.9 Investments in subsidiaries and affiliates — (66.3 ) — — 2,239.9 (2,173.6 ) — Affiliated loans and receivables — 108.1 — 0.8 0.1 (109.0 ) — Cash and cash equivalents 107.2 676.7 31.8 125.7 351.8 — 1,293.2 Receivables, net 721.4 0.4 21.4 1.1 10.4 — 754.7 Inventories, net 903.7 — — — — — 903.7 Accrued investment income — 164.3 — 2.1 — (0.6 ) 165.8 Reinsurance recoverable — 2,382.2 — — — — 2,382.2 Deferred tax assets 44.9 229.8 — 0.1 1.1 — 275.9 Properties, including oil and natural gas properties, net 500.1 13.8 339.5 1.3 1.1 — 855.8 Goodwill 2,488.0 — — 10.7 — — 2,498.7 Intangibles, including DAC and VOBA, net 2,528.1 857.9 — — — — 3,386.0 Other assets 178.8 733.4 2.1 7.2 34.6 — 956.1 Total assets $ 7,472.2 $ 24,524.0 $ 394.8 $ 452.4 $ 2,680.9 $ (2,554.3 ) $ 32,970.0 Liabilities and Equity: Insurance reserves $ — $ 21,861.1 $ — $ — $ — $ — $ 21,861.1 Debt 4,345.7 300.0 327.0 123.6 1,736.4 — 6,832.7 Accounts payable and other current liabilities 751.3 37.2 30.7 9.2 98.3 0.5 927.2 Employee benefit obligations 74.5 — — — 4.0 — 78.5 Deferred tax liabilities 601.9 — — — 1.1 8.7 611.7 Other liabilities 27.5 694.3 38.8 25.0 0.9 0.5 787.0 Affiliated debt and payables — 0.9 100.0 311.0 0.5 (412.4 ) — Total liabilities 5,800.9 22,893.5 496.5 468.8 1,841.2 (402.7 ) 31,098.2 Total stockholders’ equity 935.8 1,329.7 (101.7 ) (12.2 ) 839.7 (2,151.6 ) 839.7 Noncontrolling interests 735.5 300.8 — (4.2 ) — — 1,032.1 Total permanent equity 1,671.3 1,630.5 (101.7 ) (16.4 ) 839.7 (2,151.6 ) 1,871.8 Total liabilities and equity $ 7,472.2 $ 24,524.0 $ 394.8 $ 452.4 $ 2,680.9 $ (2,554.3 ) $ 32,970.0 September 30, 2014 Consumer Products Insurance Energy Asset Management Corporate and Other Eliminations Total Assets: Investments $ — $ 18,820.7 $ — $ 584.6 $ 93.7 $ (246.5 ) $ 19,252.5 Investment in subsidiaries and affiliates — 68.2 — — 2,237.9 (2,306.1 ) — Affiliated loans and receivables — 157.2 — 28.5 — (185.7 ) — Cash and cash equivalents 194.6 633.8 14.2 53.5 423.1 — 1,319.2 Receivables, net 515.3 2.1 23.7 0.9 43.1 — 585.1 Inventories, net 624.5 — — — 10.7 — 635.2 Accrued investment income — 181.8 — 3.7 — (0.6 ) 184.9 Reinsurance recoverable — 2,397.6 — — — — 2,397.6 Deferred tax assets 46.7 139.0 — — 1.1 (0.1 ) 186.7 Properties, including oil and natural gas properties, net 428.9 11.4 464.4 1.4 2.5 — 908.6 Goodwill 1,469.6 — — 10.7 44.5 — 1,524.8 Intangibles, including DAC and VOBA, net 2,091.5 550.4 — — 41.8 — 2,683.7 Other assets 141.9 233.6 2.5 9.2 34.7 — 421.9 Total assets $ 5,513.0 $ 23,195.8 $ 504.8 $ 692.5 $ 2,933.1 $ (2,739.0 ) $ 30,100.2 Liabilities and Equity: Insurance reserves $ — $ 20,215.1 $ — $ — $ — $ — $ 20,215.1 Debt 2,990.9 300.0 243.2 298.7 1,325.0 — 5,157.8 Accounts payable and other current liabilities 816.2 71.9 31.3 8.5 104.6 0.5 1,033.0 Employee benefit obligations 81.9 — — — 4.3 — 86.2 Deferred tax liabilities 516.0 — — — 17.2 0.1 533.3 Other liabilities 21.2 748.9 27.3 19.3 1.1 — 817.8 Affiliated debt and payables — 7.8 102.3 286.5 34.8 (431.4 ) — Total liabilities 4,426.2 21,343.7 404.1 613.0 1,487.0 (430.8 ) 27,843.2 Temporary equity — — — — — — — Total stockholders’ equity 612.4 1,526.9 100.7 68.2 1,441.6 (2,308.2 ) 1,441.6 Noncontrolling interests 474.4 325.2 — 11.3 4.5 — 815.4 Total permanent equity 1,086.8 1,852.1 100.7 79.5 1,446.1 (2,308.2 ) 2,257.0 Total liabilities and equity $ 5,513.0 $ 23,195.8 $ 504.8 $ 692.5 $ 2,933.1 $ (2,739.0 ) $ 30,100.2</t>
  </si>
  <si>
    <t>Schedule of Income Statement Information</t>
  </si>
  <si>
    <t>HRG Group, Inc. - Condensed Consolidating Statements of Operations Information Nine months ended June 30, 2015 Consumer Products Insurance Energy Asset Management Corporate and Other Eliminations Total Revenues: Net consumer and other product sales $ 3,382.3 $ — $ — $ — $ 42.7 $ — $ 3,425.0 Oil and natural gas — — 84.6 — — — 84.6 Insurance premiums — 44.0 — — — — 44.0 Net investment income — 678.3 — 20.2 — (11.1 ) 687.4 Net investment (losses) gains — (65.7 ) — — — 119.5 53.8 Insurance and investment product fees and other — 68.5 — 0.1 — — 68.6 Total revenues 3,382.3 725.1 84.6 20.3 42.7 108.4 4,363.4 Operating costs and expenses: Cost of consumer products and other goods sold 2,179.4 — — — 30.9 — 2,210.3 Oil and natural gas direct operating costs — — 66.1 — — — 66.1 Benefits and other changes in policy reserves — 493.0 — — — — 493.0 Selling, acquisition, operating and general expenses 799.2 92.8 49.7 30.8 141.0 — 1,113.5 Impairments and bad debt expense — — 439.4 72.2 60.2 41.6 613.4 Amortization of intangibles 64.0 85.6 — — — — 149.6 Total operating costs and expenses 3,042.6 671.4 555.2 103.0 232.1 41.6 4,645.9 Operating income (loss) 339.7 53.7 (470.6 ) (82.7 ) (189.4 ) 66.8 (282.5 ) Equity in net losses of subsidiaries — (80.7 ) — — (247.1 ) 327.8 — Interest expense (206.5 ) (17.8 ) (7.3 ) — (88.5 ) — (320.1 ) Affiliated interest expense — — (6.8 ) (14.8 ) (2.9 ) 24.5 — Gain on contingent purchase price reduction — — — — 8.5 — 8.5 Other income (expense), net (5.6 ) — 162.8 (1.4 ) 71.5 (4.0 ) 223.3 (Loss) income from continuing operations before income taxes 127.6 (44.8 ) (321.9 ) (98.9 ) (447.9 ) 415.1 (370.8 ) Income tax expense 4.8 15.3 — — (13.2 ) 7.6 14.5 Net (income) loss 122.8 (60.1 ) (321.9 ) (98.9 ) (434.7 ) 407.5 (385.3 ) Less: Net income (loss) attributable to noncontrolling interest 51.3 17.1 (0.8 ) (18.2 ) (21.0 ) — 28.4 Net income (loss) attributable to controlling interest $ 71.5 $ (77.2 ) $ (321.1 ) $ (80.7 ) $ (413.7 ) $ 407.5 $ (413.7 ) Nine months ended June 30, 2014 Consumer Products Insurance Energy Asset Management Corporate and Other Eliminations Total Revenues: Net consumer and other product sales $ 3,250.8 $ — $ — $ — $ 4.7 $ — $ 3,255.5 Oil and natural gas — — 112.3 — — — 112.3 Insurance premiums — 42.0 — — — — 42.0 Net investment income — 602.9 — 25.6 — (10.0 ) 618.5 Net investment gains — 366.9 — — — 0.5 367.4 Insurance and investment product fees and other — 54.9 — — — — 54.9 Total revenues 3,250.8 1,066.7 112.3 25.6 4.7 (9.5 ) 4,450.6 Operating costs and expenses: Cost of consumer products and other goods sold 2,092.9 — — — 3.5 — 2,096.4 Oil and natural gas operating costs — — 50.9 — — — 50.9 Benefits and other changes in policy reserves — 696.3 — — — — 696.3 Selling, acquisition, operating and general expenses 730.4 89.9 37.6 21.1 99.4 — 978.4 Impairments and bad debt expense — — 81.0 1.3 — 0.2 82.5 Amortization of intangibles 61.2 60.3 — — — — 121.5 Total operating costs and expenses 2,884.5 846.5 169.5 22.4 102.9 0.2 4,026.0 Operating income (loss) 366.3 220.2 (57.2 ) 3.2 (98.2 ) (9.7 ) 424.6 Equity in net (loss) income of subsidiaries — (1.8 ) — — 159.8 (158.0 ) — Interest expense (151.7 ) (16.9 ) (5.9 ) — (64.6 ) — (239.1 ) Affiliated interest expense — 0.2 (6.8 ) (4.4 ) (0.5 ) 11.5 — Loss from the change in the fair value of the equity conversion feature of preferred stock — — — — (12.7 ) — (12.7 ) Gain on contingent purchase price reduction — — — — 0.5 — 0.5 Other income (expense), net (4.4 ) — (12.4 ) (0.7 ) 11.1 (4.1 ) (10.5 ) (Loss) income from continuing operations before income taxes 210.2 201.7 (82.3 ) (1.9 ) (4.6 ) (160.3 ) 162.8 Income tax expense 43.8 35.2 — (0.1 ) — (0.2 ) 78.7 Net (loss) income 166.4 166.5 (82.3 ) (1.8 ) (4.6 ) (160.1 ) 84.1 Less: Net income attributable to noncontrolling interest 69.0 19.7 — — (0.6 ) — 88.1 Net (loss) income attributable to controlling interest 97.4 146.8 (82.3 ) (1.8 ) (4.0 ) (160.1 ) (4.0 ) Less: Preferred stock dividends and accretion — — — — 73.6 — 73.6 Net (loss) income attributable to common and participating preferred stockholders $ 97.4 $ 146.8 $ (82.3 ) $ (1.8 ) $ (77.6 ) $ (160.1 ) $ (77.6 )</t>
  </si>
  <si>
    <t>Description of Business, Basis of Presentation and Recent Accounting Pronouncements - Additional Information (Detail) - Range [Domain] $ in Millions</t>
  </si>
  <si>
    <t>Apr. 28, 2015USD ($)</t>
  </si>
  <si>
    <t>Nov. 03, 2014USD ($)</t>
  </si>
  <si>
    <t>Oct. 31, 2014USD ($)</t>
  </si>
  <si>
    <t>Jun. 30, 2015USD ($)</t>
  </si>
  <si>
    <t>Jun. 30, 2014USD ($)</t>
  </si>
  <si>
    <t>Mar. 31, 2015USD ($)</t>
  </si>
  <si>
    <t>Jun. 30, 2015USD ($)Segment</t>
  </si>
  <si>
    <t>May. 21, 2015USD ($)</t>
  </si>
  <si>
    <t>May. 19, 2015USD ($)</t>
  </si>
  <si>
    <t>Apr. 14, 2015USD ($)</t>
  </si>
  <si>
    <t>Jan. 16, 2015USD ($)</t>
  </si>
  <si>
    <t>Dec. 31, 2014USD ($)</t>
  </si>
  <si>
    <t>Oct. 06, 2014</t>
  </si>
  <si>
    <t>Oct. 01, 2014USD ($)</t>
  </si>
  <si>
    <t>Sep. 30, 2014USD ($)</t>
  </si>
  <si>
    <t>Apr. 06, 2011USD ($)</t>
  </si>
  <si>
    <t>Long-term debt</t>
  </si>
  <si>
    <t>Number of reporting segments</t>
  </si>
  <si>
    <t>Sales of Oil and Gas Prospects</t>
  </si>
  <si>
    <t>Business Combination, Consideration Transferred</t>
  </si>
  <si>
    <t>Spectrum Brands [Member] | Six Point One Two Five Percentage Senior Notes [Member]</t>
  </si>
  <si>
    <t>Long-term debt, interest rate</t>
  </si>
  <si>
    <t>6.125%</t>
  </si>
  <si>
    <t>0.00%</t>
  </si>
  <si>
    <t>Spectrum Brands [Member] | Six Point Seven Five Percentage Senior Notes [Member]</t>
  </si>
  <si>
    <t>6.75%</t>
  </si>
  <si>
    <t>Spectrum Brands [Member] | Five Point Seven Five Percentage Senior Notes [Member]</t>
  </si>
  <si>
    <t>5.75%</t>
  </si>
  <si>
    <t>FOH [Member]</t>
  </si>
  <si>
    <t>Deconsolidation, Gain (Loss), Amount</t>
  </si>
  <si>
    <t>Impaired Financing Receivable, Recorded Investment</t>
  </si>
  <si>
    <t>HGI [Member] | 7.875% Senior Secured Notes, due July 15, 2019 [Member]</t>
  </si>
  <si>
    <t>7.875%</t>
  </si>
  <si>
    <t>Debt Instrument, Interest Rate, Effective Percentage</t>
  </si>
  <si>
    <t>104.50%</t>
  </si>
  <si>
    <t>HGI [Member] | Seven Point Seven Five Percent Senior Unsecured Notes [Member]</t>
  </si>
  <si>
    <t>7.75%</t>
  </si>
  <si>
    <t>7.80%</t>
  </si>
  <si>
    <t>98.51%</t>
  </si>
  <si>
    <t>Business Combination, Recognized Identifiable Assets Acquired, Goodwill, and Liabilities Assumed, Net</t>
  </si>
  <si>
    <t>Business Combination, Recognized Identifiable Assets Acquired and Liabilities Assumed, Intangible Assets, Other than Goodwill</t>
  </si>
  <si>
    <t>Business Acquisition Percentage Of Equity Interests Acquired</t>
  </si>
  <si>
    <t>99.80%</t>
  </si>
  <si>
    <t>25.50%</t>
  </si>
  <si>
    <t>Business Combination, Recognized Identifiable Assets Acquired, Goodwill, and Liabilities Assumed, Less Noncontrolling Interest</t>
  </si>
  <si>
    <t>Payments to Acquire Businesses, Gross</t>
  </si>
  <si>
    <t>AAG Acquisition [Member]</t>
  </si>
  <si>
    <t>Spectrum Brands [Member]</t>
  </si>
  <si>
    <t>49.00%</t>
  </si>
  <si>
    <t>Fidelity And Guaranty Life Holdings [Member]</t>
  </si>
  <si>
    <t>Business Acquisition Fair Value Of Contingent Purchase Price Consideration Reduction</t>
  </si>
  <si>
    <t>Severance Cost, one time payments [Member]</t>
  </si>
  <si>
    <t>Severance Costs</t>
  </si>
  <si>
    <t>Severance Cost, Accrued Bonus [Member]</t>
  </si>
  <si>
    <t>Severance Cost, Future Bonus [Member]</t>
  </si>
  <si>
    <t>Euro Member Countries, Euro | Spectrum Brands [Member] | Euro Term Loan, Due December 19, 2021 [Member] [Member]</t>
  </si>
  <si>
    <t>Common Stock [Member] | Spectrum Brands [Member]</t>
  </si>
  <si>
    <t>Proceeds from Issuance of Common Stock</t>
  </si>
  <si>
    <t>OMGUK CARVM financing fee [Member]</t>
  </si>
  <si>
    <t>Proceeds from Legal Settlements</t>
  </si>
  <si>
    <t>Legal Fees</t>
  </si>
  <si>
    <t>Basis of Presentation, Significant Accounting Polices and Practicies and Recent Accounting Pronouncements (Details) - Jun. 30, 2015</t>
  </si>
  <si>
    <t>$ / MMBTU$ / bbl</t>
  </si>
  <si>
    <t>Reserve Quantities [Line Items]</t>
  </si>
  <si>
    <t>Noncontrolling Interest, Ownership Percentage by Noncontrolling Owners</t>
  </si>
  <si>
    <t>42.50%</t>
  </si>
  <si>
    <t>FGL [Member]</t>
  </si>
  <si>
    <t>19.30%</t>
  </si>
  <si>
    <t>Natural Gas [Member]</t>
  </si>
  <si>
    <t>Average Sales Prices | $ / MMBTU</t>
  </si>
  <si>
    <t>Oil [Member]</t>
  </si>
  <si>
    <t>Average Sales Prices</t>
  </si>
  <si>
    <t>Natural Gas Liquids [Member]</t>
  </si>
  <si>
    <t>Basis of Presentation, Significant Accounting Polices and Practicies and Recent Accounting Pronouncements - Basis of Presentation (Details) $ in Millions</t>
  </si>
  <si>
    <t>Jun. 30, 2015USD ($)$ / MMBTU</t>
  </si>
  <si>
    <t>Basis of Presentation [Line Items]</t>
  </si>
  <si>
    <t>Energy Segment [Member]</t>
  </si>
  <si>
    <t>Statutory Accounting Practices, Statutory Capital and Surplus, Increase (Decrease) as a Result of ReDomestication by Entity</t>
  </si>
  <si>
    <t>Statutory Accounting Practices, Statutory Capital and Surplus, Unassigned Balance Netted Against Additional Paid in Capital</t>
  </si>
  <si>
    <t>Raven Re [Member]</t>
  </si>
  <si>
    <t>Statutory Accounting Practices, Statutory Capital and Surplus, Balance</t>
  </si>
  <si>
    <t>Statutory Accounting Practices, Permitted Practice, Change in Statutory Capital and Surplus</t>
  </si>
  <si>
    <t>Statutory Accounting Practices, Non-Permitted Practice, Change in Statutory Capital and Surplus</t>
  </si>
  <si>
    <t>Statutory Accounting Practices, Statutory Capital and Surplus, Change in Permitted Practice to Non-Permitted, Balance</t>
  </si>
  <si>
    <t>Acquisitions - Additional Information (Detail) - Entity [Domain] - USD ($) $ in Millions</t>
  </si>
  <si>
    <t>Nov. 03, 2014</t>
  </si>
  <si>
    <t>Oct. 31, 2014</t>
  </si>
  <si>
    <t>Oct. 01, 2014</t>
  </si>
  <si>
    <t>Mar. 31, 2015</t>
  </si>
  <si>
    <t>May. 21, 2015</t>
  </si>
  <si>
    <t>Dec. 31, 2014</t>
  </si>
  <si>
    <t>Business Acquisition, Pro Forma Net Income (Loss)</t>
  </si>
  <si>
    <t>Effective Income Tax Rate Reconciliation, at Federal Statutory Income Tax Rate, Percent</t>
  </si>
  <si>
    <t>35.00%</t>
  </si>
  <si>
    <t>Minimum [Member]</t>
  </si>
  <si>
    <t>Finite-Lived Intangible Asset, Useful Life</t>
  </si>
  <si>
    <t>2 years</t>
  </si>
  <si>
    <t>Maximum [Member]</t>
  </si>
  <si>
    <t>20 years</t>
  </si>
  <si>
    <t>Trade Names [Member] | Minimum [Member]</t>
  </si>
  <si>
    <t>3 years</t>
  </si>
  <si>
    <t>Trade Names [Member] | Maximum [Member]</t>
  </si>
  <si>
    <t>13 years</t>
  </si>
  <si>
    <t>Technology assets [Member] | Minimum [Member]</t>
  </si>
  <si>
    <t>4 years</t>
  </si>
  <si>
    <t>Technology assets [Member] | Maximum [Member]</t>
  </si>
  <si>
    <t>17 years</t>
  </si>
  <si>
    <t>Customer Relationships [Member]</t>
  </si>
  <si>
    <t>Retention Rate</t>
  </si>
  <si>
    <t>95.00%</t>
  </si>
  <si>
    <t>38.00%</t>
  </si>
  <si>
    <t>Business Acquisition Contingent Consideration Key Assumptions Discount Rate</t>
  </si>
  <si>
    <t>9.50%</t>
  </si>
  <si>
    <t>Customer Relationships [Member] | Minimum [Member]</t>
  </si>
  <si>
    <t>Customer Relationships [Member] | Maximum [Member]</t>
  </si>
  <si>
    <t>[1]</t>
  </si>
  <si>
    <t>AAG Acquisition [Member] | Customer Relationships [Member]</t>
  </si>
  <si>
    <t>Business Combination, Recognized Identifiable Assets Acquired and Liabilities Assumed, Finite-Lived Intangibles</t>
  </si>
  <si>
    <t>15 years</t>
  </si>
  <si>
    <t>AAG Acquisition [Member] | Customer Relationships [Member] | Minimum [Member]</t>
  </si>
  <si>
    <t>Fair Value Inputs, Long-term Revenue Growth Rate</t>
  </si>
  <si>
    <t>2.00%</t>
  </si>
  <si>
    <t>AAG Acquisition [Member] | Customer Relationships [Member] | Maximum [Member]</t>
  </si>
  <si>
    <t>12.10%</t>
  </si>
  <si>
    <t>Business Combination, Step Acquisition, Equity Interest in Acquiree, Remeasurement Gain</t>
  </si>
  <si>
    <t>Proved Developed and Undeveloped Oil and Natural Gas Properties, Period Increase (Decrease)</t>
  </si>
  <si>
    <t>Business Combination, Recognized Identifiable Assets Acquired and Liabilities Assumed, Deferred Tax Assets, Current</t>
  </si>
  <si>
    <t>Business Combination, Recognized Identifiable Assets Acquired and Liabilities Assumed, Unproved Oil and Natural Gas Properties</t>
  </si>
  <si>
    <t>Business Combination, Recognized Identifiable Assets Acquired and Liabilities Assumed, Proved Developed and Undeveloped Oil and Natural Gas Properti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Asset Retirement Obligations</t>
  </si>
  <si>
    <t>General Partner [Member]</t>
  </si>
  <si>
    <t>100.00%</t>
  </si>
  <si>
    <t>Tell Manufacturing [Member] | Trade Names [Member]</t>
  </si>
  <si>
    <t>Tell Manufacturing [Member] | Customer Relationships [Member]</t>
  </si>
  <si>
    <t>90.00%</t>
  </si>
  <si>
    <t>20.00%</t>
  </si>
  <si>
    <t>Acquired Finite-lived Intangible Asset, Residual Value</t>
  </si>
  <si>
    <t>Tell Manufacturing [Member] | Customer Relationships [Member] | Minimum [Member]</t>
  </si>
  <si>
    <t>2.50%</t>
  </si>
  <si>
    <t>Tell Manufacturing [Member] | Customer Relationships [Member] | Maximum [Member]</t>
  </si>
  <si>
    <t>7.10%</t>
  </si>
  <si>
    <t>Cost Approach Valuation Technique [Member] | Tell Manufacturing [Member]</t>
  </si>
  <si>
    <t>Business Combination, Provisional Information, Initial Accounting Incomplete, Adjustment, Property, Plant, and Equipment, Measurement Basis, Percentage of Total</t>
  </si>
  <si>
    <t>97.00%</t>
  </si>
  <si>
    <t>Market Approach Valuation Technique [Member] | Tell Manufacturing [Member]</t>
  </si>
  <si>
    <t>3.00%</t>
  </si>
  <si>
    <t>Impairment, Trade Names [Member] | AAG Acquisition [Member]</t>
  </si>
  <si>
    <t>(a) The AAG adjustment for the three and nine months ended June 30, 2015 excludes non-recurring debt extinguishment expense of $35.7 related to the retirement of AAG debt in relation with the AAG Acquisition and acquisition related costs incurred by AAG prior to May 21, 2015 of $25.2. The AAG adjustment for the nine months ended June 30, 2015 also excludes a non-recurring tradename impairment of $7.0</t>
  </si>
  <si>
    <t>Acquisitions - Company's Pro Forma Results (Detail) - USD ($) $ / shares in Units, $ in Millions</t>
  </si>
  <si>
    <t>Basic net income per common share attributable to controlling interest:</t>
  </si>
  <si>
    <t>Revenues</t>
  </si>
  <si>
    <t>Acquisitions Acquisition - Compass (Details) - USD ($) $ in Millions</t>
  </si>
  <si>
    <t>Business Combination, Recognized Identifiable Assets Acquired and Liabilities Assumed, Net Assets Less Goodwill</t>
  </si>
  <si>
    <t>Business Combination, Acquisition of Less than 100 Percent, Noncontrolling Interest, Fair Value</t>
  </si>
  <si>
    <t>Business Combination, Indemnification Assets, Amount as of Acquisition Date</t>
  </si>
  <si>
    <t>Business Combination, Recognized Identifiable Assets Acquired and Liabilities Assumed, Gathering Assets</t>
  </si>
  <si>
    <t>Business Combination, Recognized Identifiable Assets Acquired and Liabilities Assumed, Other Noncurrent Assets</t>
  </si>
  <si>
    <t>Business Combination, Recognized Identifiable Assets Acquired and Liabilities Assumed, Revenues and Royalties Payable</t>
  </si>
  <si>
    <t>Business Combination, Recognized Identifiable Assets Acquired and Liabilities Assumed, Current Liabilities, Long-term Debt</t>
  </si>
  <si>
    <t>Acquisitions Acquisition - Tell Manufacturing (Details) - USD ($) $ in Million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Liabilities</t>
  </si>
  <si>
    <t>Acquisitions Acquisition - Ability Re (Details) - USD ($) $ in Millions</t>
  </si>
  <si>
    <t>Business Combination, Recognized Identifiable Assets Acquired and Liabilities Assumed, Current Assets, Marketable Securities</t>
  </si>
  <si>
    <t>Business Combination, Recognized Identifiable Assets Acquired and Liabilities Assumed, Funds Withheld</t>
  </si>
  <si>
    <t>Business Combination, Recognized Identifiable Assets Acquired and Liabilities Assumed, Insurance Reserves</t>
  </si>
  <si>
    <t>Business Combination, Recognized Identifiable Assets Acquired and Liabilities Assumed, Noncurrent Liabilities, Other</t>
  </si>
  <si>
    <t>Shaser [Member]</t>
  </si>
  <si>
    <t>Business Combination, Consideration Transferred, Other</t>
  </si>
  <si>
    <t>Acquisitions Acquisition - European IAMS and Eukanuba (Details) - USD ($) $ in Millions</t>
  </si>
  <si>
    <t>Jan. 16, 2015</t>
  </si>
  <si>
    <t>Technology Assets Acquired, Useful Life</t>
  </si>
  <si>
    <t>Acquired Technology Assets</t>
  </si>
  <si>
    <t>8 years</t>
  </si>
  <si>
    <t>Trade Names [Member] | Salix Animal Health LLC [Member]</t>
  </si>
  <si>
    <t>Trade Names [Member] | European IAMS and Eukanuba [Member]</t>
  </si>
  <si>
    <t>Customer Relationships [Member] | Salix Animal Health LLC [Member]</t>
  </si>
  <si>
    <t>92.50%</t>
  </si>
  <si>
    <t>Customer Relationships [Member] | European IAMS and Eukanuba [Member]</t>
  </si>
  <si>
    <t>25.00%</t>
  </si>
  <si>
    <t>Customer Relationships [Member] | Minimum [Member] | Salix Animal Health LLC [Member]</t>
  </si>
  <si>
    <t>12.00%</t>
  </si>
  <si>
    <t>Customer Relationships [Member] | Minimum [Member] | European IAMS and Eukanuba [Member]</t>
  </si>
  <si>
    <t>0.50%</t>
  </si>
  <si>
    <t>15.00%</t>
  </si>
  <si>
    <t>Customer Relationships [Member] | Maximum [Member] | Salix Animal Health LLC [Member]</t>
  </si>
  <si>
    <t>13.00%</t>
  </si>
  <si>
    <t>Customer Relationships [Member] | Maximum [Member] | European IAMS and Eukanuba [Member]</t>
  </si>
  <si>
    <t>13.20%</t>
  </si>
  <si>
    <t>16.00%</t>
  </si>
  <si>
    <t>Cost Approach Valuation Technique [Member] | Salix Animal Health LLC [Member]</t>
  </si>
  <si>
    <t>98.00%</t>
  </si>
  <si>
    <t>Market Approach Valuation Technique [Member] | Salix Animal Health LLC [Member]</t>
  </si>
  <si>
    <t>Acquisitions Acquisition - Salix (Details) - USD ($) $ in Millions</t>
  </si>
  <si>
    <t>Non-Compete Agreement [Member] | Salix Animal Health LLC [Member]</t>
  </si>
  <si>
    <t>Minimum [Member] | Customer Relationships [Member]</t>
  </si>
  <si>
    <t>Minimum [Member] | Customer Relationships [Member] | Salix Animal Health LLC [Member]</t>
  </si>
  <si>
    <t>Minimum [Member] | Customer Relationships [Member] | European IAMS and Eukanuba [Member]</t>
  </si>
  <si>
    <t>Minimum [Member] | Trade Names [Member]</t>
  </si>
  <si>
    <t>Maximum [Member] | Customer Relationships [Member]</t>
  </si>
  <si>
    <t>Maximum [Member] | Customer Relationships [Member] | Salix Animal Health LLC [Member]</t>
  </si>
  <si>
    <t>Maximum [Member] | Customer Relationships [Member] | European IAMS and Eukanuba [Member]</t>
  </si>
  <si>
    <t>Maximum [Member] | Trade Names [Member]</t>
  </si>
  <si>
    <t>Acquisitions Acquisition - AAG (Details) - USD ($) $ in Millions</t>
  </si>
  <si>
    <t>Sales Revenue, Goods, Net</t>
  </si>
  <si>
    <t>Business Acquisition, Pro Forma Revenue</t>
  </si>
  <si>
    <t>Business Combination, Recognized Identifiable Assets Acquired and Liabilities Assumed, Net</t>
  </si>
  <si>
    <t>Business Combination, Consideration Transferred, Liabilities Incurred</t>
  </si>
  <si>
    <t>Trade Names [Member] | AAG Acquisition [Member]</t>
  </si>
  <si>
    <t>Licensing Agreements [Member] | AAG Acquisition [Member]</t>
  </si>
  <si>
    <t>Customer Relationships [Member] | AAG Acquisition [Member]</t>
  </si>
  <si>
    <t>Technology-Based Intangible Assets [Member] | AAG Acquisition [Member]</t>
  </si>
  <si>
    <t>Minimum [Member] | Licensing Agreements [Member] | AAG Acquisition [Member]</t>
  </si>
  <si>
    <t>Minimum [Member] | Customer Relationships [Member] | AAG Acquisition [Member]</t>
  </si>
  <si>
    <t>Minimum [Member] | Technology-Based Intangible Assets [Member] | AAG Acquisition [Member]</t>
  </si>
  <si>
    <t>Maximum [Member] | Licensing Agreements [Member] | AAG Acquisition [Member]</t>
  </si>
  <si>
    <t>10 years</t>
  </si>
  <si>
    <t>Maximum [Member] | Customer Relationships [Member] | AAG Acquisition [Member]</t>
  </si>
  <si>
    <t>Maximum [Member] | Technology-Based Intangible Assets [Member] | AAG Acquisition [Member]</t>
  </si>
  <si>
    <t>Interest Expense [Member] | AAG Acquisition [Member]</t>
  </si>
  <si>
    <t>Acquisition-related Costs [Member] | AAG Acquisition [Member]</t>
  </si>
  <si>
    <t>Investments - Available-for-Sale Securities (Detail) - USD ($) $ in Millions</t>
  </si>
  <si>
    <t>Mar. 31, 2014</t>
  </si>
  <si>
    <t>Sep. 30, 2013</t>
  </si>
  <si>
    <t>Schedule of Investments [Line Items]</t>
  </si>
  <si>
    <t>Fair Value, Measurement with Unobservable Inputs Reconciliation, Recurring Basis, Asset Value</t>
  </si>
  <si>
    <t>Total Gains (Losses) Included in Earnings</t>
  </si>
  <si>
    <t>Total investments, Carrying Value</t>
  </si>
  <si>
    <t>Available-for-sale Debt Securities, Amortized Cost Basis</t>
  </si>
  <si>
    <t>Total investments, Cost or Amortized Cost</t>
  </si>
  <si>
    <t>Investments, Unrealized Losses</t>
  </si>
  <si>
    <t>Investments, Unrealized Gains</t>
  </si>
  <si>
    <t>Total investment, Estimated Fair Value</t>
  </si>
  <si>
    <t>Total Gains (Losses) Included in AOCI</t>
  </si>
  <si>
    <t>Purchases</t>
  </si>
  <si>
    <t>Fair Value, Measurement with Unobservable Inputs Reconciliation, Recurring Basis, Asset, Sales</t>
  </si>
  <si>
    <t>Fair Value, Measurement with Unobservable Inputs Reconciliation, Recurring Basis, Asset, Settlements</t>
  </si>
  <si>
    <t>Net transfer In (Out) of Level 3 (a)</t>
  </si>
  <si>
    <t>[2]</t>
  </si>
  <si>
    <t>[3]</t>
  </si>
  <si>
    <t>[4]</t>
  </si>
  <si>
    <t>Asset-backed Securities [Member]</t>
  </si>
  <si>
    <t>Commercial Mortgage Backed Securities [Member]</t>
  </si>
  <si>
    <t>Corporate Debt Securities [Member]</t>
  </si>
  <si>
    <t>Municipals [Member]</t>
  </si>
  <si>
    <t>Non Agency Residential Mortgage Backed Securities [Member]</t>
  </si>
  <si>
    <t>Unrealized gains included in AOCI related to the non-credit portion of other than-temporary impairments on non-agency residential-mortgage-backed securities</t>
  </si>
  <si>
    <t>Unrealized losses included in AOCI related to the non-credit portion of other than-temporary impairments on non-agency residential-mortgage-backed securities</t>
  </si>
  <si>
    <t>Other Marketable Securities, Current</t>
  </si>
  <si>
    <t>Equity Securities [Member]</t>
  </si>
  <si>
    <t>Available-for-sale Equity Securities, Accumulated Gross Unrealized Gain, before Tax</t>
  </si>
  <si>
    <t>Available-for-sale Equity Securities, Accumulated Gross Unrealized Loss, before Tax</t>
  </si>
  <si>
    <t>Available-for-sale Securities, Equity Securities</t>
  </si>
  <si>
    <t>Available-for-sale Equity Securities, Amortized Cost Basis</t>
  </si>
  <si>
    <t>Equity Securities [Member] | Equity Securities Available For Sale [Member]</t>
  </si>
  <si>
    <t>Equity Securities [Member] | Held for trading [Member]</t>
  </si>
  <si>
    <t>Fixed-maturity securities, available-for-sale [Member]</t>
  </si>
  <si>
    <t>Available-for-sale Debt Securities, Accumulated Gross Unrealized Gain, before Tax</t>
  </si>
  <si>
    <t>Available-for-sale Debt Securities, Accumulated Gross Unrealized Loss, before Tax</t>
  </si>
  <si>
    <t>Available-for-sale Securities, Debt Securities</t>
  </si>
  <si>
    <t>Fixed-maturity securities, available-for-sale [Member] | Asset-backed Securities [Member]</t>
  </si>
  <si>
    <t>Fixed-maturity securities, available-for-sale [Member] | Commercial Mortgage Backed Securities [Member]</t>
  </si>
  <si>
    <t>Fixed-maturity securities, available-for-sale [Member] | Corporate Debt Securities [Member]</t>
  </si>
  <si>
    <t>Fixed-maturity securities, available-for-sale [Member] | Hybrids [Member]</t>
  </si>
  <si>
    <t>Fixed-maturity securities, available-for-sale [Member] | Municipals [Member]</t>
  </si>
  <si>
    <t>Fixed-maturity securities, available-for-sale [Member] | Agency residential mortgage-backed securities [Member]</t>
  </si>
  <si>
    <t>Fixed-maturity securities, available-for-sale [Member] | U.S. Government securities [Member]</t>
  </si>
  <si>
    <t>Derivative Financial Instruments, Assets [Member]</t>
  </si>
  <si>
    <t>Trading Securities, Cost</t>
  </si>
  <si>
    <t>Trading Securities</t>
  </si>
  <si>
    <t>Other Investments Gross Unrealized Gain</t>
  </si>
  <si>
    <t>Other Short Term Investments Gross Unrealized Losses</t>
  </si>
  <si>
    <t>Asset based loan receivables [Member]</t>
  </si>
  <si>
    <t>Other Invested Assets [Member]</t>
  </si>
  <si>
    <t>Other Invested Assets [Member] | Other Investments Asset [Member] | All Other Securities [Member]</t>
  </si>
  <si>
    <t>(a) During the three months ended June 30, 2015, the net transfers out of Level 3 were exclusively to Level 2 and the net transfer to Level 3 was related to a loan receivable previously eliminated upon consolidation.</t>
  </si>
  <si>
    <t>(a) The net transfers out of Level 3 for the three months ended June 30, 2014 were exclusively to Level 2.</t>
  </si>
  <si>
    <t>(a) During the nine months ended June 30, 2015, the net transfers out of Level 3 were exclusively to Level 2 and the net transfer to Level 3 was related to a loan receivable previously eliminated upon consolidation.</t>
  </si>
  <si>
    <t>(a) The net transfers out of Level 3 for the nine months ended June 30, 2014 were exclusively to Level 2. There was a $6.0 transfer to asset-backed securities from commercial mortgage-backed securities, the remaining transfers were from Level 3 to Level 2.</t>
  </si>
  <si>
    <t>Investments - Additional Information (Detail) $ in Millions</t>
  </si>
  <si>
    <t>Jun. 30, 2015USD ($)InsurersInvestment</t>
  </si>
  <si>
    <t>Sep. 30, 2014USD ($)Investment</t>
  </si>
  <si>
    <t>Schedule of Available-for-sale Securities [Line Items]</t>
  </si>
  <si>
    <t>Asset Backed Loans And Other Invested Assets Gross</t>
  </si>
  <si>
    <t>Long-term Debt</t>
  </si>
  <si>
    <t>Asset-backed loans</t>
  </si>
  <si>
    <t>Industry holdings, number of top investments</t>
  </si>
  <si>
    <t>Equity Securities Holdings Exposure Amount of Single Issuer Greater than Stated Percentage of Total Investments</t>
  </si>
  <si>
    <t>40.30%</t>
  </si>
  <si>
    <t>Loans Receivable, Gross, Commercial, Mortgage</t>
  </si>
  <si>
    <t>Commercial Mortgage Receivable, Percentage of Total</t>
  </si>
  <si>
    <t>Financing Receivable, Recorded Investment, Past Due</t>
  </si>
  <si>
    <t>Financing Receivable, Allowance for Credit Losses, Write-downs</t>
  </si>
  <si>
    <t>Financing Receivable, Allowance for Credit Losses, Period Increase (Decrease)</t>
  </si>
  <si>
    <t>Provision for Loan, Lease, and Other Losses</t>
  </si>
  <si>
    <t>Fidelity And Guaranty Life Holdings [Member] | Stockholders' Equity, Total [Member]</t>
  </si>
  <si>
    <t>Fair value of investment</t>
  </si>
  <si>
    <t>Percentage of fair value of the invested assets portfolio</t>
  </si>
  <si>
    <t>4.00%</t>
  </si>
  <si>
    <t>Investment in issuers | Investment</t>
  </si>
  <si>
    <t>Investment Income [Member]</t>
  </si>
  <si>
    <t>Available-for-sale Securities, Gross Realized Losses</t>
  </si>
  <si>
    <t>Available for sale securities on fixed maturity</t>
  </si>
  <si>
    <t>Available-for-sale Securities, Gross Realized Gains</t>
  </si>
  <si>
    <t>Concentration [Member]</t>
  </si>
  <si>
    <t>Investment Securities Held by Subsidiaries Subject to Specialized Industry Accounting Principles at Fair Value</t>
  </si>
  <si>
    <t>10.20%</t>
  </si>
  <si>
    <t>11.60%</t>
  </si>
  <si>
    <t>Number Of Issuers In Investment | Insurers</t>
  </si>
  <si>
    <t>Concentration [Member] | Fidelity And Guaranty Life Holdings [Member]</t>
  </si>
  <si>
    <t>0.90%</t>
  </si>
  <si>
    <t>1.30%</t>
  </si>
  <si>
    <t>Insurance Segment [Member]</t>
  </si>
  <si>
    <t>Fair value on securities</t>
  </si>
  <si>
    <t>Percentage of amortized cost</t>
  </si>
  <si>
    <t>Percentage of carrying values of all investments (less than 1%)</t>
  </si>
  <si>
    <t>1.00%</t>
  </si>
  <si>
    <t>FHLB of Atlanta Funding Agreement Collateral Held [Member]</t>
  </si>
  <si>
    <t>Investment Owned, at Fair Value</t>
  </si>
  <si>
    <t>Fixed Maturities Available For Sale [Member]</t>
  </si>
  <si>
    <t>Fixed Maturities Available For Sale [Member] | Asset-backed Securities [Member]</t>
  </si>
  <si>
    <t>Commercial Mortgage Loan [Member]</t>
  </si>
  <si>
    <t>Loans and Leases Receivable, Ratio of Performing Loans to All Loans</t>
  </si>
  <si>
    <t>75.00%</t>
  </si>
  <si>
    <t>Loan to Value, Maximum Threshold</t>
  </si>
  <si>
    <t>Investments, Cost or Amortized, Percentage of Total</t>
  </si>
  <si>
    <t>Industrial Property [Member]</t>
  </si>
  <si>
    <t>2.20%</t>
  </si>
  <si>
    <t>Warehouse [Member]</t>
  </si>
  <si>
    <t>16.60%</t>
  </si>
  <si>
    <t>35.20%</t>
  </si>
  <si>
    <t>Office Building [Member]</t>
  </si>
  <si>
    <t>31.90%</t>
  </si>
  <si>
    <t>32.70%</t>
  </si>
  <si>
    <t>Retail Site [Member]</t>
  </si>
  <si>
    <t>4.30%</t>
  </si>
  <si>
    <t>East North Central US [Member]</t>
  </si>
  <si>
    <t>28.10%</t>
  </si>
  <si>
    <t>20.40%</t>
  </si>
  <si>
    <t>Middle Atlantic US [Member]</t>
  </si>
  <si>
    <t>20.10%</t>
  </si>
  <si>
    <t>8.00%</t>
  </si>
  <si>
    <t>Pacific US [Member]</t>
  </si>
  <si>
    <t>45.10%</t>
  </si>
  <si>
    <t>South Atlantic US [Member]</t>
  </si>
  <si>
    <t>13.80%</t>
  </si>
  <si>
    <t>West North Central US [Member]</t>
  </si>
  <si>
    <t>1.40%</t>
  </si>
  <si>
    <t>West South Central US [Member]</t>
  </si>
  <si>
    <t>4.90%</t>
  </si>
  <si>
    <t>22.20%</t>
  </si>
  <si>
    <t>Greater Than One Point Two Five [Member]</t>
  </si>
  <si>
    <t>Greater Than One But Less Than One Point Two Five [Member]</t>
  </si>
  <si>
    <t>Ratio Not Available [Member]</t>
  </si>
  <si>
    <t>LTV Less Than 50 Percent [Member]</t>
  </si>
  <si>
    <t>23.30%</t>
  </si>
  <si>
    <t>33.30%</t>
  </si>
  <si>
    <t>LTV Less Than 50 Percent [Member] | Greater Than One Point Two Five [Member]</t>
  </si>
  <si>
    <t>LTV Less Than 50 Percent [Member] | Greater Than One But Less Than One Point Two Five [Member]</t>
  </si>
  <si>
    <t>LTV Less Than 50 Percent [Member] | Ratio Not Available [Member]</t>
  </si>
  <si>
    <t>LTV 50 to 60 Percent [Member]</t>
  </si>
  <si>
    <t>36.60%</t>
  </si>
  <si>
    <t>14.60%</t>
  </si>
  <si>
    <t>LTV 50 to 60 Percent [Member] | Greater Than One Point Two Five [Member]</t>
  </si>
  <si>
    <t>LTV 50 to 60 Percent [Member] | Greater Than One But Less Than One Point Two Five [Member]</t>
  </si>
  <si>
    <t>LTV 50 to 60 Percent [Member] | Ratio Not Available [Member]</t>
  </si>
  <si>
    <t>LTV 60 to 75 Percent [Member]</t>
  </si>
  <si>
    <t>40.10%</t>
  </si>
  <si>
    <t>52.10%</t>
  </si>
  <si>
    <t>LTV 60 to 75 Percent [Member] | Greater Than One Point Two Five [Member]</t>
  </si>
  <si>
    <t>LTV 60 to 75 Percent [Member] | Greater Than One But Less Than One Point Two Five [Member]</t>
  </si>
  <si>
    <t>LTV 60 to 75 Percent [Member] | Ratio Not Available [Member]</t>
  </si>
  <si>
    <t>Estimate of Fair Value Measurement [Member]</t>
  </si>
  <si>
    <t>Estimate of Fair Value Measurement [Member] | LTV Less Than 50 Percent [Member]</t>
  </si>
  <si>
    <t>Estimate of Fair Value Measurement [Member] | LTV 50 to 60 Percent [Member]</t>
  </si>
  <si>
    <t>Estimate of Fair Value Measurement [Member] | LTV 60 to 75 Percent [Member]</t>
  </si>
  <si>
    <t>Financing Receivables, 1 to 29 Days Past Due [Member]</t>
  </si>
  <si>
    <t>Radioshack [Member] | Salus Capital Partners L L C [Member]</t>
  </si>
  <si>
    <t>Radioshack [Member] | Insurance And Financial Services [Member]</t>
  </si>
  <si>
    <t>Non-Qualifying Participation [Member] | Radioshack [Member]</t>
  </si>
  <si>
    <t>Countrywide Mortgage Finance Settlement [Member]</t>
  </si>
  <si>
    <t>Litigation Settlement, Amount</t>
  </si>
  <si>
    <t>Countrywide Mortgage Finance Settlement [Member] | Minimum [Member]</t>
  </si>
  <si>
    <t>Countrywide Mortgage Finance Settlement [Member] | Maximum [Member]</t>
  </si>
  <si>
    <t>Doubtful [Member]</t>
  </si>
  <si>
    <t>(a) N/A - Current financial information not available.</t>
  </si>
  <si>
    <t>(a)The carrying amounts of trade receivables, accounts payable, accrued investment income and portions of other insurance liabilities approximate fair value due to their short duration and, accordingly, they are not presented in the tables above.</t>
  </si>
  <si>
    <t>Investments - Amortized Cost and Fair Value of Fixed Maturity Available-for-Sale Securities (Detail) - USD ($) $ in Millions</t>
  </si>
  <si>
    <t>Total fixed maturity available-for-sale securities, Amortized Cost</t>
  </si>
  <si>
    <t>Total fixed maturity available-for-sale securities, Fair Value</t>
  </si>
  <si>
    <t>Other securities which provide for periodic payments, Amortized Cost</t>
  </si>
  <si>
    <t>Other securities which provide for periodic payments, Fair Value</t>
  </si>
  <si>
    <t>Structured hybrids [Member]</t>
  </si>
  <si>
    <t>Agency residential mortgage-backed securities [Member]</t>
  </si>
  <si>
    <t>Non-structured Hybrids [Member] | Corporate [Member] | Municipal [Member] | U.S. Government securities [Member]</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Other Investments Asset [Member] | Other Invested Assets [Member] | All Other Securities [Member]</t>
  </si>
  <si>
    <t>Investments - Fair Value and Gross Unrealized Losses of Available-for-Sale Securities (Detail) $ in Millions</t>
  </si>
  <si>
    <t>Jun. 30, 2015USD ($)Security</t>
  </si>
  <si>
    <t>Sep. 30, 2014USD ($)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Continuous Unrealized Loss Position, Accumulated Loss</t>
  </si>
  <si>
    <t>Total number of available-for-sale securities in an unrealized loss position, Less than 12 months | Security</t>
  </si>
  <si>
    <t>Total number of available-for-sale securities in an unrealized loss position, 12 months or longer | Security</t>
  </si>
  <si>
    <t>Total number of available-for-sale securities in an unrealized loss position | Security</t>
  </si>
  <si>
    <t>Equities [Member]</t>
  </si>
  <si>
    <t>Hybrids [Member]</t>
  </si>
  <si>
    <t>U.S. Government securities [Member]</t>
  </si>
  <si>
    <t>Investments - Portfolio of Asset-Backed Loans and Other Invested Assets (Detail) - USD ($) $ in Millions</t>
  </si>
  <si>
    <t>Accounts, Notes, Loans and Financing Receivable [Line Items]</t>
  </si>
  <si>
    <t>Asset-backed loans, by major industry:</t>
  </si>
  <si>
    <t>Total asset-backed loans</t>
  </si>
  <si>
    <t>Less: Allowance for credit losses</t>
  </si>
  <si>
    <t>Total asset-backed loans, net</t>
  </si>
  <si>
    <t>Financing Receivable, Allowance for Credit Losses</t>
  </si>
  <si>
    <t>Apparel [Member]</t>
  </si>
  <si>
    <t>Jewelry [Member]</t>
  </si>
  <si>
    <t>Home Furnishings [Member]</t>
  </si>
  <si>
    <t>Manufacturing [Member]</t>
  </si>
  <si>
    <t>Other [Member]</t>
  </si>
  <si>
    <t>Electronics [Member]</t>
  </si>
  <si>
    <t>Investments - Schedule of Allowance for Credit Losses (Detail) - USD ($) $ in Millions</t>
  </si>
  <si>
    <t>Allowance for credit losses:</t>
  </si>
  <si>
    <t>Balance at beginning of period</t>
  </si>
  <si>
    <t>Provision for credit losses</t>
  </si>
  <si>
    <t>Balance at end of period</t>
  </si>
  <si>
    <t>Investments - Schedule of Credit Quality of Asset-Based Loan Portfolio (Detail) - USD ($) $ in Millions</t>
  </si>
  <si>
    <t>Financing Receivable, Recorded Investment [Line Items]</t>
  </si>
  <si>
    <t>Asset-based loans, by credit quality rating</t>
  </si>
  <si>
    <t>Substandard [Member]</t>
  </si>
  <si>
    <t>Special Mention [Member]</t>
  </si>
  <si>
    <t>Pass [Member]</t>
  </si>
  <si>
    <t>Greater Than One Point Two Five [Member] | LTV Less Than 50 Percent [Member]</t>
  </si>
  <si>
    <t>Greater Than One Point Two Five [Member] | LTV 50 to 60 Percent [Member]</t>
  </si>
  <si>
    <t>Greater Than One Point Two Five [Member] | LTV 60 to 75 Percent [Member]</t>
  </si>
  <si>
    <t>Greater Than One But Less Than One Point Two Five [Member] | LTV Less Than 50 Percent [Member]</t>
  </si>
  <si>
    <t>Greater Than One But Less Than One Point Two Five [Member] | LTV 50 to 60 Percent [Member]</t>
  </si>
  <si>
    <t>Greater Than One But Less Than One Point Two Five [Member] | LTV 60 to 75 Percent [Member]</t>
  </si>
  <si>
    <t>Ratio Not Available [Member] | LTV Less Than 50 Percent [Member]</t>
  </si>
  <si>
    <t>Ratio Not Available [Member] | LTV 50 to 60 Percent [Member]</t>
  </si>
  <si>
    <t>Ratio Not Available [Member] | LTV 60 to 75 Percent [Member]</t>
  </si>
  <si>
    <t>Investments Investments - Schedule of Commercial Mortgage Loans (Details) - USD ($) $ in Millions</t>
  </si>
  <si>
    <t>Multifamily [Member]</t>
  </si>
  <si>
    <t>14.10%</t>
  </si>
  <si>
    <t>27.80%</t>
  </si>
  <si>
    <t>Hotel [Member]</t>
  </si>
  <si>
    <t>3.10%</t>
  </si>
  <si>
    <t>Funeral Home [Member]</t>
  </si>
  <si>
    <t>0.20%</t>
  </si>
  <si>
    <t>Mountain [Member]</t>
  </si>
  <si>
    <t>10.30%</t>
  </si>
  <si>
    <t>New England [Member]</t>
  </si>
  <si>
    <t>Investments - Net Investment Income (Detail) - USD ($) $ in Millions</t>
  </si>
  <si>
    <t>Gross investment income</t>
  </si>
  <si>
    <t>External investment expense</t>
  </si>
  <si>
    <t>Fixed maturity available-for-sale securities [Member]</t>
  </si>
  <si>
    <t>Equity available-for-sale securities [Member]</t>
  </si>
  <si>
    <t>Other investments [Member]</t>
  </si>
  <si>
    <t>Investments - Net Investment Gains (Losses) (Detail) - USD ($) $ in Millions</t>
  </si>
  <si>
    <t>Gain (Loss) on Investments [Line Items]</t>
  </si>
  <si>
    <t>Net realized gains on fixed maturity available-for-sale securities</t>
  </si>
  <si>
    <t>Realized gains on equity securities</t>
  </si>
  <si>
    <t>Net realized gains on securities</t>
  </si>
  <si>
    <t>Realized gains (losses) on certain derivative instruments</t>
  </si>
  <si>
    <t>Unrealized gains on certain derivative instruments</t>
  </si>
  <si>
    <t>Embedded Derivative, Gain (Loss) on Embedded Derivative, Net</t>
  </si>
  <si>
    <t>Change in fair value of derivatives</t>
  </si>
  <si>
    <t>Realized gains on other invested assets</t>
  </si>
  <si>
    <t>Net investment gains (losses)</t>
  </si>
  <si>
    <t>Investments - Cash Flows from Consolidated Investing Activities by Security (Details) - USD ($) $ in Millions</t>
  </si>
  <si>
    <t>Derivative Financial Instruments - Fair Value of Outstanding Derivative Contracts in Condensed Consolidated Balance Sheets (Detail) - USD ($) $ in Millions</t>
  </si>
  <si>
    <t>Derivatives, Fair Value [Line Items]</t>
  </si>
  <si>
    <t>Total asset derivatives</t>
  </si>
  <si>
    <t>Derivatives designated as hedging instruments [Member]</t>
  </si>
  <si>
    <t>Total liability derivatives</t>
  </si>
  <si>
    <t>Derivatives designated as hedging instruments [Member] | Interest Rate Contract [Member] | Other assets [Member]</t>
  </si>
  <si>
    <t>Derivatives designated as hedging instruments [Member] | Interest Rate Contract [Member] | Accounts payable and other current liabilities [Member]</t>
  </si>
  <si>
    <t>Derivatives designated as hedging instruments [Member] | Interest Rate Contract [Member] | Other liabilities [Member]</t>
  </si>
  <si>
    <t>Derivatives designated as hedging instruments [Member] | Commodity swap and option agreements [Member] | Receivables, net [Member]</t>
  </si>
  <si>
    <t>Derivatives designated as hedging instruments [Member] | Foreign exchange forward agreements [Member] | Other assets [Member]</t>
  </si>
  <si>
    <t>Derivatives designated as hedging instruments [Member] | Foreign Exchange Contract [Member] | Receivables, net [Member]</t>
  </si>
  <si>
    <t>Derivatives designated as hedging instruments [Member] | Foreign Exchange Contract [Member] | Other liabilities [Member]</t>
  </si>
  <si>
    <t>Derivatives designated as hedging instruments [Member] | Foreign Exchange Contract [Member] | Accounts Payable and Accrued Liabilities [Member]</t>
  </si>
  <si>
    <t>Derivatives designated as hedging instruments [Member] | Commodity contracts [Member] | Accounts payable and other current liabilities [Member]</t>
  </si>
  <si>
    <t>Derivatives designated as hedging instruments [Member] | Commodity contracts [Member] | Other liabilities [Member]</t>
  </si>
  <si>
    <t>Not Designated as Hedging Instrument [Member]</t>
  </si>
  <si>
    <t>Not Designated as Hedging Instrument [Member] | Foreign exchange forward agreements [Member] | Accounts payable and other current liabilities [Member]</t>
  </si>
  <si>
    <t>Not Designated as Hedging Instrument [Member] | Foreign Exchange Contract [Member] | Receivables, net [Member]</t>
  </si>
  <si>
    <t>Not Designated as Hedging Instrument [Member] | Commodity contracts [Member] | Receivables, net [Member]</t>
  </si>
  <si>
    <t>Not Designated as Hedging Instrument [Member] | Commodity contracts [Member] | Derivatives For Trading And Investment [Member]</t>
  </si>
  <si>
    <t>Not Designated as Hedging Instrument [Member] | Commodity contracts [Member] | Other liabilities [Member]</t>
  </si>
  <si>
    <t>Not Designated as Hedging Instrument [Member] | Call options [Member] | Derivatives For Trading And Investment [Member]</t>
  </si>
  <si>
    <t>Not Designated as Hedging Instrument [Member] | FIA embedded derivatives [Member] | Contractholder funds [Member]</t>
  </si>
  <si>
    <t>Not Designated as Hedging Instrument [Member] | Futures contracts [Member] | Derivatives For Trading And Investment [Member]</t>
  </si>
  <si>
    <t>Not Designated as Hedging Instrument [Member] | Futures contracts [Member] | Other liabilities [Member]</t>
  </si>
  <si>
    <t>Not Designated as Hedging Instrument [Member] | Embedded Derivative Financial Instruments [Member] | Derivatives For Trading And Investment [Member]</t>
  </si>
  <si>
    <t>Fair Value, Measurements, Recurring [Member]</t>
  </si>
  <si>
    <t>Contingent Purchase Price Reduction Receivable Fair Value Disclosure</t>
  </si>
  <si>
    <t>Funds Withheld Receivable</t>
  </si>
  <si>
    <t>Assets, Fair Value Disclosure, Recurring</t>
  </si>
  <si>
    <t>Liabilities, Fair Value Disclosure, Recurring</t>
  </si>
  <si>
    <t>Fair Value, Measurements, Recurring [Member] | Interest Rate Contract [Member]</t>
  </si>
  <si>
    <t>Fair Value, Measurements, Recurring [Member] | Commodity Option [Member]</t>
  </si>
  <si>
    <t>Derivative Liability</t>
  </si>
  <si>
    <t>Fair Value, Measurements, Recurring [Member] | Foreign exchange forward agreements [Member]</t>
  </si>
  <si>
    <t>Fair Value, Measurements, Recurring [Member] | Call options [Member]</t>
  </si>
  <si>
    <t>Fair Value, Measurements, Recurring [Member] | Available For Sale Embedded Derivatives [Member]</t>
  </si>
  <si>
    <t>Equity securities - available-for-sale</t>
  </si>
  <si>
    <t>Fair Value, Measurements, Recurring [Member] | Fixed Index Annuity [Member]</t>
  </si>
  <si>
    <t>Fair Value, Measurements, Recurring [Member] | Interest Rate Swap [Member]</t>
  </si>
  <si>
    <t>Level 1 [Member] | Fair Value, Measurements, Recurring [Member]</t>
  </si>
  <si>
    <t>Level 1 [Member] | Fair Value, Measurements, Recurring [Member] | Available For Sale Embedded Derivatives [Member]</t>
  </si>
  <si>
    <t>Level 2 [Member] | Fair Value, Measurements, Recurring [Member]</t>
  </si>
  <si>
    <t>Level 2 [Member] | Fair Value, Measurements, Recurring [Member] | Interest Rate Contract [Member]</t>
  </si>
  <si>
    <t>Level 2 [Member] | Fair Value, Measurements, Recurring [Member] | Commodity Option [Member]</t>
  </si>
  <si>
    <t>Level 2 [Member] | Fair Value, Measurements, Recurring [Member] | Foreign exchange forward agreements [Member]</t>
  </si>
  <si>
    <t>Level 2 [Member] | Fair Value, Measurements, Recurring [Member] | Call options [Member]</t>
  </si>
  <si>
    <t>Level 2 [Member] | Fair Value, Measurements, Recurring [Member] | Available For Sale Embedded Derivatives [Member]</t>
  </si>
  <si>
    <t>Level 2 [Member] | Fair Value, Measurements, Recurring [Member] | Future Contracts [Member]</t>
  </si>
  <si>
    <t>Level 2 [Member] | Fair Value, Measurements, Recurring [Member] | Interest Rate Swap [Member]</t>
  </si>
  <si>
    <t>Level 3 [Member] | Fair Value, Measurements, Recurring [Member]</t>
  </si>
  <si>
    <t>Level 3 [Member] | Fair Value, Measurements, Recurring [Member] | Fixed Index Annuity [Member]</t>
  </si>
  <si>
    <t>Level 3 [Member] | Fair Value, Measurements, Recurring [Member] | Front Street Future Policyholder Benefits Reserve [Member]</t>
  </si>
  <si>
    <t>Contingent Purchase Price Reduction Receivable [Member] | Level 3 [Member] | Fair Value, Measurements, Recurring [Member]</t>
  </si>
  <si>
    <t>Asset-backed Securities [Member] | Fair Value, Measurements, Recurring [Member]</t>
  </si>
  <si>
    <t>Available-for-sale Securities</t>
  </si>
  <si>
    <t>Asset-backed Securities [Member] | Level 2 [Member] | Fair Value, Measurements, Recurring [Member]</t>
  </si>
  <si>
    <t>Asset-backed Securities [Member] | Level 3 [Member] | Fair Value, Measurements, Recurring [Member]</t>
  </si>
  <si>
    <t>Commercial Mortgage Backed Securities [Member] | Fair Value, Measurements, Recurring [Member]</t>
  </si>
  <si>
    <t>Commercial Mortgage Backed Securities [Member] | Level 2 [Member] | Fair Value, Measurements, Recurring [Member]</t>
  </si>
  <si>
    <t>Commercial Mortgage Backed Securities [Member] | Level 3 [Member] | Fair Value, Measurements, Recurring [Member]</t>
  </si>
  <si>
    <t>Corporate Debt Securities [Member] | Fair Value, Measurements, Recurring [Member]</t>
  </si>
  <si>
    <t>Corporate Debt Securities [Member] | Level 2 [Member] | Fair Value, Measurements, Recurring [Member]</t>
  </si>
  <si>
    <t>Corporate Debt Securities [Member] | Level 3 [Member] | Fair Value, Measurements, Recurring [Member]</t>
  </si>
  <si>
    <t>Hybrids [Member] | Fair Value, Measurements, Recurring [Member]</t>
  </si>
  <si>
    <t>Hybrids [Member] | Level 2 [Member] | Fair Value, Measurements, Recurring [Member]</t>
  </si>
  <si>
    <t>Hybrids [Member] | Level 3 [Member] | Fair Value, Measurements, Recurring [Member]</t>
  </si>
  <si>
    <t>Municipals [Member] | Fair Value, Measurements, Recurring [Member]</t>
  </si>
  <si>
    <t>Municipals [Member] | Level 2 [Member] | Fair Value, Measurements, Recurring [Member]</t>
  </si>
  <si>
    <t>Municipals [Member] | Level 3 [Member] | Fair Value, Measurements, Recurring [Member]</t>
  </si>
  <si>
    <t>Residential Mortgage Backed Securities [Member] | Fair Value, Measurements, Recurring [Member]</t>
  </si>
  <si>
    <t>Residential Mortgage Backed Securities [Member] | Level 2 [Member] | Fair Value, Measurements, Recurring [Member]</t>
  </si>
  <si>
    <t>Broker Quoted [Member] | Asset-backed Securities [Member] | Level 3 [Member] | Fair Value, Measurements, Recurring [Member]</t>
  </si>
  <si>
    <t>Broker Quoted [Member] | Commercial Mortgage Backed Securities [Member] | Level 3 [Member] | Fair Value, Measurements, Recurring [Member]</t>
  </si>
  <si>
    <t>Broker Quoted [Member] | Equity Securities [Member] | Level 3 [Member] | Fair Value, Measurements, Recurring [Member] | Available For Sale Embedded Derivatives [Member]</t>
  </si>
  <si>
    <t>Market Pricing [Member] | Municipal Bonds [Member] | Level 3 [Member] | Fair Value, Measurements, Recurring [Member]</t>
  </si>
  <si>
    <t>U.S. Government securities [Member] | Fair Value, Measurements, Recurring [Member]</t>
  </si>
  <si>
    <t>U.S. Government securities [Member] | Level 1 [Member] | Fair Value, Measurements, Recurring [Member]</t>
  </si>
  <si>
    <t>U.S. Government securities [Member] | Level 2 [Member] | Fair Value, Measurements, Recurring [Member]</t>
  </si>
  <si>
    <t>Equity [Member] | Fair Value, Measurements, Recurring [Member]</t>
  </si>
  <si>
    <t>Equity [Member] | Level 1 [Member] | Fair Value, Measurements, Recurring [Member]</t>
  </si>
  <si>
    <t>Other Invested Assets [Member] | Fair Value, Measurements, Recurring [Member]</t>
  </si>
  <si>
    <t>Other Invested Assets [Member] | Level 1 [Member] | Fair Value, Measurements, Recurring [Member]</t>
  </si>
  <si>
    <t>Other Invested Assets [Member] | Level 2 [Member] | Fair Value, Measurements, Recurring [Member]</t>
  </si>
  <si>
    <t>Other Invested Assets [Member] | Other Invested Assets [Member] | Level 3 [Member] | Fair Value, Measurements, Recurring [Member]</t>
  </si>
  <si>
    <t>Other Invested Assets [Member] | Option Pricing [Member] | Other Invested Assets [Member] | Level 3 [Member] | Fair Value, Measurements, Recurring [Member] | Nomura Fund Linked Note [Member]</t>
  </si>
  <si>
    <t>Estimate of Fair Value Measurement [Member] | Fair Value, Measurements, Recurring [Member] | Front Street Future Policyholder Benefits Reserve [Member]</t>
  </si>
  <si>
    <t>Estimate of Fair Value Measurement [Member] | Fair Value, Measurements, Recurring [Member] | Future Contracts [Member]</t>
  </si>
  <si>
    <t>(a) included in other assets in the accompanying unaudited condensed Consolidated Balance Sheets.</t>
  </si>
  <si>
    <t>Derivative Financial Instruments - Summary of Gain (Loss) Recognized in Income on Derivatives (Detail) - USD ($) $ in Millions</t>
  </si>
  <si>
    <t>Derivative Instruments, Gain (Loss) [Line Items]</t>
  </si>
  <si>
    <t>Increase Decrease In Fair Value Of Equity Conversion Feature Of Preferred Stock</t>
  </si>
  <si>
    <t>Equity Conversion Feature Of Preferred Stock [Member] | Increase Decrease In Fair Value Of Equity Conversion Feature Of Preferred Stock [Member]</t>
  </si>
  <si>
    <t>Three months ended June 30,</t>
  </si>
  <si>
    <t>Commodity contracts [Member] | Other (expense) income, net [Member]</t>
  </si>
  <si>
    <t>Bronze Commodity Contract [Member] | Consumer products cost of goods sold [Member]</t>
  </si>
  <si>
    <t>Bronze Commodity Contract [Member] | Net investment gains [Member]</t>
  </si>
  <si>
    <t>Foreign Exchange Contract [Member] | Other (expense) income, net [Member]</t>
  </si>
  <si>
    <t>Call options [Member] | Net investment gains [Member]</t>
  </si>
  <si>
    <t>Futures contracts [Member] | Net investment gains [Member]</t>
  </si>
  <si>
    <t>FIA embedded derivatives [Member] | Benefits and other changes in policy reserves [Member]</t>
  </si>
  <si>
    <t>Derivative Financial Instruments - Additional Information (Detail) bbl in Thousands, MMBTU in Thousands, MBbls in Thousands</t>
  </si>
  <si>
    <t>6 Months Ended</t>
  </si>
  <si>
    <t>12 Months Ended</t>
  </si>
  <si>
    <t>Jun. 30, 2015USD ($)MMBTUContract$ / MMBTU$ / bblMBbls</t>
  </si>
  <si>
    <t>Jun. 30, 2015USD ($)MMBTUContract$ / MMBTU$ / bblMBblsT</t>
  </si>
  <si>
    <t>Sep. 30, 2014USD ($)MMBTUContractbblT</t>
  </si>
  <si>
    <t>Jun. 16, 2014USD ($)</t>
  </si>
  <si>
    <t>Derivative Financial Instruments [Line Items]</t>
  </si>
  <si>
    <t>Derivative, Notional Amount</t>
  </si>
  <si>
    <t>Call options purchased to match the funding requirements</t>
  </si>
  <si>
    <t>Call options are one, two and three year options</t>
  </si>
  <si>
    <t>FGL purchases call options to fund the next index credit</t>
  </si>
  <si>
    <t>One, two or three year call options to fund the next index credit</t>
  </si>
  <si>
    <t>Derivative, Percentage of Production Volume Covered by Derivative Financial Instruments</t>
  </si>
  <si>
    <t>64.00%</t>
  </si>
  <si>
    <t>68.00%</t>
  </si>
  <si>
    <t>58.00%</t>
  </si>
  <si>
    <t>Futures contracts [Member]</t>
  </si>
  <si>
    <t>Cash collateral</t>
  </si>
  <si>
    <t>Futures contracts | Contract</t>
  </si>
  <si>
    <t>Nomura Fund Linked Note [Member]</t>
  </si>
  <si>
    <t>Investment Owned, Balance, Principal Amount</t>
  </si>
  <si>
    <t>Embedded Derivative, Fair Value of Embedded Derivative Liability</t>
  </si>
  <si>
    <t>Derivative Asset, Collateral, Obligation to Return Cash, Offset</t>
  </si>
  <si>
    <t>Derivative Asset, Fair Value, Gross Asset</t>
  </si>
  <si>
    <t>Derivative Asset, Fair Value, Amount Offset Against Collateral</t>
  </si>
  <si>
    <t>Swap [Member] | Natural Gas Commodity Contract [Member]</t>
  </si>
  <si>
    <t>Natural Gas, Volume | MMBTU</t>
  </si>
  <si>
    <t>Swap [Member] | Oil Commodity Contract [Member]</t>
  </si>
  <si>
    <t>Derivative, Commodity Contract, Oil Volume</t>
  </si>
  <si>
    <t>Spectrum Brands [Member] | Standby Letters of Credit [Member]</t>
  </si>
  <si>
    <t>Standby letters of credit</t>
  </si>
  <si>
    <t>Spectrum Brands [Member] | Zinc Commodity Swap Contract [Member]</t>
  </si>
  <si>
    <t>Contract value</t>
  </si>
  <si>
    <t>Derivative net loss/gain</t>
  </si>
  <si>
    <t>Derivative net loss/gain, net of tax benefit/expense</t>
  </si>
  <si>
    <t>Estimated amount of derivative net losses/gains to be reclassified from AOCI into earnings over the next twelve months</t>
  </si>
  <si>
    <t>Weight of raw materials under derivative contract | T</t>
  </si>
  <si>
    <t>Spectrum Brands [Member] | Silver Commodity Swap Contract [Member]</t>
  </si>
  <si>
    <t>Derivative, Nonmonetary Notional Amount</t>
  </si>
  <si>
    <t>Spectrum Brands [Member] | Bronze Commodity Contract [Member]</t>
  </si>
  <si>
    <t>Spectrum Brands [Member] | Interest Rate Contract [Member]</t>
  </si>
  <si>
    <t>Derivative, Fixed Interest Rate</t>
  </si>
  <si>
    <t>Spectrum Brands [Member] | Foreign Exchange Contract [Member]</t>
  </si>
  <si>
    <t>Remainder of 2014 [Member] | Swap [Member] | Natural Gas Commodity Contract [Member]</t>
  </si>
  <si>
    <t>Remainder of 2014 [Member] | Swap [Member] | Oil Commodity Contract [Member]</t>
  </si>
  <si>
    <t>Derivative, Average Forward Price | $ / MMBTU</t>
  </si>
  <si>
    <t>Derivative, Commodity Contract, Oil Volume | MBbls</t>
  </si>
  <si>
    <t>Year Two [Member] | Swap [Member] | Natural Gas Commodity Contract [Member]</t>
  </si>
  <si>
    <t>Derivative, Average Forward Price | $ / bbl</t>
  </si>
  <si>
    <t>Cash and Cash Equivalents [Member] | Call options [Member]</t>
  </si>
  <si>
    <t>Derivatives For Trading And Investment [Member] | Not Designated as Hedging Instrument [Member] | Futures contracts [Member]</t>
  </si>
  <si>
    <t>Derivatives For Trading And Investment [Member] | Not Designated as Hedging Instrument [Member] | Commodity contracts [Member]</t>
  </si>
  <si>
    <t>Derivatives For Trading And Investment [Member] | Not Designated as Hedging Instrument [Member] | Call options [Member]</t>
  </si>
  <si>
    <t>Bank of America [Member]</t>
  </si>
  <si>
    <t>Bank of America [Member] | Derivatives For Trading And Investment [Member] | Not Designated as Hedging Instrument [Member] | Call options [Member]</t>
  </si>
  <si>
    <t>Derivative Financial Instruments - FGL's Exposure to Credit Loss on Call Options Held (Detail) - USD ($) $ in Millions</t>
  </si>
  <si>
    <t>Credit Rating (Moody's/S&amp;P)</t>
  </si>
  <si>
    <t>A/*/A</t>
  </si>
  <si>
    <t>Deutsche Bank [Member]</t>
  </si>
  <si>
    <t>*/A1/A</t>
  </si>
  <si>
    <t>Morgan Stanley [Member]</t>
  </si>
  <si>
    <t>A/A3/BBB+</t>
  </si>
  <si>
    <t>Barclay's Bank [Member]</t>
  </si>
  <si>
    <t>A/A2/A-</t>
  </si>
  <si>
    <t>Derivatives For Trading And Investment [Member] | Not Designated as Hedging Instrument [Member] | Call options [Member] | Bank of America [Member]</t>
  </si>
  <si>
    <t>Derivatives For Trading And Investment [Member] | Not Designated as Hedging Instrument [Member] | Call options [Member] | Deutsche Bank [Member]</t>
  </si>
  <si>
    <t>Derivatives For Trading And Investment [Member] | Not Designated as Hedging Instrument [Member] | Call options [Member] | Morgan Stanley [Member]</t>
  </si>
  <si>
    <t>Derivatives For Trading And Investment [Member] | Not Designated as Hedging Instrument [Member] | Call options [Member] | Barclay's Bank [Member]</t>
  </si>
  <si>
    <t>(a) An * represents credit ratings that were not available.</t>
  </si>
  <si>
    <t>Derivative Financial Instruments Derivative Financial Instruments - Oil and Gas Commodity Contracts (Details) bbl in Thousands, MMBTU in Thousands, MBbls in Thousands, $ in Millions</t>
  </si>
  <si>
    <t>Jun. 30, 2015USD ($)MMBTU$ / MMBTU$ / bblMBbls</t>
  </si>
  <si>
    <t>Sep. 30, 2014MMBTUbbl</t>
  </si>
  <si>
    <t>Fair Value at June 30, 2015</t>
  </si>
  <si>
    <t>Swap [Member] | Natural Gas Commodity Contract [Member] | Remainder of 2014 [Member]</t>
  </si>
  <si>
    <t>Weighted average strike price per Mmbtu/Bbl | $ / MMBTU</t>
  </si>
  <si>
    <t>Swap [Member] | Oil Commodity Contract [Member] | Remainder of 2014 [Member]</t>
  </si>
  <si>
    <t>Weighted average strike price per Mmbtu/Bbl | $ / bbl</t>
  </si>
  <si>
    <t>Swap [Member] | Energy Related Derivative [Member]</t>
  </si>
  <si>
    <t>Collar [Member] | Natural Gas Commodity Contract [Member] | Remainder of 2014 [Member]</t>
  </si>
  <si>
    <t>Collar [Member] | Oil Commodity Contract [Member] | Remainder of 2014 [Member]</t>
  </si>
  <si>
    <t>Three-way collar [Member] | Natural Gas Commodity Contract [Member] | Remainder of 2014 [Member]</t>
  </si>
  <si>
    <t>Three-way collar [Member] | Oil Commodity Contract [Member] | Remainder of 2014 [Member]</t>
  </si>
  <si>
    <t>Commodity Option [Member] | Natural Gas Commodity Contract [Member] | Remainder of 2014 [Member]</t>
  </si>
  <si>
    <t>Commodity Option [Member] | Natural Gas Commodity Contract- Short put [Member] | Remainder of 2014 [Member]</t>
  </si>
  <si>
    <t>Commodity Option [Member] | Natural Gas Commodity Option Contract- Short call [Member] [Member] | Remainder of 2014 [Member]</t>
  </si>
  <si>
    <t>Commodity Option [Member] | Natural Gas Commodity Commodity Contract- Long put [Member] | Remainder of 2014 [Member]</t>
  </si>
  <si>
    <t>Short put [Member] | Three-way collar [Member] | Oil Commodity Contract [Member] | Remainder of 2014 [Member]</t>
  </si>
  <si>
    <t>Long put [Member] | Collar [Member] | Oil Commodity Contract [Member] | Remainder of 2014 [Member]</t>
  </si>
  <si>
    <t>Long put [Member] | Three-way collar [Member] | Oil Commodity Contract [Member] | Remainder of 2014 [Member]</t>
  </si>
  <si>
    <t>Short call [Member] | Collar [Member] | Oil Commodity Contract [Member] | Remainder of 2014 [Member]</t>
  </si>
  <si>
    <t>Short call [Member] | Three-way collar [Member] | Oil Commodity Contract [Member] | Remainder of 2014 [Member]</t>
  </si>
  <si>
    <t>Fair Value of Financial Instruments - Assets and Liabilities Carrying at Fair Value on Non-Recurring Basis (Detail) - Valuation Technique [Domain] - USD ($) $ in Millions</t>
  </si>
  <si>
    <t>Fair Value Assets And Liabilities Measured On Nonrecurring Basis [Line Items]</t>
  </si>
  <si>
    <t>Assets</t>
  </si>
  <si>
    <t>Derivatives, Assets</t>
  </si>
  <si>
    <t>Fixed maturity securities, available-for-sale:</t>
  </si>
  <si>
    <t>Derivatives, Liabilitie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Transfers, Net</t>
  </si>
  <si>
    <t>Held for trading [Member]</t>
  </si>
  <si>
    <t>Embedded Derivative Financial Instruments [Member]</t>
  </si>
  <si>
    <t>Level 2 [Member]</t>
  </si>
  <si>
    <t>Liabilities</t>
  </si>
  <si>
    <t>Total debt</t>
  </si>
  <si>
    <t>[5],[6]</t>
  </si>
  <si>
    <t>Level 3 [Member]</t>
  </si>
  <si>
    <t>[5]</t>
  </si>
  <si>
    <t>Liabilities Related to Investment Contracts, Fair Value Disclosure</t>
  </si>
  <si>
    <t>Level 3 [Member] | Policy loans [Member]</t>
  </si>
  <si>
    <t>Policy loans and other invested assets</t>
  </si>
  <si>
    <t>Recurring [Member]</t>
  </si>
  <si>
    <t>[7]</t>
  </si>
  <si>
    <t>Recurring [Member] | U.S. Government securities [Member]</t>
  </si>
  <si>
    <t>Recurring [Member] | Foreign exchange forward agreements [Member]</t>
  </si>
  <si>
    <t>Recurring [Member] | Commodity Option [Member]</t>
  </si>
  <si>
    <t>Recurring [Member] | Call options [Member]</t>
  </si>
  <si>
    <t>Recurring [Member] | Available For Sale Embedded Derivatives [Member]</t>
  </si>
  <si>
    <t>Recurring [Member] | FIA embedded derivatives, included in contractholder funds [Member]</t>
  </si>
  <si>
    <t>Recurring [Member] | Interest Rate Contract [Member]</t>
  </si>
  <si>
    <t>Recurring [Member] | Interest Rate Swap [Member]</t>
  </si>
  <si>
    <t>Recurring [Member] | Asset-backed Securities [Member]</t>
  </si>
  <si>
    <t>Recurring [Member] | Commercial Mortgage Backed Securities [Member]</t>
  </si>
  <si>
    <t>Recurring [Member] | Corporate Debt Securities [Member]</t>
  </si>
  <si>
    <t>Recurring [Member] | Hybrids [Member]</t>
  </si>
  <si>
    <t>Recurring [Member] | Municipals [Member]</t>
  </si>
  <si>
    <t>Recurring [Member] | Residential Mortgage Backed Securities [Member]</t>
  </si>
  <si>
    <t>Recurring [Member] | Equity [Member]</t>
  </si>
  <si>
    <t>Recurring [Member] | Other Invested Assets [Member]</t>
  </si>
  <si>
    <t>Recurring [Member] | Level 1 [Member]</t>
  </si>
  <si>
    <t>Total financial assets</t>
  </si>
  <si>
    <t>Financial Liabilities Fair Value Disclosure</t>
  </si>
  <si>
    <t>Recurring [Member] | Level 1 [Member] | U.S. Government securities [Member]</t>
  </si>
  <si>
    <t>Recurring [Member] | Level 1 [Member] | Available For Sale Embedded Derivatives [Member]</t>
  </si>
  <si>
    <t>Recurring [Member] | Level 1 [Member] | Fixed Maturities [Member]</t>
  </si>
  <si>
    <t>Cash and Cash Equivalents, Fair Value Disclosure</t>
  </si>
  <si>
    <t>Recurring [Member] | Level 1 [Member] | Equity [Member]</t>
  </si>
  <si>
    <t>Recurring [Member] | Level 1 [Member] | Other Invested Assets [Member]</t>
  </si>
  <si>
    <t>Recurring [Member] | Level 2 [Member]</t>
  </si>
  <si>
    <t>Recurring [Member] | Level 2 [Member] | U.S. Government securities [Member]</t>
  </si>
  <si>
    <t>Recurring [Member] | Level 2 [Member] | Foreign exchange forward agreements [Member]</t>
  </si>
  <si>
    <t>Recurring [Member] | Level 2 [Member] | Commodity Option [Member]</t>
  </si>
  <si>
    <t>Recurring [Member] | Level 2 [Member] | Call options [Member]</t>
  </si>
  <si>
    <t>Recurring [Member] | Level 2 [Member] | Available For Sale Embedded Derivatives [Member]</t>
  </si>
  <si>
    <t>Recurring [Member] | Level 2 [Member] | Future Contracts [Member]</t>
  </si>
  <si>
    <t>Recurring [Member] | Level 2 [Member] | Interest Rate Contract [Member]</t>
  </si>
  <si>
    <t>Recurring [Member] | Level 2 [Member] | Interest Rate Swap [Member]</t>
  </si>
  <si>
    <t>Recurring [Member] | Level 2 [Member] | Asset-backed Securities [Member]</t>
  </si>
  <si>
    <t>Recurring [Member] | Level 2 [Member] | Commercial Mortgage Backed Securities [Member]</t>
  </si>
  <si>
    <t>Recurring [Member] | Level 2 [Member] | Corporate Debt Securities [Member]</t>
  </si>
  <si>
    <t>Recurring [Member] | Level 2 [Member] | Hybrids [Member]</t>
  </si>
  <si>
    <t>Recurring [Member] | Level 2 [Member] | Municipals [Member]</t>
  </si>
  <si>
    <t>Recurring [Member] | Level 2 [Member] | Residential Mortgage Backed Securities [Member]</t>
  </si>
  <si>
    <t>Recurring [Member] | Level 2 [Member] | Fixed Maturities [Member]</t>
  </si>
  <si>
    <t>Recurring [Member] | Level 2 [Member] | Other Invested Assets [Member]</t>
  </si>
  <si>
    <t>Recurring [Member] | Level 3 [Member]</t>
  </si>
  <si>
    <t>Recurring [Member] | Level 3 [Member] | FIA embedded derivatives, included in contractholder funds [Member]</t>
  </si>
  <si>
    <t>Recurring [Member] | Level 3 [Member] | Front Street Future Policyholder Benefits Reserve [Member]</t>
  </si>
  <si>
    <t>Recurring [Member] | Level 3 [Member] | Asset-backed Securities [Member]</t>
  </si>
  <si>
    <t>Recurring [Member] | Level 3 [Member] | Commercial Mortgage Backed Securities [Member]</t>
  </si>
  <si>
    <t>Recurring [Member] | Level 3 [Member] | Corporate Debt Securities [Member]</t>
  </si>
  <si>
    <t>Recurring [Member] | Level 3 [Member] | Hybrids [Member]</t>
  </si>
  <si>
    <t>Recurring [Member] | Level 3 [Member] | Municipals [Member]</t>
  </si>
  <si>
    <t>Recurring [Member] | Level 3 [Member] | Fixed Maturities [Member]</t>
  </si>
  <si>
    <t>Recurring [Member] | Level 3 [Member] | Other Invested Assets [Member] | Other Invested Assets [Member]</t>
  </si>
  <si>
    <t>Contingent Purchase Price Reduction Receivable [Member]</t>
  </si>
  <si>
    <t>Contingent Purchase Price Reduction Receivable [Member] | Recurring [Member] | Level 3 [Member]</t>
  </si>
  <si>
    <t>FIA embedded derivatives, included in contractholder funds [Member]</t>
  </si>
  <si>
    <t>Front Street Future Policyholder Benefits Reserve [Member]</t>
  </si>
  <si>
    <t>Equity conversion feature of preferred stock [Member]</t>
  </si>
  <si>
    <t>Estimate of Fair Value Measurement [Member] | Policy loans [Member]</t>
  </si>
  <si>
    <t>Estimate of Fair Value Measurement [Member] | Recurring [Member]</t>
  </si>
  <si>
    <t>Estimate of Fair Value Measurement [Member] | Recurring [Member] | Future Contracts [Member]</t>
  </si>
  <si>
    <t>Estimate of Fair Value Measurement [Member] | Recurring [Member] | Front Street Future Policyholder Benefits Reserve [Member]</t>
  </si>
  <si>
    <t>Estimate of Fair Value Measurement [Member] | Recurring [Member] | Fixed Maturities [Member]</t>
  </si>
  <si>
    <t>Reported Value Measurement [Member]</t>
  </si>
  <si>
    <t>Reported Value Measurement [Member] | Policy loans [Member]</t>
  </si>
  <si>
    <t>Reported Value Measurement [Member] | Recurring [Member]</t>
  </si>
  <si>
    <t>Reported Value Measurement [Member] | Recurring [Member] | Fixed Maturities [Member]</t>
  </si>
  <si>
    <t>[6]</t>
  </si>
  <si>
    <t>(b)The fair values of debt set forth above are generally based on quoted or observed market prices.</t>
  </si>
  <si>
    <t>Fair Value of Financial Instruments - Schedule of Unobservable Inputs Used for Level Three Fair Value Measurements of Financial Instruments on Recurring Basis (Detail) - USD ($) $ in Millions</t>
  </si>
  <si>
    <t>Jun. 16, 2014</t>
  </si>
  <si>
    <t>Fair Value Measurements, Recurring and Nonrecurring, Valuation Techniques [Line Items]</t>
  </si>
  <si>
    <t>Assets, Fair Value Disclosure</t>
  </si>
  <si>
    <t>Liabilities, Fair Value Disclosure</t>
  </si>
  <si>
    <t>Municipal [Member] | Broker Quoted [Member]</t>
  </si>
  <si>
    <t>Valuation Technique</t>
  </si>
  <si>
    <t>Broker-quoted</t>
  </si>
  <si>
    <t>Commercial Mortgage Backed Securities [Member] | Broker Quoted [Member]</t>
  </si>
  <si>
    <t>Corporate Debt Securities [Member] | Broker Quoted [Member]</t>
  </si>
  <si>
    <t>Corporate Debt Securities [Member] | Matrix Pricing [Member]</t>
  </si>
  <si>
    <t>Matrix Pricing</t>
  </si>
  <si>
    <t>Municipal Bonds [Member] | Broker Quoted [Member]</t>
  </si>
  <si>
    <t>Equities [Member] | Broker Quoted [Member]</t>
  </si>
  <si>
    <t>Other Invested Assets [Member] | Black Scholes Model [Member]</t>
  </si>
  <si>
    <t>Black Scholes model</t>
  </si>
  <si>
    <t>Other Invested Assets [Member] | Discounted Cash Flow [Member]</t>
  </si>
  <si>
    <t>Discounted cash flow</t>
  </si>
  <si>
    <t>Contingent Purchase Price Reduction Receivable [Member] | Discounted Cash Flow [Member]</t>
  </si>
  <si>
    <t>Available For Sale Embedded Derivatives [Member] | Fair Value, Measurements, Recurring [Member]</t>
  </si>
  <si>
    <t>Fixed Index Annuity [Member] | Fair Value, Measurements, Recurring [Member]</t>
  </si>
  <si>
    <t>Front Street Future Policyholder Benefits Reserve [Member] | Discounted Cash Flow [Member]</t>
  </si>
  <si>
    <t>Minimum [Member] | Asset-backed Securities [Member]</t>
  </si>
  <si>
    <t>Offered quotes</t>
  </si>
  <si>
    <t>Minimum [Member] | Asset-backed Securities [Member] | Matrix Pricing [Member]</t>
  </si>
  <si>
    <t>Quoted prices</t>
  </si>
  <si>
    <t>Minimum [Member] | Commercial Mortgage Backed Securities [Member]</t>
  </si>
  <si>
    <t>106.00%</t>
  </si>
  <si>
    <t>105.00%</t>
  </si>
  <si>
    <t>Minimum [Member] | Corporate Debt Securities [Member]</t>
  </si>
  <si>
    <t>67.00%</t>
  </si>
  <si>
    <t>Minimum [Member] | Corporate Debt Securities [Member] | Broker Quoted [Member]</t>
  </si>
  <si>
    <t>62.00%</t>
  </si>
  <si>
    <t>Minimum [Member] | Corporate Debt Securities [Member] | Matrix Pricing [Member]</t>
  </si>
  <si>
    <t>Minimum [Member] | Hybrids [Member]</t>
  </si>
  <si>
    <t>Minimum [Member] | Contingent Purchase Price Reduction Receivable [Member]</t>
  </si>
  <si>
    <t>Probability of collection</t>
  </si>
  <si>
    <t>88.00%</t>
  </si>
  <si>
    <t>Minimum [Member] | Fixed Index Annuity [Member]</t>
  </si>
  <si>
    <t>Market value of option</t>
  </si>
  <si>
    <t>SWAP rates</t>
  </si>
  <si>
    <t>Surrender rates</t>
  </si>
  <si>
    <t>Minimum [Member] | Fixed Index Annuity [Member] | Discounted Cash Flow [Member]</t>
  </si>
  <si>
    <t>Maximum [Member] | Asset-backed Securities [Member]</t>
  </si>
  <si>
    <t>109.00%</t>
  </si>
  <si>
    <t>Maximum [Member] | Asset-backed Securities [Member] | Matrix Pricing [Member]</t>
  </si>
  <si>
    <t>Maximum [Member] | Commercial Mortgage Backed Securities [Member]</t>
  </si>
  <si>
    <t>123.00%</t>
  </si>
  <si>
    <t>121.00%</t>
  </si>
  <si>
    <t>Maximum [Member] | Corporate Debt Securities [Member]</t>
  </si>
  <si>
    <t>150.00%</t>
  </si>
  <si>
    <t>Maximum [Member] | Corporate Debt Securities [Member] | Broker Quoted [Member]</t>
  </si>
  <si>
    <t>120.00%</t>
  </si>
  <si>
    <t>Maximum [Member] | Corporate Debt Securities [Member] | Matrix Pricing [Member]</t>
  </si>
  <si>
    <t>Maximum [Member] | Hybrids [Member]</t>
  </si>
  <si>
    <t>Maximum [Member] | Contingent Purchase Price Reduction Receivable [Member]</t>
  </si>
  <si>
    <t>96.00%</t>
  </si>
  <si>
    <t>Expected term</t>
  </si>
  <si>
    <t>5 days</t>
  </si>
  <si>
    <t>Discount rate</t>
  </si>
  <si>
    <t>Credit insurance risk premium</t>
  </si>
  <si>
    <t>7.00%</t>
  </si>
  <si>
    <t>Maximum [Member] | Contingent Purchase Price Reduction Receivable [Member] | Discounted Cash Flow [Member]</t>
  </si>
  <si>
    <t>4 months 5 days</t>
  </si>
  <si>
    <t>Maximum [Member] | Fixed Index Annuity [Member]</t>
  </si>
  <si>
    <t>42.00%</t>
  </si>
  <si>
    <t>50.00%</t>
  </si>
  <si>
    <t>Maximum [Member] | Fixed Index Annuity [Member] | Discounted Cash Flow [Member]</t>
  </si>
  <si>
    <t>Weighted Average [Member] | Asset-backed Securities [Member]</t>
  </si>
  <si>
    <t>101.00%</t>
  </si>
  <si>
    <t>Weighted Average [Member] | Asset-backed Securities [Member] | Matrix Pricing [Member]</t>
  </si>
  <si>
    <t>110.00%</t>
  </si>
  <si>
    <t>Weighted Average [Member] | Commercial Mortgage Backed Securities [Member]</t>
  </si>
  <si>
    <t>115.00%</t>
  </si>
  <si>
    <t>114.00%</t>
  </si>
  <si>
    <t>118.00%</t>
  </si>
  <si>
    <t>Weighted Average [Member] | Corporate Debt Securities [Member]</t>
  </si>
  <si>
    <t>103.00%</t>
  </si>
  <si>
    <t>Weighted Average [Member] | Corporate Debt Securities [Member] | Broker Quoted [Member]</t>
  </si>
  <si>
    <t>Weighted Average [Member] | Corporate Debt Securities [Member] | Matrix Pricing [Member]</t>
  </si>
  <si>
    <t>142.00%</t>
  </si>
  <si>
    <t>Weighted Average [Member] | Municipal Debt Securities [Member]</t>
  </si>
  <si>
    <t>Weighted Average [Member] | Hybrids [Member]</t>
  </si>
  <si>
    <t>107.00%</t>
  </si>
  <si>
    <t>Weighted Average [Member] | Equities [Member]</t>
  </si>
  <si>
    <t>Weighted Average [Member] | Nomura Fund Linked Note [Member]</t>
  </si>
  <si>
    <t>Weighted Average [Member] | Contingent Purchase Price Reduction Receivable [Member]</t>
  </si>
  <si>
    <t>94.00%</t>
  </si>
  <si>
    <t>92.00%</t>
  </si>
  <si>
    <t>Weighted Average [Member] | Fixed Index Annuity [Member]</t>
  </si>
  <si>
    <t>Mortality multiplier</t>
  </si>
  <si>
    <t>80.00%</t>
  </si>
  <si>
    <t>Fair Value Measurements Non Performance Spread</t>
  </si>
  <si>
    <t>0.25%</t>
  </si>
  <si>
    <t>Weighted Average [Member] | Fixed Index Annuity [Member] | Discounted Cash Flow [Member]</t>
  </si>
  <si>
    <t>Front Street Future Policyholder Benefits Reserve [Member] | Minimum [Member]</t>
  </si>
  <si>
    <t>Front Street Future Policyholder Benefits Reserve [Member] | Maximum [Member]</t>
  </si>
  <si>
    <t>1.50%</t>
  </si>
  <si>
    <t>Front Street Future Policyholder Benefits Reserve [Member] | Weighted Average [Member]</t>
  </si>
  <si>
    <t>Risk margin for uncertainty</t>
  </si>
  <si>
    <t>Level 1 [Member] | Available For Sale Embedded Derivatives [Member] | Fair Value, Measurements, Recurring [Member]</t>
  </si>
  <si>
    <t>Level 2 [Member] | Asset-backed Securities [Member] | Fair Value, Measurements, Recurring [Member]</t>
  </si>
  <si>
    <t>Level 2 [Member] | Commercial Mortgage Backed Securities [Member] | Fair Value, Measurements, Recurring [Member]</t>
  </si>
  <si>
    <t>Level 2 [Member] | Corporate Debt Securities [Member] | Fair Value, Measurements, Recurring [Member]</t>
  </si>
  <si>
    <t>Level 2 [Member] | Hybrids [Member] | Fair Value, Measurements, Recurring [Member]</t>
  </si>
  <si>
    <t>Level 2 [Member] | Municipals [Member] | Fair Value, Measurements, Recurring [Member]</t>
  </si>
  <si>
    <t>Level 2 [Member] | Available For Sale Embedded Derivatives [Member] | Fair Value, Measurements, Recurring [Member]</t>
  </si>
  <si>
    <t>Level 3 [Member] | Asset-backed Securities [Member] | Fair Value, Measurements, Recurring [Member]</t>
  </si>
  <si>
    <t>Level 3 [Member] | Asset-backed Securities [Member] | Broker Quoted [Member] | Fair Value, Measurements, Recurring [Member]</t>
  </si>
  <si>
    <t>Level 3 [Member] | Commercial Mortgage Backed Securities [Member] | Fair Value, Measurements, Recurring [Member]</t>
  </si>
  <si>
    <t>Level 3 [Member] | Commercial Mortgage Backed Securities [Member] | Broker Quoted [Member] | Fair Value, Measurements, Recurring [Member]</t>
  </si>
  <si>
    <t>Level 3 [Member] | Corporate Debt Securities [Member] | Fair Value, Measurements, Recurring [Member]</t>
  </si>
  <si>
    <t>Level 3 [Member] | Hybrids [Member] | Fair Value, Measurements, Recurring [Member]</t>
  </si>
  <si>
    <t>Level 3 [Member] | Municipal Bonds [Member] | Market Pricing [Member] | Fair Value, Measurements, Recurring [Member]</t>
  </si>
  <si>
    <t>Level 3 [Member] | Municipals [Member] | Fair Value, Measurements, Recurring [Member]</t>
  </si>
  <si>
    <t>Level 3 [Member] | Contingent Purchase Price Reduction Receivable [Member] | Fair Value, Measurements, Recurring [Member]</t>
  </si>
  <si>
    <t>Level 3 [Member] | Available For Sale Embedded Derivatives [Member] | Equity Securities [Member] | Broker Quoted [Member] | Fair Value, Measurements, Recurring [Member]</t>
  </si>
  <si>
    <t>Level 3 [Member] | Fixed Index Annuity [Member] | Fair Value, Measurements, Recurring [Member]</t>
  </si>
  <si>
    <t>Level 3 [Member] | Front Street Future Policyholder Benefits Reserve [Member] | Fair Value, Measurements, Recurring [Member]</t>
  </si>
  <si>
    <t>Other Invested Assets [Member] | Level 3 [Member] | Other Invested Assets [Member] | Fair Value, Measurements, Recurring [Member]</t>
  </si>
  <si>
    <t>Other Invested Assets [Member] | Level 3 [Member] | Other Invested Assets [Member] | Discounted Cash Flow [Member] | Fair Value, Measurements, Recurring [Member]</t>
  </si>
  <si>
    <t>Other Invested Assets [Member] | Level 3 [Member] | Nomura Fund Linked Note [Member] | Other Invested Assets [Member] | Option Pricing [Member] | Fair Value, Measurements, Recurring [Member]</t>
  </si>
  <si>
    <t>Fair Value of Financial Instruments - Additional Information (Detail) - USD ($)</t>
  </si>
  <si>
    <t>Fair Value, Assets Measured on Recurring Basis, Unobservable Input Reconciliation [Line Items]</t>
  </si>
  <si>
    <t>Percentage of male contractholder</t>
  </si>
  <si>
    <t>Percentage of female contractholder</t>
  </si>
  <si>
    <t>Fair Value, Assets, Level 1 to Level 2 Transfers, Amount</t>
  </si>
  <si>
    <t>Asset Backed Securities and Corporate Securities [Member]</t>
  </si>
  <si>
    <t>Fair Value of Financial Instruments - Changes in Fair Value of Financial Instruments (Detail) - USD ($)</t>
  </si>
  <si>
    <t>Fair Value, Assets Measured on Recurring Basis, Unobservable Input Reconciliation, Calculation [Roll Forward]</t>
  </si>
  <si>
    <t>Balance at Beginning of Period</t>
  </si>
  <si>
    <t>Sales</t>
  </si>
  <si>
    <t>Settlements</t>
  </si>
  <si>
    <t>Balance at End of Period</t>
  </si>
  <si>
    <t>Fair Value, Liabilities Measured on Recurring Basis, Unobservable Input Reconciliation, Calculation [Roll Forward]</t>
  </si>
  <si>
    <t>Net transfer In (Out) of Level 3</t>
  </si>
  <si>
    <t>Available For Sale Embedded Derivatives [Member]</t>
  </si>
  <si>
    <t>Equity securities available-for-sale [Member]</t>
  </si>
  <si>
    <t>Equity Securities Available For Sale [Member]</t>
  </si>
  <si>
    <t>Fair Value of Financial Instruments Fair Value of Financial Instruments - Assets and Liabilities Carrying at Fair Value Measured on a Recurring Basis (Details) - USD ($) $ in Millions</t>
  </si>
  <si>
    <t>Fair Value, Assets and Liabilities Measured on Recurring and Nonrecurring Basis [Line Items]</t>
  </si>
  <si>
    <t>[1],[2]</t>
  </si>
  <si>
    <t>Policy loans [Member] | Level 3 [Member]</t>
  </si>
  <si>
    <t>Fair Value, Measurements, Recurring [Member] | Level 3 [Member]</t>
  </si>
  <si>
    <t>Fair Value, Measurements, Recurring [Member] | Level 1 [Member]</t>
  </si>
  <si>
    <t>Fair Value, Measurements, Recurring [Member] | Level 2 [Member]</t>
  </si>
  <si>
    <t>Fair Value, Measurements, Recurring [Member] | Commodity Option [Member] | Level 2 [Member]</t>
  </si>
  <si>
    <t>Fair Value, Measurements, Recurring [Member] | Fixed Index Annuity [Member] | Level 3 [Member]</t>
  </si>
  <si>
    <t>Fair Value, Measurements, Recurring [Member] | Front Street Future Policyholder Benefits Reserve [Member] | Level 3 [Member]</t>
  </si>
  <si>
    <t>Fair Value, Measurements, Recurring [Member] | Future Contracts [Member] | Level 2 [Member]</t>
  </si>
  <si>
    <t>Fair Value, Measurements, Recurring [Member] | Interest Rate Contract [Member] | Level 2 [Member]</t>
  </si>
  <si>
    <t>Fair Value, Measurements, Recurring [Member] | Foreign exchange forward agreements [Member] | Level 2 [Member]</t>
  </si>
  <si>
    <t>Fair Value, Measurements, Recurring [Member] | Call options [Member] | Level 2 [Member]</t>
  </si>
  <si>
    <t>Fair Value, Measurements, Recurring [Member] | Available For Sale Embedded Derivatives [Member] | Level 1 [Member]</t>
  </si>
  <si>
    <t>Fair Value, Measurements, Recurring [Member] | Available For Sale Embedded Derivatives [Member] | Level 2 [Member]</t>
  </si>
  <si>
    <t>Fair Value, Measurements, Recurring [Member] | Interest Rate Swap [Member] | Level 2 [Member]</t>
  </si>
  <si>
    <t>Fair Value, Measurements, Recurring [Member] | Foreign Exchange Contract [Member] | Foreign exchange forward agreements [Member]</t>
  </si>
  <si>
    <t>Fair Value, Measurements, Recurring [Member] | Foreign Exchange Contract [Member] | Foreign exchange forward agreements [Member] | Level 2 [Member]</t>
  </si>
  <si>
    <t>Fair Value, Measurements, Recurring [Member] | Equity [Member]</t>
  </si>
  <si>
    <t>Fair Value, Measurements, Recurring [Member] | Equity [Member] | Level 1 [Member]</t>
  </si>
  <si>
    <t>Fair Value, Measurements, Recurring [Member] | Other Invested Assets [Member]</t>
  </si>
  <si>
    <t>Fair Value, Measurements, Recurring [Member] | Other Invested Assets [Member] | Level 1 [Member]</t>
  </si>
  <si>
    <t>Fair Value, Measurements, Recurring [Member] | Other Invested Assets [Member] | Level 2 [Member]</t>
  </si>
  <si>
    <t>Fair Value, Measurements, Recurring [Member] | Reported Value Measurement [Member]</t>
  </si>
  <si>
    <t>Fair Value, Measurements, Recurring [Member] | Estimate of Fair Value Measurement [Member]</t>
  </si>
  <si>
    <t>Fair Value, Measurements, Recurring [Member] | Estimate of Fair Value Measurement [Member] | Front Street Future Policyholder Benefits Reserve [Member]</t>
  </si>
  <si>
    <t>Fair Value, Measurements, Recurring [Member] | Estimate of Fair Value Measurement [Member] | Future Contracts [Member]</t>
  </si>
  <si>
    <t>Contingent Purchase Price Reduction Receivable [Member] | Fair Value, Measurements, Recurring [Member] | Level 3 [Member]</t>
  </si>
  <si>
    <t>Asset-backed Securities [Member] | Fair Value, Measurements, Recurring [Member] | Level 3 [Member]</t>
  </si>
  <si>
    <t>Asset-backed Securities [Member] | Fair Value, Measurements, Recurring [Member] | Level 2 [Member]</t>
  </si>
  <si>
    <t>Commercial Mortgage Backed Securities [Member] | Fair Value, Measurements, Recurring [Member] | Level 3 [Member]</t>
  </si>
  <si>
    <t>Commercial Mortgage Backed Securities [Member] | Fair Value, Measurements, Recurring [Member] | Level 2 [Member]</t>
  </si>
  <si>
    <t>Corporate Debt Securities [Member] | Fair Value, Measurements, Recurring [Member] | Level 3 [Member]</t>
  </si>
  <si>
    <t>Corporate Debt Securities [Member] | Fair Value, Measurements, Recurring [Member] | Level 2 [Member]</t>
  </si>
  <si>
    <t>Hybrids [Member] | Fair Value, Measurements, Recurring [Member] | Level 3 [Member]</t>
  </si>
  <si>
    <t>Hybrids [Member] | Fair Value, Measurements, Recurring [Member] | Level 2 [Member]</t>
  </si>
  <si>
    <t>Municipals [Member] | Fair Value, Measurements, Recurring [Member] | Level 3 [Member]</t>
  </si>
  <si>
    <t>Municipals [Member] | Fair Value, Measurements, Recurring [Member] | Level 2 [Member]</t>
  </si>
  <si>
    <t>Residential Mortgage Backed Securities [Member] | Fair Value, Measurements, Recurring [Member] | Level 2 [Member]</t>
  </si>
  <si>
    <t>Other Invested Assets [Member] | Fair Value, Measurements, Recurring [Member] | Other Invested Assets [Member] | Level 3 [Member]</t>
  </si>
  <si>
    <t>Broker Quoted [Member] | Equity Securities [Member] | Fair Value, Measurements, Recurring [Member] | Available For Sale Embedded Derivatives [Member] | Level 3 [Member]</t>
  </si>
  <si>
    <t>Broker Quoted [Member] | Asset-backed Securities [Member] | Fair Value, Measurements, Recurring [Member] | Level 3 [Member]</t>
  </si>
  <si>
    <t>Broker Quoted [Member] | Commercial Mortgage Backed Securities [Member] | Fair Value, Measurements, Recurring [Member] | Level 3 [Member]</t>
  </si>
  <si>
    <t>Market Pricing [Member] | Municipal Bonds [Member] | Fair Value, Measurements, Recurring [Member] | Level 3 [Member]</t>
  </si>
  <si>
    <t>Option Pricing [Member] | Other Invested Assets [Member] | Fair Value, Measurements, Recurring [Member] | Other Invested Assets [Member] | Nomura Fund Linked Note [Member] | Level 3 [Member]</t>
  </si>
  <si>
    <t>U.S. Government securities [Member] | Fair Value, Measurements, Recurring [Member] | Level 1 [Member]</t>
  </si>
  <si>
    <t>U.S. Government securities [Member] | Fair Value, Measurements, Recurring [Member] | Level 2 [Member]</t>
  </si>
  <si>
    <t>Goodwill and Intangibles, including DAC and VOBA - Summary of Changes in Carrying Amounts of Goodwill and Intangible Assets Including FGL's DAC and VOBA Balances (Detail) - USD ($) $ in Millions</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Goodwill, Acquired During Period</t>
  </si>
  <si>
    <t>Indefinite-lived Intangible Assets Acquired</t>
  </si>
  <si>
    <t>Acquisitions (Note 13)</t>
  </si>
  <si>
    <t>Goodwill, Impairment Loss</t>
  </si>
  <si>
    <t>Impairment of Intangible Assets, Indefinite-lived (Excluding Goodwill)</t>
  </si>
  <si>
    <t>Goodwill and Intangible Asset Impairment</t>
  </si>
  <si>
    <t>Deferrals</t>
  </si>
  <si>
    <t>Less: Components of amortization:</t>
  </si>
  <si>
    <t>Adjustment for unrealized investment (gains), net, Goodwill</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Unlocking [Member]</t>
  </si>
  <si>
    <t>Interest [Member]</t>
  </si>
  <si>
    <t>Periodic amortization [Member]</t>
  </si>
  <si>
    <t>Definite Lived Intangible Assets [Member]</t>
  </si>
  <si>
    <t>Acquisitions (Note 3), Finite-Lived Intangible Assets</t>
  </si>
  <si>
    <t>Effect of translation, Finite Lived intangible assets</t>
  </si>
  <si>
    <t>Definite Lived Intangible Assets [Member] | Periodic amortization [Member]</t>
  </si>
  <si>
    <t>VOBA [Member] | Unlocking [Member]</t>
  </si>
  <si>
    <t>VOBA [Member] | Interest [Member]</t>
  </si>
  <si>
    <t>VOBA [Member] | Periodic amortization [Member]</t>
  </si>
  <si>
    <t>DAC [Member]</t>
  </si>
  <si>
    <t>DAC [Member] | Unlocking [Member]</t>
  </si>
  <si>
    <t>DAC [Member] | Interest [Member]</t>
  </si>
  <si>
    <t>DAC [Member] | Periodic amortization [Member]</t>
  </si>
  <si>
    <t>Goodwill [Member]</t>
  </si>
  <si>
    <t>Indefinite Lived Intangible Assets [Member]</t>
  </si>
  <si>
    <t>Goodwill and Intangibles, including DAC and VOBA - Additional Information (Detail) - USD ($) $ in Millions</t>
  </si>
  <si>
    <t>Finite-Lived Intangible Assets, Amortization Expense, Next Twelve Months</t>
  </si>
  <si>
    <t>Intangible assets amortization method</t>
  </si>
  <si>
    <t>straight-line method</t>
  </si>
  <si>
    <t>Finite-Lived Intangible Assets, Accumulated Amortization</t>
  </si>
  <si>
    <t>Cumulative adjustments for net unrealized investment gains</t>
  </si>
  <si>
    <t>Deferred sales inducements, net of shadow adjustments</t>
  </si>
  <si>
    <t>Accretion Rate, VOBA</t>
  </si>
  <si>
    <t>Amortizable Life</t>
  </si>
  <si>
    <t>5.00%</t>
  </si>
  <si>
    <t>Weighted Average [Member] | VOBA [Member]</t>
  </si>
  <si>
    <t>4 years 10 months 25 days</t>
  </si>
  <si>
    <t>FOH [Member] | Trademarks and Trade Names [Member]</t>
  </si>
  <si>
    <t>Goodwill and Intangibles, including DAC and VOBA - Summary of Definite Lived Intangible Assets (Detail) - USD ($) $ in Millions</t>
  </si>
  <si>
    <t>Cost</t>
  </si>
  <si>
    <t>Accumulated Amortization</t>
  </si>
  <si>
    <t>Net</t>
  </si>
  <si>
    <t>Trade Names [Member]</t>
  </si>
  <si>
    <t>Technology assets [Member]</t>
  </si>
  <si>
    <t>Goodwill and Intangibles, including DAC and VOBA - Summary of Amortization Expense of Definite Lived Intangible Assets (Detail) - USD ($) $ in Millions</t>
  </si>
  <si>
    <t>Goodwill and Intangibles, including DAC and VOBA - Estimated Amortization Expense for VOBA and DAC in Future Fiscal Periods (Detail) $ in Millions</t>
  </si>
  <si>
    <t>Schedule Of Amortization Expense And Weighted Average Lives Of Identified Intangible Assets [Line Items]</t>
  </si>
  <si>
    <t>Thereafter</t>
  </si>
  <si>
    <t>Debt - Summary of Debt (Detail) - USD ($) $ in Millions</t>
  </si>
  <si>
    <t>May. 19, 2015</t>
  </si>
  <si>
    <t>Apr. 14, 2015</t>
  </si>
  <si>
    <t>Debt Instrument [Line Items]</t>
  </si>
  <si>
    <t>Original issuance (discounts) premiums on debt, net</t>
  </si>
  <si>
    <t>Total Debt</t>
  </si>
  <si>
    <t>Less current maturities</t>
  </si>
  <si>
    <t>Non-current portion of debt</t>
  </si>
  <si>
    <t>Spectrum Brands [Member] | Other notes and obligations [Member]</t>
  </si>
  <si>
    <t>13.60%</t>
  </si>
  <si>
    <t>8.80%</t>
  </si>
  <si>
    <t>Spectrum Brands [Member] | Capitalized lease obligations [Member]</t>
  </si>
  <si>
    <t>5.90%</t>
  </si>
  <si>
    <t>6.10%</t>
  </si>
  <si>
    <t>EXCO/HGI JV [Member] | EXO/HGI Partnership Credit Agreement, due February 14, 2018 [Member]</t>
  </si>
  <si>
    <t>2.70%</t>
  </si>
  <si>
    <t>Line of Credit Facility, Amount Outstanding</t>
  </si>
  <si>
    <t>Salus Capital Partners L L C [Member] | Unaffiliated Long-Term Debt of Consolidated Variable-Interest-Entity [Member]</t>
  </si>
  <si>
    <t>10.00%</t>
  </si>
  <si>
    <t>6.70%</t>
  </si>
  <si>
    <t>Salus Capital Partners L L C [Member] | Secured Borrowings Related to non-qualifying participating loan interests [Member]</t>
  </si>
  <si>
    <t>9.40%</t>
  </si>
  <si>
    <t>10.80%</t>
  </si>
  <si>
    <t>Compass Credit Agreement [Member] | Compass Production Partners [Member] | EXO/HGI Partnership Credit Agreement, due February 14, 2018 [Member]</t>
  </si>
  <si>
    <t>Line of Credit Facility, Fair Value of Amount Outstanding</t>
  </si>
  <si>
    <t>Revolving Credit Facility [Member] | Spectrum Brands [Member] | ABL Facility, expiring May 24, 2017 [Member]</t>
  </si>
  <si>
    <t>5.30%</t>
  </si>
  <si>
    <t>Revolving Credit Facility [Member] | Fidelity And Guaranty Life Holdings [Member]</t>
  </si>
  <si>
    <t>5.25%</t>
  </si>
  <si>
    <t>Secured Debt [Member] | HGI [Member] | 7.875% Senior Secured Notes, due July 15, 2019 [Member]</t>
  </si>
  <si>
    <t>7.90%</t>
  </si>
  <si>
    <t>Secured Debt [Member] | Spectrum Brands [Member] | Six Point Seven Five Percentage Senior Notes [Member]</t>
  </si>
  <si>
    <t>6.80%</t>
  </si>
  <si>
    <t>Secured Debt [Member] | Spectrum Brands [Member] | Six Point Three Seven Five Senior Notes [Member]</t>
  </si>
  <si>
    <t>6.375%</t>
  </si>
  <si>
    <t>6.40%</t>
  </si>
  <si>
    <t>Secured Debt [Member] | Spectrum Brands [Member] | 6.625% Notes [Member]</t>
  </si>
  <si>
    <t>6.625%</t>
  </si>
  <si>
    <t>6.60%</t>
  </si>
  <si>
    <t>Secured Debt [Member] | Spectrum Brands [Member] | Term Loan Due December 17, 2019 [Member]</t>
  </si>
  <si>
    <t>Secured Debt [Member] | Spectrum Brands [Member] | CAD Term Loan, Due June 23, 2022 [Member]</t>
  </si>
  <si>
    <t>4.50%</t>
  </si>
  <si>
    <t>Secured Debt [Member] | Spectrum Brands [Member] | Term Loan Due September 4, 2019 [Member]</t>
  </si>
  <si>
    <t>3.60%</t>
  </si>
  <si>
    <t>Secured Debt [Member] | Spectrum Brands [Member] | Term Loan Due September 4, 2017 [Member]</t>
  </si>
  <si>
    <t>Secured Debt [Member] | Spectrum Brands [Member] | Seven Point Seven Five Percent Senior Unsecured Notes [Member]</t>
  </si>
  <si>
    <t>Secured Debt [Member] | Fidelity And Guaranty Life Holdings [Member] | 6.375% Senior Notes, Due April 1, 2021 [Member]</t>
  </si>
  <si>
    <t>Euro Member Countries, Euro | Secured Debt [Member] | Spectrum Brands [Member] | Euro Term Loan, Due December 19, 2021 [Member] [Member]</t>
  </si>
  <si>
    <t>Euro Member Countries, Euro | Secured Debt [Member] | Spectrum Brands [Member] | Euro Term Loan, Due June 23, 2022 [Member]</t>
  </si>
  <si>
    <t>United States of America, Dollars | Secured Debt [Member] | Spectrum Brands [Member] | Euro Term Loan, Due September 4, 2019 [Member]</t>
  </si>
  <si>
    <t>3.80%</t>
  </si>
  <si>
    <t>United States of America, Dollars | Secured Debt [Member] | Spectrum Brands [Member] | Term Loan Due December 17, 2019 [Member]</t>
  </si>
  <si>
    <t>5.10%</t>
  </si>
  <si>
    <t>United States of America, Dollars | Secured Debt [Member] | Spectrum Brands [Member] | CAD Term Loan, Due June 23, 2022 [Member]</t>
  </si>
  <si>
    <t>United States of America, Dollars | Secured Debt [Member] | Spectrum Brands [Member] | Term Loan Due September 4, 2019 [Member]</t>
  </si>
  <si>
    <t>United States of America, Dollars | Secured Debt [Member] | Spectrum Brands [Member] | Term Loan, Due June 23, 2022 [Member]</t>
  </si>
  <si>
    <t>United States of America, Dollars | Secured Debt [Member] | Spectrum Brands [Member] | Euro Term Loan, Due June 23, 2022 [Member]</t>
  </si>
  <si>
    <t>3.50%</t>
  </si>
  <si>
    <t>Canada, Dollars | Secured Debt [Member] | Spectrum Brands [Member] | CAD Term Loan, Due June 23, 2022 [Member]</t>
  </si>
  <si>
    <t>*Together, defined as the "Prior Term Loan"</t>
  </si>
  <si>
    <t>Debt - Additional Information (Detail) - USD ($) $ in Millions</t>
  </si>
  <si>
    <t>May. 06, 2015</t>
  </si>
  <si>
    <t>Feb. 27, 2015</t>
  </si>
  <si>
    <t>Line of Credit Facility, Interest Rate Description</t>
  </si>
  <si>
    <t>Interest Expense</t>
  </si>
  <si>
    <t>Debt Instrument, Unamortized Discount (Premium), Net</t>
  </si>
  <si>
    <t>Federal Funds Rate [Member]</t>
  </si>
  <si>
    <t>Debt Instrument, Basis Spread on Variable Rate</t>
  </si>
  <si>
    <t>Eurodollar [Member]</t>
  </si>
  <si>
    <t>Term Loan Due September 4, 2019 [Member] | London Interbank Offered Rate (LIBOR) [Member]</t>
  </si>
  <si>
    <t>0.99%</t>
  </si>
  <si>
    <t>Compass Credit Agreement [Member]</t>
  </si>
  <si>
    <t>Collateral, nominal value</t>
  </si>
  <si>
    <t>Term Loan Due December 17, 2019 [Member] | London Interbank Offered Rate (LIBOR) [Member]</t>
  </si>
  <si>
    <t>2.75%</t>
  </si>
  <si>
    <t>Debt Issuance Cost</t>
  </si>
  <si>
    <t>HGI [Member] | 7.875% Senior Secured Notes, due July 15, 2019 [Member] | Secured Debt [Member]</t>
  </si>
  <si>
    <t>Spectrum Brands [Member] | CAD Term Loan, Due June 23, 2022 [Member] | Secured Debt [Member]</t>
  </si>
  <si>
    <t>Spectrum Brands [Member] | Six Point Seven Five Percentage Senior Notes [Member] | Secured Debt [Member]</t>
  </si>
  <si>
    <t>Spectrum Brands [Member] | Term Loan Due September 4, 2017 [Member] | Secured Debt [Member]</t>
  </si>
  <si>
    <t>Spectrum Brands [Member] | Term Loan Due September 4, 2017 [Member] | Interest Rate Floor [Member]</t>
  </si>
  <si>
    <t>Long-term Debt, Percentage Bearing Variable Interest, Percentage Rate</t>
  </si>
  <si>
    <t>0.75%</t>
  </si>
  <si>
    <t>Spectrum Brands [Member] | Term Loan Due September 4, 2017 [Member] | Interest Rate Cap [Member]</t>
  </si>
  <si>
    <t>Spectrum Brands [Member] | Term Loan Due September 4, 2017 [Member] | Base Rate [Member]</t>
  </si>
  <si>
    <t>Spectrum Brands [Member] | Term Loan Due September 4, 2019 [Member] | Secured Debt [Member]</t>
  </si>
  <si>
    <t>Spectrum Brands [Member] | Term Loan Due September 4, 2019 [Member] | Interest Rate Floor [Member]</t>
  </si>
  <si>
    <t>Spectrum Brands [Member] | Term Loan Due September 4, 2019 [Member] | Base Rate [Member]</t>
  </si>
  <si>
    <t>Spectrum Brands [Member] | ABL Facility, expiring May 24, 2017 [Member]</t>
  </si>
  <si>
    <t>Line of Credit Facility, Remaining Borrowing Capacity</t>
  </si>
  <si>
    <t>Spectrum Brands [Member] | ABL Facility, expiring May 24, 2017 [Member] | Revolving Credit Facility [Member]</t>
  </si>
  <si>
    <t>Deferred Finance Costs, Gross</t>
  </si>
  <si>
    <t>Line of Credit Facility, Maximum Borrowing Capacity</t>
  </si>
  <si>
    <t>Spectrum Brands [Member] | Six Point Three Seven Five Senior Notes [Member] | Secured Debt [Member]</t>
  </si>
  <si>
    <t>Spectrum Brands [Member] | Seven Point Seven Five Percent Senior Unsecured Notes [Member] | Secured Debt [Member]</t>
  </si>
  <si>
    <t>Interest Expense Debt Call Premium</t>
  </si>
  <si>
    <t>Interest Expense Debt Satisfaction of Discharge</t>
  </si>
  <si>
    <t>Spectrum Brands [Member] | Term Loan Due December 17, 2019 [Member] | Secured Debt [Member]</t>
  </si>
  <si>
    <t>Spectrum Brands [Member] | Term Loan Due December 17, 2019 [Member] | Interest Rate Floor [Member]</t>
  </si>
  <si>
    <t>Spectrum Brands [Member] | Term Loan Due December 17, 2019 [Member] | Base Rate [Member]</t>
  </si>
  <si>
    <t>Spectrum Brands [Member] | Letter of Credit [Member]</t>
  </si>
  <si>
    <t>Letter of credit outstanding</t>
  </si>
  <si>
    <t>Minimum Percentage Of Aggregate Outstanding Principal Held By Registered Holders</t>
  </si>
  <si>
    <t>FGLH [Member] | FGL Revolving Credit Facility [Member]</t>
  </si>
  <si>
    <t>Fidelity And Guaranty Life Holdings [Member] | Revolving Credit Facility [Member]</t>
  </si>
  <si>
    <t>Fidelity And Guaranty Life Holdings [Member] | 6.375% Senior Notes, Due April 1, 2021 [Member] | Secured Debt [Member]</t>
  </si>
  <si>
    <t>EXCO/HGI JV [Member] | Compass Credit Agreement [Member]</t>
  </si>
  <si>
    <t>Line of Credit Agreement, Partnership Required to Enter into Derivative Financial Instruments, Minimum Percentage Covering Forecasted Proved Natural Gas Production, Year One</t>
  </si>
  <si>
    <t>Line of Credit Agreement, Partnership Required to Enter into Derivative Financial Instruments, Maximum Percentage Covering Forecasted Proved Natural Gas Production, Year 1 and 2</t>
  </si>
  <si>
    <t>Line of Credit Agreement, Partnership Required to Enter into Derivative Financial Instruments, Maximum Percentage Covering Forecasted Proved Natural Gas Production, Year 3</t>
  </si>
  <si>
    <t>Line of Credit Agreement, Partnership Required to Enter into Derivative Financial Instruments, Maximum Percentage Covering Forecasted Proved Natural Gas Production, Year 4 and 5</t>
  </si>
  <si>
    <t>85.00%</t>
  </si>
  <si>
    <t>Line of Credit Facility, Covenant Terms, Ratio of Indebtedness to EBITDAX</t>
  </si>
  <si>
    <t>EXCO/HGI JV [Member] | Maximum [Member] | Compass Credit Agreement [Member]</t>
  </si>
  <si>
    <t>Compass Production Partners [Member] | Compass Credit Agreement [Member]</t>
  </si>
  <si>
    <t>Line of Credit Facility, Interest Rate at Period End</t>
  </si>
  <si>
    <t>Compass Production Partners [Member] | Minimum [Member] | London Interbank Offered Rate (LIBOR) [Member]</t>
  </si>
  <si>
    <t>Compass Production Partners [Member] | Minimum [Member] | Alternate Base Rate (ABR) [Member]</t>
  </si>
  <si>
    <t>Compass Production Partners [Member] | Maximum [Member] | London Interbank Offered Rate (LIBOR) [Member]</t>
  </si>
  <si>
    <t>Compass Production Partners [Member] | Maximum [Member] | Alternate Base Rate (ABR) [Member]</t>
  </si>
  <si>
    <t>Compass Production Partners [Member] | EXO/HGI Partnership Credit Agreement, due February 14, 2018 [Member] | Compass Credit Agreement [Member]</t>
  </si>
  <si>
    <t>Salus Capital Partners L L C [Member] | Minimum [Member] | London Interbank Offered Rate (LIBOR) [Member]</t>
  </si>
  <si>
    <t>2.25%</t>
  </si>
  <si>
    <t>Salus Capital Partners L L C [Member] | Maximum [Member] | London Interbank Offered Rate (LIBOR) [Member]</t>
  </si>
  <si>
    <t>11.50%</t>
  </si>
  <si>
    <t>Salus Capital Partners L L C [Member] | Collateralized Loan Obligations [Member]</t>
  </si>
  <si>
    <t>Salus Capital Partners L L C [Member] | Asset based loan receivables [Member]</t>
  </si>
  <si>
    <t>United States of America, Dollars | Spectrum Brands [Member] | Term Loan, Due June 23, 2022 [Member] | Secured Debt [Member]</t>
  </si>
  <si>
    <t>Amortization of Financing Costs and Discounts</t>
  </si>
  <si>
    <t>Debt Instrument Discount Rate</t>
  </si>
  <si>
    <t>United States of America, Dollars | Spectrum Brands [Member] | CAD Term Loan, Due June 23, 2022 [Member] | Secured Debt [Member]</t>
  </si>
  <si>
    <t>United States of America, Dollars | Spectrum Brands [Member] | Euro Term Loan, Due June 23, 2022 [Member] | Secured Debt [Member]</t>
  </si>
  <si>
    <t>United States of America, Dollars | Spectrum Brands [Member] | Term Loan Due September 4, 2019 [Member] | Secured Debt [Member]</t>
  </si>
  <si>
    <t>United States of America, Dollars | Spectrum Brands [Member] | Euro Term Loan, Due September 4, 2019 [Member] | Secured Debt [Member]</t>
  </si>
  <si>
    <t>United States of America, Dollars | Spectrum Brands [Member] | Term Loan Due December 17, 2019 [Member] | Secured Debt [Member]</t>
  </si>
  <si>
    <t>Canada, Dollars | Spectrum Brands [Member] | CAD Term Loan, Due June 23, 2022 [Member] | Secured Debt [Member]</t>
  </si>
  <si>
    <t>Euro Member Countries, Euro | Spectrum Brands [Member] | Interest Rate Floor [Member]</t>
  </si>
  <si>
    <t>Euro Member Countries, Euro | Spectrum Brands [Member] | Euro Term Loan, Due December 19, 2021 [Member] [Member] | Secured Debt [Member]</t>
  </si>
  <si>
    <t>Euro Member Countries, Euro | Spectrum Brands [Member] | Euro Term Loan, Due June 23, 2022 [Member] | Secured Debt [Member]</t>
  </si>
  <si>
    <t>Reinsurance - Effect of Reinsurance on Premiums Earned, Benefits Incurred and Reserve Changes (Detail) - USD ($) $ in Millions</t>
  </si>
  <si>
    <t>Effects of Reinsurance [Line Items]</t>
  </si>
  <si>
    <t>Direct Premiums Earned</t>
  </si>
  <si>
    <t>Policyholder Benefits and Claims Incurred, Direct</t>
  </si>
  <si>
    <t>Assumed Premiums Earned</t>
  </si>
  <si>
    <t>Policyholder Benefits and Claims Incurred, Assumed</t>
  </si>
  <si>
    <t>Ceded Premiums Earned</t>
  </si>
  <si>
    <t>Policyholder Benefits and Claims Incurred, Ceded</t>
  </si>
  <si>
    <t>Premiums Earned, Net, Life</t>
  </si>
  <si>
    <t>Reinsurance - Additional Information (Detail) - USD ($) $ in Millions</t>
  </si>
  <si>
    <t>Reinsurance Premiums for Insurance Companies, by Product Segment [Line Items]</t>
  </si>
  <si>
    <t>Stock Compensation - Consolidated Stock Compensation Expense (Detail) - USD ($) $ in Millions</t>
  </si>
  <si>
    <t>Stock Compensation - Summary of Stock Options Outstanding and Related Activity (Detail) - $ / shares shares in Thousands</t>
  </si>
  <si>
    <t>Warrant [Member] | HGI [Member]</t>
  </si>
  <si>
    <t>Options (in shares):</t>
  </si>
  <si>
    <t>Stock options outstanding at September 30, 2014</t>
  </si>
  <si>
    <t>Forfeited or expired</t>
  </si>
  <si>
    <t>Stock options outstanding at June 30, 2015</t>
  </si>
  <si>
    <t>Stock options vested and exercisable at June 30, 2015</t>
  </si>
  <si>
    <t>Stock options outstanding and expected to vest</t>
  </si>
  <si>
    <t>Weighted Average Exercise Price (in dollars per share):</t>
  </si>
  <si>
    <t>Weighted Average Grant Date Fair Value (in dollars per share):</t>
  </si>
  <si>
    <t>Employee Stock Option [Member] | HGI [Member]</t>
  </si>
  <si>
    <t>Granted</t>
  </si>
  <si>
    <t>Exercised</t>
  </si>
  <si>
    <t>Employee Stock Option [Member] | Fidelity And Guaranty Life Holdings [Member]</t>
  </si>
  <si>
    <t>Employee Stock Option [Member] | FGL [Member]</t>
  </si>
  <si>
    <t>Stock Compensation - Summary of Restricted Stock and Restricted Stock Units Outstanding and Related Activity (Detail) - USD ($) $ / shares in Units, shares in Thousands, $ in Millions</t>
  </si>
  <si>
    <t>HGI [Member]</t>
  </si>
  <si>
    <t>Employee Service Share-based Compensation, Nonvested Awards, Compensation Cost Not yet Recognized</t>
  </si>
  <si>
    <t>Exercised / Released</t>
  </si>
  <si>
    <t>HGI [Member] | Restricted stock award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s:</t>
  </si>
  <si>
    <t>Restricted award outstanding at September 30, 2012</t>
  </si>
  <si>
    <t>Restricted award outstanding at March 31, 2013</t>
  </si>
  <si>
    <t>HGI [Member] | Restricted stock units [Member]</t>
  </si>
  <si>
    <t>HGI [Member] | Employee Stock Option [Member]</t>
  </si>
  <si>
    <t>Restricted award expected to vest</t>
  </si>
  <si>
    <t>FGL [Member] | Restricted stock awards [Member]</t>
  </si>
  <si>
    <t>FGL [Member] | Performance Restricted Stock Unit (PRSUs) [Member]</t>
  </si>
  <si>
    <t>FGL [Member] | Employee Stock Option [Member]</t>
  </si>
  <si>
    <t>Spectrum Brands [Member] | Immediate Vest Restricted Stock Units [Member]</t>
  </si>
  <si>
    <t>Stock Issued During Period, Shares, Restricted Stock Award, Gross</t>
  </si>
  <si>
    <t>Spectrum Brands [Member] | Time Based Restricted Stock Units [Member]</t>
  </si>
  <si>
    <t>Spectrum Brands [Member] | Performance-based and Time-based Shares [Member]</t>
  </si>
  <si>
    <t>Spectrum Brands [Member] | Restricted stock units [Member]</t>
  </si>
  <si>
    <t>Stock Issued During Period, Value, Restricted Stock Award, Gross</t>
  </si>
  <si>
    <t>Spectrum Brands [Member] | Employee Stock Option [Member]</t>
  </si>
  <si>
    <t>Fidelity And Guaranty Life Holdings [Member] | Restricted stock units [Member]</t>
  </si>
  <si>
    <t>Fidelity And Guaranty Life Holdings [Member] | Employee Stock Option [Member]</t>
  </si>
  <si>
    <t>Restricted stock units [Member] | HGI [Member] | Restricted stock awards [Member]</t>
  </si>
  <si>
    <t>Restricted stock units [Member] | FGL [Member] | Restricted stock awards [Member]</t>
  </si>
  <si>
    <t>Minimum [Member] | Spectrum Brands [Member]</t>
  </si>
  <si>
    <t>Share-based Compensation Arrangement by Share-based Payment Award, Equity Instruments Other than Options, Outstanding, Weighted Average Remaining Contractual Terms</t>
  </si>
  <si>
    <t>1 year</t>
  </si>
  <si>
    <t>Minimum [Member] | Spectrum Brands [Member] | Performance-based and Time-based Shares [Member]</t>
  </si>
  <si>
    <t>Maximum [Member] | Spectrum Brands [Member]</t>
  </si>
  <si>
    <t>Maximum [Member] | Spectrum Brands [Member] | Performance-based and Time-based Shares [Member]</t>
  </si>
  <si>
    <t>Stock Compensation - Additional Information (Detail) - USD ($) $ / shares in Units, shares in Thousands, $ in Millions</t>
  </si>
  <si>
    <t>Dec. 31, 2013</t>
  </si>
  <si>
    <t>Antidilutive Securities Excluded from Computation of Earnings Per Share, Amount</t>
  </si>
  <si>
    <t>Executive Bonus Plan [Member] | Minimum [Member]</t>
  </si>
  <si>
    <t>Vesting period</t>
  </si>
  <si>
    <t>Executive Bonus Plan [Member] | Maximum [Member]</t>
  </si>
  <si>
    <t>Unrecognized compensation cost expected to recognized, years</t>
  </si>
  <si>
    <t>1 year 6 months 14 days</t>
  </si>
  <si>
    <t>Share-based Compensation Arrangement by Share-based Payment Award, Options, Exercises in Period, Intrinsic Value</t>
  </si>
  <si>
    <t>Employee Service Share-based Compensation, Cash Received from Exercise of Stock Options</t>
  </si>
  <si>
    <t>HGI [Member] | Minimum [Member]</t>
  </si>
  <si>
    <t>HGI [Member] | Maximum [Member]</t>
  </si>
  <si>
    <t>HGI [Member] | Stock option awards [Member]</t>
  </si>
  <si>
    <t>Weighted average remaining contractual term of outstanding stock option awards</t>
  </si>
  <si>
    <t>7 years 7 months 7 days</t>
  </si>
  <si>
    <t>Equity intruments other than options granted</t>
  </si>
  <si>
    <t>Share-based Compensation Arrangement by Share-based Payment Award, Equity Instruments Other than Options, Nonvested, Number</t>
  </si>
  <si>
    <t>Options, granted</t>
  </si>
  <si>
    <t>HGI [Member] | Warrant [Member]</t>
  </si>
  <si>
    <t>Share-based Compensation Arrangement by Share-based Payment Award, Fair Value Assumptions, Expected Term</t>
  </si>
  <si>
    <t>Spectrum Brands [Member] | Minimum [Member]</t>
  </si>
  <si>
    <t>Spectrum Brands [Member] | Maximum [Member]</t>
  </si>
  <si>
    <t>Spectrum Brands [Member] | Performance-based and Time-based Shares [Member] | Minimum [Member]</t>
  </si>
  <si>
    <t>Spectrum Brands [Member] | Performance-based and Time-based Shares [Member] | Maximum [Member]</t>
  </si>
  <si>
    <t>Volatility</t>
  </si>
  <si>
    <t>4 years 6 months</t>
  </si>
  <si>
    <t>FGL [Member] | Common Stock [Member]</t>
  </si>
  <si>
    <t>1 year 6 months</t>
  </si>
  <si>
    <t>Fidelity And Guaranty Life Holdings [Member] | Minimum [Member]</t>
  </si>
  <si>
    <t>1.20%</t>
  </si>
  <si>
    <t>Fidelity And Guaranty Life Holdings [Member] | Maximum [Member]</t>
  </si>
  <si>
    <t>Restricted stock awards [Member]</t>
  </si>
  <si>
    <t>Stock option awards [Member]</t>
  </si>
  <si>
    <t>Share-based Compensation Arrangement by Share-based Payment Award, Fair Value Assumptions, Expected Volatility Rate</t>
  </si>
  <si>
    <t>41.20%</t>
  </si>
  <si>
    <t>Employee Stock Option [Member] | HGI [Member] | Minimum [Member]</t>
  </si>
  <si>
    <t>Share-based Compensation Arrangement by Share-based Payment Award, Fair Value Assumptions, Risk Free Interest Rate</t>
  </si>
  <si>
    <t>1.46%</t>
  </si>
  <si>
    <t>1.57%</t>
  </si>
  <si>
    <t>5 years 3 months 18 days</t>
  </si>
  <si>
    <t>5 years</t>
  </si>
  <si>
    <t>37.10%</t>
  </si>
  <si>
    <t>Employee Stock Option [Member] | HGI [Member] | Maximum [Member]</t>
  </si>
  <si>
    <t>1.75%</t>
  </si>
  <si>
    <t>1.87%</t>
  </si>
  <si>
    <t>6 years</t>
  </si>
  <si>
    <t>6 years 6 months</t>
  </si>
  <si>
    <t>39.00%</t>
  </si>
  <si>
    <t>Employee Stock Option [Member] | FGL [Member] | Minimum [Member]</t>
  </si>
  <si>
    <t>Share-based Compensation Arrangement by Share-based Payment Award, Options, Vested, Weighted Average Grant Date Fair Value</t>
  </si>
  <si>
    <t>Employee Stock Option [Member] | FGL [Member] | Maximum [Member]</t>
  </si>
  <si>
    <t>Chief Executive Officer [Member] | FGL [Member]</t>
  </si>
  <si>
    <t>9 months</t>
  </si>
  <si>
    <t>Chief Executive Officer [Member] | Employee Stock Option [Member] | FGL [Member]</t>
  </si>
  <si>
    <t>Chief Executive Officer [Member] | Employee Stock Option [Member] | FGL [Member] | Minimum [Member]</t>
  </si>
  <si>
    <t>Stock Compensation - Assumptions Used in Determination of Grant Date Fair Values Using Black-Scholes Option Pricing Model (Detail) - $ / shares</t>
  </si>
  <si>
    <t>Assumed dividend yield</t>
  </si>
  <si>
    <t>Expected option term</t>
  </si>
  <si>
    <t>Risk-free interest rate</t>
  </si>
  <si>
    <t>Warrant [Member] | Fidelity And Guaranty Life Holdings [Member] | Maximum [Member]</t>
  </si>
  <si>
    <t>Stock Compensation Stock compensation - Schedule of Incentive Plan Activity (Details) - Spectrum Brands [Member] - Restricted stock units [Member] - Class of Stock [Domain] - $ / shares shares in Thousands</t>
  </si>
  <si>
    <t>Share-based Compensation Arrangement by Share-based Payment Award, Equity Instruments Other than Options, Nonvested, Weighted Average Grant Date Fair Value</t>
  </si>
  <si>
    <t>Income Taxes - Additional Information (Detail) - USD ($) $ in Millions</t>
  </si>
  <si>
    <t>Income Taxes [Line Items]</t>
  </si>
  <si>
    <t>Effective income tax rate</t>
  </si>
  <si>
    <t>(4.30%)</t>
  </si>
  <si>
    <t>27.50%</t>
  </si>
  <si>
    <t>(3.90%)</t>
  </si>
  <si>
    <t>48.30%</t>
  </si>
  <si>
    <t>Increase In Valuation Allowance Due To Acquisition</t>
  </si>
  <si>
    <t>Spectrum Brands [Member] | U S Federal [Member]</t>
  </si>
  <si>
    <t>Component of Income Tax Benefit Expense, Impairments, Nonrecurring [Member]</t>
  </si>
  <si>
    <t>Earnings Per Share - Summary of Basic and Diluted EPS (Detail) - USD ($) $ / shares in Units, shares in Thousands, $ in Millions</t>
  </si>
  <si>
    <t>Earnings Per Share, Basic, by Common Class, Including Two Class Method [Line Items]</t>
  </si>
  <si>
    <t>Net Income (Loss) Available to Common Stockholders, Basic</t>
  </si>
  <si>
    <t>Weighted Average Number of Shares Outstanding, Diluted</t>
  </si>
  <si>
    <t>Incremental Common Shares Attributable to Dilutive Effect of Share-based Payment Arrangements</t>
  </si>
  <si>
    <t>Incremental Common Shares Attributable To Conversion Of Restricted Stock Units</t>
  </si>
  <si>
    <t>Net income (loss) attributable to common and participating preferred stockholders</t>
  </si>
  <si>
    <t>Dilutive adjustments to income (loss) attributable to common shares from assumed conversion of preferred shares, net of tax:</t>
  </si>
  <si>
    <t>Weighted-average common shares outstanding - basic</t>
  </si>
  <si>
    <t>Earnings Per Share - Additional Information (Details) - Entity [Domain] - $ / shares shares in Thousands</t>
  </si>
  <si>
    <t>Antidilutive Securities Excluded from Computation of Earnings Per Share [Line Items]</t>
  </si>
  <si>
    <t>Participating Shares</t>
  </si>
  <si>
    <t>Warrant [Member]</t>
  </si>
  <si>
    <t>Preferred Stock [Member]</t>
  </si>
  <si>
    <t>Share Price</t>
  </si>
  <si>
    <t>Commitments and Contingencies - Additional Information (Detail) - USD ($)</t>
  </si>
  <si>
    <t>Jan. 07, 2015</t>
  </si>
  <si>
    <t>Apr. 06, 2011</t>
  </si>
  <si>
    <t>Commitment And Contingencies [Line Items]</t>
  </si>
  <si>
    <t>Contractual Obligation</t>
  </si>
  <si>
    <t>Reserves for legal, environmental and regulatory matters</t>
  </si>
  <si>
    <t>Notional amount of unfunded, legally binding lending commitments</t>
  </si>
  <si>
    <t>Expiration of partial amount of unfunded, legally binding lending commitments</t>
  </si>
  <si>
    <t>Expiry date of partial amount of notional amount</t>
  </si>
  <si>
    <t>Expiry date of remainder part of notional amount</t>
  </si>
  <si>
    <t>Accrued amount of guaranty fund assessments</t>
  </si>
  <si>
    <t>Estimated future premium tax deductions</t>
  </si>
  <si>
    <t>Environmental costs recognized, capitalized</t>
  </si>
  <si>
    <t>HRG v OMGUK [Member]</t>
  </si>
  <si>
    <t>Cressy Plaintiff [Member]</t>
  </si>
  <si>
    <t>Loss Contingency, Receivable</t>
  </si>
  <si>
    <t>Loss Contingency Accrual, Provision</t>
  </si>
  <si>
    <t>Estimated Litigation Liability</t>
  </si>
  <si>
    <t>Eddie L. Cressy v. Fidelity Guaranty [sic] Life Insurance Company, et. al. [Member]</t>
  </si>
  <si>
    <t>Payments for Legal Settlements</t>
  </si>
  <si>
    <t>Dale R. Ludwick, on behalf of Herself and All Others Similarly Situated v. Harbinger Group Inc., Fidelity &amp; Guaranty Life Insurance Company, Raven Reinsurance Company, and Front Street Re (Cayman) Ltd [Member]</t>
  </si>
  <si>
    <t>Loss Contingency, Damages Sought, Value</t>
  </si>
  <si>
    <t>Unasserted Claim [Member] | Fidelity And Guaranty Life Holdings [Member]</t>
  </si>
  <si>
    <t>Administrative costs and potential liabilities</t>
  </si>
  <si>
    <t>Loss Contingency Accrual, Payments</t>
  </si>
  <si>
    <t>Revolving Loan Facility</t>
  </si>
  <si>
    <t>Proposed Settlement [Member] | Kahn v. Philip A. Falcone et al [Member]</t>
  </si>
  <si>
    <t>Fixed Income Securities [Member]</t>
  </si>
  <si>
    <t>Other assets [Member]</t>
  </si>
  <si>
    <t>Related Party Transactions - Additional Information (Detail) - USD ($) $ / shares in Units, shares in Millions</t>
  </si>
  <si>
    <t>Mar. 18, 2014</t>
  </si>
  <si>
    <t>Expenses related to Services Agreement</t>
  </si>
  <si>
    <t>Preferred Stock [Member] | HCP Stockholders [Member]</t>
  </si>
  <si>
    <t>Stock Issued During Period, Shares, Acquisitions</t>
  </si>
  <si>
    <t>Stock Issued During Period, Value, Acquisitions</t>
  </si>
  <si>
    <t>Maximum [Member] | Leucadia [Member]</t>
  </si>
  <si>
    <t>Percentage Of Beneficial Ownership</t>
  </si>
  <si>
    <t>Bridge Loan [Member] | Jefferies [Member]</t>
  </si>
  <si>
    <t>Related Party Transactions Schedule of Related Party Transactions - Income Statement (Details) - USD ($) $ in Millions</t>
  </si>
  <si>
    <t>Fortress Investment Group [Member]</t>
  </si>
  <si>
    <t>Related Party Transaction, Due from (to) Related Party, Noncurrent</t>
  </si>
  <si>
    <t>Fixed Maturities [Member] | Fortress Investment Group [Member]</t>
  </si>
  <si>
    <t>Available-for-sale Securities, Noncurrent</t>
  </si>
  <si>
    <t>Fixed Maturities [Member] | Leucadia [Member]</t>
  </si>
  <si>
    <t>Fixed Maturities [Member] | Jefferies [Member]</t>
  </si>
  <si>
    <t>Segment Data - Additional Information (Detail) $ in Millions</t>
  </si>
  <si>
    <t>Segment Reporting Information [Line Items]</t>
  </si>
  <si>
    <t>Asset Management segment [Member]</t>
  </si>
  <si>
    <t>Radioshack [Member] | Insurance Segment [Member]</t>
  </si>
  <si>
    <t>Radioshack [Member] | Asset Management segment [Member]</t>
  </si>
  <si>
    <t>Segment Data - Segment Information (Detail) - USD ($) $ in Millions</t>
  </si>
  <si>
    <t>Consolidated revenues</t>
  </si>
  <si>
    <t>Operating income (loss):</t>
  </si>
  <si>
    <t>Consolidated operating income</t>
  </si>
  <si>
    <t>Total assets:</t>
  </si>
  <si>
    <t>Consolidated total assets</t>
  </si>
  <si>
    <t>Total cash provided from operating activities:</t>
  </si>
  <si>
    <t>Consolidated cash provided from operating activities</t>
  </si>
  <si>
    <t>Total segments [Member]</t>
  </si>
  <si>
    <t>Intersegment elimination [Member]</t>
  </si>
  <si>
    <t>Other Financial Services [Member]</t>
  </si>
  <si>
    <t>Corporate expenses [Member]</t>
  </si>
  <si>
    <t>Corporate Segment [Member]</t>
  </si>
  <si>
    <t>(a) The Intersegment eliminations represent the reversal and reclassification of impairments recorded in our Insurance Segment, as well as normal intercompany transactions for the period. For the three and nine months ended June 30, 2015 the Insurance segment eliminations include the reversal of intercompany asset impairments of $16.2 and $58.6, respectively. For the nine months ended June 30, 2015, the Insurance segment eliminations also include a reclassification of $40.0 of impairments resulting from the RadioShack bankruptcy from Net investment losses to Bad debt expense and the reversal of impairments of $24.8 already reflected in the Asset Management segment.</t>
  </si>
  <si>
    <t>Consolidating Financial Information - Schedule of Balance Sheet Information (Detail) - USD ($) $ in Millions</t>
  </si>
  <si>
    <t>Assets:</t>
  </si>
  <si>
    <t>Liabilities and Equity:</t>
  </si>
  <si>
    <t>Total stockholders' equity</t>
  </si>
  <si>
    <t>Noncontrolling interests</t>
  </si>
  <si>
    <t>Consolidated Entities [Member]</t>
  </si>
  <si>
    <t>Insurance reserves</t>
  </si>
  <si>
    <t>Consolidation, Eliminations [Member]</t>
  </si>
  <si>
    <t>Investments in subsidiaries and affiliates</t>
  </si>
  <si>
    <t>Affiliated loans and receivables</t>
  </si>
  <si>
    <t>Affiliated debt and payables</t>
  </si>
  <si>
    <t>Corporate and Other [Member]</t>
  </si>
  <si>
    <t>Consolidating Financial Information - Schedule of Income Statement Information (Detail) - USD ($) $ in Millions</t>
  </si>
  <si>
    <t>Operating income</t>
  </si>
  <si>
    <t>Net income (loss)</t>
  </si>
  <si>
    <t>Net income (loss) attributable to controlling interest</t>
  </si>
  <si>
    <t>Equity in net income (losses) of subsidiaries</t>
  </si>
  <si>
    <t>Affiliated interest incom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9177</v>
      </c>
    </row>
    <row r="12" spans="1:3">
      <c r="A12" s="4" t="s">
        <v>19</v>
      </c>
      <c r="B12" s="4" t="s">
        <v>20</v>
      </c>
    </row>
    <row r="13" spans="1:3">
      <c r="A13" s="4" t="s">
        <v>21</v>
      </c>
      <c r="B13" s="4" t="s">
        <v>22</v>
      </c>
    </row>
    <row r="14" spans="1:3">
      <c r="A14" s="4" t="s">
        <v>23</v>
      </c>
      <c r="C14" s="5" t="n">
        <v>20136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0</v>
      </c>
      <c r="B1" s="2" t="s">
        <v>1</v>
      </c>
    </row>
    <row r="2" spans="1:2">
      <c r="B2" s="2" t="s">
        <v>2</v>
      </c>
    </row>
    <row r="3" spans="1:2">
      <c r="A3" s="3" t="s">
        <v>207</v>
      </c>
    </row>
    <row r="4" spans="1:2">
      <c r="A4" s="4" t="s">
        <v>50</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23.6</v>
      </c>
      <c r="C3" s="7" t="n">
        <v>17211.5</v>
      </c>
    </row>
    <row r="4" spans="1:3">
      <c r="A4" s="4" t="s">
        <v>28</v>
      </c>
      <c r="B4" s="8" t="n">
        <v>621.5</v>
      </c>
      <c r="C4" s="8" t="n">
        <v>768.1</v>
      </c>
    </row>
    <row r="5" spans="1:3">
      <c r="A5" s="4" t="s">
        <v>29</v>
      </c>
      <c r="B5" s="8" t="n">
        <v>220.4</v>
      </c>
      <c r="C5" s="8" t="n">
        <v>296.3</v>
      </c>
    </row>
    <row r="6" spans="1:3">
      <c r="A6" s="4" t="s">
        <v>30</v>
      </c>
      <c r="B6" s="5" t="n">
        <v>490</v>
      </c>
      <c r="C6" s="8" t="n">
        <v>811.6</v>
      </c>
    </row>
    <row r="7" spans="1:3">
      <c r="A7" s="4" t="s">
        <v>31</v>
      </c>
      <c r="B7" s="8" t="n">
        <v>442.4</v>
      </c>
      <c r="C7" s="5" t="n">
        <v>165</v>
      </c>
    </row>
    <row r="8" spans="1:3">
      <c r="A8" s="4" t="s">
        <v>32</v>
      </c>
      <c r="B8" s="8" t="n">
        <v>19497.9</v>
      </c>
      <c r="C8" s="8" t="n">
        <v>19252.5</v>
      </c>
    </row>
    <row r="9" spans="1:3">
      <c r="A9" s="4" t="s">
        <v>33</v>
      </c>
      <c r="B9" s="8" t="n">
        <v>1293.2</v>
      </c>
      <c r="C9" s="8" t="n">
        <v>1319.2</v>
      </c>
    </row>
    <row r="10" spans="1:3">
      <c r="A10" s="4" t="s">
        <v>34</v>
      </c>
      <c r="B10" s="8" t="n">
        <v>754.7</v>
      </c>
      <c r="C10" s="8" t="n">
        <v>585.1</v>
      </c>
    </row>
    <row r="11" spans="1:3">
      <c r="A11" s="4" t="s">
        <v>35</v>
      </c>
      <c r="B11" s="8" t="n">
        <v>903.7</v>
      </c>
      <c r="C11" s="8" t="n">
        <v>635.2</v>
      </c>
    </row>
    <row r="12" spans="1:3">
      <c r="A12" s="4" t="s">
        <v>36</v>
      </c>
      <c r="B12" s="8" t="n">
        <v>165.8</v>
      </c>
      <c r="C12" s="8" t="n">
        <v>184.9</v>
      </c>
    </row>
    <row r="13" spans="1:3">
      <c r="A13" s="4" t="s">
        <v>37</v>
      </c>
      <c r="B13" s="8" t="n">
        <v>2382.2</v>
      </c>
      <c r="C13" s="8" t="n">
        <v>2397.6</v>
      </c>
    </row>
    <row r="14" spans="1:3">
      <c r="A14" s="4" t="s">
        <v>38</v>
      </c>
      <c r="B14" s="8" t="n">
        <v>275.9</v>
      </c>
      <c r="C14" s="8" t="n">
        <v>186.7</v>
      </c>
    </row>
    <row r="15" spans="1:3">
      <c r="A15" s="4" t="s">
        <v>39</v>
      </c>
      <c r="B15" s="8" t="n">
        <v>855.8</v>
      </c>
      <c r="C15" s="8" t="n">
        <v>908.6</v>
      </c>
    </row>
    <row r="16" spans="1:3">
      <c r="A16" s="4" t="s">
        <v>40</v>
      </c>
      <c r="B16" s="8" t="n">
        <v>2498.7</v>
      </c>
      <c r="C16" s="8" t="n">
        <v>1524.8</v>
      </c>
    </row>
    <row r="17" spans="1:3">
      <c r="A17" s="4" t="s">
        <v>41</v>
      </c>
      <c r="B17" s="5" t="n">
        <v>3386</v>
      </c>
      <c r="C17" s="8" t="n">
        <v>2683.7</v>
      </c>
    </row>
    <row r="18" spans="1:3">
      <c r="A18" s="4" t="s">
        <v>42</v>
      </c>
      <c r="B18" s="8" t="n">
        <v>956.1</v>
      </c>
      <c r="C18" s="8" t="n">
        <v>421.9</v>
      </c>
    </row>
    <row r="19" spans="1:3">
      <c r="A19" s="4" t="s">
        <v>43</v>
      </c>
      <c r="B19" s="5" t="n">
        <v>32970</v>
      </c>
      <c r="C19" s="8" t="n">
        <v>30100.2</v>
      </c>
    </row>
    <row r="20" spans="1:3">
      <c r="A20" s="3" t="s">
        <v>44</v>
      </c>
    </row>
    <row r="21" spans="1:3">
      <c r="A21" s="4" t="s">
        <v>45</v>
      </c>
      <c r="B21" s="8" t="n">
        <v>17703.9</v>
      </c>
      <c r="C21" s="8" t="n">
        <v>16463.5</v>
      </c>
    </row>
    <row r="22" spans="1:3">
      <c r="A22" s="4" t="s">
        <v>46</v>
      </c>
      <c r="B22" s="8" t="n">
        <v>4059.2</v>
      </c>
      <c r="C22" s="8" t="n">
        <v>3655.5</v>
      </c>
    </row>
    <row r="23" spans="1:3">
      <c r="A23" s="4" t="s">
        <v>47</v>
      </c>
      <c r="B23" s="8" t="n">
        <v>60.3</v>
      </c>
      <c r="C23" s="8" t="n">
        <v>58.1</v>
      </c>
    </row>
    <row r="24" spans="1:3">
      <c r="A24" s="4" t="s">
        <v>48</v>
      </c>
      <c r="B24" s="8" t="n">
        <v>37.7</v>
      </c>
      <c r="C24" s="5" t="n">
        <v>38</v>
      </c>
    </row>
    <row r="25" spans="1:3">
      <c r="A25" s="4" t="s">
        <v>49</v>
      </c>
      <c r="B25" s="8" t="n">
        <v>21861.1</v>
      </c>
      <c r="C25" s="8" t="n">
        <v>20215.1</v>
      </c>
    </row>
    <row r="26" spans="1:3">
      <c r="A26" s="4" t="s">
        <v>50</v>
      </c>
      <c r="B26" s="8" t="n">
        <v>6832.7</v>
      </c>
      <c r="C26" s="8" t="n">
        <v>5157.8</v>
      </c>
    </row>
    <row r="27" spans="1:3">
      <c r="A27" s="4" t="s">
        <v>51</v>
      </c>
      <c r="B27" s="8" t="n">
        <v>927.2</v>
      </c>
      <c r="C27" s="5" t="n">
        <v>1033</v>
      </c>
    </row>
    <row r="28" spans="1:3">
      <c r="A28" s="4" t="s">
        <v>52</v>
      </c>
      <c r="B28" s="8" t="n">
        <v>78.5</v>
      </c>
      <c r="C28" s="8" t="n">
        <v>86.2</v>
      </c>
    </row>
    <row r="29" spans="1:3">
      <c r="A29" s="4" t="s">
        <v>53</v>
      </c>
      <c r="B29" s="8" t="n">
        <v>611.7</v>
      </c>
      <c r="C29" s="8" t="n">
        <v>533.3</v>
      </c>
    </row>
    <row r="30" spans="1:3">
      <c r="A30" s="4" t="s">
        <v>54</v>
      </c>
      <c r="B30" s="5" t="n">
        <v>787</v>
      </c>
      <c r="C30" s="8" t="n">
        <v>817.8</v>
      </c>
    </row>
    <row r="31" spans="1:3">
      <c r="A31" s="4" t="s">
        <v>55</v>
      </c>
      <c r="B31" s="7" t="n">
        <v>31098.2</v>
      </c>
      <c r="C31" s="7" t="n">
        <v>27843.2</v>
      </c>
    </row>
    <row r="32" spans="1:3">
      <c r="A32" s="4" t="s">
        <v>56</v>
      </c>
    </row>
    <row r="33" spans="1:3">
      <c r="A33" s="3" t="s">
        <v>57</v>
      </c>
    </row>
    <row r="34" spans="1:3">
      <c r="A34" s="4" t="s">
        <v>58</v>
      </c>
      <c r="B34" s="9" t="n">
        <v>2</v>
      </c>
      <c r="C34" s="9" t="n">
        <v>2</v>
      </c>
    </row>
    <row r="35" spans="1:3">
      <c r="A35" s="4" t="s">
        <v>59</v>
      </c>
      <c r="B35" s="8" t="n">
        <v>1463.5</v>
      </c>
      <c r="C35" s="8" t="n">
        <v>1472.3</v>
      </c>
    </row>
    <row r="36" spans="1:3">
      <c r="A36" s="4" t="s">
        <v>60</v>
      </c>
      <c r="B36" s="5" t="n">
        <v>-690</v>
      </c>
      <c r="C36" s="8" t="n">
        <v>-276.3</v>
      </c>
    </row>
    <row r="37" spans="1:3">
      <c r="A37" s="4" t="s">
        <v>61</v>
      </c>
      <c r="B37" s="8" t="n">
        <v>64.2</v>
      </c>
      <c r="C37" s="8" t="n">
        <v>243.6</v>
      </c>
    </row>
    <row r="38" spans="1:3">
      <c r="A38" s="4" t="s">
        <v>62</v>
      </c>
      <c r="B38" s="8" t="n">
        <v>839.7</v>
      </c>
      <c r="C38" s="8" t="n">
        <v>1441.6</v>
      </c>
    </row>
    <row r="39" spans="1:3">
      <c r="A39" s="4" t="s">
        <v>63</v>
      </c>
      <c r="B39" s="8" t="n">
        <v>1032.1</v>
      </c>
      <c r="C39" s="8" t="n">
        <v>815.4</v>
      </c>
    </row>
    <row r="40" spans="1:3">
      <c r="A40" s="4" t="s">
        <v>64</v>
      </c>
      <c r="B40" s="8" t="n">
        <v>1871.8</v>
      </c>
      <c r="C40" s="5" t="n">
        <v>2257</v>
      </c>
    </row>
    <row r="41" spans="1:3">
      <c r="A41" s="4" t="s">
        <v>65</v>
      </c>
      <c r="B41" s="9" t="n">
        <v>32970</v>
      </c>
      <c r="C41" s="7" t="n">
        <v>301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row r="9" spans="1:2">
      <c r="A9" s="4" t="s">
        <v>249</v>
      </c>
    </row>
    <row r="10" spans="1:2">
      <c r="A10" s="3" t="s">
        <v>241</v>
      </c>
    </row>
    <row r="11" spans="1:2">
      <c r="A11" s="4" t="s">
        <v>250</v>
      </c>
      <c r="B11" s="4" t="s">
        <v>251</v>
      </c>
    </row>
    <row r="12" spans="1:2">
      <c r="A12" s="4" t="s">
        <v>247</v>
      </c>
      <c r="B12" s="4" t="s">
        <v>252</v>
      </c>
    </row>
    <row r="13" spans="1:2">
      <c r="A13" s="4" t="s">
        <v>253</v>
      </c>
    </row>
    <row r="14" spans="1:2">
      <c r="A14" s="3" t="s">
        <v>241</v>
      </c>
    </row>
    <row r="15" spans="1:2">
      <c r="A15" s="4" t="s">
        <v>247</v>
      </c>
      <c r="B15" s="4" t="s">
        <v>254</v>
      </c>
    </row>
    <row r="16" spans="1:2">
      <c r="A16" s="4" t="s">
        <v>255</v>
      </c>
    </row>
    <row r="17" spans="1:2">
      <c r="A17" s="3" t="s">
        <v>241</v>
      </c>
    </row>
    <row r="18" spans="1:2">
      <c r="A18" s="4" t="s">
        <v>247</v>
      </c>
      <c r="B18" s="4" t="s">
        <v>256</v>
      </c>
    </row>
    <row r="19" spans="1:2">
      <c r="A19" s="4" t="s">
        <v>257</v>
      </c>
    </row>
    <row r="20" spans="1:2">
      <c r="A20" s="3" t="s">
        <v>241</v>
      </c>
    </row>
    <row r="21" spans="1:2">
      <c r="A21" s="4" t="s">
        <v>247</v>
      </c>
      <c r="B2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row>
    <row r="8" spans="1:2">
      <c r="A8" s="3" t="s">
        <v>285</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304</v>
      </c>
      <c r="B1" s="2" t="s">
        <v>67</v>
      </c>
      <c r="D1" s="2" t="s">
        <v>1</v>
      </c>
    </row>
    <row r="2" spans="1:5">
      <c r="B2" s="2" t="s">
        <v>2</v>
      </c>
      <c r="C2" s="2" t="s">
        <v>68</v>
      </c>
      <c r="D2" s="2" t="s">
        <v>2</v>
      </c>
      <c r="E2" s="2" t="s">
        <v>68</v>
      </c>
    </row>
    <row r="3" spans="1:5">
      <c r="A3" s="3" t="s">
        <v>305</v>
      </c>
    </row>
    <row r="4" spans="1:5">
      <c r="A4" s="4" t="s">
        <v>306</v>
      </c>
      <c r="D4" s="4" t="s">
        <v>307</v>
      </c>
    </row>
    <row r="5" spans="1:5">
      <c r="A5" s="4" t="s">
        <v>83</v>
      </c>
      <c r="B5" s="7" t="n">
        <v>99.59999999999999</v>
      </c>
      <c r="C5" s="7" t="n">
        <v>40.7</v>
      </c>
      <c r="D5" s="7" t="n">
        <v>149.6</v>
      </c>
      <c r="E5" s="7" t="n">
        <v>121.5</v>
      </c>
    </row>
    <row r="6" spans="1:5">
      <c r="A6" s="4" t="s">
        <v>308</v>
      </c>
      <c r="D6" s="4" t="s">
        <v>309</v>
      </c>
    </row>
    <row r="7" spans="1:5">
      <c r="A7" s="4" t="s">
        <v>310</v>
      </c>
      <c r="D7" s="4" t="s">
        <v>311</v>
      </c>
    </row>
    <row r="8" spans="1:5">
      <c r="A8" s="4" t="s">
        <v>312</v>
      </c>
      <c r="D8" s="4" t="s">
        <v>313</v>
      </c>
    </row>
    <row r="9" spans="1:5">
      <c r="A9" s="4" t="s">
        <v>314</v>
      </c>
    </row>
    <row r="10" spans="1:5">
      <c r="A10" s="3" t="s">
        <v>305</v>
      </c>
    </row>
    <row r="11" spans="1:5">
      <c r="A11" s="4" t="s">
        <v>83</v>
      </c>
      <c r="B11" s="7" t="n">
        <v>-23.6</v>
      </c>
      <c r="C11" s="7" t="n">
        <v>-10.8</v>
      </c>
      <c r="D11" s="7" t="n">
        <v>-37.6</v>
      </c>
      <c r="E11" s="7" t="n">
        <v>-3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11</v>
      </c>
      <c r="D3" s="5" t="n">
        <v>2015</v>
      </c>
    </row>
    <row r="4" spans="1:5">
      <c r="A4" s="3" t="s">
        <v>69</v>
      </c>
    </row>
    <row r="5" spans="1:5">
      <c r="A5" s="4" t="s">
        <v>70</v>
      </c>
      <c r="B5" s="7" t="n">
        <v>1249.7</v>
      </c>
      <c r="C5" s="7" t="n">
        <v>1133.2</v>
      </c>
      <c r="D5" s="9" t="n">
        <v>3425</v>
      </c>
      <c r="E5" s="7" t="n">
        <v>3255.5</v>
      </c>
    </row>
    <row r="6" spans="1:5">
      <c r="A6" s="4" t="s">
        <v>71</v>
      </c>
      <c r="B6" s="8" t="n">
        <v>24.3</v>
      </c>
      <c r="C6" s="8" t="n">
        <v>37.6</v>
      </c>
      <c r="D6" s="8" t="n">
        <v>84.59999999999999</v>
      </c>
      <c r="E6" s="8" t="n">
        <v>112.3</v>
      </c>
    </row>
    <row r="7" spans="1:5">
      <c r="A7" s="4" t="s">
        <v>72</v>
      </c>
      <c r="B7" s="8" t="n">
        <v>17.8</v>
      </c>
      <c r="C7" s="8" t="n">
        <v>13.3</v>
      </c>
      <c r="D7" s="5" t="n">
        <v>44</v>
      </c>
      <c r="E7" s="5" t="n">
        <v>42</v>
      </c>
    </row>
    <row r="8" spans="1:5">
      <c r="A8" s="4" t="s">
        <v>73</v>
      </c>
      <c r="B8" s="8" t="n">
        <v>231.6</v>
      </c>
      <c r="C8" s="8" t="n">
        <v>210.9</v>
      </c>
      <c r="D8" s="8" t="n">
        <v>687.4</v>
      </c>
      <c r="E8" s="8" t="n">
        <v>618.5</v>
      </c>
    </row>
    <row r="9" spans="1:5">
      <c r="A9" s="4" t="s">
        <v>74</v>
      </c>
      <c r="B9" s="8" t="n">
        <v>5.7</v>
      </c>
      <c r="C9" s="8" t="n">
        <v>184.6</v>
      </c>
      <c r="D9" s="8" t="n">
        <v>53.8</v>
      </c>
      <c r="E9" s="8" t="n">
        <v>367.4</v>
      </c>
    </row>
    <row r="10" spans="1:5">
      <c r="A10" s="4" t="s">
        <v>75</v>
      </c>
      <c r="B10" s="8" t="n">
        <v>24.4</v>
      </c>
      <c r="C10" s="8" t="n">
        <v>19.8</v>
      </c>
      <c r="D10" s="8" t="n">
        <v>68.59999999999999</v>
      </c>
      <c r="E10" s="8" t="n">
        <v>54.9</v>
      </c>
    </row>
    <row r="11" spans="1:5">
      <c r="A11" s="4" t="s">
        <v>76</v>
      </c>
      <c r="B11" s="8" t="n">
        <v>1553.5</v>
      </c>
      <c r="C11" s="8" t="n">
        <v>1599.4</v>
      </c>
      <c r="D11" s="8" t="n">
        <v>4363.4</v>
      </c>
      <c r="E11" s="8" t="n">
        <v>4450.6</v>
      </c>
    </row>
    <row r="12" spans="1:5">
      <c r="A12" s="3" t="s">
        <v>77</v>
      </c>
    </row>
    <row r="13" spans="1:5">
      <c r="A13" s="4" t="s">
        <v>78</v>
      </c>
      <c r="B13" s="8" t="n">
        <v>791.3</v>
      </c>
      <c r="C13" s="8" t="n">
        <v>714.9</v>
      </c>
      <c r="D13" s="8" t="n">
        <v>2210.3</v>
      </c>
      <c r="E13" s="8" t="n">
        <v>2096.4</v>
      </c>
    </row>
    <row r="14" spans="1:5">
      <c r="A14" s="4" t="s">
        <v>79</v>
      </c>
      <c r="B14" s="8" t="n">
        <v>22.3</v>
      </c>
      <c r="C14" s="8" t="n">
        <v>17.7</v>
      </c>
      <c r="D14" s="8" t="n">
        <v>66.09999999999999</v>
      </c>
      <c r="E14" s="8" t="n">
        <v>50.9</v>
      </c>
    </row>
    <row r="15" spans="1:5">
      <c r="A15" s="4" t="s">
        <v>80</v>
      </c>
      <c r="B15" s="8" t="n">
        <v>56.3</v>
      </c>
      <c r="C15" s="8" t="n">
        <v>265.1</v>
      </c>
      <c r="D15" s="5" t="n">
        <v>493</v>
      </c>
      <c r="E15" s="8" t="n">
        <v>696.3</v>
      </c>
    </row>
    <row r="16" spans="1:5">
      <c r="A16" s="4" t="s">
        <v>81</v>
      </c>
      <c r="B16" s="8" t="n">
        <v>395.6</v>
      </c>
      <c r="C16" s="8" t="n">
        <v>332.2</v>
      </c>
      <c r="D16" s="8" t="n">
        <v>1113.5</v>
      </c>
      <c r="E16" s="8" t="n">
        <v>978.4</v>
      </c>
    </row>
    <row r="17" spans="1:5">
      <c r="A17" s="4" t="s">
        <v>82</v>
      </c>
      <c r="B17" s="8" t="n">
        <v>113.9</v>
      </c>
      <c r="C17" s="8" t="n">
        <v>-0.3</v>
      </c>
      <c r="D17" s="8" t="n">
        <v>613.4</v>
      </c>
      <c r="E17" s="8" t="n">
        <v>82.5</v>
      </c>
    </row>
    <row r="18" spans="1:5">
      <c r="A18" s="4" t="s">
        <v>83</v>
      </c>
      <c r="B18" s="8" t="n">
        <v>99.59999999999999</v>
      </c>
      <c r="C18" s="8" t="n">
        <v>40.7</v>
      </c>
      <c r="D18" s="8" t="n">
        <v>149.6</v>
      </c>
      <c r="E18" s="8" t="n">
        <v>121.5</v>
      </c>
    </row>
    <row r="19" spans="1:5">
      <c r="A19" s="4" t="s">
        <v>84</v>
      </c>
      <c r="B19" s="5" t="n">
        <v>1479</v>
      </c>
      <c r="C19" s="8" t="n">
        <v>1370.3</v>
      </c>
      <c r="D19" s="8" t="n">
        <v>4645.9</v>
      </c>
      <c r="E19" s="5" t="n">
        <v>4026</v>
      </c>
    </row>
    <row r="20" spans="1:5">
      <c r="A20" s="4" t="s">
        <v>85</v>
      </c>
      <c r="B20" s="8" t="n">
        <v>74.5</v>
      </c>
      <c r="C20" s="8" t="n">
        <v>229.1</v>
      </c>
      <c r="D20" s="8" t="n">
        <v>-282.5</v>
      </c>
      <c r="E20" s="8" t="n">
        <v>424.6</v>
      </c>
    </row>
    <row r="21" spans="1:5">
      <c r="A21" s="4" t="s">
        <v>86</v>
      </c>
      <c r="B21" s="5" t="n">
        <v>-154</v>
      </c>
      <c r="C21" s="8" t="n">
        <v>-77.90000000000001</v>
      </c>
      <c r="D21" s="8" t="n">
        <v>-320.1</v>
      </c>
      <c r="E21" s="8" t="n">
        <v>-239.1</v>
      </c>
    </row>
    <row r="22" spans="1:5">
      <c r="A22" s="4" t="s">
        <v>87</v>
      </c>
      <c r="C22" s="5" t="n">
        <v>38</v>
      </c>
      <c r="E22" s="8" t="n">
        <v>-12.7</v>
      </c>
    </row>
    <row r="23" spans="1:5">
      <c r="A23" s="4" t="s">
        <v>88</v>
      </c>
      <c r="B23" s="5" t="n">
        <v>3</v>
      </c>
      <c r="D23" s="8" t="n">
        <v>8.5</v>
      </c>
      <c r="E23" s="8" t="n">
        <v>0.5</v>
      </c>
    </row>
    <row r="24" spans="1:5">
      <c r="A24" s="4" t="s">
        <v>89</v>
      </c>
      <c r="B24" s="8" t="n">
        <v>36.8</v>
      </c>
      <c r="C24" s="5" t="n">
        <v>6</v>
      </c>
      <c r="D24" s="8" t="n">
        <v>223.3</v>
      </c>
      <c r="E24" s="8" t="n">
        <v>-10.5</v>
      </c>
    </row>
    <row r="25" spans="1:5">
      <c r="A25" s="4" t="s">
        <v>90</v>
      </c>
      <c r="B25" s="8" t="n">
        <v>-39.7</v>
      </c>
      <c r="C25" s="8" t="n">
        <v>195.2</v>
      </c>
      <c r="D25" s="8" t="n">
        <v>-370.8</v>
      </c>
      <c r="E25" s="8" t="n">
        <v>162.8</v>
      </c>
    </row>
    <row r="26" spans="1:5">
      <c r="A26" s="4" t="s">
        <v>91</v>
      </c>
      <c r="B26" s="8" t="n">
        <v>1.7</v>
      </c>
      <c r="C26" s="8" t="n">
        <v>53.7</v>
      </c>
      <c r="D26" s="8" t="n">
        <v>14.5</v>
      </c>
      <c r="E26" s="8" t="n">
        <v>78.7</v>
      </c>
    </row>
    <row r="27" spans="1:5">
      <c r="A27" s="4" t="s">
        <v>92</v>
      </c>
      <c r="B27" s="8" t="n">
        <v>-41.4</v>
      </c>
      <c r="C27" s="8" t="n">
        <v>141.5</v>
      </c>
      <c r="D27" s="8" t="n">
        <v>-385.3</v>
      </c>
      <c r="E27" s="8" t="n">
        <v>84.09999999999999</v>
      </c>
    </row>
    <row r="28" spans="1:5">
      <c r="A28" s="3" t="s">
        <v>93</v>
      </c>
    </row>
    <row r="29" spans="1:5">
      <c r="A29" s="4" t="s">
        <v>94</v>
      </c>
      <c r="B29" s="8" t="n">
        <v>34.2</v>
      </c>
      <c r="C29" s="8" t="n">
        <v>43.2</v>
      </c>
      <c r="D29" s="8" t="n">
        <v>28.4</v>
      </c>
      <c r="E29" s="8" t="n">
        <v>88.09999999999999</v>
      </c>
    </row>
    <row r="30" spans="1:5">
      <c r="A30" s="4" t="s">
        <v>95</v>
      </c>
      <c r="B30" s="8" t="n">
        <v>-75.59999999999999</v>
      </c>
      <c r="C30" s="8" t="n">
        <v>98.3</v>
      </c>
      <c r="D30" s="8" t="n">
        <v>-413.7</v>
      </c>
      <c r="E30" s="5" t="n">
        <v>-4</v>
      </c>
    </row>
    <row r="31" spans="1:5">
      <c r="A31" s="4" t="s">
        <v>96</v>
      </c>
      <c r="C31" s="8" t="n">
        <v>49.3</v>
      </c>
      <c r="E31" s="8" t="n">
        <v>73.59999999999999</v>
      </c>
    </row>
    <row r="32" spans="1:5">
      <c r="A32" s="4" t="s">
        <v>97</v>
      </c>
      <c r="B32" s="7" t="n">
        <v>-75.59999999999999</v>
      </c>
      <c r="C32" s="9" t="n">
        <v>49</v>
      </c>
      <c r="D32" s="7" t="n">
        <v>-413.7</v>
      </c>
      <c r="E32" s="7" t="n">
        <v>-77.59999999999999</v>
      </c>
    </row>
    <row r="33" spans="1:5">
      <c r="A33" s="3" t="s">
        <v>98</v>
      </c>
    </row>
    <row r="34" spans="1:5">
      <c r="A34" s="4" t="s">
        <v>99</v>
      </c>
      <c r="B34" s="10" t="n">
        <v>-0.38</v>
      </c>
      <c r="C34" s="10" t="n">
        <v>0.28</v>
      </c>
      <c r="D34" s="10" t="n">
        <v>-2.09</v>
      </c>
      <c r="E34" s="10" t="n">
        <v>-0.52</v>
      </c>
    </row>
    <row r="35" spans="1:5">
      <c r="A35" s="4" t="s">
        <v>100</v>
      </c>
      <c r="B35" s="10" t="n">
        <v>-0.38</v>
      </c>
      <c r="C35" s="10" t="n">
        <v>0.28</v>
      </c>
      <c r="D35" s="10" t="n">
        <v>-2.09</v>
      </c>
      <c r="E35" s="10" t="n">
        <v>-0.52</v>
      </c>
    </row>
    <row r="36" spans="1:5">
      <c r="A36" s="4" t="s">
        <v>101</v>
      </c>
    </row>
    <row r="37" spans="1:5">
      <c r="A37" s="3" t="s">
        <v>69</v>
      </c>
    </row>
    <row r="38" spans="1:5">
      <c r="A38" s="4" t="s">
        <v>70</v>
      </c>
      <c r="D38" s="7" t="n">
        <v>3382.3</v>
      </c>
      <c r="E38" s="7" t="n">
        <v>3250.8</v>
      </c>
    </row>
    <row r="39" spans="1:5">
      <c r="A39" s="4" t="s">
        <v>76</v>
      </c>
      <c r="B39" s="7" t="n">
        <v>1247.5</v>
      </c>
      <c r="C39" s="7" t="n">
        <v>1128.5</v>
      </c>
      <c r="D39" s="8" t="n">
        <v>3382.3</v>
      </c>
      <c r="E39" s="8" t="n">
        <v>3250.8</v>
      </c>
    </row>
    <row r="40" spans="1:5">
      <c r="A40" s="3" t="s">
        <v>77</v>
      </c>
    </row>
    <row r="41" spans="1:5">
      <c r="A41" s="4" t="s">
        <v>78</v>
      </c>
      <c r="D41" s="8" t="n">
        <v>2179.4</v>
      </c>
      <c r="E41" s="8" t="n">
        <v>2092.9</v>
      </c>
    </row>
    <row r="42" spans="1:5">
      <c r="A42" s="4" t="s">
        <v>81</v>
      </c>
      <c r="D42" s="8" t="n">
        <v>799.2</v>
      </c>
      <c r="E42" s="8" t="n">
        <v>730.4</v>
      </c>
    </row>
    <row r="43" spans="1:5">
      <c r="A43" s="4" t="s">
        <v>83</v>
      </c>
      <c r="D43" s="5" t="n">
        <v>64</v>
      </c>
      <c r="E43" s="8" t="n">
        <v>61.2</v>
      </c>
    </row>
    <row r="44" spans="1:5">
      <c r="A44" s="4" t="s">
        <v>84</v>
      </c>
      <c r="D44" s="8" t="n">
        <v>3042.6</v>
      </c>
      <c r="E44" s="8" t="n">
        <v>2884.5</v>
      </c>
    </row>
    <row r="45" spans="1:5">
      <c r="A45" s="4" t="s">
        <v>85</v>
      </c>
      <c r="B45" s="7" t="n">
        <v>135.7</v>
      </c>
      <c r="C45" s="7" t="n">
        <v>148.7</v>
      </c>
      <c r="D45" s="8" t="n">
        <v>339.7</v>
      </c>
      <c r="E45" s="8" t="n">
        <v>366.3</v>
      </c>
    </row>
    <row r="46" spans="1:5">
      <c r="A46" s="4" t="s">
        <v>86</v>
      </c>
      <c r="D46" s="8" t="n">
        <v>-206.5</v>
      </c>
      <c r="E46" s="8" t="n">
        <v>-151.7</v>
      </c>
    </row>
    <row r="47" spans="1:5">
      <c r="A47" s="4" t="s">
        <v>88</v>
      </c>
      <c r="D47" s="5" t="n">
        <v>0</v>
      </c>
    </row>
    <row r="48" spans="1:5">
      <c r="A48" s="4" t="s">
        <v>89</v>
      </c>
      <c r="D48" s="8" t="n">
        <v>-5.6</v>
      </c>
      <c r="E48" s="8" t="n">
        <v>-4.4</v>
      </c>
    </row>
    <row r="49" spans="1:5">
      <c r="A49" s="4" t="s">
        <v>90</v>
      </c>
      <c r="D49" s="8" t="n">
        <v>127.6</v>
      </c>
      <c r="E49" s="8" t="n">
        <v>210.2</v>
      </c>
    </row>
    <row r="50" spans="1:5">
      <c r="A50" s="4" t="s">
        <v>91</v>
      </c>
      <c r="D50" s="8" t="n">
        <v>4.8</v>
      </c>
      <c r="E50" s="8" t="n">
        <v>43.8</v>
      </c>
    </row>
    <row r="51" spans="1:5">
      <c r="A51" s="4" t="s">
        <v>92</v>
      </c>
      <c r="D51" s="8" t="n">
        <v>122.8</v>
      </c>
      <c r="E51" s="8" t="n">
        <v>166.4</v>
      </c>
    </row>
    <row r="52" spans="1:5">
      <c r="A52" s="3" t="s">
        <v>93</v>
      </c>
    </row>
    <row r="53" spans="1:5">
      <c r="A53" s="4" t="s">
        <v>94</v>
      </c>
      <c r="D53" s="8" t="n">
        <v>51.3</v>
      </c>
      <c r="E53" s="5" t="n">
        <v>69</v>
      </c>
    </row>
    <row r="54" spans="1:5">
      <c r="A54" s="4" t="s">
        <v>95</v>
      </c>
      <c r="D54" s="7" t="n">
        <v>71.5</v>
      </c>
      <c r="E54" s="8" t="n">
        <v>97.40000000000001</v>
      </c>
    </row>
    <row r="55" spans="1:5">
      <c r="A55" s="4" t="s">
        <v>97</v>
      </c>
      <c r="E55" s="7" t="n">
        <v>97.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36</v>
      </c>
      <c r="B1" s="2" t="s">
        <v>1</v>
      </c>
    </row>
    <row r="2" spans="1:2">
      <c r="B2" s="2" t="s">
        <v>2</v>
      </c>
    </row>
    <row r="3" spans="1:2">
      <c r="A3" s="3" t="s">
        <v>337</v>
      </c>
    </row>
    <row r="4" spans="1:2">
      <c r="A4" s="4" t="s">
        <v>224</v>
      </c>
      <c r="B4" s="4" t="s">
        <v>226</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R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s>
  <sheetData>
    <row r="1" spans="1:18">
      <c r="A1" s="1" t="s">
        <v>348</v>
      </c>
      <c r="B1" s="2" t="s">
        <v>349</v>
      </c>
      <c r="C1" s="2" t="s">
        <v>350</v>
      </c>
      <c r="D1" s="2" t="s">
        <v>351</v>
      </c>
      <c r="E1" s="2" t="s">
        <v>352</v>
      </c>
      <c r="F1" s="2" t="s">
        <v>353</v>
      </c>
      <c r="G1" s="2" t="s">
        <v>354</v>
      </c>
      <c r="H1" s="2" t="s">
        <v>355</v>
      </c>
      <c r="I1" s="2" t="s">
        <v>353</v>
      </c>
      <c r="J1" s="2" t="s">
        <v>356</v>
      </c>
      <c r="K1" s="2" t="s">
        <v>357</v>
      </c>
      <c r="L1" s="2" t="s">
        <v>358</v>
      </c>
      <c r="M1" s="2" t="s">
        <v>359</v>
      </c>
      <c r="N1" s="2" t="s">
        <v>360</v>
      </c>
      <c r="O1" s="2" t="s">
        <v>361</v>
      </c>
      <c r="P1" s="2" t="s">
        <v>362</v>
      </c>
      <c r="Q1" s="2" t="s">
        <v>363</v>
      </c>
      <c r="R1" s="2" t="s">
        <v>364</v>
      </c>
    </row>
    <row r="2" spans="1:18">
      <c r="A2" s="3" t="s">
        <v>241</v>
      </c>
    </row>
    <row r="3" spans="1:18">
      <c r="A3" s="4" t="s">
        <v>96</v>
      </c>
      <c r="F3" s="7" t="n">
        <v>49.3</v>
      </c>
      <c r="I3" s="7" t="n">
        <v>73.59999999999999</v>
      </c>
    </row>
    <row r="4" spans="1:18">
      <c r="A4" s="4" t="s">
        <v>365</v>
      </c>
      <c r="E4" s="7" t="n">
        <v>6860.3</v>
      </c>
      <c r="H4" s="7" t="n">
        <v>6860.3</v>
      </c>
      <c r="Q4" s="7" t="n">
        <v>5194.5</v>
      </c>
    </row>
    <row r="5" spans="1:18">
      <c r="A5" s="4" t="s">
        <v>40</v>
      </c>
      <c r="E5" s="8" t="n">
        <v>2498.7</v>
      </c>
      <c r="H5" s="8" t="n">
        <v>2498.7</v>
      </c>
      <c r="Q5" s="8" t="n">
        <v>1524.8</v>
      </c>
    </row>
    <row r="6" spans="1:18">
      <c r="A6" s="4" t="s">
        <v>30</v>
      </c>
      <c r="E6" s="9" t="n">
        <v>490</v>
      </c>
      <c r="H6" s="9" t="n">
        <v>490</v>
      </c>
      <c r="Q6" s="7" t="n">
        <v>811.6</v>
      </c>
    </row>
    <row r="7" spans="1:18">
      <c r="A7" s="4" t="s">
        <v>366</v>
      </c>
      <c r="H7" s="5" t="n">
        <v>4</v>
      </c>
    </row>
    <row r="8" spans="1:18">
      <c r="A8" s="4" t="s">
        <v>246</v>
      </c>
    </row>
    <row r="9" spans="1:18">
      <c r="A9" s="3" t="s">
        <v>241</v>
      </c>
    </row>
    <row r="10" spans="1:18">
      <c r="A10" s="4" t="s">
        <v>367</v>
      </c>
      <c r="H10" s="7" t="n">
        <v>19.2</v>
      </c>
    </row>
    <row r="11" spans="1:18">
      <c r="A11" s="4" t="s">
        <v>368</v>
      </c>
      <c r="D11" s="7" t="n">
        <v>118.8</v>
      </c>
      <c r="G11" s="7" t="n">
        <v>118.8</v>
      </c>
    </row>
    <row r="12" spans="1:18">
      <c r="A12" s="4" t="s">
        <v>369</v>
      </c>
    </row>
    <row r="13" spans="1:18">
      <c r="A13" s="3" t="s">
        <v>241</v>
      </c>
    </row>
    <row r="14" spans="1:18">
      <c r="A14" s="4" t="s">
        <v>370</v>
      </c>
      <c r="E14" s="4" t="s">
        <v>371</v>
      </c>
      <c r="G14" s="4" t="s">
        <v>371</v>
      </c>
      <c r="H14" s="4" t="s">
        <v>371</v>
      </c>
      <c r="Q14" s="4" t="s">
        <v>372</v>
      </c>
    </row>
    <row r="15" spans="1:18">
      <c r="A15" s="4" t="s">
        <v>365</v>
      </c>
      <c r="E15" s="9" t="n">
        <v>250</v>
      </c>
      <c r="H15" s="9" t="n">
        <v>250</v>
      </c>
      <c r="Q15" s="9" t="n">
        <v>0</v>
      </c>
    </row>
    <row r="16" spans="1:18">
      <c r="A16" s="4" t="s">
        <v>373</v>
      </c>
    </row>
    <row r="17" spans="1:18">
      <c r="A17" s="3" t="s">
        <v>241</v>
      </c>
    </row>
    <row r="18" spans="1:18">
      <c r="A18" s="4" t="s">
        <v>370</v>
      </c>
      <c r="E18" s="4" t="s">
        <v>374</v>
      </c>
      <c r="H18" s="4" t="s">
        <v>374</v>
      </c>
    </row>
    <row r="19" spans="1:18">
      <c r="A19" s="4" t="s">
        <v>375</v>
      </c>
    </row>
    <row r="20" spans="1:18">
      <c r="A20" s="3" t="s">
        <v>241</v>
      </c>
    </row>
    <row r="21" spans="1:18">
      <c r="A21" s="4" t="s">
        <v>370</v>
      </c>
      <c r="E21" s="4" t="s">
        <v>376</v>
      </c>
      <c r="H21" s="4" t="s">
        <v>376</v>
      </c>
      <c r="Q21" s="4" t="s">
        <v>372</v>
      </c>
    </row>
    <row r="22" spans="1:18">
      <c r="A22" s="4" t="s">
        <v>365</v>
      </c>
      <c r="E22" s="9" t="n">
        <v>1000</v>
      </c>
      <c r="H22" s="9" t="n">
        <v>1000</v>
      </c>
      <c r="Q22" s="9" t="n">
        <v>0</v>
      </c>
    </row>
    <row r="23" spans="1:18">
      <c r="A23" s="4" t="s">
        <v>377</v>
      </c>
    </row>
    <row r="24" spans="1:18">
      <c r="A24" s="3" t="s">
        <v>241</v>
      </c>
    </row>
    <row r="25" spans="1:18">
      <c r="A25" s="4" t="s">
        <v>378</v>
      </c>
      <c r="H25" s="8" t="n">
        <v>38.5</v>
      </c>
    </row>
    <row r="26" spans="1:18">
      <c r="A26" s="4" t="s">
        <v>379</v>
      </c>
      <c r="E26" s="7" t="n">
        <v>16.3</v>
      </c>
      <c r="H26" s="7" t="n">
        <v>16.3</v>
      </c>
    </row>
    <row r="27" spans="1:18">
      <c r="A27" s="4" t="s">
        <v>380</v>
      </c>
    </row>
    <row r="28" spans="1:18">
      <c r="A28" s="3" t="s">
        <v>241</v>
      </c>
    </row>
    <row r="29" spans="1:18">
      <c r="A29" s="4" t="s">
        <v>370</v>
      </c>
      <c r="E29" s="4" t="s">
        <v>381</v>
      </c>
      <c r="H29" s="4" t="s">
        <v>381</v>
      </c>
      <c r="K29" s="4" t="s">
        <v>381</v>
      </c>
    </row>
    <row r="30" spans="1:18">
      <c r="A30" s="4" t="s">
        <v>382</v>
      </c>
      <c r="K30" s="4" t="s">
        <v>383</v>
      </c>
      <c r="L30" s="4" t="s">
        <v>383</v>
      </c>
    </row>
    <row r="31" spans="1:18">
      <c r="A31" s="4" t="s">
        <v>365</v>
      </c>
      <c r="K31" s="9" t="n">
        <v>160</v>
      </c>
      <c r="L31" s="9" t="n">
        <v>100</v>
      </c>
    </row>
    <row r="32" spans="1:18">
      <c r="A32" s="4" t="s">
        <v>384</v>
      </c>
    </row>
    <row r="33" spans="1:18">
      <c r="A33" s="3" t="s">
        <v>241</v>
      </c>
    </row>
    <row r="34" spans="1:18">
      <c r="A34" s="4" t="s">
        <v>370</v>
      </c>
      <c r="E34" s="4" t="s">
        <v>385</v>
      </c>
      <c r="H34" s="4" t="s">
        <v>385</v>
      </c>
      <c r="K34" s="4" t="s">
        <v>385</v>
      </c>
      <c r="Q34" s="4" t="s">
        <v>386</v>
      </c>
    </row>
    <row r="35" spans="1:18">
      <c r="A35" s="4" t="s">
        <v>382</v>
      </c>
      <c r="K35" s="4" t="s">
        <v>387</v>
      </c>
    </row>
    <row r="36" spans="1:18">
      <c r="A36" s="4" t="s">
        <v>365</v>
      </c>
      <c r="E36" s="9" t="n">
        <v>890</v>
      </c>
      <c r="H36" s="9" t="n">
        <v>890</v>
      </c>
      <c r="K36" s="9" t="n">
        <v>140</v>
      </c>
      <c r="Q36" s="9" t="n">
        <v>750</v>
      </c>
    </row>
    <row r="37" spans="1:18">
      <c r="A37" s="4" t="s">
        <v>253</v>
      </c>
    </row>
    <row r="38" spans="1:18">
      <c r="A38" s="3" t="s">
        <v>241</v>
      </c>
    </row>
    <row r="39" spans="1:18">
      <c r="A39" s="4" t="s">
        <v>388</v>
      </c>
      <c r="P39" s="7" t="n">
        <v>30.3</v>
      </c>
    </row>
    <row r="40" spans="1:18">
      <c r="A40" s="4" t="s">
        <v>389</v>
      </c>
      <c r="P40" s="8" t="n">
        <v>12.5</v>
      </c>
    </row>
    <row r="41" spans="1:18">
      <c r="A41" s="4" t="s">
        <v>40</v>
      </c>
      <c r="N41" s="7" t="n">
        <v>115.7</v>
      </c>
      <c r="P41" s="7" t="n">
        <v>7.1</v>
      </c>
    </row>
    <row r="42" spans="1:18">
      <c r="A42" s="4" t="s">
        <v>246</v>
      </c>
    </row>
    <row r="43" spans="1:18">
      <c r="A43" s="3" t="s">
        <v>241</v>
      </c>
    </row>
    <row r="44" spans="1:18">
      <c r="A44" s="4" t="s">
        <v>390</v>
      </c>
      <c r="D44" s="4" t="s">
        <v>391</v>
      </c>
      <c r="O44" s="4" t="s">
        <v>392</v>
      </c>
    </row>
    <row r="45" spans="1:18">
      <c r="A45" s="4" t="s">
        <v>393</v>
      </c>
      <c r="D45" s="7" t="n">
        <v>465.7</v>
      </c>
    </row>
    <row r="46" spans="1:18">
      <c r="A46" s="4" t="s">
        <v>249</v>
      </c>
    </row>
    <row r="47" spans="1:18">
      <c r="A47" s="3" t="s">
        <v>241</v>
      </c>
    </row>
    <row r="48" spans="1:18">
      <c r="A48" s="4" t="s">
        <v>368</v>
      </c>
      <c r="C48" s="7" t="n">
        <v>19.2</v>
      </c>
    </row>
    <row r="49" spans="1:18">
      <c r="A49" s="4" t="s">
        <v>394</v>
      </c>
      <c r="C49" s="7" t="n">
        <v>17.9</v>
      </c>
    </row>
    <row r="50" spans="1:18">
      <c r="A50" s="4" t="s">
        <v>255</v>
      </c>
    </row>
    <row r="51" spans="1:18">
      <c r="A51" s="3" t="s">
        <v>241</v>
      </c>
    </row>
    <row r="52" spans="1:18">
      <c r="A52" s="4" t="s">
        <v>389</v>
      </c>
      <c r="N52" s="8" t="n">
        <v>40.5</v>
      </c>
    </row>
    <row r="53" spans="1:18">
      <c r="A53" s="4" t="s">
        <v>40</v>
      </c>
      <c r="N53" s="7" t="n">
        <v>3.5</v>
      </c>
    </row>
    <row r="54" spans="1:18">
      <c r="A54" s="4" t="s">
        <v>257</v>
      </c>
    </row>
    <row r="55" spans="1:18">
      <c r="A55" s="3" t="s">
        <v>241</v>
      </c>
    </row>
    <row r="56" spans="1:18">
      <c r="A56" s="4" t="s">
        <v>388</v>
      </c>
      <c r="M56" s="7" t="n">
        <v>148.3</v>
      </c>
    </row>
    <row r="57" spans="1:18">
      <c r="A57" s="4" t="s">
        <v>389</v>
      </c>
      <c r="M57" s="8" t="n">
        <v>58.5</v>
      </c>
    </row>
    <row r="58" spans="1:18">
      <c r="A58" s="4" t="s">
        <v>40</v>
      </c>
      <c r="M58" s="7" t="n">
        <v>70.09999999999999</v>
      </c>
    </row>
    <row r="59" spans="1:18">
      <c r="A59" s="4" t="s">
        <v>395</v>
      </c>
    </row>
    <row r="60" spans="1:18">
      <c r="A60" s="3" t="s">
        <v>241</v>
      </c>
    </row>
    <row r="61" spans="1:18">
      <c r="A61" s="4" t="s">
        <v>388</v>
      </c>
      <c r="J61" s="7" t="n">
        <v>931.4</v>
      </c>
    </row>
    <row r="62" spans="1:18">
      <c r="A62" s="4" t="s">
        <v>368</v>
      </c>
      <c r="E62" s="8" t="n">
        <v>931.4</v>
      </c>
    </row>
    <row r="63" spans="1:18">
      <c r="A63" s="4" t="s">
        <v>389</v>
      </c>
      <c r="J63" s="5" t="n">
        <v>429</v>
      </c>
    </row>
    <row r="64" spans="1:18">
      <c r="A64" s="4" t="s">
        <v>394</v>
      </c>
      <c r="E64" s="5" t="n">
        <v>1400</v>
      </c>
    </row>
    <row r="65" spans="1:18">
      <c r="A65" s="4" t="s">
        <v>40</v>
      </c>
      <c r="J65" s="7" t="n">
        <v>965.7</v>
      </c>
    </row>
    <row r="66" spans="1:18">
      <c r="A66" s="4" t="s">
        <v>396</v>
      </c>
    </row>
    <row r="67" spans="1:18">
      <c r="A67" s="3" t="s">
        <v>241</v>
      </c>
    </row>
    <row r="68" spans="1:18">
      <c r="A68" s="4" t="s">
        <v>390</v>
      </c>
      <c r="J68" s="4" t="s">
        <v>397</v>
      </c>
    </row>
    <row r="69" spans="1:18">
      <c r="A69" s="4" t="s">
        <v>398</v>
      </c>
    </row>
    <row r="70" spans="1:18">
      <c r="A70" s="3" t="s">
        <v>241</v>
      </c>
    </row>
    <row r="71" spans="1:18">
      <c r="A71" s="4" t="s">
        <v>399</v>
      </c>
      <c r="R71" s="9" t="n">
        <v>50</v>
      </c>
    </row>
    <row r="72" spans="1:18">
      <c r="A72" s="4" t="s">
        <v>400</v>
      </c>
    </row>
    <row r="73" spans="1:18">
      <c r="A73" s="3" t="s">
        <v>241</v>
      </c>
    </row>
    <row r="74" spans="1:18">
      <c r="A74" s="4" t="s">
        <v>401</v>
      </c>
      <c r="H74" s="8" t="n">
        <v>20.5</v>
      </c>
    </row>
    <row r="75" spans="1:18">
      <c r="A75" s="4" t="s">
        <v>402</v>
      </c>
    </row>
    <row r="76" spans="1:18">
      <c r="A76" s="3" t="s">
        <v>241</v>
      </c>
    </row>
    <row r="77" spans="1:18">
      <c r="A77" s="4" t="s">
        <v>401</v>
      </c>
      <c r="H77" s="8" t="n">
        <v>16.5</v>
      </c>
    </row>
    <row r="78" spans="1:18">
      <c r="A78" s="4" t="s">
        <v>403</v>
      </c>
    </row>
    <row r="79" spans="1:18">
      <c r="A79" s="3" t="s">
        <v>241</v>
      </c>
    </row>
    <row r="80" spans="1:18">
      <c r="A80" s="4" t="s">
        <v>401</v>
      </c>
      <c r="H80" s="8" t="n">
        <v>3.3</v>
      </c>
    </row>
    <row r="81" spans="1:18">
      <c r="A81" s="4" t="s">
        <v>404</v>
      </c>
    </row>
    <row r="82" spans="1:18">
      <c r="A82" s="3" t="s">
        <v>241</v>
      </c>
    </row>
    <row r="83" spans="1:18">
      <c r="A83" s="4" t="s">
        <v>365</v>
      </c>
      <c r="E83" s="9" t="n">
        <v>150</v>
      </c>
      <c r="H83" s="5" t="n">
        <v>150</v>
      </c>
    </row>
    <row r="84" spans="1:18">
      <c r="A84" s="4" t="s">
        <v>405</v>
      </c>
    </row>
    <row r="85" spans="1:18">
      <c r="A85" s="3" t="s">
        <v>241</v>
      </c>
    </row>
    <row r="86" spans="1:18">
      <c r="A86" s="4" t="s">
        <v>406</v>
      </c>
      <c r="B86" s="9" t="n">
        <v>575</v>
      </c>
    </row>
    <row r="87" spans="1:18">
      <c r="A87" s="4" t="s">
        <v>407</v>
      </c>
    </row>
    <row r="88" spans="1:18">
      <c r="A88" s="3" t="s">
        <v>241</v>
      </c>
    </row>
    <row r="89" spans="1:18">
      <c r="A89" s="4" t="s">
        <v>408</v>
      </c>
      <c r="H89" s="8" t="n">
        <v>61.6</v>
      </c>
    </row>
    <row r="90" spans="1:18">
      <c r="A90" s="4" t="s">
        <v>409</v>
      </c>
      <c r="H90" s="7" t="n">
        <v>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r="1" spans="1:2">
      <c r="A1" s="1" t="s">
        <v>410</v>
      </c>
      <c r="B1" s="2" t="s">
        <v>411</v>
      </c>
    </row>
    <row r="2" spans="1:2">
      <c r="A2" s="4" t="s">
        <v>396</v>
      </c>
    </row>
    <row r="3" spans="1:2">
      <c r="A3" s="3" t="s">
        <v>412</v>
      </c>
    </row>
    <row r="4" spans="1:2">
      <c r="A4" s="4" t="s">
        <v>413</v>
      </c>
      <c r="B4" s="4" t="s">
        <v>414</v>
      </c>
    </row>
    <row r="5" spans="1:2">
      <c r="A5" s="4" t="s">
        <v>415</v>
      </c>
    </row>
    <row r="6" spans="1:2">
      <c r="A6" s="3" t="s">
        <v>412</v>
      </c>
    </row>
    <row r="7" spans="1:2">
      <c r="A7" s="4" t="s">
        <v>413</v>
      </c>
      <c r="B7" s="4" t="s">
        <v>416</v>
      </c>
    </row>
    <row r="8" spans="1:2">
      <c r="A8" s="4" t="s">
        <v>417</v>
      </c>
    </row>
    <row r="9" spans="1:2">
      <c r="A9" s="3" t="s">
        <v>412</v>
      </c>
    </row>
    <row r="10" spans="1:2">
      <c r="A10" s="4" t="s">
        <v>418</v>
      </c>
      <c r="B10" s="11" t="n">
        <v>3.39</v>
      </c>
    </row>
    <row r="11" spans="1:2">
      <c r="A11" s="4" t="s">
        <v>419</v>
      </c>
    </row>
    <row r="12" spans="1:2">
      <c r="A12" s="3" t="s">
        <v>412</v>
      </c>
    </row>
    <row r="13" spans="1:2">
      <c r="A13" s="4" t="s">
        <v>420</v>
      </c>
      <c r="B13" s="11" t="n">
        <v>71.68000000000001</v>
      </c>
    </row>
    <row r="14" spans="1:2">
      <c r="A14" s="4" t="s">
        <v>421</v>
      </c>
    </row>
    <row r="15" spans="1:2">
      <c r="A15" s="3" t="s">
        <v>412</v>
      </c>
    </row>
    <row r="16" spans="1:2">
      <c r="A16" s="4" t="s">
        <v>420</v>
      </c>
      <c r="B16" s="11" t="n">
        <v>27.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s>
  <sheetData>
    <row r="1" spans="1:8">
      <c r="A1" s="1" t="s">
        <v>422</v>
      </c>
      <c r="B1" s="2" t="s">
        <v>67</v>
      </c>
      <c r="D1" s="2" t="s">
        <v>1</v>
      </c>
    </row>
    <row r="2" spans="1:8">
      <c r="B2" s="2" t="s">
        <v>352</v>
      </c>
      <c r="C2" s="2" t="s">
        <v>353</v>
      </c>
      <c r="D2" s="2" t="s">
        <v>423</v>
      </c>
      <c r="E2" s="2" t="s">
        <v>353</v>
      </c>
      <c r="F2" s="2" t="s">
        <v>360</v>
      </c>
      <c r="G2" s="2" t="s">
        <v>363</v>
      </c>
      <c r="H2" s="2" t="s">
        <v>364</v>
      </c>
    </row>
    <row r="3" spans="1:8">
      <c r="A3" s="3" t="s">
        <v>424</v>
      </c>
    </row>
    <row r="4" spans="1:8">
      <c r="A4" s="4" t="s">
        <v>82</v>
      </c>
      <c r="B4" s="7" t="n">
        <v>113.9</v>
      </c>
      <c r="C4" s="7" t="n">
        <v>-0.3</v>
      </c>
      <c r="D4" s="7" t="n">
        <v>613.4</v>
      </c>
      <c r="E4" s="7" t="n">
        <v>82.5</v>
      </c>
    </row>
    <row r="5" spans="1:8">
      <c r="A5" s="4" t="s">
        <v>137</v>
      </c>
      <c r="D5" s="8" t="n">
        <v>439.4</v>
      </c>
      <c r="E5" s="5" t="n">
        <v>81</v>
      </c>
    </row>
    <row r="6" spans="1:8">
      <c r="A6" s="4" t="s">
        <v>425</v>
      </c>
    </row>
    <row r="7" spans="1:8">
      <c r="A7" s="3" t="s">
        <v>424</v>
      </c>
    </row>
    <row r="8" spans="1:8">
      <c r="A8" s="4" t="s">
        <v>82</v>
      </c>
      <c r="B8" s="7" t="n">
        <v>102.8</v>
      </c>
      <c r="D8" s="7" t="n">
        <v>439.4</v>
      </c>
    </row>
    <row r="9" spans="1:8">
      <c r="A9" s="4" t="s">
        <v>137</v>
      </c>
      <c r="E9" s="9" t="n">
        <v>81</v>
      </c>
    </row>
    <row r="10" spans="1:8">
      <c r="A10" s="4" t="s">
        <v>415</v>
      </c>
    </row>
    <row r="11" spans="1:8">
      <c r="A11" s="3" t="s">
        <v>424</v>
      </c>
    </row>
    <row r="12" spans="1:8">
      <c r="A12" s="4" t="s">
        <v>413</v>
      </c>
      <c r="B12" s="4" t="s">
        <v>416</v>
      </c>
      <c r="D12" s="4" t="s">
        <v>416</v>
      </c>
    </row>
    <row r="13" spans="1:8">
      <c r="A13" s="4" t="s">
        <v>426</v>
      </c>
      <c r="F13" s="7" t="n">
        <v>19.7</v>
      </c>
    </row>
    <row r="14" spans="1:8">
      <c r="A14" s="4" t="s">
        <v>427</v>
      </c>
      <c r="H14" s="7" t="n">
        <v>805.8</v>
      </c>
    </row>
    <row r="15" spans="1:8">
      <c r="A15" s="4" t="s">
        <v>428</v>
      </c>
    </row>
    <row r="16" spans="1:8">
      <c r="A16" s="3" t="s">
        <v>424</v>
      </c>
    </row>
    <row r="17" spans="1:8">
      <c r="A17" s="4" t="s">
        <v>429</v>
      </c>
      <c r="B17" s="7" t="n">
        <v>232.5</v>
      </c>
      <c r="D17" s="7" t="n">
        <v>232.5</v>
      </c>
      <c r="G17" s="7" t="n">
        <v>251.3</v>
      </c>
    </row>
    <row r="18" spans="1:8">
      <c r="A18" s="4" t="s">
        <v>430</v>
      </c>
      <c r="B18" s="8" t="n">
        <v>8.1</v>
      </c>
      <c r="D18" s="8" t="n">
        <v>8.1</v>
      </c>
      <c r="G18" s="8" t="n">
        <v>18.8</v>
      </c>
    </row>
    <row r="19" spans="1:8">
      <c r="A19" s="4" t="s">
        <v>431</v>
      </c>
      <c r="B19" s="8" t="n">
        <v>-48.8</v>
      </c>
      <c r="D19" s="8" t="n">
        <v>-48.8</v>
      </c>
      <c r="G19" s="8" t="n">
        <v>-81.3</v>
      </c>
    </row>
    <row r="20" spans="1:8">
      <c r="A20" s="4" t="s">
        <v>432</v>
      </c>
      <c r="B20" s="7" t="n">
        <v>191.7</v>
      </c>
      <c r="D20" s="7" t="n">
        <v>191.7</v>
      </c>
      <c r="G20" s="7" t="n">
        <v>188.8</v>
      </c>
    </row>
    <row r="21" spans="1:8">
      <c r="A21" s="4" t="s">
        <v>417</v>
      </c>
    </row>
    <row r="22" spans="1:8">
      <c r="A22" s="3" t="s">
        <v>424</v>
      </c>
    </row>
    <row r="23" spans="1:8">
      <c r="A23" s="4" t="s">
        <v>418</v>
      </c>
      <c r="D23" s="11" t="n">
        <v>3.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3</v>
      </c>
      <c r="C1" s="2" t="s">
        <v>434</v>
      </c>
      <c r="D1" s="2" t="s">
        <v>435</v>
      </c>
      <c r="E1" s="2" t="s">
        <v>436</v>
      </c>
      <c r="F1" s="2" t="s">
        <v>2</v>
      </c>
      <c r="G1" s="2" t="s">
        <v>68</v>
      </c>
      <c r="H1" s="2" t="s">
        <v>437</v>
      </c>
      <c r="I1" s="2" t="s">
        <v>2</v>
      </c>
      <c r="J1" s="2" t="s">
        <v>68</v>
      </c>
      <c r="K1" s="2" t="s">
        <v>438</v>
      </c>
      <c r="L1" s="2" t="s">
        <v>439</v>
      </c>
      <c r="M1" s="2" t="s">
        <v>361</v>
      </c>
      <c r="N1" s="2" t="s">
        <v>25</v>
      </c>
    </row>
    <row r="2" spans="1:14">
      <c r="A2" s="3" t="s">
        <v>241</v>
      </c>
    </row>
    <row r="3" spans="1:14">
      <c r="A3" s="4" t="s">
        <v>440</v>
      </c>
      <c r="F3" s="9" t="n">
        <v>-37</v>
      </c>
      <c r="G3" s="7" t="n">
        <v>146.4</v>
      </c>
      <c r="I3" s="7" t="n">
        <v>-392.7</v>
      </c>
      <c r="J3" s="7" t="n">
        <v>81.09999999999999</v>
      </c>
    </row>
    <row r="4" spans="1:14">
      <c r="A4" s="4" t="s">
        <v>441</v>
      </c>
      <c r="I4" s="4" t="s">
        <v>442</v>
      </c>
    </row>
    <row r="5" spans="1:14">
      <c r="A5" s="4" t="s">
        <v>40</v>
      </c>
      <c r="F5" s="8" t="n">
        <v>2498.7</v>
      </c>
      <c r="I5" s="7" t="n">
        <v>2498.7</v>
      </c>
      <c r="N5" s="7" t="n">
        <v>1524.8</v>
      </c>
    </row>
    <row r="6" spans="1:14">
      <c r="A6" s="4" t="s">
        <v>443</v>
      </c>
    </row>
    <row r="7" spans="1:14">
      <c r="A7" s="3" t="s">
        <v>241</v>
      </c>
    </row>
    <row r="8" spans="1:14">
      <c r="A8" s="4" t="s">
        <v>444</v>
      </c>
      <c r="I8" s="4" t="s">
        <v>445</v>
      </c>
    </row>
    <row r="9" spans="1:14">
      <c r="A9" s="4" t="s">
        <v>446</v>
      </c>
    </row>
    <row r="10" spans="1:14">
      <c r="A10" s="3" t="s">
        <v>241</v>
      </c>
    </row>
    <row r="11" spans="1:14">
      <c r="A11" s="4" t="s">
        <v>444</v>
      </c>
      <c r="I11" s="4" t="s">
        <v>447</v>
      </c>
    </row>
    <row r="12" spans="1:14">
      <c r="A12" s="4" t="s">
        <v>448</v>
      </c>
    </row>
    <row r="13" spans="1:14">
      <c r="A13" s="3" t="s">
        <v>241</v>
      </c>
    </row>
    <row r="14" spans="1:14">
      <c r="A14" s="4" t="s">
        <v>444</v>
      </c>
      <c r="I14" s="4" t="s">
        <v>449</v>
      </c>
    </row>
    <row r="15" spans="1:14">
      <c r="A15" s="4" t="s">
        <v>450</v>
      </c>
    </row>
    <row r="16" spans="1:14">
      <c r="A16" s="3" t="s">
        <v>241</v>
      </c>
    </row>
    <row r="17" spans="1:14">
      <c r="A17" s="4" t="s">
        <v>444</v>
      </c>
      <c r="I17" s="4" t="s">
        <v>451</v>
      </c>
    </row>
    <row r="18" spans="1:14">
      <c r="A18" s="4" t="s">
        <v>452</v>
      </c>
    </row>
    <row r="19" spans="1:14">
      <c r="A19" s="3" t="s">
        <v>241</v>
      </c>
    </row>
    <row r="20" spans="1:14">
      <c r="A20" s="4" t="s">
        <v>444</v>
      </c>
      <c r="I20" s="4" t="s">
        <v>453</v>
      </c>
    </row>
    <row r="21" spans="1:14">
      <c r="A21" s="4" t="s">
        <v>454</v>
      </c>
    </row>
    <row r="22" spans="1:14">
      <c r="A22" s="3" t="s">
        <v>241</v>
      </c>
    </row>
    <row r="23" spans="1:14">
      <c r="A23" s="4" t="s">
        <v>444</v>
      </c>
      <c r="I23" s="4" t="s">
        <v>455</v>
      </c>
    </row>
    <row r="24" spans="1:14">
      <c r="A24" s="4" t="s">
        <v>456</v>
      </c>
    </row>
    <row r="25" spans="1:14">
      <c r="A25" s="3" t="s">
        <v>241</v>
      </c>
    </row>
    <row r="26" spans="1:14">
      <c r="A26" s="4" t="s">
        <v>457</v>
      </c>
      <c r="K26" s="4" t="s">
        <v>458</v>
      </c>
    </row>
    <row r="27" spans="1:14">
      <c r="A27" s="4" t="s">
        <v>441</v>
      </c>
      <c r="I27" s="4" t="s">
        <v>459</v>
      </c>
    </row>
    <row r="28" spans="1:14">
      <c r="A28" s="4" t="s">
        <v>460</v>
      </c>
      <c r="I28" s="4" t="s">
        <v>461</v>
      </c>
    </row>
    <row r="29" spans="1:14">
      <c r="A29" s="4" t="s">
        <v>462</v>
      </c>
    </row>
    <row r="30" spans="1:14">
      <c r="A30" s="3" t="s">
        <v>241</v>
      </c>
    </row>
    <row r="31" spans="1:14">
      <c r="A31" s="4" t="s">
        <v>444</v>
      </c>
      <c r="I31" s="4" t="s">
        <v>445</v>
      </c>
    </row>
    <row r="32" spans="1:14">
      <c r="A32" s="4" t="s">
        <v>463</v>
      </c>
    </row>
    <row r="33" spans="1:14">
      <c r="A33" s="3" t="s">
        <v>241</v>
      </c>
    </row>
    <row r="34" spans="1:14">
      <c r="A34" s="4" t="s">
        <v>444</v>
      </c>
      <c r="I34" s="4" t="s">
        <v>447</v>
      </c>
    </row>
    <row r="35" spans="1:14">
      <c r="A35" s="4" t="s">
        <v>395</v>
      </c>
    </row>
    <row r="36" spans="1:14">
      <c r="A36" s="3" t="s">
        <v>241</v>
      </c>
    </row>
    <row r="37" spans="1:14">
      <c r="A37" s="4" t="s">
        <v>440</v>
      </c>
      <c r="B37" s="4" t="s">
        <v>464</v>
      </c>
      <c r="F37" s="8" t="n">
        <v>4.4</v>
      </c>
      <c r="G37" s="7" t="n">
        <v>4.9</v>
      </c>
      <c r="I37" s="7" t="n">
        <v>-7.4</v>
      </c>
      <c r="J37" s="9" t="n">
        <v>-3</v>
      </c>
    </row>
    <row r="38" spans="1:14">
      <c r="A38" s="4" t="s">
        <v>388</v>
      </c>
      <c r="K38" s="7" t="n">
        <v>931.4</v>
      </c>
    </row>
    <row r="39" spans="1:14">
      <c r="A39" s="4" t="s">
        <v>368</v>
      </c>
      <c r="F39" s="8" t="n">
        <v>931.4</v>
      </c>
    </row>
    <row r="40" spans="1:14">
      <c r="A40" s="4" t="s">
        <v>40</v>
      </c>
      <c r="K40" s="8" t="n">
        <v>965.7</v>
      </c>
    </row>
    <row r="41" spans="1:14">
      <c r="A41" s="4" t="s">
        <v>394</v>
      </c>
      <c r="F41" s="9" t="n">
        <v>1400</v>
      </c>
    </row>
    <row r="42" spans="1:14">
      <c r="A42" s="4" t="s">
        <v>465</v>
      </c>
    </row>
    <row r="43" spans="1:14">
      <c r="A43" s="3" t="s">
        <v>241</v>
      </c>
    </row>
    <row r="44" spans="1:14">
      <c r="A44" s="4" t="s">
        <v>466</v>
      </c>
      <c r="K44" s="9" t="n">
        <v>0</v>
      </c>
    </row>
    <row r="45" spans="1:14">
      <c r="A45" s="4" t="s">
        <v>444</v>
      </c>
      <c r="I45" s="4" t="s">
        <v>467</v>
      </c>
    </row>
    <row r="46" spans="1:14">
      <c r="A46" s="4" t="s">
        <v>468</v>
      </c>
    </row>
    <row r="47" spans="1:14">
      <c r="A47" s="3" t="s">
        <v>241</v>
      </c>
    </row>
    <row r="48" spans="1:14">
      <c r="A48" s="4" t="s">
        <v>469</v>
      </c>
      <c r="I48" s="4" t="s">
        <v>470</v>
      </c>
    </row>
    <row r="49" spans="1:14">
      <c r="A49" s="4" t="s">
        <v>471</v>
      </c>
    </row>
    <row r="50" spans="1:14">
      <c r="A50" s="3" t="s">
        <v>241</v>
      </c>
    </row>
    <row r="51" spans="1:14">
      <c r="A51" s="4" t="s">
        <v>469</v>
      </c>
      <c r="I51" s="4" t="s">
        <v>472</v>
      </c>
    </row>
    <row r="52" spans="1:14">
      <c r="A52" s="4" t="s">
        <v>246</v>
      </c>
    </row>
    <row r="53" spans="1:14">
      <c r="A53" s="3" t="s">
        <v>241</v>
      </c>
    </row>
    <row r="54" spans="1:14">
      <c r="A54" s="4" t="s">
        <v>473</v>
      </c>
      <c r="D54" s="7" t="n">
        <v>141.2</v>
      </c>
    </row>
    <row r="55" spans="1:14">
      <c r="A55" s="4" t="s">
        <v>474</v>
      </c>
      <c r="D55" s="8" t="n">
        <v>145.4</v>
      </c>
    </row>
    <row r="56" spans="1:14">
      <c r="A56" s="4" t="s">
        <v>475</v>
      </c>
      <c r="D56" s="7" t="n">
        <v>56.1</v>
      </c>
    </row>
    <row r="57" spans="1:14">
      <c r="A57" s="4" t="s">
        <v>390</v>
      </c>
      <c r="D57" s="4" t="s">
        <v>391</v>
      </c>
      <c r="M57" s="4" t="s">
        <v>392</v>
      </c>
    </row>
    <row r="58" spans="1:14">
      <c r="A58" s="4" t="s">
        <v>476</v>
      </c>
      <c r="D58" s="7" t="n">
        <v>26.3</v>
      </c>
    </row>
    <row r="59" spans="1:14">
      <c r="A59" s="4" t="s">
        <v>477</v>
      </c>
      <c r="D59" s="8" t="n">
        <v>767.5</v>
      </c>
    </row>
    <row r="60" spans="1:14">
      <c r="A60" s="4" t="s">
        <v>478</v>
      </c>
      <c r="D60" s="8" t="n">
        <v>23.2</v>
      </c>
    </row>
    <row r="61" spans="1:14">
      <c r="A61" s="4" t="s">
        <v>479</v>
      </c>
      <c r="D61" s="5" t="n">
        <v>1</v>
      </c>
    </row>
    <row r="62" spans="1:14">
      <c r="A62" s="4" t="s">
        <v>480</v>
      </c>
      <c r="D62" s="9" t="n">
        <v>36</v>
      </c>
    </row>
    <row r="63" spans="1:14">
      <c r="A63" s="4" t="s">
        <v>249</v>
      </c>
    </row>
    <row r="64" spans="1:14">
      <c r="A64" s="3" t="s">
        <v>241</v>
      </c>
    </row>
    <row r="65" spans="1:14">
      <c r="A65" s="4" t="s">
        <v>368</v>
      </c>
      <c r="C65" s="7" t="n">
        <v>19.2</v>
      </c>
    </row>
    <row r="66" spans="1:14">
      <c r="A66" s="4" t="s">
        <v>394</v>
      </c>
      <c r="C66" s="7" t="n">
        <v>17.9</v>
      </c>
    </row>
    <row r="67" spans="1:14">
      <c r="A67" s="4" t="s">
        <v>481</v>
      </c>
    </row>
    <row r="68" spans="1:14">
      <c r="A68" s="3" t="s">
        <v>241</v>
      </c>
    </row>
    <row r="69" spans="1:14">
      <c r="A69" s="4" t="s">
        <v>390</v>
      </c>
      <c r="D69" s="4" t="s">
        <v>482</v>
      </c>
    </row>
    <row r="70" spans="1:14">
      <c r="A70" s="4" t="s">
        <v>253</v>
      </c>
    </row>
    <row r="71" spans="1:14">
      <c r="A71" s="3" t="s">
        <v>241</v>
      </c>
    </row>
    <row r="72" spans="1:14">
      <c r="A72" s="4" t="s">
        <v>388</v>
      </c>
      <c r="E72" s="7" t="n">
        <v>30.3</v>
      </c>
    </row>
    <row r="73" spans="1:14">
      <c r="A73" s="4" t="s">
        <v>40</v>
      </c>
      <c r="E73" s="8" t="n">
        <v>7.1</v>
      </c>
      <c r="L73" s="7" t="n">
        <v>115.7</v>
      </c>
    </row>
    <row r="74" spans="1:14">
      <c r="A74" s="4" t="s">
        <v>483</v>
      </c>
    </row>
    <row r="75" spans="1:14">
      <c r="A75" s="3" t="s">
        <v>241</v>
      </c>
    </row>
    <row r="76" spans="1:14">
      <c r="A76" s="4" t="s">
        <v>466</v>
      </c>
      <c r="E76" s="9" t="n">
        <v>4</v>
      </c>
    </row>
    <row r="77" spans="1:14">
      <c r="A77" s="4" t="s">
        <v>484</v>
      </c>
    </row>
    <row r="78" spans="1:14">
      <c r="A78" s="3" t="s">
        <v>241</v>
      </c>
    </row>
    <row r="79" spans="1:14">
      <c r="A79" s="4" t="s">
        <v>457</v>
      </c>
      <c r="E79" s="4" t="s">
        <v>485</v>
      </c>
    </row>
    <row r="80" spans="1:14">
      <c r="A80" s="4" t="s">
        <v>441</v>
      </c>
      <c r="E80" s="4" t="s">
        <v>459</v>
      </c>
    </row>
    <row r="81" spans="1:14">
      <c r="A81" s="4" t="s">
        <v>460</v>
      </c>
      <c r="H81" s="4" t="s">
        <v>486</v>
      </c>
    </row>
    <row r="82" spans="1:14">
      <c r="A82" s="4" t="s">
        <v>487</v>
      </c>
      <c r="E82" s="7" t="n">
        <v>8.5</v>
      </c>
    </row>
    <row r="83" spans="1:14">
      <c r="A83" s="4" t="s">
        <v>444</v>
      </c>
      <c r="E83" s="4" t="s">
        <v>451</v>
      </c>
    </row>
    <row r="84" spans="1:14">
      <c r="A84" s="4" t="s">
        <v>488</v>
      </c>
    </row>
    <row r="85" spans="1:14">
      <c r="A85" s="3" t="s">
        <v>241</v>
      </c>
    </row>
    <row r="86" spans="1:14">
      <c r="A86" s="4" t="s">
        <v>469</v>
      </c>
      <c r="E86" s="4" t="s">
        <v>489</v>
      </c>
    </row>
    <row r="87" spans="1:14">
      <c r="A87" s="4" t="s">
        <v>490</v>
      </c>
    </row>
    <row r="88" spans="1:14">
      <c r="A88" s="3" t="s">
        <v>241</v>
      </c>
    </row>
    <row r="89" spans="1:14">
      <c r="A89" s="4" t="s">
        <v>469</v>
      </c>
      <c r="E89" s="4" t="s">
        <v>491</v>
      </c>
    </row>
    <row r="90" spans="1:14">
      <c r="A90" s="4" t="s">
        <v>492</v>
      </c>
    </row>
    <row r="91" spans="1:14">
      <c r="A91" s="3" t="s">
        <v>241</v>
      </c>
    </row>
    <row r="92" spans="1:14">
      <c r="A92" s="4" t="s">
        <v>493</v>
      </c>
      <c r="E92" s="4" t="s">
        <v>494</v>
      </c>
    </row>
    <row r="93" spans="1:14">
      <c r="A93" s="4" t="s">
        <v>495</v>
      </c>
    </row>
    <row r="94" spans="1:14">
      <c r="A94" s="3" t="s">
        <v>241</v>
      </c>
    </row>
    <row r="95" spans="1:14">
      <c r="A95" s="4" t="s">
        <v>493</v>
      </c>
      <c r="E95" s="4" t="s">
        <v>496</v>
      </c>
    </row>
    <row r="96" spans="1:14">
      <c r="A96" s="4" t="s">
        <v>497</v>
      </c>
    </row>
    <row r="97" spans="1:14">
      <c r="A97" s="3" t="s">
        <v>241</v>
      </c>
    </row>
    <row r="98" spans="1:14">
      <c r="A98" s="4" t="s">
        <v>440</v>
      </c>
      <c r="I98" s="9" t="n">
        <v>7</v>
      </c>
    </row>
    <row r="99" spans="1:14">
      <c r="A99" t="n"/>
    </row>
    <row r="100" spans="1:14">
      <c r="A100" s="4" t="s">
        <v>464</v>
      </c>
      <c r="B100" s="4" t="s">
        <v>498</v>
      </c>
    </row>
  </sheetData>
  <mergeCells count="3">
    <mergeCell ref="A1:B1"/>
    <mergeCell ref="A99:M99"/>
    <mergeCell ref="B100:M10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4" t="s">
        <v>103</v>
      </c>
      <c r="B3" s="7" t="n">
        <v>-75.59999999999999</v>
      </c>
      <c r="C3" s="7" t="n">
        <v>98.3</v>
      </c>
      <c r="D3" s="7" t="n">
        <v>-413.7</v>
      </c>
      <c r="E3" s="9" t="n">
        <v>-4</v>
      </c>
    </row>
    <row r="4" spans="1:5">
      <c r="A4" s="4" t="s">
        <v>92</v>
      </c>
      <c r="B4" s="8" t="n">
        <v>-41.4</v>
      </c>
      <c r="C4" s="8" t="n">
        <v>141.5</v>
      </c>
      <c r="D4" s="8" t="n">
        <v>-385.3</v>
      </c>
      <c r="E4" s="8" t="n">
        <v>84.09999999999999</v>
      </c>
    </row>
    <row r="5" spans="1:5">
      <c r="A5" s="3" t="s">
        <v>104</v>
      </c>
    </row>
    <row r="6" spans="1:5">
      <c r="A6" s="4" t="s">
        <v>105</v>
      </c>
      <c r="B6" s="8" t="n">
        <v>9.5</v>
      </c>
      <c r="C6" s="8" t="n">
        <v>8.4</v>
      </c>
      <c r="D6" s="8" t="n">
        <v>-68.59999999999999</v>
      </c>
      <c r="E6" s="8" t="n">
        <v>5.6</v>
      </c>
    </row>
    <row r="7" spans="1:5">
      <c r="A7" s="3" t="s">
        <v>106</v>
      </c>
    </row>
    <row r="8" spans="1:5">
      <c r="A8" s="4" t="s">
        <v>107</v>
      </c>
      <c r="B8" s="8" t="n">
        <v>-7.8</v>
      </c>
      <c r="C8" s="5" t="n">
        <v>-3</v>
      </c>
      <c r="D8" s="8" t="n">
        <v>9.300000000000001</v>
      </c>
      <c r="E8" s="8" t="n">
        <v>-3.9</v>
      </c>
    </row>
    <row r="9" spans="1:5">
      <c r="A9" s="4" t="s">
        <v>108</v>
      </c>
      <c r="B9" s="8" t="n">
        <v>-8.1</v>
      </c>
      <c r="C9" s="8" t="n">
        <v>1.3</v>
      </c>
      <c r="D9" s="8" t="n">
        <v>-19.9</v>
      </c>
      <c r="E9" s="8" t="n">
        <v>2.2</v>
      </c>
    </row>
    <row r="10" spans="1:5">
      <c r="A10" s="4" t="s">
        <v>109</v>
      </c>
      <c r="B10" s="8" t="n">
        <v>-15.9</v>
      </c>
      <c r="C10" s="8" t="n">
        <v>-1.7</v>
      </c>
      <c r="D10" s="8" t="n">
        <v>-10.6</v>
      </c>
      <c r="E10" s="8" t="n">
        <v>-1.7</v>
      </c>
    </row>
    <row r="11" spans="1:5">
      <c r="A11" s="4" t="s">
        <v>110</v>
      </c>
      <c r="B11" s="8" t="n">
        <v>3.9</v>
      </c>
      <c r="C11" s="8" t="n">
        <v>0.2</v>
      </c>
      <c r="D11" s="5" t="n">
        <v>2</v>
      </c>
      <c r="E11" s="8" t="n">
        <v>0.1</v>
      </c>
    </row>
    <row r="12" spans="1:5">
      <c r="A12" s="4" t="s">
        <v>106</v>
      </c>
      <c r="B12" s="5" t="n">
        <v>-12</v>
      </c>
      <c r="C12" s="8" t="n">
        <v>-1.5</v>
      </c>
      <c r="D12" s="8" t="n">
        <v>-8.6</v>
      </c>
      <c r="E12" s="8" t="n">
        <v>-1.6</v>
      </c>
    </row>
    <row r="13" spans="1:5">
      <c r="A13" s="3" t="s">
        <v>111</v>
      </c>
    </row>
    <row r="14" spans="1:5">
      <c r="A14" s="4" t="s">
        <v>112</v>
      </c>
      <c r="B14" s="8" t="n">
        <v>-1.1</v>
      </c>
      <c r="C14" s="8" t="n">
        <v>0.2</v>
      </c>
      <c r="D14" s="8" t="n">
        <v>2.6</v>
      </c>
      <c r="E14" s="8" t="n">
        <v>-0.4</v>
      </c>
    </row>
    <row r="15" spans="1:5">
      <c r="A15" s="4" t="s">
        <v>113</v>
      </c>
      <c r="B15" s="8" t="n">
        <v>0.2</v>
      </c>
      <c r="C15" s="8" t="n">
        <v>0.2</v>
      </c>
      <c r="D15" s="8" t="n">
        <v>0.5</v>
      </c>
      <c r="E15" s="8" t="n">
        <v>0.4</v>
      </c>
    </row>
    <row r="16" spans="1:5">
      <c r="A16" s="4" t="s">
        <v>114</v>
      </c>
      <c r="B16" s="8" t="n">
        <v>0.1</v>
      </c>
      <c r="C16" s="8" t="n">
        <v>0.2</v>
      </c>
      <c r="D16" s="8" t="n">
        <v>0.6</v>
      </c>
      <c r="E16" s="8" t="n">
        <v>0.7</v>
      </c>
    </row>
    <row r="17" spans="1:5">
      <c r="A17" s="4" t="s">
        <v>115</v>
      </c>
      <c r="B17" s="8" t="n">
        <v>-0.6</v>
      </c>
      <c r="C17" s="8" t="n">
        <v>0.4</v>
      </c>
      <c r="D17" s="8" t="n">
        <v>2.8</v>
      </c>
      <c r="E17" s="8" t="n">
        <v>0.5</v>
      </c>
    </row>
    <row r="18" spans="1:5">
      <c r="A18" s="3" t="s">
        <v>116</v>
      </c>
    </row>
    <row r="19" spans="1:5">
      <c r="A19" s="4" t="s">
        <v>117</v>
      </c>
      <c r="B19" s="8" t="n">
        <v>-522.8</v>
      </c>
      <c r="C19" s="8" t="n">
        <v>350.6</v>
      </c>
      <c r="D19" s="8" t="n">
        <v>-420.5</v>
      </c>
      <c r="E19" s="8" t="n">
        <v>727.2</v>
      </c>
    </row>
    <row r="20" spans="1:5">
      <c r="A20" s="4" t="s">
        <v>108</v>
      </c>
      <c r="B20" s="8" t="n">
        <v>-48.3</v>
      </c>
      <c r="C20" s="8" t="n">
        <v>-71.5</v>
      </c>
      <c r="D20" s="8" t="n">
        <v>13.8</v>
      </c>
      <c r="E20" s="8" t="n">
        <v>-89.8</v>
      </c>
    </row>
    <row r="21" spans="1:5">
      <c r="A21" s="4" t="s">
        <v>118</v>
      </c>
      <c r="B21" s="8" t="n">
        <v>-571.1</v>
      </c>
      <c r="C21" s="8" t="n">
        <v>279.1</v>
      </c>
      <c r="D21" s="8" t="n">
        <v>-406.7</v>
      </c>
      <c r="E21" s="8" t="n">
        <v>637.4</v>
      </c>
    </row>
    <row r="22" spans="1:5">
      <c r="A22" s="4" t="s">
        <v>119</v>
      </c>
      <c r="B22" s="8" t="n">
        <v>211.5</v>
      </c>
      <c r="C22" s="8" t="n">
        <v>-86.09999999999999</v>
      </c>
      <c r="D22" s="8" t="n">
        <v>141.5</v>
      </c>
      <c r="E22" s="8" t="n">
        <v>-191.2</v>
      </c>
    </row>
    <row r="23" spans="1:5">
      <c r="A23" s="4" t="s">
        <v>120</v>
      </c>
      <c r="B23" s="8" t="n">
        <v>127.4</v>
      </c>
      <c r="C23" s="8" t="n">
        <v>-68.8</v>
      </c>
      <c r="D23" s="8" t="n">
        <v>93.09999999999999</v>
      </c>
      <c r="E23" s="8" t="n">
        <v>-156.4</v>
      </c>
    </row>
    <row r="24" spans="1:5">
      <c r="A24" s="4" t="s">
        <v>121</v>
      </c>
      <c r="B24" s="8" t="n">
        <v>-232.2</v>
      </c>
      <c r="C24" s="8" t="n">
        <v>124.2</v>
      </c>
      <c r="D24" s="8" t="n">
        <v>-172.1</v>
      </c>
      <c r="E24" s="8" t="n">
        <v>289.8</v>
      </c>
    </row>
    <row r="25" spans="1:5">
      <c r="A25" s="3" t="s">
        <v>122</v>
      </c>
    </row>
    <row r="26" spans="1:5">
      <c r="A26" s="4" t="s">
        <v>123</v>
      </c>
      <c r="B26" s="8" t="n">
        <v>-235.3</v>
      </c>
      <c r="C26" s="8" t="n">
        <v>131.5</v>
      </c>
      <c r="D26" s="8" t="n">
        <v>-246.5</v>
      </c>
      <c r="E26" s="8" t="n">
        <v>294.3</v>
      </c>
    </row>
    <row r="27" spans="1:5">
      <c r="A27" s="4" t="s">
        <v>124</v>
      </c>
      <c r="B27" s="8" t="n">
        <v>-276.7</v>
      </c>
      <c r="C27" s="5" t="n">
        <v>273</v>
      </c>
      <c r="D27" s="8" t="n">
        <v>-631.8</v>
      </c>
      <c r="E27" s="8" t="n">
        <v>378.4</v>
      </c>
    </row>
    <row r="28" spans="1:5">
      <c r="A28" s="3" t="s">
        <v>125</v>
      </c>
    </row>
    <row r="29" spans="1:5">
      <c r="A29" s="4" t="s">
        <v>126</v>
      </c>
      <c r="B29" s="8" t="n">
        <v>34.2</v>
      </c>
      <c r="C29" s="8" t="n">
        <v>43.2</v>
      </c>
      <c r="D29" s="8" t="n">
        <v>28.4</v>
      </c>
      <c r="E29" s="8" t="n">
        <v>88.09999999999999</v>
      </c>
    </row>
    <row r="30" spans="1:5">
      <c r="A30" s="4" t="s">
        <v>104</v>
      </c>
      <c r="B30" s="8" t="n">
        <v>-46.2</v>
      </c>
      <c r="C30" s="5" t="n">
        <v>28</v>
      </c>
      <c r="D30" s="8" t="n">
        <v>-64.5</v>
      </c>
      <c r="E30" s="5" t="n">
        <v>58</v>
      </c>
    </row>
    <row r="31" spans="1:5">
      <c r="A31" s="4" t="s">
        <v>127</v>
      </c>
      <c r="B31" s="5" t="n">
        <v>-12</v>
      </c>
      <c r="C31" s="8" t="n">
        <v>71.2</v>
      </c>
      <c r="D31" s="8" t="n">
        <v>-36.1</v>
      </c>
      <c r="E31" s="8" t="n">
        <v>146.1</v>
      </c>
    </row>
    <row r="32" spans="1:5">
      <c r="A32" s="4" t="s">
        <v>128</v>
      </c>
      <c r="B32" s="8" t="n">
        <v>-264.7</v>
      </c>
      <c r="C32" s="8" t="n">
        <v>201.8</v>
      </c>
      <c r="D32" s="8" t="n">
        <v>-595.7</v>
      </c>
      <c r="E32" s="8" t="n">
        <v>232.3</v>
      </c>
    </row>
    <row r="33" spans="1:5">
      <c r="A33" s="4" t="s">
        <v>129</v>
      </c>
      <c r="B33" s="8" t="n">
        <v>-0.8</v>
      </c>
      <c r="C33" s="8" t="n">
        <v>0.6</v>
      </c>
      <c r="D33" s="8" t="n">
        <v>3.7</v>
      </c>
      <c r="E33" s="8" t="n">
        <v>0.7</v>
      </c>
    </row>
    <row r="34" spans="1:5">
      <c r="A34" s="4" t="s">
        <v>130</v>
      </c>
      <c r="B34" s="7" t="n">
        <v>0.2</v>
      </c>
      <c r="C34" s="7" t="n">
        <v>-0.2</v>
      </c>
      <c r="D34" s="7" t="n">
        <v>-0.9</v>
      </c>
      <c r="E34"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67</v>
      </c>
      <c r="D1" s="2" t="s">
        <v>1</v>
      </c>
    </row>
    <row r="2" spans="1:5">
      <c r="B2" s="2" t="s">
        <v>2</v>
      </c>
      <c r="C2" s="2" t="s">
        <v>68</v>
      </c>
      <c r="D2" s="2" t="s">
        <v>2</v>
      </c>
      <c r="E2" s="2" t="s">
        <v>68</v>
      </c>
    </row>
    <row r="3" spans="1:5">
      <c r="A3" s="3" t="s">
        <v>500</v>
      </c>
    </row>
    <row r="4" spans="1:5">
      <c r="A4" s="4" t="s">
        <v>100</v>
      </c>
      <c r="B4" s="10" t="n">
        <v>-0.38</v>
      </c>
      <c r="C4" s="10" t="n">
        <v>0.28</v>
      </c>
      <c r="D4" s="10" t="n">
        <v>-2.09</v>
      </c>
      <c r="E4" s="10" t="n">
        <v>-0.52</v>
      </c>
    </row>
    <row r="5" spans="1:5">
      <c r="A5" s="4" t="s">
        <v>99</v>
      </c>
      <c r="B5" s="10" t="n">
        <v>-0.38</v>
      </c>
      <c r="C5" s="10" t="n">
        <v>0.28</v>
      </c>
      <c r="D5" s="10" t="n">
        <v>-2.09</v>
      </c>
      <c r="E5" s="10" t="n">
        <v>-0.52</v>
      </c>
    </row>
    <row r="6" spans="1:5">
      <c r="A6" s="4" t="s">
        <v>501</v>
      </c>
      <c r="B6" s="7" t="n">
        <v>1553.5</v>
      </c>
      <c r="C6" s="7" t="n">
        <v>1599.4</v>
      </c>
      <c r="D6" s="7" t="n">
        <v>4363.4</v>
      </c>
      <c r="E6" s="7" t="n">
        <v>445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r="A1" s="1" t="s">
        <v>502</v>
      </c>
      <c r="B1" s="2" t="s">
        <v>435</v>
      </c>
      <c r="C1" s="2" t="s">
        <v>437</v>
      </c>
      <c r="D1" s="2" t="s">
        <v>2</v>
      </c>
    </row>
    <row r="2" spans="1:4">
      <c r="A2" s="4" t="s">
        <v>246</v>
      </c>
    </row>
    <row r="3" spans="1:4">
      <c r="A3" s="3" t="s">
        <v>241</v>
      </c>
    </row>
    <row r="4" spans="1:4">
      <c r="A4" s="4" t="s">
        <v>473</v>
      </c>
      <c r="B4" s="7" t="n">
        <v>141.2</v>
      </c>
    </row>
    <row r="5" spans="1:4">
      <c r="A5" s="4" t="s">
        <v>474</v>
      </c>
      <c r="B5" s="8" t="n">
        <v>145.4</v>
      </c>
    </row>
    <row r="6" spans="1:4">
      <c r="A6" s="4" t="s">
        <v>480</v>
      </c>
      <c r="B6" s="5" t="n">
        <v>-36</v>
      </c>
    </row>
    <row r="7" spans="1:4">
      <c r="A7" s="4" t="s">
        <v>503</v>
      </c>
      <c r="B7" s="8" t="n">
        <v>466.5</v>
      </c>
    </row>
    <row r="8" spans="1:4">
      <c r="A8" s="4" t="s">
        <v>504</v>
      </c>
      <c r="B8" s="8" t="n">
        <v>-0.8</v>
      </c>
    </row>
    <row r="9" spans="1:4">
      <c r="A9" s="4" t="s">
        <v>393</v>
      </c>
      <c r="B9" s="8" t="n">
        <v>465.7</v>
      </c>
    </row>
    <row r="10" spans="1:4">
      <c r="A10" s="4" t="s">
        <v>479</v>
      </c>
      <c r="B10" s="5" t="n">
        <v>-1</v>
      </c>
    </row>
    <row r="11" spans="1:4">
      <c r="A11" s="4" t="s">
        <v>475</v>
      </c>
      <c r="B11" s="8" t="n">
        <v>56.1</v>
      </c>
    </row>
    <row r="12" spans="1:4">
      <c r="A12" s="4" t="s">
        <v>505</v>
      </c>
      <c r="B12" s="8" t="n">
        <v>346.9</v>
      </c>
    </row>
    <row r="13" spans="1:4">
      <c r="A13" s="4" t="s">
        <v>476</v>
      </c>
      <c r="B13" s="8" t="n">
        <v>26.3</v>
      </c>
    </row>
    <row r="14" spans="1:4">
      <c r="A14" s="4" t="s">
        <v>477</v>
      </c>
      <c r="B14" s="8" t="n">
        <v>767.5</v>
      </c>
    </row>
    <row r="15" spans="1:4">
      <c r="A15" s="4" t="s">
        <v>506</v>
      </c>
      <c r="B15" s="8" t="n">
        <v>20.8</v>
      </c>
    </row>
    <row r="16" spans="1:4">
      <c r="A16" s="4" t="s">
        <v>507</v>
      </c>
      <c r="B16" s="8" t="n">
        <v>1.9</v>
      </c>
    </row>
    <row r="17" spans="1:4">
      <c r="A17" s="4" t="s">
        <v>478</v>
      </c>
      <c r="B17" s="8" t="n">
        <v>-23.2</v>
      </c>
    </row>
    <row r="18" spans="1:4">
      <c r="A18" s="4" t="s">
        <v>247</v>
      </c>
      <c r="D18" s="4" t="s">
        <v>248</v>
      </c>
    </row>
    <row r="19" spans="1:4">
      <c r="A19" s="4" t="s">
        <v>508</v>
      </c>
      <c r="B19" s="8" t="n">
        <v>-18.9</v>
      </c>
    </row>
    <row r="20" spans="1:4">
      <c r="A20" s="4" t="s">
        <v>509</v>
      </c>
      <c r="B20" s="5" t="n">
        <v>-327</v>
      </c>
    </row>
    <row r="21" spans="1:4">
      <c r="A21" s="4" t="s">
        <v>246</v>
      </c>
    </row>
    <row r="22" spans="1:4">
      <c r="A22" s="3" t="s">
        <v>241</v>
      </c>
    </row>
    <row r="23" spans="1:4">
      <c r="A23" s="4" t="s">
        <v>368</v>
      </c>
      <c r="B23" s="7" t="n">
        <v>118.8</v>
      </c>
      <c r="C23" s="7" t="n">
        <v>11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0</v>
      </c>
      <c r="B1" s="2" t="s">
        <v>2</v>
      </c>
      <c r="C1" s="2" t="s">
        <v>439</v>
      </c>
      <c r="D1" s="2" t="s">
        <v>436</v>
      </c>
      <c r="E1" s="2" t="s">
        <v>25</v>
      </c>
    </row>
    <row r="2" spans="1:5">
      <c r="A2" s="3" t="s">
        <v>241</v>
      </c>
    </row>
    <row r="3" spans="1:5">
      <c r="A3" s="4" t="s">
        <v>40</v>
      </c>
      <c r="B3" s="7" t="n">
        <v>2498.7</v>
      </c>
      <c r="E3" s="7" t="n">
        <v>1524.8</v>
      </c>
    </row>
    <row r="4" spans="1:5">
      <c r="A4" s="4" t="s">
        <v>253</v>
      </c>
    </row>
    <row r="5" spans="1:5">
      <c r="A5" s="3" t="s">
        <v>241</v>
      </c>
    </row>
    <row r="6" spans="1:5">
      <c r="A6" s="4" t="s">
        <v>511</v>
      </c>
      <c r="D6" s="7" t="n">
        <v>1.1</v>
      </c>
    </row>
    <row r="7" spans="1:5">
      <c r="A7" s="4" t="s">
        <v>512</v>
      </c>
      <c r="D7" s="8" t="n">
        <v>5.4</v>
      </c>
    </row>
    <row r="8" spans="1:5">
      <c r="A8" s="4" t="s">
        <v>513</v>
      </c>
      <c r="D8" s="8" t="n">
        <v>7.2</v>
      </c>
    </row>
    <row r="9" spans="1:5">
      <c r="A9" s="4" t="s">
        <v>514</v>
      </c>
      <c r="D9" s="8" t="n">
        <v>0.6</v>
      </c>
    </row>
    <row r="10" spans="1:5">
      <c r="A10" s="4" t="s">
        <v>515</v>
      </c>
      <c r="D10" s="8" t="n">
        <v>1.5</v>
      </c>
    </row>
    <row r="11" spans="1:5">
      <c r="A11" s="4" t="s">
        <v>389</v>
      </c>
      <c r="D11" s="8" t="n">
        <v>12.5</v>
      </c>
    </row>
    <row r="12" spans="1:5">
      <c r="A12" s="4" t="s">
        <v>516</v>
      </c>
      <c r="D12" s="8" t="n">
        <v>28.3</v>
      </c>
    </row>
    <row r="13" spans="1:5">
      <c r="A13" s="4" t="s">
        <v>517</v>
      </c>
      <c r="D13" s="8" t="n">
        <v>5.1</v>
      </c>
    </row>
    <row r="14" spans="1:5">
      <c r="A14" s="4" t="s">
        <v>503</v>
      </c>
      <c r="D14" s="8" t="n">
        <v>23.2</v>
      </c>
    </row>
    <row r="15" spans="1:5">
      <c r="A15" s="4" t="s">
        <v>40</v>
      </c>
      <c r="C15" s="7" t="n">
        <v>115.7</v>
      </c>
      <c r="D15" s="8" t="n">
        <v>7.1</v>
      </c>
    </row>
    <row r="16" spans="1:5">
      <c r="A16" s="4" t="s">
        <v>388</v>
      </c>
      <c r="D16" s="7" t="n">
        <v>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8</v>
      </c>
      <c r="B1" s="2" t="s">
        <v>434</v>
      </c>
      <c r="C1" s="2" t="s">
        <v>437</v>
      </c>
      <c r="D1" s="2" t="s">
        <v>435</v>
      </c>
    </row>
    <row r="2" spans="1:4">
      <c r="A2" s="4" t="s">
        <v>249</v>
      </c>
    </row>
    <row r="3" spans="1:4">
      <c r="A3" s="3" t="s">
        <v>241</v>
      </c>
    </row>
    <row r="4" spans="1:4">
      <c r="A4" s="4" t="s">
        <v>519</v>
      </c>
      <c r="D4" s="7" t="n">
        <v>0.1</v>
      </c>
    </row>
    <row r="5" spans="1:4">
      <c r="A5" s="4" t="s">
        <v>394</v>
      </c>
      <c r="B5" s="7" t="n">
        <v>17.9</v>
      </c>
    </row>
    <row r="6" spans="1:4">
      <c r="A6" s="4" t="s">
        <v>511</v>
      </c>
      <c r="D6" s="8" t="n">
        <v>8.4</v>
      </c>
    </row>
    <row r="7" spans="1:4">
      <c r="A7" s="4" t="s">
        <v>520</v>
      </c>
      <c r="D7" s="8" t="n">
        <v>359.5</v>
      </c>
    </row>
    <row r="8" spans="1:4">
      <c r="A8" s="4" t="s">
        <v>516</v>
      </c>
      <c r="D8" s="5" t="n">
        <v>368</v>
      </c>
    </row>
    <row r="9" spans="1:4">
      <c r="A9" s="4" t="s">
        <v>521</v>
      </c>
      <c r="D9" s="8" t="n">
        <v>346.9</v>
      </c>
    </row>
    <row r="10" spans="1:4">
      <c r="A10" s="4" t="s">
        <v>522</v>
      </c>
      <c r="D10" s="8" t="n">
        <v>1.9</v>
      </c>
    </row>
    <row r="11" spans="1:4">
      <c r="A11" s="4" t="s">
        <v>517</v>
      </c>
      <c r="D11" s="8" t="n">
        <v>348.8</v>
      </c>
    </row>
    <row r="12" spans="1:4">
      <c r="A12" s="4" t="s">
        <v>503</v>
      </c>
      <c r="D12" s="7" t="n">
        <v>19.2</v>
      </c>
    </row>
    <row r="13" spans="1:4">
      <c r="A13" s="4" t="s">
        <v>368</v>
      </c>
      <c r="B13" s="7" t="n">
        <v>19.2</v>
      </c>
    </row>
    <row r="14" spans="1:4">
      <c r="A14" s="4" t="s">
        <v>523</v>
      </c>
    </row>
    <row r="15" spans="1:4">
      <c r="A15" s="3" t="s">
        <v>241</v>
      </c>
    </row>
    <row r="16" spans="1:4">
      <c r="A16" s="4" t="s">
        <v>394</v>
      </c>
      <c r="C16" s="7" t="n">
        <v>-1.5</v>
      </c>
    </row>
    <row r="17" spans="1:4">
      <c r="A17" s="4" t="s">
        <v>524</v>
      </c>
      <c r="C17" s="7" t="n">
        <v>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25</v>
      </c>
      <c r="B1" s="2" t="s">
        <v>526</v>
      </c>
      <c r="C1" s="2" t="s">
        <v>439</v>
      </c>
      <c r="D1" s="2" t="s">
        <v>439</v>
      </c>
      <c r="E1" s="2" t="s">
        <v>437</v>
      </c>
      <c r="F1" s="2" t="s">
        <v>2</v>
      </c>
      <c r="G1" s="2" t="s">
        <v>438</v>
      </c>
      <c r="H1" s="2" t="s">
        <v>25</v>
      </c>
    </row>
    <row r="2" spans="1:8">
      <c r="A2" s="3" t="s">
        <v>241</v>
      </c>
    </row>
    <row r="3" spans="1:8">
      <c r="A3" s="4" t="s">
        <v>441</v>
      </c>
      <c r="F3" s="4" t="s">
        <v>442</v>
      </c>
    </row>
    <row r="4" spans="1:8">
      <c r="A4" s="4" t="s">
        <v>40</v>
      </c>
      <c r="F4" s="7" t="n">
        <v>2498.7</v>
      </c>
      <c r="H4" s="7" t="n">
        <v>1524.8</v>
      </c>
    </row>
    <row r="5" spans="1:8">
      <c r="A5" s="4" t="s">
        <v>257</v>
      </c>
    </row>
    <row r="6" spans="1:8">
      <c r="A6" s="3" t="s">
        <v>241</v>
      </c>
    </row>
    <row r="7" spans="1:8">
      <c r="A7" s="4" t="s">
        <v>511</v>
      </c>
      <c r="B7" s="7" t="n">
        <v>0.5</v>
      </c>
    </row>
    <row r="8" spans="1:8">
      <c r="A8" s="4" t="s">
        <v>512</v>
      </c>
      <c r="B8" s="7" t="n">
        <v>9.9</v>
      </c>
    </row>
    <row r="9" spans="1:8">
      <c r="A9" s="4" t="s">
        <v>247</v>
      </c>
      <c r="F9" s="4" t="s">
        <v>258</v>
      </c>
    </row>
    <row r="10" spans="1:8">
      <c r="A10" s="4" t="s">
        <v>527</v>
      </c>
      <c r="B10" s="4" t="s">
        <v>455</v>
      </c>
    </row>
    <row r="11" spans="1:8">
      <c r="A11" s="4" t="s">
        <v>528</v>
      </c>
      <c r="B11" s="7" t="n">
        <v>2.1</v>
      </c>
    </row>
    <row r="12" spans="1:8">
      <c r="A12" s="4" t="s">
        <v>513</v>
      </c>
      <c r="B12" s="5" t="n">
        <v>17</v>
      </c>
    </row>
    <row r="13" spans="1:8">
      <c r="A13" s="4" t="s">
        <v>514</v>
      </c>
      <c r="B13" s="8" t="n">
        <v>2.4</v>
      </c>
    </row>
    <row r="14" spans="1:8">
      <c r="A14" s="4" t="s">
        <v>515</v>
      </c>
      <c r="B14" s="8" t="n">
        <v>1.2</v>
      </c>
    </row>
    <row r="15" spans="1:8">
      <c r="A15" s="4" t="s">
        <v>389</v>
      </c>
      <c r="B15" s="8" t="n">
        <v>58.5</v>
      </c>
    </row>
    <row r="16" spans="1:8">
      <c r="A16" s="4" t="s">
        <v>516</v>
      </c>
      <c r="B16" s="8" t="n">
        <v>89.5</v>
      </c>
    </row>
    <row r="17" spans="1:8">
      <c r="A17" s="4" t="s">
        <v>517</v>
      </c>
      <c r="B17" s="8" t="n">
        <v>11.3</v>
      </c>
    </row>
    <row r="18" spans="1:8">
      <c r="A18" s="4" t="s">
        <v>503</v>
      </c>
      <c r="B18" s="8" t="n">
        <v>78.2</v>
      </c>
    </row>
    <row r="19" spans="1:8">
      <c r="A19" s="4" t="s">
        <v>40</v>
      </c>
      <c r="B19" s="8" t="n">
        <v>70.09999999999999</v>
      </c>
    </row>
    <row r="20" spans="1:8">
      <c r="A20" s="4" t="s">
        <v>388</v>
      </c>
      <c r="B20" s="8" t="n">
        <v>148.3</v>
      </c>
    </row>
    <row r="21" spans="1:8">
      <c r="A21" s="4" t="s">
        <v>255</v>
      </c>
    </row>
    <row r="22" spans="1:8">
      <c r="A22" s="3" t="s">
        <v>241</v>
      </c>
    </row>
    <row r="23" spans="1:8">
      <c r="A23" s="4" t="s">
        <v>247</v>
      </c>
      <c r="F23" s="4" t="s">
        <v>256</v>
      </c>
    </row>
    <row r="24" spans="1:8">
      <c r="A24" s="4" t="s">
        <v>527</v>
      </c>
      <c r="C24" s="4" t="s">
        <v>529</v>
      </c>
    </row>
    <row r="25" spans="1:8">
      <c r="A25" s="4" t="s">
        <v>528</v>
      </c>
      <c r="C25" s="7" t="n">
        <v>3.6</v>
      </c>
      <c r="D25" s="7" t="n">
        <v>3.6</v>
      </c>
    </row>
    <row r="26" spans="1:8">
      <c r="A26" s="4" t="s">
        <v>513</v>
      </c>
      <c r="C26" s="8" t="n">
        <v>15.1</v>
      </c>
      <c r="D26" s="8" t="n">
        <v>15.1</v>
      </c>
    </row>
    <row r="27" spans="1:8">
      <c r="A27" s="4" t="s">
        <v>514</v>
      </c>
      <c r="C27" s="8" t="n">
        <v>1.3</v>
      </c>
      <c r="D27" s="8" t="n">
        <v>1.3</v>
      </c>
    </row>
    <row r="28" spans="1:8">
      <c r="A28" s="4" t="s">
        <v>475</v>
      </c>
      <c r="C28" s="8" t="n">
        <v>2.6</v>
      </c>
      <c r="D28" s="8" t="n">
        <v>2.6</v>
      </c>
    </row>
    <row r="29" spans="1:8">
      <c r="A29" s="4" t="s">
        <v>515</v>
      </c>
      <c r="C29" s="8" t="n">
        <v>58.3</v>
      </c>
      <c r="D29" s="8" t="n">
        <v>58.3</v>
      </c>
    </row>
    <row r="30" spans="1:8">
      <c r="A30" s="4" t="s">
        <v>389</v>
      </c>
      <c r="C30" s="8" t="n">
        <v>40.5</v>
      </c>
      <c r="D30" s="8" t="n">
        <v>40.5</v>
      </c>
    </row>
    <row r="31" spans="1:8">
      <c r="A31" s="4" t="s">
        <v>516</v>
      </c>
      <c r="C31" s="8" t="n">
        <v>117.8</v>
      </c>
      <c r="D31" s="8" t="n">
        <v>117.8</v>
      </c>
    </row>
    <row r="32" spans="1:8">
      <c r="A32" s="4" t="s">
        <v>517</v>
      </c>
      <c r="C32" s="8" t="n">
        <v>5.6</v>
      </c>
      <c r="D32" s="8" t="n">
        <v>5.6</v>
      </c>
    </row>
    <row r="33" spans="1:8">
      <c r="A33" s="4" t="s">
        <v>503</v>
      </c>
      <c r="C33" s="8" t="n">
        <v>112.2</v>
      </c>
      <c r="D33" s="8" t="n">
        <v>112.2</v>
      </c>
    </row>
    <row r="34" spans="1:8">
      <c r="A34" s="4" t="s">
        <v>40</v>
      </c>
      <c r="C34" s="8" t="n">
        <v>3.5</v>
      </c>
      <c r="D34" s="8" t="n">
        <v>3.5</v>
      </c>
    </row>
    <row r="35" spans="1:8">
      <c r="A35" s="4" t="s">
        <v>530</v>
      </c>
    </row>
    <row r="36" spans="1:8">
      <c r="A36" s="3" t="s">
        <v>241</v>
      </c>
    </row>
    <row r="37" spans="1:8">
      <c r="A37" s="4" t="s">
        <v>466</v>
      </c>
      <c r="B37" s="5" t="n">
        <v>20</v>
      </c>
    </row>
    <row r="38" spans="1:8">
      <c r="A38" s="4" t="s">
        <v>487</v>
      </c>
      <c r="B38" s="9" t="n">
        <v>1</v>
      </c>
    </row>
    <row r="39" spans="1:8">
      <c r="A39" s="4" t="s">
        <v>531</v>
      </c>
    </row>
    <row r="40" spans="1:8">
      <c r="A40" s="3" t="s">
        <v>241</v>
      </c>
    </row>
    <row r="41" spans="1:8">
      <c r="A41" s="4" t="s">
        <v>466</v>
      </c>
      <c r="C41" s="8" t="n">
        <v>26.7</v>
      </c>
      <c r="D41" s="7" t="n">
        <v>26.7</v>
      </c>
    </row>
    <row r="42" spans="1:8">
      <c r="A42" s="4" t="s">
        <v>443</v>
      </c>
    </row>
    <row r="43" spans="1:8">
      <c r="A43" s="3" t="s">
        <v>241</v>
      </c>
    </row>
    <row r="44" spans="1:8">
      <c r="A44" s="4" t="s">
        <v>444</v>
      </c>
      <c r="F44" s="4" t="s">
        <v>445</v>
      </c>
    </row>
    <row r="45" spans="1:8">
      <c r="A45" s="4" t="s">
        <v>446</v>
      </c>
    </row>
    <row r="46" spans="1:8">
      <c r="A46" s="3" t="s">
        <v>241</v>
      </c>
    </row>
    <row r="47" spans="1:8">
      <c r="A47" s="4" t="s">
        <v>444</v>
      </c>
      <c r="F47" s="4" t="s">
        <v>447</v>
      </c>
    </row>
    <row r="48" spans="1:8">
      <c r="A48" s="4" t="s">
        <v>456</v>
      </c>
    </row>
    <row r="49" spans="1:8">
      <c r="A49" s="3" t="s">
        <v>241</v>
      </c>
    </row>
    <row r="50" spans="1:8">
      <c r="A50" s="4" t="s">
        <v>457</v>
      </c>
      <c r="G50" s="4" t="s">
        <v>458</v>
      </c>
    </row>
    <row r="51" spans="1:8">
      <c r="A51" s="4" t="s">
        <v>441</v>
      </c>
      <c r="F51" s="4" t="s">
        <v>459</v>
      </c>
    </row>
    <row r="52" spans="1:8">
      <c r="A52" s="4" t="s">
        <v>460</v>
      </c>
      <c r="F52" s="4" t="s">
        <v>461</v>
      </c>
    </row>
    <row r="53" spans="1:8">
      <c r="A53" s="4" t="s">
        <v>532</v>
      </c>
    </row>
    <row r="54" spans="1:8">
      <c r="A54" s="3" t="s">
        <v>241</v>
      </c>
    </row>
    <row r="55" spans="1:8">
      <c r="A55" s="4" t="s">
        <v>444</v>
      </c>
      <c r="B55" s="4" t="s">
        <v>451</v>
      </c>
    </row>
    <row r="56" spans="1:8">
      <c r="A56" s="4" t="s">
        <v>457</v>
      </c>
      <c r="B56" s="4" t="s">
        <v>533</v>
      </c>
    </row>
    <row r="57" spans="1:8">
      <c r="A57" s="4" t="s">
        <v>441</v>
      </c>
      <c r="B57" s="4" t="s">
        <v>459</v>
      </c>
    </row>
    <row r="58" spans="1:8">
      <c r="A58" s="4" t="s">
        <v>487</v>
      </c>
      <c r="B58" s="9" t="n">
        <v>34</v>
      </c>
    </row>
    <row r="59" spans="1:8">
      <c r="A59" s="4" t="s">
        <v>534</v>
      </c>
    </row>
    <row r="60" spans="1:8">
      <c r="A60" s="3" t="s">
        <v>241</v>
      </c>
    </row>
    <row r="61" spans="1:8">
      <c r="A61" s="4" t="s">
        <v>441</v>
      </c>
      <c r="D61" s="4" t="s">
        <v>535</v>
      </c>
    </row>
    <row r="62" spans="1:8">
      <c r="A62" s="4" t="s">
        <v>487</v>
      </c>
      <c r="C62" s="7" t="n">
        <v>10.2</v>
      </c>
      <c r="D62" s="7" t="n">
        <v>10.2</v>
      </c>
    </row>
    <row r="63" spans="1:8">
      <c r="A63" s="4" t="s">
        <v>462</v>
      </c>
    </row>
    <row r="64" spans="1:8">
      <c r="A64" s="3" t="s">
        <v>241</v>
      </c>
    </row>
    <row r="65" spans="1:8">
      <c r="A65" s="4" t="s">
        <v>444</v>
      </c>
      <c r="F65" s="4" t="s">
        <v>445</v>
      </c>
    </row>
    <row r="66" spans="1:8">
      <c r="A66" s="4" t="s">
        <v>536</v>
      </c>
    </row>
    <row r="67" spans="1:8">
      <c r="A67" s="3" t="s">
        <v>241</v>
      </c>
    </row>
    <row r="68" spans="1:8">
      <c r="A68" s="4" t="s">
        <v>469</v>
      </c>
      <c r="B68" s="4" t="s">
        <v>372</v>
      </c>
    </row>
    <row r="69" spans="1:8">
      <c r="A69" s="4" t="s">
        <v>460</v>
      </c>
      <c r="B69" s="4" t="s">
        <v>537</v>
      </c>
    </row>
    <row r="70" spans="1:8">
      <c r="A70" s="4" t="s">
        <v>538</v>
      </c>
    </row>
    <row r="71" spans="1:8">
      <c r="A71" s="3" t="s">
        <v>241</v>
      </c>
    </row>
    <row r="72" spans="1:8">
      <c r="A72" s="4" t="s">
        <v>444</v>
      </c>
      <c r="D72" s="4" t="s">
        <v>445</v>
      </c>
    </row>
    <row r="73" spans="1:8">
      <c r="A73" s="4" t="s">
        <v>469</v>
      </c>
      <c r="C73" s="4" t="s">
        <v>539</v>
      </c>
    </row>
    <row r="74" spans="1:8">
      <c r="A74" s="4" t="s">
        <v>457</v>
      </c>
      <c r="C74" s="4" t="s">
        <v>485</v>
      </c>
      <c r="D74" s="4" t="s">
        <v>485</v>
      </c>
    </row>
    <row r="75" spans="1:8">
      <c r="A75" s="4" t="s">
        <v>460</v>
      </c>
      <c r="E75" s="4" t="s">
        <v>540</v>
      </c>
    </row>
    <row r="76" spans="1:8">
      <c r="A76" s="4" t="s">
        <v>463</v>
      </c>
    </row>
    <row r="77" spans="1:8">
      <c r="A77" s="3" t="s">
        <v>241</v>
      </c>
    </row>
    <row r="78" spans="1:8">
      <c r="A78" s="4" t="s">
        <v>444</v>
      </c>
      <c r="F78" s="4" t="s">
        <v>447</v>
      </c>
    </row>
    <row r="79" spans="1:8">
      <c r="A79" s="4" t="s">
        <v>541</v>
      </c>
    </row>
    <row r="80" spans="1:8">
      <c r="A80" s="3" t="s">
        <v>241</v>
      </c>
    </row>
    <row r="81" spans="1:8">
      <c r="A81" s="4" t="s">
        <v>469</v>
      </c>
      <c r="B81" s="4" t="s">
        <v>472</v>
      </c>
    </row>
    <row r="82" spans="1:8">
      <c r="A82" s="4" t="s">
        <v>460</v>
      </c>
      <c r="B82" s="4" t="s">
        <v>542</v>
      </c>
    </row>
    <row r="83" spans="1:8">
      <c r="A83" s="4" t="s">
        <v>543</v>
      </c>
    </row>
    <row r="84" spans="1:8">
      <c r="A84" s="3" t="s">
        <v>241</v>
      </c>
    </row>
    <row r="85" spans="1:8">
      <c r="A85" s="4" t="s">
        <v>444</v>
      </c>
      <c r="D85" s="4" t="s">
        <v>467</v>
      </c>
    </row>
    <row r="86" spans="1:8">
      <c r="A86" s="4" t="s">
        <v>469</v>
      </c>
      <c r="C86" s="4" t="s">
        <v>544</v>
      </c>
    </row>
    <row r="87" spans="1:8">
      <c r="A87" s="4" t="s">
        <v>457</v>
      </c>
      <c r="C87" s="4" t="s">
        <v>482</v>
      </c>
      <c r="D87" s="4" t="s">
        <v>482</v>
      </c>
    </row>
    <row r="88" spans="1:8">
      <c r="A88" s="4" t="s">
        <v>460</v>
      </c>
      <c r="E88" s="4" t="s">
        <v>545</v>
      </c>
    </row>
    <row r="89" spans="1:8">
      <c r="A89" s="4" t="s">
        <v>546</v>
      </c>
    </row>
    <row r="90" spans="1:8">
      <c r="A90" s="3" t="s">
        <v>241</v>
      </c>
    </row>
    <row r="91" spans="1:8">
      <c r="A91" s="4" t="s">
        <v>493</v>
      </c>
      <c r="B91" s="4" t="s">
        <v>547</v>
      </c>
    </row>
    <row r="92" spans="1:8">
      <c r="A92" s="4" t="s">
        <v>548</v>
      </c>
    </row>
    <row r="93" spans="1:8">
      <c r="A93" s="3" t="s">
        <v>241</v>
      </c>
    </row>
    <row r="94" spans="1:8">
      <c r="A94" s="4" t="s">
        <v>493</v>
      </c>
      <c r="B94" s="4" t="s">
        <v>4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526</v>
      </c>
      <c r="C1" s="2" t="s">
        <v>439</v>
      </c>
      <c r="D1" s="2" t="s">
        <v>439</v>
      </c>
      <c r="E1" s="2" t="s">
        <v>437</v>
      </c>
      <c r="F1" s="2" t="s">
        <v>2</v>
      </c>
      <c r="G1" s="2" t="s">
        <v>438</v>
      </c>
    </row>
    <row r="2" spans="1:7">
      <c r="A2" s="3" t="s">
        <v>241</v>
      </c>
    </row>
    <row r="3" spans="1:7">
      <c r="A3" s="4" t="s">
        <v>441</v>
      </c>
      <c r="F3" s="4" t="s">
        <v>442</v>
      </c>
    </row>
    <row r="4" spans="1:7">
      <c r="A4" s="4" t="s">
        <v>257</v>
      </c>
    </row>
    <row r="5" spans="1:7">
      <c r="A5" s="3" t="s">
        <v>241</v>
      </c>
    </row>
    <row r="6" spans="1:7">
      <c r="A6" s="4" t="s">
        <v>528</v>
      </c>
      <c r="B6" s="7" t="n">
        <v>2.1</v>
      </c>
    </row>
    <row r="7" spans="1:7">
      <c r="A7" s="4" t="s">
        <v>255</v>
      </c>
    </row>
    <row r="8" spans="1:7">
      <c r="A8" s="3" t="s">
        <v>241</v>
      </c>
    </row>
    <row r="9" spans="1:7">
      <c r="A9" s="4" t="s">
        <v>528</v>
      </c>
      <c r="C9" s="7" t="n">
        <v>3.6</v>
      </c>
      <c r="D9" s="7" t="n">
        <v>3.6</v>
      </c>
    </row>
    <row r="10" spans="1:7">
      <c r="A10" s="4" t="s">
        <v>530</v>
      </c>
    </row>
    <row r="11" spans="1:7">
      <c r="A11" s="3" t="s">
        <v>241</v>
      </c>
    </row>
    <row r="12" spans="1:7">
      <c r="A12" s="4" t="s">
        <v>466</v>
      </c>
      <c r="B12" s="5" t="n">
        <v>20</v>
      </c>
    </row>
    <row r="13" spans="1:7">
      <c r="A13" s="4" t="s">
        <v>487</v>
      </c>
      <c r="B13" s="5" t="n">
        <v>1</v>
      </c>
    </row>
    <row r="14" spans="1:7">
      <c r="A14" s="4" t="s">
        <v>531</v>
      </c>
    </row>
    <row r="15" spans="1:7">
      <c r="A15" s="3" t="s">
        <v>241</v>
      </c>
    </row>
    <row r="16" spans="1:7">
      <c r="A16" s="4" t="s">
        <v>466</v>
      </c>
      <c r="C16" s="8" t="n">
        <v>26.7</v>
      </c>
      <c r="D16" s="8" t="n">
        <v>26.7</v>
      </c>
    </row>
    <row r="17" spans="1:7">
      <c r="A17" s="4" t="s">
        <v>456</v>
      </c>
    </row>
    <row r="18" spans="1:7">
      <c r="A18" s="3" t="s">
        <v>241</v>
      </c>
    </row>
    <row r="19" spans="1:7">
      <c r="A19" s="4" t="s">
        <v>457</v>
      </c>
      <c r="G19" s="4" t="s">
        <v>458</v>
      </c>
    </row>
    <row r="20" spans="1:7">
      <c r="A20" s="4" t="s">
        <v>441</v>
      </c>
      <c r="F20" s="4" t="s">
        <v>459</v>
      </c>
    </row>
    <row r="21" spans="1:7">
      <c r="A21" s="4" t="s">
        <v>460</v>
      </c>
      <c r="F21" s="4" t="s">
        <v>461</v>
      </c>
    </row>
    <row r="22" spans="1:7">
      <c r="A22" s="4" t="s">
        <v>532</v>
      </c>
    </row>
    <row r="23" spans="1:7">
      <c r="A23" s="3" t="s">
        <v>241</v>
      </c>
    </row>
    <row r="24" spans="1:7">
      <c r="A24" s="4" t="s">
        <v>487</v>
      </c>
      <c r="B24" s="9" t="n">
        <v>34</v>
      </c>
    </row>
    <row r="25" spans="1:7">
      <c r="A25" s="4" t="s">
        <v>444</v>
      </c>
      <c r="B25" s="4" t="s">
        <v>451</v>
      </c>
    </row>
    <row r="26" spans="1:7">
      <c r="A26" s="4" t="s">
        <v>457</v>
      </c>
      <c r="B26" s="4" t="s">
        <v>533</v>
      </c>
    </row>
    <row r="27" spans="1:7">
      <c r="A27" s="4" t="s">
        <v>441</v>
      </c>
      <c r="B27" s="4" t="s">
        <v>459</v>
      </c>
    </row>
    <row r="28" spans="1:7">
      <c r="A28" s="4" t="s">
        <v>534</v>
      </c>
    </row>
    <row r="29" spans="1:7">
      <c r="A29" s="3" t="s">
        <v>241</v>
      </c>
    </row>
    <row r="30" spans="1:7">
      <c r="A30" s="4" t="s">
        <v>487</v>
      </c>
      <c r="C30" s="7" t="n">
        <v>10.2</v>
      </c>
      <c r="D30" s="7" t="n">
        <v>10.2</v>
      </c>
    </row>
    <row r="31" spans="1:7">
      <c r="A31" s="4" t="s">
        <v>441</v>
      </c>
      <c r="D31" s="4" t="s">
        <v>535</v>
      </c>
    </row>
    <row r="32" spans="1:7">
      <c r="A32" s="4" t="s">
        <v>530</v>
      </c>
    </row>
    <row r="33" spans="1:7">
      <c r="A33" s="3" t="s">
        <v>241</v>
      </c>
    </row>
    <row r="34" spans="1:7">
      <c r="A34" s="4" t="s">
        <v>444</v>
      </c>
      <c r="B34" s="4" t="s">
        <v>451</v>
      </c>
    </row>
    <row r="35" spans="1:7">
      <c r="A35" s="4" t="s">
        <v>550</v>
      </c>
    </row>
    <row r="36" spans="1:7">
      <c r="A36" s="3" t="s">
        <v>241</v>
      </c>
    </row>
    <row r="37" spans="1:7">
      <c r="A37" s="4" t="s">
        <v>487</v>
      </c>
      <c r="B37" s="7" t="n">
        <v>1.4</v>
      </c>
    </row>
    <row r="38" spans="1:7">
      <c r="A38" s="4" t="s">
        <v>444</v>
      </c>
      <c r="B38" s="4" t="s">
        <v>449</v>
      </c>
    </row>
    <row r="39" spans="1:7">
      <c r="A39" s="4" t="s">
        <v>443</v>
      </c>
    </row>
    <row r="40" spans="1:7">
      <c r="A40" s="3" t="s">
        <v>241</v>
      </c>
    </row>
    <row r="41" spans="1:7">
      <c r="A41" s="4" t="s">
        <v>444</v>
      </c>
      <c r="F41" s="4" t="s">
        <v>445</v>
      </c>
    </row>
    <row r="42" spans="1:7">
      <c r="A42" s="4" t="s">
        <v>551</v>
      </c>
    </row>
    <row r="43" spans="1:7">
      <c r="A43" s="3" t="s">
        <v>241</v>
      </c>
    </row>
    <row r="44" spans="1:7">
      <c r="A44" s="4" t="s">
        <v>444</v>
      </c>
      <c r="F44" s="4" t="s">
        <v>445</v>
      </c>
    </row>
    <row r="45" spans="1:7">
      <c r="A45" s="4" t="s">
        <v>552</v>
      </c>
    </row>
    <row r="46" spans="1:7">
      <c r="A46" s="3" t="s">
        <v>241</v>
      </c>
    </row>
    <row r="47" spans="1:7">
      <c r="A47" s="4" t="s">
        <v>469</v>
      </c>
      <c r="B47" s="4" t="s">
        <v>372</v>
      </c>
    </row>
    <row r="48" spans="1:7">
      <c r="A48" s="4" t="s">
        <v>460</v>
      </c>
      <c r="B48" s="4" t="s">
        <v>537</v>
      </c>
    </row>
    <row r="49" spans="1:7">
      <c r="A49" s="4" t="s">
        <v>553</v>
      </c>
    </row>
    <row r="50" spans="1:7">
      <c r="A50" s="3" t="s">
        <v>241</v>
      </c>
    </row>
    <row r="51" spans="1:7">
      <c r="A51" s="4" t="s">
        <v>444</v>
      </c>
      <c r="D51" s="4" t="s">
        <v>445</v>
      </c>
    </row>
    <row r="52" spans="1:7">
      <c r="A52" s="4" t="s">
        <v>469</v>
      </c>
      <c r="C52" s="4" t="s">
        <v>539</v>
      </c>
    </row>
    <row r="53" spans="1:7">
      <c r="A53" s="4" t="s">
        <v>457</v>
      </c>
      <c r="C53" s="4" t="s">
        <v>485</v>
      </c>
      <c r="D53" s="4" t="s">
        <v>485</v>
      </c>
    </row>
    <row r="54" spans="1:7">
      <c r="A54" s="4" t="s">
        <v>460</v>
      </c>
      <c r="E54" s="4" t="s">
        <v>540</v>
      </c>
    </row>
    <row r="55" spans="1:7">
      <c r="A55" s="4" t="s">
        <v>554</v>
      </c>
    </row>
    <row r="56" spans="1:7">
      <c r="A56" s="3" t="s">
        <v>241</v>
      </c>
    </row>
    <row r="57" spans="1:7">
      <c r="A57" s="4" t="s">
        <v>444</v>
      </c>
      <c r="F57" s="4" t="s">
        <v>449</v>
      </c>
    </row>
    <row r="58" spans="1:7">
      <c r="A58" s="4" t="s">
        <v>446</v>
      </c>
    </row>
    <row r="59" spans="1:7">
      <c r="A59" s="3" t="s">
        <v>241</v>
      </c>
    </row>
    <row r="60" spans="1:7">
      <c r="A60" s="4" t="s">
        <v>444</v>
      </c>
      <c r="F60" s="4" t="s">
        <v>447</v>
      </c>
    </row>
    <row r="61" spans="1:7">
      <c r="A61" s="4" t="s">
        <v>555</v>
      </c>
    </row>
    <row r="62" spans="1:7">
      <c r="A62" s="3" t="s">
        <v>241</v>
      </c>
    </row>
    <row r="63" spans="1:7">
      <c r="A63" s="4" t="s">
        <v>444</v>
      </c>
      <c r="F63" s="4" t="s">
        <v>447</v>
      </c>
    </row>
    <row r="64" spans="1:7">
      <c r="A64" s="4" t="s">
        <v>556</v>
      </c>
    </row>
    <row r="65" spans="1:7">
      <c r="A65" s="3" t="s">
        <v>241</v>
      </c>
    </row>
    <row r="66" spans="1:7">
      <c r="A66" s="4" t="s">
        <v>469</v>
      </c>
      <c r="B66" s="4" t="s">
        <v>472</v>
      </c>
    </row>
    <row r="67" spans="1:7">
      <c r="A67" s="4" t="s">
        <v>460</v>
      </c>
      <c r="B67" s="4" t="s">
        <v>542</v>
      </c>
    </row>
    <row r="68" spans="1:7">
      <c r="A68" s="4" t="s">
        <v>557</v>
      </c>
    </row>
    <row r="69" spans="1:7">
      <c r="A69" s="3" t="s">
        <v>241</v>
      </c>
    </row>
    <row r="70" spans="1:7">
      <c r="A70" s="4" t="s">
        <v>444</v>
      </c>
      <c r="D70" s="4" t="s">
        <v>467</v>
      </c>
    </row>
    <row r="71" spans="1:7">
      <c r="A71" s="4" t="s">
        <v>469</v>
      </c>
      <c r="C71" s="4" t="s">
        <v>544</v>
      </c>
    </row>
    <row r="72" spans="1:7">
      <c r="A72" s="4" t="s">
        <v>457</v>
      </c>
      <c r="C72" s="4" t="s">
        <v>482</v>
      </c>
      <c r="D72" s="4" t="s">
        <v>482</v>
      </c>
    </row>
    <row r="73" spans="1:7">
      <c r="A73" s="4" t="s">
        <v>460</v>
      </c>
      <c r="E73" s="4" t="s">
        <v>545</v>
      </c>
    </row>
    <row r="74" spans="1:7">
      <c r="A74" s="4" t="s">
        <v>558</v>
      </c>
    </row>
    <row r="75" spans="1:7">
      <c r="A75" s="3" t="s">
        <v>241</v>
      </c>
    </row>
    <row r="76" spans="1:7">
      <c r="A76" s="4" t="s">
        <v>444</v>
      </c>
      <c r="F76" s="4" t="s">
        <v>4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59</v>
      </c>
      <c r="C1" s="2" t="s">
        <v>67</v>
      </c>
      <c r="E1" s="2" t="s">
        <v>1</v>
      </c>
    </row>
    <row r="2" spans="1:8">
      <c r="C2" s="2" t="s">
        <v>2</v>
      </c>
      <c r="D2" s="2" t="s">
        <v>68</v>
      </c>
      <c r="E2" s="2" t="s">
        <v>2</v>
      </c>
      <c r="F2" s="2" t="s">
        <v>68</v>
      </c>
      <c r="G2" s="2" t="s">
        <v>438</v>
      </c>
      <c r="H2" s="2" t="s">
        <v>25</v>
      </c>
    </row>
    <row r="3" spans="1:8">
      <c r="A3" s="3" t="s">
        <v>241</v>
      </c>
    </row>
    <row r="4" spans="1:8">
      <c r="A4" s="4" t="s">
        <v>560</v>
      </c>
      <c r="C4" s="7" t="n">
        <v>1249.7</v>
      </c>
      <c r="D4" s="7" t="n">
        <v>1133.2</v>
      </c>
      <c r="E4" s="9" t="n">
        <v>3425</v>
      </c>
      <c r="F4" s="7" t="n">
        <v>3255.5</v>
      </c>
    </row>
    <row r="5" spans="1:8">
      <c r="A5" s="4" t="s">
        <v>561</v>
      </c>
      <c r="C5" s="8" t="n">
        <v>1337.8</v>
      </c>
      <c r="D5" s="8" t="n">
        <v>1290.3</v>
      </c>
      <c r="E5" s="8" t="n">
        <v>3700.9</v>
      </c>
      <c r="F5" s="8" t="n">
        <v>3563.3</v>
      </c>
    </row>
    <row r="6" spans="1:8">
      <c r="A6" s="4" t="s">
        <v>40</v>
      </c>
      <c r="C6" s="8" t="n">
        <v>2498.7</v>
      </c>
      <c r="E6" s="8" t="n">
        <v>2498.7</v>
      </c>
      <c r="H6" s="7" t="n">
        <v>1524.8</v>
      </c>
    </row>
    <row r="7" spans="1:8">
      <c r="A7" s="4" t="s">
        <v>92</v>
      </c>
      <c r="C7" s="8" t="n">
        <v>-41.4</v>
      </c>
      <c r="D7" s="8" t="n">
        <v>141.5</v>
      </c>
      <c r="E7" s="8" t="n">
        <v>-385.3</v>
      </c>
      <c r="F7" s="8" t="n">
        <v>84.09999999999999</v>
      </c>
    </row>
    <row r="8" spans="1:8">
      <c r="A8" s="4" t="s">
        <v>440</v>
      </c>
      <c r="C8" s="5" t="n">
        <v>-37</v>
      </c>
      <c r="D8" s="8" t="n">
        <v>146.4</v>
      </c>
      <c r="E8" s="7" t="n">
        <v>-392.7</v>
      </c>
      <c r="F8" s="8" t="n">
        <v>81.09999999999999</v>
      </c>
    </row>
    <row r="9" spans="1:8">
      <c r="A9" s="4" t="s">
        <v>441</v>
      </c>
      <c r="E9" s="4" t="s">
        <v>442</v>
      </c>
    </row>
    <row r="10" spans="1:8">
      <c r="A10" s="4" t="s">
        <v>395</v>
      </c>
    </row>
    <row r="11" spans="1:8">
      <c r="A11" s="3" t="s">
        <v>241</v>
      </c>
    </row>
    <row r="12" spans="1:8">
      <c r="A12" s="4" t="s">
        <v>394</v>
      </c>
      <c r="C12" s="5" t="n">
        <v>1400</v>
      </c>
    </row>
    <row r="13" spans="1:8">
      <c r="A13" s="4" t="s">
        <v>524</v>
      </c>
      <c r="C13" s="8" t="n">
        <v>71.40000000000001</v>
      </c>
    </row>
    <row r="14" spans="1:8">
      <c r="A14" s="4" t="s">
        <v>561</v>
      </c>
      <c r="C14" s="8" t="n">
        <v>88.09999999999999</v>
      </c>
      <c r="D14" s="8" t="n">
        <v>157.1</v>
      </c>
      <c r="E14" s="7" t="n">
        <v>275.9</v>
      </c>
      <c r="F14" s="8" t="n">
        <v>307.8</v>
      </c>
    </row>
    <row r="15" spans="1:8">
      <c r="A15" s="4" t="s">
        <v>511</v>
      </c>
      <c r="G15" s="7" t="n">
        <v>30.9</v>
      </c>
    </row>
    <row r="16" spans="1:8">
      <c r="A16" s="4" t="s">
        <v>512</v>
      </c>
      <c r="G16" s="8" t="n">
        <v>156.1</v>
      </c>
    </row>
    <row r="17" spans="1:8">
      <c r="A17" s="4" t="s">
        <v>513</v>
      </c>
      <c r="G17" s="8" t="n">
        <v>84.5</v>
      </c>
    </row>
    <row r="18" spans="1:8">
      <c r="A18" s="4" t="s">
        <v>515</v>
      </c>
      <c r="G18" s="8" t="n">
        <v>42.2</v>
      </c>
    </row>
    <row r="19" spans="1:8">
      <c r="A19" s="4" t="s">
        <v>389</v>
      </c>
      <c r="G19" s="5" t="n">
        <v>429</v>
      </c>
    </row>
    <row r="20" spans="1:8">
      <c r="A20" s="4" t="s">
        <v>507</v>
      </c>
      <c r="G20" s="5" t="n">
        <v>26</v>
      </c>
    </row>
    <row r="21" spans="1:8">
      <c r="A21" s="4" t="s">
        <v>516</v>
      </c>
      <c r="G21" s="8" t="n">
        <v>768.7</v>
      </c>
    </row>
    <row r="22" spans="1:8">
      <c r="A22" s="4" t="s">
        <v>517</v>
      </c>
      <c r="G22" s="5" t="n">
        <v>803</v>
      </c>
    </row>
    <row r="23" spans="1:8">
      <c r="A23" s="4" t="s">
        <v>562</v>
      </c>
      <c r="G23" s="8" t="n">
        <v>-34.3</v>
      </c>
    </row>
    <row r="24" spans="1:8">
      <c r="A24" s="4" t="s">
        <v>40</v>
      </c>
      <c r="G24" s="8" t="n">
        <v>965.7</v>
      </c>
    </row>
    <row r="25" spans="1:8">
      <c r="A25" s="4" t="s">
        <v>388</v>
      </c>
      <c r="G25" s="8" t="n">
        <v>931.4</v>
      </c>
    </row>
    <row r="26" spans="1:8">
      <c r="A26" s="4" t="s">
        <v>440</v>
      </c>
      <c r="B26" s="4" t="s">
        <v>464</v>
      </c>
      <c r="C26" s="8" t="n">
        <v>4.4</v>
      </c>
      <c r="D26" s="7" t="n">
        <v>4.9</v>
      </c>
      <c r="E26" s="7" t="n">
        <v>-7.4</v>
      </c>
      <c r="F26" s="9" t="n">
        <v>-3</v>
      </c>
    </row>
    <row r="27" spans="1:8">
      <c r="A27" s="4" t="s">
        <v>563</v>
      </c>
      <c r="C27" s="5" t="n">
        <v>-540</v>
      </c>
    </row>
    <row r="28" spans="1:8">
      <c r="A28" s="4" t="s">
        <v>368</v>
      </c>
      <c r="C28" s="7" t="n">
        <v>931.4</v>
      </c>
    </row>
    <row r="29" spans="1:8">
      <c r="A29" s="4" t="s">
        <v>564</v>
      </c>
    </row>
    <row r="30" spans="1:8">
      <c r="A30" s="3" t="s">
        <v>241</v>
      </c>
    </row>
    <row r="31" spans="1:8">
      <c r="A31" s="4" t="s">
        <v>466</v>
      </c>
      <c r="G31" s="5" t="n">
        <v>299</v>
      </c>
    </row>
    <row r="32" spans="1:8">
      <c r="A32" s="4" t="s">
        <v>565</v>
      </c>
    </row>
    <row r="33" spans="1:8">
      <c r="A33" s="3" t="s">
        <v>241</v>
      </c>
    </row>
    <row r="34" spans="1:8">
      <c r="A34" s="4" t="s">
        <v>466</v>
      </c>
      <c r="G34" s="9" t="n">
        <v>0</v>
      </c>
    </row>
    <row r="35" spans="1:8">
      <c r="A35" s="4" t="s">
        <v>456</v>
      </c>
    </row>
    <row r="36" spans="1:8">
      <c r="A36" s="3" t="s">
        <v>241</v>
      </c>
    </row>
    <row r="37" spans="1:8">
      <c r="A37" s="4" t="s">
        <v>457</v>
      </c>
      <c r="G37" s="4" t="s">
        <v>458</v>
      </c>
    </row>
    <row r="38" spans="1:8">
      <c r="A38" s="4" t="s">
        <v>441</v>
      </c>
      <c r="E38" s="4" t="s">
        <v>459</v>
      </c>
    </row>
    <row r="39" spans="1:8">
      <c r="A39" s="4" t="s">
        <v>460</v>
      </c>
      <c r="E39" s="4" t="s">
        <v>461</v>
      </c>
    </row>
    <row r="40" spans="1:8">
      <c r="A40" s="4" t="s">
        <v>566</v>
      </c>
    </row>
    <row r="41" spans="1:8">
      <c r="A41" s="3" t="s">
        <v>241</v>
      </c>
    </row>
    <row r="42" spans="1:8">
      <c r="A42" s="4" t="s">
        <v>466</v>
      </c>
      <c r="G42" s="9" t="n">
        <v>0</v>
      </c>
    </row>
    <row r="43" spans="1:8">
      <c r="A43" s="4" t="s">
        <v>444</v>
      </c>
      <c r="E43" s="4" t="s">
        <v>467</v>
      </c>
    </row>
    <row r="44" spans="1:8">
      <c r="A44" s="4" t="s">
        <v>567</v>
      </c>
    </row>
    <row r="45" spans="1:8">
      <c r="A45" s="3" t="s">
        <v>241</v>
      </c>
    </row>
    <row r="46" spans="1:8">
      <c r="A46" s="4" t="s">
        <v>466</v>
      </c>
      <c r="G46" s="9" t="n">
        <v>45</v>
      </c>
    </row>
    <row r="47" spans="1:8">
      <c r="A47" s="4" t="s">
        <v>443</v>
      </c>
    </row>
    <row r="48" spans="1:8">
      <c r="A48" s="3" t="s">
        <v>241</v>
      </c>
    </row>
    <row r="49" spans="1:8">
      <c r="A49" s="4" t="s">
        <v>444</v>
      </c>
      <c r="E49" s="4" t="s">
        <v>445</v>
      </c>
    </row>
    <row r="50" spans="1:8">
      <c r="A50" s="4" t="s">
        <v>568</v>
      </c>
    </row>
    <row r="51" spans="1:8">
      <c r="A51" s="3" t="s">
        <v>241</v>
      </c>
    </row>
    <row r="52" spans="1:8">
      <c r="A52" s="4" t="s">
        <v>444</v>
      </c>
      <c r="E52" s="4" t="s">
        <v>529</v>
      </c>
    </row>
    <row r="53" spans="1:8">
      <c r="A53" s="4" t="s">
        <v>551</v>
      </c>
    </row>
    <row r="54" spans="1:8">
      <c r="A54" s="3" t="s">
        <v>241</v>
      </c>
    </row>
    <row r="55" spans="1:8">
      <c r="A55" s="4" t="s">
        <v>444</v>
      </c>
      <c r="E55" s="4" t="s">
        <v>445</v>
      </c>
    </row>
    <row r="56" spans="1:8">
      <c r="A56" s="4" t="s">
        <v>569</v>
      </c>
    </row>
    <row r="57" spans="1:8">
      <c r="A57" s="3" t="s">
        <v>241</v>
      </c>
    </row>
    <row r="58" spans="1:8">
      <c r="A58" s="4" t="s">
        <v>469</v>
      </c>
      <c r="E58" s="4" t="s">
        <v>470</v>
      </c>
    </row>
    <row r="59" spans="1:8">
      <c r="A59" s="4" t="s">
        <v>570</v>
      </c>
    </row>
    <row r="60" spans="1:8">
      <c r="A60" s="3" t="s">
        <v>241</v>
      </c>
    </row>
    <row r="61" spans="1:8">
      <c r="A61" s="4" t="s">
        <v>444</v>
      </c>
      <c r="E61" s="4" t="s">
        <v>529</v>
      </c>
    </row>
    <row r="62" spans="1:8">
      <c r="A62" s="4" t="s">
        <v>446</v>
      </c>
    </row>
    <row r="63" spans="1:8">
      <c r="A63" s="3" t="s">
        <v>241</v>
      </c>
    </row>
    <row r="64" spans="1:8">
      <c r="A64" s="4" t="s">
        <v>444</v>
      </c>
      <c r="E64" s="4" t="s">
        <v>447</v>
      </c>
    </row>
    <row r="65" spans="1:8">
      <c r="A65" s="4" t="s">
        <v>571</v>
      </c>
    </row>
    <row r="66" spans="1:8">
      <c r="A66" s="3" t="s">
        <v>241</v>
      </c>
    </row>
    <row r="67" spans="1:8">
      <c r="A67" s="4" t="s">
        <v>444</v>
      </c>
      <c r="E67" s="4" t="s">
        <v>572</v>
      </c>
    </row>
    <row r="68" spans="1:8">
      <c r="A68" s="4" t="s">
        <v>555</v>
      </c>
    </row>
    <row r="69" spans="1:8">
      <c r="A69" s="3" t="s">
        <v>241</v>
      </c>
    </row>
    <row r="70" spans="1:8">
      <c r="A70" s="4" t="s">
        <v>444</v>
      </c>
      <c r="E70" s="4" t="s">
        <v>447</v>
      </c>
    </row>
    <row r="71" spans="1:8">
      <c r="A71" s="4" t="s">
        <v>573</v>
      </c>
    </row>
    <row r="72" spans="1:8">
      <c r="A72" s="3" t="s">
        <v>241</v>
      </c>
    </row>
    <row r="73" spans="1:8">
      <c r="A73" s="4" t="s">
        <v>469</v>
      </c>
      <c r="E73" s="4" t="s">
        <v>472</v>
      </c>
    </row>
    <row r="74" spans="1:8">
      <c r="A74" s="4" t="s">
        <v>574</v>
      </c>
    </row>
    <row r="75" spans="1:8">
      <c r="A75" s="3" t="s">
        <v>241</v>
      </c>
    </row>
    <row r="76" spans="1:8">
      <c r="A76" s="4" t="s">
        <v>444</v>
      </c>
      <c r="E76" s="4" t="s">
        <v>572</v>
      </c>
    </row>
    <row r="77" spans="1:8">
      <c r="A77" s="4" t="s">
        <v>575</v>
      </c>
    </row>
    <row r="78" spans="1:8">
      <c r="A78" s="3" t="s">
        <v>241</v>
      </c>
    </row>
    <row r="79" spans="1:8">
      <c r="A79" s="4" t="s">
        <v>440</v>
      </c>
      <c r="E79" s="7" t="n">
        <v>35.7</v>
      </c>
    </row>
    <row r="80" spans="1:8">
      <c r="A80" s="4" t="s">
        <v>576</v>
      </c>
    </row>
    <row r="81" spans="1:8">
      <c r="A81" s="3" t="s">
        <v>241</v>
      </c>
    </row>
    <row r="82" spans="1:8">
      <c r="A82" s="4" t="s">
        <v>440</v>
      </c>
      <c r="E82" s="8" t="n">
        <v>25.2</v>
      </c>
    </row>
    <row r="83" spans="1:8">
      <c r="A83" s="4" t="s">
        <v>497</v>
      </c>
    </row>
    <row r="84" spans="1:8">
      <c r="A84" s="3" t="s">
        <v>241</v>
      </c>
    </row>
    <row r="85" spans="1:8">
      <c r="A85" s="4" t="s">
        <v>440</v>
      </c>
      <c r="E85" s="9" t="n">
        <v>7</v>
      </c>
    </row>
    <row r="86" spans="1:8">
      <c r="A86" t="n"/>
    </row>
    <row r="87" spans="1:8">
      <c r="A87" s="4" t="s">
        <v>464</v>
      </c>
      <c r="B87" s="4" t="s">
        <v>498</v>
      </c>
    </row>
  </sheetData>
  <mergeCells count="5">
    <mergeCell ref="A1:B2"/>
    <mergeCell ref="C1:D1"/>
    <mergeCell ref="E1:F1"/>
    <mergeCell ref="A86:G86"/>
    <mergeCell ref="B87:G8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1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577</v>
      </c>
      <c r="C1" s="2" t="s">
        <v>67</v>
      </c>
      <c r="G1" s="2" t="s">
        <v>1</v>
      </c>
    </row>
    <row r="2" spans="1:14">
      <c r="C2" s="2" t="s">
        <v>2</v>
      </c>
      <c r="E2" s="2" t="s">
        <v>68</v>
      </c>
      <c r="G2" s="2" t="s">
        <v>2</v>
      </c>
      <c r="I2" s="2" t="s">
        <v>68</v>
      </c>
      <c r="K2" s="2" t="s">
        <v>437</v>
      </c>
      <c r="L2" s="2" t="s">
        <v>25</v>
      </c>
      <c r="M2" s="2" t="s">
        <v>578</v>
      </c>
      <c r="N2" s="2" t="s">
        <v>579</v>
      </c>
    </row>
    <row r="3" spans="1:14">
      <c r="A3" s="3" t="s">
        <v>580</v>
      </c>
    </row>
    <row r="4" spans="1:14">
      <c r="A4" s="4" t="s">
        <v>9</v>
      </c>
      <c r="G4" s="4" t="s">
        <v>10</v>
      </c>
    </row>
    <row r="5" spans="1:14">
      <c r="A5" s="4" t="s">
        <v>581</v>
      </c>
      <c r="C5" s="7" t="n">
        <v>1148.1</v>
      </c>
      <c r="E5" s="7" t="n">
        <v>930.6</v>
      </c>
      <c r="G5" s="7" t="n">
        <v>1148.1</v>
      </c>
      <c r="I5" s="7" t="n">
        <v>930.6</v>
      </c>
      <c r="K5" s="7" t="n">
        <v>1222.9</v>
      </c>
      <c r="L5" s="9" t="n">
        <v>1066</v>
      </c>
      <c r="M5" s="7" t="n">
        <v>755.6</v>
      </c>
      <c r="N5" s="7" t="n">
        <v>523.5</v>
      </c>
    </row>
    <row r="6" spans="1:14">
      <c r="A6" s="4" t="s">
        <v>582</v>
      </c>
      <c r="C6" s="8" t="n">
        <v>-13.8</v>
      </c>
      <c r="E6" s="8" t="n">
        <v>1.5</v>
      </c>
      <c r="G6" s="8" t="n">
        <v>-4.9</v>
      </c>
      <c r="I6" s="8" t="n">
        <v>2.1</v>
      </c>
    </row>
    <row r="7" spans="1:14">
      <c r="A7" s="4" t="s">
        <v>583</v>
      </c>
      <c r="C7" s="8" t="n">
        <v>19497.9</v>
      </c>
      <c r="G7" s="8" t="n">
        <v>19497.9</v>
      </c>
      <c r="L7" s="8" t="n">
        <v>19252.5</v>
      </c>
    </row>
    <row r="8" spans="1:14">
      <c r="A8" s="4" t="s">
        <v>584</v>
      </c>
      <c r="C8" s="8" t="n">
        <v>17388.5</v>
      </c>
      <c r="G8" s="8" t="n">
        <v>17388.5</v>
      </c>
    </row>
    <row r="9" spans="1:14">
      <c r="A9" s="4" t="s">
        <v>585</v>
      </c>
      <c r="C9" s="8" t="n">
        <v>19112.6</v>
      </c>
      <c r="G9" s="8" t="n">
        <v>19112.6</v>
      </c>
      <c r="L9" s="8" t="n">
        <v>18409.8</v>
      </c>
    </row>
    <row r="10" spans="1:14">
      <c r="A10" s="4" t="s">
        <v>586</v>
      </c>
      <c r="C10" s="8" t="n">
        <v>-321.4</v>
      </c>
      <c r="G10" s="8" t="n">
        <v>-321.4</v>
      </c>
      <c r="L10" s="8" t="n">
        <v>-158.4</v>
      </c>
    </row>
    <row r="11" spans="1:14">
      <c r="A11" s="4" t="s">
        <v>587</v>
      </c>
      <c r="C11" s="8" t="n">
        <v>706.7</v>
      </c>
      <c r="G11" s="8" t="n">
        <v>706.7</v>
      </c>
      <c r="L11" s="8" t="n">
        <v>1001.1</v>
      </c>
    </row>
    <row r="12" spans="1:14">
      <c r="A12" s="4" t="s">
        <v>588</v>
      </c>
      <c r="C12" s="8" t="n">
        <v>19497.9</v>
      </c>
      <c r="G12" s="8" t="n">
        <v>19497.9</v>
      </c>
      <c r="L12" s="8" t="n">
        <v>19252.5</v>
      </c>
    </row>
    <row r="13" spans="1:14">
      <c r="A13" s="4" t="s">
        <v>589</v>
      </c>
      <c r="C13" s="8" t="n">
        <v>-24.1</v>
      </c>
      <c r="E13" s="8" t="n">
        <v>15.9</v>
      </c>
      <c r="G13" s="8" t="n">
        <v>4.3</v>
      </c>
      <c r="I13" s="8" t="n">
        <v>20.5</v>
      </c>
    </row>
    <row r="14" spans="1:14">
      <c r="A14" s="4" t="s">
        <v>590</v>
      </c>
      <c r="E14" s="5" t="n">
        <v>191</v>
      </c>
      <c r="G14" s="8" t="n">
        <v>186.8</v>
      </c>
      <c r="I14" s="8" t="n">
        <v>425.3</v>
      </c>
    </row>
    <row r="15" spans="1:14">
      <c r="A15" s="4" t="s">
        <v>591</v>
      </c>
      <c r="C15" s="8" t="n">
        <v>1.6</v>
      </c>
      <c r="E15" s="5" t="n">
        <v>1</v>
      </c>
      <c r="G15" s="8" t="n">
        <v>1.6</v>
      </c>
      <c r="I15" s="5" t="n">
        <v>1</v>
      </c>
    </row>
    <row r="16" spans="1:14">
      <c r="A16" s="4" t="s">
        <v>592</v>
      </c>
      <c r="C16" s="8" t="n">
        <v>53.4</v>
      </c>
      <c r="E16" s="8" t="n">
        <v>13.5</v>
      </c>
      <c r="G16" s="8" t="n">
        <v>87.09999999999999</v>
      </c>
      <c r="I16" s="8" t="n">
        <v>15.9</v>
      </c>
    </row>
    <row r="17" spans="1:14">
      <c r="A17" s="4" t="s">
        <v>593</v>
      </c>
      <c r="C17" s="8" t="n">
        <v>18.1</v>
      </c>
      <c r="D17" s="4" t="s">
        <v>464</v>
      </c>
      <c r="E17" s="8" t="n">
        <v>-18.9</v>
      </c>
      <c r="F17" s="4" t="s">
        <v>594</v>
      </c>
      <c r="G17" s="8" t="n">
        <v>-15.4</v>
      </c>
      <c r="H17" s="4" t="s">
        <v>595</v>
      </c>
      <c r="I17" s="8" t="n">
        <v>-23.9</v>
      </c>
      <c r="J17" s="4" t="s">
        <v>596</v>
      </c>
    </row>
    <row r="18" spans="1:14">
      <c r="A18" s="4" t="s">
        <v>597</v>
      </c>
    </row>
    <row r="19" spans="1:14">
      <c r="A19" s="3" t="s">
        <v>580</v>
      </c>
    </row>
    <row r="20" spans="1:14">
      <c r="A20" s="4" t="s">
        <v>581</v>
      </c>
      <c r="C20" s="8" t="n">
        <v>33.1</v>
      </c>
      <c r="E20" s="8" t="n">
        <v>5.9</v>
      </c>
      <c r="G20" s="8" t="n">
        <v>33.1</v>
      </c>
      <c r="I20" s="8" t="n">
        <v>5.9</v>
      </c>
      <c r="K20" s="8" t="n">
        <v>34.3</v>
      </c>
      <c r="L20" s="5" t="n">
        <v>37</v>
      </c>
      <c r="M20" s="8" t="n">
        <v>10.7</v>
      </c>
      <c r="N20" s="5" t="n">
        <v>5</v>
      </c>
    </row>
    <row r="21" spans="1:14">
      <c r="A21" s="4" t="s">
        <v>582</v>
      </c>
      <c r="C21" s="5" t="n">
        <v>0</v>
      </c>
      <c r="G21" s="8" t="n">
        <v>0.1</v>
      </c>
    </row>
    <row r="22" spans="1:14">
      <c r="A22" s="4" t="s">
        <v>589</v>
      </c>
      <c r="C22" s="8" t="n">
        <v>-0.1</v>
      </c>
      <c r="G22" s="8" t="n">
        <v>-0.1</v>
      </c>
      <c r="I22" s="8" t="n">
        <v>-0.3</v>
      </c>
    </row>
    <row r="23" spans="1:14">
      <c r="A23" s="4" t="s">
        <v>590</v>
      </c>
      <c r="C23" s="5" t="n">
        <v>0</v>
      </c>
      <c r="G23" s="8" t="n">
        <v>6.7</v>
      </c>
      <c r="I23" s="5" t="n">
        <v>5</v>
      </c>
    </row>
    <row r="24" spans="1:14">
      <c r="A24" s="4" t="s">
        <v>592</v>
      </c>
      <c r="C24" s="8" t="n">
        <v>0.1</v>
      </c>
      <c r="G24" s="8" t="n">
        <v>0.2</v>
      </c>
    </row>
    <row r="25" spans="1:14">
      <c r="A25" s="4" t="s">
        <v>593</v>
      </c>
      <c r="C25" s="5" t="n">
        <v>-1</v>
      </c>
      <c r="D25" s="4" t="s">
        <v>595</v>
      </c>
      <c r="E25" s="8" t="n">
        <v>-4.8</v>
      </c>
      <c r="F25" s="4" t="s">
        <v>594</v>
      </c>
      <c r="G25" s="8" t="n">
        <v>-10.4</v>
      </c>
      <c r="H25" s="4" t="s">
        <v>595</v>
      </c>
      <c r="I25" s="8" t="n">
        <v>-3.8</v>
      </c>
      <c r="J25" s="4" t="s">
        <v>596</v>
      </c>
    </row>
    <row r="26" spans="1:14">
      <c r="A26" s="4" t="s">
        <v>598</v>
      </c>
    </row>
    <row r="27" spans="1:14">
      <c r="A27" s="3" t="s">
        <v>580</v>
      </c>
    </row>
    <row r="28" spans="1:14">
      <c r="A28" s="4" t="s">
        <v>581</v>
      </c>
      <c r="C28" s="8" t="n">
        <v>140.1</v>
      </c>
      <c r="E28" s="8" t="n">
        <v>83.90000000000001</v>
      </c>
      <c r="G28" s="8" t="n">
        <v>140.1</v>
      </c>
      <c r="I28" s="8" t="n">
        <v>83.90000000000001</v>
      </c>
      <c r="K28" s="8" t="n">
        <v>142.5</v>
      </c>
      <c r="L28" s="8" t="n">
        <v>83.09999999999999</v>
      </c>
      <c r="N28" s="8" t="n">
        <v>5.7</v>
      </c>
    </row>
    <row r="29" spans="1:14">
      <c r="A29" s="4" t="s">
        <v>589</v>
      </c>
      <c r="C29" s="8" t="n">
        <v>-1.9</v>
      </c>
      <c r="E29" s="8" t="n">
        <v>0.1</v>
      </c>
      <c r="G29" s="8" t="n">
        <v>0.4</v>
      </c>
      <c r="I29" s="8" t="n">
        <v>0.4</v>
      </c>
    </row>
    <row r="30" spans="1:14">
      <c r="A30" s="4" t="s">
        <v>590</v>
      </c>
      <c r="E30" s="8" t="n">
        <v>83.8</v>
      </c>
      <c r="G30" s="8" t="n">
        <v>57.7</v>
      </c>
      <c r="I30" s="8" t="n">
        <v>83.8</v>
      </c>
    </row>
    <row r="31" spans="1:14">
      <c r="A31" s="4" t="s">
        <v>592</v>
      </c>
      <c r="C31" s="8" t="n">
        <v>0.5</v>
      </c>
      <c r="G31" s="8" t="n">
        <v>1.1</v>
      </c>
    </row>
    <row r="32" spans="1:14">
      <c r="A32" s="4" t="s">
        <v>593</v>
      </c>
      <c r="B32" s="4" t="s">
        <v>596</v>
      </c>
      <c r="I32" s="5" t="n">
        <v>-6</v>
      </c>
    </row>
    <row r="33" spans="1:14">
      <c r="A33" s="4" t="s">
        <v>599</v>
      </c>
    </row>
    <row r="34" spans="1:14">
      <c r="A34" s="3" t="s">
        <v>580</v>
      </c>
    </row>
    <row r="35" spans="1:14">
      <c r="A35" s="4" t="s">
        <v>581</v>
      </c>
      <c r="C35" s="8" t="n">
        <v>916.9</v>
      </c>
      <c r="E35" s="8" t="n">
        <v>745.2</v>
      </c>
      <c r="G35" s="8" t="n">
        <v>916.9</v>
      </c>
      <c r="I35" s="8" t="n">
        <v>745.2</v>
      </c>
      <c r="K35" s="8" t="n">
        <v>941.1</v>
      </c>
      <c r="L35" s="5" t="n">
        <v>850</v>
      </c>
      <c r="M35" s="5" t="n">
        <v>657</v>
      </c>
      <c r="N35" s="8" t="n">
        <v>461.1</v>
      </c>
    </row>
    <row r="36" spans="1:14">
      <c r="A36" s="4" t="s">
        <v>582</v>
      </c>
      <c r="C36" s="5" t="n">
        <v>0</v>
      </c>
      <c r="G36" s="8" t="n">
        <v>2.3</v>
      </c>
    </row>
    <row r="37" spans="1:14">
      <c r="A37" s="4" t="s">
        <v>589</v>
      </c>
      <c r="C37" s="5" t="n">
        <v>-20</v>
      </c>
      <c r="E37" s="8" t="n">
        <v>14.4</v>
      </c>
      <c r="G37" s="8" t="n">
        <v>3.3</v>
      </c>
      <c r="I37" s="8" t="n">
        <v>18.4</v>
      </c>
    </row>
    <row r="38" spans="1:14">
      <c r="A38" s="4" t="s">
        <v>590</v>
      </c>
      <c r="C38" s="5" t="n">
        <v>0</v>
      </c>
      <c r="E38" s="8" t="n">
        <v>88.90000000000001</v>
      </c>
      <c r="G38" s="8" t="n">
        <v>122.4</v>
      </c>
      <c r="I38" s="8" t="n">
        <v>283.2</v>
      </c>
    </row>
    <row r="39" spans="1:14">
      <c r="A39" s="4" t="s">
        <v>591</v>
      </c>
      <c r="C39" s="8" t="n">
        <v>1.6</v>
      </c>
      <c r="E39" s="5" t="n">
        <v>1</v>
      </c>
      <c r="G39" s="8" t="n">
        <v>1.6</v>
      </c>
      <c r="I39" s="5" t="n">
        <v>1</v>
      </c>
    </row>
    <row r="40" spans="1:14">
      <c r="A40" s="4" t="s">
        <v>592</v>
      </c>
      <c r="C40" s="8" t="n">
        <v>2.6</v>
      </c>
      <c r="G40" s="8" t="n">
        <v>35.4</v>
      </c>
      <c r="I40" s="8" t="n">
        <v>2.4</v>
      </c>
    </row>
    <row r="41" spans="1:14">
      <c r="A41" s="4" t="s">
        <v>593</v>
      </c>
      <c r="E41" s="8" t="n">
        <v>-14.1</v>
      </c>
      <c r="F41" s="4" t="s">
        <v>594</v>
      </c>
      <c r="G41" s="8" t="n">
        <v>-24.1</v>
      </c>
      <c r="H41" s="4" t="s">
        <v>595</v>
      </c>
      <c r="I41" s="8" t="n">
        <v>-14.1</v>
      </c>
      <c r="J41" s="4" t="s">
        <v>596</v>
      </c>
    </row>
    <row r="42" spans="1:14">
      <c r="A42" s="4" t="s">
        <v>600</v>
      </c>
    </row>
    <row r="43" spans="1:14">
      <c r="A43" s="3" t="s">
        <v>580</v>
      </c>
    </row>
    <row r="44" spans="1:14">
      <c r="A44" s="4" t="s">
        <v>581</v>
      </c>
      <c r="C44" s="8" t="n">
        <v>37.5</v>
      </c>
      <c r="E44" s="8" t="n">
        <v>36.5</v>
      </c>
      <c r="G44" s="8" t="n">
        <v>37.5</v>
      </c>
      <c r="I44" s="8" t="n">
        <v>36.5</v>
      </c>
      <c r="K44" s="8" t="n">
        <v>39.8</v>
      </c>
      <c r="L44" s="8" t="n">
        <v>37.2</v>
      </c>
      <c r="M44" s="8" t="n">
        <v>35.6</v>
      </c>
    </row>
    <row r="45" spans="1:14">
      <c r="A45" s="4" t="s">
        <v>582</v>
      </c>
      <c r="C45" s="5" t="n">
        <v>0</v>
      </c>
      <c r="G45" s="5" t="n">
        <v>0</v>
      </c>
    </row>
    <row r="46" spans="1:14">
      <c r="A46" s="4" t="s">
        <v>589</v>
      </c>
      <c r="C46" s="8" t="n">
        <v>-2.1</v>
      </c>
      <c r="E46" s="8" t="n">
        <v>0.9</v>
      </c>
      <c r="G46" s="8" t="n">
        <v>0.7</v>
      </c>
      <c r="I46" s="8" t="n">
        <v>1.5</v>
      </c>
    </row>
    <row r="47" spans="1:14">
      <c r="A47" s="4" t="s">
        <v>590</v>
      </c>
      <c r="C47" s="5" t="n">
        <v>0</v>
      </c>
      <c r="G47" s="5" t="n">
        <v>0</v>
      </c>
      <c r="I47" s="5" t="n">
        <v>35</v>
      </c>
    </row>
    <row r="48" spans="1:14">
      <c r="A48" s="4" t="s">
        <v>591</v>
      </c>
      <c r="C48" s="5" t="n">
        <v>0</v>
      </c>
      <c r="G48" s="5" t="n">
        <v>0</v>
      </c>
    </row>
    <row r="49" spans="1:14">
      <c r="A49" s="4" t="s">
        <v>592</v>
      </c>
      <c r="C49" s="8" t="n">
        <v>0.2</v>
      </c>
      <c r="G49" s="8" t="n">
        <v>0.4</v>
      </c>
    </row>
    <row r="50" spans="1:14">
      <c r="A50" s="4" t="s">
        <v>593</v>
      </c>
      <c r="C50" s="5" t="n">
        <v>0</v>
      </c>
      <c r="D50" s="4" t="s">
        <v>464</v>
      </c>
      <c r="G50" s="5" t="n">
        <v>0</v>
      </c>
      <c r="H50" s="4" t="s">
        <v>595</v>
      </c>
    </row>
    <row r="51" spans="1:14">
      <c r="A51" s="4" t="s">
        <v>601</v>
      </c>
    </row>
    <row r="52" spans="1:14">
      <c r="A52" s="3" t="s">
        <v>580</v>
      </c>
    </row>
    <row r="53" spans="1:14">
      <c r="A53" s="4" t="s">
        <v>602</v>
      </c>
      <c r="C53" s="8" t="n">
        <v>0.9</v>
      </c>
      <c r="G53" s="8" t="n">
        <v>0.9</v>
      </c>
    </row>
    <row r="54" spans="1:14">
      <c r="A54" s="4" t="s">
        <v>603</v>
      </c>
      <c r="C54" s="8" t="n">
        <v>-1.9</v>
      </c>
      <c r="G54" s="8" t="n">
        <v>-1.9</v>
      </c>
    </row>
    <row r="55" spans="1:14">
      <c r="A55" s="4" t="s">
        <v>604</v>
      </c>
      <c r="C55" s="5" t="n">
        <v>15964</v>
      </c>
      <c r="G55" s="5" t="n">
        <v>15964</v>
      </c>
      <c r="L55" s="8" t="n">
        <v>15009.3</v>
      </c>
    </row>
    <row r="56" spans="1:14">
      <c r="A56" s="4" t="s">
        <v>605</v>
      </c>
    </row>
    <row r="57" spans="1:14">
      <c r="A57" s="3" t="s">
        <v>580</v>
      </c>
    </row>
    <row r="58" spans="1:14">
      <c r="A58" s="4" t="s">
        <v>581</v>
      </c>
      <c r="C58" s="5" t="n">
        <v>6</v>
      </c>
      <c r="E58" s="5" t="n">
        <v>0</v>
      </c>
      <c r="G58" s="5" t="n">
        <v>6</v>
      </c>
      <c r="I58" s="5" t="n">
        <v>0</v>
      </c>
      <c r="K58" s="9" t="n">
        <v>6</v>
      </c>
      <c r="L58" s="5" t="n">
        <v>6</v>
      </c>
      <c r="M58" s="7" t="n">
        <v>10.8</v>
      </c>
      <c r="N58" s="7" t="n">
        <v>10.7</v>
      </c>
    </row>
    <row r="59" spans="1:14">
      <c r="A59" s="4" t="s">
        <v>582</v>
      </c>
      <c r="E59" s="8" t="n">
        <v>1.2</v>
      </c>
      <c r="I59" s="8" t="n">
        <v>1.3</v>
      </c>
    </row>
    <row r="60" spans="1:14">
      <c r="A60" s="4" t="s">
        <v>606</v>
      </c>
      <c r="C60" s="8" t="n">
        <v>46.1</v>
      </c>
      <c r="G60" s="8" t="n">
        <v>46.1</v>
      </c>
      <c r="L60" s="8" t="n">
        <v>31.2</v>
      </c>
    </row>
    <row r="61" spans="1:14">
      <c r="A61" s="4" t="s">
        <v>607</v>
      </c>
      <c r="C61" s="8" t="n">
        <v>-4.4</v>
      </c>
      <c r="G61" s="8" t="n">
        <v>-4.4</v>
      </c>
      <c r="L61" s="5" t="n">
        <v>-50</v>
      </c>
    </row>
    <row r="62" spans="1:14">
      <c r="A62" s="4" t="s">
        <v>608</v>
      </c>
      <c r="C62" s="8" t="n">
        <v>621.5</v>
      </c>
      <c r="G62" s="8" t="n">
        <v>621.5</v>
      </c>
      <c r="L62" s="8" t="n">
        <v>768.1</v>
      </c>
    </row>
    <row r="63" spans="1:14">
      <c r="A63" s="4" t="s">
        <v>583</v>
      </c>
      <c r="C63" s="8" t="n">
        <v>621.5</v>
      </c>
      <c r="G63" s="8" t="n">
        <v>621.5</v>
      </c>
      <c r="L63" s="8" t="n">
        <v>768.1</v>
      </c>
    </row>
    <row r="64" spans="1:14">
      <c r="A64" s="4" t="s">
        <v>609</v>
      </c>
      <c r="C64" s="8" t="n">
        <v>579.8</v>
      </c>
      <c r="G64" s="8" t="n">
        <v>579.8</v>
      </c>
      <c r="L64" s="8" t="n">
        <v>786.9</v>
      </c>
    </row>
    <row r="65" spans="1:14">
      <c r="A65" s="4" t="s">
        <v>589</v>
      </c>
      <c r="C65" s="5" t="n">
        <v>0</v>
      </c>
      <c r="E65" s="5" t="n">
        <v>0</v>
      </c>
      <c r="G65" s="5" t="n">
        <v>0</v>
      </c>
      <c r="I65" s="5" t="n">
        <v>0</v>
      </c>
    </row>
    <row r="66" spans="1:14">
      <c r="A66" s="4" t="s">
        <v>590</v>
      </c>
      <c r="C66" s="5" t="n">
        <v>0</v>
      </c>
      <c r="E66" s="8" t="n">
        <v>1.5</v>
      </c>
      <c r="G66" s="5" t="n">
        <v>0</v>
      </c>
      <c r="I66" s="8" t="n">
        <v>1.5</v>
      </c>
    </row>
    <row r="67" spans="1:14">
      <c r="A67" s="4" t="s">
        <v>591</v>
      </c>
      <c r="C67" s="5" t="n">
        <v>0</v>
      </c>
      <c r="E67" s="5" t="n">
        <v>0</v>
      </c>
      <c r="G67" s="5" t="n">
        <v>0</v>
      </c>
      <c r="I67" s="5" t="n">
        <v>0</v>
      </c>
    </row>
    <row r="68" spans="1:14">
      <c r="A68" s="4" t="s">
        <v>592</v>
      </c>
      <c r="C68" s="5" t="n">
        <v>0</v>
      </c>
      <c r="E68" s="8" t="n">
        <v>13.5</v>
      </c>
      <c r="G68" s="5" t="n">
        <v>0</v>
      </c>
      <c r="I68" s="8" t="n">
        <v>13.5</v>
      </c>
    </row>
    <row r="69" spans="1:14">
      <c r="A69" s="4" t="s">
        <v>593</v>
      </c>
      <c r="C69" s="5" t="n">
        <v>0</v>
      </c>
      <c r="D69" s="4" t="s">
        <v>464</v>
      </c>
      <c r="E69" s="9" t="n">
        <v>0</v>
      </c>
      <c r="F69" s="4" t="s">
        <v>594</v>
      </c>
      <c r="G69" s="5" t="n">
        <v>0</v>
      </c>
      <c r="H69" s="4" t="s">
        <v>595</v>
      </c>
      <c r="I69" s="9" t="n">
        <v>0</v>
      </c>
      <c r="J69" s="4" t="s">
        <v>596</v>
      </c>
    </row>
    <row r="70" spans="1:14">
      <c r="A70" s="4" t="s">
        <v>610</v>
      </c>
    </row>
    <row r="71" spans="1:14">
      <c r="A71" s="3" t="s">
        <v>580</v>
      </c>
    </row>
    <row r="72" spans="1:14">
      <c r="A72" s="4" t="s">
        <v>606</v>
      </c>
      <c r="C72" s="8" t="n">
        <v>22.9</v>
      </c>
      <c r="G72" s="8" t="n">
        <v>22.9</v>
      </c>
      <c r="L72" s="5" t="n">
        <v>23</v>
      </c>
    </row>
    <row r="73" spans="1:14">
      <c r="A73" s="4" t="s">
        <v>607</v>
      </c>
      <c r="C73" s="8" t="n">
        <v>-4.4</v>
      </c>
      <c r="G73" s="8" t="n">
        <v>-4.4</v>
      </c>
      <c r="L73" s="8" t="n">
        <v>-5.1</v>
      </c>
    </row>
    <row r="74" spans="1:14">
      <c r="A74" s="4" t="s">
        <v>608</v>
      </c>
      <c r="C74" s="8" t="n">
        <v>579.6</v>
      </c>
      <c r="G74" s="8" t="n">
        <v>579.6</v>
      </c>
      <c r="L74" s="8" t="n">
        <v>663.6</v>
      </c>
    </row>
    <row r="75" spans="1:14">
      <c r="A75" s="4" t="s">
        <v>583</v>
      </c>
      <c r="C75" s="8" t="n">
        <v>579.6</v>
      </c>
      <c r="G75" s="8" t="n">
        <v>579.6</v>
      </c>
      <c r="L75" s="8" t="n">
        <v>663.6</v>
      </c>
    </row>
    <row r="76" spans="1:14">
      <c r="A76" s="4" t="s">
        <v>609</v>
      </c>
      <c r="C76" s="8" t="n">
        <v>561.1</v>
      </c>
      <c r="G76" s="8" t="n">
        <v>561.1</v>
      </c>
      <c r="L76" s="8" t="n">
        <v>645.7</v>
      </c>
    </row>
    <row r="77" spans="1:14">
      <c r="A77" s="4" t="s">
        <v>611</v>
      </c>
    </row>
    <row r="78" spans="1:14">
      <c r="A78" s="3" t="s">
        <v>580</v>
      </c>
    </row>
    <row r="79" spans="1:14">
      <c r="A79" s="4" t="s">
        <v>606</v>
      </c>
      <c r="C79" s="8" t="n">
        <v>23.2</v>
      </c>
      <c r="G79" s="8" t="n">
        <v>23.2</v>
      </c>
      <c r="L79" s="8" t="n">
        <v>8.199999999999999</v>
      </c>
    </row>
    <row r="80" spans="1:14">
      <c r="A80" s="4" t="s">
        <v>607</v>
      </c>
      <c r="L80" s="8" t="n">
        <v>-44.9</v>
      </c>
    </row>
    <row r="81" spans="1:14">
      <c r="A81" s="4" t="s">
        <v>608</v>
      </c>
      <c r="C81" s="8" t="n">
        <v>41.9</v>
      </c>
      <c r="G81" s="8" t="n">
        <v>41.9</v>
      </c>
      <c r="L81" s="8" t="n">
        <v>104.5</v>
      </c>
    </row>
    <row r="82" spans="1:14">
      <c r="A82" s="4" t="s">
        <v>583</v>
      </c>
      <c r="C82" s="8" t="n">
        <v>41.9</v>
      </c>
      <c r="G82" s="8" t="n">
        <v>41.9</v>
      </c>
      <c r="L82" s="8" t="n">
        <v>104.5</v>
      </c>
    </row>
    <row r="83" spans="1:14">
      <c r="A83" s="4" t="s">
        <v>609</v>
      </c>
      <c r="C83" s="8" t="n">
        <v>18.7</v>
      </c>
      <c r="G83" s="8" t="n">
        <v>18.7</v>
      </c>
      <c r="L83" s="8" t="n">
        <v>141.2</v>
      </c>
    </row>
    <row r="84" spans="1:14">
      <c r="A84" s="4" t="s">
        <v>612</v>
      </c>
    </row>
    <row r="85" spans="1:14">
      <c r="A85" s="3" t="s">
        <v>580</v>
      </c>
    </row>
    <row r="86" spans="1:14">
      <c r="A86" s="4" t="s">
        <v>613</v>
      </c>
      <c r="C86" s="8" t="n">
        <v>613.6</v>
      </c>
      <c r="G86" s="8" t="n">
        <v>613.6</v>
      </c>
      <c r="L86" s="8" t="n">
        <v>846.5</v>
      </c>
    </row>
    <row r="87" spans="1:14">
      <c r="A87" s="4" t="s">
        <v>614</v>
      </c>
      <c r="C87" s="8" t="n">
        <v>-278.5</v>
      </c>
      <c r="G87" s="8" t="n">
        <v>-278.5</v>
      </c>
      <c r="L87" s="8" t="n">
        <v>-103.7</v>
      </c>
    </row>
    <row r="88" spans="1:14">
      <c r="A88" s="4" t="s">
        <v>615</v>
      </c>
      <c r="C88" s="8" t="n">
        <v>17723.6</v>
      </c>
      <c r="G88" s="8" t="n">
        <v>17723.6</v>
      </c>
      <c r="L88" s="8" t="n">
        <v>17211.5</v>
      </c>
    </row>
    <row r="89" spans="1:14">
      <c r="A89" s="4" t="s">
        <v>583</v>
      </c>
      <c r="C89" s="8" t="n">
        <v>17723.6</v>
      </c>
      <c r="G89" s="8" t="n">
        <v>17723.6</v>
      </c>
      <c r="L89" s="8" t="n">
        <v>17211.5</v>
      </c>
    </row>
    <row r="90" spans="1:14">
      <c r="A90" s="4" t="s">
        <v>584</v>
      </c>
      <c r="C90" s="8" t="n">
        <v>17388.5</v>
      </c>
      <c r="G90" s="8" t="n">
        <v>17388.5</v>
      </c>
      <c r="L90" s="8" t="n">
        <v>16468.7</v>
      </c>
    </row>
    <row r="91" spans="1:14">
      <c r="A91" s="4" t="s">
        <v>616</v>
      </c>
    </row>
    <row r="92" spans="1:14">
      <c r="A92" s="3" t="s">
        <v>580</v>
      </c>
    </row>
    <row r="93" spans="1:14">
      <c r="A93" s="4" t="s">
        <v>613</v>
      </c>
      <c r="C93" s="8" t="n">
        <v>4.9</v>
      </c>
      <c r="G93" s="8" t="n">
        <v>4.9</v>
      </c>
      <c r="L93" s="8" t="n">
        <v>10.9</v>
      </c>
    </row>
    <row r="94" spans="1:14">
      <c r="A94" s="4" t="s">
        <v>614</v>
      </c>
      <c r="C94" s="8" t="n">
        <v>-24.1</v>
      </c>
      <c r="G94" s="8" t="n">
        <v>-24.1</v>
      </c>
      <c r="L94" s="8" t="n">
        <v>-18.8</v>
      </c>
    </row>
    <row r="95" spans="1:14">
      <c r="A95" s="4" t="s">
        <v>615</v>
      </c>
      <c r="C95" s="8" t="n">
        <v>1887.5</v>
      </c>
      <c r="G95" s="8" t="n">
        <v>1887.5</v>
      </c>
      <c r="L95" s="8" t="n">
        <v>1792.9</v>
      </c>
    </row>
    <row r="96" spans="1:14">
      <c r="A96" s="4" t="s">
        <v>583</v>
      </c>
      <c r="C96" s="8" t="n">
        <v>1887.5</v>
      </c>
      <c r="G96" s="8" t="n">
        <v>1887.5</v>
      </c>
      <c r="L96" s="8" t="n">
        <v>1792.9</v>
      </c>
    </row>
    <row r="97" spans="1:14">
      <c r="A97" s="4" t="s">
        <v>584</v>
      </c>
      <c r="C97" s="8" t="n">
        <v>1906.7</v>
      </c>
      <c r="G97" s="8" t="n">
        <v>1906.7</v>
      </c>
      <c r="L97" s="8" t="n">
        <v>1800.8</v>
      </c>
    </row>
    <row r="98" spans="1:14">
      <c r="A98" s="4" t="s">
        <v>617</v>
      </c>
    </row>
    <row r="99" spans="1:14">
      <c r="A99" s="3" t="s">
        <v>580</v>
      </c>
    </row>
    <row r="100" spans="1:14">
      <c r="A100" s="4" t="s">
        <v>613</v>
      </c>
      <c r="C100" s="8" t="n">
        <v>14.4</v>
      </c>
      <c r="G100" s="8" t="n">
        <v>14.4</v>
      </c>
      <c r="L100" s="8" t="n">
        <v>21.3</v>
      </c>
    </row>
    <row r="101" spans="1:14">
      <c r="A101" s="4" t="s">
        <v>614</v>
      </c>
      <c r="C101" s="5" t="n">
        <v>-7</v>
      </c>
      <c r="G101" s="5" t="n">
        <v>-7</v>
      </c>
      <c r="L101" s="5" t="n">
        <v>-2</v>
      </c>
    </row>
    <row r="102" spans="1:14">
      <c r="A102" s="4" t="s">
        <v>615</v>
      </c>
      <c r="C102" s="8" t="n">
        <v>821.6</v>
      </c>
      <c r="G102" s="8" t="n">
        <v>821.6</v>
      </c>
      <c r="L102" s="8" t="n">
        <v>636.9</v>
      </c>
    </row>
    <row r="103" spans="1:14">
      <c r="A103" s="4" t="s">
        <v>583</v>
      </c>
      <c r="C103" s="8" t="n">
        <v>821.6</v>
      </c>
      <c r="G103" s="8" t="n">
        <v>821.6</v>
      </c>
      <c r="L103" s="8" t="n">
        <v>636.9</v>
      </c>
    </row>
    <row r="104" spans="1:14">
      <c r="A104" s="4" t="s">
        <v>584</v>
      </c>
      <c r="C104" s="8" t="n">
        <v>814.2</v>
      </c>
      <c r="G104" s="8" t="n">
        <v>814.2</v>
      </c>
      <c r="L104" s="8" t="n">
        <v>617.6</v>
      </c>
    </row>
    <row r="105" spans="1:14">
      <c r="A105" s="4" t="s">
        <v>618</v>
      </c>
    </row>
    <row r="106" spans="1:14">
      <c r="A106" s="3" t="s">
        <v>580</v>
      </c>
    </row>
    <row r="107" spans="1:14">
      <c r="A107" s="4" t="s">
        <v>613</v>
      </c>
      <c r="C107" s="8" t="n">
        <v>346.2</v>
      </c>
      <c r="G107" s="8" t="n">
        <v>346.2</v>
      </c>
      <c r="L107" s="8" t="n">
        <v>499.2</v>
      </c>
    </row>
    <row r="108" spans="1:14">
      <c r="A108" s="4" t="s">
        <v>614</v>
      </c>
      <c r="C108" s="8" t="n">
        <v>-173.6</v>
      </c>
      <c r="G108" s="8" t="n">
        <v>-173.6</v>
      </c>
      <c r="L108" s="8" t="n">
        <v>-48.9</v>
      </c>
    </row>
    <row r="109" spans="1:14">
      <c r="A109" s="4" t="s">
        <v>615</v>
      </c>
      <c r="C109" s="8" t="n">
        <v>9551.1</v>
      </c>
      <c r="G109" s="8" t="n">
        <v>9551.1</v>
      </c>
      <c r="L109" s="8" t="n">
        <v>9795.799999999999</v>
      </c>
    </row>
    <row r="110" spans="1:14">
      <c r="A110" s="4" t="s">
        <v>583</v>
      </c>
      <c r="C110" s="8" t="n">
        <v>9551.1</v>
      </c>
      <c r="G110" s="8" t="n">
        <v>9551.1</v>
      </c>
      <c r="L110" s="8" t="n">
        <v>9795.799999999999</v>
      </c>
    </row>
    <row r="111" spans="1:14">
      <c r="A111" s="4" t="s">
        <v>584</v>
      </c>
      <c r="C111" s="8" t="n">
        <v>9378.5</v>
      </c>
      <c r="G111" s="8" t="n">
        <v>9378.5</v>
      </c>
      <c r="L111" s="8" t="n">
        <v>9345.5</v>
      </c>
    </row>
    <row r="112" spans="1:14">
      <c r="A112" s="4" t="s">
        <v>619</v>
      </c>
    </row>
    <row r="113" spans="1:14">
      <c r="A113" s="3" t="s">
        <v>580</v>
      </c>
    </row>
    <row r="114" spans="1:14">
      <c r="A114" s="4" t="s">
        <v>613</v>
      </c>
      <c r="C114" s="8" t="n">
        <v>46.4</v>
      </c>
      <c r="G114" s="8" t="n">
        <v>46.4</v>
      </c>
      <c r="L114" s="8" t="n">
        <v>52.2</v>
      </c>
    </row>
    <row r="115" spans="1:14">
      <c r="A115" s="4" t="s">
        <v>614</v>
      </c>
      <c r="C115" s="8" t="n">
        <v>-28.9</v>
      </c>
      <c r="G115" s="8" t="n">
        <v>-28.9</v>
      </c>
      <c r="L115" s="8" t="n">
        <v>-15.2</v>
      </c>
    </row>
    <row r="116" spans="1:14">
      <c r="A116" s="4" t="s">
        <v>615</v>
      </c>
      <c r="C116" s="8" t="n">
        <v>1241.1</v>
      </c>
      <c r="G116" s="8" t="n">
        <v>1241.1</v>
      </c>
      <c r="L116" s="8" t="n">
        <v>1316.1</v>
      </c>
    </row>
    <row r="117" spans="1:14">
      <c r="A117" s="4" t="s">
        <v>583</v>
      </c>
      <c r="C117" s="8" t="n">
        <v>1241.1</v>
      </c>
      <c r="G117" s="8" t="n">
        <v>1241.1</v>
      </c>
      <c r="L117" s="8" t="n">
        <v>1316.1</v>
      </c>
    </row>
    <row r="118" spans="1:14">
      <c r="A118" s="4" t="s">
        <v>584</v>
      </c>
      <c r="C118" s="8" t="n">
        <v>1223.6</v>
      </c>
      <c r="G118" s="8" t="n">
        <v>1223.6</v>
      </c>
      <c r="L118" s="8" t="n">
        <v>1279.1</v>
      </c>
    </row>
    <row r="119" spans="1:14">
      <c r="A119" s="4" t="s">
        <v>620</v>
      </c>
    </row>
    <row r="120" spans="1:14">
      <c r="A120" s="3" t="s">
        <v>580</v>
      </c>
    </row>
    <row r="121" spans="1:14">
      <c r="A121" s="4" t="s">
        <v>613</v>
      </c>
      <c r="C121" s="8" t="n">
        <v>91.90000000000001</v>
      </c>
      <c r="G121" s="8" t="n">
        <v>91.90000000000001</v>
      </c>
      <c r="L121" s="8" t="n">
        <v>116.2</v>
      </c>
    </row>
    <row r="122" spans="1:14">
      <c r="A122" s="4" t="s">
        <v>614</v>
      </c>
      <c r="C122" s="8" t="n">
        <v>-19.8</v>
      </c>
      <c r="G122" s="8" t="n">
        <v>-19.8</v>
      </c>
      <c r="L122" s="8" t="n">
        <v>-6.3</v>
      </c>
    </row>
    <row r="123" spans="1:14">
      <c r="A123" s="4" t="s">
        <v>615</v>
      </c>
      <c r="C123" s="8" t="n">
        <v>1450.6</v>
      </c>
      <c r="G123" s="8" t="n">
        <v>1450.6</v>
      </c>
      <c r="L123" s="8" t="n">
        <v>1259.8</v>
      </c>
    </row>
    <row r="124" spans="1:14">
      <c r="A124" s="4" t="s">
        <v>583</v>
      </c>
      <c r="C124" s="8" t="n">
        <v>1450.6</v>
      </c>
      <c r="G124" s="8" t="n">
        <v>1450.6</v>
      </c>
      <c r="L124" s="8" t="n">
        <v>1259.8</v>
      </c>
    </row>
    <row r="125" spans="1:14">
      <c r="A125" s="4" t="s">
        <v>584</v>
      </c>
      <c r="C125" s="8" t="n">
        <v>1378.5</v>
      </c>
      <c r="G125" s="8" t="n">
        <v>1378.5</v>
      </c>
      <c r="L125" s="8" t="n">
        <v>1149.9</v>
      </c>
    </row>
    <row r="126" spans="1:14">
      <c r="A126" s="4" t="s">
        <v>621</v>
      </c>
    </row>
    <row r="127" spans="1:14">
      <c r="A127" s="3" t="s">
        <v>580</v>
      </c>
    </row>
    <row r="128" spans="1:14">
      <c r="A128" s="4" t="s">
        <v>613</v>
      </c>
      <c r="C128" s="8" t="n">
        <v>100.6</v>
      </c>
      <c r="G128" s="8" t="n">
        <v>100.6</v>
      </c>
      <c r="L128" s="8" t="n">
        <v>140.3</v>
      </c>
    </row>
    <row r="129" spans="1:14">
      <c r="A129" s="4" t="s">
        <v>614</v>
      </c>
      <c r="C129" s="8" t="n">
        <v>-24.7</v>
      </c>
      <c r="G129" s="8" t="n">
        <v>-24.7</v>
      </c>
      <c r="L129" s="8" t="n">
        <v>-11.1</v>
      </c>
    </row>
    <row r="130" spans="1:14">
      <c r="A130" s="4" t="s">
        <v>615</v>
      </c>
      <c r="C130" s="8" t="n">
        <v>2175.4</v>
      </c>
      <c r="G130" s="8" t="n">
        <v>2175.4</v>
      </c>
      <c r="L130" s="5" t="n">
        <v>2114</v>
      </c>
    </row>
    <row r="131" spans="1:14">
      <c r="A131" s="4" t="s">
        <v>583</v>
      </c>
      <c r="C131" s="8" t="n">
        <v>2175.4</v>
      </c>
      <c r="G131" s="8" t="n">
        <v>2175.4</v>
      </c>
      <c r="L131" s="5" t="n">
        <v>2114</v>
      </c>
    </row>
    <row r="132" spans="1:14">
      <c r="A132" s="4" t="s">
        <v>584</v>
      </c>
      <c r="C132" s="8" t="n">
        <v>2099.5</v>
      </c>
      <c r="G132" s="8" t="n">
        <v>2099.5</v>
      </c>
      <c r="L132" s="8" t="n">
        <v>1984.8</v>
      </c>
    </row>
    <row r="133" spans="1:14">
      <c r="A133" s="4" t="s">
        <v>622</v>
      </c>
    </row>
    <row r="134" spans="1:14">
      <c r="A134" s="3" t="s">
        <v>580</v>
      </c>
    </row>
    <row r="135" spans="1:14">
      <c r="A135" s="4" t="s">
        <v>613</v>
      </c>
      <c r="C135" s="8" t="n">
        <v>9.199999999999999</v>
      </c>
      <c r="G135" s="8" t="n">
        <v>9.199999999999999</v>
      </c>
      <c r="L135" s="8" t="n">
        <v>6.4</v>
      </c>
    </row>
    <row r="136" spans="1:14">
      <c r="A136" s="4" t="s">
        <v>614</v>
      </c>
      <c r="C136" s="8" t="n">
        <v>-0.4</v>
      </c>
      <c r="G136" s="8" t="n">
        <v>-0.4</v>
      </c>
      <c r="L136" s="8" t="n">
        <v>-1.4</v>
      </c>
    </row>
    <row r="137" spans="1:14">
      <c r="A137" s="4" t="s">
        <v>615</v>
      </c>
      <c r="C137" s="8" t="n">
        <v>596.3</v>
      </c>
      <c r="G137" s="8" t="n">
        <v>596.3</v>
      </c>
      <c r="L137" s="5" t="n">
        <v>296</v>
      </c>
    </row>
    <row r="138" spans="1:14">
      <c r="A138" s="4" t="s">
        <v>583</v>
      </c>
      <c r="C138" s="8" t="n">
        <v>596.3</v>
      </c>
      <c r="G138" s="8" t="n">
        <v>596.3</v>
      </c>
      <c r="L138" s="5" t="n">
        <v>296</v>
      </c>
    </row>
    <row r="139" spans="1:14">
      <c r="A139" s="4" t="s">
        <v>584</v>
      </c>
      <c r="C139" s="8" t="n">
        <v>587.5</v>
      </c>
      <c r="G139" s="8" t="n">
        <v>587.5</v>
      </c>
      <c r="L139" s="5" t="n">
        <v>291</v>
      </c>
    </row>
    <row r="140" spans="1:14">
      <c r="A140" s="4" t="s">
        <v>623</v>
      </c>
    </row>
    <row r="141" spans="1:14">
      <c r="A141" s="3" t="s">
        <v>580</v>
      </c>
    </row>
    <row r="142" spans="1:14">
      <c r="A142" s="4" t="s">
        <v>624</v>
      </c>
      <c r="C142" s="8" t="n">
        <v>211.9</v>
      </c>
      <c r="G142" s="8" t="n">
        <v>211.9</v>
      </c>
      <c r="L142" s="8" t="n">
        <v>177.7</v>
      </c>
    </row>
    <row r="143" spans="1:14">
      <c r="A143" s="4" t="s">
        <v>625</v>
      </c>
      <c r="C143" s="8" t="n">
        <v>220.4</v>
      </c>
      <c r="G143" s="8" t="n">
        <v>220.4</v>
      </c>
      <c r="L143" s="8" t="n">
        <v>296.3</v>
      </c>
    </row>
    <row r="144" spans="1:14">
      <c r="A144" s="4" t="s">
        <v>626</v>
      </c>
      <c r="C144" s="5" t="n">
        <v>47</v>
      </c>
      <c r="G144" s="5" t="n">
        <v>47</v>
      </c>
      <c r="L144" s="8" t="n">
        <v>123.3</v>
      </c>
    </row>
    <row r="145" spans="1:14">
      <c r="A145" s="4" t="s">
        <v>627</v>
      </c>
      <c r="C145" s="8" t="n">
        <v>-38.5</v>
      </c>
      <c r="G145" s="8" t="n">
        <v>-38.5</v>
      </c>
      <c r="L145" s="8" t="n">
        <v>-4.7</v>
      </c>
    </row>
    <row r="146" spans="1:14">
      <c r="A146" s="4" t="s">
        <v>628</v>
      </c>
    </row>
    <row r="147" spans="1:14">
      <c r="A147" s="3" t="s">
        <v>580</v>
      </c>
    </row>
    <row r="148" spans="1:14">
      <c r="A148" s="4" t="s">
        <v>624</v>
      </c>
      <c r="C148" s="5" t="n">
        <v>490</v>
      </c>
      <c r="G148" s="5" t="n">
        <v>490</v>
      </c>
      <c r="L148" s="8" t="n">
        <v>811.6</v>
      </c>
    </row>
    <row r="149" spans="1:14">
      <c r="A149" s="4" t="s">
        <v>625</v>
      </c>
      <c r="C149" s="5" t="n">
        <v>490</v>
      </c>
      <c r="G149" s="5" t="n">
        <v>490</v>
      </c>
      <c r="L149" s="8" t="n">
        <v>811.6</v>
      </c>
    </row>
    <row r="150" spans="1:14">
      <c r="A150" s="4" t="s">
        <v>629</v>
      </c>
    </row>
    <row r="151" spans="1:14">
      <c r="A151" s="3" t="s">
        <v>580</v>
      </c>
    </row>
    <row r="152" spans="1:14">
      <c r="A152" s="4" t="s">
        <v>624</v>
      </c>
      <c r="L152" s="8" t="n">
        <v>164.9</v>
      </c>
    </row>
    <row r="153" spans="1:14">
      <c r="A153" s="4" t="s">
        <v>625</v>
      </c>
      <c r="L153" s="5" t="n">
        <v>165</v>
      </c>
    </row>
    <row r="154" spans="1:14">
      <c r="A154" s="4" t="s">
        <v>626</v>
      </c>
      <c r="L154" s="7" t="n">
        <v>0.1</v>
      </c>
    </row>
    <row r="155" spans="1:14">
      <c r="A155" s="4" t="s">
        <v>630</v>
      </c>
    </row>
    <row r="156" spans="1:14">
      <c r="A156" s="3" t="s">
        <v>580</v>
      </c>
    </row>
    <row r="157" spans="1:14">
      <c r="A157" s="4" t="s">
        <v>624</v>
      </c>
      <c r="C157" s="8" t="n">
        <v>442.4</v>
      </c>
      <c r="G157" s="8" t="n">
        <v>442.4</v>
      </c>
    </row>
    <row r="158" spans="1:14">
      <c r="A158" s="4" t="s">
        <v>625</v>
      </c>
      <c r="C158" s="8" t="n">
        <v>442.4</v>
      </c>
      <c r="G158" s="8" t="n">
        <v>442.4</v>
      </c>
    </row>
    <row r="159" spans="1:14">
      <c r="A159" s="4" t="s">
        <v>626</v>
      </c>
      <c r="C159" s="5" t="n">
        <v>0</v>
      </c>
      <c r="G159" s="5" t="n">
        <v>0</v>
      </c>
    </row>
    <row r="160" spans="1:14">
      <c r="A160" s="4" t="s">
        <v>627</v>
      </c>
      <c r="C160" s="9" t="n">
        <v>0</v>
      </c>
      <c r="G160" s="9" t="n">
        <v>0</v>
      </c>
    </row>
    <row r="161" spans="1:14">
      <c r="A161" t="n"/>
    </row>
    <row r="162" spans="1:14">
      <c r="A162" s="4" t="s">
        <v>464</v>
      </c>
      <c r="B162" s="4" t="s">
        <v>631</v>
      </c>
    </row>
    <row r="163" spans="1:14">
      <c r="A163" s="4" t="s">
        <v>594</v>
      </c>
      <c r="B163" s="4" t="s">
        <v>632</v>
      </c>
    </row>
    <row r="164" spans="1:14">
      <c r="A164" s="4" t="s">
        <v>595</v>
      </c>
      <c r="B164" s="4" t="s">
        <v>633</v>
      </c>
    </row>
    <row r="165" spans="1:14">
      <c r="A165" s="4" t="s">
        <v>596</v>
      </c>
      <c r="B165" s="4" t="s">
        <v>634</v>
      </c>
    </row>
  </sheetData>
  <mergeCells count="12">
    <mergeCell ref="A1:B2"/>
    <mergeCell ref="C1:F1"/>
    <mergeCell ref="G1:J1"/>
    <mergeCell ref="C2:D2"/>
    <mergeCell ref="E2:F2"/>
    <mergeCell ref="G2:H2"/>
    <mergeCell ref="I2:J2"/>
    <mergeCell ref="A161:M161"/>
    <mergeCell ref="B162:M162"/>
    <mergeCell ref="B163:M163"/>
    <mergeCell ref="B164:M164"/>
    <mergeCell ref="B165:M16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1"/>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1"/>
    <col customWidth="1" max="5" min="5" width="39"/>
    <col customWidth="1" max="6" min="6" width="21"/>
    <col customWidth="1" max="7" min="7" width="31"/>
  </cols>
  <sheetData>
    <row r="1" spans="1:7">
      <c r="A1" s="1" t="s">
        <v>635</v>
      </c>
      <c r="C1" s="2" t="s">
        <v>67</v>
      </c>
      <c r="E1" s="2" t="s">
        <v>1</v>
      </c>
    </row>
    <row r="2" spans="1:7">
      <c r="C2" s="2" t="s">
        <v>636</v>
      </c>
      <c r="D2" s="2" t="s">
        <v>353</v>
      </c>
      <c r="E2" s="2" t="s">
        <v>636</v>
      </c>
      <c r="F2" s="2" t="s">
        <v>353</v>
      </c>
      <c r="G2" s="2" t="s">
        <v>637</v>
      </c>
    </row>
    <row r="3" spans="1:7">
      <c r="A3" s="3" t="s">
        <v>638</v>
      </c>
    </row>
    <row r="4" spans="1:7">
      <c r="A4" s="4" t="s">
        <v>9</v>
      </c>
      <c r="E4" s="4" t="s">
        <v>10</v>
      </c>
    </row>
    <row r="5" spans="1:7">
      <c r="A5" s="4" t="s">
        <v>639</v>
      </c>
      <c r="C5" s="7" t="n">
        <v>534.4</v>
      </c>
      <c r="E5" s="7" t="n">
        <v>534.4</v>
      </c>
      <c r="G5" s="7" t="n">
        <v>818.8</v>
      </c>
    </row>
    <row r="6" spans="1:7">
      <c r="A6" s="4" t="s">
        <v>640</v>
      </c>
      <c r="C6" s="8" t="n">
        <v>6860.3</v>
      </c>
      <c r="E6" s="8" t="n">
        <v>6860.3</v>
      </c>
      <c r="G6" s="8" t="n">
        <v>5194.5</v>
      </c>
    </row>
    <row r="7" spans="1:7">
      <c r="A7" s="4" t="s">
        <v>641</v>
      </c>
      <c r="C7" s="9" t="n">
        <v>490</v>
      </c>
      <c r="E7" s="9" t="n">
        <v>490</v>
      </c>
      <c r="G7" s="8" t="n">
        <v>811.6</v>
      </c>
    </row>
    <row r="8" spans="1:7">
      <c r="A8" s="4" t="s">
        <v>642</v>
      </c>
      <c r="C8" s="5" t="n">
        <v>10</v>
      </c>
      <c r="E8" s="5" t="n">
        <v>10</v>
      </c>
    </row>
    <row r="9" spans="1:7">
      <c r="A9" s="4" t="s">
        <v>643</v>
      </c>
      <c r="C9" s="4" t="s">
        <v>644</v>
      </c>
      <c r="E9" s="4" t="s">
        <v>644</v>
      </c>
    </row>
    <row r="10" spans="1:7">
      <c r="A10" s="4" t="s">
        <v>583</v>
      </c>
      <c r="C10" s="7" t="n">
        <v>19497.9</v>
      </c>
      <c r="E10" s="7" t="n">
        <v>19497.9</v>
      </c>
      <c r="G10" s="8" t="n">
        <v>19252.5</v>
      </c>
    </row>
    <row r="11" spans="1:7">
      <c r="A11" s="4" t="s">
        <v>645</v>
      </c>
      <c r="C11" s="7" t="n">
        <v>403.9</v>
      </c>
      <c r="E11" s="7" t="n">
        <v>403.9</v>
      </c>
      <c r="G11" s="7" t="n">
        <v>136.2</v>
      </c>
    </row>
    <row r="12" spans="1:7">
      <c r="A12" s="4" t="s">
        <v>646</v>
      </c>
      <c r="C12" s="4" t="s">
        <v>482</v>
      </c>
      <c r="E12" s="4" t="s">
        <v>482</v>
      </c>
      <c r="G12" s="4" t="s">
        <v>482</v>
      </c>
    </row>
    <row r="13" spans="1:7">
      <c r="A13" s="4" t="s">
        <v>647</v>
      </c>
      <c r="C13" s="7" t="n">
        <v>403.9</v>
      </c>
      <c r="E13" s="7" t="n">
        <v>403.9</v>
      </c>
      <c r="G13" s="7" t="n">
        <v>136.2</v>
      </c>
    </row>
    <row r="14" spans="1:7">
      <c r="A14" s="4" t="s">
        <v>648</v>
      </c>
      <c r="E14" s="8" t="n">
        <v>76.59999999999999</v>
      </c>
    </row>
    <row r="15" spans="1:7">
      <c r="A15" s="4" t="s">
        <v>649</v>
      </c>
      <c r="E15" s="8" t="n">
        <v>-37.2</v>
      </c>
    </row>
    <row r="16" spans="1:7">
      <c r="A16" s="4" t="s">
        <v>650</v>
      </c>
      <c r="C16" s="8" t="n">
        <v>10.6</v>
      </c>
      <c r="D16" s="7" t="n">
        <v>-0.3</v>
      </c>
      <c r="E16" s="8" t="n">
        <v>113.8</v>
      </c>
      <c r="F16" s="7" t="n">
        <v>1.5</v>
      </c>
    </row>
    <row r="17" spans="1:7">
      <c r="A17" s="4" t="s">
        <v>601</v>
      </c>
    </row>
    <row r="18" spans="1:7">
      <c r="A18" s="3" t="s">
        <v>638</v>
      </c>
    </row>
    <row r="19" spans="1:7">
      <c r="A19" s="4" t="s">
        <v>602</v>
      </c>
      <c r="C19" s="8" t="n">
        <v>0.9</v>
      </c>
      <c r="E19" s="8" t="n">
        <v>0.9</v>
      </c>
    </row>
    <row r="20" spans="1:7">
      <c r="A20" s="4" t="s">
        <v>603</v>
      </c>
      <c r="C20" s="8" t="n">
        <v>-1.9</v>
      </c>
      <c r="E20" s="8" t="n">
        <v>-1.9</v>
      </c>
    </row>
    <row r="21" spans="1:7">
      <c r="A21" s="4" t="s">
        <v>604</v>
      </c>
      <c r="C21" s="5" t="n">
        <v>15964</v>
      </c>
      <c r="E21" s="5" t="n">
        <v>15964</v>
      </c>
      <c r="G21" s="8" t="n">
        <v>15009.3</v>
      </c>
    </row>
    <row r="22" spans="1:7">
      <c r="A22" s="4" t="s">
        <v>651</v>
      </c>
    </row>
    <row r="23" spans="1:7">
      <c r="A23" s="3" t="s">
        <v>638</v>
      </c>
    </row>
    <row r="24" spans="1:7">
      <c r="A24" s="4" t="s">
        <v>652</v>
      </c>
      <c r="C24" s="7" t="n">
        <v>1513.5</v>
      </c>
      <c r="E24" s="7" t="n">
        <v>1513.5</v>
      </c>
      <c r="G24" s="7" t="n">
        <v>768.5</v>
      </c>
    </row>
    <row r="25" spans="1:7">
      <c r="A25" s="4" t="s">
        <v>653</v>
      </c>
      <c r="C25" s="4" t="s">
        <v>386</v>
      </c>
      <c r="E25" s="4" t="s">
        <v>386</v>
      </c>
      <c r="G25" s="4" t="s">
        <v>654</v>
      </c>
    </row>
    <row r="26" spans="1:7">
      <c r="A26" s="4" t="s">
        <v>655</v>
      </c>
      <c r="C26" s="5" t="n">
        <v>14</v>
      </c>
      <c r="E26" s="5" t="n">
        <v>14</v>
      </c>
      <c r="G26" s="5" t="n">
        <v>4</v>
      </c>
    </row>
    <row r="27" spans="1:7">
      <c r="A27" s="4" t="s">
        <v>656</v>
      </c>
    </row>
    <row r="28" spans="1:7">
      <c r="A28" s="3" t="s">
        <v>638</v>
      </c>
    </row>
    <row r="29" spans="1:7">
      <c r="A29" s="4" t="s">
        <v>657</v>
      </c>
      <c r="C29" s="7" t="n">
        <v>-6.2</v>
      </c>
      <c r="D29" s="8" t="n">
        <v>-1.7</v>
      </c>
      <c r="E29" s="7" t="n">
        <v>-50.7</v>
      </c>
      <c r="F29" s="8" t="n">
        <v>-4.2</v>
      </c>
    </row>
    <row r="30" spans="1:7">
      <c r="A30" s="4" t="s">
        <v>658</v>
      </c>
      <c r="C30" s="8" t="n">
        <v>1863.9</v>
      </c>
      <c r="D30" s="8" t="n">
        <v>1724.6</v>
      </c>
      <c r="E30" s="8" t="n">
        <v>3669.7</v>
      </c>
      <c r="F30" s="8" t="n">
        <v>4352.5</v>
      </c>
    </row>
    <row r="31" spans="1:7">
      <c r="A31" s="4" t="s">
        <v>659</v>
      </c>
      <c r="C31" s="8" t="n">
        <v>59.8</v>
      </c>
      <c r="D31" s="7" t="n">
        <v>74.59999999999999</v>
      </c>
      <c r="E31" s="8" t="n">
        <v>79.59999999999999</v>
      </c>
      <c r="F31" s="7" t="n">
        <v>96.8</v>
      </c>
    </row>
    <row r="32" spans="1:7">
      <c r="A32" s="4" t="s">
        <v>660</v>
      </c>
    </row>
    <row r="33" spans="1:7">
      <c r="A33" s="3" t="s">
        <v>638</v>
      </c>
    </row>
    <row r="34" spans="1:7">
      <c r="A34" s="4" t="s">
        <v>661</v>
      </c>
      <c r="C34" s="9" t="n">
        <v>1982</v>
      </c>
      <c r="E34" s="9" t="n">
        <v>1982</v>
      </c>
      <c r="G34" s="7" t="n">
        <v>2240.3</v>
      </c>
    </row>
    <row r="35" spans="1:7">
      <c r="A35" s="4" t="s">
        <v>653</v>
      </c>
      <c r="C35" s="4" t="s">
        <v>662</v>
      </c>
      <c r="E35" s="4" t="s">
        <v>662</v>
      </c>
      <c r="G35" s="4" t="s">
        <v>663</v>
      </c>
    </row>
    <row r="36" spans="1:7">
      <c r="A36" s="4" t="s">
        <v>664</v>
      </c>
      <c r="C36" s="5" t="n">
        <v>78</v>
      </c>
      <c r="E36" s="5" t="n">
        <v>78</v>
      </c>
    </row>
    <row r="37" spans="1:7">
      <c r="A37" s="4" t="s">
        <v>665</v>
      </c>
    </row>
    <row r="38" spans="1:7">
      <c r="A38" s="3" t="s">
        <v>638</v>
      </c>
    </row>
    <row r="39" spans="1:7">
      <c r="A39" s="4" t="s">
        <v>652</v>
      </c>
      <c r="C39" s="7" t="n">
        <v>175.1</v>
      </c>
      <c r="E39" s="7" t="n">
        <v>175.1</v>
      </c>
      <c r="G39" s="9" t="n">
        <v>250</v>
      </c>
    </row>
    <row r="40" spans="1:7">
      <c r="A40" s="4" t="s">
        <v>653</v>
      </c>
      <c r="C40" s="4" t="s">
        <v>666</v>
      </c>
      <c r="E40" s="4" t="s">
        <v>666</v>
      </c>
      <c r="G40" s="4" t="s">
        <v>667</v>
      </c>
    </row>
    <row r="41" spans="1:7">
      <c r="A41" s="4" t="s">
        <v>668</v>
      </c>
    </row>
    <row r="42" spans="1:7">
      <c r="A42" s="3" t="s">
        <v>638</v>
      </c>
    </row>
    <row r="43" spans="1:7">
      <c r="A43" s="4" t="s">
        <v>669</v>
      </c>
      <c r="C43" s="7" t="n">
        <v>66.7</v>
      </c>
      <c r="E43" s="7" t="n">
        <v>66.7</v>
      </c>
      <c r="G43" s="7" t="n">
        <v>0.2</v>
      </c>
    </row>
    <row r="44" spans="1:7">
      <c r="A44" s="4" t="s">
        <v>670</v>
      </c>
      <c r="E44" s="4" t="s">
        <v>486</v>
      </c>
    </row>
    <row r="45" spans="1:7">
      <c r="A45" s="4" t="s">
        <v>671</v>
      </c>
      <c r="E45" s="4" t="s">
        <v>672</v>
      </c>
    </row>
    <row r="46" spans="1:7">
      <c r="A46" s="4" t="s">
        <v>673</v>
      </c>
    </row>
    <row r="47" spans="1:7">
      <c r="A47" s="3" t="s">
        <v>638</v>
      </c>
    </row>
    <row r="48" spans="1:7">
      <c r="A48" s="4" t="s">
        <v>674</v>
      </c>
      <c r="C48" s="5" t="n">
        <v>540</v>
      </c>
      <c r="E48" s="9" t="n">
        <v>540</v>
      </c>
      <c r="G48" s="8" t="n">
        <v>573.2</v>
      </c>
    </row>
    <row r="49" spans="1:7">
      <c r="A49" s="4" t="s">
        <v>675</v>
      </c>
    </row>
    <row r="50" spans="1:7">
      <c r="A50" s="3" t="s">
        <v>638</v>
      </c>
    </row>
    <row r="51" spans="1:7">
      <c r="A51" s="4" t="s">
        <v>583</v>
      </c>
      <c r="C51" s="8" t="n">
        <v>17723.6</v>
      </c>
      <c r="E51" s="8" t="n">
        <v>17723.6</v>
      </c>
      <c r="G51" s="8" t="n">
        <v>17211.5</v>
      </c>
    </row>
    <row r="52" spans="1:7">
      <c r="A52" s="4" t="s">
        <v>676</v>
      </c>
    </row>
    <row r="53" spans="1:7">
      <c r="A53" s="3" t="s">
        <v>638</v>
      </c>
    </row>
    <row r="54" spans="1:7">
      <c r="A54" s="4" t="s">
        <v>583</v>
      </c>
      <c r="C54" s="7" t="n">
        <v>1887.5</v>
      </c>
      <c r="E54" s="7" t="n">
        <v>1887.5</v>
      </c>
      <c r="G54" s="7" t="n">
        <v>1792.9</v>
      </c>
    </row>
    <row r="55" spans="1:7">
      <c r="A55" s="4" t="s">
        <v>677</v>
      </c>
    </row>
    <row r="56" spans="1:7">
      <c r="A56" s="3" t="s">
        <v>638</v>
      </c>
    </row>
    <row r="57" spans="1:7">
      <c r="A57" s="4" t="s">
        <v>678</v>
      </c>
      <c r="C57" s="4" t="s">
        <v>679</v>
      </c>
      <c r="E57" s="4" t="s">
        <v>679</v>
      </c>
    </row>
    <row r="58" spans="1:7">
      <c r="A58" s="4" t="s">
        <v>680</v>
      </c>
      <c r="C58" s="4" t="s">
        <v>482</v>
      </c>
      <c r="E58" s="4" t="s">
        <v>482</v>
      </c>
    </row>
    <row r="59" spans="1:7">
      <c r="A59" s="4" t="s">
        <v>681</v>
      </c>
      <c r="C59" s="4" t="s">
        <v>372</v>
      </c>
      <c r="E59" s="4" t="s">
        <v>372</v>
      </c>
      <c r="G59" s="4" t="s">
        <v>372</v>
      </c>
    </row>
    <row r="60" spans="1:7">
      <c r="A60" s="4" t="s">
        <v>682</v>
      </c>
    </row>
    <row r="61" spans="1:7">
      <c r="A61" s="3" t="s">
        <v>638</v>
      </c>
    </row>
    <row r="62" spans="1:7">
      <c r="A62" s="4" t="s">
        <v>645</v>
      </c>
      <c r="C62" s="7" t="n">
        <v>9.199999999999999</v>
      </c>
      <c r="E62" s="7" t="n">
        <v>9.199999999999999</v>
      </c>
      <c r="G62" s="9" t="n">
        <v>0</v>
      </c>
    </row>
    <row r="63" spans="1:7">
      <c r="A63" s="4" t="s">
        <v>646</v>
      </c>
      <c r="C63" s="4" t="s">
        <v>683</v>
      </c>
      <c r="E63" s="4" t="s">
        <v>683</v>
      </c>
      <c r="G63" s="4" t="s">
        <v>372</v>
      </c>
    </row>
    <row r="64" spans="1:7">
      <c r="A64" s="4" t="s">
        <v>684</v>
      </c>
    </row>
    <row r="65" spans="1:7">
      <c r="A65" s="3" t="s">
        <v>638</v>
      </c>
    </row>
    <row r="66" spans="1:7">
      <c r="A66" s="4" t="s">
        <v>645</v>
      </c>
      <c r="C66" s="7" t="n">
        <v>66.90000000000001</v>
      </c>
      <c r="E66" s="7" t="n">
        <v>66.90000000000001</v>
      </c>
      <c r="G66" s="9" t="n">
        <v>48</v>
      </c>
    </row>
    <row r="67" spans="1:7">
      <c r="A67" s="4" t="s">
        <v>646</v>
      </c>
      <c r="C67" s="4" t="s">
        <v>685</v>
      </c>
      <c r="E67" s="4" t="s">
        <v>685</v>
      </c>
      <c r="G67" s="4" t="s">
        <v>686</v>
      </c>
    </row>
    <row r="68" spans="1:7">
      <c r="A68" s="4" t="s">
        <v>687</v>
      </c>
    </row>
    <row r="69" spans="1:7">
      <c r="A69" s="3" t="s">
        <v>638</v>
      </c>
    </row>
    <row r="70" spans="1:7">
      <c r="A70" s="4" t="s">
        <v>645</v>
      </c>
      <c r="C70" s="7" t="n">
        <v>128.9</v>
      </c>
      <c r="E70" s="7" t="n">
        <v>128.9</v>
      </c>
      <c r="G70" s="7" t="n">
        <v>44.6</v>
      </c>
    </row>
    <row r="71" spans="1:7">
      <c r="A71" s="4" t="s">
        <v>646</v>
      </c>
      <c r="C71" s="4" t="s">
        <v>688</v>
      </c>
      <c r="E71" s="4" t="s">
        <v>688</v>
      </c>
      <c r="G71" s="4" t="s">
        <v>689</v>
      </c>
    </row>
    <row r="72" spans="1:7">
      <c r="A72" s="4" t="s">
        <v>690</v>
      </c>
    </row>
    <row r="73" spans="1:7">
      <c r="A73" s="3" t="s">
        <v>638</v>
      </c>
    </row>
    <row r="74" spans="1:7">
      <c r="A74" s="4" t="s">
        <v>645</v>
      </c>
      <c r="C74" s="7" t="n">
        <v>128.9</v>
      </c>
      <c r="E74" s="7" t="n">
        <v>128.9</v>
      </c>
      <c r="G74" s="7" t="n">
        <v>5.8</v>
      </c>
    </row>
    <row r="75" spans="1:7">
      <c r="A75" s="4" t="s">
        <v>646</v>
      </c>
      <c r="C75" s="4" t="s">
        <v>688</v>
      </c>
      <c r="E75" s="4" t="s">
        <v>688</v>
      </c>
      <c r="G75" s="4" t="s">
        <v>691</v>
      </c>
    </row>
    <row r="76" spans="1:7">
      <c r="A76" s="4" t="s">
        <v>692</v>
      </c>
    </row>
    <row r="77" spans="1:7">
      <c r="A77" s="3" t="s">
        <v>638</v>
      </c>
    </row>
    <row r="78" spans="1:7">
      <c r="A78" s="4" t="s">
        <v>645</v>
      </c>
      <c r="C78" s="7" t="n">
        <v>113.3</v>
      </c>
      <c r="E78" s="7" t="n">
        <v>113.3</v>
      </c>
      <c r="G78" s="7" t="n">
        <v>27.8</v>
      </c>
    </row>
    <row r="79" spans="1:7">
      <c r="A79" s="4" t="s">
        <v>646</v>
      </c>
      <c r="C79" s="4" t="s">
        <v>693</v>
      </c>
      <c r="E79" s="4" t="s">
        <v>693</v>
      </c>
      <c r="G79" s="4" t="s">
        <v>694</v>
      </c>
    </row>
    <row r="80" spans="1:7">
      <c r="A80" s="4" t="s">
        <v>695</v>
      </c>
    </row>
    <row r="81" spans="1:7">
      <c r="A81" s="3" t="s">
        <v>638</v>
      </c>
    </row>
    <row r="82" spans="1:7">
      <c r="A82" s="4" t="s">
        <v>645</v>
      </c>
      <c r="C82" s="7" t="n">
        <v>81.3</v>
      </c>
      <c r="E82" s="7" t="n">
        <v>81.3</v>
      </c>
      <c r="G82" s="7" t="n">
        <v>10.9</v>
      </c>
    </row>
    <row r="83" spans="1:7">
      <c r="A83" s="4" t="s">
        <v>646</v>
      </c>
      <c r="C83" s="4" t="s">
        <v>696</v>
      </c>
      <c r="E83" s="4" t="s">
        <v>696</v>
      </c>
      <c r="G83" s="4" t="s">
        <v>697</v>
      </c>
    </row>
    <row r="84" spans="1:7">
      <c r="A84" s="4" t="s">
        <v>698</v>
      </c>
    </row>
    <row r="85" spans="1:7">
      <c r="A85" s="3" t="s">
        <v>638</v>
      </c>
    </row>
    <row r="86" spans="1:7">
      <c r="A86" s="4" t="s">
        <v>645</v>
      </c>
      <c r="C86" s="7" t="n">
        <v>81.2</v>
      </c>
      <c r="E86" s="7" t="n">
        <v>81.2</v>
      </c>
      <c r="G86" s="7" t="n">
        <v>61.5</v>
      </c>
    </row>
    <row r="87" spans="1:7">
      <c r="A87" s="4" t="s">
        <v>646</v>
      </c>
      <c r="C87" s="4" t="s">
        <v>696</v>
      </c>
      <c r="E87" s="4" t="s">
        <v>696</v>
      </c>
      <c r="G87" s="4" t="s">
        <v>699</v>
      </c>
    </row>
    <row r="88" spans="1:7">
      <c r="A88" s="4" t="s">
        <v>700</v>
      </c>
    </row>
    <row r="89" spans="1:7">
      <c r="A89" s="3" t="s">
        <v>638</v>
      </c>
    </row>
    <row r="90" spans="1:7">
      <c r="A90" s="4" t="s">
        <v>645</v>
      </c>
      <c r="C90" s="7" t="n">
        <v>55.7</v>
      </c>
      <c r="E90" s="7" t="n">
        <v>55.7</v>
      </c>
      <c r="G90" s="9" t="n">
        <v>0</v>
      </c>
    </row>
    <row r="91" spans="1:7">
      <c r="A91" s="4" t="s">
        <v>646</v>
      </c>
      <c r="C91" s="4" t="s">
        <v>701</v>
      </c>
      <c r="E91" s="4" t="s">
        <v>701</v>
      </c>
      <c r="G91" s="4" t="s">
        <v>372</v>
      </c>
    </row>
    <row r="92" spans="1:7">
      <c r="A92" s="4" t="s">
        <v>702</v>
      </c>
    </row>
    <row r="93" spans="1:7">
      <c r="A93" s="3" t="s">
        <v>638</v>
      </c>
    </row>
    <row r="94" spans="1:7">
      <c r="A94" s="4" t="s">
        <v>645</v>
      </c>
      <c r="C94" s="7" t="n">
        <v>5.6</v>
      </c>
      <c r="E94" s="7" t="n">
        <v>5.6</v>
      </c>
      <c r="G94" s="7" t="n">
        <v>5.8</v>
      </c>
    </row>
    <row r="95" spans="1:7">
      <c r="A95" s="4" t="s">
        <v>646</v>
      </c>
      <c r="C95" s="4" t="s">
        <v>703</v>
      </c>
      <c r="E95" s="4" t="s">
        <v>703</v>
      </c>
      <c r="G95" s="4" t="s">
        <v>691</v>
      </c>
    </row>
    <row r="96" spans="1:7">
      <c r="A96" s="4" t="s">
        <v>704</v>
      </c>
    </row>
    <row r="97" spans="1:7">
      <c r="A97" s="3" t="s">
        <v>638</v>
      </c>
    </row>
    <row r="98" spans="1:7">
      <c r="A98" s="4" t="s">
        <v>645</v>
      </c>
      <c r="C98" s="7" t="n">
        <v>19.6</v>
      </c>
      <c r="E98" s="7" t="n">
        <v>19.6</v>
      </c>
      <c r="G98" s="7" t="n">
        <v>30.2</v>
      </c>
    </row>
    <row r="99" spans="1:7">
      <c r="A99" s="4" t="s">
        <v>646</v>
      </c>
      <c r="C99" s="4" t="s">
        <v>705</v>
      </c>
      <c r="E99" s="4" t="s">
        <v>705</v>
      </c>
      <c r="G99" s="4" t="s">
        <v>706</v>
      </c>
    </row>
    <row r="100" spans="1:7">
      <c r="A100" s="4" t="s">
        <v>707</v>
      </c>
    </row>
    <row r="101" spans="1:7">
      <c r="A101" s="3" t="s">
        <v>638</v>
      </c>
    </row>
    <row r="102" spans="1:7">
      <c r="A102" s="4" t="s">
        <v>645</v>
      </c>
      <c r="C102" s="7" t="n">
        <v>383.6</v>
      </c>
      <c r="E102" s="7" t="n">
        <v>383.6</v>
      </c>
      <c r="G102" s="7" t="n">
        <v>135.4</v>
      </c>
    </row>
    <row r="103" spans="1:7">
      <c r="A103" s="4" t="s">
        <v>708</v>
      </c>
    </row>
    <row r="104" spans="1:7">
      <c r="A104" s="3" t="s">
        <v>638</v>
      </c>
    </row>
    <row r="105" spans="1:7">
      <c r="A105" s="4" t="s">
        <v>645</v>
      </c>
      <c r="C105" s="8" t="n">
        <v>19.6</v>
      </c>
      <c r="E105" s="8" t="n">
        <v>19.6</v>
      </c>
      <c r="G105" s="5" t="n">
        <v>0</v>
      </c>
    </row>
    <row r="106" spans="1:7">
      <c r="A106" s="4" t="s">
        <v>709</v>
      </c>
    </row>
    <row r="107" spans="1:7">
      <c r="A107" s="3" t="s">
        <v>638</v>
      </c>
    </row>
    <row r="108" spans="1:7">
      <c r="A108" s="4" t="s">
        <v>645</v>
      </c>
      <c r="B108" s="4" t="s">
        <v>464</v>
      </c>
      <c r="C108" s="8" t="n">
        <v>0.7</v>
      </c>
      <c r="E108" s="8" t="n">
        <v>0.7</v>
      </c>
      <c r="G108" s="8" t="n">
        <v>0.8</v>
      </c>
    </row>
    <row r="109" spans="1:7">
      <c r="A109" s="4" t="s">
        <v>710</v>
      </c>
    </row>
    <row r="110" spans="1:7">
      <c r="A110" s="3" t="s">
        <v>638</v>
      </c>
    </row>
    <row r="111" spans="1:7">
      <c r="A111" s="4" t="s">
        <v>645</v>
      </c>
      <c r="C111" s="7" t="n">
        <v>93.90000000000001</v>
      </c>
      <c r="E111" s="7" t="n">
        <v>93.90000000000001</v>
      </c>
      <c r="G111" s="7" t="n">
        <v>45.4</v>
      </c>
    </row>
    <row r="112" spans="1:7">
      <c r="A112" s="4" t="s">
        <v>646</v>
      </c>
      <c r="C112" s="4" t="s">
        <v>711</v>
      </c>
      <c r="E112" s="4" t="s">
        <v>711</v>
      </c>
      <c r="G112" s="4" t="s">
        <v>712</v>
      </c>
    </row>
    <row r="113" spans="1:7">
      <c r="A113" s="4" t="s">
        <v>713</v>
      </c>
    </row>
    <row r="114" spans="1:7">
      <c r="A114" s="3" t="s">
        <v>638</v>
      </c>
    </row>
    <row r="115" spans="1:7">
      <c r="A115" s="4" t="s">
        <v>645</v>
      </c>
      <c r="C115" s="7" t="n">
        <v>93.2</v>
      </c>
      <c r="E115" s="7" t="n">
        <v>93.2</v>
      </c>
      <c r="G115" s="7" t="n">
        <v>44.6</v>
      </c>
    </row>
    <row r="116" spans="1:7">
      <c r="A116" s="4" t="s">
        <v>714</v>
      </c>
    </row>
    <row r="117" spans="1:7">
      <c r="A117" s="3" t="s">
        <v>638</v>
      </c>
    </row>
    <row r="118" spans="1:7">
      <c r="A118" s="4" t="s">
        <v>645</v>
      </c>
      <c r="C118" s="5" t="n">
        <v>0</v>
      </c>
      <c r="E118" s="5" t="n">
        <v>0</v>
      </c>
      <c r="G118" s="5" t="n">
        <v>0</v>
      </c>
    </row>
    <row r="119" spans="1:7">
      <c r="A119" s="4" t="s">
        <v>715</v>
      </c>
    </row>
    <row r="120" spans="1:7">
      <c r="A120" s="3" t="s">
        <v>638</v>
      </c>
    </row>
    <row r="121" spans="1:7">
      <c r="A121" s="4" t="s">
        <v>645</v>
      </c>
      <c r="B121" s="4" t="s">
        <v>464</v>
      </c>
      <c r="C121" s="8" t="n">
        <v>0.7</v>
      </c>
      <c r="E121" s="8" t="n">
        <v>0.7</v>
      </c>
      <c r="G121" s="8" t="n">
        <v>0.8</v>
      </c>
    </row>
    <row r="122" spans="1:7">
      <c r="A122" s="4" t="s">
        <v>716</v>
      </c>
    </row>
    <row r="123" spans="1:7">
      <c r="A123" s="3" t="s">
        <v>638</v>
      </c>
    </row>
    <row r="124" spans="1:7">
      <c r="A124" s="4" t="s">
        <v>645</v>
      </c>
      <c r="C124" s="9" t="n">
        <v>148</v>
      </c>
      <c r="E124" s="9" t="n">
        <v>148</v>
      </c>
      <c r="G124" s="7" t="n">
        <v>19.9</v>
      </c>
    </row>
    <row r="125" spans="1:7">
      <c r="A125" s="4" t="s">
        <v>646</v>
      </c>
      <c r="C125" s="4" t="s">
        <v>717</v>
      </c>
      <c r="E125" s="4" t="s">
        <v>717</v>
      </c>
      <c r="G125" s="4" t="s">
        <v>718</v>
      </c>
    </row>
    <row r="126" spans="1:7">
      <c r="A126" s="4" t="s">
        <v>719</v>
      </c>
    </row>
    <row r="127" spans="1:7">
      <c r="A127" s="3" t="s">
        <v>638</v>
      </c>
    </row>
    <row r="128" spans="1:7">
      <c r="A128" s="4" t="s">
        <v>645</v>
      </c>
      <c r="C128" s="7" t="n">
        <v>128.4</v>
      </c>
      <c r="E128" s="7" t="n">
        <v>128.4</v>
      </c>
      <c r="G128" s="7" t="n">
        <v>19.9</v>
      </c>
    </row>
    <row r="129" spans="1:7">
      <c r="A129" s="4" t="s">
        <v>720</v>
      </c>
    </row>
    <row r="130" spans="1:7">
      <c r="A130" s="3" t="s">
        <v>638</v>
      </c>
    </row>
    <row r="131" spans="1:7">
      <c r="A131" s="4" t="s">
        <v>645</v>
      </c>
      <c r="C131" s="8" t="n">
        <v>19.6</v>
      </c>
      <c r="E131" s="8" t="n">
        <v>19.6</v>
      </c>
      <c r="G131" s="5" t="n">
        <v>0</v>
      </c>
    </row>
    <row r="132" spans="1:7">
      <c r="A132" s="4" t="s">
        <v>721</v>
      </c>
    </row>
    <row r="133" spans="1:7">
      <c r="A133" s="3" t="s">
        <v>638</v>
      </c>
    </row>
    <row r="134" spans="1:7">
      <c r="A134" s="4" t="s">
        <v>645</v>
      </c>
      <c r="B134" s="4" t="s">
        <v>464</v>
      </c>
      <c r="C134" s="5" t="n">
        <v>0</v>
      </c>
      <c r="E134" s="5" t="n">
        <v>0</v>
      </c>
      <c r="G134" s="5" t="n">
        <v>0</v>
      </c>
    </row>
    <row r="135" spans="1:7">
      <c r="A135" s="4" t="s">
        <v>722</v>
      </c>
    </row>
    <row r="136" spans="1:7">
      <c r="A136" s="3" t="s">
        <v>638</v>
      </c>
    </row>
    <row r="137" spans="1:7">
      <c r="A137" s="4" t="s">
        <v>645</v>
      </c>
      <c r="C137" s="9" t="n">
        <v>162</v>
      </c>
      <c r="E137" s="9" t="n">
        <v>162</v>
      </c>
      <c r="G137" s="7" t="n">
        <v>70.90000000000001</v>
      </c>
    </row>
    <row r="138" spans="1:7">
      <c r="A138" s="4" t="s">
        <v>646</v>
      </c>
      <c r="C138" s="4" t="s">
        <v>723</v>
      </c>
      <c r="E138" s="4" t="s">
        <v>723</v>
      </c>
      <c r="G138" s="4" t="s">
        <v>724</v>
      </c>
    </row>
    <row r="139" spans="1:7">
      <c r="A139" s="4" t="s">
        <v>725</v>
      </c>
    </row>
    <row r="140" spans="1:7">
      <c r="A140" s="3" t="s">
        <v>638</v>
      </c>
    </row>
    <row r="141" spans="1:7">
      <c r="A141" s="4" t="s">
        <v>645</v>
      </c>
      <c r="C141" s="9" t="n">
        <v>162</v>
      </c>
      <c r="E141" s="9" t="n">
        <v>162</v>
      </c>
      <c r="G141" s="7" t="n">
        <v>70.90000000000001</v>
      </c>
    </row>
    <row r="142" spans="1:7">
      <c r="A142" s="4" t="s">
        <v>726</v>
      </c>
    </row>
    <row r="143" spans="1:7">
      <c r="A143" s="3" t="s">
        <v>638</v>
      </c>
    </row>
    <row r="144" spans="1:7">
      <c r="A144" s="4" t="s">
        <v>645</v>
      </c>
      <c r="C144" s="5" t="n">
        <v>0</v>
      </c>
      <c r="E144" s="5" t="n">
        <v>0</v>
      </c>
      <c r="G144" s="5" t="n">
        <v>0</v>
      </c>
    </row>
    <row r="145" spans="1:7">
      <c r="A145" s="4" t="s">
        <v>727</v>
      </c>
    </row>
    <row r="146" spans="1:7">
      <c r="A146" s="3" t="s">
        <v>638</v>
      </c>
    </row>
    <row r="147" spans="1:7">
      <c r="A147" s="4" t="s">
        <v>645</v>
      </c>
      <c r="B147" s="4" t="s">
        <v>464</v>
      </c>
      <c r="C147" s="5" t="n">
        <v>0</v>
      </c>
      <c r="E147" s="5" t="n">
        <v>0</v>
      </c>
      <c r="G147" s="5" t="n">
        <v>0</v>
      </c>
    </row>
    <row r="148" spans="1:7">
      <c r="A148" s="4" t="s">
        <v>728</v>
      </c>
    </row>
    <row r="149" spans="1:7">
      <c r="A149" s="3" t="s">
        <v>638</v>
      </c>
    </row>
    <row r="150" spans="1:7">
      <c r="A150" s="4" t="s">
        <v>641</v>
      </c>
      <c r="B150" s="4" t="s">
        <v>594</v>
      </c>
      <c r="C150" s="5" t="n">
        <v>490</v>
      </c>
      <c r="E150" s="5" t="n">
        <v>490</v>
      </c>
      <c r="G150" s="8" t="n">
        <v>151.7</v>
      </c>
    </row>
    <row r="151" spans="1:7">
      <c r="A151" s="4" t="s">
        <v>645</v>
      </c>
      <c r="C151" s="7" t="n">
        <v>403.9</v>
      </c>
      <c r="E151" s="7" t="n">
        <v>403.9</v>
      </c>
      <c r="G151" s="7" t="n">
        <v>136.2</v>
      </c>
    </row>
    <row r="152" spans="1:7">
      <c r="A152" s="4" t="s">
        <v>646</v>
      </c>
      <c r="C152" s="4" t="s">
        <v>482</v>
      </c>
      <c r="E152" s="4" t="s">
        <v>482</v>
      </c>
      <c r="G152" s="4" t="s">
        <v>482</v>
      </c>
    </row>
    <row r="153" spans="1:7">
      <c r="A153" s="4" t="s">
        <v>729</v>
      </c>
    </row>
    <row r="154" spans="1:7">
      <c r="A154" s="3" t="s">
        <v>638</v>
      </c>
    </row>
    <row r="155" spans="1:7">
      <c r="A155" s="4" t="s">
        <v>645</v>
      </c>
      <c r="C155" s="7" t="n">
        <v>93.90000000000001</v>
      </c>
      <c r="E155" s="7" t="n">
        <v>93.90000000000001</v>
      </c>
      <c r="G155" s="7" t="n">
        <v>45.4</v>
      </c>
    </row>
    <row r="156" spans="1:7">
      <c r="A156" s="4" t="s">
        <v>646</v>
      </c>
      <c r="C156" s="4" t="s">
        <v>711</v>
      </c>
      <c r="E156" s="4" t="s">
        <v>711</v>
      </c>
      <c r="G156" s="4" t="s">
        <v>712</v>
      </c>
    </row>
    <row r="157" spans="1:7">
      <c r="A157" s="4" t="s">
        <v>730</v>
      </c>
    </row>
    <row r="158" spans="1:7">
      <c r="A158" s="3" t="s">
        <v>638</v>
      </c>
    </row>
    <row r="159" spans="1:7">
      <c r="A159" s="4" t="s">
        <v>645</v>
      </c>
      <c r="C159" s="9" t="n">
        <v>148</v>
      </c>
      <c r="E159" s="9" t="n">
        <v>148</v>
      </c>
      <c r="G159" s="7" t="n">
        <v>19.9</v>
      </c>
    </row>
    <row r="160" spans="1:7">
      <c r="A160" s="4" t="s">
        <v>646</v>
      </c>
      <c r="C160" s="4" t="s">
        <v>717</v>
      </c>
      <c r="E160" s="4" t="s">
        <v>717</v>
      </c>
      <c r="G160" s="4" t="s">
        <v>718</v>
      </c>
    </row>
    <row r="161" spans="1:7">
      <c r="A161" s="4" t="s">
        <v>731</v>
      </c>
    </row>
    <row r="162" spans="1:7">
      <c r="A162" s="3" t="s">
        <v>638</v>
      </c>
    </row>
    <row r="163" spans="1:7">
      <c r="A163" s="4" t="s">
        <v>645</v>
      </c>
      <c r="C163" s="9" t="n">
        <v>162</v>
      </c>
      <c r="E163" s="9" t="n">
        <v>162</v>
      </c>
      <c r="G163" s="7" t="n">
        <v>70.90000000000001</v>
      </c>
    </row>
    <row r="164" spans="1:7">
      <c r="A164" s="4" t="s">
        <v>646</v>
      </c>
      <c r="C164" s="4" t="s">
        <v>723</v>
      </c>
      <c r="E164" s="4" t="s">
        <v>723</v>
      </c>
      <c r="G164" s="4" t="s">
        <v>724</v>
      </c>
    </row>
    <row r="165" spans="1:7">
      <c r="A165" s="4" t="s">
        <v>732</v>
      </c>
    </row>
    <row r="166" spans="1:7">
      <c r="A166" s="3" t="s">
        <v>638</v>
      </c>
    </row>
    <row r="167" spans="1:7">
      <c r="A167" s="4" t="s">
        <v>647</v>
      </c>
      <c r="C167" s="7" t="n">
        <v>403.9</v>
      </c>
      <c r="E167" s="7" t="n">
        <v>403.9</v>
      </c>
    </row>
    <row r="168" spans="1:7">
      <c r="A168" s="4" t="s">
        <v>733</v>
      </c>
    </row>
    <row r="169" spans="1:7">
      <c r="A169" s="3" t="s">
        <v>638</v>
      </c>
    </row>
    <row r="170" spans="1:7">
      <c r="A170" s="4" t="s">
        <v>640</v>
      </c>
      <c r="C170" s="5" t="n">
        <v>250</v>
      </c>
      <c r="E170" s="5" t="n">
        <v>250</v>
      </c>
    </row>
    <row r="171" spans="1:7">
      <c r="A171" s="4" t="s">
        <v>734</v>
      </c>
    </row>
    <row r="172" spans="1:7">
      <c r="A172" s="3" t="s">
        <v>638</v>
      </c>
    </row>
    <row r="173" spans="1:7">
      <c r="A173" s="4" t="s">
        <v>640</v>
      </c>
      <c r="C173" s="5" t="n">
        <v>150</v>
      </c>
      <c r="E173" s="5" t="n">
        <v>150</v>
      </c>
    </row>
    <row r="174" spans="1:7">
      <c r="A174" s="4" t="s">
        <v>735</v>
      </c>
    </row>
    <row r="175" spans="1:7">
      <c r="A175" s="3" t="s">
        <v>638</v>
      </c>
    </row>
    <row r="176" spans="1:7">
      <c r="A176" s="4" t="s">
        <v>640</v>
      </c>
      <c r="C176" s="5" t="n">
        <v>100</v>
      </c>
      <c r="E176" s="5" t="n">
        <v>100</v>
      </c>
    </row>
    <row r="177" spans="1:7">
      <c r="A177" s="4" t="s">
        <v>736</v>
      </c>
    </row>
    <row r="178" spans="1:7">
      <c r="A178" s="3" t="s">
        <v>638</v>
      </c>
    </row>
    <row r="179" spans="1:7">
      <c r="A179" s="4" t="s">
        <v>737</v>
      </c>
      <c r="C179" s="8" t="n">
        <v>18.6</v>
      </c>
    </row>
    <row r="180" spans="1:7">
      <c r="A180" s="4" t="s">
        <v>738</v>
      </c>
    </row>
    <row r="181" spans="1:7">
      <c r="A181" s="3" t="s">
        <v>638</v>
      </c>
    </row>
    <row r="182" spans="1:7">
      <c r="A182" s="4" t="s">
        <v>737</v>
      </c>
      <c r="C182" s="5" t="n">
        <v>15</v>
      </c>
    </row>
    <row r="183" spans="1:7">
      <c r="A183" s="4" t="s">
        <v>739</v>
      </c>
    </row>
    <row r="184" spans="1:7">
      <c r="A184" s="3" t="s">
        <v>638</v>
      </c>
    </row>
    <row r="185" spans="1:7">
      <c r="A185" s="4" t="s">
        <v>737</v>
      </c>
      <c r="C185" s="5" t="n">
        <v>20</v>
      </c>
    </row>
    <row r="186" spans="1:7">
      <c r="A186" s="4" t="s">
        <v>740</v>
      </c>
    </row>
    <row r="187" spans="1:7">
      <c r="A187" s="3" t="s">
        <v>638</v>
      </c>
    </row>
    <row r="188" spans="1:7">
      <c r="A188" s="4" t="s">
        <v>639</v>
      </c>
      <c r="C188" s="7" t="n">
        <v>91.3</v>
      </c>
      <c r="E188" s="7" t="n">
        <v>91.3</v>
      </c>
    </row>
    <row r="189" spans="1:7">
      <c r="A189" t="n"/>
    </row>
    <row r="190" spans="1:7">
      <c r="A190" s="4" t="s">
        <v>464</v>
      </c>
      <c r="B190" s="4" t="s">
        <v>741</v>
      </c>
    </row>
    <row r="191" spans="1:7">
      <c r="A191" s="4" t="s">
        <v>594</v>
      </c>
      <c r="B191" s="4" t="s">
        <v>742</v>
      </c>
    </row>
  </sheetData>
  <mergeCells count="6">
    <mergeCell ref="A1:B2"/>
    <mergeCell ref="C1:D1"/>
    <mergeCell ref="E1:F1"/>
    <mergeCell ref="A189:F189"/>
    <mergeCell ref="B190:F190"/>
    <mergeCell ref="B191:F19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3</v>
      </c>
      <c r="B1" s="2" t="s">
        <v>1</v>
      </c>
    </row>
    <row r="2" spans="1:3">
      <c r="B2" s="2" t="s">
        <v>2</v>
      </c>
      <c r="C2" s="2" t="s">
        <v>25</v>
      </c>
    </row>
    <row r="3" spans="1:3">
      <c r="A3" s="3" t="s">
        <v>638</v>
      </c>
    </row>
    <row r="4" spans="1:3">
      <c r="A4" s="4" t="s">
        <v>9</v>
      </c>
      <c r="B4" s="4" t="s">
        <v>10</v>
      </c>
    </row>
    <row r="5" spans="1:3">
      <c r="A5" s="4" t="s">
        <v>744</v>
      </c>
      <c r="B5" s="7" t="n">
        <v>17388.5</v>
      </c>
    </row>
    <row r="6" spans="1:3">
      <c r="A6" s="4" t="s">
        <v>745</v>
      </c>
      <c r="B6" s="8" t="n">
        <v>17723.6</v>
      </c>
    </row>
    <row r="7" spans="1:3">
      <c r="A7" s="4" t="s">
        <v>598</v>
      </c>
    </row>
    <row r="8" spans="1:3">
      <c r="A8" s="3" t="s">
        <v>638</v>
      </c>
    </row>
    <row r="9" spans="1:3">
      <c r="A9" s="4" t="s">
        <v>746</v>
      </c>
      <c r="B9" s="8" t="n">
        <v>814.2</v>
      </c>
    </row>
    <row r="10" spans="1:3">
      <c r="A10" s="4" t="s">
        <v>747</v>
      </c>
      <c r="B10" s="8" t="n">
        <v>821.6</v>
      </c>
    </row>
    <row r="11" spans="1:3">
      <c r="A11" s="4" t="s">
        <v>748</v>
      </c>
    </row>
    <row r="12" spans="1:3">
      <c r="A12" s="3" t="s">
        <v>638</v>
      </c>
    </row>
    <row r="13" spans="1:3">
      <c r="A13" s="4" t="s">
        <v>746</v>
      </c>
      <c r="B13" s="8" t="n">
        <v>673.3</v>
      </c>
    </row>
    <row r="14" spans="1:3">
      <c r="A14" s="4" t="s">
        <v>747</v>
      </c>
      <c r="B14" s="8" t="n">
        <v>661.1</v>
      </c>
    </row>
    <row r="15" spans="1:3">
      <c r="A15" s="4" t="s">
        <v>749</v>
      </c>
    </row>
    <row r="16" spans="1:3">
      <c r="A16" s="3" t="s">
        <v>638</v>
      </c>
    </row>
    <row r="17" spans="1:3">
      <c r="A17" s="4" t="s">
        <v>746</v>
      </c>
      <c r="B17" s="8" t="n">
        <v>2099.5</v>
      </c>
    </row>
    <row r="18" spans="1:3">
      <c r="A18" s="4" t="s">
        <v>747</v>
      </c>
      <c r="B18" s="8" t="n">
        <v>2175.4</v>
      </c>
    </row>
    <row r="19" spans="1:3">
      <c r="A19" s="4" t="s">
        <v>629</v>
      </c>
    </row>
    <row r="20" spans="1:3">
      <c r="A20" s="3" t="s">
        <v>638</v>
      </c>
    </row>
    <row r="21" spans="1:3">
      <c r="A21" s="4" t="s">
        <v>624</v>
      </c>
      <c r="C21" s="7" t="n">
        <v>164.9</v>
      </c>
    </row>
    <row r="22" spans="1:3">
      <c r="A22" s="4" t="s">
        <v>626</v>
      </c>
      <c r="C22" s="8" t="n">
        <v>0.1</v>
      </c>
    </row>
    <row r="23" spans="1:3">
      <c r="A23" s="4" t="s">
        <v>625</v>
      </c>
      <c r="C23" s="9" t="n">
        <v>165</v>
      </c>
    </row>
    <row r="24" spans="1:3">
      <c r="A24" s="4" t="s">
        <v>750</v>
      </c>
    </row>
    <row r="25" spans="1:3">
      <c r="A25" s="3" t="s">
        <v>638</v>
      </c>
    </row>
    <row r="26" spans="1:3">
      <c r="A26" s="4" t="s">
        <v>751</v>
      </c>
      <c r="B26" s="8" t="n">
        <v>203.2</v>
      </c>
    </row>
    <row r="27" spans="1:3">
      <c r="A27" s="4" t="s">
        <v>752</v>
      </c>
      <c r="B27" s="8" t="n">
        <v>2113.2</v>
      </c>
    </row>
    <row r="28" spans="1:3">
      <c r="A28" s="4" t="s">
        <v>753</v>
      </c>
      <c r="B28" s="8" t="n">
        <v>2955.1</v>
      </c>
    </row>
    <row r="29" spans="1:3">
      <c r="A29" s="4" t="s">
        <v>754</v>
      </c>
      <c r="B29" s="8" t="n">
        <v>6623.3</v>
      </c>
    </row>
    <row r="30" spans="1:3">
      <c r="A30" s="4" t="s">
        <v>755</v>
      </c>
      <c r="B30" s="8" t="n">
        <v>11894.8</v>
      </c>
    </row>
    <row r="31" spans="1:3">
      <c r="A31" s="4" t="s">
        <v>756</v>
      </c>
      <c r="B31" s="8" t="n">
        <v>205.7</v>
      </c>
    </row>
    <row r="32" spans="1:3">
      <c r="A32" s="4" t="s">
        <v>757</v>
      </c>
      <c r="B32" s="8" t="n">
        <v>2153.2</v>
      </c>
    </row>
    <row r="33" spans="1:3">
      <c r="A33" s="4" t="s">
        <v>758</v>
      </c>
      <c r="B33" s="5" t="n">
        <v>3015</v>
      </c>
    </row>
    <row r="34" spans="1:3">
      <c r="A34" s="4" t="s">
        <v>759</v>
      </c>
      <c r="B34" s="8" t="n">
        <v>6804.1</v>
      </c>
    </row>
    <row r="35" spans="1:3">
      <c r="A35" s="4" t="s">
        <v>760</v>
      </c>
      <c r="B35" s="5" t="n">
        <v>12178</v>
      </c>
    </row>
    <row r="36" spans="1:3">
      <c r="A36" s="4" t="s">
        <v>761</v>
      </c>
    </row>
    <row r="37" spans="1:3">
      <c r="A37" s="3" t="s">
        <v>638</v>
      </c>
    </row>
    <row r="38" spans="1:3">
      <c r="A38" s="4" t="s">
        <v>624</v>
      </c>
      <c r="B38" s="8" t="n">
        <v>442.4</v>
      </c>
    </row>
    <row r="39" spans="1:3">
      <c r="A39" s="4" t="s">
        <v>626</v>
      </c>
      <c r="B39" s="5" t="n">
        <v>0</v>
      </c>
    </row>
    <row r="40" spans="1:3">
      <c r="A40" s="4" t="s">
        <v>627</v>
      </c>
      <c r="B40" s="5" t="n">
        <v>0</v>
      </c>
    </row>
    <row r="41" spans="1:3">
      <c r="A41" s="4" t="s">
        <v>625</v>
      </c>
      <c r="B41" s="7" t="n">
        <v>4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1</v>
      </c>
      <c r="B1" s="2" t="s">
        <v>1</v>
      </c>
    </row>
    <row r="2" spans="1:3">
      <c r="B2" s="2" t="s">
        <v>2</v>
      </c>
      <c r="C2" s="2" t="s">
        <v>68</v>
      </c>
    </row>
    <row r="3" spans="1:3">
      <c r="A3" s="4" t="s">
        <v>132</v>
      </c>
      <c r="B3" s="7" t="n">
        <v>-211.9</v>
      </c>
      <c r="C3" s="9" t="n">
        <v>0</v>
      </c>
    </row>
    <row r="4" spans="1:3">
      <c r="A4" s="3" t="s">
        <v>133</v>
      </c>
    </row>
    <row r="5" spans="1:3">
      <c r="A5" s="4" t="s">
        <v>92</v>
      </c>
      <c r="B5" s="8" t="n">
        <v>-385.3</v>
      </c>
      <c r="C5" s="8" t="n">
        <v>84.09999999999999</v>
      </c>
    </row>
    <row r="6" spans="1:3">
      <c r="A6" s="4" t="s">
        <v>103</v>
      </c>
      <c r="B6" s="8" t="n">
        <v>-413.7</v>
      </c>
      <c r="C6" s="5" t="n">
        <v>-4</v>
      </c>
    </row>
    <row r="7" spans="1:3">
      <c r="A7" s="3" t="s">
        <v>134</v>
      </c>
    </row>
    <row r="8" spans="1:3">
      <c r="A8" s="4" t="s">
        <v>135</v>
      </c>
      <c r="B8" s="8" t="n">
        <v>100.6</v>
      </c>
      <c r="C8" s="8" t="n">
        <v>92.09999999999999</v>
      </c>
    </row>
    <row r="9" spans="1:3">
      <c r="A9" s="4" t="s">
        <v>83</v>
      </c>
      <c r="B9" s="8" t="n">
        <v>149.6</v>
      </c>
      <c r="C9" s="8" t="n">
        <v>121.5</v>
      </c>
    </row>
    <row r="10" spans="1:3">
      <c r="A10" s="4" t="s">
        <v>136</v>
      </c>
      <c r="B10" s="8" t="n">
        <v>60.2</v>
      </c>
      <c r="C10" s="5" t="n">
        <v>0</v>
      </c>
    </row>
    <row r="11" spans="1:3">
      <c r="A11" s="4" t="s">
        <v>137</v>
      </c>
      <c r="B11" s="8" t="n">
        <v>439.4</v>
      </c>
      <c r="C11" s="5" t="n">
        <v>81</v>
      </c>
    </row>
    <row r="12" spans="1:3">
      <c r="A12" s="4" t="s">
        <v>138</v>
      </c>
      <c r="B12" s="8" t="n">
        <v>113.8</v>
      </c>
      <c r="C12" s="8" t="n">
        <v>1.5</v>
      </c>
    </row>
    <row r="13" spans="1:3">
      <c r="A13" s="4" t="s">
        <v>139</v>
      </c>
      <c r="B13" s="8" t="n">
        <v>71.90000000000001</v>
      </c>
      <c r="C13" s="8" t="n">
        <v>67.09999999999999</v>
      </c>
    </row>
    <row r="14" spans="1:3">
      <c r="A14" s="4" t="s">
        <v>140</v>
      </c>
      <c r="B14" s="8" t="n">
        <v>13.8</v>
      </c>
      <c r="C14" s="8" t="n">
        <v>14.7</v>
      </c>
    </row>
    <row r="15" spans="1:3">
      <c r="A15" s="4" t="s">
        <v>141</v>
      </c>
      <c r="B15" s="8" t="n">
        <v>3.1</v>
      </c>
      <c r="C15" s="8" t="n">
        <v>2.2</v>
      </c>
    </row>
    <row r="16" spans="1:3">
      <c r="A16" s="4" t="s">
        <v>142</v>
      </c>
      <c r="B16" s="8" t="n">
        <v>12.9</v>
      </c>
      <c r="C16" s="8" t="n">
        <v>9.199999999999999</v>
      </c>
    </row>
    <row r="17" spans="1:3">
      <c r="A17" s="4" t="s">
        <v>143</v>
      </c>
      <c r="B17" s="8" t="n">
        <v>-32.2</v>
      </c>
      <c r="C17" s="8" t="n">
        <v>-1.4</v>
      </c>
    </row>
    <row r="18" spans="1:3">
      <c r="A18" s="4" t="s">
        <v>88</v>
      </c>
      <c r="B18" s="8" t="n">
        <v>-8.5</v>
      </c>
      <c r="C18" s="8" t="n">
        <v>-0.5</v>
      </c>
    </row>
    <row r="19" spans="1:3">
      <c r="A19" s="4" t="s">
        <v>144</v>
      </c>
      <c r="B19" s="8" t="n">
        <v>390.6</v>
      </c>
      <c r="C19" s="8" t="n">
        <v>585.1</v>
      </c>
    </row>
    <row r="20" spans="1:3">
      <c r="A20" s="4" t="s">
        <v>145</v>
      </c>
      <c r="B20" s="8" t="n">
        <v>-31.5</v>
      </c>
      <c r="C20" s="8" t="n">
        <v>80.09999999999999</v>
      </c>
    </row>
    <row r="21" spans="1:3">
      <c r="A21" s="4" t="s">
        <v>146</v>
      </c>
      <c r="B21" s="8" t="n">
        <v>-42.8</v>
      </c>
      <c r="C21" s="8" t="n">
        <v>-29.6</v>
      </c>
    </row>
    <row r="22" spans="1:3">
      <c r="A22" s="4" t="s">
        <v>147</v>
      </c>
      <c r="B22" s="8" t="n">
        <v>-295.2</v>
      </c>
      <c r="C22" s="8" t="n">
        <v>-341.5</v>
      </c>
    </row>
    <row r="23" spans="1:3">
      <c r="A23" s="4" t="s">
        <v>148</v>
      </c>
      <c r="B23" s="8" t="n">
        <v>-50.4</v>
      </c>
      <c r="C23" s="8" t="n">
        <v>-34.4</v>
      </c>
    </row>
    <row r="24" spans="1:3">
      <c r="A24" s="4" t="s">
        <v>149</v>
      </c>
      <c r="B24" s="8" t="n">
        <v>-251.6</v>
      </c>
      <c r="C24" s="8" t="n">
        <v>-172.5</v>
      </c>
    </row>
    <row r="25" spans="1:3">
      <c r="A25" s="4" t="s">
        <v>150</v>
      </c>
      <c r="B25" s="8" t="n">
        <v>7.7</v>
      </c>
    </row>
    <row r="26" spans="1:3">
      <c r="A26" s="4" t="s">
        <v>151</v>
      </c>
      <c r="B26" s="8" t="n">
        <v>16.1</v>
      </c>
      <c r="C26" s="5" t="n">
        <v>4</v>
      </c>
    </row>
    <row r="27" spans="1:3">
      <c r="A27" s="4" t="s">
        <v>152</v>
      </c>
      <c r="B27" s="8" t="n">
        <v>-447.1</v>
      </c>
      <c r="C27" s="8" t="n">
        <v>-398.3</v>
      </c>
    </row>
    <row r="28" spans="1:3">
      <c r="A28" s="4" t="s">
        <v>153</v>
      </c>
      <c r="B28" s="8" t="n">
        <v>-164.9</v>
      </c>
      <c r="C28" s="8" t="n">
        <v>164.4</v>
      </c>
    </row>
    <row r="29" spans="1:3">
      <c r="A29" s="3" t="s">
        <v>154</v>
      </c>
    </row>
    <row r="30" spans="1:3">
      <c r="A30" s="4" t="s">
        <v>155</v>
      </c>
      <c r="B30" s="8" t="n">
        <v>4162.1</v>
      </c>
      <c r="C30" s="8" t="n">
        <v>4754.5</v>
      </c>
    </row>
    <row r="31" spans="1:3">
      <c r="A31" s="4" t="s">
        <v>156</v>
      </c>
      <c r="B31" s="8" t="n">
        <v>-4965.6</v>
      </c>
      <c r="C31" s="8" t="n">
        <v>-5929.7</v>
      </c>
    </row>
    <row r="32" spans="1:3">
      <c r="A32" s="4" t="s">
        <v>157</v>
      </c>
      <c r="B32" s="5" t="n">
        <v>-1322</v>
      </c>
      <c r="C32" s="8" t="n">
        <v>-25.8</v>
      </c>
    </row>
    <row r="33" spans="1:3">
      <c r="A33" s="4" t="s">
        <v>158</v>
      </c>
      <c r="B33" s="8" t="n">
        <v>242.2</v>
      </c>
      <c r="C33" s="5" t="n">
        <v>-102</v>
      </c>
    </row>
    <row r="34" spans="1:3">
      <c r="A34" s="4" t="s">
        <v>159</v>
      </c>
      <c r="B34" s="8" t="n">
        <v>-71.59999999999999</v>
      </c>
      <c r="C34" s="8" t="n">
        <v>-69.09999999999999</v>
      </c>
    </row>
    <row r="35" spans="1:3">
      <c r="A35" s="4" t="s">
        <v>160</v>
      </c>
      <c r="B35" s="8" t="n">
        <v>20.7</v>
      </c>
      <c r="C35" s="8" t="n">
        <v>9.1</v>
      </c>
    </row>
    <row r="36" spans="1:3">
      <c r="A36" s="4" t="s">
        <v>161</v>
      </c>
      <c r="B36" s="8" t="n">
        <v>-0.9</v>
      </c>
      <c r="C36" s="8" t="n">
        <v>-0.1</v>
      </c>
    </row>
    <row r="37" spans="1:3">
      <c r="A37" s="4" t="s">
        <v>162</v>
      </c>
      <c r="B37" s="8" t="n">
        <v>-1935.1</v>
      </c>
      <c r="C37" s="8" t="n">
        <v>-1363.1</v>
      </c>
    </row>
    <row r="38" spans="1:3">
      <c r="A38" s="3" t="s">
        <v>163</v>
      </c>
    </row>
    <row r="39" spans="1:3">
      <c r="A39" s="4" t="s">
        <v>164</v>
      </c>
      <c r="B39" s="5" t="n">
        <v>3691</v>
      </c>
      <c r="C39" s="8" t="n">
        <v>748.3</v>
      </c>
    </row>
    <row r="40" spans="1:3">
      <c r="A40" s="4" t="s">
        <v>165</v>
      </c>
      <c r="B40" s="8" t="n">
        <v>-2429.7</v>
      </c>
      <c r="C40" s="8" t="n">
        <v>-571.9</v>
      </c>
    </row>
    <row r="41" spans="1:3">
      <c r="A41" s="4" t="s">
        <v>166</v>
      </c>
      <c r="B41" s="8" t="n">
        <v>47.5</v>
      </c>
      <c r="C41" s="8" t="n">
        <v>89.90000000000001</v>
      </c>
    </row>
    <row r="42" spans="1:3">
      <c r="A42" s="4" t="s">
        <v>167</v>
      </c>
      <c r="B42" s="8" t="n">
        <v>-45.8</v>
      </c>
      <c r="C42" s="5" t="n">
        <v>-11</v>
      </c>
    </row>
    <row r="43" spans="1:3">
      <c r="A43" s="4" t="s">
        <v>168</v>
      </c>
      <c r="B43" s="8" t="n">
        <v>-48.2</v>
      </c>
      <c r="C43" s="8" t="n">
        <v>-8.300000000000001</v>
      </c>
    </row>
    <row r="44" spans="1:3">
      <c r="A44" s="4" t="s">
        <v>169</v>
      </c>
      <c r="B44" s="8" t="n">
        <v>2123.6</v>
      </c>
      <c r="C44" s="8" t="n">
        <v>1778.9</v>
      </c>
    </row>
    <row r="45" spans="1:3">
      <c r="A45" s="4" t="s">
        <v>170</v>
      </c>
      <c r="B45" s="8" t="n">
        <v>-1257.2</v>
      </c>
      <c r="C45" s="8" t="n">
        <v>-1360.8</v>
      </c>
    </row>
    <row r="46" spans="1:3">
      <c r="A46" s="4" t="s">
        <v>171</v>
      </c>
      <c r="B46" s="8" t="n">
        <v>-24.8</v>
      </c>
      <c r="C46" s="8" t="n">
        <v>-20.7</v>
      </c>
    </row>
    <row r="47" spans="1:3">
      <c r="A47" s="4" t="s">
        <v>172</v>
      </c>
      <c r="C47" s="8" t="n">
        <v>-20.4</v>
      </c>
    </row>
    <row r="48" spans="1:3">
      <c r="A48" s="4" t="s">
        <v>173</v>
      </c>
      <c r="B48" s="8" t="n">
        <v>-20.3</v>
      </c>
      <c r="C48" s="8" t="n">
        <v>-32.1</v>
      </c>
    </row>
    <row r="49" spans="1:3">
      <c r="A49" s="4" t="s">
        <v>174</v>
      </c>
      <c r="B49" s="8" t="n">
        <v>281.1</v>
      </c>
      <c r="C49" s="8" t="n">
        <v>172.6</v>
      </c>
    </row>
    <row r="50" spans="1:3">
      <c r="A50" s="4" t="s">
        <v>175</v>
      </c>
      <c r="B50" s="8" t="n">
        <v>22.2</v>
      </c>
      <c r="C50" s="8" t="n">
        <v>12.1</v>
      </c>
    </row>
    <row r="51" spans="1:3">
      <c r="A51" s="4" t="s">
        <v>176</v>
      </c>
      <c r="B51" s="8" t="n">
        <v>3.9</v>
      </c>
      <c r="C51" s="8" t="n">
        <v>2.5</v>
      </c>
    </row>
    <row r="52" spans="1:3">
      <c r="A52" s="4" t="s">
        <v>177</v>
      </c>
      <c r="B52" s="5" t="n">
        <v>2087</v>
      </c>
      <c r="C52" s="8" t="n">
        <v>754.9</v>
      </c>
    </row>
    <row r="53" spans="1:3">
      <c r="A53" s="4" t="s">
        <v>178</v>
      </c>
      <c r="B53" s="5" t="n">
        <v>-13</v>
      </c>
    </row>
    <row r="54" spans="1:3">
      <c r="A54" s="4" t="s">
        <v>179</v>
      </c>
      <c r="B54" s="5" t="n">
        <v>-26</v>
      </c>
      <c r="C54" s="8" t="n">
        <v>-443.8</v>
      </c>
    </row>
    <row r="55" spans="1:3">
      <c r="A55" s="4" t="s">
        <v>180</v>
      </c>
      <c r="B55" s="8" t="n">
        <v>1319.2</v>
      </c>
      <c r="C55" s="8" t="n">
        <v>1899.7</v>
      </c>
    </row>
    <row r="56" spans="1:3">
      <c r="A56" s="4" t="s">
        <v>181</v>
      </c>
      <c r="B56" s="8" t="n">
        <v>1293.2</v>
      </c>
      <c r="C56" s="8" t="n">
        <v>1455.9</v>
      </c>
    </row>
    <row r="57" spans="1:3">
      <c r="A57" s="4" t="s">
        <v>182</v>
      </c>
    </row>
    <row r="58" spans="1:3">
      <c r="A58" s="3" t="s">
        <v>154</v>
      </c>
    </row>
    <row r="59" spans="1:3">
      <c r="A59" s="4" t="s">
        <v>155</v>
      </c>
      <c r="C59" s="8" t="n">
        <v>4402.1</v>
      </c>
    </row>
    <row r="60" spans="1:3">
      <c r="A60" s="4" t="s">
        <v>156</v>
      </c>
      <c r="B60" s="8" t="n">
        <v>-4495.3</v>
      </c>
      <c r="C60" s="8" t="n">
        <v>-5594.5</v>
      </c>
    </row>
    <row r="61" spans="1:3">
      <c r="A61" s="4" t="s">
        <v>183</v>
      </c>
    </row>
    <row r="62" spans="1:3">
      <c r="A62" s="3" t="s">
        <v>154</v>
      </c>
    </row>
    <row r="63" spans="1:3">
      <c r="A63" s="4" t="s">
        <v>155</v>
      </c>
      <c r="B63" s="5" t="n">
        <v>0</v>
      </c>
      <c r="C63" s="8" t="n">
        <v>54.9</v>
      </c>
    </row>
    <row r="64" spans="1:3">
      <c r="A64" s="4" t="s">
        <v>156</v>
      </c>
      <c r="B64" s="5" t="n">
        <v>0</v>
      </c>
      <c r="C64" s="8" t="n">
        <v>-67.8</v>
      </c>
    </row>
    <row r="65" spans="1:3">
      <c r="A65" s="4" t="s">
        <v>184</v>
      </c>
    </row>
    <row r="66" spans="1:3">
      <c r="A66" s="3" t="s">
        <v>154</v>
      </c>
    </row>
    <row r="67" spans="1:3">
      <c r="A67" s="4" t="s">
        <v>155</v>
      </c>
      <c r="B67" s="8" t="n">
        <v>301.5</v>
      </c>
      <c r="C67" s="8" t="n">
        <v>297.5</v>
      </c>
    </row>
    <row r="68" spans="1:3">
      <c r="A68" s="4" t="s">
        <v>156</v>
      </c>
      <c r="B68" s="8" t="n">
        <v>-470.3</v>
      </c>
      <c r="C68" s="7" t="n">
        <v>-267.4</v>
      </c>
    </row>
    <row r="69" spans="1:3">
      <c r="A69" s="4" t="s">
        <v>185</v>
      </c>
    </row>
    <row r="70" spans="1:3">
      <c r="A70" s="3" t="s">
        <v>154</v>
      </c>
    </row>
    <row r="71" spans="1:3">
      <c r="A71" s="4" t="s">
        <v>155</v>
      </c>
      <c r="B71" s="7" t="n">
        <v>38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762</v>
      </c>
      <c r="B1" s="2" t="s">
        <v>1</v>
      </c>
    </row>
    <row r="2" spans="1:3">
      <c r="B2" s="2" t="s">
        <v>763</v>
      </c>
      <c r="C2" s="2" t="s">
        <v>764</v>
      </c>
    </row>
    <row r="3" spans="1:3">
      <c r="A3" s="3" t="s">
        <v>638</v>
      </c>
    </row>
    <row r="4" spans="1:3">
      <c r="A4" s="4" t="s">
        <v>9</v>
      </c>
      <c r="B4" s="4" t="s">
        <v>10</v>
      </c>
    </row>
    <row r="5" spans="1:3">
      <c r="A5" s="4" t="s">
        <v>765</v>
      </c>
      <c r="B5" s="9" t="n">
        <v>5297</v>
      </c>
      <c r="C5" s="7" t="n">
        <v>2577.1</v>
      </c>
    </row>
    <row r="6" spans="1:3">
      <c r="A6" s="4" t="s">
        <v>766</v>
      </c>
      <c r="B6" s="8" t="n">
        <v>-176.4</v>
      </c>
      <c r="C6" s="8" t="n">
        <v>-39.4</v>
      </c>
    </row>
    <row r="7" spans="1:3">
      <c r="A7" s="4" t="s">
        <v>767</v>
      </c>
      <c r="B7" s="8" t="n">
        <v>2519.9</v>
      </c>
      <c r="C7" s="8" t="n">
        <v>2285.5</v>
      </c>
    </row>
    <row r="8" spans="1:3">
      <c r="A8" s="4" t="s">
        <v>768</v>
      </c>
      <c r="B8" s="8" t="n">
        <v>-106.5</v>
      </c>
      <c r="C8" s="8" t="n">
        <v>-69.40000000000001</v>
      </c>
    </row>
    <row r="9" spans="1:3">
      <c r="A9" s="4" t="s">
        <v>769</v>
      </c>
      <c r="B9" s="8" t="n">
        <v>7816.9</v>
      </c>
      <c r="C9" s="8" t="n">
        <v>4862.6</v>
      </c>
    </row>
    <row r="10" spans="1:3">
      <c r="A10" s="4" t="s">
        <v>770</v>
      </c>
      <c r="B10" s="7" t="n">
        <v>282.9</v>
      </c>
      <c r="C10" s="7" t="n">
        <v>108.8</v>
      </c>
    </row>
    <row r="11" spans="1:3">
      <c r="A11" s="4" t="s">
        <v>771</v>
      </c>
      <c r="B11" s="5" t="n">
        <v>783</v>
      </c>
      <c r="C11" s="5" t="n">
        <v>319</v>
      </c>
    </row>
    <row r="12" spans="1:3">
      <c r="A12" s="4" t="s">
        <v>772</v>
      </c>
      <c r="B12" s="5" t="n">
        <v>300</v>
      </c>
      <c r="C12" s="5" t="n">
        <v>310</v>
      </c>
    </row>
    <row r="13" spans="1:3">
      <c r="A13" s="4" t="s">
        <v>773</v>
      </c>
      <c r="B13" s="5" t="n">
        <v>1083</v>
      </c>
      <c r="C13" s="5" t="n">
        <v>629</v>
      </c>
    </row>
    <row r="14" spans="1:3">
      <c r="A14" s="4" t="s">
        <v>597</v>
      </c>
    </row>
    <row r="15" spans="1:3">
      <c r="A15" s="3" t="s">
        <v>638</v>
      </c>
    </row>
    <row r="16" spans="1:3">
      <c r="A16" s="4" t="s">
        <v>765</v>
      </c>
      <c r="B16" s="7" t="n">
        <v>725.9</v>
      </c>
      <c r="C16" s="7" t="n">
        <v>825.8</v>
      </c>
    </row>
    <row r="17" spans="1:3">
      <c r="A17" s="4" t="s">
        <v>766</v>
      </c>
      <c r="B17" s="8" t="n">
        <v>-10.2</v>
      </c>
      <c r="C17" s="8" t="n">
        <v>-11.8</v>
      </c>
    </row>
    <row r="18" spans="1:3">
      <c r="A18" s="4" t="s">
        <v>767</v>
      </c>
      <c r="B18" s="8" t="n">
        <v>597.4</v>
      </c>
      <c r="C18" s="8" t="n">
        <v>288.2</v>
      </c>
    </row>
    <row r="19" spans="1:3">
      <c r="A19" s="4" t="s">
        <v>768</v>
      </c>
      <c r="B19" s="8" t="n">
        <v>-13.9</v>
      </c>
      <c r="C19" s="5" t="n">
        <v>-7</v>
      </c>
    </row>
    <row r="20" spans="1:3">
      <c r="A20" s="4" t="s">
        <v>769</v>
      </c>
      <c r="B20" s="8" t="n">
        <v>1323.3</v>
      </c>
      <c r="C20" s="5" t="n">
        <v>1114</v>
      </c>
    </row>
    <row r="21" spans="1:3">
      <c r="A21" s="4" t="s">
        <v>770</v>
      </c>
      <c r="B21" s="8" t="n">
        <v>24.1</v>
      </c>
      <c r="C21" s="8" t="n">
        <v>18.8</v>
      </c>
    </row>
    <row r="22" spans="1:3">
      <c r="A22" s="4" t="s">
        <v>598</v>
      </c>
    </row>
    <row r="23" spans="1:3">
      <c r="A23" s="3" t="s">
        <v>638</v>
      </c>
    </row>
    <row r="24" spans="1:3">
      <c r="A24" s="4" t="s">
        <v>765</v>
      </c>
      <c r="B24" s="8" t="n">
        <v>318.9</v>
      </c>
      <c r="C24" s="8" t="n">
        <v>160.3</v>
      </c>
    </row>
    <row r="25" spans="1:3">
      <c r="A25" s="4" t="s">
        <v>766</v>
      </c>
      <c r="B25" s="8" t="n">
        <v>-6.9</v>
      </c>
      <c r="C25" s="8" t="n">
        <v>-0.9</v>
      </c>
    </row>
    <row r="26" spans="1:3">
      <c r="A26" s="4" t="s">
        <v>767</v>
      </c>
      <c r="B26" s="8" t="n">
        <v>56.8</v>
      </c>
      <c r="C26" s="8" t="n">
        <v>0.4</v>
      </c>
    </row>
    <row r="27" spans="1:3">
      <c r="A27" s="4" t="s">
        <v>768</v>
      </c>
      <c r="B27" s="8" t="n">
        <v>-0.1</v>
      </c>
      <c r="C27" s="8" t="n">
        <v>-1.1</v>
      </c>
    </row>
    <row r="28" spans="1:3">
      <c r="A28" s="4" t="s">
        <v>769</v>
      </c>
      <c r="B28" s="8" t="n">
        <v>375.7</v>
      </c>
      <c r="C28" s="8" t="n">
        <v>160.7</v>
      </c>
    </row>
    <row r="29" spans="1:3">
      <c r="A29" s="4" t="s">
        <v>770</v>
      </c>
      <c r="B29" s="5" t="n">
        <v>7</v>
      </c>
      <c r="C29" s="5" t="n">
        <v>2</v>
      </c>
    </row>
    <row r="30" spans="1:3">
      <c r="A30" s="4" t="s">
        <v>599</v>
      </c>
    </row>
    <row r="31" spans="1:3">
      <c r="A31" s="3" t="s">
        <v>638</v>
      </c>
    </row>
    <row r="32" spans="1:3">
      <c r="A32" s="4" t="s">
        <v>765</v>
      </c>
      <c r="B32" s="8" t="n">
        <v>2832.7</v>
      </c>
      <c r="C32" s="8" t="n">
        <v>816.6</v>
      </c>
    </row>
    <row r="33" spans="1:3">
      <c r="A33" s="4" t="s">
        <v>766</v>
      </c>
      <c r="B33" s="8" t="n">
        <v>-127.3</v>
      </c>
      <c r="C33" s="8" t="n">
        <v>-16.3</v>
      </c>
    </row>
    <row r="34" spans="1:3">
      <c r="A34" s="4" t="s">
        <v>767</v>
      </c>
      <c r="B34" s="8" t="n">
        <v>893.8</v>
      </c>
      <c r="C34" s="8" t="n">
        <v>1127.8</v>
      </c>
    </row>
    <row r="35" spans="1:3">
      <c r="A35" s="4" t="s">
        <v>768</v>
      </c>
      <c r="B35" s="8" t="n">
        <v>-46.3</v>
      </c>
      <c r="C35" s="8" t="n">
        <v>-32.6</v>
      </c>
    </row>
    <row r="36" spans="1:3">
      <c r="A36" s="4" t="s">
        <v>769</v>
      </c>
      <c r="B36" s="8" t="n">
        <v>3726.5</v>
      </c>
      <c r="C36" s="8" t="n">
        <v>1944.4</v>
      </c>
    </row>
    <row r="37" spans="1:3">
      <c r="A37" s="4" t="s">
        <v>770</v>
      </c>
      <c r="B37" s="8" t="n">
        <v>173.6</v>
      </c>
      <c r="C37" s="8" t="n">
        <v>48.9</v>
      </c>
    </row>
    <row r="38" spans="1:3">
      <c r="A38" s="4" t="s">
        <v>774</v>
      </c>
    </row>
    <row r="39" spans="1:3">
      <c r="A39" s="3" t="s">
        <v>638</v>
      </c>
    </row>
    <row r="40" spans="1:3">
      <c r="A40" s="4" t="s">
        <v>765</v>
      </c>
      <c r="B40" s="8" t="n">
        <v>59.9</v>
      </c>
      <c r="C40" s="8" t="n">
        <v>180.4</v>
      </c>
    </row>
    <row r="41" spans="1:3">
      <c r="A41" s="4" t="s">
        <v>766</v>
      </c>
      <c r="B41" s="8" t="n">
        <v>-1.3</v>
      </c>
      <c r="C41" s="8" t="n">
        <v>-2.2</v>
      </c>
    </row>
    <row r="42" spans="1:3">
      <c r="A42" s="4" t="s">
        <v>767</v>
      </c>
      <c r="B42" s="8" t="n">
        <v>94.59999999999999</v>
      </c>
      <c r="C42" s="8" t="n">
        <v>54.9</v>
      </c>
    </row>
    <row r="43" spans="1:3">
      <c r="A43" s="4" t="s">
        <v>768</v>
      </c>
      <c r="B43" s="8" t="n">
        <v>-3.1</v>
      </c>
      <c r="C43" s="8" t="n">
        <v>-2.9</v>
      </c>
    </row>
    <row r="44" spans="1:3">
      <c r="A44" s="4" t="s">
        <v>769</v>
      </c>
      <c r="B44" s="8" t="n">
        <v>154.5</v>
      </c>
      <c r="C44" s="8" t="n">
        <v>235.3</v>
      </c>
    </row>
    <row r="45" spans="1:3">
      <c r="A45" s="4" t="s">
        <v>770</v>
      </c>
      <c r="B45" s="8" t="n">
        <v>4.4</v>
      </c>
      <c r="C45" s="8" t="n">
        <v>5.1</v>
      </c>
    </row>
    <row r="46" spans="1:3">
      <c r="A46" s="4" t="s">
        <v>775</v>
      </c>
    </row>
    <row r="47" spans="1:3">
      <c r="A47" s="3" t="s">
        <v>638</v>
      </c>
    </row>
    <row r="48" spans="1:3">
      <c r="A48" s="4" t="s">
        <v>765</v>
      </c>
      <c r="B48" s="8" t="n">
        <v>174.1</v>
      </c>
      <c r="C48" s="8" t="n">
        <v>258.2</v>
      </c>
    </row>
    <row r="49" spans="1:3">
      <c r="A49" s="4" t="s">
        <v>766</v>
      </c>
      <c r="B49" s="8" t="n">
        <v>-5.2</v>
      </c>
      <c r="C49" s="8" t="n">
        <v>-2.3</v>
      </c>
    </row>
    <row r="50" spans="1:3">
      <c r="A50" s="4" t="s">
        <v>767</v>
      </c>
      <c r="B50" s="8" t="n">
        <v>360.9</v>
      </c>
      <c r="C50" s="5" t="n">
        <v>290</v>
      </c>
    </row>
    <row r="51" spans="1:3">
      <c r="A51" s="4" t="s">
        <v>768</v>
      </c>
      <c r="B51" s="8" t="n">
        <v>-23.7</v>
      </c>
      <c r="C51" s="8" t="n">
        <v>-12.9</v>
      </c>
    </row>
    <row r="52" spans="1:3">
      <c r="A52" s="4" t="s">
        <v>769</v>
      </c>
      <c r="B52" s="5" t="n">
        <v>535</v>
      </c>
      <c r="C52" s="8" t="n">
        <v>548.2</v>
      </c>
    </row>
    <row r="53" spans="1:3">
      <c r="A53" s="4" t="s">
        <v>770</v>
      </c>
      <c r="B53" s="8" t="n">
        <v>28.9</v>
      </c>
      <c r="C53" s="8" t="n">
        <v>15.2</v>
      </c>
    </row>
    <row r="54" spans="1:3">
      <c r="A54" s="4" t="s">
        <v>600</v>
      </c>
    </row>
    <row r="55" spans="1:3">
      <c r="A55" s="3" t="s">
        <v>638</v>
      </c>
    </row>
    <row r="56" spans="1:3">
      <c r="A56" s="4" t="s">
        <v>765</v>
      </c>
      <c r="B56" s="8" t="n">
        <v>339.4</v>
      </c>
    </row>
    <row r="57" spans="1:3">
      <c r="A57" s="4" t="s">
        <v>766</v>
      </c>
      <c r="B57" s="8" t="n">
        <v>-12.8</v>
      </c>
    </row>
    <row r="58" spans="1:3">
      <c r="A58" s="4" t="s">
        <v>767</v>
      </c>
      <c r="B58" s="8" t="n">
        <v>210.9</v>
      </c>
      <c r="C58" s="8" t="n">
        <v>264.9</v>
      </c>
    </row>
    <row r="59" spans="1:3">
      <c r="A59" s="4" t="s">
        <v>768</v>
      </c>
      <c r="B59" s="5" t="n">
        <v>-7</v>
      </c>
      <c r="C59" s="8" t="n">
        <v>-6.3</v>
      </c>
    </row>
    <row r="60" spans="1:3">
      <c r="A60" s="4" t="s">
        <v>769</v>
      </c>
      <c r="B60" s="8" t="n">
        <v>550.3</v>
      </c>
      <c r="C60" s="8" t="n">
        <v>264.9</v>
      </c>
    </row>
    <row r="61" spans="1:3">
      <c r="A61" s="4" t="s">
        <v>770</v>
      </c>
      <c r="B61" s="8" t="n">
        <v>19.8</v>
      </c>
      <c r="C61" s="8" t="n">
        <v>6.3</v>
      </c>
    </row>
    <row r="62" spans="1:3">
      <c r="A62" s="4" t="s">
        <v>749</v>
      </c>
    </row>
    <row r="63" spans="1:3">
      <c r="A63" s="3" t="s">
        <v>638</v>
      </c>
    </row>
    <row r="64" spans="1:3">
      <c r="A64" s="4" t="s">
        <v>765</v>
      </c>
      <c r="B64" s="8" t="n">
        <v>496.2</v>
      </c>
      <c r="C64" s="8" t="n">
        <v>298.5</v>
      </c>
    </row>
    <row r="65" spans="1:3">
      <c r="A65" s="4" t="s">
        <v>766</v>
      </c>
      <c r="B65" s="8" t="n">
        <v>-12.7</v>
      </c>
      <c r="C65" s="8" t="n">
        <v>-5.8</v>
      </c>
    </row>
    <row r="66" spans="1:3">
      <c r="A66" s="4" t="s">
        <v>767</v>
      </c>
      <c r="B66" s="8" t="n">
        <v>246.2</v>
      </c>
      <c r="C66" s="8" t="n">
        <v>177.6</v>
      </c>
    </row>
    <row r="67" spans="1:3">
      <c r="A67" s="4" t="s">
        <v>768</v>
      </c>
      <c r="B67" s="5" t="n">
        <v>-12</v>
      </c>
      <c r="C67" s="8" t="n">
        <v>-5.3</v>
      </c>
    </row>
    <row r="68" spans="1:3">
      <c r="A68" s="4" t="s">
        <v>769</v>
      </c>
      <c r="B68" s="8" t="n">
        <v>742.4</v>
      </c>
      <c r="C68" s="8" t="n">
        <v>476.1</v>
      </c>
    </row>
    <row r="69" spans="1:3">
      <c r="A69" s="4" t="s">
        <v>770</v>
      </c>
      <c r="B69" s="8" t="n">
        <v>24.7</v>
      </c>
      <c r="C69" s="8" t="n">
        <v>11.1</v>
      </c>
    </row>
    <row r="70" spans="1:3">
      <c r="A70" s="4" t="s">
        <v>776</v>
      </c>
    </row>
    <row r="71" spans="1:3">
      <c r="A71" s="3" t="s">
        <v>638</v>
      </c>
    </row>
    <row r="72" spans="1:3">
      <c r="A72" s="4" t="s">
        <v>765</v>
      </c>
      <c r="B72" s="8" t="n">
        <v>349.9</v>
      </c>
      <c r="C72" s="8" t="n">
        <v>37.3</v>
      </c>
    </row>
    <row r="73" spans="1:3">
      <c r="A73" s="4" t="s">
        <v>766</v>
      </c>
      <c r="C73" s="8" t="n">
        <v>-0.1</v>
      </c>
    </row>
    <row r="74" spans="1:3">
      <c r="A74" s="4" t="s">
        <v>767</v>
      </c>
      <c r="B74" s="8" t="n">
        <v>59.3</v>
      </c>
      <c r="C74" s="8" t="n">
        <v>81.7</v>
      </c>
    </row>
    <row r="75" spans="1:3">
      <c r="A75" s="4" t="s">
        <v>768</v>
      </c>
      <c r="B75" s="8" t="n">
        <v>-0.4</v>
      </c>
      <c r="C75" s="8" t="n">
        <v>-1.3</v>
      </c>
    </row>
    <row r="76" spans="1:3">
      <c r="A76" s="4" t="s">
        <v>769</v>
      </c>
      <c r="B76" s="8" t="n">
        <v>409.2</v>
      </c>
      <c r="C76" s="5" t="n">
        <v>119</v>
      </c>
    </row>
    <row r="77" spans="1:3">
      <c r="A77" s="4" t="s">
        <v>770</v>
      </c>
      <c r="B77" s="7" t="n">
        <v>0.4</v>
      </c>
      <c r="C77" s="7"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777</v>
      </c>
      <c r="B1" s="2" t="s">
        <v>67</v>
      </c>
      <c r="D1" s="2" t="s">
        <v>1</v>
      </c>
    </row>
    <row r="2" spans="1:9">
      <c r="B2" s="2" t="s">
        <v>2</v>
      </c>
      <c r="C2" s="2" t="s">
        <v>68</v>
      </c>
      <c r="D2" s="2" t="s">
        <v>2</v>
      </c>
      <c r="E2" s="2" t="s">
        <v>68</v>
      </c>
      <c r="F2" s="2" t="s">
        <v>437</v>
      </c>
      <c r="G2" s="2" t="s">
        <v>25</v>
      </c>
      <c r="H2" s="2" t="s">
        <v>578</v>
      </c>
      <c r="I2" s="2" t="s">
        <v>579</v>
      </c>
    </row>
    <row r="3" spans="1:9">
      <c r="A3" s="3" t="s">
        <v>778</v>
      </c>
    </row>
    <row r="4" spans="1:9">
      <c r="A4" s="4" t="s">
        <v>9</v>
      </c>
      <c r="D4" s="4" t="s">
        <v>10</v>
      </c>
    </row>
    <row r="5" spans="1:9">
      <c r="A5" s="3" t="s">
        <v>779</v>
      </c>
    </row>
    <row r="6" spans="1:9">
      <c r="A6" s="4" t="s">
        <v>780</v>
      </c>
      <c r="B6" s="7" t="n">
        <v>534.4</v>
      </c>
      <c r="D6" s="7" t="n">
        <v>534.4</v>
      </c>
      <c r="G6" s="7" t="n">
        <v>818.8</v>
      </c>
    </row>
    <row r="7" spans="1:9">
      <c r="A7" s="4" t="s">
        <v>781</v>
      </c>
      <c r="B7" s="8" t="n">
        <v>44.4</v>
      </c>
      <c r="D7" s="8" t="n">
        <v>44.4</v>
      </c>
      <c r="G7" s="8" t="n">
        <v>7.2</v>
      </c>
    </row>
    <row r="8" spans="1:9">
      <c r="A8" s="4" t="s">
        <v>782</v>
      </c>
      <c r="B8" s="5" t="n">
        <v>490</v>
      </c>
      <c r="D8" s="5" t="n">
        <v>490</v>
      </c>
      <c r="G8" s="8" t="n">
        <v>811.6</v>
      </c>
    </row>
    <row r="9" spans="1:9">
      <c r="A9" s="4" t="s">
        <v>783</v>
      </c>
      <c r="B9" s="8" t="n">
        <v>44.4</v>
      </c>
      <c r="C9" s="7" t="n">
        <v>6.7</v>
      </c>
      <c r="D9" s="8" t="n">
        <v>44.4</v>
      </c>
      <c r="E9" s="7" t="n">
        <v>6.7</v>
      </c>
      <c r="F9" s="7" t="n">
        <v>33.8</v>
      </c>
      <c r="G9" s="8" t="n">
        <v>7.2</v>
      </c>
      <c r="H9" s="9" t="n">
        <v>7</v>
      </c>
      <c r="I9" s="7" t="n">
        <v>5.2</v>
      </c>
    </row>
    <row r="10" spans="1:9">
      <c r="A10" s="4" t="s">
        <v>650</v>
      </c>
      <c r="B10" s="8" t="n">
        <v>10.6</v>
      </c>
      <c r="C10" s="7" t="n">
        <v>-0.3</v>
      </c>
      <c r="D10" s="8" t="n">
        <v>113.8</v>
      </c>
      <c r="E10" s="7" t="n">
        <v>1.5</v>
      </c>
    </row>
    <row r="11" spans="1:9">
      <c r="A11" s="4" t="s">
        <v>784</v>
      </c>
    </row>
    <row r="12" spans="1:9">
      <c r="A12" s="3" t="s">
        <v>779</v>
      </c>
    </row>
    <row r="13" spans="1:9">
      <c r="A13" s="4" t="s">
        <v>780</v>
      </c>
      <c r="B13" s="8" t="n">
        <v>171.2</v>
      </c>
      <c r="D13" s="8" t="n">
        <v>171.2</v>
      </c>
      <c r="G13" s="8" t="n">
        <v>191.6</v>
      </c>
    </row>
    <row r="14" spans="1:9">
      <c r="A14" s="4" t="s">
        <v>785</v>
      </c>
    </row>
    <row r="15" spans="1:9">
      <c r="A15" s="3" t="s">
        <v>779</v>
      </c>
    </row>
    <row r="16" spans="1:9">
      <c r="A16" s="4" t="s">
        <v>780</v>
      </c>
      <c r="B16" s="8" t="n">
        <v>81.40000000000001</v>
      </c>
      <c r="D16" s="8" t="n">
        <v>81.40000000000001</v>
      </c>
      <c r="G16" s="8" t="n">
        <v>100.1</v>
      </c>
    </row>
    <row r="17" spans="1:9">
      <c r="A17" s="4" t="s">
        <v>786</v>
      </c>
    </row>
    <row r="18" spans="1:9">
      <c r="A18" s="3" t="s">
        <v>779</v>
      </c>
    </row>
    <row r="19" spans="1:9">
      <c r="A19" s="4" t="s">
        <v>780</v>
      </c>
      <c r="B19" s="8" t="n">
        <v>55.8</v>
      </c>
      <c r="D19" s="8" t="n">
        <v>55.8</v>
      </c>
      <c r="G19" s="8" t="n">
        <v>71.7</v>
      </c>
    </row>
    <row r="20" spans="1:9">
      <c r="A20" s="4" t="s">
        <v>787</v>
      </c>
    </row>
    <row r="21" spans="1:9">
      <c r="A21" s="3" t="s">
        <v>779</v>
      </c>
    </row>
    <row r="22" spans="1:9">
      <c r="A22" s="4" t="s">
        <v>780</v>
      </c>
      <c r="B22" s="8" t="n">
        <v>49.8</v>
      </c>
      <c r="D22" s="8" t="n">
        <v>49.8</v>
      </c>
      <c r="G22" s="8" t="n">
        <v>56.9</v>
      </c>
    </row>
    <row r="23" spans="1:9">
      <c r="A23" s="4" t="s">
        <v>788</v>
      </c>
    </row>
    <row r="24" spans="1:9">
      <c r="A24" s="3" t="s">
        <v>779</v>
      </c>
    </row>
    <row r="25" spans="1:9">
      <c r="A25" s="4" t="s">
        <v>780</v>
      </c>
      <c r="B25" s="8" t="n">
        <v>105.4</v>
      </c>
      <c r="D25" s="8" t="n">
        <v>105.4</v>
      </c>
      <c r="G25" s="8" t="n">
        <v>153.1</v>
      </c>
    </row>
    <row r="26" spans="1:9">
      <c r="A26" s="4" t="s">
        <v>789</v>
      </c>
    </row>
    <row r="27" spans="1:9">
      <c r="A27" s="3" t="s">
        <v>779</v>
      </c>
    </row>
    <row r="28" spans="1:9">
      <c r="A28" s="4" t="s">
        <v>780</v>
      </c>
      <c r="B28" s="7" t="n">
        <v>70.8</v>
      </c>
      <c r="D28" s="7" t="n">
        <v>70.8</v>
      </c>
      <c r="G28" s="7" t="n">
        <v>24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0</v>
      </c>
      <c r="B1" s="2" t="s">
        <v>67</v>
      </c>
      <c r="D1" s="2" t="s">
        <v>1</v>
      </c>
    </row>
    <row r="2" spans="1:5">
      <c r="B2" s="2" t="s">
        <v>2</v>
      </c>
      <c r="C2" s="2" t="s">
        <v>68</v>
      </c>
      <c r="D2" s="2" t="s">
        <v>2</v>
      </c>
      <c r="E2" s="2" t="s">
        <v>68</v>
      </c>
    </row>
    <row r="3" spans="1:5">
      <c r="A3" s="3" t="s">
        <v>791</v>
      </c>
    </row>
    <row r="4" spans="1:5">
      <c r="A4" s="4" t="s">
        <v>792</v>
      </c>
      <c r="B4" s="7" t="n">
        <v>33.8</v>
      </c>
      <c r="C4" s="9" t="n">
        <v>7</v>
      </c>
      <c r="D4" s="7" t="n">
        <v>7.2</v>
      </c>
      <c r="E4" s="7" t="n">
        <v>5.2</v>
      </c>
    </row>
    <row r="5" spans="1:5">
      <c r="A5" s="4" t="s">
        <v>793</v>
      </c>
      <c r="B5" s="8" t="n">
        <v>10.6</v>
      </c>
      <c r="C5" s="8" t="n">
        <v>-0.3</v>
      </c>
      <c r="D5" s="8" t="n">
        <v>113.8</v>
      </c>
      <c r="E5" s="8" t="n">
        <v>1.5</v>
      </c>
    </row>
    <row r="6" spans="1:5">
      <c r="A6" s="4" t="s">
        <v>794</v>
      </c>
      <c r="B6" s="7" t="n">
        <v>44.4</v>
      </c>
      <c r="C6" s="7" t="n">
        <v>6.7</v>
      </c>
      <c r="D6" s="7" t="n">
        <v>44.4</v>
      </c>
      <c r="E6" s="7" t="n">
        <v>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r="1" spans="1:4">
      <c r="A1" s="1" t="s">
        <v>795</v>
      </c>
      <c r="C1" s="2" t="s">
        <v>2</v>
      </c>
      <c r="D1" s="2" t="s">
        <v>25</v>
      </c>
    </row>
    <row r="2" spans="1:4">
      <c r="A2" s="3" t="s">
        <v>796</v>
      </c>
    </row>
    <row r="3" spans="1:4">
      <c r="A3" s="4" t="s">
        <v>645</v>
      </c>
      <c r="C3" s="7" t="n">
        <v>403.9</v>
      </c>
      <c r="D3" s="7" t="n">
        <v>136.2</v>
      </c>
    </row>
    <row r="4" spans="1:4">
      <c r="A4" s="4" t="s">
        <v>646</v>
      </c>
      <c r="C4" s="4" t="s">
        <v>482</v>
      </c>
      <c r="D4" s="4" t="s">
        <v>482</v>
      </c>
    </row>
    <row r="5" spans="1:4">
      <c r="A5" s="3" t="s">
        <v>797</v>
      </c>
    </row>
    <row r="6" spans="1:4">
      <c r="A6" s="4" t="s">
        <v>639</v>
      </c>
      <c r="C6" s="7" t="n">
        <v>534.4</v>
      </c>
      <c r="D6" s="7" t="n">
        <v>818.8</v>
      </c>
    </row>
    <row r="7" spans="1:4">
      <c r="A7" s="4" t="s">
        <v>798</v>
      </c>
    </row>
    <row r="8" spans="1:4">
      <c r="A8" s="3" t="s">
        <v>797</v>
      </c>
    </row>
    <row r="9" spans="1:4">
      <c r="A9" s="4" t="s">
        <v>639</v>
      </c>
      <c r="C9" s="8" t="n">
        <v>271.5</v>
      </c>
      <c r="D9" s="8" t="n">
        <v>250.8</v>
      </c>
    </row>
    <row r="10" spans="1:4">
      <c r="A10" s="4" t="s">
        <v>740</v>
      </c>
    </row>
    <row r="11" spans="1:4">
      <c r="A11" s="3" t="s">
        <v>797</v>
      </c>
    </row>
    <row r="12" spans="1:4">
      <c r="A12" s="4" t="s">
        <v>639</v>
      </c>
      <c r="C12" s="8" t="n">
        <v>91.3</v>
      </c>
    </row>
    <row r="13" spans="1:4">
      <c r="A13" s="4" t="s">
        <v>799</v>
      </c>
    </row>
    <row r="14" spans="1:4">
      <c r="A14" s="3" t="s">
        <v>797</v>
      </c>
    </row>
    <row r="15" spans="1:4">
      <c r="A15" s="4" t="s">
        <v>639</v>
      </c>
      <c r="C15" s="8" t="n">
        <v>44.9</v>
      </c>
      <c r="D15" s="8" t="n">
        <v>372.7</v>
      </c>
    </row>
    <row r="16" spans="1:4">
      <c r="A16" s="4" t="s">
        <v>800</v>
      </c>
    </row>
    <row r="17" spans="1:4">
      <c r="A17" s="3" t="s">
        <v>797</v>
      </c>
    </row>
    <row r="18" spans="1:4">
      <c r="A18" s="4" t="s">
        <v>639</v>
      </c>
      <c r="C18" s="8" t="n">
        <v>126.7</v>
      </c>
      <c r="D18" s="8" t="n">
        <v>195.3</v>
      </c>
    </row>
    <row r="19" spans="1:4">
      <c r="A19" s="4" t="s">
        <v>710</v>
      </c>
    </row>
    <row r="20" spans="1:4">
      <c r="A20" s="3" t="s">
        <v>796</v>
      </c>
    </row>
    <row r="21" spans="1:4">
      <c r="A21" s="4" t="s">
        <v>645</v>
      </c>
      <c r="C21" s="7" t="n">
        <v>93.90000000000001</v>
      </c>
      <c r="D21" s="7" t="n">
        <v>45.4</v>
      </c>
    </row>
    <row r="22" spans="1:4">
      <c r="A22" s="4" t="s">
        <v>646</v>
      </c>
      <c r="C22" s="4" t="s">
        <v>711</v>
      </c>
      <c r="D22" s="4" t="s">
        <v>712</v>
      </c>
    </row>
    <row r="23" spans="1:4">
      <c r="A23" s="4" t="s">
        <v>716</v>
      </c>
    </row>
    <row r="24" spans="1:4">
      <c r="A24" s="3" t="s">
        <v>796</v>
      </c>
    </row>
    <row r="25" spans="1:4">
      <c r="A25" s="4" t="s">
        <v>645</v>
      </c>
      <c r="C25" s="9" t="n">
        <v>148</v>
      </c>
      <c r="D25" s="7" t="n">
        <v>19.9</v>
      </c>
    </row>
    <row r="26" spans="1:4">
      <c r="A26" s="4" t="s">
        <v>646</v>
      </c>
      <c r="C26" s="4" t="s">
        <v>717</v>
      </c>
      <c r="D26" s="4" t="s">
        <v>718</v>
      </c>
    </row>
    <row r="27" spans="1:4">
      <c r="A27" s="4" t="s">
        <v>722</v>
      </c>
    </row>
    <row r="28" spans="1:4">
      <c r="A28" s="3" t="s">
        <v>796</v>
      </c>
    </row>
    <row r="29" spans="1:4">
      <c r="A29" s="4" t="s">
        <v>645</v>
      </c>
      <c r="C29" s="9" t="n">
        <v>162</v>
      </c>
      <c r="D29" s="7" t="n">
        <v>70.90000000000001</v>
      </c>
    </row>
    <row r="30" spans="1:4">
      <c r="A30" s="4" t="s">
        <v>646</v>
      </c>
      <c r="C30" s="4" t="s">
        <v>723</v>
      </c>
      <c r="D30" s="4" t="s">
        <v>724</v>
      </c>
    </row>
    <row r="31" spans="1:4">
      <c r="A31" s="4" t="s">
        <v>707</v>
      </c>
    </row>
    <row r="32" spans="1:4">
      <c r="A32" s="3" t="s">
        <v>796</v>
      </c>
    </row>
    <row r="33" spans="1:4">
      <c r="A33" s="4" t="s">
        <v>645</v>
      </c>
      <c r="C33" s="7" t="n">
        <v>383.6</v>
      </c>
      <c r="D33" s="7" t="n">
        <v>135.4</v>
      </c>
    </row>
    <row r="34" spans="1:4">
      <c r="A34" s="4" t="s">
        <v>801</v>
      </c>
    </row>
    <row r="35" spans="1:4">
      <c r="A35" s="3" t="s">
        <v>796</v>
      </c>
    </row>
    <row r="36" spans="1:4">
      <c r="A36" s="4" t="s">
        <v>645</v>
      </c>
      <c r="C36" s="8" t="n">
        <v>93.2</v>
      </c>
      <c r="D36" s="8" t="n">
        <v>44.6</v>
      </c>
    </row>
    <row r="37" spans="1:4">
      <c r="A37" s="4" t="s">
        <v>802</v>
      </c>
    </row>
    <row r="38" spans="1:4">
      <c r="A38" s="3" t="s">
        <v>796</v>
      </c>
    </row>
    <row r="39" spans="1:4">
      <c r="A39" s="4" t="s">
        <v>645</v>
      </c>
      <c r="C39" s="8" t="n">
        <v>128.4</v>
      </c>
      <c r="D39" s="8" t="n">
        <v>19.9</v>
      </c>
    </row>
    <row r="40" spans="1:4">
      <c r="A40" s="4" t="s">
        <v>803</v>
      </c>
    </row>
    <row r="41" spans="1:4">
      <c r="A41" s="3" t="s">
        <v>796</v>
      </c>
    </row>
    <row r="42" spans="1:4">
      <c r="A42" s="4" t="s">
        <v>645</v>
      </c>
      <c r="C42" s="5" t="n">
        <v>162</v>
      </c>
      <c r="D42" s="8" t="n">
        <v>70.90000000000001</v>
      </c>
    </row>
    <row r="43" spans="1:4">
      <c r="A43" s="4" t="s">
        <v>708</v>
      </c>
    </row>
    <row r="44" spans="1:4">
      <c r="A44" s="3" t="s">
        <v>796</v>
      </c>
    </row>
    <row r="45" spans="1:4">
      <c r="A45" s="4" t="s">
        <v>645</v>
      </c>
      <c r="C45" s="8" t="n">
        <v>19.6</v>
      </c>
      <c r="D45" s="5" t="n">
        <v>0</v>
      </c>
    </row>
    <row r="46" spans="1:4">
      <c r="A46" s="4" t="s">
        <v>804</v>
      </c>
    </row>
    <row r="47" spans="1:4">
      <c r="A47" s="3" t="s">
        <v>796</v>
      </c>
    </row>
    <row r="48" spans="1:4">
      <c r="A48" s="4" t="s">
        <v>645</v>
      </c>
      <c r="C48" s="5" t="n">
        <v>0</v>
      </c>
      <c r="D48" s="5" t="n">
        <v>0</v>
      </c>
    </row>
    <row r="49" spans="1:4">
      <c r="A49" s="4" t="s">
        <v>805</v>
      </c>
    </row>
    <row r="50" spans="1:4">
      <c r="A50" s="3" t="s">
        <v>796</v>
      </c>
    </row>
    <row r="51" spans="1:4">
      <c r="A51" s="4" t="s">
        <v>645</v>
      </c>
      <c r="C51" s="8" t="n">
        <v>19.6</v>
      </c>
      <c r="D51" s="5" t="n">
        <v>0</v>
      </c>
    </row>
    <row r="52" spans="1:4">
      <c r="A52" s="4" t="s">
        <v>806</v>
      </c>
    </row>
    <row r="53" spans="1:4">
      <c r="A53" s="3" t="s">
        <v>796</v>
      </c>
    </row>
    <row r="54" spans="1:4">
      <c r="A54" s="4" t="s">
        <v>645</v>
      </c>
      <c r="C54" s="5" t="n">
        <v>0</v>
      </c>
      <c r="D54" s="5" t="n">
        <v>0</v>
      </c>
    </row>
    <row r="55" spans="1:4">
      <c r="A55" s="4" t="s">
        <v>709</v>
      </c>
    </row>
    <row r="56" spans="1:4">
      <c r="A56" s="3" t="s">
        <v>796</v>
      </c>
    </row>
    <row r="57" spans="1:4">
      <c r="A57" s="4" t="s">
        <v>645</v>
      </c>
      <c r="B57" s="4" t="s">
        <v>464</v>
      </c>
      <c r="C57" s="8" t="n">
        <v>0.7</v>
      </c>
      <c r="D57" s="8" t="n">
        <v>0.8</v>
      </c>
    </row>
    <row r="58" spans="1:4">
      <c r="A58" s="4" t="s">
        <v>807</v>
      </c>
    </row>
    <row r="59" spans="1:4">
      <c r="A59" s="3" t="s">
        <v>796</v>
      </c>
    </row>
    <row r="60" spans="1:4">
      <c r="A60" s="4" t="s">
        <v>645</v>
      </c>
      <c r="B60" s="4" t="s">
        <v>464</v>
      </c>
      <c r="C60" s="8" t="n">
        <v>0.7</v>
      </c>
      <c r="D60" s="8" t="n">
        <v>0.8</v>
      </c>
    </row>
    <row r="61" spans="1:4">
      <c r="A61" s="4" t="s">
        <v>808</v>
      </c>
    </row>
    <row r="62" spans="1:4">
      <c r="A62" s="3" t="s">
        <v>796</v>
      </c>
    </row>
    <row r="63" spans="1:4">
      <c r="A63" s="4" t="s">
        <v>645</v>
      </c>
      <c r="B63" s="4" t="s">
        <v>464</v>
      </c>
      <c r="C63" s="5" t="n">
        <v>0</v>
      </c>
      <c r="D63" s="5" t="n">
        <v>0</v>
      </c>
    </row>
    <row r="64" spans="1:4">
      <c r="A64" s="4" t="s">
        <v>809</v>
      </c>
    </row>
    <row r="65" spans="1:4">
      <c r="A65" s="3" t="s">
        <v>796</v>
      </c>
    </row>
    <row r="66" spans="1:4">
      <c r="A66" s="4" t="s">
        <v>645</v>
      </c>
      <c r="B66" s="4" t="s">
        <v>464</v>
      </c>
      <c r="C66" s="5" t="n">
        <v>0</v>
      </c>
      <c r="D66" s="5" t="n">
        <v>0</v>
      </c>
    </row>
    <row r="67" spans="1:4">
      <c r="A67" s="4" t="s">
        <v>728</v>
      </c>
    </row>
    <row r="68" spans="1:4">
      <c r="A68" s="3" t="s">
        <v>796</v>
      </c>
    </row>
    <row r="69" spans="1:4">
      <c r="A69" s="4" t="s">
        <v>645</v>
      </c>
      <c r="C69" s="7" t="n">
        <v>403.9</v>
      </c>
      <c r="D69" s="7" t="n">
        <v>136.2</v>
      </c>
    </row>
    <row r="70" spans="1:4">
      <c r="A70" s="4" t="s">
        <v>646</v>
      </c>
      <c r="C70" s="4" t="s">
        <v>482</v>
      </c>
      <c r="D70" s="4" t="s">
        <v>482</v>
      </c>
    </row>
    <row r="71" spans="1:4">
      <c r="A71" s="4" t="s">
        <v>729</v>
      </c>
    </row>
    <row r="72" spans="1:4">
      <c r="A72" s="3" t="s">
        <v>796</v>
      </c>
    </row>
    <row r="73" spans="1:4">
      <c r="A73" s="4" t="s">
        <v>645</v>
      </c>
      <c r="C73" s="7" t="n">
        <v>93.90000000000001</v>
      </c>
      <c r="D73" s="7" t="n">
        <v>45.4</v>
      </c>
    </row>
    <row r="74" spans="1:4">
      <c r="A74" s="4" t="s">
        <v>646</v>
      </c>
      <c r="C74" s="4" t="s">
        <v>711</v>
      </c>
      <c r="D74" s="4" t="s">
        <v>712</v>
      </c>
    </row>
    <row r="75" spans="1:4">
      <c r="A75" s="4" t="s">
        <v>730</v>
      </c>
    </row>
    <row r="76" spans="1:4">
      <c r="A76" s="3" t="s">
        <v>796</v>
      </c>
    </row>
    <row r="77" spans="1:4">
      <c r="A77" s="4" t="s">
        <v>645</v>
      </c>
      <c r="C77" s="9" t="n">
        <v>148</v>
      </c>
      <c r="D77" s="7" t="n">
        <v>19.9</v>
      </c>
    </row>
    <row r="78" spans="1:4">
      <c r="A78" s="4" t="s">
        <v>646</v>
      </c>
      <c r="C78" s="4" t="s">
        <v>717</v>
      </c>
      <c r="D78" s="4" t="s">
        <v>718</v>
      </c>
    </row>
    <row r="79" spans="1:4">
      <c r="A79" s="4" t="s">
        <v>731</v>
      </c>
    </row>
    <row r="80" spans="1:4">
      <c r="A80" s="3" t="s">
        <v>796</v>
      </c>
    </row>
    <row r="81" spans="1:4">
      <c r="A81" s="4" t="s">
        <v>645</v>
      </c>
      <c r="C81" s="9" t="n">
        <v>162</v>
      </c>
      <c r="D81" s="7" t="n">
        <v>70.90000000000001</v>
      </c>
    </row>
    <row r="82" spans="1:4">
      <c r="A82" s="4" t="s">
        <v>646</v>
      </c>
      <c r="C82" s="4" t="s">
        <v>723</v>
      </c>
      <c r="D82" s="4" t="s">
        <v>724</v>
      </c>
    </row>
    <row r="83" spans="1:4">
      <c r="A83" t="n"/>
    </row>
    <row r="84" spans="1:4">
      <c r="A84" s="4" t="s">
        <v>464</v>
      </c>
      <c r="B84" s="4" t="s">
        <v>741</v>
      </c>
    </row>
  </sheetData>
  <mergeCells count="3">
    <mergeCell ref="A1:B1"/>
    <mergeCell ref="A83:C83"/>
    <mergeCell ref="B84:C8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s>
  <sheetData>
    <row r="1" spans="1:4">
      <c r="A1" s="1" t="s">
        <v>810</v>
      </c>
      <c r="C1" s="2" t="s">
        <v>1</v>
      </c>
    </row>
    <row r="2" spans="1:4">
      <c r="C2" s="2" t="s">
        <v>2</v>
      </c>
      <c r="D2" s="2" t="s">
        <v>25</v>
      </c>
    </row>
    <row r="3" spans="1:4">
      <c r="A3" s="3" t="s">
        <v>638</v>
      </c>
    </row>
    <row r="4" spans="1:4">
      <c r="A4" s="4" t="s">
        <v>9</v>
      </c>
      <c r="C4" s="4" t="s">
        <v>10</v>
      </c>
    </row>
    <row r="5" spans="1:4">
      <c r="A5" s="4" t="s">
        <v>645</v>
      </c>
      <c r="C5" s="7" t="n">
        <v>403.9</v>
      </c>
      <c r="D5" s="7" t="n">
        <v>136.2</v>
      </c>
    </row>
    <row r="6" spans="1:4">
      <c r="A6" s="4" t="s">
        <v>646</v>
      </c>
      <c r="C6" s="4" t="s">
        <v>482</v>
      </c>
      <c r="D6" s="4" t="s">
        <v>482</v>
      </c>
    </row>
    <row r="7" spans="1:4">
      <c r="A7" s="4" t="s">
        <v>710</v>
      </c>
    </row>
    <row r="8" spans="1:4">
      <c r="A8" s="3" t="s">
        <v>638</v>
      </c>
    </row>
    <row r="9" spans="1:4">
      <c r="A9" s="4" t="s">
        <v>645</v>
      </c>
      <c r="C9" s="7" t="n">
        <v>93.90000000000001</v>
      </c>
      <c r="D9" s="7" t="n">
        <v>45.4</v>
      </c>
    </row>
    <row r="10" spans="1:4">
      <c r="A10" s="4" t="s">
        <v>646</v>
      </c>
      <c r="C10" s="4" t="s">
        <v>711</v>
      </c>
      <c r="D10" s="4" t="s">
        <v>712</v>
      </c>
    </row>
    <row r="11" spans="1:4">
      <c r="A11" s="4" t="s">
        <v>716</v>
      </c>
    </row>
    <row r="12" spans="1:4">
      <c r="A12" s="3" t="s">
        <v>638</v>
      </c>
    </row>
    <row r="13" spans="1:4">
      <c r="A13" s="4" t="s">
        <v>645</v>
      </c>
      <c r="C13" s="9" t="n">
        <v>148</v>
      </c>
      <c r="D13" s="7" t="n">
        <v>19.9</v>
      </c>
    </row>
    <row r="14" spans="1:4">
      <c r="A14" s="4" t="s">
        <v>646</v>
      </c>
      <c r="C14" s="4" t="s">
        <v>717</v>
      </c>
      <c r="D14" s="4" t="s">
        <v>718</v>
      </c>
    </row>
    <row r="15" spans="1:4">
      <c r="A15" s="4" t="s">
        <v>722</v>
      </c>
    </row>
    <row r="16" spans="1:4">
      <c r="A16" s="3" t="s">
        <v>638</v>
      </c>
    </row>
    <row r="17" spans="1:4">
      <c r="A17" s="4" t="s">
        <v>645</v>
      </c>
      <c r="C17" s="9" t="n">
        <v>162</v>
      </c>
      <c r="D17" s="7" t="n">
        <v>70.90000000000001</v>
      </c>
    </row>
    <row r="18" spans="1:4">
      <c r="A18" s="4" t="s">
        <v>646</v>
      </c>
      <c r="C18" s="4" t="s">
        <v>723</v>
      </c>
      <c r="D18" s="4" t="s">
        <v>724</v>
      </c>
    </row>
    <row r="19" spans="1:4">
      <c r="A19" s="4" t="s">
        <v>707</v>
      </c>
    </row>
    <row r="20" spans="1:4">
      <c r="A20" s="3" t="s">
        <v>638</v>
      </c>
    </row>
    <row r="21" spans="1:4">
      <c r="A21" s="4" t="s">
        <v>645</v>
      </c>
      <c r="C21" s="7" t="n">
        <v>383.6</v>
      </c>
      <c r="D21" s="7" t="n">
        <v>135.4</v>
      </c>
    </row>
    <row r="22" spans="1:4">
      <c r="A22" s="4" t="s">
        <v>801</v>
      </c>
    </row>
    <row r="23" spans="1:4">
      <c r="A23" s="3" t="s">
        <v>638</v>
      </c>
    </row>
    <row r="24" spans="1:4">
      <c r="A24" s="4" t="s">
        <v>645</v>
      </c>
      <c r="C24" s="8" t="n">
        <v>93.2</v>
      </c>
      <c r="D24" s="8" t="n">
        <v>44.6</v>
      </c>
    </row>
    <row r="25" spans="1:4">
      <c r="A25" s="4" t="s">
        <v>802</v>
      </c>
    </row>
    <row r="26" spans="1:4">
      <c r="A26" s="3" t="s">
        <v>638</v>
      </c>
    </row>
    <row r="27" spans="1:4">
      <c r="A27" s="4" t="s">
        <v>645</v>
      </c>
      <c r="C27" s="8" t="n">
        <v>128.4</v>
      </c>
      <c r="D27" s="8" t="n">
        <v>19.9</v>
      </c>
    </row>
    <row r="28" spans="1:4">
      <c r="A28" s="4" t="s">
        <v>803</v>
      </c>
    </row>
    <row r="29" spans="1:4">
      <c r="A29" s="3" t="s">
        <v>638</v>
      </c>
    </row>
    <row r="30" spans="1:4">
      <c r="A30" s="4" t="s">
        <v>645</v>
      </c>
      <c r="C30" s="5" t="n">
        <v>162</v>
      </c>
      <c r="D30" s="8" t="n">
        <v>70.90000000000001</v>
      </c>
    </row>
    <row r="31" spans="1:4">
      <c r="A31" s="4" t="s">
        <v>708</v>
      </c>
    </row>
    <row r="32" spans="1:4">
      <c r="A32" s="3" t="s">
        <v>638</v>
      </c>
    </row>
    <row r="33" spans="1:4">
      <c r="A33" s="4" t="s">
        <v>645</v>
      </c>
      <c r="C33" s="8" t="n">
        <v>19.6</v>
      </c>
      <c r="D33" s="5" t="n">
        <v>0</v>
      </c>
    </row>
    <row r="34" spans="1:4">
      <c r="A34" s="4" t="s">
        <v>804</v>
      </c>
    </row>
    <row r="35" spans="1:4">
      <c r="A35" s="3" t="s">
        <v>638</v>
      </c>
    </row>
    <row r="36" spans="1:4">
      <c r="A36" s="4" t="s">
        <v>645</v>
      </c>
      <c r="C36" s="5" t="n">
        <v>0</v>
      </c>
      <c r="D36" s="5" t="n">
        <v>0</v>
      </c>
    </row>
    <row r="37" spans="1:4">
      <c r="A37" s="4" t="s">
        <v>805</v>
      </c>
    </row>
    <row r="38" spans="1:4">
      <c r="A38" s="3" t="s">
        <v>638</v>
      </c>
    </row>
    <row r="39" spans="1:4">
      <c r="A39" s="4" t="s">
        <v>645</v>
      </c>
      <c r="C39" s="8" t="n">
        <v>19.6</v>
      </c>
      <c r="D39" s="5" t="n">
        <v>0</v>
      </c>
    </row>
    <row r="40" spans="1:4">
      <c r="A40" s="4" t="s">
        <v>806</v>
      </c>
    </row>
    <row r="41" spans="1:4">
      <c r="A41" s="3" t="s">
        <v>638</v>
      </c>
    </row>
    <row r="42" spans="1:4">
      <c r="A42" s="4" t="s">
        <v>645</v>
      </c>
      <c r="C42" s="5" t="n">
        <v>0</v>
      </c>
      <c r="D42" s="5" t="n">
        <v>0</v>
      </c>
    </row>
    <row r="43" spans="1:4">
      <c r="A43" s="4" t="s">
        <v>709</v>
      </c>
    </row>
    <row r="44" spans="1:4">
      <c r="A44" s="3" t="s">
        <v>638</v>
      </c>
    </row>
    <row r="45" spans="1:4">
      <c r="A45" s="4" t="s">
        <v>645</v>
      </c>
      <c r="B45" s="4" t="s">
        <v>464</v>
      </c>
      <c r="C45" s="8" t="n">
        <v>0.7</v>
      </c>
      <c r="D45" s="8" t="n">
        <v>0.8</v>
      </c>
    </row>
    <row r="46" spans="1:4">
      <c r="A46" s="4" t="s">
        <v>807</v>
      </c>
    </row>
    <row r="47" spans="1:4">
      <c r="A47" s="3" t="s">
        <v>638</v>
      </c>
    </row>
    <row r="48" spans="1:4">
      <c r="A48" s="4" t="s">
        <v>645</v>
      </c>
      <c r="B48" s="4" t="s">
        <v>464</v>
      </c>
      <c r="C48" s="8" t="n">
        <v>0.7</v>
      </c>
      <c r="D48" s="8" t="n">
        <v>0.8</v>
      </c>
    </row>
    <row r="49" spans="1:4">
      <c r="A49" s="4" t="s">
        <v>808</v>
      </c>
    </row>
    <row r="50" spans="1:4">
      <c r="A50" s="3" t="s">
        <v>638</v>
      </c>
    </row>
    <row r="51" spans="1:4">
      <c r="A51" s="4" t="s">
        <v>645</v>
      </c>
      <c r="B51" s="4" t="s">
        <v>464</v>
      </c>
      <c r="C51" s="5" t="n">
        <v>0</v>
      </c>
      <c r="D51" s="5" t="n">
        <v>0</v>
      </c>
    </row>
    <row r="52" spans="1:4">
      <c r="A52" s="4" t="s">
        <v>809</v>
      </c>
    </row>
    <row r="53" spans="1:4">
      <c r="A53" s="3" t="s">
        <v>638</v>
      </c>
    </row>
    <row r="54" spans="1:4">
      <c r="A54" s="4" t="s">
        <v>645</v>
      </c>
      <c r="B54" s="4" t="s">
        <v>464</v>
      </c>
      <c r="C54" s="5" t="n">
        <v>0</v>
      </c>
      <c r="D54" s="5" t="n">
        <v>0</v>
      </c>
    </row>
    <row r="55" spans="1:4">
      <c r="A55" s="4" t="s">
        <v>728</v>
      </c>
    </row>
    <row r="56" spans="1:4">
      <c r="A56" s="3" t="s">
        <v>638</v>
      </c>
    </row>
    <row r="57" spans="1:4">
      <c r="A57" s="4" t="s">
        <v>645</v>
      </c>
      <c r="C57" s="7" t="n">
        <v>403.9</v>
      </c>
      <c r="D57" s="7" t="n">
        <v>136.2</v>
      </c>
    </row>
    <row r="58" spans="1:4">
      <c r="A58" s="4" t="s">
        <v>646</v>
      </c>
      <c r="C58" s="4" t="s">
        <v>482</v>
      </c>
      <c r="D58" s="4" t="s">
        <v>482</v>
      </c>
    </row>
    <row r="59" spans="1:4">
      <c r="A59" s="4" t="s">
        <v>729</v>
      </c>
    </row>
    <row r="60" spans="1:4">
      <c r="A60" s="3" t="s">
        <v>638</v>
      </c>
    </row>
    <row r="61" spans="1:4">
      <c r="A61" s="4" t="s">
        <v>645</v>
      </c>
      <c r="C61" s="7" t="n">
        <v>93.90000000000001</v>
      </c>
      <c r="D61" s="7" t="n">
        <v>45.4</v>
      </c>
    </row>
    <row r="62" spans="1:4">
      <c r="A62" s="4" t="s">
        <v>646</v>
      </c>
      <c r="C62" s="4" t="s">
        <v>711</v>
      </c>
      <c r="D62" s="4" t="s">
        <v>712</v>
      </c>
    </row>
    <row r="63" spans="1:4">
      <c r="A63" s="4" t="s">
        <v>730</v>
      </c>
    </row>
    <row r="64" spans="1:4">
      <c r="A64" s="3" t="s">
        <v>638</v>
      </c>
    </row>
    <row r="65" spans="1:4">
      <c r="A65" s="4" t="s">
        <v>645</v>
      </c>
      <c r="C65" s="9" t="n">
        <v>148</v>
      </c>
      <c r="D65" s="7" t="n">
        <v>19.9</v>
      </c>
    </row>
    <row r="66" spans="1:4">
      <c r="A66" s="4" t="s">
        <v>646</v>
      </c>
      <c r="C66" s="4" t="s">
        <v>717</v>
      </c>
      <c r="D66" s="4" t="s">
        <v>718</v>
      </c>
    </row>
    <row r="67" spans="1:4">
      <c r="A67" s="4" t="s">
        <v>731</v>
      </c>
    </row>
    <row r="68" spans="1:4">
      <c r="A68" s="3" t="s">
        <v>638</v>
      </c>
    </row>
    <row r="69" spans="1:4">
      <c r="A69" s="4" t="s">
        <v>645</v>
      </c>
      <c r="C69" s="9" t="n">
        <v>162</v>
      </c>
      <c r="D69" s="7" t="n">
        <v>70.90000000000001</v>
      </c>
    </row>
    <row r="70" spans="1:4">
      <c r="A70" s="4" t="s">
        <v>646</v>
      </c>
      <c r="C70" s="4" t="s">
        <v>723</v>
      </c>
      <c r="D70" s="4" t="s">
        <v>724</v>
      </c>
    </row>
    <row r="71" spans="1:4">
      <c r="A71" s="4" t="s">
        <v>682</v>
      </c>
    </row>
    <row r="72" spans="1:4">
      <c r="A72" s="3" t="s">
        <v>638</v>
      </c>
    </row>
    <row r="73" spans="1:4">
      <c r="A73" s="4" t="s">
        <v>645</v>
      </c>
      <c r="C73" s="7" t="n">
        <v>9.199999999999999</v>
      </c>
      <c r="D73" s="9" t="n">
        <v>0</v>
      </c>
    </row>
    <row r="74" spans="1:4">
      <c r="A74" s="4" t="s">
        <v>646</v>
      </c>
      <c r="C74" s="4" t="s">
        <v>683</v>
      </c>
      <c r="D74" s="4" t="s">
        <v>372</v>
      </c>
    </row>
    <row r="75" spans="1:4">
      <c r="A75" s="4" t="s">
        <v>684</v>
      </c>
    </row>
    <row r="76" spans="1:4">
      <c r="A76" s="3" t="s">
        <v>638</v>
      </c>
    </row>
    <row r="77" spans="1:4">
      <c r="A77" s="4" t="s">
        <v>645</v>
      </c>
      <c r="C77" s="7" t="n">
        <v>66.90000000000001</v>
      </c>
      <c r="D77" s="9" t="n">
        <v>48</v>
      </c>
    </row>
    <row r="78" spans="1:4">
      <c r="A78" s="4" t="s">
        <v>646</v>
      </c>
      <c r="C78" s="4" t="s">
        <v>685</v>
      </c>
      <c r="D78" s="4" t="s">
        <v>686</v>
      </c>
    </row>
    <row r="79" spans="1:4">
      <c r="A79" s="4" t="s">
        <v>811</v>
      </c>
    </row>
    <row r="80" spans="1:4">
      <c r="A80" s="3" t="s">
        <v>638</v>
      </c>
    </row>
    <row r="81" spans="1:4">
      <c r="A81" s="4" t="s">
        <v>645</v>
      </c>
      <c r="C81" s="7" t="n">
        <v>56.8</v>
      </c>
      <c r="D81" s="7" t="n">
        <v>37.8</v>
      </c>
    </row>
    <row r="82" spans="1:4">
      <c r="A82" s="4" t="s">
        <v>646</v>
      </c>
      <c r="C82" s="4" t="s">
        <v>812</v>
      </c>
      <c r="D82" s="4" t="s">
        <v>813</v>
      </c>
    </row>
    <row r="83" spans="1:4">
      <c r="A83" s="4" t="s">
        <v>814</v>
      </c>
    </row>
    <row r="84" spans="1:4">
      <c r="A84" s="3" t="s">
        <v>638</v>
      </c>
    </row>
    <row r="85" spans="1:4">
      <c r="A85" s="4" t="s">
        <v>645</v>
      </c>
      <c r="C85" s="7" t="n">
        <v>12.5</v>
      </c>
      <c r="D85" s="9" t="n">
        <v>0</v>
      </c>
    </row>
    <row r="86" spans="1:4">
      <c r="A86" s="4" t="s">
        <v>646</v>
      </c>
      <c r="C86" s="4" t="s">
        <v>815</v>
      </c>
      <c r="D86" s="4" t="s">
        <v>372</v>
      </c>
    </row>
    <row r="87" spans="1:4">
      <c r="A87" s="4" t="s">
        <v>687</v>
      </c>
    </row>
    <row r="88" spans="1:4">
      <c r="A88" s="3" t="s">
        <v>638</v>
      </c>
    </row>
    <row r="89" spans="1:4">
      <c r="A89" s="4" t="s">
        <v>645</v>
      </c>
      <c r="C89" s="7" t="n">
        <v>128.9</v>
      </c>
      <c r="D89" s="7" t="n">
        <v>44.6</v>
      </c>
    </row>
    <row r="90" spans="1:4">
      <c r="A90" s="4" t="s">
        <v>646</v>
      </c>
      <c r="C90" s="4" t="s">
        <v>688</v>
      </c>
      <c r="D90" s="4" t="s">
        <v>689</v>
      </c>
    </row>
    <row r="91" spans="1:4">
      <c r="A91" s="4" t="s">
        <v>690</v>
      </c>
    </row>
    <row r="92" spans="1:4">
      <c r="A92" s="3" t="s">
        <v>638</v>
      </c>
    </row>
    <row r="93" spans="1:4">
      <c r="A93" s="4" t="s">
        <v>645</v>
      </c>
      <c r="C93" s="7" t="n">
        <v>128.9</v>
      </c>
      <c r="D93" s="7" t="n">
        <v>5.8</v>
      </c>
    </row>
    <row r="94" spans="1:4">
      <c r="A94" s="4" t="s">
        <v>646</v>
      </c>
      <c r="C94" s="4" t="s">
        <v>688</v>
      </c>
      <c r="D94" s="4" t="s">
        <v>691</v>
      </c>
    </row>
    <row r="95" spans="1:4">
      <c r="A95" s="4" t="s">
        <v>816</v>
      </c>
    </row>
    <row r="96" spans="1:4">
      <c r="A96" s="3" t="s">
        <v>638</v>
      </c>
    </row>
    <row r="97" spans="1:4">
      <c r="A97" s="4" t="s">
        <v>645</v>
      </c>
      <c r="C97" s="7" t="n">
        <v>0.7</v>
      </c>
      <c r="D97" s="9" t="n">
        <v>0</v>
      </c>
    </row>
    <row r="98" spans="1:4">
      <c r="A98" s="4" t="s">
        <v>646</v>
      </c>
      <c r="C98" s="4" t="s">
        <v>817</v>
      </c>
      <c r="D98" s="4" t="s">
        <v>372</v>
      </c>
    </row>
    <row r="99" spans="1:4">
      <c r="A99" s="4" t="s">
        <v>692</v>
      </c>
    </row>
    <row r="100" spans="1:4">
      <c r="A100" s="3" t="s">
        <v>638</v>
      </c>
    </row>
    <row r="101" spans="1:4">
      <c r="A101" s="4" t="s">
        <v>645</v>
      </c>
      <c r="C101" s="7" t="n">
        <v>113.3</v>
      </c>
      <c r="D101" s="7" t="n">
        <v>27.8</v>
      </c>
    </row>
    <row r="102" spans="1:4">
      <c r="A102" s="4" t="s">
        <v>646</v>
      </c>
      <c r="C102" s="4" t="s">
        <v>693</v>
      </c>
      <c r="D102" s="4" t="s">
        <v>694</v>
      </c>
    </row>
    <row r="103" spans="1:4">
      <c r="A103" s="4" t="s">
        <v>695</v>
      </c>
    </row>
    <row r="104" spans="1:4">
      <c r="A104" s="3" t="s">
        <v>638</v>
      </c>
    </row>
    <row r="105" spans="1:4">
      <c r="A105" s="4" t="s">
        <v>645</v>
      </c>
      <c r="C105" s="7" t="n">
        <v>81.3</v>
      </c>
      <c r="D105" s="7" t="n">
        <v>10.9</v>
      </c>
    </row>
    <row r="106" spans="1:4">
      <c r="A106" s="4" t="s">
        <v>646</v>
      </c>
      <c r="C106" s="4" t="s">
        <v>696</v>
      </c>
      <c r="D106" s="4" t="s">
        <v>697</v>
      </c>
    </row>
    <row r="107" spans="1:4">
      <c r="A107" s="4" t="s">
        <v>698</v>
      </c>
    </row>
    <row r="108" spans="1:4">
      <c r="A108" s="3" t="s">
        <v>638</v>
      </c>
    </row>
    <row r="109" spans="1:4">
      <c r="A109" s="4" t="s">
        <v>645</v>
      </c>
      <c r="C109" s="7" t="n">
        <v>81.2</v>
      </c>
      <c r="D109" s="7" t="n">
        <v>61.5</v>
      </c>
    </row>
    <row r="110" spans="1:4">
      <c r="A110" s="4" t="s">
        <v>646</v>
      </c>
      <c r="C110" s="4" t="s">
        <v>696</v>
      </c>
      <c r="D110" s="4" t="s">
        <v>699</v>
      </c>
    </row>
    <row r="111" spans="1:4">
      <c r="A111" s="4" t="s">
        <v>700</v>
      </c>
    </row>
    <row r="112" spans="1:4">
      <c r="A112" s="3" t="s">
        <v>638</v>
      </c>
    </row>
    <row r="113" spans="1:4">
      <c r="A113" s="4" t="s">
        <v>645</v>
      </c>
      <c r="C113" s="7" t="n">
        <v>55.7</v>
      </c>
      <c r="D113" s="9" t="n">
        <v>0</v>
      </c>
    </row>
    <row r="114" spans="1:4">
      <c r="A114" s="4" t="s">
        <v>646</v>
      </c>
      <c r="C114" s="4" t="s">
        <v>701</v>
      </c>
      <c r="D114" s="4" t="s">
        <v>372</v>
      </c>
    </row>
    <row r="115" spans="1:4">
      <c r="A115" s="4" t="s">
        <v>702</v>
      </c>
    </row>
    <row r="116" spans="1:4">
      <c r="A116" s="3" t="s">
        <v>638</v>
      </c>
    </row>
    <row r="117" spans="1:4">
      <c r="A117" s="4" t="s">
        <v>645</v>
      </c>
      <c r="C117" s="7" t="n">
        <v>5.6</v>
      </c>
      <c r="D117" s="7" t="n">
        <v>5.8</v>
      </c>
    </row>
    <row r="118" spans="1:4">
      <c r="A118" s="4" t="s">
        <v>646</v>
      </c>
      <c r="C118" s="4" t="s">
        <v>703</v>
      </c>
      <c r="D118" s="4" t="s">
        <v>691</v>
      </c>
    </row>
    <row r="119" spans="1:4">
      <c r="A119" s="4" t="s">
        <v>704</v>
      </c>
    </row>
    <row r="120" spans="1:4">
      <c r="A120" s="3" t="s">
        <v>638</v>
      </c>
    </row>
    <row r="121" spans="1:4">
      <c r="A121" s="4" t="s">
        <v>645</v>
      </c>
      <c r="C121" s="7" t="n">
        <v>19.6</v>
      </c>
      <c r="D121" s="7" t="n">
        <v>30.2</v>
      </c>
    </row>
    <row r="122" spans="1:4">
      <c r="A122" s="4" t="s">
        <v>646</v>
      </c>
      <c r="C122" s="4" t="s">
        <v>705</v>
      </c>
      <c r="D122" s="4" t="s">
        <v>706</v>
      </c>
    </row>
    <row r="123" spans="1:4">
      <c r="A123" s="4" t="s">
        <v>818</v>
      </c>
    </row>
    <row r="124" spans="1:4">
      <c r="A124" s="3" t="s">
        <v>638</v>
      </c>
    </row>
    <row r="125" spans="1:4">
      <c r="A125" s="4" t="s">
        <v>645</v>
      </c>
      <c r="C125" s="7" t="n">
        <v>41.8</v>
      </c>
      <c r="D125" s="9" t="n">
        <v>0</v>
      </c>
    </row>
    <row r="126" spans="1:4">
      <c r="A126" s="4" t="s">
        <v>646</v>
      </c>
      <c r="C126" s="4" t="s">
        <v>819</v>
      </c>
      <c r="D126" s="4" t="s">
        <v>372</v>
      </c>
    </row>
    <row r="127" spans="1:4">
      <c r="A127" s="4" t="s">
        <v>820</v>
      </c>
    </row>
    <row r="128" spans="1:4">
      <c r="A128" s="3" t="s">
        <v>638</v>
      </c>
    </row>
    <row r="129" spans="1:4">
      <c r="A129" s="4" t="s">
        <v>645</v>
      </c>
      <c r="C129" s="7" t="n">
        <v>5.4</v>
      </c>
      <c r="D129" s="9" t="n">
        <v>0</v>
      </c>
    </row>
    <row r="130" spans="1:4">
      <c r="A130" s="4" t="s">
        <v>646</v>
      </c>
      <c r="C130" s="4" t="s">
        <v>667</v>
      </c>
      <c r="D130" s="4" t="s">
        <v>372</v>
      </c>
    </row>
    <row r="131" spans="1:4">
      <c r="A131" t="n"/>
    </row>
    <row r="132" spans="1:4">
      <c r="A132" s="4" t="s">
        <v>464</v>
      </c>
      <c r="B132" s="4" t="s">
        <v>741</v>
      </c>
    </row>
  </sheetData>
  <mergeCells count="3">
    <mergeCell ref="A1:B2"/>
    <mergeCell ref="A131:C131"/>
    <mergeCell ref="B132:C13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821</v>
      </c>
      <c r="B1" s="2" t="s">
        <v>67</v>
      </c>
      <c r="D1" s="2" t="s">
        <v>1</v>
      </c>
    </row>
    <row r="2" spans="1:5">
      <c r="B2" s="2" t="s">
        <v>2</v>
      </c>
      <c r="C2" s="2" t="s">
        <v>68</v>
      </c>
      <c r="D2" s="2" t="s">
        <v>2</v>
      </c>
      <c r="E2" s="2" t="s">
        <v>68</v>
      </c>
    </row>
    <row r="3" spans="1:5">
      <c r="A3" s="3" t="s">
        <v>580</v>
      </c>
    </row>
    <row r="4" spans="1:5">
      <c r="A4" s="4" t="s">
        <v>822</v>
      </c>
      <c r="B4" s="7" t="n">
        <v>236.8</v>
      </c>
      <c r="C4" s="7" t="n">
        <v>217.7</v>
      </c>
      <c r="D4" s="7" t="n">
        <v>701.7</v>
      </c>
      <c r="E4" s="7" t="n">
        <v>632.8</v>
      </c>
    </row>
    <row r="5" spans="1:5">
      <c r="A5" s="4" t="s">
        <v>823</v>
      </c>
      <c r="B5" s="8" t="n">
        <v>-5.2</v>
      </c>
      <c r="C5" s="8" t="n">
        <v>-6.8</v>
      </c>
      <c r="D5" s="8" t="n">
        <v>-14.3</v>
      </c>
      <c r="E5" s="8" t="n">
        <v>-14.3</v>
      </c>
    </row>
    <row r="6" spans="1:5">
      <c r="A6" s="4" t="s">
        <v>73</v>
      </c>
      <c r="B6" s="8" t="n">
        <v>231.6</v>
      </c>
      <c r="C6" s="8" t="n">
        <v>210.9</v>
      </c>
      <c r="D6" s="8" t="n">
        <v>687.4</v>
      </c>
      <c r="E6" s="8" t="n">
        <v>618.5</v>
      </c>
    </row>
    <row r="7" spans="1:5">
      <c r="A7" s="4" t="s">
        <v>824</v>
      </c>
    </row>
    <row r="8" spans="1:5">
      <c r="A8" s="3" t="s">
        <v>580</v>
      </c>
    </row>
    <row r="9" spans="1:5">
      <c r="A9" s="4" t="s">
        <v>822</v>
      </c>
      <c r="B9" s="8" t="n">
        <v>209.6</v>
      </c>
      <c r="C9" s="8" t="n">
        <v>192.1</v>
      </c>
      <c r="D9" s="8" t="n">
        <v>623.8</v>
      </c>
      <c r="E9" s="8" t="n">
        <v>568.1</v>
      </c>
    </row>
    <row r="10" spans="1:5">
      <c r="A10" s="4" t="s">
        <v>825</v>
      </c>
    </row>
    <row r="11" spans="1:5">
      <c r="A11" s="3" t="s">
        <v>580</v>
      </c>
    </row>
    <row r="12" spans="1:5">
      <c r="A12" s="4" t="s">
        <v>822</v>
      </c>
      <c r="B12" s="8" t="n">
        <v>10.2</v>
      </c>
      <c r="C12" s="8" t="n">
        <v>7.1</v>
      </c>
      <c r="D12" s="8" t="n">
        <v>27.9</v>
      </c>
      <c r="E12" s="8" t="n">
        <v>16.7</v>
      </c>
    </row>
    <row r="13" spans="1:5">
      <c r="A13" s="4" t="s">
        <v>628</v>
      </c>
    </row>
    <row r="14" spans="1:5">
      <c r="A14" s="3" t="s">
        <v>580</v>
      </c>
    </row>
    <row r="15" spans="1:5">
      <c r="A15" s="4" t="s">
        <v>822</v>
      </c>
      <c r="B15" s="8" t="n">
        <v>9.699999999999999</v>
      </c>
      <c r="C15" s="8" t="n">
        <v>16.7</v>
      </c>
      <c r="D15" s="8" t="n">
        <v>36.2</v>
      </c>
      <c r="E15" s="8" t="n">
        <v>44.5</v>
      </c>
    </row>
    <row r="16" spans="1:5">
      <c r="A16" s="4" t="s">
        <v>826</v>
      </c>
    </row>
    <row r="17" spans="1:5">
      <c r="A17" s="3" t="s">
        <v>580</v>
      </c>
    </row>
    <row r="18" spans="1:5">
      <c r="A18" s="4" t="s">
        <v>822</v>
      </c>
      <c r="B18" s="7" t="n">
        <v>7.3</v>
      </c>
      <c r="C18" s="7" t="n">
        <v>1.8</v>
      </c>
      <c r="D18" s="7" t="n">
        <v>13.8</v>
      </c>
      <c r="E18" s="7"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827</v>
      </c>
      <c r="B1" s="2" t="s">
        <v>67</v>
      </c>
      <c r="D1" s="2" t="s">
        <v>1</v>
      </c>
    </row>
    <row r="2" spans="1:5">
      <c r="B2" s="2" t="s">
        <v>2</v>
      </c>
      <c r="C2" s="2" t="s">
        <v>68</v>
      </c>
      <c r="D2" s="2" t="s">
        <v>2</v>
      </c>
      <c r="E2" s="2" t="s">
        <v>68</v>
      </c>
    </row>
    <row r="3" spans="1:5">
      <c r="A3" s="3" t="s">
        <v>828</v>
      </c>
    </row>
    <row r="4" spans="1:5">
      <c r="A4" s="4" t="s">
        <v>829</v>
      </c>
      <c r="B4" s="7" t="n">
        <v>54.6</v>
      </c>
      <c r="C4" s="7" t="n">
        <v>74.40000000000001</v>
      </c>
      <c r="D4" s="7" t="n">
        <v>60.5</v>
      </c>
      <c r="E4" s="7" t="n">
        <v>92.09999999999999</v>
      </c>
    </row>
    <row r="5" spans="1:5">
      <c r="A5" s="4" t="s">
        <v>830</v>
      </c>
      <c r="B5" s="8" t="n">
        <v>-1.5</v>
      </c>
      <c r="C5" s="5" t="n">
        <v>3</v>
      </c>
      <c r="D5" s="8" t="n">
        <v>-4.7</v>
      </c>
      <c r="E5" s="8" t="n">
        <v>13.8</v>
      </c>
    </row>
    <row r="6" spans="1:5">
      <c r="A6" s="4" t="s">
        <v>831</v>
      </c>
      <c r="B6" s="8" t="n">
        <v>53.1</v>
      </c>
      <c r="C6" s="8" t="n">
        <v>77.40000000000001</v>
      </c>
      <c r="D6" s="8" t="n">
        <v>55.8</v>
      </c>
      <c r="E6" s="8" t="n">
        <v>105.9</v>
      </c>
    </row>
    <row r="7" spans="1:5">
      <c r="A7" s="4" t="s">
        <v>832</v>
      </c>
      <c r="B7" s="5" t="n">
        <v>41</v>
      </c>
      <c r="C7" s="8" t="n">
        <v>62.7</v>
      </c>
      <c r="D7" s="8" t="n">
        <v>129.2</v>
      </c>
      <c r="E7" s="8" t="n">
        <v>173.3</v>
      </c>
    </row>
    <row r="8" spans="1:5">
      <c r="A8" s="4" t="s">
        <v>833</v>
      </c>
      <c r="B8" s="8" t="n">
        <v>-48.6</v>
      </c>
      <c r="C8" s="8" t="n">
        <v>38.9</v>
      </c>
      <c r="D8" s="8" t="n">
        <v>-99.3</v>
      </c>
      <c r="E8" s="8" t="n">
        <v>78.2</v>
      </c>
    </row>
    <row r="9" spans="1:5">
      <c r="A9" s="4" t="s">
        <v>834</v>
      </c>
      <c r="B9" s="8" t="n">
        <v>-0.5</v>
      </c>
      <c r="C9" s="8" t="n">
        <v>0.3</v>
      </c>
      <c r="D9" s="8" t="n">
        <v>0.5</v>
      </c>
      <c r="E9" s="8" t="n">
        <v>0.3</v>
      </c>
    </row>
    <row r="10" spans="1:5">
      <c r="A10" s="4" t="s">
        <v>835</v>
      </c>
      <c r="B10" s="8" t="n">
        <v>-8.1</v>
      </c>
      <c r="C10" s="8" t="n">
        <v>101.9</v>
      </c>
      <c r="D10" s="8" t="n">
        <v>30.4</v>
      </c>
      <c r="E10" s="8" t="n">
        <v>251.8</v>
      </c>
    </row>
    <row r="11" spans="1:5">
      <c r="A11" s="4" t="s">
        <v>836</v>
      </c>
      <c r="B11" s="8" t="n">
        <v>-39.3</v>
      </c>
      <c r="C11" s="8" t="n">
        <v>5.3</v>
      </c>
      <c r="D11" s="8" t="n">
        <v>-32.4</v>
      </c>
      <c r="E11" s="8" t="n">
        <v>9.699999999999999</v>
      </c>
    </row>
    <row r="12" spans="1:5">
      <c r="A12" s="4" t="s">
        <v>837</v>
      </c>
      <c r="B12" s="7" t="n">
        <v>5.7</v>
      </c>
      <c r="C12" s="7" t="n">
        <v>184.6</v>
      </c>
      <c r="D12" s="7" t="n">
        <v>53.8</v>
      </c>
      <c r="E12" s="7" t="n">
        <v>36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8</v>
      </c>
      <c r="B1" s="2" t="s">
        <v>1</v>
      </c>
    </row>
    <row r="2" spans="1:3">
      <c r="B2" s="2" t="s">
        <v>2</v>
      </c>
      <c r="C2" s="2" t="s">
        <v>68</v>
      </c>
    </row>
    <row r="3" spans="1:3">
      <c r="A3" s="3" t="s">
        <v>828</v>
      </c>
    </row>
    <row r="4" spans="1:3">
      <c r="A4" s="4" t="s">
        <v>155</v>
      </c>
      <c r="B4" s="7" t="n">
        <v>4162.1</v>
      </c>
      <c r="C4" s="7" t="n">
        <v>4754.5</v>
      </c>
    </row>
    <row r="5" spans="1:3">
      <c r="A5" s="4" t="s">
        <v>156</v>
      </c>
      <c r="B5" s="8" t="n">
        <v>-4965.6</v>
      </c>
      <c r="C5" s="8" t="n">
        <v>-5929.7</v>
      </c>
    </row>
    <row r="6" spans="1:3">
      <c r="A6" s="4" t="s">
        <v>182</v>
      </c>
    </row>
    <row r="7" spans="1:3">
      <c r="A7" s="3" t="s">
        <v>828</v>
      </c>
    </row>
    <row r="8" spans="1:3">
      <c r="A8" s="4" t="s">
        <v>155</v>
      </c>
      <c r="C8" s="8" t="n">
        <v>4402.1</v>
      </c>
    </row>
    <row r="9" spans="1:3">
      <c r="A9" s="4" t="s">
        <v>156</v>
      </c>
      <c r="B9" s="8" t="n">
        <v>-4495.3</v>
      </c>
      <c r="C9" s="8" t="n">
        <v>-5594.5</v>
      </c>
    </row>
    <row r="10" spans="1:3">
      <c r="A10" s="4" t="s">
        <v>183</v>
      </c>
    </row>
    <row r="11" spans="1:3">
      <c r="A11" s="3" t="s">
        <v>828</v>
      </c>
    </row>
    <row r="12" spans="1:3">
      <c r="A12" s="4" t="s">
        <v>155</v>
      </c>
      <c r="B12" s="5" t="n">
        <v>0</v>
      </c>
      <c r="C12" s="8" t="n">
        <v>54.9</v>
      </c>
    </row>
    <row r="13" spans="1:3">
      <c r="A13" s="4" t="s">
        <v>156</v>
      </c>
      <c r="B13" s="5" t="n">
        <v>0</v>
      </c>
      <c r="C13" s="8" t="n">
        <v>-67.8</v>
      </c>
    </row>
    <row r="14" spans="1:3">
      <c r="A14" s="4" t="s">
        <v>184</v>
      </c>
    </row>
    <row r="15" spans="1:3">
      <c r="A15" s="3" t="s">
        <v>828</v>
      </c>
    </row>
    <row r="16" spans="1:3">
      <c r="A16" s="4" t="s">
        <v>155</v>
      </c>
      <c r="B16" s="8" t="n">
        <v>301.5</v>
      </c>
      <c r="C16" s="8" t="n">
        <v>297.5</v>
      </c>
    </row>
    <row r="17" spans="1:3">
      <c r="A17" s="4" t="s">
        <v>156</v>
      </c>
      <c r="B17" s="8" t="n">
        <v>-470.3</v>
      </c>
      <c r="C17" s="7" t="n">
        <v>-267.4</v>
      </c>
    </row>
    <row r="18" spans="1:3">
      <c r="A18" s="4" t="s">
        <v>185</v>
      </c>
    </row>
    <row r="19" spans="1:3">
      <c r="A19" s="3" t="s">
        <v>828</v>
      </c>
    </row>
    <row r="20" spans="1:3">
      <c r="A20" s="4" t="s">
        <v>155</v>
      </c>
      <c r="B20" s="7" t="n">
        <v>386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39</v>
      </c>
      <c r="C1" s="2" t="s">
        <v>1</v>
      </c>
    </row>
    <row r="2" spans="1:4">
      <c r="C2" s="2" t="s">
        <v>2</v>
      </c>
      <c r="D2" s="2" t="s">
        <v>25</v>
      </c>
    </row>
    <row r="3" spans="1:4">
      <c r="A3" s="3" t="s">
        <v>840</v>
      </c>
    </row>
    <row r="4" spans="1:4">
      <c r="A4" s="4" t="s">
        <v>9</v>
      </c>
      <c r="C4" s="4" t="s">
        <v>10</v>
      </c>
    </row>
    <row r="5" spans="1:4">
      <c r="A5" s="4" t="s">
        <v>29</v>
      </c>
      <c r="C5" s="7" t="n">
        <v>220.4</v>
      </c>
      <c r="D5" s="7" t="n">
        <v>296.3</v>
      </c>
    </row>
    <row r="6" spans="1:4">
      <c r="A6" s="4" t="s">
        <v>31</v>
      </c>
      <c r="C6" s="8" t="n">
        <v>442.4</v>
      </c>
      <c r="D6" s="5" t="n">
        <v>165</v>
      </c>
    </row>
    <row r="7" spans="1:4">
      <c r="A7" s="4" t="s">
        <v>292</v>
      </c>
    </row>
    <row r="8" spans="1:4">
      <c r="A8" s="3" t="s">
        <v>840</v>
      </c>
    </row>
    <row r="9" spans="1:4">
      <c r="A9" s="4" t="s">
        <v>841</v>
      </c>
      <c r="C9" s="8" t="n">
        <v>220.1</v>
      </c>
      <c r="D9" s="8" t="n">
        <v>7602.6</v>
      </c>
    </row>
    <row r="10" spans="1:4">
      <c r="A10" s="4" t="s">
        <v>842</v>
      </c>
    </row>
    <row r="11" spans="1:4">
      <c r="A11" s="3" t="s">
        <v>840</v>
      </c>
    </row>
    <row r="12" spans="1:4">
      <c r="A12" s="4" t="s">
        <v>841</v>
      </c>
      <c r="C12" s="8" t="n">
        <v>6.2</v>
      </c>
      <c r="D12" s="8" t="n">
        <v>14.2</v>
      </c>
    </row>
    <row r="13" spans="1:4">
      <c r="A13" s="4" t="s">
        <v>843</v>
      </c>
      <c r="C13" s="8" t="n">
        <v>4.6</v>
      </c>
      <c r="D13" s="8" t="n">
        <v>1.9</v>
      </c>
    </row>
    <row r="14" spans="1:4">
      <c r="A14" s="4" t="s">
        <v>844</v>
      </c>
    </row>
    <row r="15" spans="1:4">
      <c r="A15" s="3" t="s">
        <v>840</v>
      </c>
    </row>
    <row r="16" spans="1:4">
      <c r="A16" s="4" t="s">
        <v>841</v>
      </c>
      <c r="C16" s="5" t="n">
        <v>0</v>
      </c>
      <c r="D16" s="8" t="n">
        <v>0.6</v>
      </c>
    </row>
    <row r="17" spans="1:4">
      <c r="A17" s="4" t="s">
        <v>845</v>
      </c>
    </row>
    <row r="18" spans="1:4">
      <c r="A18" s="3" t="s">
        <v>840</v>
      </c>
    </row>
    <row r="19" spans="1:4">
      <c r="A19" s="4" t="s">
        <v>843</v>
      </c>
      <c r="C19" s="8" t="n">
        <v>1.8</v>
      </c>
      <c r="D19" s="8" t="n">
        <v>1.8</v>
      </c>
    </row>
    <row r="20" spans="1:4">
      <c r="A20" s="4" t="s">
        <v>846</v>
      </c>
    </row>
    <row r="21" spans="1:4">
      <c r="A21" s="3" t="s">
        <v>840</v>
      </c>
    </row>
    <row r="22" spans="1:4">
      <c r="A22" s="4" t="s">
        <v>843</v>
      </c>
      <c r="C22" s="8" t="n">
        <v>0.4</v>
      </c>
      <c r="D22" s="5" t="n">
        <v>0</v>
      </c>
    </row>
    <row r="23" spans="1:4">
      <c r="A23" s="4" t="s">
        <v>847</v>
      </c>
    </row>
    <row r="24" spans="1:4">
      <c r="A24" s="3" t="s">
        <v>840</v>
      </c>
    </row>
    <row r="25" spans="1:4">
      <c r="A25" s="4" t="s">
        <v>841</v>
      </c>
      <c r="C25" s="5" t="n">
        <v>0</v>
      </c>
      <c r="D25" s="8" t="n">
        <v>1.3</v>
      </c>
    </row>
    <row r="26" spans="1:4">
      <c r="A26" s="4" t="s">
        <v>848</v>
      </c>
    </row>
    <row r="27" spans="1:4">
      <c r="A27" s="3" t="s">
        <v>840</v>
      </c>
    </row>
    <row r="28" spans="1:4">
      <c r="A28" s="4" t="s">
        <v>841</v>
      </c>
      <c r="C28" s="8" t="n">
        <v>0.3</v>
      </c>
      <c r="D28" s="8" t="n">
        <v>0.3</v>
      </c>
    </row>
    <row r="29" spans="1:4">
      <c r="A29" s="4" t="s">
        <v>849</v>
      </c>
    </row>
    <row r="30" spans="1:4">
      <c r="A30" s="3" t="s">
        <v>840</v>
      </c>
    </row>
    <row r="31" spans="1:4">
      <c r="A31" s="4" t="s">
        <v>841</v>
      </c>
      <c r="C31" s="8" t="n">
        <v>5.9</v>
      </c>
      <c r="D31" s="5" t="n">
        <v>12</v>
      </c>
    </row>
    <row r="32" spans="1:4">
      <c r="A32" s="4" t="s">
        <v>850</v>
      </c>
    </row>
    <row r="33" spans="1:4">
      <c r="A33" s="3" t="s">
        <v>840</v>
      </c>
    </row>
    <row r="34" spans="1:4">
      <c r="A34" s="4" t="s">
        <v>843</v>
      </c>
      <c r="C34" s="8" t="n">
        <v>0.4</v>
      </c>
      <c r="D34" s="5" t="n">
        <v>0</v>
      </c>
    </row>
    <row r="35" spans="1:4">
      <c r="A35" s="4" t="s">
        <v>851</v>
      </c>
    </row>
    <row r="36" spans="1:4">
      <c r="A36" s="3" t="s">
        <v>840</v>
      </c>
    </row>
    <row r="37" spans="1:4">
      <c r="A37" s="4" t="s">
        <v>843</v>
      </c>
      <c r="C37" s="8" t="n">
        <v>0.4</v>
      </c>
      <c r="D37" s="5" t="n">
        <v>0</v>
      </c>
    </row>
    <row r="38" spans="1:4">
      <c r="A38" s="4" t="s">
        <v>852</v>
      </c>
    </row>
    <row r="39" spans="1:4">
      <c r="A39" s="3" t="s">
        <v>840</v>
      </c>
    </row>
    <row r="40" spans="1:4">
      <c r="A40" s="4" t="s">
        <v>843</v>
      </c>
      <c r="C40" s="8" t="n">
        <v>1.5</v>
      </c>
      <c r="D40" s="8" t="n">
        <v>0.1</v>
      </c>
    </row>
    <row r="41" spans="1:4">
      <c r="A41" s="4" t="s">
        <v>853</v>
      </c>
    </row>
    <row r="42" spans="1:4">
      <c r="A42" s="3" t="s">
        <v>840</v>
      </c>
    </row>
    <row r="43" spans="1:4">
      <c r="A43" s="4" t="s">
        <v>843</v>
      </c>
      <c r="C43" s="8" t="n">
        <v>0.1</v>
      </c>
      <c r="D43" s="5" t="n">
        <v>0</v>
      </c>
    </row>
    <row r="44" spans="1:4">
      <c r="A44" s="4" t="s">
        <v>854</v>
      </c>
    </row>
    <row r="45" spans="1:4">
      <c r="A45" s="3" t="s">
        <v>840</v>
      </c>
    </row>
    <row r="46" spans="1:4">
      <c r="A46" s="4" t="s">
        <v>841</v>
      </c>
      <c r="C46" s="8" t="n">
        <v>248.6</v>
      </c>
      <c r="D46" s="8" t="n">
        <v>324.1</v>
      </c>
    </row>
    <row r="47" spans="1:4">
      <c r="A47" s="4" t="s">
        <v>843</v>
      </c>
      <c r="C47" s="8" t="n">
        <v>2178.5</v>
      </c>
      <c r="D47" s="8" t="n">
        <v>1910.9</v>
      </c>
    </row>
    <row r="48" spans="1:4">
      <c r="A48" s="4" t="s">
        <v>855</v>
      </c>
    </row>
    <row r="49" spans="1:4">
      <c r="A49" s="3" t="s">
        <v>840</v>
      </c>
    </row>
    <row r="50" spans="1:4">
      <c r="A50" s="4" t="s">
        <v>843</v>
      </c>
      <c r="C50" s="8" t="n">
        <v>0.2</v>
      </c>
      <c r="D50" s="8" t="n">
        <v>0.1</v>
      </c>
    </row>
    <row r="51" spans="1:4">
      <c r="A51" s="4" t="s">
        <v>856</v>
      </c>
    </row>
    <row r="52" spans="1:4">
      <c r="A52" s="3" t="s">
        <v>840</v>
      </c>
    </row>
    <row r="53" spans="1:4">
      <c r="A53" s="4" t="s">
        <v>841</v>
      </c>
      <c r="C53" s="5" t="n">
        <v>0</v>
      </c>
      <c r="D53" s="8" t="n">
        <v>0.5</v>
      </c>
    </row>
    <row r="54" spans="1:4">
      <c r="A54" s="4" t="s">
        <v>857</v>
      </c>
    </row>
    <row r="55" spans="1:4">
      <c r="A55" s="3" t="s">
        <v>840</v>
      </c>
    </row>
    <row r="56" spans="1:4">
      <c r="A56" s="4" t="s">
        <v>841</v>
      </c>
      <c r="D56" s="8" t="n">
        <v>1.9</v>
      </c>
    </row>
    <row r="57" spans="1:4">
      <c r="A57" s="4" t="s">
        <v>858</v>
      </c>
    </row>
    <row r="58" spans="1:4">
      <c r="A58" s="3" t="s">
        <v>840</v>
      </c>
    </row>
    <row r="59" spans="1:4">
      <c r="A59" s="4" t="s">
        <v>841</v>
      </c>
      <c r="C59" s="8" t="n">
        <v>10.3</v>
      </c>
    </row>
    <row r="60" spans="1:4">
      <c r="A60" s="4" t="s">
        <v>859</v>
      </c>
    </row>
    <row r="61" spans="1:4">
      <c r="A61" s="3" t="s">
        <v>840</v>
      </c>
    </row>
    <row r="62" spans="1:4">
      <c r="A62" s="4" t="s">
        <v>843</v>
      </c>
      <c r="C62" s="5" t="n">
        <v>0</v>
      </c>
      <c r="D62" s="8" t="n">
        <v>0.3</v>
      </c>
    </row>
    <row r="63" spans="1:4">
      <c r="A63" s="4" t="s">
        <v>860</v>
      </c>
    </row>
    <row r="64" spans="1:4">
      <c r="A64" s="3" t="s">
        <v>840</v>
      </c>
    </row>
    <row r="65" spans="1:4">
      <c r="A65" s="4" t="s">
        <v>841</v>
      </c>
      <c r="C65" s="8" t="n">
        <v>220.1</v>
      </c>
      <c r="D65" s="8" t="n">
        <v>296.3</v>
      </c>
    </row>
    <row r="66" spans="1:4">
      <c r="A66" s="4" t="s">
        <v>861</v>
      </c>
    </row>
    <row r="67" spans="1:4">
      <c r="A67" s="3" t="s">
        <v>840</v>
      </c>
    </row>
    <row r="68" spans="1:4">
      <c r="A68" s="4" t="s">
        <v>843</v>
      </c>
      <c r="C68" s="8" t="n">
        <v>2173.7</v>
      </c>
      <c r="D68" s="8" t="n">
        <v>1908.1</v>
      </c>
    </row>
    <row r="69" spans="1:4">
      <c r="A69" s="4" t="s">
        <v>862</v>
      </c>
    </row>
    <row r="70" spans="1:4">
      <c r="A70" s="3" t="s">
        <v>840</v>
      </c>
    </row>
    <row r="71" spans="1:4">
      <c r="A71" s="4" t="s">
        <v>841</v>
      </c>
      <c r="C71" s="8" t="n">
        <v>0.3</v>
      </c>
      <c r="D71" s="5" t="n">
        <v>0</v>
      </c>
    </row>
    <row r="72" spans="1:4">
      <c r="A72" s="4" t="s">
        <v>863</v>
      </c>
    </row>
    <row r="73" spans="1:4">
      <c r="A73" s="3" t="s">
        <v>840</v>
      </c>
    </row>
    <row r="74" spans="1:4">
      <c r="A74" s="4" t="s">
        <v>843</v>
      </c>
      <c r="C74" s="5" t="n">
        <v>0</v>
      </c>
      <c r="D74" s="8" t="n">
        <v>0.5</v>
      </c>
    </row>
    <row r="75" spans="1:4">
      <c r="A75" s="4" t="s">
        <v>864</v>
      </c>
    </row>
    <row r="76" spans="1:4">
      <c r="A76" s="3" t="s">
        <v>840</v>
      </c>
    </row>
    <row r="77" spans="1:4">
      <c r="A77" s="4" t="s">
        <v>841</v>
      </c>
      <c r="C77" s="8" t="n">
        <v>11.7</v>
      </c>
      <c r="D77" s="8" t="n">
        <v>11.2</v>
      </c>
    </row>
    <row r="78" spans="1:4">
      <c r="A78" s="4" t="s">
        <v>865</v>
      </c>
    </row>
    <row r="79" spans="1:4">
      <c r="A79" s="3" t="s">
        <v>840</v>
      </c>
    </row>
    <row r="80" spans="1:4">
      <c r="A80" s="4" t="s">
        <v>866</v>
      </c>
      <c r="C80" s="5" t="n">
        <v>0</v>
      </c>
      <c r="D80" s="8" t="n">
        <v>41.5</v>
      </c>
    </row>
    <row r="81" spans="1:4">
      <c r="A81" s="4" t="s">
        <v>867</v>
      </c>
      <c r="B81" s="4" t="s">
        <v>464</v>
      </c>
      <c r="C81" s="8" t="n">
        <v>641.7</v>
      </c>
      <c r="D81" s="8" t="n">
        <v>154.4</v>
      </c>
    </row>
    <row r="82" spans="1:4">
      <c r="A82" s="4" t="s">
        <v>868</v>
      </c>
      <c r="C82" s="8" t="n">
        <v>19238.2</v>
      </c>
      <c r="D82" s="8" t="n">
        <v>18501.7</v>
      </c>
    </row>
    <row r="83" spans="1:4">
      <c r="A83" s="4" t="s">
        <v>869</v>
      </c>
      <c r="C83" s="8" t="n">
        <v>2773.1</v>
      </c>
      <c r="D83" s="8" t="n">
        <v>2062.2</v>
      </c>
    </row>
    <row r="84" spans="1:4">
      <c r="A84" s="4" t="s">
        <v>870</v>
      </c>
    </row>
    <row r="85" spans="1:4">
      <c r="A85" s="3" t="s">
        <v>840</v>
      </c>
    </row>
    <row r="86" spans="1:4">
      <c r="A86" s="4" t="s">
        <v>29</v>
      </c>
      <c r="C86" s="5" t="n">
        <v>0</v>
      </c>
      <c r="D86" s="8" t="n">
        <v>0.6</v>
      </c>
    </row>
    <row r="87" spans="1:4">
      <c r="A87" s="4" t="s">
        <v>871</v>
      </c>
    </row>
    <row r="88" spans="1:4">
      <c r="A88" s="3" t="s">
        <v>840</v>
      </c>
    </row>
    <row r="89" spans="1:4">
      <c r="A89" s="4" t="s">
        <v>29</v>
      </c>
      <c r="C89" s="8" t="n">
        <v>10.3</v>
      </c>
      <c r="D89" s="8" t="n">
        <v>3.2</v>
      </c>
    </row>
    <row r="90" spans="1:4">
      <c r="A90" s="4" t="s">
        <v>872</v>
      </c>
      <c r="C90" s="8" t="n">
        <v>1.6</v>
      </c>
      <c r="D90" s="8" t="n">
        <v>0.4</v>
      </c>
    </row>
    <row r="91" spans="1:4">
      <c r="A91" s="4" t="s">
        <v>873</v>
      </c>
    </row>
    <row r="92" spans="1:4">
      <c r="A92" s="3" t="s">
        <v>840</v>
      </c>
    </row>
    <row r="93" spans="1:4">
      <c r="A93" s="4" t="s">
        <v>29</v>
      </c>
      <c r="D93" s="8" t="n">
        <v>12.8</v>
      </c>
    </row>
    <row r="94" spans="1:4">
      <c r="A94" s="4" t="s">
        <v>872</v>
      </c>
      <c r="C94" s="5" t="n">
        <v>1</v>
      </c>
      <c r="D94" s="8" t="n">
        <v>0.5</v>
      </c>
    </row>
    <row r="95" spans="1:4">
      <c r="A95" s="4" t="s">
        <v>874</v>
      </c>
    </row>
    <row r="96" spans="1:4">
      <c r="A96" s="3" t="s">
        <v>840</v>
      </c>
    </row>
    <row r="97" spans="1:4">
      <c r="A97" s="4" t="s">
        <v>29</v>
      </c>
      <c r="C97" s="8" t="n">
        <v>220.4</v>
      </c>
      <c r="D97" s="8" t="n">
        <v>296.3</v>
      </c>
    </row>
    <row r="98" spans="1:4">
      <c r="A98" s="4" t="s">
        <v>875</v>
      </c>
    </row>
    <row r="99" spans="1:4">
      <c r="A99" s="3" t="s">
        <v>840</v>
      </c>
    </row>
    <row r="100" spans="1:4">
      <c r="A100" s="4" t="s">
        <v>876</v>
      </c>
      <c r="C100" s="8" t="n">
        <v>579.6</v>
      </c>
      <c r="D100" s="8" t="n">
        <v>663.6</v>
      </c>
    </row>
    <row r="101" spans="1:4">
      <c r="A101" s="4" t="s">
        <v>877</v>
      </c>
    </row>
    <row r="102" spans="1:4">
      <c r="A102" s="3" t="s">
        <v>840</v>
      </c>
    </row>
    <row r="103" spans="1:4">
      <c r="A103" s="4" t="s">
        <v>872</v>
      </c>
      <c r="C103" s="8" t="n">
        <v>2173.7</v>
      </c>
      <c r="D103" s="8" t="n">
        <v>1908.1</v>
      </c>
    </row>
    <row r="104" spans="1:4">
      <c r="A104" s="4" t="s">
        <v>878</v>
      </c>
    </row>
    <row r="105" spans="1:4">
      <c r="A105" s="3" t="s">
        <v>840</v>
      </c>
    </row>
    <row r="106" spans="1:4">
      <c r="A106" s="4" t="s">
        <v>872</v>
      </c>
      <c r="C106" s="8" t="n">
        <v>2.2</v>
      </c>
      <c r="D106" s="8" t="n">
        <v>1.8</v>
      </c>
    </row>
    <row r="107" spans="1:4">
      <c r="A107" s="4" t="s">
        <v>879</v>
      </c>
    </row>
    <row r="108" spans="1:4">
      <c r="A108" s="3" t="s">
        <v>840</v>
      </c>
    </row>
    <row r="109" spans="1:4">
      <c r="A109" s="4" t="s">
        <v>867</v>
      </c>
      <c r="B109" s="4" t="s">
        <v>464</v>
      </c>
      <c r="C109" s="8" t="n">
        <v>45.8</v>
      </c>
      <c r="D109" s="5" t="n">
        <v>0</v>
      </c>
    </row>
    <row r="110" spans="1:4">
      <c r="A110" s="4" t="s">
        <v>868</v>
      </c>
      <c r="C110" s="8" t="n">
        <v>527.8</v>
      </c>
      <c r="D110" s="8" t="n">
        <v>279.3</v>
      </c>
    </row>
    <row r="111" spans="1:4">
      <c r="A111" s="4" t="s">
        <v>869</v>
      </c>
      <c r="C111" s="5" t="n">
        <v>0</v>
      </c>
      <c r="D111" s="5" t="n">
        <v>0</v>
      </c>
    </row>
    <row r="112" spans="1:4">
      <c r="A112" s="4" t="s">
        <v>880</v>
      </c>
    </row>
    <row r="113" spans="1:4">
      <c r="A113" s="3" t="s">
        <v>840</v>
      </c>
    </row>
    <row r="114" spans="1:4">
      <c r="A114" s="4" t="s">
        <v>876</v>
      </c>
      <c r="C114" s="8" t="n">
        <v>26.7</v>
      </c>
      <c r="D114" s="8" t="n">
        <v>59.2</v>
      </c>
    </row>
    <row r="115" spans="1:4">
      <c r="A115" s="4" t="s">
        <v>881</v>
      </c>
    </row>
    <row r="116" spans="1:4">
      <c r="A116" s="3" t="s">
        <v>840</v>
      </c>
    </row>
    <row r="117" spans="1:4">
      <c r="A117" s="4" t="s">
        <v>867</v>
      </c>
      <c r="B117" s="4" t="s">
        <v>464</v>
      </c>
      <c r="C117" s="8" t="n">
        <v>595.9</v>
      </c>
      <c r="D117" s="8" t="n">
        <v>154.4</v>
      </c>
    </row>
    <row r="118" spans="1:4">
      <c r="A118" s="4" t="s">
        <v>868</v>
      </c>
      <c r="C118" s="8" t="n">
        <v>17562.3</v>
      </c>
      <c r="D118" s="8" t="n">
        <v>17156.4</v>
      </c>
    </row>
    <row r="119" spans="1:4">
      <c r="A119" s="4" t="s">
        <v>869</v>
      </c>
      <c r="C119" s="8" t="n">
        <v>4.8</v>
      </c>
      <c r="D119" s="8" t="n">
        <v>2.8</v>
      </c>
    </row>
    <row r="120" spans="1:4">
      <c r="A120" s="4" t="s">
        <v>882</v>
      </c>
    </row>
    <row r="121" spans="1:4">
      <c r="A121" s="3" t="s">
        <v>840</v>
      </c>
    </row>
    <row r="122" spans="1:4">
      <c r="A122" s="4" t="s">
        <v>29</v>
      </c>
      <c r="C122" s="5" t="n">
        <v>0</v>
      </c>
      <c r="D122" s="8" t="n">
        <v>0.6</v>
      </c>
    </row>
    <row r="123" spans="1:4">
      <c r="A123" s="4" t="s">
        <v>883</v>
      </c>
    </row>
    <row r="124" spans="1:4">
      <c r="A124" s="3" t="s">
        <v>840</v>
      </c>
    </row>
    <row r="125" spans="1:4">
      <c r="A125" s="4" t="s">
        <v>29</v>
      </c>
      <c r="C125" s="8" t="n">
        <v>10.3</v>
      </c>
      <c r="D125" s="8" t="n">
        <v>3.2</v>
      </c>
    </row>
    <row r="126" spans="1:4">
      <c r="A126" s="4" t="s">
        <v>872</v>
      </c>
      <c r="C126" s="8" t="n">
        <v>1.6</v>
      </c>
      <c r="D126" s="8" t="n">
        <v>0.4</v>
      </c>
    </row>
    <row r="127" spans="1:4">
      <c r="A127" s="4" t="s">
        <v>884</v>
      </c>
    </row>
    <row r="128" spans="1:4">
      <c r="A128" s="3" t="s">
        <v>840</v>
      </c>
    </row>
    <row r="129" spans="1:4">
      <c r="A129" s="4" t="s">
        <v>29</v>
      </c>
      <c r="D129" s="8" t="n">
        <v>12.8</v>
      </c>
    </row>
    <row r="130" spans="1:4">
      <c r="A130" s="4" t="s">
        <v>872</v>
      </c>
      <c r="C130" s="5" t="n">
        <v>1</v>
      </c>
      <c r="D130" s="8" t="n">
        <v>0.5</v>
      </c>
    </row>
    <row r="131" spans="1:4">
      <c r="A131" s="4" t="s">
        <v>885</v>
      </c>
    </row>
    <row r="132" spans="1:4">
      <c r="A132" s="3" t="s">
        <v>840</v>
      </c>
    </row>
    <row r="133" spans="1:4">
      <c r="A133" s="4" t="s">
        <v>29</v>
      </c>
      <c r="C133" s="8" t="n">
        <v>220.4</v>
      </c>
      <c r="D133" s="8" t="n">
        <v>296.3</v>
      </c>
    </row>
    <row r="134" spans="1:4">
      <c r="A134" s="4" t="s">
        <v>886</v>
      </c>
    </row>
    <row r="135" spans="1:4">
      <c r="A135" s="3" t="s">
        <v>840</v>
      </c>
    </row>
    <row r="136" spans="1:4">
      <c r="A136" s="4" t="s">
        <v>876</v>
      </c>
      <c r="C136" s="8" t="n">
        <v>546.9</v>
      </c>
      <c r="D136" s="8" t="n">
        <v>598.4</v>
      </c>
    </row>
    <row r="137" spans="1:4">
      <c r="A137" s="4" t="s">
        <v>887</v>
      </c>
    </row>
    <row r="138" spans="1:4">
      <c r="A138" s="3" t="s">
        <v>840</v>
      </c>
    </row>
    <row r="139" spans="1:4">
      <c r="A139" s="4" t="s">
        <v>872</v>
      </c>
      <c r="D139" s="8" t="n">
        <v>0.1</v>
      </c>
    </row>
    <row r="140" spans="1:4">
      <c r="A140" s="4" t="s">
        <v>888</v>
      </c>
    </row>
    <row r="141" spans="1:4">
      <c r="A141" s="3" t="s">
        <v>840</v>
      </c>
    </row>
    <row r="142" spans="1:4">
      <c r="A142" s="4" t="s">
        <v>872</v>
      </c>
      <c r="C142" s="8" t="n">
        <v>2.2</v>
      </c>
      <c r="D142" s="8" t="n">
        <v>1.8</v>
      </c>
    </row>
    <row r="143" spans="1:4">
      <c r="A143" s="4" t="s">
        <v>889</v>
      </c>
    </row>
    <row r="144" spans="1:4">
      <c r="A144" s="3" t="s">
        <v>840</v>
      </c>
    </row>
    <row r="145" spans="1:4">
      <c r="A145" s="4" t="s">
        <v>867</v>
      </c>
      <c r="B145" s="4" t="s">
        <v>464</v>
      </c>
      <c r="C145" s="5" t="n">
        <v>0</v>
      </c>
      <c r="D145" s="5" t="n">
        <v>0</v>
      </c>
    </row>
    <row r="146" spans="1:4">
      <c r="A146" s="4" t="s">
        <v>868</v>
      </c>
      <c r="C146" s="8" t="n">
        <v>1148.1</v>
      </c>
      <c r="D146" s="5" t="n">
        <v>1066</v>
      </c>
    </row>
    <row r="147" spans="1:4">
      <c r="A147" s="4" t="s">
        <v>869</v>
      </c>
      <c r="C147" s="8" t="n">
        <v>2768.3</v>
      </c>
      <c r="D147" s="8" t="n">
        <v>2059.4</v>
      </c>
    </row>
    <row r="148" spans="1:4">
      <c r="A148" s="4" t="s">
        <v>890</v>
      </c>
    </row>
    <row r="149" spans="1:4">
      <c r="A149" s="3" t="s">
        <v>840</v>
      </c>
    </row>
    <row r="150" spans="1:4">
      <c r="A150" s="4" t="s">
        <v>872</v>
      </c>
      <c r="C150" s="8" t="n">
        <v>2173.7</v>
      </c>
      <c r="D150" s="8" t="n">
        <v>1908.1</v>
      </c>
    </row>
    <row r="151" spans="1:4">
      <c r="A151" s="4" t="s">
        <v>891</v>
      </c>
    </row>
    <row r="152" spans="1:4">
      <c r="A152" s="3" t="s">
        <v>840</v>
      </c>
    </row>
    <row r="153" spans="1:4">
      <c r="A153" s="4" t="s">
        <v>872</v>
      </c>
      <c r="C153" s="8" t="n">
        <v>594.6</v>
      </c>
      <c r="D153" s="8" t="n">
        <v>151.3</v>
      </c>
    </row>
    <row r="154" spans="1:4">
      <c r="A154" s="4" t="s">
        <v>892</v>
      </c>
    </row>
    <row r="155" spans="1:4">
      <c r="A155" s="3" t="s">
        <v>840</v>
      </c>
    </row>
    <row r="156" spans="1:4">
      <c r="A156" s="4" t="s">
        <v>866</v>
      </c>
      <c r="C156" s="5" t="n">
        <v>0</v>
      </c>
      <c r="D156" s="8" t="n">
        <v>41.5</v>
      </c>
    </row>
    <row r="157" spans="1:4">
      <c r="A157" s="4" t="s">
        <v>893</v>
      </c>
    </row>
    <row r="158" spans="1:4">
      <c r="A158" s="3" t="s">
        <v>840</v>
      </c>
    </row>
    <row r="159" spans="1:4">
      <c r="A159" s="4" t="s">
        <v>894</v>
      </c>
      <c r="C159" s="8" t="n">
        <v>1887.5</v>
      </c>
      <c r="D159" s="8" t="n">
        <v>1792.9</v>
      </c>
    </row>
    <row r="160" spans="1:4">
      <c r="A160" s="4" t="s">
        <v>895</v>
      </c>
    </row>
    <row r="161" spans="1:4">
      <c r="A161" s="3" t="s">
        <v>840</v>
      </c>
    </row>
    <row r="162" spans="1:4">
      <c r="A162" s="4" t="s">
        <v>894</v>
      </c>
      <c r="C162" s="8" t="n">
        <v>1854.4</v>
      </c>
      <c r="D162" s="8" t="n">
        <v>1755.9</v>
      </c>
    </row>
    <row r="163" spans="1:4">
      <c r="A163" s="4" t="s">
        <v>896</v>
      </c>
    </row>
    <row r="164" spans="1:4">
      <c r="A164" s="3" t="s">
        <v>840</v>
      </c>
    </row>
    <row r="165" spans="1:4">
      <c r="A165" s="4" t="s">
        <v>894</v>
      </c>
      <c r="C165" s="8" t="n">
        <v>33.1</v>
      </c>
    </row>
    <row r="166" spans="1:4">
      <c r="A166" s="4" t="s">
        <v>897</v>
      </c>
    </row>
    <row r="167" spans="1:4">
      <c r="A167" s="3" t="s">
        <v>840</v>
      </c>
    </row>
    <row r="168" spans="1:4">
      <c r="A168" s="4" t="s">
        <v>894</v>
      </c>
      <c r="C168" s="8" t="n">
        <v>821.6</v>
      </c>
      <c r="D168" s="8" t="n">
        <v>636.9</v>
      </c>
    </row>
    <row r="169" spans="1:4">
      <c r="A169" s="4" t="s">
        <v>898</v>
      </c>
    </row>
    <row r="170" spans="1:4">
      <c r="A170" s="3" t="s">
        <v>840</v>
      </c>
    </row>
    <row r="171" spans="1:4">
      <c r="A171" s="4" t="s">
        <v>894</v>
      </c>
      <c r="C171" s="8" t="n">
        <v>681.5</v>
      </c>
      <c r="D171" s="8" t="n">
        <v>553.8</v>
      </c>
    </row>
    <row r="172" spans="1:4">
      <c r="A172" s="4" t="s">
        <v>899</v>
      </c>
    </row>
    <row r="173" spans="1:4">
      <c r="A173" s="3" t="s">
        <v>840</v>
      </c>
    </row>
    <row r="174" spans="1:4">
      <c r="A174" s="4" t="s">
        <v>894</v>
      </c>
      <c r="C174" s="8" t="n">
        <v>140.1</v>
      </c>
    </row>
    <row r="175" spans="1:4">
      <c r="A175" s="4" t="s">
        <v>900</v>
      </c>
    </row>
    <row r="176" spans="1:4">
      <c r="A176" s="3" t="s">
        <v>840</v>
      </c>
    </row>
    <row r="177" spans="1:4">
      <c r="A177" s="4" t="s">
        <v>894</v>
      </c>
      <c r="C177" s="8" t="n">
        <v>9551.1</v>
      </c>
      <c r="D177" s="8" t="n">
        <v>9795.799999999999</v>
      </c>
    </row>
    <row r="178" spans="1:4">
      <c r="A178" s="4" t="s">
        <v>901</v>
      </c>
    </row>
    <row r="179" spans="1:4">
      <c r="A179" s="3" t="s">
        <v>840</v>
      </c>
    </row>
    <row r="180" spans="1:4">
      <c r="A180" s="4" t="s">
        <v>894</v>
      </c>
      <c r="C180" s="8" t="n">
        <v>8634.200000000001</v>
      </c>
      <c r="D180" s="8" t="n">
        <v>8945.799999999999</v>
      </c>
    </row>
    <row r="181" spans="1:4">
      <c r="A181" s="4" t="s">
        <v>902</v>
      </c>
    </row>
    <row r="182" spans="1:4">
      <c r="A182" s="3" t="s">
        <v>840</v>
      </c>
    </row>
    <row r="183" spans="1:4">
      <c r="A183" s="4" t="s">
        <v>894</v>
      </c>
      <c r="C183" s="8" t="n">
        <v>916.9</v>
      </c>
      <c r="D183" s="5" t="n">
        <v>850</v>
      </c>
    </row>
    <row r="184" spans="1:4">
      <c r="A184" s="4" t="s">
        <v>903</v>
      </c>
    </row>
    <row r="185" spans="1:4">
      <c r="A185" s="3" t="s">
        <v>840</v>
      </c>
    </row>
    <row r="186" spans="1:4">
      <c r="A186" s="4" t="s">
        <v>894</v>
      </c>
      <c r="C186" s="8" t="n">
        <v>1241.1</v>
      </c>
      <c r="D186" s="8" t="n">
        <v>1316.1</v>
      </c>
    </row>
    <row r="187" spans="1:4">
      <c r="A187" s="4" t="s">
        <v>904</v>
      </c>
    </row>
    <row r="188" spans="1:4">
      <c r="A188" s="3" t="s">
        <v>840</v>
      </c>
    </row>
    <row r="189" spans="1:4">
      <c r="A189" s="4" t="s">
        <v>894</v>
      </c>
      <c r="C189" s="8" t="n">
        <v>1241.1</v>
      </c>
      <c r="D189" s="8" t="n">
        <v>1316.1</v>
      </c>
    </row>
    <row r="190" spans="1:4">
      <c r="A190" s="4" t="s">
        <v>905</v>
      </c>
    </row>
    <row r="191" spans="1:4">
      <c r="A191" s="3" t="s">
        <v>840</v>
      </c>
    </row>
    <row r="192" spans="1:4">
      <c r="A192" s="4" t="s">
        <v>894</v>
      </c>
      <c r="C192" s="5" t="n">
        <v>0</v>
      </c>
      <c r="D192" s="5" t="n">
        <v>0</v>
      </c>
    </row>
    <row r="193" spans="1:4">
      <c r="A193" s="4" t="s">
        <v>906</v>
      </c>
    </row>
    <row r="194" spans="1:4">
      <c r="A194" s="3" t="s">
        <v>840</v>
      </c>
    </row>
    <row r="195" spans="1:4">
      <c r="A195" s="4" t="s">
        <v>894</v>
      </c>
      <c r="C195" s="8" t="n">
        <v>1450.6</v>
      </c>
      <c r="D195" s="8" t="n">
        <v>1259.8</v>
      </c>
    </row>
    <row r="196" spans="1:4">
      <c r="A196" s="4" t="s">
        <v>907</v>
      </c>
    </row>
    <row r="197" spans="1:4">
      <c r="A197" s="3" t="s">
        <v>840</v>
      </c>
    </row>
    <row r="198" spans="1:4">
      <c r="A198" s="4" t="s">
        <v>894</v>
      </c>
      <c r="C198" s="8" t="n">
        <v>1413.1</v>
      </c>
      <c r="D198" s="8" t="n">
        <v>1222.6</v>
      </c>
    </row>
    <row r="199" spans="1:4">
      <c r="A199" s="4" t="s">
        <v>908</v>
      </c>
    </row>
    <row r="200" spans="1:4">
      <c r="A200" s="3" t="s">
        <v>840</v>
      </c>
    </row>
    <row r="201" spans="1:4">
      <c r="A201" s="4" t="s">
        <v>894</v>
      </c>
      <c r="D201" s="8" t="n">
        <v>37.2</v>
      </c>
    </row>
    <row r="202" spans="1:4">
      <c r="A202" s="4" t="s">
        <v>909</v>
      </c>
    </row>
    <row r="203" spans="1:4">
      <c r="A203" s="3" t="s">
        <v>840</v>
      </c>
    </row>
    <row r="204" spans="1:4">
      <c r="A204" s="4" t="s">
        <v>894</v>
      </c>
      <c r="C204" s="8" t="n">
        <v>2175.4</v>
      </c>
      <c r="D204" s="5" t="n">
        <v>2114</v>
      </c>
    </row>
    <row r="205" spans="1:4">
      <c r="A205" s="4" t="s">
        <v>910</v>
      </c>
    </row>
    <row r="206" spans="1:4">
      <c r="A206" s="3" t="s">
        <v>840</v>
      </c>
    </row>
    <row r="207" spans="1:4">
      <c r="A207" s="4" t="s">
        <v>894</v>
      </c>
      <c r="C207" s="8" t="n">
        <v>2175.4</v>
      </c>
      <c r="D207" s="5" t="n">
        <v>2114</v>
      </c>
    </row>
    <row r="208" spans="1:4">
      <c r="A208" s="4" t="s">
        <v>911</v>
      </c>
    </row>
    <row r="209" spans="1:4">
      <c r="A209" s="3" t="s">
        <v>840</v>
      </c>
    </row>
    <row r="210" spans="1:4">
      <c r="A210" s="4" t="s">
        <v>894</v>
      </c>
      <c r="C210" s="8" t="n">
        <v>33.1</v>
      </c>
      <c r="D210" s="5" t="n">
        <v>37</v>
      </c>
    </row>
    <row r="211" spans="1:4">
      <c r="A211" s="4" t="s">
        <v>912</v>
      </c>
    </row>
    <row r="212" spans="1:4">
      <c r="A212" s="3" t="s">
        <v>840</v>
      </c>
    </row>
    <row r="213" spans="1:4">
      <c r="A213" s="4" t="s">
        <v>894</v>
      </c>
      <c r="C213" s="8" t="n">
        <v>140.1</v>
      </c>
      <c r="D213" s="8" t="n">
        <v>83.09999999999999</v>
      </c>
    </row>
    <row r="214" spans="1:4">
      <c r="A214" s="4" t="s">
        <v>913</v>
      </c>
    </row>
    <row r="215" spans="1:4">
      <c r="A215" s="3" t="s">
        <v>840</v>
      </c>
    </row>
    <row r="216" spans="1:4">
      <c r="A216" s="4" t="s">
        <v>876</v>
      </c>
      <c r="C216" s="5" t="n">
        <v>6</v>
      </c>
      <c r="D216" s="5" t="n">
        <v>6</v>
      </c>
    </row>
    <row r="217" spans="1:4">
      <c r="A217" s="4" t="s">
        <v>914</v>
      </c>
    </row>
    <row r="218" spans="1:4">
      <c r="A218" s="3" t="s">
        <v>840</v>
      </c>
    </row>
    <row r="219" spans="1:4">
      <c r="A219" s="4" t="s">
        <v>894</v>
      </c>
      <c r="C219" s="8" t="n">
        <v>37.5</v>
      </c>
    </row>
    <row r="220" spans="1:4">
      <c r="A220" s="4" t="s">
        <v>915</v>
      </c>
    </row>
    <row r="221" spans="1:4">
      <c r="A221" s="3" t="s">
        <v>840</v>
      </c>
    </row>
    <row r="222" spans="1:4">
      <c r="A222" s="4" t="s">
        <v>894</v>
      </c>
      <c r="C222" s="8" t="n">
        <v>596.3</v>
      </c>
      <c r="D222" s="5" t="n">
        <v>296</v>
      </c>
    </row>
    <row r="223" spans="1:4">
      <c r="A223" s="4" t="s">
        <v>916</v>
      </c>
    </row>
    <row r="224" spans="1:4">
      <c r="A224" s="3" t="s">
        <v>840</v>
      </c>
    </row>
    <row r="225" spans="1:4">
      <c r="A225" s="4" t="s">
        <v>894</v>
      </c>
      <c r="C225" s="8" t="n">
        <v>413.4</v>
      </c>
      <c r="D225" s="8" t="n">
        <v>115.6</v>
      </c>
    </row>
    <row r="226" spans="1:4">
      <c r="A226" s="4" t="s">
        <v>917</v>
      </c>
    </row>
    <row r="227" spans="1:4">
      <c r="A227" s="3" t="s">
        <v>840</v>
      </c>
    </row>
    <row r="228" spans="1:4">
      <c r="A228" s="4" t="s">
        <v>894</v>
      </c>
      <c r="C228" s="8" t="n">
        <v>182.9</v>
      </c>
      <c r="D228" s="8" t="n">
        <v>180.4</v>
      </c>
    </row>
    <row r="229" spans="1:4">
      <c r="A229" s="4" t="s">
        <v>918</v>
      </c>
    </row>
    <row r="230" spans="1:4">
      <c r="A230" s="3" t="s">
        <v>840</v>
      </c>
    </row>
    <row r="231" spans="1:4">
      <c r="A231" s="4" t="s">
        <v>625</v>
      </c>
      <c r="C231" s="8" t="n">
        <v>41.9</v>
      </c>
      <c r="D231" s="8" t="n">
        <v>104.5</v>
      </c>
    </row>
    <row r="232" spans="1:4">
      <c r="A232" s="4" t="s">
        <v>919</v>
      </c>
    </row>
    <row r="233" spans="1:4">
      <c r="A233" s="3" t="s">
        <v>840</v>
      </c>
    </row>
    <row r="234" spans="1:4">
      <c r="A234" s="4" t="s">
        <v>625</v>
      </c>
      <c r="C234" s="8" t="n">
        <v>41.9</v>
      </c>
      <c r="D234" s="8" t="n">
        <v>104.5</v>
      </c>
    </row>
    <row r="235" spans="1:4">
      <c r="A235" s="4" t="s">
        <v>629</v>
      </c>
    </row>
    <row r="236" spans="1:4">
      <c r="A236" s="3" t="s">
        <v>840</v>
      </c>
    </row>
    <row r="237" spans="1:4">
      <c r="A237" s="4" t="s">
        <v>625</v>
      </c>
      <c r="D237" s="5" t="n">
        <v>165</v>
      </c>
    </row>
    <row r="238" spans="1:4">
      <c r="A238" s="4" t="s">
        <v>920</v>
      </c>
    </row>
    <row r="239" spans="1:4">
      <c r="A239" s="3" t="s">
        <v>840</v>
      </c>
    </row>
    <row r="240" spans="1:4">
      <c r="A240" s="4" t="s">
        <v>31</v>
      </c>
      <c r="C240" s="8" t="n">
        <v>14.5</v>
      </c>
      <c r="D240" s="8" t="n">
        <v>13.3</v>
      </c>
    </row>
    <row r="241" spans="1:4">
      <c r="A241" s="4" t="s">
        <v>921</v>
      </c>
    </row>
    <row r="242" spans="1:4">
      <c r="A242" s="3" t="s">
        <v>840</v>
      </c>
    </row>
    <row r="243" spans="1:4">
      <c r="A243" s="4" t="s">
        <v>31</v>
      </c>
      <c r="C243" s="5" t="n">
        <v>0</v>
      </c>
      <c r="D243" s="5" t="n">
        <v>0</v>
      </c>
    </row>
    <row r="244" spans="1:4">
      <c r="A244" s="4" t="s">
        <v>922</v>
      </c>
    </row>
    <row r="245" spans="1:4">
      <c r="A245" s="3" t="s">
        <v>840</v>
      </c>
    </row>
    <row r="246" spans="1:4">
      <c r="A246" s="4" t="s">
        <v>31</v>
      </c>
      <c r="D246" s="8" t="n">
        <v>2.1</v>
      </c>
    </row>
    <row r="247" spans="1:4">
      <c r="A247" s="4" t="s">
        <v>923</v>
      </c>
    </row>
    <row r="248" spans="1:4">
      <c r="A248" s="3" t="s">
        <v>840</v>
      </c>
    </row>
    <row r="249" spans="1:4">
      <c r="A249" s="4" t="s">
        <v>31</v>
      </c>
      <c r="C249" s="8" t="n">
        <v>14.5</v>
      </c>
      <c r="D249" s="8" t="n">
        <v>11.2</v>
      </c>
    </row>
    <row r="250" spans="1:4">
      <c r="A250" s="4" t="s">
        <v>924</v>
      </c>
    </row>
    <row r="251" spans="1:4">
      <c r="A251" s="3" t="s">
        <v>840</v>
      </c>
    </row>
    <row r="252" spans="1:4">
      <c r="A252" s="4" t="s">
        <v>31</v>
      </c>
      <c r="C252" s="8" t="n">
        <v>11.7</v>
      </c>
    </row>
    <row r="253" spans="1:4">
      <c r="A253" s="4" t="s">
        <v>925</v>
      </c>
    </row>
    <row r="254" spans="1:4">
      <c r="A254" s="3" t="s">
        <v>840</v>
      </c>
    </row>
    <row r="255" spans="1:4">
      <c r="A255" s="4" t="s">
        <v>872</v>
      </c>
      <c r="C255" s="7" t="n">
        <v>594.6</v>
      </c>
      <c r="D255" s="8" t="n">
        <v>151.3</v>
      </c>
    </row>
    <row r="256" spans="1:4">
      <c r="A256" s="4" t="s">
        <v>926</v>
      </c>
    </row>
    <row r="257" spans="1:4">
      <c r="A257" s="3" t="s">
        <v>840</v>
      </c>
    </row>
    <row r="258" spans="1:4">
      <c r="A258" s="4" t="s">
        <v>872</v>
      </c>
      <c r="D258" s="7" t="n">
        <v>0.1</v>
      </c>
    </row>
    <row r="259" spans="1:4">
      <c r="A259" t="n"/>
    </row>
    <row r="260" spans="1:4">
      <c r="A260" s="4" t="s">
        <v>464</v>
      </c>
      <c r="B260" s="4" t="s">
        <v>927</v>
      </c>
    </row>
  </sheetData>
  <mergeCells count="3">
    <mergeCell ref="A1:B2"/>
    <mergeCell ref="A259:C259"/>
    <mergeCell ref="B260:C26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8</v>
      </c>
      <c r="B1" s="2" t="s">
        <v>67</v>
      </c>
      <c r="D1" s="2" t="s">
        <v>1</v>
      </c>
    </row>
    <row r="2" spans="1:5">
      <c r="B2" s="2" t="s">
        <v>2</v>
      </c>
      <c r="C2" s="2" t="s">
        <v>68</v>
      </c>
      <c r="D2" s="2" t="s">
        <v>2</v>
      </c>
      <c r="E2" s="2" t="s">
        <v>68</v>
      </c>
    </row>
    <row r="3" spans="1:5">
      <c r="A3" s="3" t="s">
        <v>929</v>
      </c>
    </row>
    <row r="4" spans="1:5">
      <c r="A4" s="4" t="s">
        <v>930</v>
      </c>
      <c r="C4" s="9" t="n">
        <v>-38</v>
      </c>
      <c r="E4" s="7" t="n">
        <v>12.7</v>
      </c>
    </row>
    <row r="5" spans="1:5">
      <c r="A5" s="4" t="s">
        <v>834</v>
      </c>
      <c r="B5" s="7" t="n">
        <v>-0.5</v>
      </c>
      <c r="C5" s="8" t="n">
        <v>0.3</v>
      </c>
      <c r="D5" s="7" t="n">
        <v>0.5</v>
      </c>
      <c r="E5" s="8" t="n">
        <v>0.3</v>
      </c>
    </row>
    <row r="6" spans="1:5">
      <c r="A6" s="4" t="s">
        <v>931</v>
      </c>
    </row>
    <row r="7" spans="1:5">
      <c r="A7" s="3" t="s">
        <v>929</v>
      </c>
    </row>
    <row r="8" spans="1:5">
      <c r="A8" s="4" t="s">
        <v>932</v>
      </c>
      <c r="B8" s="5" t="n">
        <v>0</v>
      </c>
      <c r="C8" s="5" t="n">
        <v>38</v>
      </c>
      <c r="E8" s="8" t="n">
        <v>-12.7</v>
      </c>
    </row>
    <row r="9" spans="1:5">
      <c r="A9" s="4" t="s">
        <v>933</v>
      </c>
    </row>
    <row r="10" spans="1:5">
      <c r="A10" s="3" t="s">
        <v>929</v>
      </c>
    </row>
    <row r="11" spans="1:5">
      <c r="A11" s="4" t="s">
        <v>932</v>
      </c>
      <c r="B11" s="8" t="n">
        <v>-2.7</v>
      </c>
      <c r="C11" s="8" t="n">
        <v>-2.2</v>
      </c>
      <c r="D11" s="8" t="n">
        <v>21.3</v>
      </c>
      <c r="E11" s="8" t="n">
        <v>-12.4</v>
      </c>
    </row>
    <row r="12" spans="1:5">
      <c r="A12" s="4" t="s">
        <v>934</v>
      </c>
    </row>
    <row r="13" spans="1:5">
      <c r="A13" s="3" t="s">
        <v>929</v>
      </c>
    </row>
    <row r="14" spans="1:5">
      <c r="A14" s="4" t="s">
        <v>932</v>
      </c>
      <c r="B14" s="5" t="n">
        <v>0</v>
      </c>
      <c r="C14" s="8" t="n">
        <v>0.1</v>
      </c>
      <c r="D14" s="5" t="n">
        <v>0</v>
      </c>
      <c r="E14" s="5" t="n">
        <v>0</v>
      </c>
    </row>
    <row r="15" spans="1:5">
      <c r="A15" s="4" t="s">
        <v>935</v>
      </c>
    </row>
    <row r="16" spans="1:5">
      <c r="A16" s="3" t="s">
        <v>929</v>
      </c>
    </row>
    <row r="17" spans="1:5">
      <c r="A17" s="4" t="s">
        <v>932</v>
      </c>
      <c r="B17" s="8" t="n">
        <v>-0.5</v>
      </c>
      <c r="C17" s="8" t="n">
        <v>0.3</v>
      </c>
      <c r="D17" s="8" t="n">
        <v>0.5</v>
      </c>
      <c r="E17" s="8" t="n">
        <v>0.3</v>
      </c>
    </row>
    <row r="18" spans="1:5">
      <c r="A18" s="4" t="s">
        <v>936</v>
      </c>
    </row>
    <row r="19" spans="1:5">
      <c r="A19" s="3" t="s">
        <v>929</v>
      </c>
    </row>
    <row r="20" spans="1:5">
      <c r="A20" s="4" t="s">
        <v>932</v>
      </c>
      <c r="B20" s="5" t="n">
        <v>5</v>
      </c>
      <c r="C20" s="8" t="n">
        <v>-0.2</v>
      </c>
      <c r="D20" s="8" t="n">
        <v>-2.4</v>
      </c>
      <c r="E20" s="8" t="n">
        <v>0.4</v>
      </c>
    </row>
    <row r="21" spans="1:5">
      <c r="A21" s="4" t="s">
        <v>937</v>
      </c>
    </row>
    <row r="22" spans="1:5">
      <c r="A22" s="3" t="s">
        <v>929</v>
      </c>
    </row>
    <row r="23" spans="1:5">
      <c r="A23" s="4" t="s">
        <v>932</v>
      </c>
      <c r="B23" s="8" t="n">
        <v>-7.6</v>
      </c>
      <c r="C23" s="8" t="n">
        <v>91.09999999999999</v>
      </c>
      <c r="D23" s="8" t="n">
        <v>25.6</v>
      </c>
      <c r="E23" s="8" t="n">
        <v>226.6</v>
      </c>
    </row>
    <row r="24" spans="1:5">
      <c r="A24" s="4" t="s">
        <v>938</v>
      </c>
    </row>
    <row r="25" spans="1:5">
      <c r="A25" s="3" t="s">
        <v>929</v>
      </c>
    </row>
    <row r="26" spans="1:5">
      <c r="A26" s="4" t="s">
        <v>932</v>
      </c>
      <c r="B26" s="5" t="n">
        <v>0</v>
      </c>
      <c r="C26" s="8" t="n">
        <v>10.5</v>
      </c>
      <c r="D26" s="8" t="n">
        <v>4.3</v>
      </c>
      <c r="E26" s="8" t="n">
        <v>24.9</v>
      </c>
    </row>
    <row r="27" spans="1:5">
      <c r="A27" s="4" t="s">
        <v>939</v>
      </c>
    </row>
    <row r="28" spans="1:5">
      <c r="A28" s="3" t="s">
        <v>929</v>
      </c>
    </row>
    <row r="29" spans="1:5">
      <c r="A29" s="4" t="s">
        <v>932</v>
      </c>
      <c r="B29" s="7" t="n">
        <v>-43.7</v>
      </c>
      <c r="C29" s="7" t="n">
        <v>145.8</v>
      </c>
      <c r="D29" s="7" t="n">
        <v>265.6</v>
      </c>
      <c r="E29" s="7" t="n">
        <v>32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4"/>
    <col customWidth="1" max="5" min="5" width="21"/>
    <col customWidth="1" max="6" min="6" width="4"/>
    <col customWidth="1" max="7" min="7" width="66"/>
    <col customWidth="1" max="8" min="8" width="56"/>
    <col customWidth="1" max="9" min="9" width="4"/>
    <col customWidth="1" max="10" min="10" width="21"/>
    <col customWidth="1" max="11" min="11" width="4"/>
    <col customWidth="1" max="12" min="12" width="38"/>
    <col customWidth="1" max="13" min="13" width="21"/>
  </cols>
  <sheetData>
    <row r="1" spans="1:13">
      <c r="A1" s="1" t="s">
        <v>940</v>
      </c>
      <c r="C1" s="2" t="s">
        <v>67</v>
      </c>
      <c r="G1" s="2" t="s">
        <v>941</v>
      </c>
      <c r="H1" s="2" t="s">
        <v>1</v>
      </c>
      <c r="L1" s="2" t="s">
        <v>942</v>
      </c>
    </row>
    <row r="2" spans="1:13">
      <c r="C2" s="2" t="s">
        <v>943</v>
      </c>
      <c r="E2" s="2" t="s">
        <v>353</v>
      </c>
      <c r="G2" s="2" t="s">
        <v>354</v>
      </c>
      <c r="H2" s="2" t="s">
        <v>944</v>
      </c>
      <c r="J2" s="2" t="s">
        <v>353</v>
      </c>
      <c r="L2" s="2" t="s">
        <v>945</v>
      </c>
      <c r="M2" s="2" t="s">
        <v>946</v>
      </c>
    </row>
    <row r="3" spans="1:13">
      <c r="A3" s="3" t="s">
        <v>947</v>
      </c>
    </row>
    <row r="4" spans="1:13">
      <c r="A4" s="4" t="s">
        <v>593</v>
      </c>
      <c r="C4" s="9" t="n">
        <v>18100000</v>
      </c>
      <c r="D4" s="4" t="s">
        <v>464</v>
      </c>
      <c r="E4" s="9" t="n">
        <v>-18900000</v>
      </c>
      <c r="F4" s="4" t="s">
        <v>594</v>
      </c>
      <c r="H4" s="9" t="n">
        <v>-15400000</v>
      </c>
      <c r="I4" s="4" t="s">
        <v>595</v>
      </c>
      <c r="J4" s="9" t="n">
        <v>-23900000</v>
      </c>
      <c r="K4" s="4" t="s">
        <v>596</v>
      </c>
    </row>
    <row r="5" spans="1:13">
      <c r="A5" s="4" t="s">
        <v>9</v>
      </c>
      <c r="H5" s="4" t="s">
        <v>10</v>
      </c>
    </row>
    <row r="6" spans="1:13">
      <c r="A6" s="4" t="s">
        <v>948</v>
      </c>
      <c r="C6" s="9" t="n">
        <v>8972300000</v>
      </c>
      <c r="H6" s="9" t="n">
        <v>8972300000</v>
      </c>
    </row>
    <row r="7" spans="1:13">
      <c r="A7" s="4" t="s">
        <v>949</v>
      </c>
      <c r="G7" s="4" t="s">
        <v>950</v>
      </c>
    </row>
    <row r="8" spans="1:13">
      <c r="A8" s="4" t="s">
        <v>951</v>
      </c>
      <c r="G8" s="4" t="s">
        <v>952</v>
      </c>
    </row>
    <row r="9" spans="1:13">
      <c r="A9" s="4" t="s">
        <v>953</v>
      </c>
      <c r="C9" s="4" t="s">
        <v>954</v>
      </c>
      <c r="E9" s="4" t="s">
        <v>955</v>
      </c>
      <c r="H9" s="4" t="s">
        <v>956</v>
      </c>
      <c r="J9" s="4" t="s">
        <v>372</v>
      </c>
    </row>
    <row r="10" spans="1:13">
      <c r="A10" s="4" t="s">
        <v>957</v>
      </c>
    </row>
    <row r="11" spans="1:13">
      <c r="A11" s="3" t="s">
        <v>947</v>
      </c>
    </row>
    <row r="12" spans="1:13">
      <c r="A12" s="4" t="s">
        <v>958</v>
      </c>
      <c r="C12" s="9" t="n">
        <v>8300000</v>
      </c>
      <c r="H12" s="9" t="n">
        <v>8300000</v>
      </c>
      <c r="L12" s="9" t="n">
        <v>10800000</v>
      </c>
    </row>
    <row r="13" spans="1:13">
      <c r="A13" s="4" t="s">
        <v>959</v>
      </c>
      <c r="C13" s="5" t="n">
        <v>1819</v>
      </c>
      <c r="H13" s="5" t="n">
        <v>1819</v>
      </c>
      <c r="L13" s="5" t="n">
        <v>2348</v>
      </c>
    </row>
    <row r="14" spans="1:13">
      <c r="A14" s="4" t="s">
        <v>960</v>
      </c>
    </row>
    <row r="15" spans="1:13">
      <c r="A15" s="3" t="s">
        <v>947</v>
      </c>
    </row>
    <row r="16" spans="1:13">
      <c r="A16" s="4" t="s">
        <v>961</v>
      </c>
      <c r="M16" s="9" t="n">
        <v>35000000</v>
      </c>
    </row>
    <row r="17" spans="1:13">
      <c r="A17" s="4" t="s">
        <v>962</v>
      </c>
      <c r="C17" s="9" t="n">
        <v>11700000</v>
      </c>
      <c r="H17" s="9" t="n">
        <v>11700000</v>
      </c>
      <c r="M17" s="9" t="n">
        <v>11300000</v>
      </c>
    </row>
    <row r="18" spans="1:13">
      <c r="A18" s="4" t="s">
        <v>292</v>
      </c>
    </row>
    <row r="19" spans="1:13">
      <c r="A19" s="3" t="s">
        <v>947</v>
      </c>
    </row>
    <row r="20" spans="1:13">
      <c r="A20" s="4" t="s">
        <v>963</v>
      </c>
      <c r="C20" s="5" t="n">
        <v>118800000</v>
      </c>
      <c r="H20" s="5" t="n">
        <v>118800000</v>
      </c>
      <c r="L20" s="9" t="n">
        <v>188000000</v>
      </c>
    </row>
    <row r="21" spans="1:13">
      <c r="A21" s="4" t="s">
        <v>964</v>
      </c>
      <c r="C21" s="5" t="n">
        <v>220100000</v>
      </c>
      <c r="H21" s="5" t="n">
        <v>220100000</v>
      </c>
      <c r="L21" s="5" t="n">
        <v>7602600000</v>
      </c>
    </row>
    <row r="22" spans="1:13">
      <c r="A22" s="4" t="s">
        <v>948</v>
      </c>
      <c r="L22" s="5" t="n">
        <v>296300000</v>
      </c>
    </row>
    <row r="23" spans="1:13">
      <c r="A23" s="4" t="s">
        <v>965</v>
      </c>
      <c r="C23" s="9" t="n">
        <v>101300000</v>
      </c>
      <c r="H23" s="9" t="n">
        <v>101300000</v>
      </c>
      <c r="L23" s="9" t="n">
        <v>108300000</v>
      </c>
    </row>
    <row r="24" spans="1:13">
      <c r="A24" s="4" t="s">
        <v>966</v>
      </c>
    </row>
    <row r="25" spans="1:13">
      <c r="A25" s="3" t="s">
        <v>947</v>
      </c>
    </row>
    <row r="26" spans="1:13">
      <c r="A26" s="4" t="s">
        <v>967</v>
      </c>
      <c r="C26" s="5" t="n">
        <v>7980</v>
      </c>
      <c r="H26" s="5" t="n">
        <v>7980</v>
      </c>
      <c r="L26" s="5" t="n">
        <v>6821</v>
      </c>
    </row>
    <row r="27" spans="1:13">
      <c r="A27" s="4" t="s">
        <v>968</v>
      </c>
    </row>
    <row r="28" spans="1:13">
      <c r="A28" s="3" t="s">
        <v>947</v>
      </c>
    </row>
    <row r="29" spans="1:13">
      <c r="A29" s="4" t="s">
        <v>969</v>
      </c>
      <c r="C29" s="5" t="n">
        <v>290</v>
      </c>
      <c r="H29" s="5" t="n">
        <v>290</v>
      </c>
      <c r="L29" s="5" t="n">
        <v>254</v>
      </c>
    </row>
    <row r="30" spans="1:13">
      <c r="A30" s="4" t="s">
        <v>970</v>
      </c>
    </row>
    <row r="31" spans="1:13">
      <c r="A31" s="3" t="s">
        <v>947</v>
      </c>
    </row>
    <row r="32" spans="1:13">
      <c r="A32" s="4" t="s">
        <v>971</v>
      </c>
      <c r="G32" s="9" t="n">
        <v>0</v>
      </c>
      <c r="L32" s="9" t="n">
        <v>0</v>
      </c>
    </row>
    <row r="33" spans="1:13">
      <c r="A33" s="4" t="s">
        <v>972</v>
      </c>
    </row>
    <row r="34" spans="1:13">
      <c r="A34" s="3" t="s">
        <v>947</v>
      </c>
    </row>
    <row r="35" spans="1:13">
      <c r="A35" s="4" t="s">
        <v>973</v>
      </c>
      <c r="C35" s="9" t="n">
        <v>17000000</v>
      </c>
      <c r="H35" s="9" t="n">
        <v>17000000</v>
      </c>
    </row>
    <row r="36" spans="1:13">
      <c r="A36" s="4" t="s">
        <v>974</v>
      </c>
      <c r="H36" s="5" t="n">
        <v>-800000</v>
      </c>
    </row>
    <row r="37" spans="1:13">
      <c r="A37" s="4" t="s">
        <v>975</v>
      </c>
      <c r="H37" s="5" t="n">
        <v>100000</v>
      </c>
    </row>
    <row r="38" spans="1:13">
      <c r="A38" s="4" t="s">
        <v>976</v>
      </c>
      <c r="H38" s="9" t="n">
        <v>700000</v>
      </c>
    </row>
    <row r="39" spans="1:13">
      <c r="A39" s="4" t="s">
        <v>977</v>
      </c>
      <c r="H39" s="5" t="n">
        <v>0</v>
      </c>
    </row>
    <row r="40" spans="1:13">
      <c r="A40" s="4" t="s">
        <v>978</v>
      </c>
    </row>
    <row r="41" spans="1:13">
      <c r="A41" s="3" t="s">
        <v>947</v>
      </c>
    </row>
    <row r="42" spans="1:13">
      <c r="A42" s="4" t="s">
        <v>973</v>
      </c>
      <c r="C42" s="9" t="n">
        <v>139200000</v>
      </c>
      <c r="H42" s="9" t="n">
        <v>139200000</v>
      </c>
      <c r="L42" s="9" t="n">
        <v>108900000</v>
      </c>
    </row>
    <row r="43" spans="1:13">
      <c r="A43" s="4" t="s">
        <v>979</v>
      </c>
      <c r="C43" s="5" t="n">
        <v>200000</v>
      </c>
      <c r="H43" s="5" t="n">
        <v>200000</v>
      </c>
      <c r="L43" s="5" t="n">
        <v>400000</v>
      </c>
    </row>
    <row r="44" spans="1:13">
      <c r="A44" s="4" t="s">
        <v>977</v>
      </c>
      <c r="H44" s="5" t="n">
        <v>10000</v>
      </c>
      <c r="L44" s="5" t="n">
        <v>0</v>
      </c>
    </row>
    <row r="45" spans="1:13">
      <c r="A45" s="4" t="s">
        <v>980</v>
      </c>
    </row>
    <row r="46" spans="1:13">
      <c r="A46" s="3" t="s">
        <v>947</v>
      </c>
    </row>
    <row r="47" spans="1:13">
      <c r="A47" s="4" t="s">
        <v>973</v>
      </c>
      <c r="C47" s="9" t="n">
        <v>8100000</v>
      </c>
      <c r="H47" s="9" t="n">
        <v>8100000</v>
      </c>
    </row>
    <row r="48" spans="1:13">
      <c r="A48" s="4" t="s">
        <v>977</v>
      </c>
      <c r="H48" s="5" t="n">
        <v>1700</v>
      </c>
    </row>
    <row r="49" spans="1:13">
      <c r="A49" s="4" t="s">
        <v>981</v>
      </c>
    </row>
    <row r="50" spans="1:13">
      <c r="A50" s="3" t="s">
        <v>947</v>
      </c>
    </row>
    <row r="51" spans="1:13">
      <c r="A51" s="4" t="s">
        <v>982</v>
      </c>
      <c r="C51" s="4" t="s">
        <v>372</v>
      </c>
      <c r="H51" s="4" t="s">
        <v>372</v>
      </c>
    </row>
    <row r="52" spans="1:13">
      <c r="A52" s="4" t="s">
        <v>974</v>
      </c>
      <c r="H52" s="9" t="n">
        <v>1000000</v>
      </c>
      <c r="L52" s="9" t="n">
        <v>400000</v>
      </c>
    </row>
    <row r="53" spans="1:13">
      <c r="A53" s="4" t="s">
        <v>976</v>
      </c>
      <c r="H53" s="5" t="n">
        <v>800000</v>
      </c>
      <c r="L53" s="5" t="n">
        <v>800000</v>
      </c>
    </row>
    <row r="54" spans="1:13">
      <c r="A54" s="4" t="s">
        <v>948</v>
      </c>
      <c r="C54" s="9" t="n">
        <v>300000000</v>
      </c>
      <c r="H54" s="5" t="n">
        <v>300000000</v>
      </c>
    </row>
    <row r="55" spans="1:13">
      <c r="A55" s="4" t="s">
        <v>983</v>
      </c>
    </row>
    <row r="56" spans="1:13">
      <c r="A56" s="3" t="s">
        <v>947</v>
      </c>
    </row>
    <row r="57" spans="1:13">
      <c r="A57" s="4" t="s">
        <v>973</v>
      </c>
      <c r="C57" s="9" t="n">
        <v>293800000</v>
      </c>
      <c r="H57" s="5" t="n">
        <v>293800000</v>
      </c>
    </row>
    <row r="58" spans="1:13">
      <c r="A58" s="4" t="s">
        <v>974</v>
      </c>
      <c r="H58" s="5" t="n">
        <v>2200000</v>
      </c>
    </row>
    <row r="59" spans="1:13">
      <c r="A59" s="4" t="s">
        <v>975</v>
      </c>
      <c r="H59" s="5" t="n">
        <v>900000</v>
      </c>
    </row>
    <row r="60" spans="1:13">
      <c r="A60" s="4" t="s">
        <v>976</v>
      </c>
      <c r="H60" s="9" t="n">
        <v>2400000</v>
      </c>
    </row>
    <row r="61" spans="1:13">
      <c r="A61" s="4" t="s">
        <v>984</v>
      </c>
    </row>
    <row r="62" spans="1:13">
      <c r="A62" s="3" t="s">
        <v>947</v>
      </c>
    </row>
    <row r="63" spans="1:13">
      <c r="A63" s="4" t="s">
        <v>967</v>
      </c>
      <c r="C63" s="5" t="n">
        <v>5520</v>
      </c>
      <c r="H63" s="5" t="n">
        <v>5520</v>
      </c>
    </row>
    <row r="64" spans="1:13">
      <c r="A64" s="4" t="s">
        <v>985</v>
      </c>
    </row>
    <row r="65" spans="1:13">
      <c r="A65" s="3" t="s">
        <v>947</v>
      </c>
    </row>
    <row r="66" spans="1:13">
      <c r="A66" s="4" t="s">
        <v>986</v>
      </c>
      <c r="C66" s="11" t="n">
        <v>2.92</v>
      </c>
      <c r="H66" s="11" t="n">
        <v>2.92</v>
      </c>
    </row>
    <row r="67" spans="1:13">
      <c r="A67" s="4" t="s">
        <v>987</v>
      </c>
      <c r="C67" s="5" t="n">
        <v>125</v>
      </c>
      <c r="H67" s="5" t="n">
        <v>125</v>
      </c>
    </row>
    <row r="68" spans="1:13">
      <c r="A68" s="4" t="s">
        <v>988</v>
      </c>
    </row>
    <row r="69" spans="1:13">
      <c r="A69" s="3" t="s">
        <v>947</v>
      </c>
    </row>
    <row r="70" spans="1:13">
      <c r="A70" s="4" t="s">
        <v>989</v>
      </c>
      <c r="C70" s="11" t="n">
        <v>60.38</v>
      </c>
      <c r="H70" s="11" t="n">
        <v>60.38</v>
      </c>
    </row>
    <row r="71" spans="1:13">
      <c r="A71" s="4" t="s">
        <v>854</v>
      </c>
    </row>
    <row r="72" spans="1:13">
      <c r="A72" s="3" t="s">
        <v>947</v>
      </c>
    </row>
    <row r="73" spans="1:13">
      <c r="A73" s="4" t="s">
        <v>964</v>
      </c>
      <c r="C73" s="9" t="n">
        <v>248600000</v>
      </c>
      <c r="H73" s="9" t="n">
        <v>248600000</v>
      </c>
      <c r="L73" s="5" t="n">
        <v>324100000</v>
      </c>
    </row>
    <row r="74" spans="1:13">
      <c r="A74" s="4" t="s">
        <v>990</v>
      </c>
    </row>
    <row r="75" spans="1:13">
      <c r="A75" s="3" t="s">
        <v>947</v>
      </c>
    </row>
    <row r="76" spans="1:13">
      <c r="A76" s="4" t="s">
        <v>963</v>
      </c>
      <c r="C76" s="5" t="n">
        <v>103900000</v>
      </c>
      <c r="H76" s="5" t="n">
        <v>103900000</v>
      </c>
      <c r="L76" s="5" t="n">
        <v>135500000</v>
      </c>
    </row>
    <row r="77" spans="1:13">
      <c r="A77" s="4" t="s">
        <v>991</v>
      </c>
    </row>
    <row r="78" spans="1:13">
      <c r="A78" s="3" t="s">
        <v>947</v>
      </c>
    </row>
    <row r="79" spans="1:13">
      <c r="A79" s="4" t="s">
        <v>964</v>
      </c>
      <c r="C79" s="5" t="n">
        <v>300000</v>
      </c>
      <c r="H79" s="5" t="n">
        <v>300000</v>
      </c>
      <c r="L79" s="5" t="n">
        <v>0</v>
      </c>
    </row>
    <row r="80" spans="1:13">
      <c r="A80" s="4" t="s">
        <v>992</v>
      </c>
    </row>
    <row r="81" spans="1:13">
      <c r="A81" s="3" t="s">
        <v>947</v>
      </c>
    </row>
    <row r="82" spans="1:13">
      <c r="A82" s="4" t="s">
        <v>964</v>
      </c>
      <c r="C82" s="5" t="n">
        <v>10300000</v>
      </c>
      <c r="H82" s="5" t="n">
        <v>10300000</v>
      </c>
    </row>
    <row r="83" spans="1:13">
      <c r="A83" s="4" t="s">
        <v>993</v>
      </c>
    </row>
    <row r="84" spans="1:13">
      <c r="A84" s="3" t="s">
        <v>947</v>
      </c>
    </row>
    <row r="85" spans="1:13">
      <c r="A85" s="4" t="s">
        <v>964</v>
      </c>
      <c r="C85" s="5" t="n">
        <v>220100000</v>
      </c>
      <c r="H85" s="5" t="n">
        <v>220100000</v>
      </c>
      <c r="L85" s="5" t="n">
        <v>296300000</v>
      </c>
    </row>
    <row r="86" spans="1:13">
      <c r="A86" s="4" t="s">
        <v>994</v>
      </c>
    </row>
    <row r="87" spans="1:13">
      <c r="A87" s="3" t="s">
        <v>947</v>
      </c>
    </row>
    <row r="88" spans="1:13">
      <c r="A88" s="4" t="s">
        <v>948</v>
      </c>
      <c r="C88" s="5" t="n">
        <v>2438400000</v>
      </c>
      <c r="H88" s="5" t="n">
        <v>2438400000</v>
      </c>
    </row>
    <row r="89" spans="1:13">
      <c r="A89" s="4" t="s">
        <v>995</v>
      </c>
    </row>
    <row r="90" spans="1:13">
      <c r="A90" s="3" t="s">
        <v>947</v>
      </c>
    </row>
    <row r="91" spans="1:13">
      <c r="A91" s="4" t="s">
        <v>963</v>
      </c>
      <c r="C91" s="5" t="n">
        <v>14900000</v>
      </c>
      <c r="H91" s="5" t="n">
        <v>14900000</v>
      </c>
      <c r="L91" s="5" t="n">
        <v>52500000</v>
      </c>
    </row>
    <row r="92" spans="1:13">
      <c r="A92" s="4" t="s">
        <v>964</v>
      </c>
      <c r="C92" s="5" t="n">
        <v>58700000</v>
      </c>
      <c r="H92" s="5" t="n">
        <v>58700000</v>
      </c>
      <c r="L92" s="5" t="n">
        <v>2239900000</v>
      </c>
    </row>
    <row r="93" spans="1:13">
      <c r="A93" s="4" t="s">
        <v>948</v>
      </c>
      <c r="L93" s="5" t="n">
        <v>92700000</v>
      </c>
    </row>
    <row r="94" spans="1:13">
      <c r="A94" s="4" t="s">
        <v>965</v>
      </c>
      <c r="C94" s="9" t="n">
        <v>43800000</v>
      </c>
      <c r="H94" s="9" t="n">
        <v>43800000</v>
      </c>
      <c r="L94" s="9" t="n">
        <v>40200000</v>
      </c>
    </row>
    <row r="95" spans="1:13">
      <c r="A95" s="4" t="s">
        <v>598</v>
      </c>
    </row>
    <row r="96" spans="1:13">
      <c r="A96" s="3" t="s">
        <v>947</v>
      </c>
    </row>
    <row r="97" spans="1:13">
      <c r="A97" s="4" t="s">
        <v>593</v>
      </c>
      <c r="B97" s="4" t="s">
        <v>596</v>
      </c>
      <c r="J97" s="9" t="n">
        <v>-6000000</v>
      </c>
    </row>
    <row r="98" spans="1:13">
      <c r="A98" t="n"/>
    </row>
    <row r="99" spans="1:13">
      <c r="A99" s="4" t="s">
        <v>464</v>
      </c>
      <c r="B99" s="4" t="s">
        <v>631</v>
      </c>
    </row>
    <row r="100" spans="1:13">
      <c r="A100" s="4" t="s">
        <v>594</v>
      </c>
      <c r="B100" s="4" t="s">
        <v>632</v>
      </c>
    </row>
    <row r="101" spans="1:13">
      <c r="A101" s="4" t="s">
        <v>595</v>
      </c>
      <c r="B101" s="4" t="s">
        <v>633</v>
      </c>
    </row>
    <row r="102" spans="1:13">
      <c r="A102" s="4" t="s">
        <v>596</v>
      </c>
      <c r="B102" s="4" t="s">
        <v>634</v>
      </c>
    </row>
  </sheetData>
  <mergeCells count="12">
    <mergeCell ref="A1:B2"/>
    <mergeCell ref="C1:F1"/>
    <mergeCell ref="H1:K1"/>
    <mergeCell ref="C2:D2"/>
    <mergeCell ref="E2:F2"/>
    <mergeCell ref="H2:I2"/>
    <mergeCell ref="J2:K2"/>
    <mergeCell ref="A98:L98"/>
    <mergeCell ref="B99:L99"/>
    <mergeCell ref="B100:L100"/>
    <mergeCell ref="B101:L101"/>
    <mergeCell ref="B102:L10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s>
  <sheetData>
    <row r="1" spans="1:4">
      <c r="A1" s="1" t="s">
        <v>996</v>
      </c>
      <c r="C1" s="2" t="s">
        <v>1</v>
      </c>
    </row>
    <row r="2" spans="1:4">
      <c r="C2" s="2" t="s">
        <v>2</v>
      </c>
      <c r="D2" s="2" t="s">
        <v>25</v>
      </c>
    </row>
    <row r="3" spans="1:4">
      <c r="A3" s="3" t="s">
        <v>840</v>
      </c>
    </row>
    <row r="4" spans="1:4">
      <c r="A4" s="4" t="s">
        <v>9</v>
      </c>
      <c r="C4" s="4" t="s">
        <v>10</v>
      </c>
    </row>
    <row r="5" spans="1:4">
      <c r="A5" s="4" t="s">
        <v>948</v>
      </c>
      <c r="C5" s="7" t="n">
        <v>8972.299999999999</v>
      </c>
    </row>
    <row r="6" spans="1:4">
      <c r="A6" s="4" t="s">
        <v>994</v>
      </c>
    </row>
    <row r="7" spans="1:4">
      <c r="A7" s="3" t="s">
        <v>840</v>
      </c>
    </row>
    <row r="8" spans="1:4">
      <c r="A8" s="4" t="s">
        <v>997</v>
      </c>
      <c r="B8" s="4" t="s">
        <v>464</v>
      </c>
      <c r="C8" s="4" t="s">
        <v>998</v>
      </c>
    </row>
    <row r="9" spans="1:4">
      <c r="A9" s="4" t="s">
        <v>948</v>
      </c>
      <c r="C9" s="7" t="n">
        <v>2438.4</v>
      </c>
    </row>
    <row r="10" spans="1:4">
      <c r="A10" s="4" t="s">
        <v>999</v>
      </c>
    </row>
    <row r="11" spans="1:4">
      <c r="A11" s="3" t="s">
        <v>840</v>
      </c>
    </row>
    <row r="12" spans="1:4">
      <c r="A12" s="4" t="s">
        <v>997</v>
      </c>
      <c r="B12" s="4" t="s">
        <v>464</v>
      </c>
      <c r="C12" s="4" t="s">
        <v>1000</v>
      </c>
    </row>
    <row r="13" spans="1:4">
      <c r="A13" s="4" t="s">
        <v>948</v>
      </c>
      <c r="C13" s="7" t="n">
        <v>2660.1</v>
      </c>
    </row>
    <row r="14" spans="1:4">
      <c r="A14" s="4" t="s">
        <v>1001</v>
      </c>
    </row>
    <row r="15" spans="1:4">
      <c r="A15" s="3" t="s">
        <v>840</v>
      </c>
    </row>
    <row r="16" spans="1:4">
      <c r="A16" s="4" t="s">
        <v>997</v>
      </c>
      <c r="B16" s="4" t="s">
        <v>464</v>
      </c>
      <c r="C16" s="4" t="s">
        <v>1002</v>
      </c>
    </row>
    <row r="17" spans="1:4">
      <c r="A17" s="4" t="s">
        <v>948</v>
      </c>
      <c r="C17" s="7" t="n">
        <v>3746.8</v>
      </c>
    </row>
    <row r="18" spans="1:4">
      <c r="A18" s="4" t="s">
        <v>1003</v>
      </c>
    </row>
    <row r="19" spans="1:4">
      <c r="A19" s="3" t="s">
        <v>840</v>
      </c>
    </row>
    <row r="20" spans="1:4">
      <c r="A20" s="4" t="s">
        <v>997</v>
      </c>
      <c r="B20" s="4" t="s">
        <v>464</v>
      </c>
      <c r="C20" s="4" t="s">
        <v>1004</v>
      </c>
    </row>
    <row r="21" spans="1:4">
      <c r="A21" s="4" t="s">
        <v>948</v>
      </c>
      <c r="C21" s="9" t="n">
        <v>127</v>
      </c>
    </row>
    <row r="22" spans="1:4">
      <c r="A22" s="4" t="s">
        <v>292</v>
      </c>
    </row>
    <row r="23" spans="1:4">
      <c r="A23" s="3" t="s">
        <v>840</v>
      </c>
    </row>
    <row r="24" spans="1:4">
      <c r="A24" s="4" t="s">
        <v>965</v>
      </c>
      <c r="C24" s="8" t="n">
        <v>101.3</v>
      </c>
      <c r="D24" s="7" t="n">
        <v>108.3</v>
      </c>
    </row>
    <row r="25" spans="1:4">
      <c r="A25" s="4" t="s">
        <v>948</v>
      </c>
      <c r="D25" s="8" t="n">
        <v>296.3</v>
      </c>
    </row>
    <row r="26" spans="1:4">
      <c r="A26" s="4" t="s">
        <v>964</v>
      </c>
      <c r="C26" s="8" t="n">
        <v>220.1</v>
      </c>
      <c r="D26" s="8" t="n">
        <v>7602.6</v>
      </c>
    </row>
    <row r="27" spans="1:4">
      <c r="A27" s="4" t="s">
        <v>963</v>
      </c>
      <c r="C27" s="8" t="n">
        <v>118.8</v>
      </c>
      <c r="D27" s="5" t="n">
        <v>188</v>
      </c>
    </row>
    <row r="28" spans="1:4">
      <c r="A28" s="4" t="s">
        <v>854</v>
      </c>
    </row>
    <row r="29" spans="1:4">
      <c r="A29" s="3" t="s">
        <v>840</v>
      </c>
    </row>
    <row r="30" spans="1:4">
      <c r="A30" s="4" t="s">
        <v>964</v>
      </c>
      <c r="C30" s="8" t="n">
        <v>248.6</v>
      </c>
      <c r="D30" s="8" t="n">
        <v>324.1</v>
      </c>
    </row>
    <row r="31" spans="1:4">
      <c r="A31" s="4" t="s">
        <v>993</v>
      </c>
    </row>
    <row r="32" spans="1:4">
      <c r="A32" s="3" t="s">
        <v>840</v>
      </c>
    </row>
    <row r="33" spans="1:4">
      <c r="A33" s="4" t="s">
        <v>964</v>
      </c>
      <c r="C33" s="8" t="n">
        <v>220.1</v>
      </c>
      <c r="D33" s="8" t="n">
        <v>296.3</v>
      </c>
    </row>
    <row r="34" spans="1:4">
      <c r="A34" s="4" t="s">
        <v>1005</v>
      </c>
    </row>
    <row r="35" spans="1:4">
      <c r="A35" s="3" t="s">
        <v>840</v>
      </c>
    </row>
    <row r="36" spans="1:4">
      <c r="A36" s="4" t="s">
        <v>965</v>
      </c>
      <c r="C36" s="8" t="n">
        <v>43.8</v>
      </c>
      <c r="D36" s="8" t="n">
        <v>40.2</v>
      </c>
    </row>
    <row r="37" spans="1:4">
      <c r="A37" s="4" t="s">
        <v>948</v>
      </c>
      <c r="D37" s="8" t="n">
        <v>92.7</v>
      </c>
    </row>
    <row r="38" spans="1:4">
      <c r="A38" s="4" t="s">
        <v>964</v>
      </c>
      <c r="C38" s="8" t="n">
        <v>58.7</v>
      </c>
      <c r="D38" s="8" t="n">
        <v>2239.9</v>
      </c>
    </row>
    <row r="39" spans="1:4">
      <c r="A39" s="4" t="s">
        <v>963</v>
      </c>
      <c r="C39" s="8" t="n">
        <v>14.9</v>
      </c>
      <c r="D39" s="8" t="n">
        <v>52.5</v>
      </c>
    </row>
    <row r="40" spans="1:4">
      <c r="A40" s="4" t="s">
        <v>1006</v>
      </c>
    </row>
    <row r="41" spans="1:4">
      <c r="A41" s="3" t="s">
        <v>840</v>
      </c>
    </row>
    <row r="42" spans="1:4">
      <c r="A42" s="4" t="s">
        <v>965</v>
      </c>
      <c r="C42" s="8" t="n">
        <v>32.4</v>
      </c>
      <c r="D42" s="8" t="n">
        <v>35.5</v>
      </c>
    </row>
    <row r="43" spans="1:4">
      <c r="A43" s="4" t="s">
        <v>948</v>
      </c>
      <c r="D43" s="5" t="n">
        <v>108</v>
      </c>
    </row>
    <row r="44" spans="1:4">
      <c r="A44" s="4" t="s">
        <v>964</v>
      </c>
      <c r="C44" s="8" t="n">
        <v>71.8</v>
      </c>
      <c r="D44" s="5" t="n">
        <v>2810</v>
      </c>
    </row>
    <row r="45" spans="1:4">
      <c r="A45" s="4" t="s">
        <v>963</v>
      </c>
      <c r="C45" s="8" t="n">
        <v>39.4</v>
      </c>
      <c r="D45" s="8" t="n">
        <v>72.5</v>
      </c>
    </row>
    <row r="46" spans="1:4">
      <c r="A46" s="4" t="s">
        <v>1007</v>
      </c>
    </row>
    <row r="47" spans="1:4">
      <c r="A47" s="3" t="s">
        <v>840</v>
      </c>
    </row>
    <row r="48" spans="1:4">
      <c r="A48" s="4" t="s">
        <v>965</v>
      </c>
      <c r="C48" s="8" t="n">
        <v>23.8</v>
      </c>
      <c r="D48" s="5" t="n">
        <v>22</v>
      </c>
    </row>
    <row r="49" spans="1:4">
      <c r="A49" s="4" t="s">
        <v>948</v>
      </c>
      <c r="D49" s="5" t="n">
        <v>85</v>
      </c>
    </row>
    <row r="50" spans="1:4">
      <c r="A50" s="4" t="s">
        <v>964</v>
      </c>
      <c r="C50" s="8" t="n">
        <v>88.3</v>
      </c>
      <c r="D50" s="8" t="n">
        <v>2294.7</v>
      </c>
    </row>
    <row r="51" spans="1:4">
      <c r="A51" s="4" t="s">
        <v>963</v>
      </c>
      <c r="C51" s="8" t="n">
        <v>64.5</v>
      </c>
      <c r="D51" s="5" t="n">
        <v>63</v>
      </c>
    </row>
    <row r="52" spans="1:4">
      <c r="A52" s="4" t="s">
        <v>1008</v>
      </c>
    </row>
    <row r="53" spans="1:4">
      <c r="A53" s="3" t="s">
        <v>840</v>
      </c>
    </row>
    <row r="54" spans="1:4">
      <c r="A54" s="4" t="s">
        <v>965</v>
      </c>
      <c r="C54" s="8" t="n">
        <v>1.3</v>
      </c>
      <c r="D54" s="8" t="n">
        <v>10.6</v>
      </c>
    </row>
    <row r="55" spans="1:4">
      <c r="A55" s="4" t="s">
        <v>948</v>
      </c>
      <c r="D55" s="8" t="n">
        <v>10.6</v>
      </c>
    </row>
    <row r="56" spans="1:4">
      <c r="A56" s="4" t="s">
        <v>964</v>
      </c>
      <c r="C56" s="8" t="n">
        <v>1.3</v>
      </c>
      <c r="D56" s="5" t="n">
        <v>258</v>
      </c>
    </row>
    <row r="57" spans="1:4">
      <c r="A57" s="4" t="s">
        <v>963</v>
      </c>
      <c r="C57" s="9" t="n">
        <v>0</v>
      </c>
      <c r="D57" s="9" t="n">
        <v>0</v>
      </c>
    </row>
    <row r="58" spans="1:4">
      <c r="A58" t="n"/>
    </row>
    <row r="59" spans="1:4">
      <c r="A59" s="4" t="s">
        <v>464</v>
      </c>
      <c r="B59" s="4" t="s">
        <v>1009</v>
      </c>
    </row>
  </sheetData>
  <mergeCells count="3">
    <mergeCell ref="A1:B2"/>
    <mergeCell ref="A58:C58"/>
    <mergeCell ref="B59:C5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7"/>
    <col customWidth="1" max="5" min="5" width="14"/>
    <col customWidth="1" max="6" min="6" width="22"/>
  </cols>
  <sheetData>
    <row r="1" spans="1:6">
      <c r="A1" s="1" t="s">
        <v>1010</v>
      </c>
      <c r="B1" s="2" t="s">
        <v>67</v>
      </c>
      <c r="D1" s="2" t="s">
        <v>1</v>
      </c>
    </row>
    <row r="2" spans="1:6">
      <c r="B2" s="2" t="s">
        <v>1011</v>
      </c>
      <c r="C2" s="2" t="s">
        <v>68</v>
      </c>
      <c r="D2" s="2" t="s">
        <v>1011</v>
      </c>
      <c r="E2" s="2" t="s">
        <v>68</v>
      </c>
      <c r="F2" s="2" t="s">
        <v>1012</v>
      </c>
    </row>
    <row r="3" spans="1:6">
      <c r="A3" s="3" t="s">
        <v>285</v>
      </c>
    </row>
    <row r="4" spans="1:6">
      <c r="A4" s="4" t="s">
        <v>953</v>
      </c>
      <c r="B4" s="4" t="s">
        <v>954</v>
      </c>
      <c r="C4" s="4" t="s">
        <v>955</v>
      </c>
      <c r="D4" s="4" t="s">
        <v>956</v>
      </c>
      <c r="E4" s="4" t="s">
        <v>372</v>
      </c>
    </row>
    <row r="5" spans="1:6">
      <c r="A5" s="4" t="s">
        <v>966</v>
      </c>
    </row>
    <row r="6" spans="1:6">
      <c r="A6" s="3" t="s">
        <v>285</v>
      </c>
    </row>
    <row r="7" spans="1:6">
      <c r="A7" s="4" t="s">
        <v>967</v>
      </c>
      <c r="B7" s="5" t="n">
        <v>7980</v>
      </c>
      <c r="D7" s="5" t="n">
        <v>7980</v>
      </c>
      <c r="F7" s="5" t="n">
        <v>6821</v>
      </c>
    </row>
    <row r="8" spans="1:6">
      <c r="A8" s="4" t="s">
        <v>1013</v>
      </c>
      <c r="B8" s="9" t="n">
        <v>6</v>
      </c>
      <c r="D8" s="9" t="n">
        <v>6</v>
      </c>
    </row>
    <row r="9" spans="1:6">
      <c r="A9" s="4" t="s">
        <v>1014</v>
      </c>
    </row>
    <row r="10" spans="1:6">
      <c r="A10" s="3" t="s">
        <v>285</v>
      </c>
    </row>
    <row r="11" spans="1:6">
      <c r="A11" s="4" t="s">
        <v>967</v>
      </c>
      <c r="B11" s="5" t="n">
        <v>5520</v>
      </c>
      <c r="D11" s="5" t="n">
        <v>5520</v>
      </c>
    </row>
    <row r="12" spans="1:6">
      <c r="A12" s="4" t="s">
        <v>1015</v>
      </c>
      <c r="B12" s="11" t="n">
        <v>3.95</v>
      </c>
      <c r="D12" s="11" t="n">
        <v>3.95</v>
      </c>
    </row>
    <row r="13" spans="1:6">
      <c r="A13" s="4" t="s">
        <v>1013</v>
      </c>
      <c r="B13" s="7" t="n">
        <v>5.8</v>
      </c>
      <c r="D13" s="7" t="n">
        <v>5.8</v>
      </c>
    </row>
    <row r="14" spans="1:6">
      <c r="A14" s="4" t="s">
        <v>968</v>
      </c>
    </row>
    <row r="15" spans="1:6">
      <c r="A15" s="3" t="s">
        <v>285</v>
      </c>
    </row>
    <row r="16" spans="1:6">
      <c r="A16" s="4" t="s">
        <v>1013</v>
      </c>
      <c r="B16" s="7" t="n">
        <v>4.3</v>
      </c>
      <c r="D16" s="7" t="n">
        <v>4.3</v>
      </c>
    </row>
    <row r="17" spans="1:6">
      <c r="A17" s="4" t="s">
        <v>969</v>
      </c>
      <c r="B17" s="5" t="n">
        <v>290</v>
      </c>
      <c r="D17" s="5" t="n">
        <v>290</v>
      </c>
      <c r="F17" s="5" t="n">
        <v>254</v>
      </c>
    </row>
    <row r="18" spans="1:6">
      <c r="A18" s="4" t="s">
        <v>1016</v>
      </c>
    </row>
    <row r="19" spans="1:6">
      <c r="A19" s="3" t="s">
        <v>285</v>
      </c>
    </row>
    <row r="20" spans="1:6">
      <c r="A20" s="4" t="s">
        <v>1017</v>
      </c>
      <c r="B20" s="11" t="n">
        <v>94.98</v>
      </c>
      <c r="D20" s="11" t="n">
        <v>94.98</v>
      </c>
    </row>
    <row r="21" spans="1:6">
      <c r="A21" s="4" t="s">
        <v>1013</v>
      </c>
      <c r="B21" s="7" t="n">
        <v>4.3</v>
      </c>
      <c r="D21" s="7" t="n">
        <v>4.3</v>
      </c>
    </row>
    <row r="22" spans="1:6">
      <c r="A22" s="4" t="s">
        <v>987</v>
      </c>
      <c r="B22" s="5" t="n">
        <v>125</v>
      </c>
      <c r="D22" s="5" t="n">
        <v>125</v>
      </c>
    </row>
    <row r="23" spans="1:6">
      <c r="A23" s="4" t="s">
        <v>1018</v>
      </c>
    </row>
    <row r="24" spans="1:6">
      <c r="A24" s="3" t="s">
        <v>285</v>
      </c>
    </row>
    <row r="25" spans="1:6">
      <c r="A25" s="4" t="s">
        <v>1013</v>
      </c>
      <c r="B25" s="7" t="n">
        <v>10.3</v>
      </c>
      <c r="D25" s="7" t="n">
        <v>10.3</v>
      </c>
    </row>
    <row r="26" spans="1:6">
      <c r="A26" s="4" t="s">
        <v>1019</v>
      </c>
    </row>
    <row r="27" spans="1:6">
      <c r="A27" s="3" t="s">
        <v>285</v>
      </c>
    </row>
    <row r="28" spans="1:6">
      <c r="A28" s="4" t="s">
        <v>1013</v>
      </c>
      <c r="B28" s="9" t="n">
        <v>0</v>
      </c>
      <c r="D28" s="9" t="n">
        <v>0</v>
      </c>
    </row>
    <row r="29" spans="1:6">
      <c r="A29" s="4" t="s">
        <v>1020</v>
      </c>
    </row>
    <row r="30" spans="1:6">
      <c r="A30" s="3" t="s">
        <v>285</v>
      </c>
    </row>
    <row r="31" spans="1:6">
      <c r="A31" s="4" t="s">
        <v>987</v>
      </c>
      <c r="B31" s="5" t="n">
        <v>55</v>
      </c>
      <c r="D31" s="5" t="n">
        <v>55</v>
      </c>
    </row>
    <row r="32" spans="1:6">
      <c r="A32" s="4" t="s">
        <v>1021</v>
      </c>
    </row>
    <row r="33" spans="1:6">
      <c r="A33" s="3" t="s">
        <v>285</v>
      </c>
    </row>
    <row r="34" spans="1:6">
      <c r="A34" s="4" t="s">
        <v>1013</v>
      </c>
      <c r="B34" s="9" t="n">
        <v>0</v>
      </c>
      <c r="D34" s="9" t="n">
        <v>0</v>
      </c>
    </row>
    <row r="35" spans="1:6">
      <c r="A35" s="4" t="s">
        <v>1022</v>
      </c>
    </row>
    <row r="36" spans="1:6">
      <c r="A36" s="3" t="s">
        <v>285</v>
      </c>
    </row>
    <row r="37" spans="1:6">
      <c r="A37" s="4" t="s">
        <v>987</v>
      </c>
      <c r="B37" s="5" t="n">
        <v>110</v>
      </c>
      <c r="D37" s="5" t="n">
        <v>110</v>
      </c>
    </row>
    <row r="38" spans="1:6">
      <c r="A38" s="4" t="s">
        <v>1023</v>
      </c>
    </row>
    <row r="39" spans="1:6">
      <c r="A39" s="3" t="s">
        <v>285</v>
      </c>
    </row>
    <row r="40" spans="1:6">
      <c r="A40" s="4" t="s">
        <v>967</v>
      </c>
      <c r="B40" s="5" t="n">
        <v>2460</v>
      </c>
      <c r="D40" s="5" t="n">
        <v>2460</v>
      </c>
    </row>
    <row r="41" spans="1:6">
      <c r="A41" s="4" t="s">
        <v>1013</v>
      </c>
      <c r="B41" s="7" t="n">
        <v>0.2</v>
      </c>
      <c r="D41" s="7" t="n">
        <v>0.2</v>
      </c>
    </row>
    <row r="42" spans="1:6">
      <c r="A42" s="4" t="s">
        <v>1024</v>
      </c>
    </row>
    <row r="43" spans="1:6">
      <c r="A43" s="3" t="s">
        <v>285</v>
      </c>
    </row>
    <row r="44" spans="1:6">
      <c r="A44" s="4" t="s">
        <v>1015</v>
      </c>
      <c r="B44" s="11" t="n">
        <v>2.1</v>
      </c>
      <c r="D44" s="11" t="n">
        <v>2.1</v>
      </c>
    </row>
    <row r="45" spans="1:6">
      <c r="A45" s="4" t="s">
        <v>1025</v>
      </c>
    </row>
    <row r="46" spans="1:6">
      <c r="A46" s="3" t="s">
        <v>285</v>
      </c>
    </row>
    <row r="47" spans="1:6">
      <c r="A47" s="4" t="s">
        <v>1015</v>
      </c>
      <c r="B47" s="11" t="n">
        <v>3.27</v>
      </c>
      <c r="D47" s="11" t="n">
        <v>3.27</v>
      </c>
    </row>
    <row r="48" spans="1:6">
      <c r="A48" s="4" t="s">
        <v>1026</v>
      </c>
    </row>
    <row r="49" spans="1:6">
      <c r="A49" s="3" t="s">
        <v>285</v>
      </c>
    </row>
    <row r="50" spans="1:6">
      <c r="A50" s="4" t="s">
        <v>1015</v>
      </c>
      <c r="B50" s="11" t="n">
        <v>2.85</v>
      </c>
      <c r="D50" s="11" t="n">
        <v>2.85</v>
      </c>
    </row>
    <row r="51" spans="1:6">
      <c r="A51" s="4" t="s">
        <v>1027</v>
      </c>
    </row>
    <row r="52" spans="1:6">
      <c r="A52" s="3" t="s">
        <v>285</v>
      </c>
    </row>
    <row r="53" spans="1:6">
      <c r="A53" s="4" t="s">
        <v>1017</v>
      </c>
      <c r="B53" s="5" t="n">
        <v>45</v>
      </c>
      <c r="D53" s="5" t="n">
        <v>45</v>
      </c>
    </row>
    <row r="54" spans="1:6">
      <c r="A54" s="4" t="s">
        <v>1028</v>
      </c>
    </row>
    <row r="55" spans="1:6">
      <c r="A55" s="3" t="s">
        <v>285</v>
      </c>
    </row>
    <row r="56" spans="1:6">
      <c r="A56" s="4" t="s">
        <v>1017</v>
      </c>
      <c r="B56" s="5" t="n">
        <v>50</v>
      </c>
      <c r="D56" s="5" t="n">
        <v>50</v>
      </c>
    </row>
    <row r="57" spans="1:6">
      <c r="A57" s="4" t="s">
        <v>1029</v>
      </c>
    </row>
    <row r="58" spans="1:6">
      <c r="A58" s="3" t="s">
        <v>285</v>
      </c>
    </row>
    <row r="59" spans="1:6">
      <c r="A59" s="4" t="s">
        <v>1017</v>
      </c>
      <c r="B59" s="5" t="n">
        <v>60</v>
      </c>
      <c r="D59" s="5" t="n">
        <v>60</v>
      </c>
    </row>
    <row r="60" spans="1:6">
      <c r="A60" s="4" t="s">
        <v>1030</v>
      </c>
    </row>
    <row r="61" spans="1:6">
      <c r="A61" s="3" t="s">
        <v>285</v>
      </c>
    </row>
    <row r="62" spans="1:6">
      <c r="A62" s="4" t="s">
        <v>1017</v>
      </c>
      <c r="B62" s="11" t="n">
        <v>67.5</v>
      </c>
      <c r="D62" s="11" t="n">
        <v>67.5</v>
      </c>
    </row>
    <row r="63" spans="1:6">
      <c r="A63" s="4" t="s">
        <v>1031</v>
      </c>
    </row>
    <row r="64" spans="1:6">
      <c r="A64" s="3" t="s">
        <v>285</v>
      </c>
    </row>
    <row r="65" spans="1:6">
      <c r="A65" s="4" t="s">
        <v>1017</v>
      </c>
      <c r="B65" s="5" t="n">
        <v>80</v>
      </c>
      <c r="D65" s="5" t="n">
        <v>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3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1032</v>
      </c>
      <c r="C1" s="2" t="s">
        <v>67</v>
      </c>
      <c r="G1" s="2" t="s">
        <v>1</v>
      </c>
    </row>
    <row r="2" spans="1:14">
      <c r="C2" s="2" t="s">
        <v>2</v>
      </c>
      <c r="E2" s="2" t="s">
        <v>68</v>
      </c>
      <c r="G2" s="2" t="s">
        <v>2</v>
      </c>
      <c r="I2" s="2" t="s">
        <v>68</v>
      </c>
      <c r="K2" s="2" t="s">
        <v>437</v>
      </c>
      <c r="L2" s="2" t="s">
        <v>25</v>
      </c>
      <c r="M2" s="2" t="s">
        <v>578</v>
      </c>
      <c r="N2" s="2" t="s">
        <v>579</v>
      </c>
    </row>
    <row r="3" spans="1:14">
      <c r="A3" s="3" t="s">
        <v>1033</v>
      </c>
    </row>
    <row r="4" spans="1:14">
      <c r="A4" s="4" t="s">
        <v>9</v>
      </c>
      <c r="G4" s="4" t="s">
        <v>10</v>
      </c>
    </row>
    <row r="5" spans="1:14">
      <c r="A5" s="4" t="s">
        <v>581</v>
      </c>
      <c r="C5" s="7" t="n">
        <v>1148.1</v>
      </c>
      <c r="E5" s="7" t="n">
        <v>930.6</v>
      </c>
      <c r="G5" s="7" t="n">
        <v>1148.1</v>
      </c>
      <c r="I5" s="7" t="n">
        <v>930.6</v>
      </c>
      <c r="K5" s="7" t="n">
        <v>1222.9</v>
      </c>
      <c r="L5" s="9" t="n">
        <v>1066</v>
      </c>
      <c r="M5" s="7" t="n">
        <v>755.6</v>
      </c>
      <c r="N5" s="7" t="n">
        <v>523.5</v>
      </c>
    </row>
    <row r="6" spans="1:14">
      <c r="A6" s="3" t="s">
        <v>1034</v>
      </c>
    </row>
    <row r="7" spans="1:14">
      <c r="A7" s="4" t="s">
        <v>33</v>
      </c>
      <c r="C7" s="8" t="n">
        <v>1293.2</v>
      </c>
      <c r="E7" s="8" t="n">
        <v>1455.9</v>
      </c>
      <c r="G7" s="8" t="n">
        <v>1293.2</v>
      </c>
      <c r="I7" s="8" t="n">
        <v>1455.9</v>
      </c>
      <c r="L7" s="8" t="n">
        <v>1319.2</v>
      </c>
      <c r="N7" s="8" t="n">
        <v>1899.7</v>
      </c>
    </row>
    <row r="8" spans="1:14">
      <c r="A8" s="3" t="s">
        <v>1035</v>
      </c>
    </row>
    <row r="9" spans="1:14">
      <c r="A9" s="4" t="s">
        <v>29</v>
      </c>
      <c r="C9" s="8" t="n">
        <v>220.4</v>
      </c>
      <c r="G9" s="8" t="n">
        <v>220.4</v>
      </c>
      <c r="L9" s="8" t="n">
        <v>296.3</v>
      </c>
    </row>
    <row r="10" spans="1:14">
      <c r="A10" s="3" t="s">
        <v>1036</v>
      </c>
    </row>
    <row r="11" spans="1:14">
      <c r="A11" s="4" t="s">
        <v>641</v>
      </c>
      <c r="C11" s="5" t="n">
        <v>490</v>
      </c>
      <c r="G11" s="5" t="n">
        <v>490</v>
      </c>
      <c r="L11" s="8" t="n">
        <v>811.6</v>
      </c>
    </row>
    <row r="12" spans="1:14">
      <c r="A12" s="4" t="s">
        <v>31</v>
      </c>
      <c r="C12" s="8" t="n">
        <v>442.4</v>
      </c>
      <c r="G12" s="8" t="n">
        <v>442.4</v>
      </c>
      <c r="L12" s="5" t="n">
        <v>165</v>
      </c>
    </row>
    <row r="13" spans="1:14">
      <c r="A13" s="3" t="s">
        <v>1037</v>
      </c>
    </row>
    <row r="14" spans="1:14">
      <c r="A14" s="4" t="s">
        <v>1038</v>
      </c>
      <c r="C14" s="8" t="n">
        <v>-13.8</v>
      </c>
      <c r="E14" s="8" t="n">
        <v>1.5</v>
      </c>
      <c r="G14" s="8" t="n">
        <v>-4.9</v>
      </c>
      <c r="I14" s="8" t="n">
        <v>2.1</v>
      </c>
    </row>
    <row r="15" spans="1:14">
      <c r="A15" s="4" t="s">
        <v>1039</v>
      </c>
      <c r="C15" s="8" t="n">
        <v>-24.1</v>
      </c>
      <c r="E15" s="8" t="n">
        <v>15.9</v>
      </c>
      <c r="G15" s="8" t="n">
        <v>4.3</v>
      </c>
      <c r="I15" s="8" t="n">
        <v>20.5</v>
      </c>
    </row>
    <row r="16" spans="1:14">
      <c r="A16" s="4" t="s">
        <v>1040</v>
      </c>
      <c r="E16" s="5" t="n">
        <v>191</v>
      </c>
      <c r="G16" s="8" t="n">
        <v>186.8</v>
      </c>
      <c r="I16" s="8" t="n">
        <v>425.3</v>
      </c>
    </row>
    <row r="17" spans="1:14">
      <c r="A17" s="4" t="s">
        <v>591</v>
      </c>
      <c r="C17" s="8" t="n">
        <v>-1.6</v>
      </c>
      <c r="E17" s="5" t="n">
        <v>-1</v>
      </c>
      <c r="G17" s="8" t="n">
        <v>-1.6</v>
      </c>
      <c r="I17" s="5" t="n">
        <v>-1</v>
      </c>
    </row>
    <row r="18" spans="1:14">
      <c r="A18" s="4" t="s">
        <v>592</v>
      </c>
      <c r="C18" s="8" t="n">
        <v>-53.4</v>
      </c>
      <c r="E18" s="8" t="n">
        <v>-13.5</v>
      </c>
      <c r="G18" s="8" t="n">
        <v>-87.09999999999999</v>
      </c>
      <c r="I18" s="8" t="n">
        <v>-15.9</v>
      </c>
    </row>
    <row r="19" spans="1:14">
      <c r="A19" s="4" t="s">
        <v>593</v>
      </c>
      <c r="C19" s="8" t="n">
        <v>18.1</v>
      </c>
      <c r="D19" s="4" t="s">
        <v>464</v>
      </c>
      <c r="E19" s="8" t="n">
        <v>-18.9</v>
      </c>
      <c r="F19" s="4" t="s">
        <v>594</v>
      </c>
      <c r="G19" s="8" t="n">
        <v>-15.4</v>
      </c>
      <c r="H19" s="4" t="s">
        <v>595</v>
      </c>
      <c r="I19" s="8" t="n">
        <v>-23.9</v>
      </c>
      <c r="J19" s="4" t="s">
        <v>596</v>
      </c>
    </row>
    <row r="20" spans="1:14">
      <c r="A20" s="4" t="s">
        <v>1041</v>
      </c>
      <c r="C20" s="8" t="n">
        <v>2768.3</v>
      </c>
      <c r="E20" s="8" t="n">
        <v>2019.4</v>
      </c>
      <c r="G20" s="8" t="n">
        <v>2768.3</v>
      </c>
      <c r="I20" s="8" t="n">
        <v>2019.4</v>
      </c>
      <c r="K20" s="8" t="n">
        <v>2801.9</v>
      </c>
      <c r="L20" s="8" t="n">
        <v>2059.4</v>
      </c>
      <c r="M20" s="8" t="n">
        <v>2234.5</v>
      </c>
      <c r="N20" s="8" t="n">
        <v>1875.2</v>
      </c>
    </row>
    <row r="21" spans="1:14">
      <c r="A21" s="4" t="s">
        <v>1042</v>
      </c>
      <c r="C21" s="8" t="n">
        <v>-75.40000000000001</v>
      </c>
      <c r="E21" s="8" t="n">
        <v>112.9</v>
      </c>
      <c r="G21" s="8" t="n">
        <v>240.3</v>
      </c>
      <c r="I21" s="8" t="n">
        <v>340.9</v>
      </c>
    </row>
    <row r="22" spans="1:14">
      <c r="A22" s="4" t="s">
        <v>1043</v>
      </c>
      <c r="C22" s="5" t="n">
        <v>0</v>
      </c>
      <c r="G22" s="5" t="n">
        <v>0</v>
      </c>
    </row>
    <row r="23" spans="1:14">
      <c r="A23" s="4" t="s">
        <v>1044</v>
      </c>
      <c r="C23" s="8" t="n">
        <v>77.59999999999999</v>
      </c>
      <c r="E23" s="5" t="n">
        <v>0</v>
      </c>
      <c r="G23" s="8" t="n">
        <v>514.6</v>
      </c>
      <c r="I23" s="8" t="n">
        <v>150.6</v>
      </c>
    </row>
    <row r="24" spans="1:14">
      <c r="A24" s="4" t="s">
        <v>1045</v>
      </c>
      <c r="C24" s="5" t="n">
        <v>0</v>
      </c>
      <c r="E24" s="5" t="n">
        <v>0</v>
      </c>
      <c r="G24" s="5" t="n">
        <v>0</v>
      </c>
      <c r="I24" s="5" t="n">
        <v>0</v>
      </c>
    </row>
    <row r="25" spans="1:14">
      <c r="A25" s="4" t="s">
        <v>1046</v>
      </c>
      <c r="C25" s="8" t="n">
        <v>-35.8</v>
      </c>
      <c r="E25" s="5" t="n">
        <v>-328</v>
      </c>
      <c r="G25" s="5" t="n">
        <v>-46</v>
      </c>
      <c r="I25" s="8" t="n">
        <v>-347.3</v>
      </c>
    </row>
    <row r="26" spans="1:14">
      <c r="A26" s="4" t="s">
        <v>1047</v>
      </c>
      <c r="C26" s="5" t="n">
        <v>0</v>
      </c>
      <c r="D26" s="4" t="s">
        <v>464</v>
      </c>
      <c r="E26" s="5" t="n">
        <v>0</v>
      </c>
      <c r="F26" s="4" t="s">
        <v>594</v>
      </c>
      <c r="G26" s="5" t="n">
        <v>0</v>
      </c>
      <c r="H26" s="4" t="s">
        <v>595</v>
      </c>
      <c r="I26" s="5" t="n">
        <v>0</v>
      </c>
      <c r="J26" s="4" t="s">
        <v>596</v>
      </c>
    </row>
    <row r="27" spans="1:14">
      <c r="A27" s="4" t="s">
        <v>597</v>
      </c>
    </row>
    <row r="28" spans="1:14">
      <c r="A28" s="3" t="s">
        <v>1033</v>
      </c>
    </row>
    <row r="29" spans="1:14">
      <c r="A29" s="4" t="s">
        <v>581</v>
      </c>
      <c r="C29" s="8" t="n">
        <v>33.1</v>
      </c>
      <c r="E29" s="8" t="n">
        <v>5.9</v>
      </c>
      <c r="G29" s="8" t="n">
        <v>33.1</v>
      </c>
      <c r="I29" s="8" t="n">
        <v>5.9</v>
      </c>
      <c r="K29" s="8" t="n">
        <v>34.3</v>
      </c>
      <c r="L29" s="5" t="n">
        <v>37</v>
      </c>
      <c r="M29" s="8" t="n">
        <v>10.7</v>
      </c>
      <c r="N29" s="5" t="n">
        <v>5</v>
      </c>
    </row>
    <row r="30" spans="1:14">
      <c r="A30" s="3" t="s">
        <v>1037</v>
      </c>
    </row>
    <row r="31" spans="1:14">
      <c r="A31" s="4" t="s">
        <v>1038</v>
      </c>
      <c r="C31" s="5" t="n">
        <v>0</v>
      </c>
      <c r="G31" s="8" t="n">
        <v>0.1</v>
      </c>
    </row>
    <row r="32" spans="1:14">
      <c r="A32" s="4" t="s">
        <v>1039</v>
      </c>
      <c r="C32" s="8" t="n">
        <v>-0.1</v>
      </c>
      <c r="G32" s="8" t="n">
        <v>-0.1</v>
      </c>
      <c r="I32" s="8" t="n">
        <v>-0.3</v>
      </c>
    </row>
    <row r="33" spans="1:14">
      <c r="A33" s="4" t="s">
        <v>1040</v>
      </c>
      <c r="C33" s="5" t="n">
        <v>0</v>
      </c>
      <c r="G33" s="8" t="n">
        <v>6.7</v>
      </c>
      <c r="I33" s="5" t="n">
        <v>5</v>
      </c>
    </row>
    <row r="34" spans="1:14">
      <c r="A34" s="4" t="s">
        <v>592</v>
      </c>
      <c r="C34" s="8" t="n">
        <v>-0.1</v>
      </c>
      <c r="G34" s="8" t="n">
        <v>-0.2</v>
      </c>
    </row>
    <row r="35" spans="1:14">
      <c r="A35" s="4" t="s">
        <v>593</v>
      </c>
      <c r="C35" s="5" t="n">
        <v>-1</v>
      </c>
      <c r="D35" s="4" t="s">
        <v>595</v>
      </c>
      <c r="E35" s="8" t="n">
        <v>-4.8</v>
      </c>
      <c r="F35" s="4" t="s">
        <v>594</v>
      </c>
      <c r="G35" s="8" t="n">
        <v>-10.4</v>
      </c>
      <c r="H35" s="4" t="s">
        <v>595</v>
      </c>
      <c r="I35" s="8" t="n">
        <v>-3.8</v>
      </c>
      <c r="J35" s="4" t="s">
        <v>596</v>
      </c>
    </row>
    <row r="36" spans="1:14">
      <c r="A36" s="4" t="s">
        <v>598</v>
      </c>
    </row>
    <row r="37" spans="1:14">
      <c r="A37" s="3" t="s">
        <v>1033</v>
      </c>
    </row>
    <row r="38" spans="1:14">
      <c r="A38" s="4" t="s">
        <v>581</v>
      </c>
      <c r="C38" s="8" t="n">
        <v>140.1</v>
      </c>
      <c r="E38" s="8" t="n">
        <v>83.90000000000001</v>
      </c>
      <c r="G38" s="8" t="n">
        <v>140.1</v>
      </c>
      <c r="I38" s="8" t="n">
        <v>83.90000000000001</v>
      </c>
      <c r="K38" s="8" t="n">
        <v>142.5</v>
      </c>
      <c r="L38" s="8" t="n">
        <v>83.09999999999999</v>
      </c>
      <c r="N38" s="8" t="n">
        <v>5.7</v>
      </c>
    </row>
    <row r="39" spans="1:14">
      <c r="A39" s="3" t="s">
        <v>1037</v>
      </c>
    </row>
    <row r="40" spans="1:14">
      <c r="A40" s="4" t="s">
        <v>1039</v>
      </c>
      <c r="C40" s="8" t="n">
        <v>-1.9</v>
      </c>
      <c r="E40" s="8" t="n">
        <v>0.1</v>
      </c>
      <c r="G40" s="8" t="n">
        <v>0.4</v>
      </c>
      <c r="I40" s="8" t="n">
        <v>0.4</v>
      </c>
    </row>
    <row r="41" spans="1:14">
      <c r="A41" s="4" t="s">
        <v>1040</v>
      </c>
      <c r="E41" s="8" t="n">
        <v>83.8</v>
      </c>
      <c r="G41" s="8" t="n">
        <v>57.7</v>
      </c>
      <c r="I41" s="8" t="n">
        <v>83.8</v>
      </c>
    </row>
    <row r="42" spans="1:14">
      <c r="A42" s="4" t="s">
        <v>592</v>
      </c>
      <c r="C42" s="8" t="n">
        <v>-0.5</v>
      </c>
      <c r="G42" s="8" t="n">
        <v>-1.1</v>
      </c>
    </row>
    <row r="43" spans="1:14">
      <c r="A43" s="4" t="s">
        <v>593</v>
      </c>
      <c r="B43" s="4" t="s">
        <v>596</v>
      </c>
      <c r="I43" s="5" t="n">
        <v>-6</v>
      </c>
    </row>
    <row r="44" spans="1:14">
      <c r="A44" s="4" t="s">
        <v>599</v>
      </c>
    </row>
    <row r="45" spans="1:14">
      <c r="A45" s="3" t="s">
        <v>1033</v>
      </c>
    </row>
    <row r="46" spans="1:14">
      <c r="A46" s="4" t="s">
        <v>581</v>
      </c>
      <c r="C46" s="8" t="n">
        <v>916.9</v>
      </c>
      <c r="E46" s="8" t="n">
        <v>745.2</v>
      </c>
      <c r="G46" s="8" t="n">
        <v>916.9</v>
      </c>
      <c r="I46" s="8" t="n">
        <v>745.2</v>
      </c>
      <c r="K46" s="8" t="n">
        <v>941.1</v>
      </c>
      <c r="L46" s="5" t="n">
        <v>850</v>
      </c>
      <c r="M46" s="5" t="n">
        <v>657</v>
      </c>
      <c r="N46" s="8" t="n">
        <v>461.1</v>
      </c>
    </row>
    <row r="47" spans="1:14">
      <c r="A47" s="3" t="s">
        <v>1037</v>
      </c>
    </row>
    <row r="48" spans="1:14">
      <c r="A48" s="4" t="s">
        <v>1038</v>
      </c>
      <c r="C48" s="5" t="n">
        <v>0</v>
      </c>
      <c r="G48" s="8" t="n">
        <v>2.3</v>
      </c>
    </row>
    <row r="49" spans="1:14">
      <c r="A49" s="4" t="s">
        <v>1039</v>
      </c>
      <c r="C49" s="5" t="n">
        <v>-20</v>
      </c>
      <c r="E49" s="8" t="n">
        <v>14.4</v>
      </c>
      <c r="G49" s="8" t="n">
        <v>3.3</v>
      </c>
      <c r="I49" s="8" t="n">
        <v>18.4</v>
      </c>
    </row>
    <row r="50" spans="1:14">
      <c r="A50" s="4" t="s">
        <v>1040</v>
      </c>
      <c r="C50" s="5" t="n">
        <v>0</v>
      </c>
      <c r="E50" s="8" t="n">
        <v>88.90000000000001</v>
      </c>
      <c r="G50" s="8" t="n">
        <v>122.4</v>
      </c>
      <c r="I50" s="8" t="n">
        <v>283.2</v>
      </c>
    </row>
    <row r="51" spans="1:14">
      <c r="A51" s="4" t="s">
        <v>591</v>
      </c>
      <c r="C51" s="8" t="n">
        <v>-1.6</v>
      </c>
      <c r="E51" s="5" t="n">
        <v>-1</v>
      </c>
      <c r="G51" s="8" t="n">
        <v>-1.6</v>
      </c>
      <c r="I51" s="5" t="n">
        <v>-1</v>
      </c>
    </row>
    <row r="52" spans="1:14">
      <c r="A52" s="4" t="s">
        <v>592</v>
      </c>
      <c r="C52" s="8" t="n">
        <v>-2.6</v>
      </c>
      <c r="G52" s="8" t="n">
        <v>-35.4</v>
      </c>
      <c r="I52" s="8" t="n">
        <v>-2.4</v>
      </c>
    </row>
    <row r="53" spans="1:14">
      <c r="A53" s="4" t="s">
        <v>593</v>
      </c>
      <c r="E53" s="8" t="n">
        <v>-14.1</v>
      </c>
      <c r="F53" s="4" t="s">
        <v>594</v>
      </c>
      <c r="G53" s="8" t="n">
        <v>-24.1</v>
      </c>
      <c r="H53" s="4" t="s">
        <v>595</v>
      </c>
      <c r="I53" s="8" t="n">
        <v>-14.1</v>
      </c>
      <c r="J53" s="4" t="s">
        <v>596</v>
      </c>
    </row>
    <row r="54" spans="1:14">
      <c r="A54" s="4" t="s">
        <v>600</v>
      </c>
    </row>
    <row r="55" spans="1:14">
      <c r="A55" s="3" t="s">
        <v>1033</v>
      </c>
    </row>
    <row r="56" spans="1:14">
      <c r="A56" s="4" t="s">
        <v>581</v>
      </c>
      <c r="C56" s="8" t="n">
        <v>37.5</v>
      </c>
      <c r="E56" s="8" t="n">
        <v>36.5</v>
      </c>
      <c r="G56" s="8" t="n">
        <v>37.5</v>
      </c>
      <c r="I56" s="8" t="n">
        <v>36.5</v>
      </c>
      <c r="K56" s="8" t="n">
        <v>39.8</v>
      </c>
      <c r="L56" s="8" t="n">
        <v>37.2</v>
      </c>
      <c r="M56" s="8" t="n">
        <v>35.6</v>
      </c>
    </row>
    <row r="57" spans="1:14">
      <c r="A57" s="3" t="s">
        <v>1037</v>
      </c>
    </row>
    <row r="58" spans="1:14">
      <c r="A58" s="4" t="s">
        <v>1038</v>
      </c>
      <c r="C58" s="5" t="n">
        <v>0</v>
      </c>
      <c r="G58" s="5" t="n">
        <v>0</v>
      </c>
    </row>
    <row r="59" spans="1:14">
      <c r="A59" s="4" t="s">
        <v>1039</v>
      </c>
      <c r="C59" s="8" t="n">
        <v>-2.1</v>
      </c>
      <c r="E59" s="8" t="n">
        <v>0.9</v>
      </c>
      <c r="G59" s="8" t="n">
        <v>0.7</v>
      </c>
      <c r="I59" s="8" t="n">
        <v>1.5</v>
      </c>
    </row>
    <row r="60" spans="1:14">
      <c r="A60" s="4" t="s">
        <v>1040</v>
      </c>
      <c r="C60" s="5" t="n">
        <v>0</v>
      </c>
      <c r="G60" s="5" t="n">
        <v>0</v>
      </c>
      <c r="I60" s="5" t="n">
        <v>35</v>
      </c>
    </row>
    <row r="61" spans="1:14">
      <c r="A61" s="4" t="s">
        <v>591</v>
      </c>
      <c r="C61" s="5" t="n">
        <v>0</v>
      </c>
      <c r="G61" s="5" t="n">
        <v>0</v>
      </c>
    </row>
    <row r="62" spans="1:14">
      <c r="A62" s="4" t="s">
        <v>592</v>
      </c>
      <c r="C62" s="8" t="n">
        <v>-0.2</v>
      </c>
      <c r="G62" s="8" t="n">
        <v>-0.4</v>
      </c>
    </row>
    <row r="63" spans="1:14">
      <c r="A63" s="4" t="s">
        <v>593</v>
      </c>
      <c r="C63" s="5" t="n">
        <v>0</v>
      </c>
      <c r="D63" s="4" t="s">
        <v>464</v>
      </c>
      <c r="G63" s="5" t="n">
        <v>0</v>
      </c>
      <c r="H63" s="4" t="s">
        <v>595</v>
      </c>
    </row>
    <row r="64" spans="1:14">
      <c r="A64" s="4" t="s">
        <v>1048</v>
      </c>
    </row>
    <row r="65" spans="1:14">
      <c r="A65" s="3" t="s">
        <v>1037</v>
      </c>
    </row>
    <row r="66" spans="1:14">
      <c r="A66" s="4" t="s">
        <v>1038</v>
      </c>
      <c r="C66" s="5" t="n">
        <v>0</v>
      </c>
      <c r="E66" s="5" t="n">
        <v>0</v>
      </c>
      <c r="G66" s="5" t="n">
        <v>0</v>
      </c>
      <c r="I66" s="5" t="n">
        <v>0</v>
      </c>
    </row>
    <row r="67" spans="1:14">
      <c r="A67" s="4" t="s">
        <v>605</v>
      </c>
    </row>
    <row r="68" spans="1:14">
      <c r="A68" s="3" t="s">
        <v>1033</v>
      </c>
    </row>
    <row r="69" spans="1:14">
      <c r="A69" s="4" t="s">
        <v>581</v>
      </c>
      <c r="C69" s="5" t="n">
        <v>6</v>
      </c>
      <c r="E69" s="5" t="n">
        <v>0</v>
      </c>
      <c r="G69" s="5" t="n">
        <v>6</v>
      </c>
      <c r="I69" s="5" t="n">
        <v>0</v>
      </c>
      <c r="K69" s="5" t="n">
        <v>6</v>
      </c>
      <c r="L69" s="5" t="n">
        <v>6</v>
      </c>
      <c r="M69" s="8" t="n">
        <v>10.8</v>
      </c>
      <c r="N69" s="8" t="n">
        <v>10.7</v>
      </c>
    </row>
    <row r="70" spans="1:14">
      <c r="A70" s="3" t="s">
        <v>1037</v>
      </c>
    </row>
    <row r="71" spans="1:14">
      <c r="A71" s="4" t="s">
        <v>1038</v>
      </c>
      <c r="E71" s="8" t="n">
        <v>1.2</v>
      </c>
      <c r="I71" s="8" t="n">
        <v>1.3</v>
      </c>
    </row>
    <row r="72" spans="1:14">
      <c r="A72" s="4" t="s">
        <v>1039</v>
      </c>
      <c r="C72" s="5" t="n">
        <v>0</v>
      </c>
      <c r="E72" s="5" t="n">
        <v>0</v>
      </c>
      <c r="G72" s="5" t="n">
        <v>0</v>
      </c>
      <c r="I72" s="5" t="n">
        <v>0</v>
      </c>
    </row>
    <row r="73" spans="1:14">
      <c r="A73" s="4" t="s">
        <v>1040</v>
      </c>
      <c r="C73" s="5" t="n">
        <v>0</v>
      </c>
      <c r="E73" s="8" t="n">
        <v>1.5</v>
      </c>
      <c r="G73" s="5" t="n">
        <v>0</v>
      </c>
      <c r="I73" s="8" t="n">
        <v>1.5</v>
      </c>
    </row>
    <row r="74" spans="1:14">
      <c r="A74" s="4" t="s">
        <v>591</v>
      </c>
      <c r="C74" s="5" t="n">
        <v>0</v>
      </c>
      <c r="E74" s="5" t="n">
        <v>0</v>
      </c>
      <c r="G74" s="5" t="n">
        <v>0</v>
      </c>
      <c r="I74" s="5" t="n">
        <v>0</v>
      </c>
    </row>
    <row r="75" spans="1:14">
      <c r="A75" s="4" t="s">
        <v>592</v>
      </c>
      <c r="C75" s="5" t="n">
        <v>0</v>
      </c>
      <c r="E75" s="8" t="n">
        <v>-13.5</v>
      </c>
      <c r="G75" s="5" t="n">
        <v>0</v>
      </c>
      <c r="I75" s="8" t="n">
        <v>-13.5</v>
      </c>
    </row>
    <row r="76" spans="1:14">
      <c r="A76" s="4" t="s">
        <v>593</v>
      </c>
      <c r="C76" s="5" t="n">
        <v>0</v>
      </c>
      <c r="D76" s="4" t="s">
        <v>464</v>
      </c>
      <c r="E76" s="5" t="n">
        <v>0</v>
      </c>
      <c r="F76" s="4" t="s">
        <v>594</v>
      </c>
      <c r="G76" s="5" t="n">
        <v>0</v>
      </c>
      <c r="H76" s="4" t="s">
        <v>595</v>
      </c>
      <c r="I76" s="5" t="n">
        <v>0</v>
      </c>
      <c r="J76" s="4" t="s">
        <v>596</v>
      </c>
    </row>
    <row r="77" spans="1:14">
      <c r="A77" s="4" t="s">
        <v>960</v>
      </c>
    </row>
    <row r="78" spans="1:14">
      <c r="A78" s="3" t="s">
        <v>1033</v>
      </c>
    </row>
    <row r="79" spans="1:14">
      <c r="A79" s="4" t="s">
        <v>581</v>
      </c>
      <c r="C79" s="8" t="n">
        <v>14.5</v>
      </c>
      <c r="E79" s="8" t="n">
        <v>11.6</v>
      </c>
      <c r="G79" s="8" t="n">
        <v>14.5</v>
      </c>
      <c r="I79" s="8" t="n">
        <v>11.6</v>
      </c>
      <c r="K79" s="8" t="n">
        <v>12.2</v>
      </c>
      <c r="L79" s="8" t="n">
        <v>11.2</v>
      </c>
      <c r="M79" s="5" t="n">
        <v>0</v>
      </c>
      <c r="N79" s="5" t="n">
        <v>0</v>
      </c>
    </row>
    <row r="80" spans="1:14">
      <c r="A80" s="3" t="s">
        <v>1037</v>
      </c>
    </row>
    <row r="81" spans="1:14">
      <c r="A81" s="4" t="s">
        <v>1039</v>
      </c>
      <c r="C81" s="5" t="n">
        <v>0</v>
      </c>
      <c r="E81" s="5" t="n">
        <v>0</v>
      </c>
      <c r="G81" s="5" t="n">
        <v>0</v>
      </c>
      <c r="I81" s="5" t="n">
        <v>0</v>
      </c>
    </row>
    <row r="82" spans="1:14">
      <c r="A82" s="4" t="s">
        <v>1040</v>
      </c>
      <c r="C82" s="5" t="n">
        <v>0</v>
      </c>
      <c r="E82" s="8" t="n">
        <v>11.3</v>
      </c>
      <c r="G82" s="5" t="n">
        <v>0</v>
      </c>
      <c r="I82" s="8" t="n">
        <v>11.3</v>
      </c>
    </row>
    <row r="83" spans="1:14">
      <c r="A83" s="4" t="s">
        <v>591</v>
      </c>
      <c r="C83" s="5" t="n">
        <v>0</v>
      </c>
      <c r="E83" s="5" t="n">
        <v>0</v>
      </c>
      <c r="G83" s="5" t="n">
        <v>0</v>
      </c>
      <c r="I83" s="5" t="n">
        <v>0</v>
      </c>
    </row>
    <row r="84" spans="1:14">
      <c r="A84" s="4" t="s">
        <v>592</v>
      </c>
      <c r="C84" s="5" t="n">
        <v>0</v>
      </c>
      <c r="E84" s="5" t="n">
        <v>0</v>
      </c>
      <c r="G84" s="5" t="n">
        <v>0</v>
      </c>
      <c r="I84" s="5" t="n">
        <v>0</v>
      </c>
    </row>
    <row r="85" spans="1:14">
      <c r="A85" s="4" t="s">
        <v>593</v>
      </c>
      <c r="C85" s="8" t="n">
        <v>19.1</v>
      </c>
      <c r="D85" s="4" t="s">
        <v>464</v>
      </c>
      <c r="E85" s="5" t="n">
        <v>0</v>
      </c>
      <c r="F85" s="4" t="s">
        <v>464</v>
      </c>
      <c r="G85" s="8" t="n">
        <v>19.1</v>
      </c>
      <c r="H85" s="4" t="s">
        <v>595</v>
      </c>
      <c r="I85" s="5" t="n">
        <v>0</v>
      </c>
      <c r="J85" s="4" t="s">
        <v>464</v>
      </c>
    </row>
    <row r="86" spans="1:14">
      <c r="A86" s="4" t="s">
        <v>1049</v>
      </c>
    </row>
    <row r="87" spans="1:14">
      <c r="A87" s="3" t="s">
        <v>1037</v>
      </c>
    </row>
    <row r="88" spans="1:14">
      <c r="A88" s="4" t="s">
        <v>1038</v>
      </c>
      <c r="C88" s="8" t="n">
        <v>-16.8</v>
      </c>
      <c r="E88" s="8" t="n">
        <v>0.3</v>
      </c>
      <c r="G88" s="8" t="n">
        <v>-15.8</v>
      </c>
      <c r="I88" s="8" t="n">
        <v>0.3</v>
      </c>
    </row>
    <row r="89" spans="1:14">
      <c r="A89" s="4" t="s">
        <v>629</v>
      </c>
    </row>
    <row r="90" spans="1:14">
      <c r="A90" s="3" t="s">
        <v>1036</v>
      </c>
    </row>
    <row r="91" spans="1:14">
      <c r="A91" s="4" t="s">
        <v>625</v>
      </c>
      <c r="L91" s="5" t="n">
        <v>165</v>
      </c>
    </row>
    <row r="92" spans="1:14">
      <c r="A92" s="4" t="s">
        <v>1050</v>
      </c>
    </row>
    <row r="93" spans="1:14">
      <c r="A93" s="3" t="s">
        <v>1051</v>
      </c>
    </row>
    <row r="94" spans="1:14">
      <c r="A94" s="4" t="s">
        <v>1052</v>
      </c>
      <c r="B94" s="4" t="s">
        <v>1053</v>
      </c>
      <c r="C94" s="8" t="n">
        <v>6941.9</v>
      </c>
      <c r="G94" s="8" t="n">
        <v>6941.9</v>
      </c>
      <c r="L94" s="8" t="n">
        <v>5308.5</v>
      </c>
    </row>
    <row r="95" spans="1:14">
      <c r="A95" s="4" t="s">
        <v>1054</v>
      </c>
    </row>
    <row r="96" spans="1:14">
      <c r="A96" s="3" t="s">
        <v>1036</v>
      </c>
    </row>
    <row r="97" spans="1:14">
      <c r="A97" s="4" t="s">
        <v>641</v>
      </c>
      <c r="B97" s="4" t="s">
        <v>1055</v>
      </c>
      <c r="C97" s="5" t="n">
        <v>490</v>
      </c>
      <c r="G97" s="5" t="n">
        <v>490</v>
      </c>
      <c r="L97" s="8" t="n">
        <v>151.7</v>
      </c>
    </row>
    <row r="98" spans="1:14">
      <c r="A98" s="3" t="s">
        <v>1051</v>
      </c>
    </row>
    <row r="99" spans="1:14">
      <c r="A99" s="4" t="s">
        <v>1052</v>
      </c>
      <c r="B99" s="4" t="s">
        <v>1053</v>
      </c>
      <c r="C99" s="8" t="n">
        <v>65.40000000000001</v>
      </c>
      <c r="G99" s="8" t="n">
        <v>65.40000000000001</v>
      </c>
    </row>
    <row r="100" spans="1:14">
      <c r="A100" s="3" t="s">
        <v>1037</v>
      </c>
    </row>
    <row r="101" spans="1:14">
      <c r="A101" s="4" t="s">
        <v>1056</v>
      </c>
      <c r="B101" s="4" t="s">
        <v>1055</v>
      </c>
      <c r="C101" s="8" t="n">
        <v>14016.1</v>
      </c>
      <c r="G101" s="8" t="n">
        <v>14016.1</v>
      </c>
      <c r="L101" s="8" t="n">
        <v>13108.8</v>
      </c>
    </row>
    <row r="102" spans="1:14">
      <c r="A102" s="4" t="s">
        <v>1057</v>
      </c>
    </row>
    <row r="103" spans="1:14">
      <c r="A103" s="3" t="s">
        <v>1036</v>
      </c>
    </row>
    <row r="104" spans="1:14">
      <c r="A104" s="4" t="s">
        <v>1058</v>
      </c>
      <c r="B104" s="4" t="s">
        <v>1055</v>
      </c>
      <c r="C104" s="8" t="n">
        <v>427.9</v>
      </c>
      <c r="G104" s="8" t="n">
        <v>427.9</v>
      </c>
      <c r="L104" s="8" t="n">
        <v>811.6</v>
      </c>
    </row>
    <row r="105" spans="1:14">
      <c r="A105" s="4" t="s">
        <v>1059</v>
      </c>
    </row>
    <row r="106" spans="1:14">
      <c r="A106" s="3" t="s">
        <v>1034</v>
      </c>
    </row>
    <row r="107" spans="1:14">
      <c r="A107" s="4" t="s">
        <v>866</v>
      </c>
      <c r="C107" s="5" t="n">
        <v>0</v>
      </c>
      <c r="G107" s="5" t="n">
        <v>0</v>
      </c>
      <c r="L107" s="8" t="n">
        <v>41.5</v>
      </c>
    </row>
    <row r="108" spans="1:14">
      <c r="A108" s="3" t="s">
        <v>1037</v>
      </c>
    </row>
    <row r="109" spans="1:14">
      <c r="A109" s="4" t="s">
        <v>869</v>
      </c>
      <c r="C109" s="8" t="n">
        <v>2773.1</v>
      </c>
      <c r="G109" s="8" t="n">
        <v>2773.1</v>
      </c>
      <c r="L109" s="8" t="n">
        <v>2062.2</v>
      </c>
    </row>
    <row r="110" spans="1:14">
      <c r="A110" s="4" t="s">
        <v>867</v>
      </c>
      <c r="B110" s="4" t="s">
        <v>1060</v>
      </c>
      <c r="C110" s="8" t="n">
        <v>641.7</v>
      </c>
      <c r="G110" s="8" t="n">
        <v>641.7</v>
      </c>
      <c r="L110" s="8" t="n">
        <v>154.4</v>
      </c>
    </row>
    <row r="111" spans="1:14">
      <c r="A111" s="4" t="s">
        <v>868</v>
      </c>
      <c r="C111" s="8" t="n">
        <v>19238.2</v>
      </c>
      <c r="G111" s="8" t="n">
        <v>19238.2</v>
      </c>
      <c r="L111" s="8" t="n">
        <v>18501.7</v>
      </c>
    </row>
    <row r="112" spans="1:14">
      <c r="A112" s="4" t="s">
        <v>1061</v>
      </c>
    </row>
    <row r="113" spans="1:14">
      <c r="A113" s="3" t="s">
        <v>1036</v>
      </c>
    </row>
    <row r="114" spans="1:14">
      <c r="A114" s="4" t="s">
        <v>894</v>
      </c>
      <c r="C114" s="8" t="n">
        <v>596.3</v>
      </c>
      <c r="G114" s="8" t="n">
        <v>596.3</v>
      </c>
      <c r="L114" s="5" t="n">
        <v>296</v>
      </c>
    </row>
    <row r="115" spans="1:14">
      <c r="A115" s="4" t="s">
        <v>1062</v>
      </c>
    </row>
    <row r="116" spans="1:14">
      <c r="A116" s="3" t="s">
        <v>1035</v>
      </c>
    </row>
    <row r="117" spans="1:14">
      <c r="A117" s="4" t="s">
        <v>29</v>
      </c>
      <c r="L117" s="8" t="n">
        <v>12.8</v>
      </c>
    </row>
    <row r="118" spans="1:14">
      <c r="A118" s="3" t="s">
        <v>1037</v>
      </c>
    </row>
    <row r="119" spans="1:14">
      <c r="A119" s="4" t="s">
        <v>872</v>
      </c>
      <c r="C119" s="5" t="n">
        <v>1</v>
      </c>
      <c r="G119" s="5" t="n">
        <v>1</v>
      </c>
      <c r="L119" s="8" t="n">
        <v>0.5</v>
      </c>
    </row>
    <row r="120" spans="1:14">
      <c r="A120" s="4" t="s">
        <v>1063</v>
      </c>
    </row>
    <row r="121" spans="1:14">
      <c r="A121" s="3" t="s">
        <v>1035</v>
      </c>
    </row>
    <row r="122" spans="1:14">
      <c r="A122" s="4" t="s">
        <v>29</v>
      </c>
      <c r="C122" s="8" t="n">
        <v>10.3</v>
      </c>
      <c r="G122" s="8" t="n">
        <v>10.3</v>
      </c>
      <c r="L122" s="8" t="n">
        <v>3.2</v>
      </c>
    </row>
    <row r="123" spans="1:14">
      <c r="A123" s="3" t="s">
        <v>1037</v>
      </c>
    </row>
    <row r="124" spans="1:14">
      <c r="A124" s="4" t="s">
        <v>872</v>
      </c>
      <c r="C124" s="8" t="n">
        <v>1.6</v>
      </c>
      <c r="G124" s="8" t="n">
        <v>1.6</v>
      </c>
      <c r="L124" s="8" t="n">
        <v>0.4</v>
      </c>
    </row>
    <row r="125" spans="1:14">
      <c r="A125" s="4" t="s">
        <v>1064</v>
      </c>
    </row>
    <row r="126" spans="1:14">
      <c r="A126" s="3" t="s">
        <v>1035</v>
      </c>
    </row>
    <row r="127" spans="1:14">
      <c r="A127" s="4" t="s">
        <v>29</v>
      </c>
      <c r="C127" s="8" t="n">
        <v>220.4</v>
      </c>
      <c r="G127" s="8" t="n">
        <v>220.4</v>
      </c>
      <c r="L127" s="8" t="n">
        <v>296.3</v>
      </c>
    </row>
    <row r="128" spans="1:14">
      <c r="A128" s="4" t="s">
        <v>1065</v>
      </c>
    </row>
    <row r="129" spans="1:14">
      <c r="A129" s="3" t="s">
        <v>1036</v>
      </c>
    </row>
    <row r="130" spans="1:14">
      <c r="A130" s="4" t="s">
        <v>876</v>
      </c>
      <c r="C130" s="8" t="n">
        <v>579.6</v>
      </c>
      <c r="G130" s="8" t="n">
        <v>579.6</v>
      </c>
      <c r="L130" s="8" t="n">
        <v>663.6</v>
      </c>
    </row>
    <row r="131" spans="1:14">
      <c r="A131" s="4" t="s">
        <v>1066</v>
      </c>
    </row>
    <row r="132" spans="1:14">
      <c r="A132" s="3" t="s">
        <v>1037</v>
      </c>
    </row>
    <row r="133" spans="1:14">
      <c r="A133" s="4" t="s">
        <v>872</v>
      </c>
      <c r="C133" s="8" t="n">
        <v>2173.7</v>
      </c>
      <c r="G133" s="8" t="n">
        <v>2173.7</v>
      </c>
      <c r="L133" s="8" t="n">
        <v>1908.1</v>
      </c>
    </row>
    <row r="134" spans="1:14">
      <c r="A134" s="4" t="s">
        <v>1067</v>
      </c>
    </row>
    <row r="135" spans="1:14">
      <c r="A135" s="3" t="s">
        <v>1035</v>
      </c>
    </row>
    <row r="136" spans="1:14">
      <c r="A136" s="4" t="s">
        <v>29</v>
      </c>
      <c r="C136" s="5" t="n">
        <v>0</v>
      </c>
      <c r="G136" s="5" t="n">
        <v>0</v>
      </c>
      <c r="L136" s="8" t="n">
        <v>0.6</v>
      </c>
    </row>
    <row r="137" spans="1:14">
      <c r="A137" s="4" t="s">
        <v>1068</v>
      </c>
    </row>
    <row r="138" spans="1:14">
      <c r="A138" s="3" t="s">
        <v>1037</v>
      </c>
    </row>
    <row r="139" spans="1:14">
      <c r="A139" s="4" t="s">
        <v>872</v>
      </c>
      <c r="C139" s="8" t="n">
        <v>2.2</v>
      </c>
      <c r="G139" s="8" t="n">
        <v>2.2</v>
      </c>
      <c r="L139" s="8" t="n">
        <v>1.8</v>
      </c>
    </row>
    <row r="140" spans="1:14">
      <c r="A140" s="4" t="s">
        <v>1069</v>
      </c>
    </row>
    <row r="141" spans="1:14">
      <c r="A141" s="3" t="s">
        <v>1036</v>
      </c>
    </row>
    <row r="142" spans="1:14">
      <c r="A142" s="4" t="s">
        <v>894</v>
      </c>
      <c r="C142" s="8" t="n">
        <v>1887.5</v>
      </c>
      <c r="G142" s="8" t="n">
        <v>1887.5</v>
      </c>
      <c r="L142" s="8" t="n">
        <v>1792.9</v>
      </c>
    </row>
    <row r="143" spans="1:14">
      <c r="A143" s="4" t="s">
        <v>1070</v>
      </c>
    </row>
    <row r="144" spans="1:14">
      <c r="A144" s="3" t="s">
        <v>1036</v>
      </c>
    </row>
    <row r="145" spans="1:14">
      <c r="A145" s="4" t="s">
        <v>894</v>
      </c>
      <c r="C145" s="8" t="n">
        <v>821.6</v>
      </c>
      <c r="G145" s="8" t="n">
        <v>821.6</v>
      </c>
      <c r="L145" s="8" t="n">
        <v>636.9</v>
      </c>
    </row>
    <row r="146" spans="1:14">
      <c r="A146" s="4" t="s">
        <v>1071</v>
      </c>
    </row>
    <row r="147" spans="1:14">
      <c r="A147" s="3" t="s">
        <v>1036</v>
      </c>
    </row>
    <row r="148" spans="1:14">
      <c r="A148" s="4" t="s">
        <v>894</v>
      </c>
      <c r="C148" s="8" t="n">
        <v>9551.1</v>
      </c>
      <c r="G148" s="8" t="n">
        <v>9551.1</v>
      </c>
      <c r="L148" s="8" t="n">
        <v>9795.799999999999</v>
      </c>
    </row>
    <row r="149" spans="1:14">
      <c r="A149" s="4" t="s">
        <v>1072</v>
      </c>
    </row>
    <row r="150" spans="1:14">
      <c r="A150" s="3" t="s">
        <v>1036</v>
      </c>
    </row>
    <row r="151" spans="1:14">
      <c r="A151" s="4" t="s">
        <v>894</v>
      </c>
      <c r="C151" s="8" t="n">
        <v>1241.1</v>
      </c>
      <c r="G151" s="8" t="n">
        <v>1241.1</v>
      </c>
      <c r="L151" s="8" t="n">
        <v>1316.1</v>
      </c>
    </row>
    <row r="152" spans="1:14">
      <c r="A152" s="4" t="s">
        <v>1073</v>
      </c>
    </row>
    <row r="153" spans="1:14">
      <c r="A153" s="3" t="s">
        <v>1036</v>
      </c>
    </row>
    <row r="154" spans="1:14">
      <c r="A154" s="4" t="s">
        <v>894</v>
      </c>
      <c r="C154" s="8" t="n">
        <v>1450.6</v>
      </c>
      <c r="G154" s="8" t="n">
        <v>1450.6</v>
      </c>
      <c r="L154" s="8" t="n">
        <v>1259.8</v>
      </c>
    </row>
    <row r="155" spans="1:14">
      <c r="A155" s="4" t="s">
        <v>1074</v>
      </c>
    </row>
    <row r="156" spans="1:14">
      <c r="A156" s="3" t="s">
        <v>1036</v>
      </c>
    </row>
    <row r="157" spans="1:14">
      <c r="A157" s="4" t="s">
        <v>894</v>
      </c>
      <c r="C157" s="8" t="n">
        <v>2175.4</v>
      </c>
      <c r="G157" s="8" t="n">
        <v>2175.4</v>
      </c>
      <c r="L157" s="5" t="n">
        <v>2114</v>
      </c>
    </row>
    <row r="158" spans="1:14">
      <c r="A158" s="4" t="s">
        <v>1075</v>
      </c>
    </row>
    <row r="159" spans="1:14">
      <c r="A159" s="3" t="s">
        <v>1036</v>
      </c>
    </row>
    <row r="160" spans="1:14">
      <c r="A160" s="4" t="s">
        <v>625</v>
      </c>
      <c r="C160" s="8" t="n">
        <v>41.9</v>
      </c>
      <c r="G160" s="8" t="n">
        <v>41.9</v>
      </c>
      <c r="L160" s="8" t="n">
        <v>104.5</v>
      </c>
    </row>
    <row r="161" spans="1:14">
      <c r="A161" s="4" t="s">
        <v>1076</v>
      </c>
    </row>
    <row r="162" spans="1:14">
      <c r="A162" s="3" t="s">
        <v>1036</v>
      </c>
    </row>
    <row r="163" spans="1:14">
      <c r="A163" s="4" t="s">
        <v>31</v>
      </c>
      <c r="C163" s="8" t="n">
        <v>14.5</v>
      </c>
      <c r="G163" s="8" t="n">
        <v>14.5</v>
      </c>
      <c r="L163" s="8" t="n">
        <v>13.3</v>
      </c>
    </row>
    <row r="164" spans="1:14">
      <c r="A164" s="4" t="s">
        <v>1077</v>
      </c>
    </row>
    <row r="165" spans="1:14">
      <c r="A165" s="3" t="s">
        <v>1036</v>
      </c>
    </row>
    <row r="166" spans="1:14">
      <c r="A166" s="4" t="s">
        <v>1078</v>
      </c>
      <c r="B166" s="4" t="s">
        <v>1055</v>
      </c>
      <c r="C166" s="8" t="n">
        <v>1293.2</v>
      </c>
      <c r="G166" s="8" t="n">
        <v>1293.2</v>
      </c>
      <c r="L166" s="8" t="n">
        <v>1319.2</v>
      </c>
    </row>
    <row r="167" spans="1:14">
      <c r="A167" s="3" t="s">
        <v>1037</v>
      </c>
    </row>
    <row r="168" spans="1:14">
      <c r="A168" s="4" t="s">
        <v>1079</v>
      </c>
      <c r="B168" s="4" t="s">
        <v>1055</v>
      </c>
      <c r="C168" s="5" t="n">
        <v>0</v>
      </c>
      <c r="G168" s="5" t="n">
        <v>0</v>
      </c>
      <c r="L168" s="5" t="n">
        <v>0</v>
      </c>
    </row>
    <row r="169" spans="1:14">
      <c r="A169" s="4" t="s">
        <v>869</v>
      </c>
      <c r="C169" s="5" t="n">
        <v>0</v>
      </c>
      <c r="G169" s="5" t="n">
        <v>0</v>
      </c>
      <c r="L169" s="5" t="n">
        <v>0</v>
      </c>
    </row>
    <row r="170" spans="1:14">
      <c r="A170" s="4" t="s">
        <v>867</v>
      </c>
      <c r="B170" s="4" t="s">
        <v>1060</v>
      </c>
      <c r="C170" s="8" t="n">
        <v>45.8</v>
      </c>
      <c r="G170" s="8" t="n">
        <v>45.8</v>
      </c>
      <c r="L170" s="5" t="n">
        <v>0</v>
      </c>
    </row>
    <row r="171" spans="1:14">
      <c r="A171" s="4" t="s">
        <v>868</v>
      </c>
      <c r="C171" s="8" t="n">
        <v>527.8</v>
      </c>
      <c r="G171" s="8" t="n">
        <v>527.8</v>
      </c>
      <c r="L171" s="8" t="n">
        <v>279.3</v>
      </c>
    </row>
    <row r="172" spans="1:14">
      <c r="A172" s="4" t="s">
        <v>1080</v>
      </c>
    </row>
    <row r="173" spans="1:14">
      <c r="A173" s="3" t="s">
        <v>1036</v>
      </c>
    </row>
    <row r="174" spans="1:14">
      <c r="A174" s="4" t="s">
        <v>894</v>
      </c>
      <c r="C174" s="8" t="n">
        <v>413.4</v>
      </c>
      <c r="G174" s="8" t="n">
        <v>413.4</v>
      </c>
      <c r="L174" s="8" t="n">
        <v>115.6</v>
      </c>
    </row>
    <row r="175" spans="1:14">
      <c r="A175" s="4" t="s">
        <v>1081</v>
      </c>
    </row>
    <row r="176" spans="1:14">
      <c r="A176" s="3" t="s">
        <v>1036</v>
      </c>
    </row>
    <row r="177" spans="1:14">
      <c r="A177" s="4" t="s">
        <v>876</v>
      </c>
      <c r="C177" s="8" t="n">
        <v>26.7</v>
      </c>
      <c r="G177" s="8" t="n">
        <v>26.7</v>
      </c>
      <c r="L177" s="8" t="n">
        <v>59.2</v>
      </c>
    </row>
    <row r="178" spans="1:14">
      <c r="A178" s="4" t="s">
        <v>1082</v>
      </c>
    </row>
    <row r="179" spans="1:14">
      <c r="A179" s="3" t="s">
        <v>1033</v>
      </c>
    </row>
    <row r="180" spans="1:14">
      <c r="A180" s="4" t="s">
        <v>1083</v>
      </c>
      <c r="B180" s="4" t="s">
        <v>1055</v>
      </c>
      <c r="C180" s="8" t="n">
        <v>1293.2</v>
      </c>
      <c r="G180" s="8" t="n">
        <v>1293.2</v>
      </c>
      <c r="L180" s="8" t="n">
        <v>1319.2</v>
      </c>
    </row>
    <row r="181" spans="1:14">
      <c r="A181" s="4" t="s">
        <v>1084</v>
      </c>
    </row>
    <row r="182" spans="1:14">
      <c r="A182" s="3" t="s">
        <v>1036</v>
      </c>
    </row>
    <row r="183" spans="1:14">
      <c r="A183" s="4" t="s">
        <v>625</v>
      </c>
      <c r="C183" s="8" t="n">
        <v>41.9</v>
      </c>
      <c r="G183" s="8" t="n">
        <v>41.9</v>
      </c>
      <c r="L183" s="8" t="n">
        <v>104.5</v>
      </c>
    </row>
    <row r="184" spans="1:14">
      <c r="A184" s="4" t="s">
        <v>1085</v>
      </c>
    </row>
    <row r="185" spans="1:14">
      <c r="A185" s="3" t="s">
        <v>1036</v>
      </c>
    </row>
    <row r="186" spans="1:14">
      <c r="A186" s="4" t="s">
        <v>31</v>
      </c>
      <c r="C186" s="5" t="n">
        <v>0</v>
      </c>
      <c r="G186" s="5" t="n">
        <v>0</v>
      </c>
      <c r="L186" s="5" t="n">
        <v>0</v>
      </c>
    </row>
    <row r="187" spans="1:14">
      <c r="A187" s="4" t="s">
        <v>1086</v>
      </c>
    </row>
    <row r="188" spans="1:14">
      <c r="A188" s="3" t="s">
        <v>1036</v>
      </c>
    </row>
    <row r="189" spans="1:14">
      <c r="A189" s="4" t="s">
        <v>1078</v>
      </c>
      <c r="B189" s="4" t="s">
        <v>1055</v>
      </c>
      <c r="C189" s="5" t="n">
        <v>0</v>
      </c>
      <c r="G189" s="5" t="n">
        <v>0</v>
      </c>
      <c r="L189" s="5" t="n">
        <v>0</v>
      </c>
    </row>
    <row r="190" spans="1:14">
      <c r="A190" s="3" t="s">
        <v>1037</v>
      </c>
    </row>
    <row r="191" spans="1:14">
      <c r="A191" s="4" t="s">
        <v>1079</v>
      </c>
      <c r="B191" s="4" t="s">
        <v>1055</v>
      </c>
      <c r="C191" s="8" t="n">
        <v>6941.9</v>
      </c>
      <c r="G191" s="8" t="n">
        <v>6941.9</v>
      </c>
      <c r="L191" s="8" t="n">
        <v>5308.5</v>
      </c>
    </row>
    <row r="192" spans="1:14">
      <c r="A192" s="4" t="s">
        <v>869</v>
      </c>
      <c r="C192" s="8" t="n">
        <v>4.8</v>
      </c>
      <c r="G192" s="8" t="n">
        <v>4.8</v>
      </c>
      <c r="L192" s="8" t="n">
        <v>2.8</v>
      </c>
    </row>
    <row r="193" spans="1:14">
      <c r="A193" s="4" t="s">
        <v>867</v>
      </c>
      <c r="B193" s="4" t="s">
        <v>1060</v>
      </c>
      <c r="C193" s="8" t="n">
        <v>595.9</v>
      </c>
      <c r="G193" s="8" t="n">
        <v>595.9</v>
      </c>
      <c r="L193" s="8" t="n">
        <v>154.4</v>
      </c>
    </row>
    <row r="194" spans="1:14">
      <c r="A194" s="4" t="s">
        <v>868</v>
      </c>
      <c r="C194" s="8" t="n">
        <v>17562.3</v>
      </c>
      <c r="G194" s="8" t="n">
        <v>17562.3</v>
      </c>
      <c r="L194" s="8" t="n">
        <v>17156.4</v>
      </c>
    </row>
    <row r="195" spans="1:14">
      <c r="A195" s="4" t="s">
        <v>1087</v>
      </c>
    </row>
    <row r="196" spans="1:14">
      <c r="A196" s="3" t="s">
        <v>1036</v>
      </c>
    </row>
    <row r="197" spans="1:14">
      <c r="A197" s="4" t="s">
        <v>894</v>
      </c>
      <c r="C197" s="8" t="n">
        <v>182.9</v>
      </c>
      <c r="G197" s="8" t="n">
        <v>182.9</v>
      </c>
      <c r="L197" s="8" t="n">
        <v>180.4</v>
      </c>
    </row>
    <row r="198" spans="1:14">
      <c r="A198" s="4" t="s">
        <v>1088</v>
      </c>
    </row>
    <row r="199" spans="1:14">
      <c r="A199" s="3" t="s">
        <v>1035</v>
      </c>
    </row>
    <row r="200" spans="1:14">
      <c r="A200" s="4" t="s">
        <v>29</v>
      </c>
      <c r="L200" s="8" t="n">
        <v>12.8</v>
      </c>
    </row>
    <row r="201" spans="1:14">
      <c r="A201" s="3" t="s">
        <v>1037</v>
      </c>
    </row>
    <row r="202" spans="1:14">
      <c r="A202" s="4" t="s">
        <v>872</v>
      </c>
      <c r="C202" s="5" t="n">
        <v>1</v>
      </c>
      <c r="G202" s="5" t="n">
        <v>1</v>
      </c>
      <c r="L202" s="8" t="n">
        <v>0.5</v>
      </c>
    </row>
    <row r="203" spans="1:14">
      <c r="A203" s="4" t="s">
        <v>1089</v>
      </c>
    </row>
    <row r="204" spans="1:14">
      <c r="A204" s="3" t="s">
        <v>1035</v>
      </c>
    </row>
    <row r="205" spans="1:14">
      <c r="A205" s="4" t="s">
        <v>29</v>
      </c>
      <c r="C205" s="8" t="n">
        <v>10.3</v>
      </c>
      <c r="G205" s="8" t="n">
        <v>10.3</v>
      </c>
      <c r="L205" s="8" t="n">
        <v>3.2</v>
      </c>
    </row>
    <row r="206" spans="1:14">
      <c r="A206" s="3" t="s">
        <v>1037</v>
      </c>
    </row>
    <row r="207" spans="1:14">
      <c r="A207" s="4" t="s">
        <v>872</v>
      </c>
      <c r="C207" s="8" t="n">
        <v>1.6</v>
      </c>
      <c r="G207" s="8" t="n">
        <v>1.6</v>
      </c>
      <c r="L207" s="8" t="n">
        <v>0.4</v>
      </c>
    </row>
    <row r="208" spans="1:14">
      <c r="A208" s="4" t="s">
        <v>1090</v>
      </c>
    </row>
    <row r="209" spans="1:14">
      <c r="A209" s="3" t="s">
        <v>1035</v>
      </c>
    </row>
    <row r="210" spans="1:14">
      <c r="A210" s="4" t="s">
        <v>29</v>
      </c>
      <c r="C210" s="8" t="n">
        <v>220.4</v>
      </c>
      <c r="G210" s="8" t="n">
        <v>220.4</v>
      </c>
      <c r="L210" s="8" t="n">
        <v>296.3</v>
      </c>
    </row>
    <row r="211" spans="1:14">
      <c r="A211" s="4" t="s">
        <v>1091</v>
      </c>
    </row>
    <row r="212" spans="1:14">
      <c r="A212" s="3" t="s">
        <v>1036</v>
      </c>
    </row>
    <row r="213" spans="1:14">
      <c r="A213" s="4" t="s">
        <v>876</v>
      </c>
      <c r="C213" s="8" t="n">
        <v>546.9</v>
      </c>
      <c r="G213" s="8" t="n">
        <v>546.9</v>
      </c>
      <c r="L213" s="8" t="n">
        <v>598.4</v>
      </c>
    </row>
    <row r="214" spans="1:14">
      <c r="A214" s="4" t="s">
        <v>1092</v>
      </c>
    </row>
    <row r="215" spans="1:14">
      <c r="A215" s="3" t="s">
        <v>1037</v>
      </c>
    </row>
    <row r="216" spans="1:14">
      <c r="A216" s="4" t="s">
        <v>872</v>
      </c>
      <c r="L216" s="8" t="n">
        <v>0.1</v>
      </c>
    </row>
    <row r="217" spans="1:14">
      <c r="A217" s="4" t="s">
        <v>1093</v>
      </c>
    </row>
    <row r="218" spans="1:14">
      <c r="A218" s="3" t="s">
        <v>1035</v>
      </c>
    </row>
    <row r="219" spans="1:14">
      <c r="A219" s="4" t="s">
        <v>29</v>
      </c>
      <c r="C219" s="5" t="n">
        <v>0</v>
      </c>
      <c r="G219" s="5" t="n">
        <v>0</v>
      </c>
      <c r="L219" s="8" t="n">
        <v>0.6</v>
      </c>
    </row>
    <row r="220" spans="1:14">
      <c r="A220" s="4" t="s">
        <v>1094</v>
      </c>
    </row>
    <row r="221" spans="1:14">
      <c r="A221" s="3" t="s">
        <v>1037</v>
      </c>
    </row>
    <row r="222" spans="1:14">
      <c r="A222" s="4" t="s">
        <v>872</v>
      </c>
      <c r="C222" s="8" t="n">
        <v>2.2</v>
      </c>
      <c r="G222" s="8" t="n">
        <v>2.2</v>
      </c>
      <c r="L222" s="8" t="n">
        <v>1.8</v>
      </c>
    </row>
    <row r="223" spans="1:14">
      <c r="A223" s="4" t="s">
        <v>1095</v>
      </c>
    </row>
    <row r="224" spans="1:14">
      <c r="A224" s="3" t="s">
        <v>1036</v>
      </c>
    </row>
    <row r="225" spans="1:14">
      <c r="A225" s="4" t="s">
        <v>894</v>
      </c>
      <c r="C225" s="8" t="n">
        <v>1854.4</v>
      </c>
      <c r="G225" s="8" t="n">
        <v>1854.4</v>
      </c>
      <c r="L225" s="8" t="n">
        <v>1755.9</v>
      </c>
    </row>
    <row r="226" spans="1:14">
      <c r="A226" s="4" t="s">
        <v>1096</v>
      </c>
    </row>
    <row r="227" spans="1:14">
      <c r="A227" s="3" t="s">
        <v>1036</v>
      </c>
    </row>
    <row r="228" spans="1:14">
      <c r="A228" s="4" t="s">
        <v>894</v>
      </c>
      <c r="C228" s="8" t="n">
        <v>681.5</v>
      </c>
      <c r="G228" s="8" t="n">
        <v>681.5</v>
      </c>
      <c r="L228" s="8" t="n">
        <v>553.8</v>
      </c>
    </row>
    <row r="229" spans="1:14">
      <c r="A229" s="4" t="s">
        <v>1097</v>
      </c>
    </row>
    <row r="230" spans="1:14">
      <c r="A230" s="3" t="s">
        <v>1036</v>
      </c>
    </row>
    <row r="231" spans="1:14">
      <c r="A231" s="4" t="s">
        <v>894</v>
      </c>
      <c r="C231" s="8" t="n">
        <v>8634.200000000001</v>
      </c>
      <c r="G231" s="8" t="n">
        <v>8634.200000000001</v>
      </c>
      <c r="L231" s="8" t="n">
        <v>8945.799999999999</v>
      </c>
    </row>
    <row r="232" spans="1:14">
      <c r="A232" s="4" t="s">
        <v>1098</v>
      </c>
    </row>
    <row r="233" spans="1:14">
      <c r="A233" s="3" t="s">
        <v>1036</v>
      </c>
    </row>
    <row r="234" spans="1:14">
      <c r="A234" s="4" t="s">
        <v>894</v>
      </c>
      <c r="C234" s="8" t="n">
        <v>1241.1</v>
      </c>
      <c r="G234" s="8" t="n">
        <v>1241.1</v>
      </c>
      <c r="L234" s="8" t="n">
        <v>1316.1</v>
      </c>
    </row>
    <row r="235" spans="1:14">
      <c r="A235" s="4" t="s">
        <v>1099</v>
      </c>
    </row>
    <row r="236" spans="1:14">
      <c r="A236" s="3" t="s">
        <v>1036</v>
      </c>
    </row>
    <row r="237" spans="1:14">
      <c r="A237" s="4" t="s">
        <v>894</v>
      </c>
      <c r="C237" s="8" t="n">
        <v>1413.1</v>
      </c>
      <c r="G237" s="8" t="n">
        <v>1413.1</v>
      </c>
      <c r="L237" s="8" t="n">
        <v>1222.6</v>
      </c>
    </row>
    <row r="238" spans="1:14">
      <c r="A238" s="4" t="s">
        <v>1100</v>
      </c>
    </row>
    <row r="239" spans="1:14">
      <c r="A239" s="3" t="s">
        <v>1036</v>
      </c>
    </row>
    <row r="240" spans="1:14">
      <c r="A240" s="4" t="s">
        <v>894</v>
      </c>
      <c r="C240" s="8" t="n">
        <v>2175.4</v>
      </c>
      <c r="G240" s="8" t="n">
        <v>2175.4</v>
      </c>
      <c r="L240" s="5" t="n">
        <v>2114</v>
      </c>
    </row>
    <row r="241" spans="1:14">
      <c r="A241" s="4" t="s">
        <v>1101</v>
      </c>
    </row>
    <row r="242" spans="1:14">
      <c r="A242" s="3" t="s">
        <v>1033</v>
      </c>
    </row>
    <row r="243" spans="1:14">
      <c r="A243" s="4" t="s">
        <v>1083</v>
      </c>
      <c r="B243" s="4" t="s">
        <v>1055</v>
      </c>
      <c r="C243" s="5" t="n">
        <v>0</v>
      </c>
      <c r="G243" s="5" t="n">
        <v>0</v>
      </c>
      <c r="L243" s="5" t="n">
        <v>0</v>
      </c>
    </row>
    <row r="244" spans="1:14">
      <c r="A244" s="4" t="s">
        <v>1102</v>
      </c>
    </row>
    <row r="245" spans="1:14">
      <c r="A245" s="3" t="s">
        <v>1036</v>
      </c>
    </row>
    <row r="246" spans="1:14">
      <c r="A246" s="4" t="s">
        <v>31</v>
      </c>
      <c r="L246" s="8" t="n">
        <v>2.1</v>
      </c>
    </row>
    <row r="247" spans="1:14">
      <c r="A247" s="4" t="s">
        <v>1103</v>
      </c>
    </row>
    <row r="248" spans="1:14">
      <c r="A248" s="3" t="s">
        <v>1036</v>
      </c>
    </row>
    <row r="249" spans="1:14">
      <c r="A249" s="4" t="s">
        <v>1078</v>
      </c>
      <c r="B249" s="4" t="s">
        <v>1055</v>
      </c>
      <c r="C249" s="8" t="n">
        <v>917.9</v>
      </c>
      <c r="G249" s="8" t="n">
        <v>917.9</v>
      </c>
      <c r="L249" s="8" t="n">
        <v>963.3</v>
      </c>
    </row>
    <row r="250" spans="1:14">
      <c r="A250" s="3" t="s">
        <v>1037</v>
      </c>
    </row>
    <row r="251" spans="1:14">
      <c r="A251" s="4" t="s">
        <v>1079</v>
      </c>
      <c r="B251" s="4" t="s">
        <v>1055</v>
      </c>
      <c r="C251" s="8" t="n">
        <v>14081.5</v>
      </c>
      <c r="G251" s="8" t="n">
        <v>14081.5</v>
      </c>
      <c r="L251" s="8" t="n">
        <v>13108.8</v>
      </c>
    </row>
    <row r="252" spans="1:14">
      <c r="A252" s="4" t="s">
        <v>869</v>
      </c>
      <c r="C252" s="8" t="n">
        <v>2768.3</v>
      </c>
      <c r="G252" s="8" t="n">
        <v>2768.3</v>
      </c>
      <c r="L252" s="8" t="n">
        <v>2059.4</v>
      </c>
    </row>
    <row r="253" spans="1:14">
      <c r="A253" s="4" t="s">
        <v>867</v>
      </c>
      <c r="B253" s="4" t="s">
        <v>1060</v>
      </c>
      <c r="C253" s="5" t="n">
        <v>0</v>
      </c>
      <c r="G253" s="5" t="n">
        <v>0</v>
      </c>
      <c r="L253" s="5" t="n">
        <v>0</v>
      </c>
    </row>
    <row r="254" spans="1:14">
      <c r="A254" s="4" t="s">
        <v>868</v>
      </c>
      <c r="C254" s="8" t="n">
        <v>1148.1</v>
      </c>
      <c r="G254" s="8" t="n">
        <v>1148.1</v>
      </c>
      <c r="L254" s="5" t="n">
        <v>1066</v>
      </c>
    </row>
    <row r="255" spans="1:14">
      <c r="A255" s="4" t="s">
        <v>1104</v>
      </c>
    </row>
    <row r="256" spans="1:14">
      <c r="A256" s="3" t="s">
        <v>1037</v>
      </c>
    </row>
    <row r="257" spans="1:14">
      <c r="A257" s="4" t="s">
        <v>872</v>
      </c>
      <c r="C257" s="8" t="n">
        <v>2173.7</v>
      </c>
      <c r="G257" s="8" t="n">
        <v>2173.7</v>
      </c>
      <c r="L257" s="8" t="n">
        <v>1908.1</v>
      </c>
    </row>
    <row r="258" spans="1:14">
      <c r="A258" s="4" t="s">
        <v>1105</v>
      </c>
    </row>
    <row r="259" spans="1:14">
      <c r="A259" s="3" t="s">
        <v>1037</v>
      </c>
    </row>
    <row r="260" spans="1:14">
      <c r="A260" s="4" t="s">
        <v>872</v>
      </c>
      <c r="C260" s="8" t="n">
        <v>594.6</v>
      </c>
      <c r="G260" s="8" t="n">
        <v>594.6</v>
      </c>
      <c r="L260" s="8" t="n">
        <v>151.3</v>
      </c>
    </row>
    <row r="261" spans="1:14">
      <c r="A261" s="4" t="s">
        <v>1106</v>
      </c>
    </row>
    <row r="262" spans="1:14">
      <c r="A262" s="3" t="s">
        <v>1036</v>
      </c>
    </row>
    <row r="263" spans="1:14">
      <c r="A263" s="4" t="s">
        <v>894</v>
      </c>
      <c r="C263" s="8" t="n">
        <v>33.1</v>
      </c>
      <c r="G263" s="8" t="n">
        <v>33.1</v>
      </c>
    </row>
    <row r="264" spans="1:14">
      <c r="A264" s="4" t="s">
        <v>1107</v>
      </c>
    </row>
    <row r="265" spans="1:14">
      <c r="A265" s="3" t="s">
        <v>1036</v>
      </c>
    </row>
    <row r="266" spans="1:14">
      <c r="A266" s="4" t="s">
        <v>894</v>
      </c>
      <c r="C266" s="8" t="n">
        <v>140.1</v>
      </c>
      <c r="G266" s="8" t="n">
        <v>140.1</v>
      </c>
    </row>
    <row r="267" spans="1:14">
      <c r="A267" s="4" t="s">
        <v>1108</v>
      </c>
    </row>
    <row r="268" spans="1:14">
      <c r="A268" s="3" t="s">
        <v>1036</v>
      </c>
    </row>
    <row r="269" spans="1:14">
      <c r="A269" s="4" t="s">
        <v>894</v>
      </c>
      <c r="C269" s="8" t="n">
        <v>916.9</v>
      </c>
      <c r="G269" s="8" t="n">
        <v>916.9</v>
      </c>
      <c r="L269" s="5" t="n">
        <v>850</v>
      </c>
    </row>
    <row r="270" spans="1:14">
      <c r="A270" s="4" t="s">
        <v>1109</v>
      </c>
    </row>
    <row r="271" spans="1:14">
      <c r="A271" s="3" t="s">
        <v>1036</v>
      </c>
    </row>
    <row r="272" spans="1:14">
      <c r="A272" s="4" t="s">
        <v>894</v>
      </c>
      <c r="C272" s="5" t="n">
        <v>0</v>
      </c>
      <c r="G272" s="5" t="n">
        <v>0</v>
      </c>
      <c r="L272" s="5" t="n">
        <v>0</v>
      </c>
    </row>
    <row r="273" spans="1:14">
      <c r="A273" s="4" t="s">
        <v>1110</v>
      </c>
    </row>
    <row r="274" spans="1:14">
      <c r="A274" s="3" t="s">
        <v>1036</v>
      </c>
    </row>
    <row r="275" spans="1:14">
      <c r="A275" s="4" t="s">
        <v>894</v>
      </c>
      <c r="L275" s="8" t="n">
        <v>37.2</v>
      </c>
    </row>
    <row r="276" spans="1:14">
      <c r="A276" s="4" t="s">
        <v>1111</v>
      </c>
    </row>
    <row r="277" spans="1:14">
      <c r="A277" s="3" t="s">
        <v>1033</v>
      </c>
    </row>
    <row r="278" spans="1:14">
      <c r="A278" s="4" t="s">
        <v>1083</v>
      </c>
      <c r="B278" s="4" t="s">
        <v>1055</v>
      </c>
      <c r="C278" s="5" t="n">
        <v>0</v>
      </c>
      <c r="G278" s="5" t="n">
        <v>0</v>
      </c>
      <c r="L278" s="5" t="n">
        <v>0</v>
      </c>
    </row>
    <row r="279" spans="1:14">
      <c r="A279" s="4" t="s">
        <v>1112</v>
      </c>
    </row>
    <row r="280" spans="1:14">
      <c r="A280" s="3" t="s">
        <v>1036</v>
      </c>
    </row>
    <row r="281" spans="1:14">
      <c r="A281" s="4" t="s">
        <v>31</v>
      </c>
      <c r="C281" s="8" t="n">
        <v>14.5</v>
      </c>
      <c r="G281" s="8" t="n">
        <v>14.5</v>
      </c>
      <c r="L281" s="8" t="n">
        <v>11.2</v>
      </c>
    </row>
    <row r="282" spans="1:14">
      <c r="A282" s="4" t="s">
        <v>1113</v>
      </c>
    </row>
    <row r="283" spans="1:14">
      <c r="A283" s="3" t="s">
        <v>1033</v>
      </c>
    </row>
    <row r="284" spans="1:14">
      <c r="A284" s="4" t="s">
        <v>581</v>
      </c>
      <c r="E284" s="8" t="n">
        <v>41.5</v>
      </c>
      <c r="I284" s="8" t="n">
        <v>41.5</v>
      </c>
      <c r="K284" s="5" t="n">
        <v>47</v>
      </c>
      <c r="L284" s="8" t="n">
        <v>41.5</v>
      </c>
      <c r="M284" s="8" t="n">
        <v>41.5</v>
      </c>
      <c r="N284" s="5" t="n">
        <v>41</v>
      </c>
    </row>
    <row r="285" spans="1:14">
      <c r="A285" s="3" t="s">
        <v>1037</v>
      </c>
    </row>
    <row r="286" spans="1:14">
      <c r="A286" s="4" t="s">
        <v>1038</v>
      </c>
      <c r="C286" s="5" t="n">
        <v>3</v>
      </c>
      <c r="G286" s="8" t="n">
        <v>8.5</v>
      </c>
      <c r="I286" s="8" t="n">
        <v>0.5</v>
      </c>
    </row>
    <row r="287" spans="1:14">
      <c r="A287" s="4" t="s">
        <v>592</v>
      </c>
      <c r="C287" s="5" t="n">
        <v>-50</v>
      </c>
      <c r="G287" s="5" t="n">
        <v>-50</v>
      </c>
    </row>
    <row r="288" spans="1:14">
      <c r="A288" s="4" t="s">
        <v>1114</v>
      </c>
    </row>
    <row r="289" spans="1:14">
      <c r="A289" s="3" t="s">
        <v>1034</v>
      </c>
    </row>
    <row r="290" spans="1:14">
      <c r="A290" s="4" t="s">
        <v>866</v>
      </c>
      <c r="C290" s="5" t="n">
        <v>0</v>
      </c>
      <c r="G290" s="5" t="n">
        <v>0</v>
      </c>
      <c r="L290" s="8" t="n">
        <v>41.5</v>
      </c>
    </row>
    <row r="291" spans="1:14">
      <c r="A291" s="4" t="s">
        <v>1115</v>
      </c>
    </row>
    <row r="292" spans="1:14">
      <c r="A292" s="3" t="s">
        <v>1037</v>
      </c>
    </row>
    <row r="293" spans="1:14">
      <c r="A293" s="4" t="s">
        <v>1041</v>
      </c>
      <c r="C293" s="8" t="n">
        <v>2173.7</v>
      </c>
      <c r="E293" s="8" t="n">
        <v>1864.5</v>
      </c>
      <c r="G293" s="8" t="n">
        <v>2173.7</v>
      </c>
      <c r="I293" s="8" t="n">
        <v>1864.5</v>
      </c>
      <c r="K293" s="8" t="n">
        <v>2217.4</v>
      </c>
      <c r="L293" s="8" t="n">
        <v>1908.1</v>
      </c>
      <c r="M293" s="8" t="n">
        <v>1718.7</v>
      </c>
      <c r="N293" s="8" t="n">
        <v>1544.4</v>
      </c>
    </row>
    <row r="294" spans="1:14">
      <c r="A294" s="4" t="s">
        <v>1042</v>
      </c>
      <c r="C294" s="8" t="n">
        <v>-43.7</v>
      </c>
      <c r="E294" s="8" t="n">
        <v>145.8</v>
      </c>
      <c r="G294" s="8" t="n">
        <v>265.6</v>
      </c>
      <c r="I294" s="8" t="n">
        <v>320.1</v>
      </c>
    </row>
    <row r="295" spans="1:14">
      <c r="A295" s="4" t="s">
        <v>1043</v>
      </c>
      <c r="E295" s="5" t="n">
        <v>0</v>
      </c>
      <c r="I295" s="5" t="n">
        <v>0</v>
      </c>
    </row>
    <row r="296" spans="1:14">
      <c r="A296" s="4" t="s">
        <v>1044</v>
      </c>
      <c r="E296" s="5" t="n">
        <v>0</v>
      </c>
      <c r="I296" s="5" t="n">
        <v>0</v>
      </c>
    </row>
    <row r="297" spans="1:14">
      <c r="A297" s="4" t="s">
        <v>1045</v>
      </c>
      <c r="E297" s="5" t="n">
        <v>0</v>
      </c>
      <c r="I297" s="5" t="n">
        <v>0</v>
      </c>
    </row>
    <row r="298" spans="1:14">
      <c r="A298" s="4" t="s">
        <v>1046</v>
      </c>
      <c r="E298" s="5" t="n">
        <v>0</v>
      </c>
      <c r="I298" s="5" t="n">
        <v>0</v>
      </c>
    </row>
    <row r="299" spans="1:14">
      <c r="A299" s="4" t="s">
        <v>1047</v>
      </c>
      <c r="E299" s="5" t="n">
        <v>0</v>
      </c>
      <c r="F299" s="4" t="s">
        <v>594</v>
      </c>
      <c r="I299" s="5" t="n">
        <v>0</v>
      </c>
      <c r="J299" s="4" t="s">
        <v>596</v>
      </c>
    </row>
    <row r="300" spans="1:14">
      <c r="A300" s="4" t="s">
        <v>1116</v>
      </c>
    </row>
    <row r="301" spans="1:14">
      <c r="A301" s="3" t="s">
        <v>1037</v>
      </c>
    </row>
    <row r="302" spans="1:14">
      <c r="A302" s="4" t="s">
        <v>1041</v>
      </c>
      <c r="C302" s="8" t="n">
        <v>594.6</v>
      </c>
      <c r="E302" s="8" t="n">
        <v>154.9</v>
      </c>
      <c r="G302" s="8" t="n">
        <v>594.6</v>
      </c>
      <c r="I302" s="8" t="n">
        <v>154.9</v>
      </c>
      <c r="K302" s="7" t="n">
        <v>584.5</v>
      </c>
      <c r="L302" s="8" t="n">
        <v>151.3</v>
      </c>
      <c r="M302" s="5" t="n">
        <v>151</v>
      </c>
    </row>
    <row r="303" spans="1:14">
      <c r="A303" s="4" t="s">
        <v>1042</v>
      </c>
      <c r="C303" s="8" t="n">
        <v>-31.7</v>
      </c>
      <c r="E303" s="8" t="n">
        <v>5.1</v>
      </c>
      <c r="G303" s="8" t="n">
        <v>-25.3</v>
      </c>
      <c r="I303" s="8" t="n">
        <v>8.1</v>
      </c>
    </row>
    <row r="304" spans="1:14">
      <c r="A304" s="4" t="s">
        <v>1044</v>
      </c>
      <c r="C304" s="8" t="n">
        <v>77.59999999999999</v>
      </c>
      <c r="G304" s="8" t="n">
        <v>514.6</v>
      </c>
      <c r="I304" s="8" t="n">
        <v>150.6</v>
      </c>
    </row>
    <row r="305" spans="1:14">
      <c r="A305" s="4" t="s">
        <v>1046</v>
      </c>
      <c r="C305" s="8" t="n">
        <v>-35.8</v>
      </c>
      <c r="E305" s="8" t="n">
        <v>-1.2</v>
      </c>
      <c r="G305" s="5" t="n">
        <v>-46</v>
      </c>
      <c r="I305" s="8" t="n">
        <v>-3.8</v>
      </c>
    </row>
    <row r="306" spans="1:14">
      <c r="A306" s="4" t="s">
        <v>1117</v>
      </c>
    </row>
    <row r="307" spans="1:14">
      <c r="A307" s="3" t="s">
        <v>1037</v>
      </c>
    </row>
    <row r="308" spans="1:14">
      <c r="A308" s="4" t="s">
        <v>1041</v>
      </c>
      <c r="E308" s="5" t="n">
        <v>0</v>
      </c>
      <c r="I308" s="5" t="n">
        <v>0</v>
      </c>
      <c r="M308" s="7" t="n">
        <v>364.8</v>
      </c>
      <c r="N308" s="7" t="n">
        <v>330.8</v>
      </c>
    </row>
    <row r="309" spans="1:14">
      <c r="A309" s="4" t="s">
        <v>1042</v>
      </c>
      <c r="E309" s="5" t="n">
        <v>-38</v>
      </c>
      <c r="I309" s="8" t="n">
        <v>12.7</v>
      </c>
    </row>
    <row r="310" spans="1:14">
      <c r="A310" s="4" t="s">
        <v>1043</v>
      </c>
      <c r="E310" s="5" t="n">
        <v>0</v>
      </c>
      <c r="I310" s="5" t="n">
        <v>0</v>
      </c>
    </row>
    <row r="311" spans="1:14">
      <c r="A311" s="4" t="s">
        <v>1044</v>
      </c>
      <c r="E311" s="5" t="n">
        <v>0</v>
      </c>
      <c r="I311" s="5" t="n">
        <v>0</v>
      </c>
    </row>
    <row r="312" spans="1:14">
      <c r="A312" s="4" t="s">
        <v>1045</v>
      </c>
      <c r="E312" s="5" t="n">
        <v>0</v>
      </c>
      <c r="I312" s="5" t="n">
        <v>0</v>
      </c>
    </row>
    <row r="313" spans="1:14">
      <c r="A313" s="4" t="s">
        <v>1046</v>
      </c>
      <c r="E313" s="8" t="n">
        <v>-326.8</v>
      </c>
      <c r="I313" s="8" t="n">
        <v>-343.5</v>
      </c>
    </row>
    <row r="314" spans="1:14">
      <c r="A314" s="4" t="s">
        <v>1047</v>
      </c>
      <c r="E314" s="9" t="n">
        <v>0</v>
      </c>
      <c r="F314" s="4" t="s">
        <v>594</v>
      </c>
      <c r="I314" s="9" t="n">
        <v>0</v>
      </c>
      <c r="J314" s="4" t="s">
        <v>596</v>
      </c>
    </row>
    <row r="315" spans="1:14">
      <c r="A315" s="4" t="s">
        <v>728</v>
      </c>
    </row>
    <row r="316" spans="1:14">
      <c r="A316" s="3" t="s">
        <v>1036</v>
      </c>
    </row>
    <row r="317" spans="1:14">
      <c r="A317" s="4" t="s">
        <v>641</v>
      </c>
      <c r="B317" s="4" t="s">
        <v>1055</v>
      </c>
      <c r="C317" s="5" t="n">
        <v>490</v>
      </c>
      <c r="G317" s="5" t="n">
        <v>490</v>
      </c>
      <c r="L317" s="8" t="n">
        <v>151.7</v>
      </c>
    </row>
    <row r="318" spans="1:14">
      <c r="A318" s="3" t="s">
        <v>1051</v>
      </c>
    </row>
    <row r="319" spans="1:14">
      <c r="A319" s="4" t="s">
        <v>1052</v>
      </c>
      <c r="B319" s="4" t="s">
        <v>1053</v>
      </c>
      <c r="C319" s="8" t="n">
        <v>7007.3</v>
      </c>
      <c r="G319" s="8" t="n">
        <v>7007.3</v>
      </c>
      <c r="L319" s="8" t="n">
        <v>5308.5</v>
      </c>
    </row>
    <row r="320" spans="1:14">
      <c r="A320" s="3" t="s">
        <v>1037</v>
      </c>
    </row>
    <row r="321" spans="1:14">
      <c r="A321" s="4" t="s">
        <v>1056</v>
      </c>
      <c r="B321" s="4" t="s">
        <v>1055</v>
      </c>
      <c r="C321" s="8" t="n">
        <v>14016.1</v>
      </c>
      <c r="G321" s="8" t="n">
        <v>14016.1</v>
      </c>
      <c r="L321" s="8" t="n">
        <v>13108.8</v>
      </c>
    </row>
    <row r="322" spans="1:14">
      <c r="A322" s="4" t="s">
        <v>1118</v>
      </c>
    </row>
    <row r="323" spans="1:14">
      <c r="A323" s="3" t="s">
        <v>1036</v>
      </c>
    </row>
    <row r="324" spans="1:14">
      <c r="A324" s="4" t="s">
        <v>1058</v>
      </c>
      <c r="B324" s="4" t="s">
        <v>1055</v>
      </c>
      <c r="C324" s="8" t="n">
        <v>427.9</v>
      </c>
      <c r="G324" s="8" t="n">
        <v>427.9</v>
      </c>
      <c r="L324" s="8" t="n">
        <v>811.6</v>
      </c>
    </row>
    <row r="325" spans="1:14">
      <c r="A325" s="4" t="s">
        <v>1119</v>
      </c>
    </row>
    <row r="326" spans="1:14">
      <c r="A326" s="3" t="s">
        <v>1036</v>
      </c>
    </row>
    <row r="327" spans="1:14">
      <c r="A327" s="4" t="s">
        <v>1078</v>
      </c>
      <c r="B327" s="4" t="s">
        <v>1055</v>
      </c>
      <c r="C327" s="8" t="n">
        <v>2211.1</v>
      </c>
      <c r="G327" s="8" t="n">
        <v>2211.1</v>
      </c>
      <c r="L327" s="8" t="n">
        <v>2282.5</v>
      </c>
    </row>
    <row r="328" spans="1:14">
      <c r="A328" s="3" t="s">
        <v>1037</v>
      </c>
    </row>
    <row r="329" spans="1:14">
      <c r="A329" s="4" t="s">
        <v>1079</v>
      </c>
      <c r="B329" s="4" t="s">
        <v>1055</v>
      </c>
      <c r="C329" s="8" t="n">
        <v>21023.4</v>
      </c>
      <c r="G329" s="8" t="n">
        <v>21023.4</v>
      </c>
      <c r="L329" s="8" t="n">
        <v>18417.3</v>
      </c>
    </row>
    <row r="330" spans="1:14">
      <c r="A330" s="4" t="s">
        <v>1120</v>
      </c>
    </row>
    <row r="331" spans="1:14">
      <c r="A331" s="3" t="s">
        <v>1037</v>
      </c>
    </row>
    <row r="332" spans="1:14">
      <c r="A332" s="4" t="s">
        <v>872</v>
      </c>
      <c r="L332" s="8" t="n">
        <v>0.1</v>
      </c>
    </row>
    <row r="333" spans="1:14">
      <c r="A333" s="4" t="s">
        <v>1121</v>
      </c>
    </row>
    <row r="334" spans="1:14">
      <c r="A334" s="3" t="s">
        <v>1037</v>
      </c>
    </row>
    <row r="335" spans="1:14">
      <c r="A335" s="4" t="s">
        <v>872</v>
      </c>
      <c r="C335" s="8" t="n">
        <v>594.6</v>
      </c>
      <c r="G335" s="8" t="n">
        <v>594.6</v>
      </c>
      <c r="L335" s="8" t="n">
        <v>151.3</v>
      </c>
    </row>
    <row r="336" spans="1:14">
      <c r="A336" s="4" t="s">
        <v>1122</v>
      </c>
    </row>
    <row r="337" spans="1:14">
      <c r="A337" s="3" t="s">
        <v>1033</v>
      </c>
    </row>
    <row r="338" spans="1:14">
      <c r="A338" s="4" t="s">
        <v>1083</v>
      </c>
      <c r="B338" s="4" t="s">
        <v>1055</v>
      </c>
      <c r="C338" s="8" t="n">
        <v>1293.2</v>
      </c>
      <c r="G338" s="8" t="n">
        <v>1293.2</v>
      </c>
      <c r="L338" s="8" t="n">
        <v>1319.2</v>
      </c>
    </row>
    <row r="339" spans="1:14">
      <c r="A339" s="4" t="s">
        <v>1123</v>
      </c>
    </row>
    <row r="340" spans="1:14">
      <c r="A340" s="3" t="s">
        <v>1036</v>
      </c>
    </row>
    <row r="341" spans="1:14">
      <c r="A341" s="4" t="s">
        <v>641</v>
      </c>
      <c r="B341" s="4" t="s">
        <v>1055</v>
      </c>
      <c r="C341" s="5" t="n">
        <v>490</v>
      </c>
      <c r="G341" s="5" t="n">
        <v>490</v>
      </c>
      <c r="L341" s="8" t="n">
        <v>151.7</v>
      </c>
    </row>
    <row r="342" spans="1:14">
      <c r="A342" s="4" t="s">
        <v>1078</v>
      </c>
      <c r="B342" s="4" t="s">
        <v>1055</v>
      </c>
      <c r="C342" s="8" t="n">
        <v>2211.1</v>
      </c>
      <c r="G342" s="8" t="n">
        <v>2211.1</v>
      </c>
    </row>
    <row r="343" spans="1:14">
      <c r="A343" s="3" t="s">
        <v>1051</v>
      </c>
    </row>
    <row r="344" spans="1:14">
      <c r="A344" s="4" t="s">
        <v>1052</v>
      </c>
      <c r="B344" s="4" t="s">
        <v>1053</v>
      </c>
      <c r="C344" s="8" t="n">
        <v>6832.7</v>
      </c>
      <c r="G344" s="8" t="n">
        <v>6832.7</v>
      </c>
      <c r="L344" s="8" t="n">
        <v>5157.8</v>
      </c>
    </row>
    <row r="345" spans="1:14">
      <c r="A345" s="3" t="s">
        <v>1037</v>
      </c>
    </row>
    <row r="346" spans="1:14">
      <c r="A346" s="4" t="s">
        <v>1056</v>
      </c>
      <c r="B346" s="4" t="s">
        <v>1055</v>
      </c>
      <c r="C346" s="8" t="n">
        <v>15530.1</v>
      </c>
      <c r="G346" s="8" t="n">
        <v>15530.1</v>
      </c>
      <c r="L346" s="8" t="n">
        <v>14555.4</v>
      </c>
    </row>
    <row r="347" spans="1:14">
      <c r="A347" s="4" t="s">
        <v>1079</v>
      </c>
      <c r="B347" s="4" t="s">
        <v>1055</v>
      </c>
      <c r="C347" s="8" t="n">
        <v>22362.8</v>
      </c>
      <c r="G347" s="8" t="n">
        <v>22362.8</v>
      </c>
    </row>
    <row r="348" spans="1:14">
      <c r="A348" s="4" t="s">
        <v>1124</v>
      </c>
    </row>
    <row r="349" spans="1:14">
      <c r="A349" s="3" t="s">
        <v>1036</v>
      </c>
    </row>
    <row r="350" spans="1:14">
      <c r="A350" s="4" t="s">
        <v>1058</v>
      </c>
      <c r="B350" s="4" t="s">
        <v>1055</v>
      </c>
      <c r="C350" s="8" t="n">
        <v>427.9</v>
      </c>
      <c r="G350" s="8" t="n">
        <v>427.9</v>
      </c>
      <c r="L350" s="8" t="n">
        <v>811.6</v>
      </c>
    </row>
    <row r="351" spans="1:14">
      <c r="A351" s="4" t="s">
        <v>1125</v>
      </c>
    </row>
    <row r="352" spans="1:14">
      <c r="A352" s="3" t="s">
        <v>1036</v>
      </c>
    </row>
    <row r="353" spans="1:14">
      <c r="A353" s="4" t="s">
        <v>1078</v>
      </c>
      <c r="B353" s="4" t="s">
        <v>1055</v>
      </c>
      <c r="L353" s="8" t="n">
        <v>2282.5</v>
      </c>
    </row>
    <row r="354" spans="1:14">
      <c r="A354" s="3" t="s">
        <v>1037</v>
      </c>
    </row>
    <row r="355" spans="1:14">
      <c r="A355" s="4" t="s">
        <v>1079</v>
      </c>
      <c r="B355" s="4" t="s">
        <v>1055</v>
      </c>
      <c r="L355" s="8" t="n">
        <v>19713.2</v>
      </c>
    </row>
    <row r="356" spans="1:14">
      <c r="A356" s="4" t="s">
        <v>1126</v>
      </c>
    </row>
    <row r="357" spans="1:14">
      <c r="A357" s="3" t="s">
        <v>1033</v>
      </c>
    </row>
    <row r="358" spans="1:14">
      <c r="A358" s="4" t="s">
        <v>1083</v>
      </c>
      <c r="B358" s="4" t="s">
        <v>1055</v>
      </c>
      <c r="C358" s="7" t="n">
        <v>1293.2</v>
      </c>
      <c r="G358" s="7" t="n">
        <v>1293.2</v>
      </c>
      <c r="L358" s="7" t="n">
        <v>1319.2</v>
      </c>
    </row>
    <row r="359" spans="1:14">
      <c r="A359" t="n"/>
    </row>
    <row r="360" spans="1:14">
      <c r="A360" s="4" t="s">
        <v>464</v>
      </c>
      <c r="B360" s="4" t="s">
        <v>631</v>
      </c>
    </row>
    <row r="361" spans="1:14">
      <c r="A361" s="4" t="s">
        <v>594</v>
      </c>
      <c r="B361" s="4" t="s">
        <v>632</v>
      </c>
    </row>
    <row r="362" spans="1:14">
      <c r="A362" s="4" t="s">
        <v>595</v>
      </c>
      <c r="B362" s="4" t="s">
        <v>633</v>
      </c>
    </row>
    <row r="363" spans="1:14">
      <c r="A363" s="4" t="s">
        <v>596</v>
      </c>
      <c r="B363" s="4" t="s">
        <v>634</v>
      </c>
    </row>
    <row r="364" spans="1:14">
      <c r="A364" s="4" t="s">
        <v>1055</v>
      </c>
      <c r="B364" s="4" t="s">
        <v>742</v>
      </c>
    </row>
    <row r="365" spans="1:14">
      <c r="A365" s="4" t="s">
        <v>1127</v>
      </c>
      <c r="B365" s="4" t="s">
        <v>1128</v>
      </c>
    </row>
    <row r="366" spans="1:14">
      <c r="A366" s="4" t="s">
        <v>1060</v>
      </c>
      <c r="B366" s="4" t="s">
        <v>927</v>
      </c>
    </row>
  </sheetData>
  <mergeCells count="15">
    <mergeCell ref="A1:B2"/>
    <mergeCell ref="C1:F1"/>
    <mergeCell ref="G1:J1"/>
    <mergeCell ref="C2:D2"/>
    <mergeCell ref="E2:F2"/>
    <mergeCell ref="G2:H2"/>
    <mergeCell ref="I2:J2"/>
    <mergeCell ref="A359:M359"/>
    <mergeCell ref="B360:M360"/>
    <mergeCell ref="B361:M361"/>
    <mergeCell ref="B362:M362"/>
    <mergeCell ref="B363:M363"/>
    <mergeCell ref="B364:M364"/>
    <mergeCell ref="B365:M365"/>
    <mergeCell ref="B366:M36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2"/>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s>
  <sheetData>
    <row r="1" spans="1:4">
      <c r="A1" s="1" t="s">
        <v>1129</v>
      </c>
      <c r="B1" s="2" t="s">
        <v>1</v>
      </c>
      <c r="C1" s="2" t="s">
        <v>942</v>
      </c>
    </row>
    <row r="2" spans="1:4">
      <c r="B2" s="2" t="s">
        <v>2</v>
      </c>
      <c r="C2" s="2" t="s">
        <v>25</v>
      </c>
      <c r="D2" s="2" t="s">
        <v>1130</v>
      </c>
    </row>
    <row r="3" spans="1:4">
      <c r="A3" s="3" t="s">
        <v>1131</v>
      </c>
    </row>
    <row r="4" spans="1:4">
      <c r="A4" s="4" t="s">
        <v>9</v>
      </c>
      <c r="B4" s="4" t="s">
        <v>10</v>
      </c>
    </row>
    <row r="5" spans="1:4">
      <c r="A5" s="4" t="s">
        <v>1132</v>
      </c>
      <c r="B5" s="7" t="n">
        <v>1148.1</v>
      </c>
      <c r="C5" s="9" t="n">
        <v>1066</v>
      </c>
    </row>
    <row r="6" spans="1:4">
      <c r="A6" s="4" t="s">
        <v>31</v>
      </c>
      <c r="B6" s="8" t="n">
        <v>442.4</v>
      </c>
      <c r="C6" s="5" t="n">
        <v>165</v>
      </c>
    </row>
    <row r="7" spans="1:4">
      <c r="A7" s="3" t="s">
        <v>1051</v>
      </c>
    </row>
    <row r="8" spans="1:4">
      <c r="A8" s="4" t="s">
        <v>1133</v>
      </c>
      <c r="B8" s="8" t="n">
        <v>2768.3</v>
      </c>
      <c r="C8" s="8" t="n">
        <v>2059.4</v>
      </c>
    </row>
    <row r="9" spans="1:4">
      <c r="A9" s="4" t="s">
        <v>865</v>
      </c>
    </row>
    <row r="10" spans="1:4">
      <c r="A10" s="3" t="s">
        <v>1131</v>
      </c>
    </row>
    <row r="11" spans="1:4">
      <c r="A11" s="4" t="s">
        <v>868</v>
      </c>
      <c r="B11" s="8" t="n">
        <v>19238.2</v>
      </c>
      <c r="C11" s="8" t="n">
        <v>18501.7</v>
      </c>
    </row>
    <row r="12" spans="1:4">
      <c r="A12" s="4" t="s">
        <v>866</v>
      </c>
      <c r="B12" s="5" t="n">
        <v>0</v>
      </c>
      <c r="C12" s="8" t="n">
        <v>41.5</v>
      </c>
    </row>
    <row r="13" spans="1:4">
      <c r="A13" s="4" t="s">
        <v>893</v>
      </c>
    </row>
    <row r="14" spans="1:4">
      <c r="A14" s="3" t="s">
        <v>1131</v>
      </c>
    </row>
    <row r="15" spans="1:4">
      <c r="A15" s="4" t="s">
        <v>894</v>
      </c>
      <c r="B15" s="7" t="n">
        <v>1887.5</v>
      </c>
      <c r="C15" s="8" t="n">
        <v>1792.9</v>
      </c>
    </row>
    <row r="16" spans="1:4">
      <c r="A16" s="4" t="s">
        <v>1134</v>
      </c>
    </row>
    <row r="17" spans="1:4">
      <c r="A17" s="3" t="s">
        <v>1131</v>
      </c>
    </row>
    <row r="18" spans="1:4">
      <c r="A18" s="4" t="s">
        <v>1135</v>
      </c>
      <c r="B18" s="4" t="s">
        <v>1136</v>
      </c>
    </row>
    <row r="19" spans="1:4">
      <c r="A19" s="4" t="s">
        <v>897</v>
      </c>
    </row>
    <row r="20" spans="1:4">
      <c r="A20" s="3" t="s">
        <v>1131</v>
      </c>
    </row>
    <row r="21" spans="1:4">
      <c r="A21" s="4" t="s">
        <v>894</v>
      </c>
      <c r="B21" s="7" t="n">
        <v>821.6</v>
      </c>
      <c r="C21" s="8" t="n">
        <v>636.9</v>
      </c>
    </row>
    <row r="22" spans="1:4">
      <c r="A22" s="4" t="s">
        <v>1137</v>
      </c>
    </row>
    <row r="23" spans="1:4">
      <c r="A23" s="3" t="s">
        <v>1131</v>
      </c>
    </row>
    <row r="24" spans="1:4">
      <c r="A24" s="4" t="s">
        <v>1135</v>
      </c>
      <c r="B24" s="4" t="s">
        <v>1136</v>
      </c>
    </row>
    <row r="25" spans="1:4">
      <c r="A25" s="4" t="s">
        <v>900</v>
      </c>
    </row>
    <row r="26" spans="1:4">
      <c r="A26" s="3" t="s">
        <v>1131</v>
      </c>
    </row>
    <row r="27" spans="1:4">
      <c r="A27" s="4" t="s">
        <v>894</v>
      </c>
      <c r="B27" s="7" t="n">
        <v>9551.1</v>
      </c>
      <c r="C27" s="8" t="n">
        <v>9795.799999999999</v>
      </c>
    </row>
    <row r="28" spans="1:4">
      <c r="A28" s="4" t="s">
        <v>1138</v>
      </c>
    </row>
    <row r="29" spans="1:4">
      <c r="A29" s="3" t="s">
        <v>1131</v>
      </c>
    </row>
    <row r="30" spans="1:4">
      <c r="A30" s="4" t="s">
        <v>1132</v>
      </c>
      <c r="B30" s="7" t="n">
        <v>883.8</v>
      </c>
      <c r="C30" s="5" t="n">
        <v>848</v>
      </c>
    </row>
    <row r="31" spans="1:4">
      <c r="A31" s="4" t="s">
        <v>1139</v>
      </c>
    </row>
    <row r="32" spans="1:4">
      <c r="A32" s="3" t="s">
        <v>1131</v>
      </c>
    </row>
    <row r="33" spans="1:4">
      <c r="A33" s="4" t="s">
        <v>1135</v>
      </c>
      <c r="B33" s="4" t="s">
        <v>1140</v>
      </c>
    </row>
    <row r="34" spans="1:4">
      <c r="A34" s="4" t="s">
        <v>1132</v>
      </c>
      <c r="B34" s="7" t="n">
        <v>33.1</v>
      </c>
      <c r="C34" s="5" t="n">
        <v>2</v>
      </c>
    </row>
    <row r="35" spans="1:4">
      <c r="A35" s="4" t="s">
        <v>903</v>
      </c>
    </row>
    <row r="36" spans="1:4">
      <c r="A36" s="3" t="s">
        <v>1131</v>
      </c>
    </row>
    <row r="37" spans="1:4">
      <c r="A37" s="4" t="s">
        <v>894</v>
      </c>
      <c r="B37" s="7" t="n">
        <v>1241.1</v>
      </c>
      <c r="C37" s="8" t="n">
        <v>1316.1</v>
      </c>
    </row>
    <row r="38" spans="1:4">
      <c r="A38" s="4" t="s">
        <v>1141</v>
      </c>
    </row>
    <row r="39" spans="1:4">
      <c r="A39" s="3" t="s">
        <v>1131</v>
      </c>
    </row>
    <row r="40" spans="1:4">
      <c r="A40" s="4" t="s">
        <v>1135</v>
      </c>
      <c r="B40" s="4" t="s">
        <v>1136</v>
      </c>
    </row>
    <row r="41" spans="1:4">
      <c r="A41" s="4" t="s">
        <v>906</v>
      </c>
    </row>
    <row r="42" spans="1:4">
      <c r="A42" s="3" t="s">
        <v>1131</v>
      </c>
    </row>
    <row r="43" spans="1:4">
      <c r="A43" s="4" t="s">
        <v>894</v>
      </c>
      <c r="B43" s="7" t="n">
        <v>1450.6</v>
      </c>
      <c r="C43" s="8" t="n">
        <v>1259.8</v>
      </c>
    </row>
    <row r="44" spans="1:4">
      <c r="A44" s="4" t="s">
        <v>1142</v>
      </c>
    </row>
    <row r="45" spans="1:4">
      <c r="A45" s="3" t="s">
        <v>1131</v>
      </c>
    </row>
    <row r="46" spans="1:4">
      <c r="A46" s="4" t="s">
        <v>1135</v>
      </c>
      <c r="B46" s="4" t="s">
        <v>1136</v>
      </c>
    </row>
    <row r="47" spans="1:4">
      <c r="A47" s="4" t="s">
        <v>1143</v>
      </c>
    </row>
    <row r="48" spans="1:4">
      <c r="A48" s="3" t="s">
        <v>1131</v>
      </c>
    </row>
    <row r="49" spans="1:4">
      <c r="A49" s="4" t="s">
        <v>1135</v>
      </c>
      <c r="B49" s="4" t="s">
        <v>1144</v>
      </c>
    </row>
    <row r="50" spans="1:4">
      <c r="A50" s="4" t="s">
        <v>1145</v>
      </c>
    </row>
    <row r="51" spans="1:4">
      <c r="A51" s="3" t="s">
        <v>1131</v>
      </c>
    </row>
    <row r="52" spans="1:4">
      <c r="A52" s="4" t="s">
        <v>1135</v>
      </c>
      <c r="B52" s="4" t="s">
        <v>1146</v>
      </c>
    </row>
    <row r="53" spans="1:4">
      <c r="A53" s="4" t="s">
        <v>1147</v>
      </c>
    </row>
    <row r="54" spans="1:4">
      <c r="A54" s="3" t="s">
        <v>1131</v>
      </c>
    </row>
    <row r="55" spans="1:4">
      <c r="A55" s="4" t="s">
        <v>1135</v>
      </c>
      <c r="B55" s="4" t="s">
        <v>1146</v>
      </c>
    </row>
    <row r="56" spans="1:4">
      <c r="A56" s="4" t="s">
        <v>1148</v>
      </c>
    </row>
    <row r="57" spans="1:4">
      <c r="A57" s="3" t="s">
        <v>1131</v>
      </c>
    </row>
    <row r="58" spans="1:4">
      <c r="A58" s="4" t="s">
        <v>876</v>
      </c>
      <c r="B58" s="7" t="n">
        <v>579.6</v>
      </c>
      <c r="C58" s="8" t="n">
        <v>663.6</v>
      </c>
    </row>
    <row r="59" spans="1:4">
      <c r="A59" s="4" t="s">
        <v>960</v>
      </c>
    </row>
    <row r="60" spans="1:4">
      <c r="A60" s="3" t="s">
        <v>1131</v>
      </c>
    </row>
    <row r="61" spans="1:4">
      <c r="A61" s="4" t="s">
        <v>962</v>
      </c>
      <c r="B61" s="8" t="n">
        <v>11.7</v>
      </c>
      <c r="D61" s="7" t="n">
        <v>11.3</v>
      </c>
    </row>
    <row r="62" spans="1:4">
      <c r="A62" s="4" t="s">
        <v>1149</v>
      </c>
    </row>
    <row r="63" spans="1:4">
      <c r="A63" s="3" t="s">
        <v>1131</v>
      </c>
    </row>
    <row r="64" spans="1:4">
      <c r="A64" s="4" t="s">
        <v>872</v>
      </c>
      <c r="B64" s="7" t="n">
        <v>2173.7</v>
      </c>
      <c r="C64" s="7" t="n">
        <v>1908.1</v>
      </c>
    </row>
    <row r="65" spans="1:4">
      <c r="A65" s="4" t="s">
        <v>1150</v>
      </c>
    </row>
    <row r="66" spans="1:4">
      <c r="A66" s="3" t="s">
        <v>1131</v>
      </c>
    </row>
    <row r="67" spans="1:4">
      <c r="A67" s="4" t="s">
        <v>1135</v>
      </c>
      <c r="B67" s="4" t="s">
        <v>1146</v>
      </c>
    </row>
    <row r="68" spans="1:4">
      <c r="A68" s="4" t="s">
        <v>1151</v>
      </c>
    </row>
    <row r="69" spans="1:4">
      <c r="A69" s="3" t="s">
        <v>1131</v>
      </c>
    </row>
    <row r="70" spans="1:4">
      <c r="A70" s="4" t="s">
        <v>1152</v>
      </c>
      <c r="B70" s="4" t="s">
        <v>372</v>
      </c>
      <c r="C70" s="4" t="s">
        <v>482</v>
      </c>
    </row>
    <row r="71" spans="1:4">
      <c r="A71" s="4" t="s">
        <v>1153</v>
      </c>
    </row>
    <row r="72" spans="1:4">
      <c r="A72" s="3" t="s">
        <v>1131</v>
      </c>
    </row>
    <row r="73" spans="1:4">
      <c r="A73" s="4" t="s">
        <v>1154</v>
      </c>
      <c r="B73" s="4" t="s">
        <v>372</v>
      </c>
      <c r="C73" s="4" t="s">
        <v>372</v>
      </c>
    </row>
    <row r="74" spans="1:4">
      <c r="A74" s="4" t="s">
        <v>1155</v>
      </c>
    </row>
    <row r="75" spans="1:4">
      <c r="A75" s="3" t="s">
        <v>1131</v>
      </c>
    </row>
    <row r="76" spans="1:4">
      <c r="A76" s="4" t="s">
        <v>1154</v>
      </c>
      <c r="B76" s="4" t="s">
        <v>1156</v>
      </c>
      <c r="C76" s="4" t="s">
        <v>372</v>
      </c>
    </row>
    <row r="77" spans="1:4">
      <c r="A77" s="4" t="s">
        <v>1152</v>
      </c>
      <c r="B77" s="4" t="s">
        <v>482</v>
      </c>
      <c r="C77" s="4" t="s">
        <v>1157</v>
      </c>
    </row>
    <row r="78" spans="1:4">
      <c r="A78" s="4" t="s">
        <v>1158</v>
      </c>
    </row>
    <row r="79" spans="1:4">
      <c r="A79" s="3" t="s">
        <v>1131</v>
      </c>
    </row>
    <row r="80" spans="1:4">
      <c r="A80" s="4" t="s">
        <v>1154</v>
      </c>
      <c r="B80" s="4" t="s">
        <v>1159</v>
      </c>
    </row>
    <row r="81" spans="1:4">
      <c r="A81" s="4" t="s">
        <v>1152</v>
      </c>
      <c r="B81" s="4" t="s">
        <v>679</v>
      </c>
    </row>
    <row r="82" spans="1:4">
      <c r="A82" s="4" t="s">
        <v>1160</v>
      </c>
    </row>
    <row r="83" spans="1:4">
      <c r="A83" s="3" t="s">
        <v>1131</v>
      </c>
    </row>
    <row r="84" spans="1:4">
      <c r="A84" s="4" t="s">
        <v>1152</v>
      </c>
      <c r="C84" s="4" t="s">
        <v>1161</v>
      </c>
    </row>
    <row r="85" spans="1:4">
      <c r="A85" s="4" t="s">
        <v>1162</v>
      </c>
    </row>
    <row r="86" spans="1:4">
      <c r="A86" s="3" t="s">
        <v>1131</v>
      </c>
    </row>
    <row r="87" spans="1:4">
      <c r="A87" s="4" t="s">
        <v>1154</v>
      </c>
      <c r="C87" s="4" t="s">
        <v>372</v>
      </c>
    </row>
    <row r="88" spans="1:4">
      <c r="A88" s="4" t="s">
        <v>1163</v>
      </c>
    </row>
    <row r="89" spans="1:4">
      <c r="A89" s="3" t="s">
        <v>1131</v>
      </c>
    </row>
    <row r="90" spans="1:4">
      <c r="A90" s="4" t="s">
        <v>1154</v>
      </c>
    </row>
    <row r="91" spans="1:4">
      <c r="A91" s="4" t="s">
        <v>1164</v>
      </c>
    </row>
    <row r="92" spans="1:4">
      <c r="A92" s="3" t="s">
        <v>1131</v>
      </c>
    </row>
    <row r="93" spans="1:4">
      <c r="A93" s="4" t="s">
        <v>1165</v>
      </c>
      <c r="B93" s="4" t="s">
        <v>372</v>
      </c>
      <c r="C93" s="4" t="s">
        <v>1166</v>
      </c>
    </row>
    <row r="94" spans="1:4">
      <c r="A94" s="4" t="s">
        <v>1167</v>
      </c>
    </row>
    <row r="95" spans="1:4">
      <c r="A95" s="3" t="s">
        <v>1051</v>
      </c>
    </row>
    <row r="96" spans="1:4">
      <c r="A96" s="4" t="s">
        <v>1168</v>
      </c>
      <c r="B96" s="4" t="s">
        <v>372</v>
      </c>
      <c r="C96" s="4" t="s">
        <v>372</v>
      </c>
    </row>
    <row r="97" spans="1:4">
      <c r="A97" s="4" t="s">
        <v>1169</v>
      </c>
    </row>
    <row r="98" spans="1:4">
      <c r="A98" s="4" t="s">
        <v>1170</v>
      </c>
      <c r="B98" s="4" t="s">
        <v>539</v>
      </c>
    </row>
    <row r="99" spans="1:4">
      <c r="A99" s="4" t="s">
        <v>1171</v>
      </c>
    </row>
    <row r="100" spans="1:4">
      <c r="A100" s="3" t="s">
        <v>1051</v>
      </c>
    </row>
    <row r="101" spans="1:4">
      <c r="A101" s="4" t="s">
        <v>1169</v>
      </c>
      <c r="C101" s="4" t="s">
        <v>470</v>
      </c>
    </row>
    <row r="102" spans="1:4">
      <c r="A102" s="4" t="s">
        <v>1170</v>
      </c>
      <c r="C102" s="4" t="s">
        <v>539</v>
      </c>
    </row>
    <row r="103" spans="1:4">
      <c r="A103" s="4" t="s">
        <v>1172</v>
      </c>
    </row>
    <row r="104" spans="1:4">
      <c r="A104" s="3" t="s">
        <v>1131</v>
      </c>
    </row>
    <row r="105" spans="1:4">
      <c r="A105" s="4" t="s">
        <v>1152</v>
      </c>
      <c r="B105" s="4" t="s">
        <v>372</v>
      </c>
      <c r="C105" s="4" t="s">
        <v>1173</v>
      </c>
    </row>
    <row r="106" spans="1:4">
      <c r="A106" s="4" t="s">
        <v>1174</v>
      </c>
    </row>
    <row r="107" spans="1:4">
      <c r="A107" s="3" t="s">
        <v>1131</v>
      </c>
    </row>
    <row r="108" spans="1:4">
      <c r="A108" s="4" t="s">
        <v>1154</v>
      </c>
      <c r="B108" s="4" t="s">
        <v>372</v>
      </c>
      <c r="C108" s="4" t="s">
        <v>372</v>
      </c>
    </row>
    <row r="109" spans="1:4">
      <c r="A109" s="4" t="s">
        <v>1175</v>
      </c>
    </row>
    <row r="110" spans="1:4">
      <c r="A110" s="3" t="s">
        <v>1131</v>
      </c>
    </row>
    <row r="111" spans="1:4">
      <c r="A111" s="4" t="s">
        <v>1154</v>
      </c>
      <c r="B111" s="4" t="s">
        <v>1176</v>
      </c>
      <c r="C111" s="4" t="s">
        <v>372</v>
      </c>
    </row>
    <row r="112" spans="1:4">
      <c r="A112" s="4" t="s">
        <v>1152</v>
      </c>
      <c r="B112" s="4" t="s">
        <v>1177</v>
      </c>
      <c r="C112" s="4" t="s">
        <v>1177</v>
      </c>
    </row>
    <row r="113" spans="1:4">
      <c r="A113" s="4" t="s">
        <v>1178</v>
      </c>
    </row>
    <row r="114" spans="1:4">
      <c r="A114" s="3" t="s">
        <v>1131</v>
      </c>
    </row>
    <row r="115" spans="1:4">
      <c r="A115" s="4" t="s">
        <v>1154</v>
      </c>
      <c r="B115" s="4" t="s">
        <v>1179</v>
      </c>
    </row>
    <row r="116" spans="1:4">
      <c r="A116" s="4" t="s">
        <v>1152</v>
      </c>
      <c r="B116" s="4" t="s">
        <v>1176</v>
      </c>
    </row>
    <row r="117" spans="1:4">
      <c r="A117" s="4" t="s">
        <v>1180</v>
      </c>
    </row>
    <row r="118" spans="1:4">
      <c r="A118" s="3" t="s">
        <v>1131</v>
      </c>
    </row>
    <row r="119" spans="1:4">
      <c r="A119" s="4" t="s">
        <v>1152</v>
      </c>
      <c r="C119" s="4" t="s">
        <v>1181</v>
      </c>
    </row>
    <row r="120" spans="1:4">
      <c r="A120" s="4" t="s">
        <v>1182</v>
      </c>
    </row>
    <row r="121" spans="1:4">
      <c r="A121" s="3" t="s">
        <v>1131</v>
      </c>
    </row>
    <row r="122" spans="1:4">
      <c r="A122" s="4" t="s">
        <v>1154</v>
      </c>
      <c r="C122" s="4" t="s">
        <v>372</v>
      </c>
    </row>
    <row r="123" spans="1:4">
      <c r="A123" s="4" t="s">
        <v>1183</v>
      </c>
    </row>
    <row r="124" spans="1:4">
      <c r="A124" s="3" t="s">
        <v>1131</v>
      </c>
    </row>
    <row r="125" spans="1:4">
      <c r="A125" s="4" t="s">
        <v>1154</v>
      </c>
    </row>
    <row r="126" spans="1:4">
      <c r="A126" s="4" t="s">
        <v>1184</v>
      </c>
    </row>
    <row r="127" spans="1:4">
      <c r="A127" s="3" t="s">
        <v>1131</v>
      </c>
    </row>
    <row r="128" spans="1:4">
      <c r="A128" s="4" t="s">
        <v>1165</v>
      </c>
      <c r="B128" s="4" t="s">
        <v>372</v>
      </c>
      <c r="C128" s="4" t="s">
        <v>1185</v>
      </c>
    </row>
    <row r="129" spans="1:4">
      <c r="A129" s="4" t="s">
        <v>1186</v>
      </c>
      <c r="B129" s="4" t="s">
        <v>1187</v>
      </c>
    </row>
    <row r="130" spans="1:4">
      <c r="A130" s="4" t="s">
        <v>1188</v>
      </c>
      <c r="B130" s="4" t="s">
        <v>672</v>
      </c>
      <c r="C130" s="4" t="s">
        <v>672</v>
      </c>
    </row>
    <row r="131" spans="1:4">
      <c r="A131" s="4" t="s">
        <v>1189</v>
      </c>
      <c r="B131" s="4" t="s">
        <v>1190</v>
      </c>
      <c r="C131" s="4" t="s">
        <v>537</v>
      </c>
    </row>
    <row r="132" spans="1:4">
      <c r="A132" s="4" t="s">
        <v>1191</v>
      </c>
    </row>
    <row r="133" spans="1:4">
      <c r="A133" s="3" t="s">
        <v>1131</v>
      </c>
    </row>
    <row r="134" spans="1:4">
      <c r="A134" s="4" t="s">
        <v>1186</v>
      </c>
      <c r="C134" s="4" t="s">
        <v>1192</v>
      </c>
    </row>
    <row r="135" spans="1:4">
      <c r="A135" s="4" t="s">
        <v>1193</v>
      </c>
    </row>
    <row r="136" spans="1:4">
      <c r="A136" s="3" t="s">
        <v>1051</v>
      </c>
    </row>
    <row r="137" spans="1:4">
      <c r="A137" s="4" t="s">
        <v>1168</v>
      </c>
      <c r="B137" s="4" t="s">
        <v>1194</v>
      </c>
      <c r="C137" s="4" t="s">
        <v>1195</v>
      </c>
    </row>
    <row r="138" spans="1:4">
      <c r="A138" s="4" t="s">
        <v>1169</v>
      </c>
    </row>
    <row r="139" spans="1:4">
      <c r="A139" s="4" t="s">
        <v>1170</v>
      </c>
      <c r="B139" s="4" t="s">
        <v>679</v>
      </c>
    </row>
    <row r="140" spans="1:4">
      <c r="A140" s="4" t="s">
        <v>1196</v>
      </c>
    </row>
    <row r="141" spans="1:4">
      <c r="A141" s="3" t="s">
        <v>1051</v>
      </c>
    </row>
    <row r="142" spans="1:4">
      <c r="A142" s="4" t="s">
        <v>1169</v>
      </c>
      <c r="C142" s="4" t="s">
        <v>496</v>
      </c>
    </row>
    <row r="143" spans="1:4">
      <c r="A143" s="4" t="s">
        <v>1170</v>
      </c>
      <c r="C143" s="4" t="s">
        <v>679</v>
      </c>
    </row>
    <row r="144" spans="1:4">
      <c r="A144" s="4" t="s">
        <v>1197</v>
      </c>
    </row>
    <row r="145" spans="1:4">
      <c r="A145" s="3" t="s">
        <v>1131</v>
      </c>
    </row>
    <row r="146" spans="1:4">
      <c r="A146" s="4" t="s">
        <v>1152</v>
      </c>
      <c r="B146" s="4" t="s">
        <v>482</v>
      </c>
      <c r="C146" s="4" t="s">
        <v>1198</v>
      </c>
    </row>
    <row r="147" spans="1:4">
      <c r="A147" s="4" t="s">
        <v>1199</v>
      </c>
    </row>
    <row r="148" spans="1:4">
      <c r="A148" s="3" t="s">
        <v>1131</v>
      </c>
    </row>
    <row r="149" spans="1:4">
      <c r="A149" s="4" t="s">
        <v>1154</v>
      </c>
      <c r="B149" s="4" t="s">
        <v>1200</v>
      </c>
      <c r="C149" s="4" t="s">
        <v>372</v>
      </c>
    </row>
    <row r="150" spans="1:4">
      <c r="A150" s="4" t="s">
        <v>1201</v>
      </c>
    </row>
    <row r="151" spans="1:4">
      <c r="A151" s="3" t="s">
        <v>1131</v>
      </c>
    </row>
    <row r="152" spans="1:4">
      <c r="A152" s="4" t="s">
        <v>1154</v>
      </c>
      <c r="B152" s="4" t="s">
        <v>1202</v>
      </c>
      <c r="C152" s="4" t="s">
        <v>372</v>
      </c>
    </row>
    <row r="153" spans="1:4">
      <c r="A153" s="4" t="s">
        <v>1152</v>
      </c>
      <c r="B153" s="4" t="s">
        <v>1203</v>
      </c>
      <c r="C153" s="4" t="s">
        <v>1204</v>
      </c>
    </row>
    <row r="154" spans="1:4">
      <c r="A154" s="4" t="s">
        <v>1205</v>
      </c>
    </row>
    <row r="155" spans="1:4">
      <c r="A155" s="3" t="s">
        <v>1131</v>
      </c>
    </row>
    <row r="156" spans="1:4">
      <c r="A156" s="4" t="s">
        <v>1154</v>
      </c>
      <c r="B156" s="4" t="s">
        <v>1206</v>
      </c>
    </row>
    <row r="157" spans="1:4">
      <c r="A157" s="4" t="s">
        <v>1152</v>
      </c>
      <c r="B157" s="4" t="s">
        <v>1206</v>
      </c>
    </row>
    <row r="158" spans="1:4">
      <c r="A158" s="4" t="s">
        <v>1207</v>
      </c>
    </row>
    <row r="159" spans="1:4">
      <c r="A159" s="3" t="s">
        <v>1131</v>
      </c>
    </row>
    <row r="160" spans="1:4">
      <c r="A160" s="4" t="s">
        <v>1152</v>
      </c>
      <c r="C160" s="4" t="s">
        <v>482</v>
      </c>
    </row>
    <row r="161" spans="1:4">
      <c r="A161" s="4" t="s">
        <v>1208</v>
      </c>
    </row>
    <row r="162" spans="1:4">
      <c r="A162" s="3" t="s">
        <v>1131</v>
      </c>
    </row>
    <row r="163" spans="1:4">
      <c r="A163" s="4" t="s">
        <v>1154</v>
      </c>
      <c r="C163" s="4" t="s">
        <v>1209</v>
      </c>
    </row>
    <row r="164" spans="1:4">
      <c r="A164" s="4" t="s">
        <v>1210</v>
      </c>
    </row>
    <row r="165" spans="1:4">
      <c r="A165" s="3" t="s">
        <v>1131</v>
      </c>
    </row>
    <row r="166" spans="1:4">
      <c r="A166" s="4" t="s">
        <v>1152</v>
      </c>
      <c r="B166" s="4" t="s">
        <v>1202</v>
      </c>
    </row>
    <row r="167" spans="1:4">
      <c r="A167" s="4" t="s">
        <v>1211</v>
      </c>
    </row>
    <row r="168" spans="1:4">
      <c r="A168" s="3" t="s">
        <v>1131</v>
      </c>
    </row>
    <row r="169" spans="1:4">
      <c r="A169" s="4" t="s">
        <v>1154</v>
      </c>
      <c r="C169" s="4" t="s">
        <v>1212</v>
      </c>
    </row>
    <row r="170" spans="1:4">
      <c r="A170" s="4" t="s">
        <v>1213</v>
      </c>
    </row>
    <row r="171" spans="1:4">
      <c r="A171" s="3" t="s">
        <v>1131</v>
      </c>
    </row>
    <row r="172" spans="1:4">
      <c r="A172" s="4" t="s">
        <v>1152</v>
      </c>
      <c r="B172" s="4" t="s">
        <v>482</v>
      </c>
      <c r="C172" s="4" t="s">
        <v>482</v>
      </c>
    </row>
    <row r="173" spans="1:4">
      <c r="A173" s="4" t="s">
        <v>1214</v>
      </c>
    </row>
    <row r="174" spans="1:4">
      <c r="A174" s="3" t="s">
        <v>1131</v>
      </c>
    </row>
    <row r="175" spans="1:4">
      <c r="A175" s="4" t="s">
        <v>1152</v>
      </c>
      <c r="B175" s="4" t="s">
        <v>482</v>
      </c>
      <c r="C175" s="4" t="s">
        <v>482</v>
      </c>
    </row>
    <row r="176" spans="1:4">
      <c r="A176" s="4" t="s">
        <v>1215</v>
      </c>
    </row>
    <row r="177" spans="1:4">
      <c r="A177" s="3" t="s">
        <v>1131</v>
      </c>
    </row>
    <row r="178" spans="1:4">
      <c r="A178" s="4" t="s">
        <v>1165</v>
      </c>
      <c r="B178" s="4" t="s">
        <v>1216</v>
      </c>
      <c r="C178" s="4" t="s">
        <v>1217</v>
      </c>
    </row>
    <row r="179" spans="1:4">
      <c r="A179" s="4" t="s">
        <v>1218</v>
      </c>
    </row>
    <row r="180" spans="1:4">
      <c r="A180" s="3" t="s">
        <v>1051</v>
      </c>
    </row>
    <row r="181" spans="1:4">
      <c r="A181" s="4" t="s">
        <v>1168</v>
      </c>
      <c r="B181" s="4" t="s">
        <v>496</v>
      </c>
      <c r="C181" s="4" t="s">
        <v>496</v>
      </c>
    </row>
    <row r="182" spans="1:4">
      <c r="A182" s="4" t="s">
        <v>1169</v>
      </c>
      <c r="B182" s="4" t="s">
        <v>470</v>
      </c>
    </row>
    <row r="183" spans="1:4">
      <c r="A183" s="4" t="s">
        <v>1219</v>
      </c>
      <c r="B183" s="4" t="s">
        <v>1220</v>
      </c>
      <c r="C183" s="4" t="s">
        <v>1220</v>
      </c>
    </row>
    <row r="184" spans="1:4">
      <c r="A184" s="4" t="s">
        <v>1170</v>
      </c>
      <c r="B184" s="4" t="s">
        <v>1190</v>
      </c>
    </row>
    <row r="185" spans="1:4">
      <c r="A185" s="4" t="s">
        <v>1221</v>
      </c>
      <c r="B185" s="4" t="s">
        <v>1222</v>
      </c>
      <c r="C185" s="4" t="s">
        <v>1222</v>
      </c>
    </row>
    <row r="186" spans="1:4">
      <c r="A186" s="4" t="s">
        <v>1223</v>
      </c>
    </row>
    <row r="187" spans="1:4">
      <c r="A187" s="3" t="s">
        <v>1051</v>
      </c>
    </row>
    <row r="188" spans="1:4">
      <c r="A188" s="4" t="s">
        <v>1169</v>
      </c>
      <c r="C188" s="4" t="s">
        <v>470</v>
      </c>
    </row>
    <row r="189" spans="1:4">
      <c r="A189" s="4" t="s">
        <v>1170</v>
      </c>
      <c r="C189" s="4" t="s">
        <v>1190</v>
      </c>
    </row>
    <row r="190" spans="1:4">
      <c r="A190" s="4" t="s">
        <v>1224</v>
      </c>
    </row>
    <row r="191" spans="1:4">
      <c r="A191" s="3" t="s">
        <v>1051</v>
      </c>
    </row>
    <row r="192" spans="1:4">
      <c r="A192" s="4" t="s">
        <v>1221</v>
      </c>
      <c r="B192" s="4" t="s">
        <v>539</v>
      </c>
      <c r="C192" s="4" t="s">
        <v>539</v>
      </c>
    </row>
    <row r="193" spans="1:4">
      <c r="A193" s="4" t="s">
        <v>1225</v>
      </c>
    </row>
    <row r="194" spans="1:4">
      <c r="A194" s="3" t="s">
        <v>1051</v>
      </c>
    </row>
    <row r="195" spans="1:4">
      <c r="A195" s="4" t="s">
        <v>1221</v>
      </c>
      <c r="B195" s="4" t="s">
        <v>1226</v>
      </c>
      <c r="C195" s="4" t="s">
        <v>1226</v>
      </c>
    </row>
    <row r="196" spans="1:4">
      <c r="A196" s="4" t="s">
        <v>1227</v>
      </c>
    </row>
    <row r="197" spans="1:4">
      <c r="A197" s="3" t="s">
        <v>1051</v>
      </c>
    </row>
    <row r="198" spans="1:4">
      <c r="A198" s="4" t="s">
        <v>1228</v>
      </c>
      <c r="B198" s="4" t="s">
        <v>672</v>
      </c>
      <c r="C198" s="4" t="s">
        <v>539</v>
      </c>
    </row>
    <row r="199" spans="1:4">
      <c r="A199" s="4" t="s">
        <v>879</v>
      </c>
    </row>
    <row r="200" spans="1:4">
      <c r="A200" s="3" t="s">
        <v>1131</v>
      </c>
    </row>
    <row r="201" spans="1:4">
      <c r="A201" s="4" t="s">
        <v>868</v>
      </c>
      <c r="B201" s="7" t="n">
        <v>527.8</v>
      </c>
      <c r="C201" s="7" t="n">
        <v>279.3</v>
      </c>
    </row>
    <row r="202" spans="1:4">
      <c r="A202" s="4" t="s">
        <v>1229</v>
      </c>
    </row>
    <row r="203" spans="1:4">
      <c r="A203" s="3" t="s">
        <v>1131</v>
      </c>
    </row>
    <row r="204" spans="1:4">
      <c r="A204" s="4" t="s">
        <v>876</v>
      </c>
      <c r="B204" s="8" t="n">
        <v>26.7</v>
      </c>
      <c r="C204" s="8" t="n">
        <v>59.2</v>
      </c>
    </row>
    <row r="205" spans="1:4">
      <c r="A205" s="4" t="s">
        <v>881</v>
      </c>
    </row>
    <row r="206" spans="1:4">
      <c r="A206" s="3" t="s">
        <v>1131</v>
      </c>
    </row>
    <row r="207" spans="1:4">
      <c r="A207" s="4" t="s">
        <v>868</v>
      </c>
      <c r="B207" s="8" t="n">
        <v>17562.3</v>
      </c>
      <c r="C207" s="8" t="n">
        <v>17156.4</v>
      </c>
    </row>
    <row r="208" spans="1:4">
      <c r="A208" s="4" t="s">
        <v>1230</v>
      </c>
    </row>
    <row r="209" spans="1:4">
      <c r="A209" s="3" t="s">
        <v>1131</v>
      </c>
    </row>
    <row r="210" spans="1:4">
      <c r="A210" s="4" t="s">
        <v>894</v>
      </c>
      <c r="B210" s="8" t="n">
        <v>1854.4</v>
      </c>
      <c r="C210" s="8" t="n">
        <v>1755.9</v>
      </c>
    </row>
    <row r="211" spans="1:4">
      <c r="A211" s="4" t="s">
        <v>1231</v>
      </c>
    </row>
    <row r="212" spans="1:4">
      <c r="A212" s="3" t="s">
        <v>1131</v>
      </c>
    </row>
    <row r="213" spans="1:4">
      <c r="A213" s="4" t="s">
        <v>894</v>
      </c>
      <c r="B213" s="8" t="n">
        <v>681.5</v>
      </c>
      <c r="C213" s="8" t="n">
        <v>553.8</v>
      </c>
    </row>
    <row r="214" spans="1:4">
      <c r="A214" s="4" t="s">
        <v>1232</v>
      </c>
    </row>
    <row r="215" spans="1:4">
      <c r="A215" s="3" t="s">
        <v>1131</v>
      </c>
    </row>
    <row r="216" spans="1:4">
      <c r="A216" s="4" t="s">
        <v>894</v>
      </c>
      <c r="B216" s="8" t="n">
        <v>8634.200000000001</v>
      </c>
      <c r="C216" s="8" t="n">
        <v>8945.799999999999</v>
      </c>
    </row>
    <row r="217" spans="1:4">
      <c r="A217" s="4" t="s">
        <v>1233</v>
      </c>
    </row>
    <row r="218" spans="1:4">
      <c r="A218" s="3" t="s">
        <v>1131</v>
      </c>
    </row>
    <row r="219" spans="1:4">
      <c r="A219" s="4" t="s">
        <v>894</v>
      </c>
      <c r="B219" s="8" t="n">
        <v>1241.1</v>
      </c>
      <c r="C219" s="8" t="n">
        <v>1316.1</v>
      </c>
    </row>
    <row r="220" spans="1:4">
      <c r="A220" s="4" t="s">
        <v>1234</v>
      </c>
    </row>
    <row r="221" spans="1:4">
      <c r="A221" s="3" t="s">
        <v>1131</v>
      </c>
    </row>
    <row r="222" spans="1:4">
      <c r="A222" s="4" t="s">
        <v>894</v>
      </c>
      <c r="B222" s="8" t="n">
        <v>1413.1</v>
      </c>
      <c r="C222" s="8" t="n">
        <v>1222.6</v>
      </c>
    </row>
    <row r="223" spans="1:4">
      <c r="A223" s="4" t="s">
        <v>1235</v>
      </c>
    </row>
    <row r="224" spans="1:4">
      <c r="A224" s="3" t="s">
        <v>1131</v>
      </c>
    </row>
    <row r="225" spans="1:4">
      <c r="A225" s="4" t="s">
        <v>876</v>
      </c>
      <c r="B225" s="8" t="n">
        <v>546.9</v>
      </c>
      <c r="C225" s="8" t="n">
        <v>598.4</v>
      </c>
    </row>
    <row r="226" spans="1:4">
      <c r="A226" s="4" t="s">
        <v>889</v>
      </c>
    </row>
    <row r="227" spans="1:4">
      <c r="A227" s="3" t="s">
        <v>1131</v>
      </c>
    </row>
    <row r="228" spans="1:4">
      <c r="A228" s="4" t="s">
        <v>868</v>
      </c>
      <c r="B228" s="8" t="n">
        <v>1148.1</v>
      </c>
      <c r="C228" s="5" t="n">
        <v>1066</v>
      </c>
    </row>
    <row r="229" spans="1:4">
      <c r="A229" s="4" t="s">
        <v>1236</v>
      </c>
    </row>
    <row r="230" spans="1:4">
      <c r="A230" s="3" t="s">
        <v>1131</v>
      </c>
    </row>
    <row r="231" spans="1:4">
      <c r="A231" s="4" t="s">
        <v>894</v>
      </c>
      <c r="B231" s="8" t="n">
        <v>33.1</v>
      </c>
    </row>
    <row r="232" spans="1:4">
      <c r="A232" s="4" t="s">
        <v>1237</v>
      </c>
    </row>
    <row r="233" spans="1:4">
      <c r="A233" s="3" t="s">
        <v>1131</v>
      </c>
    </row>
    <row r="234" spans="1:4">
      <c r="A234" s="4" t="s">
        <v>894</v>
      </c>
      <c r="B234" s="8" t="n">
        <v>33.1</v>
      </c>
      <c r="C234" s="5" t="n">
        <v>37</v>
      </c>
    </row>
    <row r="235" spans="1:4">
      <c r="A235" s="4" t="s">
        <v>1238</v>
      </c>
    </row>
    <row r="236" spans="1:4">
      <c r="A236" s="3" t="s">
        <v>1131</v>
      </c>
    </row>
    <row r="237" spans="1:4">
      <c r="A237" s="4" t="s">
        <v>894</v>
      </c>
      <c r="B237" s="8" t="n">
        <v>140.1</v>
      </c>
    </row>
    <row r="238" spans="1:4">
      <c r="A238" s="4" t="s">
        <v>1239</v>
      </c>
    </row>
    <row r="239" spans="1:4">
      <c r="A239" s="3" t="s">
        <v>1131</v>
      </c>
    </row>
    <row r="240" spans="1:4">
      <c r="A240" s="4" t="s">
        <v>894</v>
      </c>
      <c r="B240" s="8" t="n">
        <v>140.1</v>
      </c>
      <c r="C240" s="8" t="n">
        <v>83.09999999999999</v>
      </c>
    </row>
    <row r="241" spans="1:4">
      <c r="A241" s="4" t="s">
        <v>1240</v>
      </c>
    </row>
    <row r="242" spans="1:4">
      <c r="A242" s="3" t="s">
        <v>1131</v>
      </c>
    </row>
    <row r="243" spans="1:4">
      <c r="A243" s="4" t="s">
        <v>894</v>
      </c>
      <c r="B243" s="8" t="n">
        <v>916.9</v>
      </c>
      <c r="C243" s="5" t="n">
        <v>850</v>
      </c>
    </row>
    <row r="244" spans="1:4">
      <c r="A244" s="4" t="s">
        <v>1241</v>
      </c>
    </row>
    <row r="245" spans="1:4">
      <c r="A245" s="3" t="s">
        <v>1131</v>
      </c>
    </row>
    <row r="246" spans="1:4">
      <c r="A246" s="4" t="s">
        <v>894</v>
      </c>
      <c r="B246" s="5" t="n">
        <v>0</v>
      </c>
      <c r="C246" s="5" t="n">
        <v>0</v>
      </c>
    </row>
    <row r="247" spans="1:4">
      <c r="A247" s="4" t="s">
        <v>1242</v>
      </c>
    </row>
    <row r="248" spans="1:4">
      <c r="A248" s="3" t="s">
        <v>1131</v>
      </c>
    </row>
    <row r="249" spans="1:4">
      <c r="A249" s="4" t="s">
        <v>894</v>
      </c>
      <c r="B249" s="8" t="n">
        <v>37.5</v>
      </c>
    </row>
    <row r="250" spans="1:4">
      <c r="A250" s="4" t="s">
        <v>1243</v>
      </c>
    </row>
    <row r="251" spans="1:4">
      <c r="A251" s="3" t="s">
        <v>1131</v>
      </c>
    </row>
    <row r="252" spans="1:4">
      <c r="A252" s="4" t="s">
        <v>894</v>
      </c>
      <c r="C252" s="8" t="n">
        <v>37.2</v>
      </c>
    </row>
    <row r="253" spans="1:4">
      <c r="A253" s="4" t="s">
        <v>1244</v>
      </c>
    </row>
    <row r="254" spans="1:4">
      <c r="A254" s="3" t="s">
        <v>1131</v>
      </c>
    </row>
    <row r="255" spans="1:4">
      <c r="A255" s="4" t="s">
        <v>866</v>
      </c>
      <c r="B255" s="5" t="n">
        <v>0</v>
      </c>
      <c r="C255" s="8" t="n">
        <v>41.5</v>
      </c>
    </row>
    <row r="256" spans="1:4">
      <c r="A256" s="4" t="s">
        <v>1245</v>
      </c>
    </row>
    <row r="257" spans="1:4">
      <c r="A257" s="3" t="s">
        <v>1131</v>
      </c>
    </row>
    <row r="258" spans="1:4">
      <c r="A258" s="4" t="s">
        <v>876</v>
      </c>
      <c r="B258" s="5" t="n">
        <v>6</v>
      </c>
      <c r="C258" s="5" t="n">
        <v>6</v>
      </c>
    </row>
    <row r="259" spans="1:4">
      <c r="A259" s="4" t="s">
        <v>1246</v>
      </c>
    </row>
    <row r="260" spans="1:4">
      <c r="A260" s="3" t="s">
        <v>1131</v>
      </c>
    </row>
    <row r="261" spans="1:4">
      <c r="A261" s="4" t="s">
        <v>872</v>
      </c>
      <c r="B261" s="8" t="n">
        <v>2173.7</v>
      </c>
      <c r="C261" s="8" t="n">
        <v>1908.1</v>
      </c>
    </row>
    <row r="262" spans="1:4">
      <c r="A262" s="4" t="s">
        <v>1247</v>
      </c>
    </row>
    <row r="263" spans="1:4">
      <c r="A263" s="3" t="s">
        <v>1131</v>
      </c>
    </row>
    <row r="264" spans="1:4">
      <c r="A264" s="4" t="s">
        <v>872</v>
      </c>
      <c r="B264" s="8" t="n">
        <v>594.6</v>
      </c>
      <c r="C264" s="8" t="n">
        <v>151.3</v>
      </c>
    </row>
    <row r="265" spans="1:4">
      <c r="A265" s="4" t="s">
        <v>920</v>
      </c>
    </row>
    <row r="266" spans="1:4">
      <c r="A266" s="3" t="s">
        <v>1131</v>
      </c>
    </row>
    <row r="267" spans="1:4">
      <c r="A267" s="4" t="s">
        <v>31</v>
      </c>
      <c r="B267" s="8" t="n">
        <v>14.5</v>
      </c>
      <c r="C267" s="8" t="n">
        <v>13.3</v>
      </c>
    </row>
    <row r="268" spans="1:4">
      <c r="A268" s="4" t="s">
        <v>921</v>
      </c>
    </row>
    <row r="269" spans="1:4">
      <c r="A269" s="3" t="s">
        <v>1131</v>
      </c>
    </row>
    <row r="270" spans="1:4">
      <c r="A270" s="4" t="s">
        <v>31</v>
      </c>
      <c r="B270" s="5" t="n">
        <v>0</v>
      </c>
      <c r="C270" s="5" t="n">
        <v>0</v>
      </c>
    </row>
    <row r="271" spans="1:4">
      <c r="A271" s="4" t="s">
        <v>922</v>
      </c>
    </row>
    <row r="272" spans="1:4">
      <c r="A272" s="3" t="s">
        <v>1131</v>
      </c>
    </row>
    <row r="273" spans="1:4">
      <c r="A273" s="4" t="s">
        <v>31</v>
      </c>
      <c r="C273" s="8" t="n">
        <v>2.1</v>
      </c>
    </row>
    <row r="274" spans="1:4">
      <c r="A274" s="4" t="s">
        <v>1248</v>
      </c>
    </row>
    <row r="275" spans="1:4">
      <c r="A275" s="3" t="s">
        <v>1131</v>
      </c>
    </row>
    <row r="276" spans="1:4">
      <c r="A276" s="4" t="s">
        <v>31</v>
      </c>
      <c r="B276" s="8" t="n">
        <v>14.5</v>
      </c>
      <c r="C276" s="8" t="n">
        <v>11.2</v>
      </c>
    </row>
    <row r="277" spans="1:4">
      <c r="A277" s="4" t="s">
        <v>1249</v>
      </c>
    </row>
    <row r="278" spans="1:4">
      <c r="A278" s="3" t="s">
        <v>1131</v>
      </c>
    </row>
    <row r="279" spans="1:4">
      <c r="A279" s="4" t="s">
        <v>31</v>
      </c>
      <c r="B279" s="8" t="n">
        <v>2.8</v>
      </c>
      <c r="C279" s="9" t="n">
        <v>0</v>
      </c>
    </row>
    <row r="280" spans="1:4">
      <c r="A280" s="4" t="s">
        <v>1250</v>
      </c>
    </row>
    <row r="281" spans="1:4">
      <c r="A281" s="3" t="s">
        <v>1131</v>
      </c>
    </row>
    <row r="282" spans="1:4">
      <c r="A282" s="4" t="s">
        <v>31</v>
      </c>
      <c r="B282" s="7" t="n">
        <v>1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6"/>
  </cols>
  <sheetData>
    <row r="1" spans="1:11">
      <c r="A1" s="1" t="s">
        <v>1251</v>
      </c>
      <c r="C1" s="2" t="s">
        <v>67</v>
      </c>
      <c r="G1" s="2" t="s">
        <v>1</v>
      </c>
    </row>
    <row r="2" spans="1:11">
      <c r="C2" s="2" t="s">
        <v>2</v>
      </c>
      <c r="E2" s="2" t="s">
        <v>68</v>
      </c>
      <c r="F2" s="2" t="s">
        <v>594</v>
      </c>
      <c r="G2" s="2" t="s">
        <v>2</v>
      </c>
      <c r="I2" s="2" t="s">
        <v>68</v>
      </c>
      <c r="J2" s="2" t="s">
        <v>596</v>
      </c>
      <c r="K2" s="2" t="s">
        <v>25</v>
      </c>
    </row>
    <row r="3" spans="1:11">
      <c r="A3" s="3" t="s">
        <v>1252</v>
      </c>
      <c r="E3" t="n"/>
      <c r="I3" t="n"/>
    </row>
    <row r="4" spans="1:11">
      <c r="A4" s="4" t="s">
        <v>9</v>
      </c>
      <c r="E4" t="n"/>
      <c r="G4" s="4" t="s">
        <v>10</v>
      </c>
      <c r="I4" t="n"/>
    </row>
    <row r="5" spans="1:11">
      <c r="A5" s="4" t="s">
        <v>1253</v>
      </c>
      <c r="E5" t="n"/>
      <c r="G5" s="4" t="s">
        <v>1195</v>
      </c>
      <c r="I5" t="n"/>
    </row>
    <row r="6" spans="1:11">
      <c r="A6" s="4" t="s">
        <v>1254</v>
      </c>
      <c r="E6" t="n"/>
      <c r="G6" s="4" t="s">
        <v>1195</v>
      </c>
      <c r="I6" t="n"/>
    </row>
    <row r="7" spans="1:11">
      <c r="A7" s="4" t="s">
        <v>1255</v>
      </c>
      <c r="C7" s="9" t="n">
        <v>0</v>
      </c>
      <c r="E7" t="n"/>
      <c r="G7" s="9" t="n">
        <v>0</v>
      </c>
      <c r="I7" t="n"/>
    </row>
    <row r="8" spans="1:11">
      <c r="A8" s="4" t="s">
        <v>593</v>
      </c>
      <c r="C8" s="5" t="n">
        <v>18100000</v>
      </c>
      <c r="D8" s="4" t="s">
        <v>464</v>
      </c>
      <c r="E8" s="9" t="n">
        <v>-18900000</v>
      </c>
      <c r="G8" s="5" t="n">
        <v>-15400000</v>
      </c>
      <c r="H8" s="4" t="s">
        <v>595</v>
      </c>
      <c r="I8" s="9" t="n">
        <v>-23900000</v>
      </c>
    </row>
    <row r="9" spans="1:11">
      <c r="A9" s="4" t="s">
        <v>1256</v>
      </c>
      <c r="E9" t="n"/>
      <c r="I9" t="n"/>
    </row>
    <row r="10" spans="1:11">
      <c r="A10" s="3" t="s">
        <v>1252</v>
      </c>
      <c r="E10" t="n"/>
      <c r="I10" t="n"/>
    </row>
    <row r="11" spans="1:11">
      <c r="A11" s="4" t="s">
        <v>593</v>
      </c>
      <c r="B11" s="4" t="s">
        <v>596</v>
      </c>
      <c r="E11" t="n"/>
      <c r="G11" s="5" t="n">
        <v>-34500000</v>
      </c>
      <c r="I11" t="n"/>
    </row>
    <row r="12" spans="1:11">
      <c r="A12" s="4" t="s">
        <v>597</v>
      </c>
      <c r="E12" t="n"/>
      <c r="I12" t="n"/>
    </row>
    <row r="13" spans="1:11">
      <c r="A13" s="3" t="s">
        <v>1252</v>
      </c>
      <c r="E13" t="n"/>
      <c r="I13" t="n"/>
    </row>
    <row r="14" spans="1:11">
      <c r="A14" s="4" t="s">
        <v>593</v>
      </c>
      <c r="C14" s="5" t="n">
        <v>-1000000</v>
      </c>
      <c r="D14" s="4" t="s">
        <v>595</v>
      </c>
      <c r="E14" s="9" t="n">
        <v>-4800000</v>
      </c>
      <c r="G14" s="5" t="n">
        <v>-10400000</v>
      </c>
      <c r="H14" s="4" t="s">
        <v>595</v>
      </c>
      <c r="I14" s="9" t="n">
        <v>-3800000</v>
      </c>
    </row>
    <row r="15" spans="1:11">
      <c r="A15" s="4" t="s">
        <v>675</v>
      </c>
      <c r="E15" t="n"/>
      <c r="I15" t="n"/>
    </row>
    <row r="16" spans="1:11">
      <c r="A16" s="3" t="s">
        <v>1252</v>
      </c>
      <c r="E16" t="n"/>
      <c r="I16" t="n"/>
    </row>
    <row r="17" spans="1:11">
      <c r="A17" s="4" t="s">
        <v>615</v>
      </c>
      <c r="C17" s="5" t="n">
        <v>17723600000</v>
      </c>
      <c r="E17" t="n"/>
      <c r="G17" s="5" t="n">
        <v>17723600000</v>
      </c>
      <c r="I17" t="n"/>
      <c r="K17" s="9" t="n">
        <v>17211500000</v>
      </c>
    </row>
    <row r="18" spans="1:11">
      <c r="A18" s="4" t="s">
        <v>676</v>
      </c>
      <c r="E18" t="n"/>
      <c r="I18" t="n"/>
    </row>
    <row r="19" spans="1:11">
      <c r="A19" s="3" t="s">
        <v>1252</v>
      </c>
      <c r="E19" t="n"/>
      <c r="I19" t="n"/>
    </row>
    <row r="20" spans="1:11">
      <c r="A20" s="4" t="s">
        <v>615</v>
      </c>
      <c r="C20" s="9" t="n">
        <v>1887500000</v>
      </c>
      <c r="E20" t="n"/>
      <c r="G20" s="9" t="n">
        <v>1887500000</v>
      </c>
      <c r="I20" t="n"/>
      <c r="K20" s="9" t="n">
        <v>1792900000</v>
      </c>
    </row>
    <row r="21" spans="1:11">
      <c r="A21" t="n"/>
    </row>
    <row r="22" spans="1:11">
      <c r="A22" s="4" t="s">
        <v>464</v>
      </c>
      <c r="B22" s="4" t="s">
        <v>631</v>
      </c>
    </row>
    <row r="23" spans="1:11">
      <c r="A23" s="4" t="s">
        <v>594</v>
      </c>
      <c r="B23" s="4" t="s">
        <v>632</v>
      </c>
    </row>
    <row r="24" spans="1:11">
      <c r="A24" s="4" t="s">
        <v>595</v>
      </c>
      <c r="B24" s="4" t="s">
        <v>633</v>
      </c>
    </row>
    <row r="25" spans="1:11">
      <c r="A25" s="4" t="s">
        <v>596</v>
      </c>
      <c r="B25" s="4" t="s">
        <v>634</v>
      </c>
    </row>
  </sheetData>
  <mergeCells count="46">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A21:J21"/>
    <mergeCell ref="B22:J22"/>
    <mergeCell ref="B23:J23"/>
    <mergeCell ref="B24:J24"/>
    <mergeCell ref="B25:J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1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257</v>
      </c>
      <c r="C1" s="2" t="s">
        <v>67</v>
      </c>
      <c r="G1" s="2" t="s">
        <v>1</v>
      </c>
    </row>
    <row r="2" spans="1:10">
      <c r="C2" s="2" t="s">
        <v>2</v>
      </c>
      <c r="E2" s="2" t="s">
        <v>68</v>
      </c>
      <c r="G2" s="2" t="s">
        <v>2</v>
      </c>
      <c r="I2" s="2" t="s">
        <v>68</v>
      </c>
    </row>
    <row r="3" spans="1:10">
      <c r="A3" s="3" t="s">
        <v>1252</v>
      </c>
    </row>
    <row r="4" spans="1:10">
      <c r="A4" s="4" t="s">
        <v>1255</v>
      </c>
      <c r="C4" s="9" t="n">
        <v>0</v>
      </c>
      <c r="G4" s="9" t="n">
        <v>0</v>
      </c>
    </row>
    <row r="5" spans="1:10">
      <c r="A5" s="3" t="s">
        <v>1258</v>
      </c>
    </row>
    <row r="6" spans="1:10">
      <c r="A6" s="4" t="s">
        <v>1259</v>
      </c>
      <c r="C6" s="5" t="n">
        <v>1222900000</v>
      </c>
      <c r="E6" s="9" t="n">
        <v>755600000</v>
      </c>
      <c r="G6" s="5" t="n">
        <v>1066000000</v>
      </c>
      <c r="I6" s="9" t="n">
        <v>523500000</v>
      </c>
    </row>
    <row r="7" spans="1:10">
      <c r="A7" s="4" t="s">
        <v>582</v>
      </c>
      <c r="C7" s="5" t="n">
        <v>-13800000</v>
      </c>
      <c r="E7" s="5" t="n">
        <v>1500000</v>
      </c>
      <c r="G7" s="5" t="n">
        <v>-4900000</v>
      </c>
      <c r="I7" s="5" t="n">
        <v>2100000</v>
      </c>
    </row>
    <row r="8" spans="1:10">
      <c r="A8" s="4" t="s">
        <v>589</v>
      </c>
      <c r="C8" s="5" t="n">
        <v>-24100000</v>
      </c>
      <c r="E8" s="5" t="n">
        <v>15900000</v>
      </c>
      <c r="G8" s="5" t="n">
        <v>4300000</v>
      </c>
      <c r="I8" s="5" t="n">
        <v>20500000</v>
      </c>
    </row>
    <row r="9" spans="1:10">
      <c r="A9" s="4" t="s">
        <v>590</v>
      </c>
      <c r="E9" s="5" t="n">
        <v>191000000</v>
      </c>
      <c r="G9" s="5" t="n">
        <v>186800000</v>
      </c>
      <c r="I9" s="5" t="n">
        <v>425300000</v>
      </c>
    </row>
    <row r="10" spans="1:10">
      <c r="A10" s="4" t="s">
        <v>1260</v>
      </c>
      <c r="C10" s="5" t="n">
        <v>-1600000</v>
      </c>
      <c r="E10" s="5" t="n">
        <v>-1000000</v>
      </c>
      <c r="G10" s="5" t="n">
        <v>-1600000</v>
      </c>
      <c r="I10" s="5" t="n">
        <v>-1000000</v>
      </c>
    </row>
    <row r="11" spans="1:10">
      <c r="A11" s="4" t="s">
        <v>1261</v>
      </c>
      <c r="C11" s="5" t="n">
        <v>-53400000</v>
      </c>
      <c r="E11" s="5" t="n">
        <v>-13500000</v>
      </c>
      <c r="G11" s="5" t="n">
        <v>-87100000</v>
      </c>
      <c r="I11" s="5" t="n">
        <v>-15900000</v>
      </c>
    </row>
    <row r="12" spans="1:10">
      <c r="A12" s="4" t="s">
        <v>593</v>
      </c>
      <c r="C12" s="5" t="n">
        <v>18100000</v>
      </c>
      <c r="D12" s="4" t="s">
        <v>464</v>
      </c>
      <c r="E12" s="5" t="n">
        <v>-18900000</v>
      </c>
      <c r="F12" s="4" t="s">
        <v>594</v>
      </c>
      <c r="G12" s="5" t="n">
        <v>-15400000</v>
      </c>
      <c r="H12" s="4" t="s">
        <v>595</v>
      </c>
      <c r="I12" s="5" t="n">
        <v>-23900000</v>
      </c>
      <c r="J12" s="4" t="s">
        <v>596</v>
      </c>
    </row>
    <row r="13" spans="1:10">
      <c r="A13" s="4" t="s">
        <v>1262</v>
      </c>
      <c r="C13" s="5" t="n">
        <v>1148100000</v>
      </c>
      <c r="E13" s="5" t="n">
        <v>930600000</v>
      </c>
      <c r="G13" s="5" t="n">
        <v>1148100000</v>
      </c>
      <c r="I13" s="5" t="n">
        <v>930600000</v>
      </c>
    </row>
    <row r="14" spans="1:10">
      <c r="A14" s="3" t="s">
        <v>1263</v>
      </c>
    </row>
    <row r="15" spans="1:10">
      <c r="A15" s="4" t="s">
        <v>1259</v>
      </c>
      <c r="C15" s="5" t="n">
        <v>2801900000</v>
      </c>
      <c r="E15" s="5" t="n">
        <v>2234500000</v>
      </c>
      <c r="G15" s="5" t="n">
        <v>2059400000</v>
      </c>
      <c r="I15" s="5" t="n">
        <v>1875200000</v>
      </c>
    </row>
    <row r="16" spans="1:10">
      <c r="A16" s="4" t="s">
        <v>582</v>
      </c>
      <c r="C16" s="5" t="n">
        <v>-75400000</v>
      </c>
      <c r="E16" s="5" t="n">
        <v>112900000</v>
      </c>
      <c r="G16" s="5" t="n">
        <v>240300000</v>
      </c>
      <c r="I16" s="5" t="n">
        <v>340900000</v>
      </c>
    </row>
    <row r="17" spans="1:10">
      <c r="A17" s="4" t="s">
        <v>589</v>
      </c>
      <c r="C17" s="5" t="n">
        <v>0</v>
      </c>
      <c r="G17" s="5" t="n">
        <v>0</v>
      </c>
    </row>
    <row r="18" spans="1:10">
      <c r="A18" s="4" t="s">
        <v>590</v>
      </c>
      <c r="C18" s="5" t="n">
        <v>77600000</v>
      </c>
      <c r="E18" s="5" t="n">
        <v>0</v>
      </c>
      <c r="G18" s="5" t="n">
        <v>514600000</v>
      </c>
      <c r="I18" s="5" t="n">
        <v>150600000</v>
      </c>
    </row>
    <row r="19" spans="1:10">
      <c r="A19" s="4" t="s">
        <v>1260</v>
      </c>
      <c r="C19" s="5" t="n">
        <v>0</v>
      </c>
      <c r="E19" s="5" t="n">
        <v>0</v>
      </c>
      <c r="G19" s="5" t="n">
        <v>0</v>
      </c>
      <c r="I19" s="5" t="n">
        <v>0</v>
      </c>
    </row>
    <row r="20" spans="1:10">
      <c r="A20" s="4" t="s">
        <v>1261</v>
      </c>
      <c r="C20" s="5" t="n">
        <v>-35800000</v>
      </c>
      <c r="E20" s="5" t="n">
        <v>-328000000</v>
      </c>
      <c r="G20" s="5" t="n">
        <v>-46000000</v>
      </c>
      <c r="I20" s="5" t="n">
        <v>-347300000</v>
      </c>
    </row>
    <row r="21" spans="1:10">
      <c r="A21" s="4" t="s">
        <v>1264</v>
      </c>
      <c r="C21" s="5" t="n">
        <v>0</v>
      </c>
      <c r="D21" s="4" t="s">
        <v>464</v>
      </c>
      <c r="E21" s="5" t="n">
        <v>0</v>
      </c>
      <c r="F21" s="4" t="s">
        <v>594</v>
      </c>
      <c r="G21" s="5" t="n">
        <v>0</v>
      </c>
      <c r="H21" s="4" t="s">
        <v>595</v>
      </c>
      <c r="I21" s="5" t="n">
        <v>0</v>
      </c>
      <c r="J21" s="4" t="s">
        <v>596</v>
      </c>
    </row>
    <row r="22" spans="1:10">
      <c r="A22" s="4" t="s">
        <v>1262</v>
      </c>
      <c r="C22" s="5" t="n">
        <v>2768300000</v>
      </c>
      <c r="E22" s="5" t="n">
        <v>2019400000</v>
      </c>
      <c r="G22" s="5" t="n">
        <v>2768300000</v>
      </c>
      <c r="I22" s="5" t="n">
        <v>2019400000</v>
      </c>
    </row>
    <row r="23" spans="1:10">
      <c r="A23" s="4" t="s">
        <v>1115</v>
      </c>
    </row>
    <row r="24" spans="1:10">
      <c r="A24" s="3" t="s">
        <v>1263</v>
      </c>
    </row>
    <row r="25" spans="1:10">
      <c r="A25" s="4" t="s">
        <v>1259</v>
      </c>
      <c r="C25" s="5" t="n">
        <v>2217400000</v>
      </c>
      <c r="E25" s="5" t="n">
        <v>1718700000</v>
      </c>
      <c r="G25" s="5" t="n">
        <v>1908100000</v>
      </c>
      <c r="I25" s="5" t="n">
        <v>1544400000</v>
      </c>
    </row>
    <row r="26" spans="1:10">
      <c r="A26" s="4" t="s">
        <v>582</v>
      </c>
      <c r="C26" s="5" t="n">
        <v>-43700000</v>
      </c>
      <c r="E26" s="5" t="n">
        <v>145800000</v>
      </c>
      <c r="G26" s="5" t="n">
        <v>265600000</v>
      </c>
      <c r="I26" s="5" t="n">
        <v>320100000</v>
      </c>
    </row>
    <row r="27" spans="1:10">
      <c r="A27" s="4" t="s">
        <v>589</v>
      </c>
      <c r="E27" s="5" t="n">
        <v>0</v>
      </c>
      <c r="I27" s="5" t="n">
        <v>0</v>
      </c>
    </row>
    <row r="28" spans="1:10">
      <c r="A28" s="4" t="s">
        <v>590</v>
      </c>
      <c r="E28" s="5" t="n">
        <v>0</v>
      </c>
      <c r="I28" s="5" t="n">
        <v>0</v>
      </c>
    </row>
    <row r="29" spans="1:10">
      <c r="A29" s="4" t="s">
        <v>1260</v>
      </c>
      <c r="E29" s="5" t="n">
        <v>0</v>
      </c>
      <c r="I29" s="5" t="n">
        <v>0</v>
      </c>
    </row>
    <row r="30" spans="1:10">
      <c r="A30" s="4" t="s">
        <v>1261</v>
      </c>
      <c r="E30" s="5" t="n">
        <v>0</v>
      </c>
      <c r="I30" s="5" t="n">
        <v>0</v>
      </c>
    </row>
    <row r="31" spans="1:10">
      <c r="A31" s="4" t="s">
        <v>1264</v>
      </c>
      <c r="E31" s="5" t="n">
        <v>0</v>
      </c>
      <c r="F31" s="4" t="s">
        <v>594</v>
      </c>
      <c r="I31" s="5" t="n">
        <v>0</v>
      </c>
      <c r="J31" s="4" t="s">
        <v>596</v>
      </c>
    </row>
    <row r="32" spans="1:10">
      <c r="A32" s="4" t="s">
        <v>1262</v>
      </c>
      <c r="C32" s="5" t="n">
        <v>2173700000</v>
      </c>
      <c r="E32" s="5" t="n">
        <v>1864500000</v>
      </c>
      <c r="G32" s="5" t="n">
        <v>2173700000</v>
      </c>
      <c r="I32" s="5" t="n">
        <v>1864500000</v>
      </c>
    </row>
    <row r="33" spans="1:10">
      <c r="A33" s="4" t="s">
        <v>1116</v>
      </c>
    </row>
    <row r="34" spans="1:10">
      <c r="A34" s="3" t="s">
        <v>1263</v>
      </c>
    </row>
    <row r="35" spans="1:10">
      <c r="A35" s="4" t="s">
        <v>1259</v>
      </c>
      <c r="C35" s="5" t="n">
        <v>584500000</v>
      </c>
      <c r="E35" s="5" t="n">
        <v>151000000</v>
      </c>
      <c r="G35" s="5" t="n">
        <v>151300000</v>
      </c>
    </row>
    <row r="36" spans="1:10">
      <c r="A36" s="4" t="s">
        <v>582</v>
      </c>
      <c r="C36" s="5" t="n">
        <v>-31700000</v>
      </c>
      <c r="E36" s="5" t="n">
        <v>5100000</v>
      </c>
      <c r="G36" s="5" t="n">
        <v>-25300000</v>
      </c>
      <c r="I36" s="5" t="n">
        <v>8100000</v>
      </c>
    </row>
    <row r="37" spans="1:10">
      <c r="A37" s="4" t="s">
        <v>590</v>
      </c>
      <c r="C37" s="5" t="n">
        <v>77600000</v>
      </c>
      <c r="G37" s="5" t="n">
        <v>514600000</v>
      </c>
      <c r="I37" s="5" t="n">
        <v>150600000</v>
      </c>
    </row>
    <row r="38" spans="1:10">
      <c r="A38" s="4" t="s">
        <v>1261</v>
      </c>
      <c r="C38" s="5" t="n">
        <v>-35800000</v>
      </c>
      <c r="E38" s="5" t="n">
        <v>-1200000</v>
      </c>
      <c r="G38" s="5" t="n">
        <v>-46000000</v>
      </c>
      <c r="I38" s="5" t="n">
        <v>-3800000</v>
      </c>
    </row>
    <row r="39" spans="1:10">
      <c r="A39" s="4" t="s">
        <v>1262</v>
      </c>
      <c r="C39" s="5" t="n">
        <v>594600000</v>
      </c>
      <c r="E39" s="5" t="n">
        <v>154900000</v>
      </c>
      <c r="G39" s="5" t="n">
        <v>594600000</v>
      </c>
      <c r="I39" s="5" t="n">
        <v>154900000</v>
      </c>
    </row>
    <row r="40" spans="1:10">
      <c r="A40" s="4" t="s">
        <v>1117</v>
      </c>
    </row>
    <row r="41" spans="1:10">
      <c r="A41" s="3" t="s">
        <v>1263</v>
      </c>
    </row>
    <row r="42" spans="1:10">
      <c r="A42" s="4" t="s">
        <v>1259</v>
      </c>
      <c r="E42" s="5" t="n">
        <v>364800000</v>
      </c>
      <c r="I42" s="5" t="n">
        <v>330800000</v>
      </c>
    </row>
    <row r="43" spans="1:10">
      <c r="A43" s="4" t="s">
        <v>582</v>
      </c>
      <c r="E43" s="5" t="n">
        <v>-38000000</v>
      </c>
      <c r="I43" s="5" t="n">
        <v>12700000</v>
      </c>
    </row>
    <row r="44" spans="1:10">
      <c r="A44" s="4" t="s">
        <v>589</v>
      </c>
      <c r="E44" s="5" t="n">
        <v>0</v>
      </c>
      <c r="I44" s="5" t="n">
        <v>0</v>
      </c>
    </row>
    <row r="45" spans="1:10">
      <c r="A45" s="4" t="s">
        <v>590</v>
      </c>
      <c r="E45" s="5" t="n">
        <v>0</v>
      </c>
      <c r="I45" s="5" t="n">
        <v>0</v>
      </c>
    </row>
    <row r="46" spans="1:10">
      <c r="A46" s="4" t="s">
        <v>1260</v>
      </c>
      <c r="E46" s="5" t="n">
        <v>0</v>
      </c>
      <c r="I46" s="5" t="n">
        <v>0</v>
      </c>
    </row>
    <row r="47" spans="1:10">
      <c r="A47" s="4" t="s">
        <v>1261</v>
      </c>
      <c r="E47" s="5" t="n">
        <v>-326800000</v>
      </c>
      <c r="I47" s="5" t="n">
        <v>-343500000</v>
      </c>
    </row>
    <row r="48" spans="1:10">
      <c r="A48" s="4" t="s">
        <v>1264</v>
      </c>
      <c r="E48" s="5" t="n">
        <v>0</v>
      </c>
      <c r="F48" s="4" t="s">
        <v>594</v>
      </c>
      <c r="I48" s="5" t="n">
        <v>0</v>
      </c>
      <c r="J48" s="4" t="s">
        <v>596</v>
      </c>
    </row>
    <row r="49" spans="1:10">
      <c r="A49" s="4" t="s">
        <v>1262</v>
      </c>
      <c r="E49" s="5" t="n">
        <v>0</v>
      </c>
      <c r="I49" s="5" t="n">
        <v>0</v>
      </c>
    </row>
    <row r="50" spans="1:10">
      <c r="A50" s="4" t="s">
        <v>1265</v>
      </c>
    </row>
    <row r="51" spans="1:10">
      <c r="A51" s="3" t="s">
        <v>1263</v>
      </c>
    </row>
    <row r="52" spans="1:10">
      <c r="A52" s="4" t="s">
        <v>589</v>
      </c>
      <c r="E52" s="5" t="n">
        <v>0</v>
      </c>
      <c r="I52" s="5" t="n">
        <v>0</v>
      </c>
    </row>
    <row r="53" spans="1:10">
      <c r="A53" s="4" t="s">
        <v>597</v>
      </c>
    </row>
    <row r="54" spans="1:10">
      <c r="A54" s="3" t="s">
        <v>1258</v>
      </c>
    </row>
    <row r="55" spans="1:10">
      <c r="A55" s="4" t="s">
        <v>1259</v>
      </c>
      <c r="C55" s="5" t="n">
        <v>34300000</v>
      </c>
      <c r="E55" s="5" t="n">
        <v>10700000</v>
      </c>
      <c r="G55" s="5" t="n">
        <v>37000000</v>
      </c>
      <c r="I55" s="5" t="n">
        <v>5000000</v>
      </c>
    </row>
    <row r="56" spans="1:10">
      <c r="A56" s="4" t="s">
        <v>582</v>
      </c>
      <c r="C56" s="5" t="n">
        <v>0</v>
      </c>
      <c r="G56" s="5" t="n">
        <v>100000</v>
      </c>
    </row>
    <row r="57" spans="1:10">
      <c r="A57" s="4" t="s">
        <v>589</v>
      </c>
      <c r="C57" s="5" t="n">
        <v>-100000</v>
      </c>
      <c r="G57" s="5" t="n">
        <v>-100000</v>
      </c>
      <c r="I57" s="5" t="n">
        <v>-300000</v>
      </c>
    </row>
    <row r="58" spans="1:10">
      <c r="A58" s="4" t="s">
        <v>590</v>
      </c>
      <c r="C58" s="5" t="n">
        <v>0</v>
      </c>
      <c r="G58" s="5" t="n">
        <v>6700000</v>
      </c>
      <c r="I58" s="5" t="n">
        <v>5000000</v>
      </c>
    </row>
    <row r="59" spans="1:10">
      <c r="A59" s="4" t="s">
        <v>1261</v>
      </c>
      <c r="C59" s="5" t="n">
        <v>-100000</v>
      </c>
      <c r="G59" s="5" t="n">
        <v>-200000</v>
      </c>
    </row>
    <row r="60" spans="1:10">
      <c r="A60" s="4" t="s">
        <v>593</v>
      </c>
      <c r="C60" s="5" t="n">
        <v>-1000000</v>
      </c>
      <c r="D60" s="4" t="s">
        <v>595</v>
      </c>
      <c r="E60" s="5" t="n">
        <v>-4800000</v>
      </c>
      <c r="F60" s="4" t="s">
        <v>594</v>
      </c>
      <c r="G60" s="5" t="n">
        <v>-10400000</v>
      </c>
      <c r="H60" s="4" t="s">
        <v>595</v>
      </c>
      <c r="I60" s="5" t="n">
        <v>-3800000</v>
      </c>
      <c r="J60" s="4" t="s">
        <v>596</v>
      </c>
    </row>
    <row r="61" spans="1:10">
      <c r="A61" s="4" t="s">
        <v>1262</v>
      </c>
      <c r="C61" s="5" t="n">
        <v>33100000</v>
      </c>
      <c r="E61" s="5" t="n">
        <v>5900000</v>
      </c>
      <c r="G61" s="5" t="n">
        <v>33100000</v>
      </c>
      <c r="I61" s="5" t="n">
        <v>5900000</v>
      </c>
    </row>
    <row r="62" spans="1:10">
      <c r="A62" s="4" t="s">
        <v>598</v>
      </c>
    </row>
    <row r="63" spans="1:10">
      <c r="A63" s="3" t="s">
        <v>1258</v>
      </c>
    </row>
    <row r="64" spans="1:10">
      <c r="A64" s="4" t="s">
        <v>1259</v>
      </c>
      <c r="C64" s="5" t="n">
        <v>142500000</v>
      </c>
      <c r="G64" s="5" t="n">
        <v>83100000</v>
      </c>
      <c r="I64" s="5" t="n">
        <v>5700000</v>
      </c>
    </row>
    <row r="65" spans="1:10">
      <c r="A65" s="4" t="s">
        <v>589</v>
      </c>
      <c r="C65" s="5" t="n">
        <v>-1900000</v>
      </c>
      <c r="E65" s="5" t="n">
        <v>100000</v>
      </c>
      <c r="G65" s="5" t="n">
        <v>400000</v>
      </c>
      <c r="I65" s="5" t="n">
        <v>400000</v>
      </c>
    </row>
    <row r="66" spans="1:10">
      <c r="A66" s="4" t="s">
        <v>590</v>
      </c>
      <c r="E66" s="5" t="n">
        <v>83800000</v>
      </c>
      <c r="G66" s="5" t="n">
        <v>57700000</v>
      </c>
      <c r="I66" s="5" t="n">
        <v>83800000</v>
      </c>
    </row>
    <row r="67" spans="1:10">
      <c r="A67" s="4" t="s">
        <v>1261</v>
      </c>
      <c r="C67" s="5" t="n">
        <v>-500000</v>
      </c>
      <c r="G67" s="5" t="n">
        <v>-1100000</v>
      </c>
    </row>
    <row r="68" spans="1:10">
      <c r="A68" s="4" t="s">
        <v>593</v>
      </c>
      <c r="B68" s="4" t="s">
        <v>596</v>
      </c>
      <c r="I68" s="5" t="n">
        <v>-6000000</v>
      </c>
    </row>
    <row r="69" spans="1:10">
      <c r="A69" s="4" t="s">
        <v>1262</v>
      </c>
      <c r="C69" s="5" t="n">
        <v>140100000</v>
      </c>
      <c r="E69" s="5" t="n">
        <v>83900000</v>
      </c>
      <c r="G69" s="5" t="n">
        <v>140100000</v>
      </c>
      <c r="I69" s="5" t="n">
        <v>83900000</v>
      </c>
    </row>
    <row r="70" spans="1:10">
      <c r="A70" s="4" t="s">
        <v>599</v>
      </c>
    </row>
    <row r="71" spans="1:10">
      <c r="A71" s="3" t="s">
        <v>1258</v>
      </c>
    </row>
    <row r="72" spans="1:10">
      <c r="A72" s="4" t="s">
        <v>1259</v>
      </c>
      <c r="C72" s="5" t="n">
        <v>941100000</v>
      </c>
      <c r="E72" s="5" t="n">
        <v>657000000</v>
      </c>
      <c r="G72" s="5" t="n">
        <v>850000000</v>
      </c>
      <c r="I72" s="5" t="n">
        <v>461100000</v>
      </c>
    </row>
    <row r="73" spans="1:10">
      <c r="A73" s="4" t="s">
        <v>582</v>
      </c>
      <c r="C73" s="5" t="n">
        <v>0</v>
      </c>
      <c r="G73" s="5" t="n">
        <v>2300000</v>
      </c>
    </row>
    <row r="74" spans="1:10">
      <c r="A74" s="4" t="s">
        <v>589</v>
      </c>
      <c r="C74" s="5" t="n">
        <v>-20000000</v>
      </c>
      <c r="E74" s="5" t="n">
        <v>14400000</v>
      </c>
      <c r="G74" s="5" t="n">
        <v>3300000</v>
      </c>
      <c r="I74" s="5" t="n">
        <v>18400000</v>
      </c>
    </row>
    <row r="75" spans="1:10">
      <c r="A75" s="4" t="s">
        <v>590</v>
      </c>
      <c r="C75" s="5" t="n">
        <v>0</v>
      </c>
      <c r="E75" s="5" t="n">
        <v>88900000</v>
      </c>
      <c r="G75" s="5" t="n">
        <v>122400000</v>
      </c>
      <c r="I75" s="5" t="n">
        <v>283200000</v>
      </c>
    </row>
    <row r="76" spans="1:10">
      <c r="A76" s="4" t="s">
        <v>1260</v>
      </c>
      <c r="C76" s="5" t="n">
        <v>-1600000</v>
      </c>
      <c r="E76" s="5" t="n">
        <v>-1000000</v>
      </c>
      <c r="G76" s="5" t="n">
        <v>-1600000</v>
      </c>
      <c r="I76" s="5" t="n">
        <v>-1000000</v>
      </c>
    </row>
    <row r="77" spans="1:10">
      <c r="A77" s="4" t="s">
        <v>1261</v>
      </c>
      <c r="C77" s="5" t="n">
        <v>-2600000</v>
      </c>
      <c r="G77" s="5" t="n">
        <v>-35400000</v>
      </c>
      <c r="I77" s="5" t="n">
        <v>-2400000</v>
      </c>
    </row>
    <row r="78" spans="1:10">
      <c r="A78" s="4" t="s">
        <v>593</v>
      </c>
      <c r="E78" s="5" t="n">
        <v>-14100000</v>
      </c>
      <c r="F78" s="4" t="s">
        <v>594</v>
      </c>
      <c r="G78" s="5" t="n">
        <v>-24100000</v>
      </c>
      <c r="H78" s="4" t="s">
        <v>595</v>
      </c>
      <c r="I78" s="5" t="n">
        <v>-14100000</v>
      </c>
      <c r="J78" s="4" t="s">
        <v>596</v>
      </c>
    </row>
    <row r="79" spans="1:10">
      <c r="A79" s="4" t="s">
        <v>1262</v>
      </c>
      <c r="C79" s="5" t="n">
        <v>916900000</v>
      </c>
      <c r="E79" s="5" t="n">
        <v>745200000</v>
      </c>
      <c r="G79" s="5" t="n">
        <v>916900000</v>
      </c>
      <c r="I79" s="5" t="n">
        <v>745200000</v>
      </c>
    </row>
    <row r="80" spans="1:10">
      <c r="A80" s="4" t="s">
        <v>600</v>
      </c>
    </row>
    <row r="81" spans="1:10">
      <c r="A81" s="3" t="s">
        <v>1258</v>
      </c>
    </row>
    <row r="82" spans="1:10">
      <c r="A82" s="4" t="s">
        <v>1259</v>
      </c>
      <c r="C82" s="5" t="n">
        <v>39800000</v>
      </c>
      <c r="E82" s="5" t="n">
        <v>35600000</v>
      </c>
      <c r="G82" s="5" t="n">
        <v>37200000</v>
      </c>
    </row>
    <row r="83" spans="1:10">
      <c r="A83" s="4" t="s">
        <v>582</v>
      </c>
      <c r="C83" s="5" t="n">
        <v>0</v>
      </c>
      <c r="G83" s="5" t="n">
        <v>0</v>
      </c>
    </row>
    <row r="84" spans="1:10">
      <c r="A84" s="4" t="s">
        <v>589</v>
      </c>
      <c r="C84" s="5" t="n">
        <v>-2100000</v>
      </c>
      <c r="E84" s="5" t="n">
        <v>900000</v>
      </c>
      <c r="G84" s="5" t="n">
        <v>700000</v>
      </c>
      <c r="I84" s="5" t="n">
        <v>1500000</v>
      </c>
    </row>
    <row r="85" spans="1:10">
      <c r="A85" s="4" t="s">
        <v>590</v>
      </c>
      <c r="C85" s="5" t="n">
        <v>0</v>
      </c>
      <c r="G85" s="5" t="n">
        <v>0</v>
      </c>
      <c r="I85" s="5" t="n">
        <v>35000000</v>
      </c>
    </row>
    <row r="86" spans="1:10">
      <c r="A86" s="4" t="s">
        <v>1260</v>
      </c>
      <c r="C86" s="5" t="n">
        <v>0</v>
      </c>
      <c r="G86" s="5" t="n">
        <v>0</v>
      </c>
    </row>
    <row r="87" spans="1:10">
      <c r="A87" s="4" t="s">
        <v>1261</v>
      </c>
      <c r="C87" s="5" t="n">
        <v>-200000</v>
      </c>
      <c r="G87" s="5" t="n">
        <v>-400000</v>
      </c>
    </row>
    <row r="88" spans="1:10">
      <c r="A88" s="4" t="s">
        <v>593</v>
      </c>
      <c r="C88" s="5" t="n">
        <v>0</v>
      </c>
      <c r="D88" s="4" t="s">
        <v>464</v>
      </c>
      <c r="G88" s="5" t="n">
        <v>0</v>
      </c>
      <c r="H88" s="4" t="s">
        <v>595</v>
      </c>
    </row>
    <row r="89" spans="1:10">
      <c r="A89" s="4" t="s">
        <v>1262</v>
      </c>
      <c r="C89" s="5" t="n">
        <v>37500000</v>
      </c>
      <c r="E89" s="5" t="n">
        <v>36500000</v>
      </c>
      <c r="G89" s="5" t="n">
        <v>37500000</v>
      </c>
      <c r="I89" s="5" t="n">
        <v>36500000</v>
      </c>
    </row>
    <row r="90" spans="1:10">
      <c r="A90" s="4" t="s">
        <v>1266</v>
      </c>
    </row>
    <row r="91" spans="1:10">
      <c r="A91" s="3" t="s">
        <v>1258</v>
      </c>
    </row>
    <row r="92" spans="1:10">
      <c r="A92" s="4" t="s">
        <v>1259</v>
      </c>
      <c r="C92" s="5" t="n">
        <v>6000000</v>
      </c>
      <c r="E92" s="5" t="n">
        <v>10800000</v>
      </c>
      <c r="G92" s="5" t="n">
        <v>6000000</v>
      </c>
      <c r="I92" s="5" t="n">
        <v>10700000</v>
      </c>
    </row>
    <row r="93" spans="1:10">
      <c r="A93" s="4" t="s">
        <v>582</v>
      </c>
      <c r="E93" s="5" t="n">
        <v>1200000</v>
      </c>
      <c r="I93" s="5" t="n">
        <v>1300000</v>
      </c>
    </row>
    <row r="94" spans="1:10">
      <c r="A94" s="4" t="s">
        <v>589</v>
      </c>
      <c r="C94" s="5" t="n">
        <v>0</v>
      </c>
      <c r="E94" s="5" t="n">
        <v>0</v>
      </c>
      <c r="G94" s="5" t="n">
        <v>0</v>
      </c>
      <c r="I94" s="5" t="n">
        <v>0</v>
      </c>
    </row>
    <row r="95" spans="1:10">
      <c r="A95" s="4" t="s">
        <v>590</v>
      </c>
      <c r="C95" s="5" t="n">
        <v>0</v>
      </c>
      <c r="E95" s="5" t="n">
        <v>1500000</v>
      </c>
      <c r="G95" s="5" t="n">
        <v>0</v>
      </c>
      <c r="I95" s="5" t="n">
        <v>1500000</v>
      </c>
    </row>
    <row r="96" spans="1:10">
      <c r="A96" s="4" t="s">
        <v>1260</v>
      </c>
      <c r="C96" s="5" t="n">
        <v>0</v>
      </c>
      <c r="E96" s="5" t="n">
        <v>0</v>
      </c>
      <c r="G96" s="5" t="n">
        <v>0</v>
      </c>
      <c r="I96" s="5" t="n">
        <v>0</v>
      </c>
    </row>
    <row r="97" spans="1:10">
      <c r="A97" s="4" t="s">
        <v>1261</v>
      </c>
      <c r="C97" s="5" t="n">
        <v>0</v>
      </c>
      <c r="E97" s="5" t="n">
        <v>-13500000</v>
      </c>
      <c r="G97" s="5" t="n">
        <v>0</v>
      </c>
      <c r="I97" s="5" t="n">
        <v>-13500000</v>
      </c>
    </row>
    <row r="98" spans="1:10">
      <c r="A98" s="4" t="s">
        <v>593</v>
      </c>
      <c r="C98" s="5" t="n">
        <v>0</v>
      </c>
      <c r="D98" s="4" t="s">
        <v>464</v>
      </c>
      <c r="E98" s="5" t="n">
        <v>0</v>
      </c>
      <c r="F98" s="4" t="s">
        <v>594</v>
      </c>
      <c r="G98" s="5" t="n">
        <v>0</v>
      </c>
      <c r="H98" s="4" t="s">
        <v>595</v>
      </c>
      <c r="I98" s="5" t="n">
        <v>0</v>
      </c>
      <c r="J98" s="4" t="s">
        <v>596</v>
      </c>
    </row>
    <row r="99" spans="1:10">
      <c r="A99" s="4" t="s">
        <v>1262</v>
      </c>
      <c r="C99" s="5" t="n">
        <v>6000000</v>
      </c>
      <c r="E99" s="5" t="n">
        <v>0</v>
      </c>
      <c r="G99" s="5" t="n">
        <v>6000000</v>
      </c>
      <c r="I99" s="5" t="n">
        <v>0</v>
      </c>
    </row>
    <row r="100" spans="1:10">
      <c r="A100" s="4" t="s">
        <v>1267</v>
      </c>
    </row>
    <row r="101" spans="1:10">
      <c r="A101" s="3" t="s">
        <v>1258</v>
      </c>
    </row>
    <row r="102" spans="1:10">
      <c r="A102" s="4" t="s">
        <v>1259</v>
      </c>
      <c r="E102" s="5" t="n">
        <v>0</v>
      </c>
      <c r="I102" s="5" t="n">
        <v>0</v>
      </c>
    </row>
    <row r="103" spans="1:10">
      <c r="A103" s="4" t="s">
        <v>589</v>
      </c>
      <c r="E103" s="5" t="n">
        <v>500000</v>
      </c>
      <c r="I103" s="5" t="n">
        <v>500000</v>
      </c>
    </row>
    <row r="104" spans="1:10">
      <c r="A104" s="4" t="s">
        <v>590</v>
      </c>
      <c r="E104" s="5" t="n">
        <v>5500000</v>
      </c>
      <c r="I104" s="5" t="n">
        <v>5500000</v>
      </c>
    </row>
    <row r="105" spans="1:10">
      <c r="A105" s="4" t="s">
        <v>1260</v>
      </c>
      <c r="E105" s="5" t="n">
        <v>0</v>
      </c>
      <c r="I105" s="5" t="n">
        <v>0</v>
      </c>
    </row>
    <row r="106" spans="1:10">
      <c r="A106" s="4" t="s">
        <v>1261</v>
      </c>
      <c r="E106" s="5" t="n">
        <v>0</v>
      </c>
      <c r="I106" s="5" t="n">
        <v>0</v>
      </c>
    </row>
    <row r="107" spans="1:10">
      <c r="A107" s="4" t="s">
        <v>593</v>
      </c>
      <c r="B107" s="4" t="s">
        <v>464</v>
      </c>
      <c r="E107" s="5" t="n">
        <v>0</v>
      </c>
      <c r="I107" s="5" t="n">
        <v>0</v>
      </c>
    </row>
    <row r="108" spans="1:10">
      <c r="A108" s="4" t="s">
        <v>1262</v>
      </c>
      <c r="E108" s="5" t="n">
        <v>6000000</v>
      </c>
      <c r="I108" s="5" t="n">
        <v>6000000</v>
      </c>
    </row>
    <row r="109" spans="1:10">
      <c r="A109" s="4" t="s">
        <v>1048</v>
      </c>
    </row>
    <row r="110" spans="1:10">
      <c r="A110" s="3" t="s">
        <v>1258</v>
      </c>
    </row>
    <row r="111" spans="1:10">
      <c r="A111" s="4" t="s">
        <v>582</v>
      </c>
      <c r="C111" s="5" t="n">
        <v>0</v>
      </c>
      <c r="E111" s="5" t="n">
        <v>0</v>
      </c>
      <c r="G111" s="5" t="n">
        <v>0</v>
      </c>
      <c r="I111" s="5" t="n">
        <v>0</v>
      </c>
    </row>
    <row r="112" spans="1:10">
      <c r="A112" s="4" t="s">
        <v>960</v>
      </c>
    </row>
    <row r="113" spans="1:10">
      <c r="A113" s="3" t="s">
        <v>1258</v>
      </c>
    </row>
    <row r="114" spans="1:10">
      <c r="A114" s="4" t="s">
        <v>1259</v>
      </c>
      <c r="C114" s="5" t="n">
        <v>12200000</v>
      </c>
      <c r="E114" s="5" t="n">
        <v>0</v>
      </c>
      <c r="G114" s="5" t="n">
        <v>11200000</v>
      </c>
      <c r="I114" s="5" t="n">
        <v>0</v>
      </c>
    </row>
    <row r="115" spans="1:10">
      <c r="A115" s="4" t="s">
        <v>589</v>
      </c>
      <c r="C115" s="5" t="n">
        <v>0</v>
      </c>
      <c r="E115" s="5" t="n">
        <v>0</v>
      </c>
      <c r="G115" s="5" t="n">
        <v>0</v>
      </c>
      <c r="I115" s="5" t="n">
        <v>0</v>
      </c>
    </row>
    <row r="116" spans="1:10">
      <c r="A116" s="4" t="s">
        <v>590</v>
      </c>
      <c r="C116" s="5" t="n">
        <v>0</v>
      </c>
      <c r="E116" s="5" t="n">
        <v>11300000</v>
      </c>
      <c r="G116" s="5" t="n">
        <v>0</v>
      </c>
      <c r="I116" s="5" t="n">
        <v>11300000</v>
      </c>
    </row>
    <row r="117" spans="1:10">
      <c r="A117" s="4" t="s">
        <v>1260</v>
      </c>
      <c r="C117" s="5" t="n">
        <v>0</v>
      </c>
      <c r="E117" s="5" t="n">
        <v>0</v>
      </c>
      <c r="G117" s="5" t="n">
        <v>0</v>
      </c>
      <c r="I117" s="5" t="n">
        <v>0</v>
      </c>
    </row>
    <row r="118" spans="1:10">
      <c r="A118" s="4" t="s">
        <v>1261</v>
      </c>
      <c r="C118" s="5" t="n">
        <v>0</v>
      </c>
      <c r="E118" s="5" t="n">
        <v>0</v>
      </c>
      <c r="G118" s="5" t="n">
        <v>0</v>
      </c>
      <c r="I118" s="5" t="n">
        <v>0</v>
      </c>
    </row>
    <row r="119" spans="1:10">
      <c r="A119" s="4" t="s">
        <v>593</v>
      </c>
      <c r="C119" s="5" t="n">
        <v>19100000</v>
      </c>
      <c r="D119" s="4" t="s">
        <v>464</v>
      </c>
      <c r="E119" s="5" t="n">
        <v>0</v>
      </c>
      <c r="F119" s="4" t="s">
        <v>464</v>
      </c>
      <c r="G119" s="5" t="n">
        <v>19100000</v>
      </c>
      <c r="H119" s="4" t="s">
        <v>595</v>
      </c>
      <c r="I119" s="5" t="n">
        <v>0</v>
      </c>
      <c r="J119" s="4" t="s">
        <v>464</v>
      </c>
    </row>
    <row r="120" spans="1:10">
      <c r="A120" s="4" t="s">
        <v>1262</v>
      </c>
      <c r="C120" s="5" t="n">
        <v>14500000</v>
      </c>
      <c r="E120" s="5" t="n">
        <v>11600000</v>
      </c>
      <c r="G120" s="5" t="n">
        <v>14500000</v>
      </c>
      <c r="I120" s="5" t="n">
        <v>11600000</v>
      </c>
    </row>
    <row r="121" spans="1:10">
      <c r="A121" s="4" t="s">
        <v>1049</v>
      </c>
    </row>
    <row r="122" spans="1:10">
      <c r="A122" s="3" t="s">
        <v>1258</v>
      </c>
    </row>
    <row r="123" spans="1:10">
      <c r="A123" s="4" t="s">
        <v>582</v>
      </c>
      <c r="C123" s="5" t="n">
        <v>-16800000</v>
      </c>
      <c r="E123" s="5" t="n">
        <v>300000</v>
      </c>
      <c r="G123" s="5" t="n">
        <v>-15800000</v>
      </c>
      <c r="I123" s="5" t="n">
        <v>300000</v>
      </c>
    </row>
    <row r="124" spans="1:10">
      <c r="A124" s="4" t="s">
        <v>1113</v>
      </c>
    </row>
    <row r="125" spans="1:10">
      <c r="A125" s="3" t="s">
        <v>1258</v>
      </c>
    </row>
    <row r="126" spans="1:10">
      <c r="A126" s="4" t="s">
        <v>1259</v>
      </c>
      <c r="C126" s="5" t="n">
        <v>47000000</v>
      </c>
      <c r="E126" s="5" t="n">
        <v>41500000</v>
      </c>
      <c r="G126" s="5" t="n">
        <v>41500000</v>
      </c>
      <c r="I126" s="5" t="n">
        <v>41000000</v>
      </c>
    </row>
    <row r="127" spans="1:10">
      <c r="A127" s="4" t="s">
        <v>582</v>
      </c>
      <c r="C127" s="5" t="n">
        <v>3000000</v>
      </c>
      <c r="G127" s="5" t="n">
        <v>8500000</v>
      </c>
      <c r="I127" s="5" t="n">
        <v>500000</v>
      </c>
    </row>
    <row r="128" spans="1:10">
      <c r="A128" s="4" t="s">
        <v>1261</v>
      </c>
      <c r="C128" s="9" t="n">
        <v>-50000000</v>
      </c>
      <c r="G128" s="9" t="n">
        <v>-50000000</v>
      </c>
    </row>
    <row r="129" spans="1:10">
      <c r="A129" s="4" t="s">
        <v>1262</v>
      </c>
      <c r="E129" s="9" t="n">
        <v>41500000</v>
      </c>
      <c r="I129" s="9" t="n">
        <v>41500000</v>
      </c>
    </row>
    <row r="130" spans="1:10">
      <c r="A130" t="n"/>
    </row>
    <row r="131" spans="1:10">
      <c r="A131" s="4" t="s">
        <v>464</v>
      </c>
      <c r="B131" s="4" t="s">
        <v>631</v>
      </c>
    </row>
    <row r="132" spans="1:10">
      <c r="A132" s="4" t="s">
        <v>594</v>
      </c>
      <c r="B132" s="4" t="s">
        <v>632</v>
      </c>
    </row>
    <row r="133" spans="1:10">
      <c r="A133" s="4" t="s">
        <v>595</v>
      </c>
      <c r="B133" s="4" t="s">
        <v>633</v>
      </c>
    </row>
    <row r="134" spans="1:10">
      <c r="A134" s="4" t="s">
        <v>596</v>
      </c>
      <c r="B134" s="4" t="s">
        <v>634</v>
      </c>
    </row>
  </sheetData>
  <mergeCells count="12">
    <mergeCell ref="A1:B2"/>
    <mergeCell ref="C1:F1"/>
    <mergeCell ref="G1:J1"/>
    <mergeCell ref="C2:D2"/>
    <mergeCell ref="E2:F2"/>
    <mergeCell ref="G2:H2"/>
    <mergeCell ref="I2:J2"/>
    <mergeCell ref="A130:I130"/>
    <mergeCell ref="B131:I131"/>
    <mergeCell ref="B132:I132"/>
    <mergeCell ref="B133:I133"/>
    <mergeCell ref="B134:I1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1268</v>
      </c>
      <c r="C1" s="2" t="s">
        <v>1</v>
      </c>
    </row>
    <row r="2" spans="1:6">
      <c r="C2" s="2" t="s">
        <v>2</v>
      </c>
      <c r="D2" s="2" t="s">
        <v>25</v>
      </c>
      <c r="E2" s="2" t="s">
        <v>68</v>
      </c>
      <c r="F2" s="2" t="s">
        <v>579</v>
      </c>
    </row>
    <row r="3" spans="1:6">
      <c r="A3" s="3" t="s">
        <v>1269</v>
      </c>
    </row>
    <row r="4" spans="1:6">
      <c r="A4" s="4" t="s">
        <v>9</v>
      </c>
      <c r="C4" s="4" t="s">
        <v>10</v>
      </c>
    </row>
    <row r="5" spans="1:6">
      <c r="A5" s="4" t="s">
        <v>33</v>
      </c>
      <c r="C5" s="7" t="n">
        <v>1293.2</v>
      </c>
      <c r="D5" s="7" t="n">
        <v>1319.2</v>
      </c>
      <c r="E5" s="7" t="n">
        <v>1455.9</v>
      </c>
      <c r="F5" s="7" t="n">
        <v>1899.7</v>
      </c>
    </row>
    <row r="6" spans="1:6">
      <c r="A6" s="4" t="s">
        <v>29</v>
      </c>
      <c r="C6" s="8" t="n">
        <v>220.4</v>
      </c>
      <c r="D6" s="8" t="n">
        <v>296.3</v>
      </c>
    </row>
    <row r="7" spans="1:6">
      <c r="A7" s="4" t="s">
        <v>641</v>
      </c>
      <c r="C7" s="5" t="n">
        <v>490</v>
      </c>
      <c r="D7" s="8" t="n">
        <v>811.6</v>
      </c>
    </row>
    <row r="8" spans="1:6">
      <c r="A8" s="4" t="s">
        <v>31</v>
      </c>
      <c r="C8" s="8" t="n">
        <v>442.4</v>
      </c>
      <c r="D8" s="5" t="n">
        <v>165</v>
      </c>
    </row>
    <row r="9" spans="1:6">
      <c r="A9" s="4" t="s">
        <v>1054</v>
      </c>
    </row>
    <row r="10" spans="1:6">
      <c r="A10" s="3" t="s">
        <v>1269</v>
      </c>
    </row>
    <row r="11" spans="1:6">
      <c r="A11" s="4" t="s">
        <v>641</v>
      </c>
      <c r="B11" s="4" t="s">
        <v>464</v>
      </c>
      <c r="C11" s="5" t="n">
        <v>490</v>
      </c>
      <c r="D11" s="8" t="n">
        <v>151.7</v>
      </c>
    </row>
    <row r="12" spans="1:6">
      <c r="A12" s="4" t="s">
        <v>1052</v>
      </c>
      <c r="B12" s="4" t="s">
        <v>1270</v>
      </c>
      <c r="C12" s="8" t="n">
        <v>65.40000000000001</v>
      </c>
    </row>
    <row r="13" spans="1:6">
      <c r="A13" s="4" t="s">
        <v>1056</v>
      </c>
      <c r="B13" s="4" t="s">
        <v>464</v>
      </c>
      <c r="C13" s="8" t="n">
        <v>14016.1</v>
      </c>
      <c r="D13" s="8" t="n">
        <v>13108.8</v>
      </c>
    </row>
    <row r="14" spans="1:6">
      <c r="A14" s="4" t="s">
        <v>1050</v>
      </c>
    </row>
    <row r="15" spans="1:6">
      <c r="A15" s="3" t="s">
        <v>1269</v>
      </c>
    </row>
    <row r="16" spans="1:6">
      <c r="A16" s="4" t="s">
        <v>1052</v>
      </c>
      <c r="B16" s="4" t="s">
        <v>1270</v>
      </c>
      <c r="C16" s="8" t="n">
        <v>6941.9</v>
      </c>
      <c r="D16" s="8" t="n">
        <v>5308.5</v>
      </c>
    </row>
    <row r="17" spans="1:6">
      <c r="A17" s="4" t="s">
        <v>1271</v>
      </c>
    </row>
    <row r="18" spans="1:6">
      <c r="A18" s="3" t="s">
        <v>1269</v>
      </c>
    </row>
    <row r="19" spans="1:6">
      <c r="A19" s="4" t="s">
        <v>1058</v>
      </c>
      <c r="B19" s="4" t="s">
        <v>464</v>
      </c>
      <c r="C19" s="8" t="n">
        <v>427.9</v>
      </c>
      <c r="D19" s="8" t="n">
        <v>811.6</v>
      </c>
    </row>
    <row r="20" spans="1:6">
      <c r="A20" s="4" t="s">
        <v>629</v>
      </c>
    </row>
    <row r="21" spans="1:6">
      <c r="A21" s="3" t="s">
        <v>1269</v>
      </c>
    </row>
    <row r="22" spans="1:6">
      <c r="A22" s="4" t="s">
        <v>625</v>
      </c>
      <c r="D22" s="5" t="n">
        <v>165</v>
      </c>
    </row>
    <row r="23" spans="1:6">
      <c r="A23" s="4" t="s">
        <v>1123</v>
      </c>
    </row>
    <row r="24" spans="1:6">
      <c r="A24" s="3" t="s">
        <v>1269</v>
      </c>
    </row>
    <row r="25" spans="1:6">
      <c r="A25" s="4" t="s">
        <v>641</v>
      </c>
      <c r="B25" s="4" t="s">
        <v>464</v>
      </c>
      <c r="C25" s="5" t="n">
        <v>490</v>
      </c>
      <c r="D25" s="8" t="n">
        <v>151.7</v>
      </c>
    </row>
    <row r="26" spans="1:6">
      <c r="A26" s="4" t="s">
        <v>1078</v>
      </c>
      <c r="B26" s="4" t="s">
        <v>464</v>
      </c>
      <c r="C26" s="8" t="n">
        <v>2211.1</v>
      </c>
    </row>
    <row r="27" spans="1:6">
      <c r="A27" s="4" t="s">
        <v>1052</v>
      </c>
      <c r="B27" s="4" t="s">
        <v>1270</v>
      </c>
      <c r="C27" s="8" t="n">
        <v>6832.7</v>
      </c>
      <c r="D27" s="8" t="n">
        <v>5157.8</v>
      </c>
    </row>
    <row r="28" spans="1:6">
      <c r="A28" s="4" t="s">
        <v>1056</v>
      </c>
      <c r="B28" s="4" t="s">
        <v>464</v>
      </c>
      <c r="C28" s="8" t="n">
        <v>15530.1</v>
      </c>
      <c r="D28" s="8" t="n">
        <v>14555.4</v>
      </c>
    </row>
    <row r="29" spans="1:6">
      <c r="A29" s="4" t="s">
        <v>1079</v>
      </c>
      <c r="B29" s="4" t="s">
        <v>464</v>
      </c>
      <c r="C29" s="8" t="n">
        <v>22362.8</v>
      </c>
    </row>
    <row r="30" spans="1:6">
      <c r="A30" s="4" t="s">
        <v>1124</v>
      </c>
    </row>
    <row r="31" spans="1:6">
      <c r="A31" s="3" t="s">
        <v>1269</v>
      </c>
    </row>
    <row r="32" spans="1:6">
      <c r="A32" s="4" t="s">
        <v>1058</v>
      </c>
      <c r="B32" s="4" t="s">
        <v>464</v>
      </c>
      <c r="C32" s="8" t="n">
        <v>427.9</v>
      </c>
      <c r="D32" s="8" t="n">
        <v>811.6</v>
      </c>
    </row>
    <row r="33" spans="1:6">
      <c r="A33" s="4" t="s">
        <v>728</v>
      </c>
    </row>
    <row r="34" spans="1:6">
      <c r="A34" s="3" t="s">
        <v>1269</v>
      </c>
    </row>
    <row r="35" spans="1:6">
      <c r="A35" s="4" t="s">
        <v>641</v>
      </c>
      <c r="B35" s="4" t="s">
        <v>464</v>
      </c>
      <c r="C35" s="5" t="n">
        <v>490</v>
      </c>
      <c r="D35" s="8" t="n">
        <v>151.7</v>
      </c>
    </row>
    <row r="36" spans="1:6">
      <c r="A36" s="4" t="s">
        <v>1052</v>
      </c>
      <c r="B36" s="4" t="s">
        <v>1270</v>
      </c>
      <c r="C36" s="8" t="n">
        <v>7007.3</v>
      </c>
      <c r="D36" s="8" t="n">
        <v>5308.5</v>
      </c>
    </row>
    <row r="37" spans="1:6">
      <c r="A37" s="4" t="s">
        <v>1056</v>
      </c>
      <c r="B37" s="4" t="s">
        <v>464</v>
      </c>
      <c r="C37" s="8" t="n">
        <v>14016.1</v>
      </c>
      <c r="D37" s="8" t="n">
        <v>13108.8</v>
      </c>
    </row>
    <row r="38" spans="1:6">
      <c r="A38" s="4" t="s">
        <v>1118</v>
      </c>
    </row>
    <row r="39" spans="1:6">
      <c r="A39" s="3" t="s">
        <v>1269</v>
      </c>
    </row>
    <row r="40" spans="1:6">
      <c r="A40" s="4" t="s">
        <v>1058</v>
      </c>
      <c r="B40" s="4" t="s">
        <v>464</v>
      </c>
      <c r="C40" s="8" t="n">
        <v>427.9</v>
      </c>
      <c r="D40" s="8" t="n">
        <v>811.6</v>
      </c>
    </row>
    <row r="41" spans="1:6">
      <c r="A41" s="4" t="s">
        <v>865</v>
      </c>
    </row>
    <row r="42" spans="1:6">
      <c r="A42" s="3" t="s">
        <v>1269</v>
      </c>
    </row>
    <row r="43" spans="1:6">
      <c r="A43" s="4" t="s">
        <v>866</v>
      </c>
      <c r="C43" s="5" t="n">
        <v>0</v>
      </c>
      <c r="D43" s="8" t="n">
        <v>41.5</v>
      </c>
    </row>
    <row r="44" spans="1:6">
      <c r="A44" s="4" t="s">
        <v>867</v>
      </c>
      <c r="B44" s="4" t="s">
        <v>595</v>
      </c>
      <c r="C44" s="8" t="n">
        <v>641.7</v>
      </c>
      <c r="D44" s="8" t="n">
        <v>154.4</v>
      </c>
    </row>
    <row r="45" spans="1:6">
      <c r="A45" s="4" t="s">
        <v>868</v>
      </c>
      <c r="C45" s="8" t="n">
        <v>19238.2</v>
      </c>
      <c r="D45" s="8" t="n">
        <v>18501.7</v>
      </c>
    </row>
    <row r="46" spans="1:6">
      <c r="A46" s="4" t="s">
        <v>869</v>
      </c>
      <c r="C46" s="8" t="n">
        <v>2773.1</v>
      </c>
      <c r="D46" s="8" t="n">
        <v>2062.2</v>
      </c>
    </row>
    <row r="47" spans="1:6">
      <c r="A47" s="4" t="s">
        <v>1272</v>
      </c>
    </row>
    <row r="48" spans="1:6">
      <c r="A48" s="3" t="s">
        <v>1269</v>
      </c>
    </row>
    <row r="49" spans="1:6">
      <c r="A49" s="4" t="s">
        <v>867</v>
      </c>
      <c r="B49" s="4" t="s">
        <v>595</v>
      </c>
      <c r="C49" s="5" t="n">
        <v>0</v>
      </c>
      <c r="D49" s="5" t="n">
        <v>0</v>
      </c>
    </row>
    <row r="50" spans="1:6">
      <c r="A50" s="4" t="s">
        <v>868</v>
      </c>
      <c r="C50" s="8" t="n">
        <v>1148.1</v>
      </c>
      <c r="D50" s="5" t="n">
        <v>1066</v>
      </c>
    </row>
    <row r="51" spans="1:6">
      <c r="A51" s="4" t="s">
        <v>869</v>
      </c>
      <c r="C51" s="8" t="n">
        <v>2768.3</v>
      </c>
      <c r="D51" s="8" t="n">
        <v>2059.4</v>
      </c>
    </row>
    <row r="52" spans="1:6">
      <c r="A52" s="4" t="s">
        <v>1078</v>
      </c>
      <c r="B52" s="4" t="s">
        <v>464</v>
      </c>
      <c r="C52" s="8" t="n">
        <v>917.9</v>
      </c>
      <c r="D52" s="8" t="n">
        <v>963.3</v>
      </c>
    </row>
    <row r="53" spans="1:6">
      <c r="A53" s="4" t="s">
        <v>1079</v>
      </c>
      <c r="B53" s="4" t="s">
        <v>464</v>
      </c>
      <c r="C53" s="8" t="n">
        <v>14081.5</v>
      </c>
      <c r="D53" s="8" t="n">
        <v>13108.8</v>
      </c>
    </row>
    <row r="54" spans="1:6">
      <c r="A54" s="4" t="s">
        <v>1273</v>
      </c>
    </row>
    <row r="55" spans="1:6">
      <c r="A55" s="3" t="s">
        <v>1269</v>
      </c>
    </row>
    <row r="56" spans="1:6">
      <c r="A56" s="4" t="s">
        <v>867</v>
      </c>
      <c r="B56" s="4" t="s">
        <v>595</v>
      </c>
      <c r="C56" s="8" t="n">
        <v>45.8</v>
      </c>
      <c r="D56" s="5" t="n">
        <v>0</v>
      </c>
    </row>
    <row r="57" spans="1:6">
      <c r="A57" s="4" t="s">
        <v>868</v>
      </c>
      <c r="C57" s="8" t="n">
        <v>527.8</v>
      </c>
      <c r="D57" s="8" t="n">
        <v>279.3</v>
      </c>
    </row>
    <row r="58" spans="1:6">
      <c r="A58" s="4" t="s">
        <v>869</v>
      </c>
      <c r="C58" s="5" t="n">
        <v>0</v>
      </c>
      <c r="D58" s="5" t="n">
        <v>0</v>
      </c>
    </row>
    <row r="59" spans="1:6">
      <c r="A59" s="4" t="s">
        <v>1078</v>
      </c>
      <c r="B59" s="4" t="s">
        <v>464</v>
      </c>
      <c r="C59" s="8" t="n">
        <v>1293.2</v>
      </c>
      <c r="D59" s="8" t="n">
        <v>1319.2</v>
      </c>
    </row>
    <row r="60" spans="1:6">
      <c r="A60" s="4" t="s">
        <v>1079</v>
      </c>
      <c r="B60" s="4" t="s">
        <v>464</v>
      </c>
      <c r="C60" s="5" t="n">
        <v>0</v>
      </c>
      <c r="D60" s="5" t="n">
        <v>0</v>
      </c>
    </row>
    <row r="61" spans="1:6">
      <c r="A61" s="4" t="s">
        <v>1274</v>
      </c>
    </row>
    <row r="62" spans="1:6">
      <c r="A62" s="3" t="s">
        <v>1269</v>
      </c>
    </row>
    <row r="63" spans="1:6">
      <c r="A63" s="4" t="s">
        <v>867</v>
      </c>
      <c r="B63" s="4" t="s">
        <v>595</v>
      </c>
      <c r="C63" s="8" t="n">
        <v>595.9</v>
      </c>
      <c r="D63" s="8" t="n">
        <v>154.4</v>
      </c>
    </row>
    <row r="64" spans="1:6">
      <c r="A64" s="4" t="s">
        <v>868</v>
      </c>
      <c r="C64" s="8" t="n">
        <v>17562.3</v>
      </c>
      <c r="D64" s="8" t="n">
        <v>17156.4</v>
      </c>
    </row>
    <row r="65" spans="1:6">
      <c r="A65" s="4" t="s">
        <v>869</v>
      </c>
      <c r="C65" s="8" t="n">
        <v>4.8</v>
      </c>
      <c r="D65" s="8" t="n">
        <v>2.8</v>
      </c>
    </row>
    <row r="66" spans="1:6">
      <c r="A66" s="4" t="s">
        <v>1078</v>
      </c>
      <c r="B66" s="4" t="s">
        <v>464</v>
      </c>
      <c r="C66" s="5" t="n">
        <v>0</v>
      </c>
      <c r="D66" s="5" t="n">
        <v>0</v>
      </c>
    </row>
    <row r="67" spans="1:6">
      <c r="A67" s="4" t="s">
        <v>1079</v>
      </c>
      <c r="B67" s="4" t="s">
        <v>464</v>
      </c>
      <c r="C67" s="8" t="n">
        <v>6941.9</v>
      </c>
      <c r="D67" s="8" t="n">
        <v>5308.5</v>
      </c>
    </row>
    <row r="68" spans="1:6">
      <c r="A68" s="4" t="s">
        <v>871</v>
      </c>
    </row>
    <row r="69" spans="1:6">
      <c r="A69" s="3" t="s">
        <v>1269</v>
      </c>
    </row>
    <row r="70" spans="1:6">
      <c r="A70" s="4" t="s">
        <v>29</v>
      </c>
      <c r="C70" s="8" t="n">
        <v>10.3</v>
      </c>
      <c r="D70" s="8" t="n">
        <v>3.2</v>
      </c>
    </row>
    <row r="71" spans="1:6">
      <c r="A71" s="4" t="s">
        <v>872</v>
      </c>
      <c r="C71" s="8" t="n">
        <v>1.6</v>
      </c>
      <c r="D71" s="8" t="n">
        <v>0.4</v>
      </c>
    </row>
    <row r="72" spans="1:6">
      <c r="A72" s="4" t="s">
        <v>1275</v>
      </c>
    </row>
    <row r="73" spans="1:6">
      <c r="A73" s="3" t="s">
        <v>1269</v>
      </c>
    </row>
    <row r="74" spans="1:6">
      <c r="A74" s="4" t="s">
        <v>29</v>
      </c>
      <c r="C74" s="8" t="n">
        <v>10.3</v>
      </c>
      <c r="D74" s="8" t="n">
        <v>3.2</v>
      </c>
    </row>
    <row r="75" spans="1:6">
      <c r="A75" s="4" t="s">
        <v>872</v>
      </c>
      <c r="C75" s="8" t="n">
        <v>1.6</v>
      </c>
      <c r="D75" s="8" t="n">
        <v>0.4</v>
      </c>
    </row>
    <row r="76" spans="1:6">
      <c r="A76" s="4" t="s">
        <v>877</v>
      </c>
    </row>
    <row r="77" spans="1:6">
      <c r="A77" s="3" t="s">
        <v>1269</v>
      </c>
    </row>
    <row r="78" spans="1:6">
      <c r="A78" s="4" t="s">
        <v>872</v>
      </c>
      <c r="C78" s="8" t="n">
        <v>2173.7</v>
      </c>
      <c r="D78" s="8" t="n">
        <v>1908.1</v>
      </c>
    </row>
    <row r="79" spans="1:6">
      <c r="A79" s="4" t="s">
        <v>1276</v>
      </c>
    </row>
    <row r="80" spans="1:6">
      <c r="A80" s="3" t="s">
        <v>1269</v>
      </c>
    </row>
    <row r="81" spans="1:6">
      <c r="A81" s="4" t="s">
        <v>872</v>
      </c>
      <c r="C81" s="8" t="n">
        <v>2173.7</v>
      </c>
      <c r="D81" s="8" t="n">
        <v>1908.1</v>
      </c>
    </row>
    <row r="82" spans="1:6">
      <c r="A82" s="4" t="s">
        <v>1277</v>
      </c>
    </row>
    <row r="83" spans="1:6">
      <c r="A83" s="3" t="s">
        <v>1269</v>
      </c>
    </row>
    <row r="84" spans="1:6">
      <c r="A84" s="4" t="s">
        <v>872</v>
      </c>
      <c r="C84" s="8" t="n">
        <v>594.6</v>
      </c>
      <c r="D84" s="8" t="n">
        <v>151.3</v>
      </c>
    </row>
    <row r="85" spans="1:6">
      <c r="A85" s="4" t="s">
        <v>1278</v>
      </c>
    </row>
    <row r="86" spans="1:6">
      <c r="A86" s="3" t="s">
        <v>1269</v>
      </c>
    </row>
    <row r="87" spans="1:6">
      <c r="A87" s="4" t="s">
        <v>872</v>
      </c>
      <c r="D87" s="8" t="n">
        <v>0.1</v>
      </c>
    </row>
    <row r="88" spans="1:6">
      <c r="A88" s="4" t="s">
        <v>870</v>
      </c>
    </row>
    <row r="89" spans="1:6">
      <c r="A89" s="3" t="s">
        <v>1269</v>
      </c>
    </row>
    <row r="90" spans="1:6">
      <c r="A90" s="4" t="s">
        <v>29</v>
      </c>
      <c r="C90" s="5" t="n">
        <v>0</v>
      </c>
      <c r="D90" s="8" t="n">
        <v>0.6</v>
      </c>
    </row>
    <row r="91" spans="1:6">
      <c r="A91" s="4" t="s">
        <v>1279</v>
      </c>
    </row>
    <row r="92" spans="1:6">
      <c r="A92" s="3" t="s">
        <v>1269</v>
      </c>
    </row>
    <row r="93" spans="1:6">
      <c r="A93" s="4" t="s">
        <v>29</v>
      </c>
      <c r="C93" s="5" t="n">
        <v>0</v>
      </c>
      <c r="D93" s="8" t="n">
        <v>0.6</v>
      </c>
    </row>
    <row r="94" spans="1:6">
      <c r="A94" s="4" t="s">
        <v>873</v>
      </c>
    </row>
    <row r="95" spans="1:6">
      <c r="A95" s="3" t="s">
        <v>1269</v>
      </c>
    </row>
    <row r="96" spans="1:6">
      <c r="A96" s="4" t="s">
        <v>29</v>
      </c>
      <c r="D96" s="8" t="n">
        <v>12.8</v>
      </c>
    </row>
    <row r="97" spans="1:6">
      <c r="A97" s="4" t="s">
        <v>872</v>
      </c>
      <c r="C97" s="5" t="n">
        <v>1</v>
      </c>
      <c r="D97" s="8" t="n">
        <v>0.5</v>
      </c>
    </row>
    <row r="98" spans="1:6">
      <c r="A98" s="4" t="s">
        <v>1280</v>
      </c>
    </row>
    <row r="99" spans="1:6">
      <c r="A99" s="3" t="s">
        <v>1269</v>
      </c>
    </row>
    <row r="100" spans="1:6">
      <c r="A100" s="4" t="s">
        <v>29</v>
      </c>
      <c r="D100" s="8" t="n">
        <v>12.8</v>
      </c>
    </row>
    <row r="101" spans="1:6">
      <c r="A101" s="4" t="s">
        <v>872</v>
      </c>
      <c r="C101" s="5" t="n">
        <v>1</v>
      </c>
      <c r="D101" s="8" t="n">
        <v>0.5</v>
      </c>
    </row>
    <row r="102" spans="1:6">
      <c r="A102" s="4" t="s">
        <v>874</v>
      </c>
    </row>
    <row r="103" spans="1:6">
      <c r="A103" s="3" t="s">
        <v>1269</v>
      </c>
    </row>
    <row r="104" spans="1:6">
      <c r="A104" s="4" t="s">
        <v>29</v>
      </c>
      <c r="C104" s="8" t="n">
        <v>220.4</v>
      </c>
      <c r="D104" s="8" t="n">
        <v>296.3</v>
      </c>
    </row>
    <row r="105" spans="1:6">
      <c r="A105" s="4" t="s">
        <v>1281</v>
      </c>
    </row>
    <row r="106" spans="1:6">
      <c r="A106" s="3" t="s">
        <v>1269</v>
      </c>
    </row>
    <row r="107" spans="1:6">
      <c r="A107" s="4" t="s">
        <v>29</v>
      </c>
      <c r="C107" s="8" t="n">
        <v>220.4</v>
      </c>
      <c r="D107" s="8" t="n">
        <v>296.3</v>
      </c>
    </row>
    <row r="108" spans="1:6">
      <c r="A108" s="4" t="s">
        <v>875</v>
      </c>
    </row>
    <row r="109" spans="1:6">
      <c r="A109" s="3" t="s">
        <v>1269</v>
      </c>
    </row>
    <row r="110" spans="1:6">
      <c r="A110" s="4" t="s">
        <v>876</v>
      </c>
      <c r="C110" s="8" t="n">
        <v>579.6</v>
      </c>
      <c r="D110" s="8" t="n">
        <v>663.6</v>
      </c>
    </row>
    <row r="111" spans="1:6">
      <c r="A111" s="4" t="s">
        <v>1282</v>
      </c>
    </row>
    <row r="112" spans="1:6">
      <c r="A112" s="3" t="s">
        <v>1269</v>
      </c>
    </row>
    <row r="113" spans="1:6">
      <c r="A113" s="4" t="s">
        <v>876</v>
      </c>
      <c r="C113" s="8" t="n">
        <v>26.7</v>
      </c>
      <c r="D113" s="8" t="n">
        <v>59.2</v>
      </c>
    </row>
    <row r="114" spans="1:6">
      <c r="A114" s="4" t="s">
        <v>1283</v>
      </c>
    </row>
    <row r="115" spans="1:6">
      <c r="A115" s="3" t="s">
        <v>1269</v>
      </c>
    </row>
    <row r="116" spans="1:6">
      <c r="A116" s="4" t="s">
        <v>876</v>
      </c>
      <c r="C116" s="8" t="n">
        <v>546.9</v>
      </c>
      <c r="D116" s="8" t="n">
        <v>598.4</v>
      </c>
    </row>
    <row r="117" spans="1:6">
      <c r="A117" s="4" t="s">
        <v>878</v>
      </c>
    </row>
    <row r="118" spans="1:6">
      <c r="A118" s="3" t="s">
        <v>1269</v>
      </c>
    </row>
    <row r="119" spans="1:6">
      <c r="A119" s="4" t="s">
        <v>872</v>
      </c>
      <c r="C119" s="8" t="n">
        <v>2.2</v>
      </c>
      <c r="D119" s="8" t="n">
        <v>1.8</v>
      </c>
    </row>
    <row r="120" spans="1:6">
      <c r="A120" s="4" t="s">
        <v>1284</v>
      </c>
    </row>
    <row r="121" spans="1:6">
      <c r="A121" s="3" t="s">
        <v>1269</v>
      </c>
    </row>
    <row r="122" spans="1:6">
      <c r="A122" s="4" t="s">
        <v>872</v>
      </c>
      <c r="C122" s="8" t="n">
        <v>2.2</v>
      </c>
      <c r="D122" s="8" t="n">
        <v>1.8</v>
      </c>
    </row>
    <row r="123" spans="1:6">
      <c r="A123" s="4" t="s">
        <v>1285</v>
      </c>
    </row>
    <row r="124" spans="1:6">
      <c r="A124" s="3" t="s">
        <v>1269</v>
      </c>
    </row>
    <row r="125" spans="1:6">
      <c r="A125" s="4" t="s">
        <v>29</v>
      </c>
      <c r="C125" s="8" t="n">
        <v>6.2</v>
      </c>
    </row>
    <row r="126" spans="1:6">
      <c r="A126" s="4" t="s">
        <v>1286</v>
      </c>
    </row>
    <row r="127" spans="1:6">
      <c r="A127" s="3" t="s">
        <v>1269</v>
      </c>
    </row>
    <row r="128" spans="1:6">
      <c r="A128" s="4" t="s">
        <v>29</v>
      </c>
      <c r="C128" s="8" t="n">
        <v>6.2</v>
      </c>
    </row>
    <row r="129" spans="1:6">
      <c r="A129" s="4" t="s">
        <v>1287</v>
      </c>
    </row>
    <row r="130" spans="1:6">
      <c r="A130" s="3" t="s">
        <v>1269</v>
      </c>
    </row>
    <row r="131" spans="1:6">
      <c r="A131" s="4" t="s">
        <v>625</v>
      </c>
      <c r="C131" s="8" t="n">
        <v>41.9</v>
      </c>
      <c r="D131" s="8" t="n">
        <v>104.5</v>
      </c>
    </row>
    <row r="132" spans="1:6">
      <c r="A132" s="4" t="s">
        <v>1288</v>
      </c>
    </row>
    <row r="133" spans="1:6">
      <c r="A133" s="3" t="s">
        <v>1269</v>
      </c>
    </row>
    <row r="134" spans="1:6">
      <c r="A134" s="4" t="s">
        <v>625</v>
      </c>
      <c r="C134" s="8" t="n">
        <v>41.9</v>
      </c>
      <c r="D134" s="8" t="n">
        <v>104.5</v>
      </c>
    </row>
    <row r="135" spans="1:6">
      <c r="A135" s="4" t="s">
        <v>1289</v>
      </c>
    </row>
    <row r="136" spans="1:6">
      <c r="A136" s="3" t="s">
        <v>1269</v>
      </c>
    </row>
    <row r="137" spans="1:6">
      <c r="A137" s="4" t="s">
        <v>31</v>
      </c>
      <c r="C137" s="8" t="n">
        <v>14.5</v>
      </c>
      <c r="D137" s="8" t="n">
        <v>13.3</v>
      </c>
    </row>
    <row r="138" spans="1:6">
      <c r="A138" s="4" t="s">
        <v>1290</v>
      </c>
    </row>
    <row r="139" spans="1:6">
      <c r="A139" s="3" t="s">
        <v>1269</v>
      </c>
    </row>
    <row r="140" spans="1:6">
      <c r="A140" s="4" t="s">
        <v>31</v>
      </c>
      <c r="C140" s="5" t="n">
        <v>0</v>
      </c>
      <c r="D140" s="5" t="n">
        <v>0</v>
      </c>
    </row>
    <row r="141" spans="1:6">
      <c r="A141" s="4" t="s">
        <v>1291</v>
      </c>
    </row>
    <row r="142" spans="1:6">
      <c r="A142" s="3" t="s">
        <v>1269</v>
      </c>
    </row>
    <row r="143" spans="1:6">
      <c r="A143" s="4" t="s">
        <v>31</v>
      </c>
      <c r="D143" s="8" t="n">
        <v>2.1</v>
      </c>
    </row>
    <row r="144" spans="1:6">
      <c r="A144" s="4" t="s">
        <v>1292</v>
      </c>
    </row>
    <row r="145" spans="1:6">
      <c r="A145" s="3" t="s">
        <v>1269</v>
      </c>
    </row>
    <row r="146" spans="1:6">
      <c r="A146" s="4" t="s">
        <v>1078</v>
      </c>
      <c r="B146" s="4" t="s">
        <v>464</v>
      </c>
      <c r="D146" s="8" t="n">
        <v>2282.5</v>
      </c>
    </row>
    <row r="147" spans="1:6">
      <c r="A147" s="4" t="s">
        <v>1079</v>
      </c>
      <c r="B147" s="4" t="s">
        <v>464</v>
      </c>
      <c r="D147" s="8" t="n">
        <v>19713.2</v>
      </c>
    </row>
    <row r="148" spans="1:6">
      <c r="A148" s="4" t="s">
        <v>1293</v>
      </c>
    </row>
    <row r="149" spans="1:6">
      <c r="A149" s="3" t="s">
        <v>1269</v>
      </c>
    </row>
    <row r="150" spans="1:6">
      <c r="A150" s="4" t="s">
        <v>1078</v>
      </c>
      <c r="B150" s="4" t="s">
        <v>464</v>
      </c>
      <c r="C150" s="8" t="n">
        <v>2211.1</v>
      </c>
      <c r="D150" s="8" t="n">
        <v>2282.5</v>
      </c>
    </row>
    <row r="151" spans="1:6">
      <c r="A151" s="4" t="s">
        <v>1079</v>
      </c>
      <c r="B151" s="4" t="s">
        <v>464</v>
      </c>
      <c r="C151" s="8" t="n">
        <v>21023.4</v>
      </c>
      <c r="D151" s="8" t="n">
        <v>18417.3</v>
      </c>
    </row>
    <row r="152" spans="1:6">
      <c r="A152" s="4" t="s">
        <v>1294</v>
      </c>
    </row>
    <row r="153" spans="1:6">
      <c r="A153" s="3" t="s">
        <v>1269</v>
      </c>
    </row>
    <row r="154" spans="1:6">
      <c r="A154" s="4" t="s">
        <v>872</v>
      </c>
      <c r="C154" s="8" t="n">
        <v>594.6</v>
      </c>
      <c r="D154" s="8" t="n">
        <v>151.3</v>
      </c>
    </row>
    <row r="155" spans="1:6">
      <c r="A155" s="4" t="s">
        <v>1295</v>
      </c>
    </row>
    <row r="156" spans="1:6">
      <c r="A156" s="3" t="s">
        <v>1269</v>
      </c>
    </row>
    <row r="157" spans="1:6">
      <c r="A157" s="4" t="s">
        <v>872</v>
      </c>
      <c r="D157" s="8" t="n">
        <v>0.1</v>
      </c>
    </row>
    <row r="158" spans="1:6">
      <c r="A158" s="4" t="s">
        <v>1296</v>
      </c>
    </row>
    <row r="159" spans="1:6">
      <c r="A159" s="3" t="s">
        <v>1269</v>
      </c>
    </row>
    <row r="160" spans="1:6">
      <c r="A160" s="4" t="s">
        <v>866</v>
      </c>
      <c r="C160" s="5" t="n">
        <v>0</v>
      </c>
      <c r="D160" s="8" t="n">
        <v>41.5</v>
      </c>
    </row>
    <row r="161" spans="1:6">
      <c r="A161" s="4" t="s">
        <v>893</v>
      </c>
    </row>
    <row r="162" spans="1:6">
      <c r="A162" s="3" t="s">
        <v>1269</v>
      </c>
    </row>
    <row r="163" spans="1:6">
      <c r="A163" s="4" t="s">
        <v>894</v>
      </c>
      <c r="C163" s="8" t="n">
        <v>1887.5</v>
      </c>
      <c r="D163" s="8" t="n">
        <v>1792.9</v>
      </c>
    </row>
    <row r="164" spans="1:6">
      <c r="A164" s="4" t="s">
        <v>1297</v>
      </c>
    </row>
    <row r="165" spans="1:6">
      <c r="A165" s="3" t="s">
        <v>1269</v>
      </c>
    </row>
    <row r="166" spans="1:6">
      <c r="A166" s="4" t="s">
        <v>894</v>
      </c>
      <c r="C166" s="8" t="n">
        <v>33.1</v>
      </c>
    </row>
    <row r="167" spans="1:6">
      <c r="A167" s="4" t="s">
        <v>1298</v>
      </c>
    </row>
    <row r="168" spans="1:6">
      <c r="A168" s="3" t="s">
        <v>1269</v>
      </c>
    </row>
    <row r="169" spans="1:6">
      <c r="A169" s="4" t="s">
        <v>894</v>
      </c>
      <c r="C169" s="8" t="n">
        <v>1854.4</v>
      </c>
      <c r="D169" s="8" t="n">
        <v>1755.9</v>
      </c>
    </row>
    <row r="170" spans="1:6">
      <c r="A170" s="4" t="s">
        <v>897</v>
      </c>
    </row>
    <row r="171" spans="1:6">
      <c r="A171" s="3" t="s">
        <v>1269</v>
      </c>
    </row>
    <row r="172" spans="1:6">
      <c r="A172" s="4" t="s">
        <v>894</v>
      </c>
      <c r="C172" s="8" t="n">
        <v>821.6</v>
      </c>
      <c r="D172" s="8" t="n">
        <v>636.9</v>
      </c>
    </row>
    <row r="173" spans="1:6">
      <c r="A173" s="4" t="s">
        <v>1299</v>
      </c>
    </row>
    <row r="174" spans="1:6">
      <c r="A174" s="3" t="s">
        <v>1269</v>
      </c>
    </row>
    <row r="175" spans="1:6">
      <c r="A175" s="4" t="s">
        <v>894</v>
      </c>
      <c r="C175" s="8" t="n">
        <v>140.1</v>
      </c>
    </row>
    <row r="176" spans="1:6">
      <c r="A176" s="4" t="s">
        <v>1300</v>
      </c>
    </row>
    <row r="177" spans="1:6">
      <c r="A177" s="3" t="s">
        <v>1269</v>
      </c>
    </row>
    <row r="178" spans="1:6">
      <c r="A178" s="4" t="s">
        <v>894</v>
      </c>
      <c r="C178" s="8" t="n">
        <v>681.5</v>
      </c>
      <c r="D178" s="8" t="n">
        <v>553.8</v>
      </c>
    </row>
    <row r="179" spans="1:6">
      <c r="A179" s="4" t="s">
        <v>900</v>
      </c>
    </row>
    <row r="180" spans="1:6">
      <c r="A180" s="3" t="s">
        <v>1269</v>
      </c>
    </row>
    <row r="181" spans="1:6">
      <c r="A181" s="4" t="s">
        <v>894</v>
      </c>
      <c r="C181" s="8" t="n">
        <v>9551.1</v>
      </c>
      <c r="D181" s="8" t="n">
        <v>9795.799999999999</v>
      </c>
    </row>
    <row r="182" spans="1:6">
      <c r="A182" s="4" t="s">
        <v>1301</v>
      </c>
    </row>
    <row r="183" spans="1:6">
      <c r="A183" s="3" t="s">
        <v>1269</v>
      </c>
    </row>
    <row r="184" spans="1:6">
      <c r="A184" s="4" t="s">
        <v>894</v>
      </c>
      <c r="C184" s="8" t="n">
        <v>916.9</v>
      </c>
      <c r="D184" s="5" t="n">
        <v>850</v>
      </c>
    </row>
    <row r="185" spans="1:6">
      <c r="A185" s="4" t="s">
        <v>1302</v>
      </c>
    </row>
    <row r="186" spans="1:6">
      <c r="A186" s="3" t="s">
        <v>1269</v>
      </c>
    </row>
    <row r="187" spans="1:6">
      <c r="A187" s="4" t="s">
        <v>894</v>
      </c>
      <c r="C187" s="8" t="n">
        <v>8634.200000000001</v>
      </c>
      <c r="D187" s="8" t="n">
        <v>8945.799999999999</v>
      </c>
    </row>
    <row r="188" spans="1:6">
      <c r="A188" s="4" t="s">
        <v>903</v>
      </c>
    </row>
    <row r="189" spans="1:6">
      <c r="A189" s="3" t="s">
        <v>1269</v>
      </c>
    </row>
    <row r="190" spans="1:6">
      <c r="A190" s="4" t="s">
        <v>894</v>
      </c>
      <c r="C190" s="8" t="n">
        <v>1241.1</v>
      </c>
      <c r="D190" s="8" t="n">
        <v>1316.1</v>
      </c>
    </row>
    <row r="191" spans="1:6">
      <c r="A191" s="4" t="s">
        <v>1303</v>
      </c>
    </row>
    <row r="192" spans="1:6">
      <c r="A192" s="3" t="s">
        <v>1269</v>
      </c>
    </row>
    <row r="193" spans="1:6">
      <c r="A193" s="4" t="s">
        <v>894</v>
      </c>
      <c r="C193" s="5" t="n">
        <v>0</v>
      </c>
      <c r="D193" s="5" t="n">
        <v>0</v>
      </c>
    </row>
    <row r="194" spans="1:6">
      <c r="A194" s="4" t="s">
        <v>1304</v>
      </c>
    </row>
    <row r="195" spans="1:6">
      <c r="A195" s="3" t="s">
        <v>1269</v>
      </c>
    </row>
    <row r="196" spans="1:6">
      <c r="A196" s="4" t="s">
        <v>894</v>
      </c>
      <c r="C196" s="8" t="n">
        <v>1241.1</v>
      </c>
      <c r="D196" s="8" t="n">
        <v>1316.1</v>
      </c>
    </row>
    <row r="197" spans="1:6">
      <c r="A197" s="4" t="s">
        <v>906</v>
      </c>
    </row>
    <row r="198" spans="1:6">
      <c r="A198" s="3" t="s">
        <v>1269</v>
      </c>
    </row>
    <row r="199" spans="1:6">
      <c r="A199" s="4" t="s">
        <v>894</v>
      </c>
      <c r="C199" s="8" t="n">
        <v>1450.6</v>
      </c>
      <c r="D199" s="8" t="n">
        <v>1259.8</v>
      </c>
    </row>
    <row r="200" spans="1:6">
      <c r="A200" s="4" t="s">
        <v>1305</v>
      </c>
    </row>
    <row r="201" spans="1:6">
      <c r="A201" s="3" t="s">
        <v>1269</v>
      </c>
    </row>
    <row r="202" spans="1:6">
      <c r="A202" s="4" t="s">
        <v>894</v>
      </c>
      <c r="D202" s="8" t="n">
        <v>37.2</v>
      </c>
    </row>
    <row r="203" spans="1:6">
      <c r="A203" s="4" t="s">
        <v>1306</v>
      </c>
    </row>
    <row r="204" spans="1:6">
      <c r="A204" s="3" t="s">
        <v>1269</v>
      </c>
    </row>
    <row r="205" spans="1:6">
      <c r="A205" s="4" t="s">
        <v>894</v>
      </c>
      <c r="C205" s="8" t="n">
        <v>1413.1</v>
      </c>
      <c r="D205" s="8" t="n">
        <v>1222.6</v>
      </c>
    </row>
    <row r="206" spans="1:6">
      <c r="A206" s="4" t="s">
        <v>909</v>
      </c>
    </row>
    <row r="207" spans="1:6">
      <c r="A207" s="3" t="s">
        <v>1269</v>
      </c>
    </row>
    <row r="208" spans="1:6">
      <c r="A208" s="4" t="s">
        <v>894</v>
      </c>
      <c r="C208" s="8" t="n">
        <v>2175.4</v>
      </c>
      <c r="D208" s="5" t="n">
        <v>2114</v>
      </c>
    </row>
    <row r="209" spans="1:6">
      <c r="A209" s="4" t="s">
        <v>1307</v>
      </c>
    </row>
    <row r="210" spans="1:6">
      <c r="A210" s="3" t="s">
        <v>1269</v>
      </c>
    </row>
    <row r="211" spans="1:6">
      <c r="A211" s="4" t="s">
        <v>894</v>
      </c>
      <c r="C211" s="8" t="n">
        <v>2175.4</v>
      </c>
      <c r="D211" s="5" t="n">
        <v>2114</v>
      </c>
    </row>
    <row r="212" spans="1:6">
      <c r="A212" s="4" t="s">
        <v>1308</v>
      </c>
    </row>
    <row r="213" spans="1:6">
      <c r="A213" s="3" t="s">
        <v>1269</v>
      </c>
    </row>
    <row r="214" spans="1:6">
      <c r="A214" s="4" t="s">
        <v>31</v>
      </c>
      <c r="C214" s="8" t="n">
        <v>14.5</v>
      </c>
      <c r="D214" s="8" t="n">
        <v>11.2</v>
      </c>
    </row>
    <row r="215" spans="1:6">
      <c r="A215" s="4" t="s">
        <v>1309</v>
      </c>
    </row>
    <row r="216" spans="1:6">
      <c r="A216" s="3" t="s">
        <v>1269</v>
      </c>
    </row>
    <row r="217" spans="1:6">
      <c r="A217" s="4" t="s">
        <v>876</v>
      </c>
      <c r="C217" s="5" t="n">
        <v>6</v>
      </c>
      <c r="D217" s="5" t="n">
        <v>6</v>
      </c>
    </row>
    <row r="218" spans="1:6">
      <c r="A218" s="4" t="s">
        <v>1310</v>
      </c>
    </row>
    <row r="219" spans="1:6">
      <c r="A219" s="3" t="s">
        <v>1269</v>
      </c>
    </row>
    <row r="220" spans="1:6">
      <c r="A220" s="4" t="s">
        <v>894</v>
      </c>
      <c r="C220" s="8" t="n">
        <v>33.1</v>
      </c>
      <c r="D220" s="5" t="n">
        <v>37</v>
      </c>
    </row>
    <row r="221" spans="1:6">
      <c r="A221" s="4" t="s">
        <v>1311</v>
      </c>
    </row>
    <row r="222" spans="1:6">
      <c r="A222" s="3" t="s">
        <v>1269</v>
      </c>
    </row>
    <row r="223" spans="1:6">
      <c r="A223" s="4" t="s">
        <v>894</v>
      </c>
      <c r="C223" s="8" t="n">
        <v>140.1</v>
      </c>
      <c r="D223" s="8" t="n">
        <v>83.09999999999999</v>
      </c>
    </row>
    <row r="224" spans="1:6">
      <c r="A224" s="4" t="s">
        <v>1312</v>
      </c>
    </row>
    <row r="225" spans="1:6">
      <c r="A225" s="3" t="s">
        <v>1269</v>
      </c>
    </row>
    <row r="226" spans="1:6">
      <c r="A226" s="4" t="s">
        <v>894</v>
      </c>
      <c r="C226" s="8" t="n">
        <v>37.5</v>
      </c>
    </row>
    <row r="227" spans="1:6">
      <c r="A227" s="4" t="s">
        <v>1313</v>
      </c>
    </row>
    <row r="228" spans="1:6">
      <c r="A228" s="3" t="s">
        <v>1269</v>
      </c>
    </row>
    <row r="229" spans="1:6">
      <c r="A229" s="4" t="s">
        <v>31</v>
      </c>
      <c r="C229" s="8" t="n">
        <v>11.7</v>
      </c>
    </row>
    <row r="230" spans="1:6">
      <c r="A230" s="4" t="s">
        <v>915</v>
      </c>
    </row>
    <row r="231" spans="1:6">
      <c r="A231" s="3" t="s">
        <v>1269</v>
      </c>
    </row>
    <row r="232" spans="1:6">
      <c r="A232" s="4" t="s">
        <v>894</v>
      </c>
      <c r="C232" s="8" t="n">
        <v>596.3</v>
      </c>
      <c r="D232" s="5" t="n">
        <v>296</v>
      </c>
    </row>
    <row r="233" spans="1:6">
      <c r="A233" s="4" t="s">
        <v>1314</v>
      </c>
    </row>
    <row r="234" spans="1:6">
      <c r="A234" s="3" t="s">
        <v>1269</v>
      </c>
    </row>
    <row r="235" spans="1:6">
      <c r="A235" s="4" t="s">
        <v>894</v>
      </c>
      <c r="C235" s="8" t="n">
        <v>413.4</v>
      </c>
      <c r="D235" s="8" t="n">
        <v>115.6</v>
      </c>
    </row>
    <row r="236" spans="1:6">
      <c r="A236" s="4" t="s">
        <v>1315</v>
      </c>
    </row>
    <row r="237" spans="1:6">
      <c r="A237" s="3" t="s">
        <v>1269</v>
      </c>
    </row>
    <row r="238" spans="1:6">
      <c r="A238" s="4" t="s">
        <v>894</v>
      </c>
      <c r="C238" s="7" t="n">
        <v>182.9</v>
      </c>
      <c r="D238" s="7" t="n">
        <v>180.4</v>
      </c>
    </row>
    <row r="239" spans="1:6">
      <c r="A239" t="n"/>
    </row>
    <row r="240" spans="1:6">
      <c r="A240" s="4" t="s">
        <v>464</v>
      </c>
      <c r="B240" s="4" t="s">
        <v>742</v>
      </c>
    </row>
    <row r="241" spans="1:6">
      <c r="A241" s="4" t="s">
        <v>594</v>
      </c>
      <c r="B241" s="4" t="s">
        <v>1128</v>
      </c>
    </row>
    <row r="242" spans="1:6">
      <c r="A242" s="4" t="s">
        <v>595</v>
      </c>
      <c r="B242" s="4" t="s">
        <v>927</v>
      </c>
    </row>
  </sheetData>
  <mergeCells count="5">
    <mergeCell ref="A1:B2"/>
    <mergeCell ref="A239:E239"/>
    <mergeCell ref="B240:E240"/>
    <mergeCell ref="B241:E241"/>
    <mergeCell ref="B242:E2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6</v>
      </c>
      <c r="B1" s="2" t="s">
        <v>67</v>
      </c>
      <c r="D1" s="2" t="s">
        <v>1</v>
      </c>
    </row>
    <row r="2" spans="1:5">
      <c r="B2" s="2" t="s">
        <v>2</v>
      </c>
      <c r="C2" s="2" t="s">
        <v>68</v>
      </c>
      <c r="D2" s="2" t="s">
        <v>2</v>
      </c>
      <c r="E2" s="2" t="s">
        <v>68</v>
      </c>
    </row>
    <row r="3" spans="1:5">
      <c r="A3" s="3" t="s">
        <v>1317</v>
      </c>
    </row>
    <row r="4" spans="1:5">
      <c r="A4" s="4" t="s">
        <v>1318</v>
      </c>
      <c r="D4" s="7" t="n">
        <v>1524.8</v>
      </c>
    </row>
    <row r="5" spans="1:5">
      <c r="A5" s="4" t="s">
        <v>1319</v>
      </c>
      <c r="D5" s="8" t="n">
        <v>1215.9</v>
      </c>
    </row>
    <row r="6" spans="1:5">
      <c r="A6" s="4" t="s">
        <v>1320</v>
      </c>
      <c r="D6" s="8" t="n">
        <v>917.2</v>
      </c>
    </row>
    <row r="7" spans="1:5">
      <c r="A7" s="4" t="s">
        <v>1321</v>
      </c>
      <c r="D7" s="8" t="n">
        <v>2683.7</v>
      </c>
    </row>
    <row r="8" spans="1:5">
      <c r="A8" s="4" t="s">
        <v>1322</v>
      </c>
      <c r="D8" s="8" t="n">
        <v>1046.4</v>
      </c>
    </row>
    <row r="9" spans="1:5">
      <c r="A9" s="4" t="s">
        <v>1323</v>
      </c>
      <c r="D9" s="8" t="n">
        <v>349.7</v>
      </c>
    </row>
    <row r="10" spans="1:5">
      <c r="A10" s="4" t="s">
        <v>1324</v>
      </c>
      <c r="D10" s="8" t="n">
        <v>541.4</v>
      </c>
    </row>
    <row r="11" spans="1:5">
      <c r="A11" s="4" t="s">
        <v>1325</v>
      </c>
      <c r="D11" s="8" t="n">
        <v>-28.3</v>
      </c>
    </row>
    <row r="12" spans="1:5">
      <c r="A12" s="4" t="s">
        <v>1326</v>
      </c>
      <c r="D12" s="8" t="n">
        <v>-31.9</v>
      </c>
    </row>
    <row r="13" spans="1:5">
      <c r="A13" s="4" t="s">
        <v>136</v>
      </c>
      <c r="D13" s="8" t="n">
        <v>60.2</v>
      </c>
      <c r="E13" s="9" t="n">
        <v>0</v>
      </c>
    </row>
    <row r="14" spans="1:5">
      <c r="A14" s="4" t="s">
        <v>1327</v>
      </c>
      <c r="D14" s="8" t="n">
        <v>-31.9</v>
      </c>
    </row>
    <row r="15" spans="1:5">
      <c r="A15" s="4" t="s">
        <v>1328</v>
      </c>
      <c r="D15" s="8" t="n">
        <v>251.4</v>
      </c>
    </row>
    <row r="16" spans="1:5">
      <c r="A16" s="3" t="s">
        <v>1329</v>
      </c>
    </row>
    <row r="17" spans="1:5">
      <c r="A17" s="4" t="s">
        <v>83</v>
      </c>
      <c r="B17" s="7" t="n">
        <v>-99.59999999999999</v>
      </c>
      <c r="C17" s="7" t="n">
        <v>-40.7</v>
      </c>
      <c r="D17" s="8" t="n">
        <v>-149.6</v>
      </c>
      <c r="E17" s="8" t="n">
        <v>-121.5</v>
      </c>
    </row>
    <row r="18" spans="1:5">
      <c r="A18" s="4" t="s">
        <v>1330</v>
      </c>
      <c r="D18" s="8" t="n">
        <v>141.5</v>
      </c>
    </row>
    <row r="19" spans="1:5">
      <c r="A19" s="4" t="s">
        <v>1331</v>
      </c>
      <c r="D19" s="8" t="n">
        <v>-40.6</v>
      </c>
    </row>
    <row r="20" spans="1:5">
      <c r="A20" s="4" t="s">
        <v>1332</v>
      </c>
      <c r="B20" s="8" t="n">
        <v>2498.7</v>
      </c>
      <c r="D20" s="8" t="n">
        <v>2498.7</v>
      </c>
    </row>
    <row r="21" spans="1:5">
      <c r="A21" s="4" t="s">
        <v>1333</v>
      </c>
      <c r="B21" s="8" t="n">
        <v>1501.8</v>
      </c>
      <c r="D21" s="8" t="n">
        <v>1501.8</v>
      </c>
    </row>
    <row r="22" spans="1:5">
      <c r="A22" s="4" t="s">
        <v>1334</v>
      </c>
      <c r="B22" s="8" t="n">
        <v>1026.3</v>
      </c>
      <c r="D22" s="8" t="n">
        <v>1026.3</v>
      </c>
    </row>
    <row r="23" spans="1:5">
      <c r="A23" s="4" t="s">
        <v>1335</v>
      </c>
      <c r="B23" s="5" t="n">
        <v>3386</v>
      </c>
      <c r="D23" s="5" t="n">
        <v>3386</v>
      </c>
    </row>
    <row r="24" spans="1:5">
      <c r="A24" s="4" t="s">
        <v>1336</v>
      </c>
    </row>
    <row r="25" spans="1:5">
      <c r="A25" s="3" t="s">
        <v>1329</v>
      </c>
    </row>
    <row r="26" spans="1:5">
      <c r="A26" s="4" t="s">
        <v>83</v>
      </c>
      <c r="D26" s="8" t="n">
        <v>-2.5</v>
      </c>
    </row>
    <row r="27" spans="1:5">
      <c r="A27" s="4" t="s">
        <v>1337</v>
      </c>
    </row>
    <row r="28" spans="1:5">
      <c r="A28" s="3" t="s">
        <v>1329</v>
      </c>
    </row>
    <row r="29" spans="1:5">
      <c r="A29" s="4" t="s">
        <v>83</v>
      </c>
      <c r="D29" s="8" t="n">
        <v>25.4</v>
      </c>
    </row>
    <row r="30" spans="1:5">
      <c r="A30" s="4" t="s">
        <v>1338</v>
      </c>
    </row>
    <row r="31" spans="1:5">
      <c r="A31" s="3" t="s">
        <v>1329</v>
      </c>
    </row>
    <row r="32" spans="1:5">
      <c r="A32" s="4" t="s">
        <v>83</v>
      </c>
      <c r="D32" s="8" t="n">
        <v>-172.5</v>
      </c>
    </row>
    <row r="33" spans="1:5">
      <c r="A33" s="4" t="s">
        <v>1339</v>
      </c>
    </row>
    <row r="34" spans="1:5">
      <c r="A34" s="3" t="s">
        <v>1317</v>
      </c>
    </row>
    <row r="35" spans="1:5">
      <c r="A35" s="4" t="s">
        <v>1320</v>
      </c>
      <c r="D35" s="8" t="n">
        <v>917.2</v>
      </c>
    </row>
    <row r="36" spans="1:5">
      <c r="A36" s="4" t="s">
        <v>1340</v>
      </c>
      <c r="D36" s="8" t="n">
        <v>191.7</v>
      </c>
    </row>
    <row r="37" spans="1:5">
      <c r="A37" s="4" t="s">
        <v>136</v>
      </c>
      <c r="D37" s="5" t="n">
        <v>0</v>
      </c>
    </row>
    <row r="38" spans="1:5">
      <c r="A38" s="3" t="s">
        <v>1329</v>
      </c>
    </row>
    <row r="39" spans="1:5">
      <c r="A39" s="4" t="s">
        <v>83</v>
      </c>
      <c r="B39" s="8" t="n">
        <v>-22.3</v>
      </c>
      <c r="C39" s="8" t="n">
        <v>-20.5</v>
      </c>
      <c r="D39" s="5" t="n">
        <v>-64</v>
      </c>
      <c r="E39" s="8" t="n">
        <v>-61.2</v>
      </c>
    </row>
    <row r="40" spans="1:5">
      <c r="A40" s="4" t="s">
        <v>1341</v>
      </c>
      <c r="D40" s="8" t="n">
        <v>-18.6</v>
      </c>
    </row>
    <row r="41" spans="1:5">
      <c r="A41" s="4" t="s">
        <v>1334</v>
      </c>
      <c r="B41" s="8" t="n">
        <v>1026.3</v>
      </c>
      <c r="D41" s="8" t="n">
        <v>1026.3</v>
      </c>
    </row>
    <row r="42" spans="1:5">
      <c r="A42" s="4" t="s">
        <v>1342</v>
      </c>
    </row>
    <row r="43" spans="1:5">
      <c r="A43" s="3" t="s">
        <v>1329</v>
      </c>
    </row>
    <row r="44" spans="1:5">
      <c r="A44" s="4" t="s">
        <v>83</v>
      </c>
      <c r="D44" s="5" t="n">
        <v>-64</v>
      </c>
    </row>
    <row r="45" spans="1:5">
      <c r="A45" s="4" t="s">
        <v>314</v>
      </c>
    </row>
    <row r="46" spans="1:5">
      <c r="A46" s="3" t="s">
        <v>1317</v>
      </c>
    </row>
    <row r="47" spans="1:5">
      <c r="A47" s="4" t="s">
        <v>1320</v>
      </c>
      <c r="D47" s="8" t="n">
        <v>86.8</v>
      </c>
    </row>
    <row r="48" spans="1:5">
      <c r="A48" s="3" t="s">
        <v>1329</v>
      </c>
    </row>
    <row r="49" spans="1:5">
      <c r="A49" s="4" t="s">
        <v>83</v>
      </c>
      <c r="B49" s="8" t="n">
        <v>23.6</v>
      </c>
      <c r="C49" s="8" t="n">
        <v>10.8</v>
      </c>
      <c r="D49" s="8" t="n">
        <v>37.6</v>
      </c>
      <c r="E49" s="8" t="n">
        <v>34.9</v>
      </c>
    </row>
    <row r="50" spans="1:5">
      <c r="A50" s="4" t="s">
        <v>1330</v>
      </c>
      <c r="D50" s="8" t="n">
        <v>49.1</v>
      </c>
    </row>
    <row r="51" spans="1:5">
      <c r="A51" s="4" t="s">
        <v>1334</v>
      </c>
      <c r="B51" s="8" t="n">
        <v>98.3</v>
      </c>
      <c r="D51" s="8" t="n">
        <v>98.3</v>
      </c>
    </row>
    <row r="52" spans="1:5">
      <c r="A52" s="4" t="s">
        <v>1343</v>
      </c>
    </row>
    <row r="53" spans="1:5">
      <c r="A53" s="3" t="s">
        <v>1329</v>
      </c>
    </row>
    <row r="54" spans="1:5">
      <c r="A54" s="4" t="s">
        <v>83</v>
      </c>
      <c r="D54" s="8" t="n">
        <v>2.4</v>
      </c>
    </row>
    <row r="55" spans="1:5">
      <c r="A55" s="4" t="s">
        <v>1344</v>
      </c>
    </row>
    <row r="56" spans="1:5">
      <c r="A56" s="3" t="s">
        <v>1329</v>
      </c>
    </row>
    <row r="57" spans="1:5">
      <c r="A57" s="4" t="s">
        <v>83</v>
      </c>
      <c r="D57" s="8" t="n">
        <v>9.199999999999999</v>
      </c>
    </row>
    <row r="58" spans="1:5">
      <c r="A58" s="4" t="s">
        <v>1345</v>
      </c>
    </row>
    <row r="59" spans="1:5">
      <c r="A59" s="3" t="s">
        <v>1329</v>
      </c>
    </row>
    <row r="60" spans="1:5">
      <c r="A60" s="4" t="s">
        <v>83</v>
      </c>
      <c r="D60" s="8" t="n">
        <v>-49.2</v>
      </c>
    </row>
    <row r="61" spans="1:5">
      <c r="A61" s="4" t="s">
        <v>1346</v>
      </c>
    </row>
    <row r="62" spans="1:5">
      <c r="A62" s="3" t="s">
        <v>1317</v>
      </c>
    </row>
    <row r="63" spans="1:5">
      <c r="A63" s="4" t="s">
        <v>1320</v>
      </c>
      <c r="D63" s="8" t="n">
        <v>463.8</v>
      </c>
    </row>
    <row r="64" spans="1:5">
      <c r="A64" s="4" t="s">
        <v>1328</v>
      </c>
      <c r="D64" s="8" t="n">
        <v>251.4</v>
      </c>
    </row>
    <row r="65" spans="1:5">
      <c r="A65" s="3" t="s">
        <v>1329</v>
      </c>
    </row>
    <row r="66" spans="1:5">
      <c r="A66" s="4" t="s">
        <v>83</v>
      </c>
      <c r="B66" s="8" t="n">
        <v>53.7</v>
      </c>
      <c r="C66" s="7" t="n">
        <v>9.4</v>
      </c>
      <c r="D66" s="5" t="n">
        <v>48</v>
      </c>
      <c r="E66" s="7" t="n">
        <v>25.4</v>
      </c>
    </row>
    <row r="67" spans="1:5">
      <c r="A67" s="4" t="s">
        <v>1330</v>
      </c>
      <c r="D67" s="8" t="n">
        <v>92.40000000000001</v>
      </c>
    </row>
    <row r="68" spans="1:5">
      <c r="A68" s="4" t="s">
        <v>1334</v>
      </c>
      <c r="B68" s="7" t="n">
        <v>759.6</v>
      </c>
      <c r="D68" s="8" t="n">
        <v>759.6</v>
      </c>
    </row>
    <row r="69" spans="1:5">
      <c r="A69" s="4" t="s">
        <v>1347</v>
      </c>
    </row>
    <row r="70" spans="1:5">
      <c r="A70" s="3" t="s">
        <v>1329</v>
      </c>
    </row>
    <row r="71" spans="1:5">
      <c r="A71" s="4" t="s">
        <v>83</v>
      </c>
      <c r="D71" s="8" t="n">
        <v>-4.9</v>
      </c>
    </row>
    <row r="72" spans="1:5">
      <c r="A72" s="4" t="s">
        <v>1348</v>
      </c>
    </row>
    <row r="73" spans="1:5">
      <c r="A73" s="3" t="s">
        <v>1329</v>
      </c>
    </row>
    <row r="74" spans="1:5">
      <c r="A74" s="4" t="s">
        <v>83</v>
      </c>
      <c r="D74" s="8" t="n">
        <v>16.2</v>
      </c>
    </row>
    <row r="75" spans="1:5">
      <c r="A75" s="4" t="s">
        <v>1349</v>
      </c>
    </row>
    <row r="76" spans="1:5">
      <c r="A76" s="3" t="s">
        <v>1329</v>
      </c>
    </row>
    <row r="77" spans="1:5">
      <c r="A77" s="4" t="s">
        <v>83</v>
      </c>
      <c r="D77" s="8" t="n">
        <v>-59.3</v>
      </c>
    </row>
    <row r="78" spans="1:5">
      <c r="A78" s="4" t="s">
        <v>1350</v>
      </c>
    </row>
    <row r="79" spans="1:5">
      <c r="A79" s="3" t="s">
        <v>1329</v>
      </c>
    </row>
    <row r="80" spans="1:5">
      <c r="A80" s="4" t="s">
        <v>1341</v>
      </c>
      <c r="D80" s="5" t="n">
        <v>-28</v>
      </c>
    </row>
    <row r="81" spans="1:5">
      <c r="A81" s="4" t="s">
        <v>1351</v>
      </c>
    </row>
    <row r="82" spans="1:5">
      <c r="A82" s="3" t="s">
        <v>1329</v>
      </c>
    </row>
    <row r="83" spans="1:5">
      <c r="A83" s="4" t="s">
        <v>1341</v>
      </c>
      <c r="D83" s="9" t="n">
        <v>-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r="A1" s="1" t="s">
        <v>1352</v>
      </c>
      <c r="B1" s="2" t="s">
        <v>67</v>
      </c>
      <c r="D1" s="2" t="s">
        <v>1</v>
      </c>
    </row>
    <row r="2" spans="1:7">
      <c r="B2" s="2" t="s">
        <v>2</v>
      </c>
      <c r="C2" s="2" t="s">
        <v>68</v>
      </c>
      <c r="D2" s="2" t="s">
        <v>2</v>
      </c>
      <c r="E2" s="2" t="s">
        <v>68</v>
      </c>
      <c r="F2" s="2" t="s">
        <v>25</v>
      </c>
      <c r="G2" s="2" t="s">
        <v>579</v>
      </c>
    </row>
    <row r="3" spans="1:7">
      <c r="A3" s="3" t="s">
        <v>305</v>
      </c>
    </row>
    <row r="4" spans="1:7">
      <c r="A4" s="4" t="s">
        <v>1322</v>
      </c>
      <c r="D4" s="7" t="n">
        <v>1046.4</v>
      </c>
    </row>
    <row r="5" spans="1:7">
      <c r="A5" s="4" t="s">
        <v>1353</v>
      </c>
      <c r="B5" s="9" t="n">
        <v>90</v>
      </c>
      <c r="D5" s="9" t="n">
        <v>90</v>
      </c>
    </row>
    <row r="6" spans="1:7">
      <c r="A6" s="4" t="s">
        <v>1354</v>
      </c>
      <c r="D6" s="4" t="s">
        <v>1355</v>
      </c>
    </row>
    <row r="7" spans="1:7">
      <c r="A7" s="4" t="s">
        <v>441</v>
      </c>
      <c r="D7" s="4" t="s">
        <v>442</v>
      </c>
    </row>
    <row r="8" spans="1:7">
      <c r="A8" s="4" t="s">
        <v>1323</v>
      </c>
      <c r="D8" s="7" t="n">
        <v>349.7</v>
      </c>
    </row>
    <row r="9" spans="1:7">
      <c r="A9" s="4" t="s">
        <v>1327</v>
      </c>
      <c r="D9" s="8" t="n">
        <v>-60.2</v>
      </c>
    </row>
    <row r="10" spans="1:7">
      <c r="A10" s="4" t="s">
        <v>83</v>
      </c>
      <c r="B10" s="8" t="n">
        <v>99.59999999999999</v>
      </c>
      <c r="C10" s="7" t="n">
        <v>40.7</v>
      </c>
      <c r="D10" s="8" t="n">
        <v>149.6</v>
      </c>
      <c r="E10" s="7" t="n">
        <v>121.5</v>
      </c>
    </row>
    <row r="11" spans="1:7">
      <c r="A11" s="4" t="s">
        <v>1356</v>
      </c>
      <c r="B11" s="8" t="n">
        <v>379.9</v>
      </c>
      <c r="D11" s="8" t="n">
        <v>379.9</v>
      </c>
      <c r="F11" s="7" t="n">
        <v>323.2</v>
      </c>
    </row>
    <row r="12" spans="1:7">
      <c r="A12" s="5" t="n">
        <v>2014</v>
      </c>
      <c r="B12" s="5" t="n">
        <v>90</v>
      </c>
      <c r="D12" s="5" t="n">
        <v>90</v>
      </c>
    </row>
    <row r="13" spans="1:7">
      <c r="A13" s="5" t="n">
        <v>2015</v>
      </c>
      <c r="B13" s="5" t="n">
        <v>90</v>
      </c>
      <c r="D13" s="5" t="n">
        <v>90</v>
      </c>
    </row>
    <row r="14" spans="1:7">
      <c r="A14" s="5" t="n">
        <v>2016</v>
      </c>
      <c r="B14" s="5" t="n">
        <v>90</v>
      </c>
      <c r="D14" s="5" t="n">
        <v>90</v>
      </c>
    </row>
    <row r="15" spans="1:7">
      <c r="A15" s="5" t="n">
        <v>2017</v>
      </c>
      <c r="B15" s="5" t="n">
        <v>90</v>
      </c>
      <c r="D15" s="5" t="n">
        <v>90</v>
      </c>
    </row>
    <row r="16" spans="1:7">
      <c r="A16" s="4" t="s">
        <v>1326</v>
      </c>
      <c r="D16" s="8" t="n">
        <v>-31.9</v>
      </c>
    </row>
    <row r="17" spans="1:7">
      <c r="A17" s="4" t="s">
        <v>1325</v>
      </c>
      <c r="D17" s="8" t="n">
        <v>-28.3</v>
      </c>
    </row>
    <row r="18" spans="1:7">
      <c r="A18" s="4" t="s">
        <v>314</v>
      </c>
    </row>
    <row r="19" spans="1:7">
      <c r="A19" s="3" t="s">
        <v>305</v>
      </c>
    </row>
    <row r="20" spans="1:7">
      <c r="A20" s="4" t="s">
        <v>1353</v>
      </c>
      <c r="B20" s="8" t="n">
        <v>9.800000000000001</v>
      </c>
      <c r="D20" s="8" t="n">
        <v>9.800000000000001</v>
      </c>
    </row>
    <row r="21" spans="1:7">
      <c r="A21" s="4" t="s">
        <v>1357</v>
      </c>
      <c r="B21" s="8" t="n">
        <v>-114.9</v>
      </c>
      <c r="D21" s="8" t="n">
        <v>-114.9</v>
      </c>
      <c r="F21" s="8" t="n">
        <v>-164.2</v>
      </c>
    </row>
    <row r="22" spans="1:7">
      <c r="A22" s="4" t="s">
        <v>83</v>
      </c>
      <c r="B22" s="8" t="n">
        <v>-23.6</v>
      </c>
      <c r="C22" s="8" t="n">
        <v>-10.8</v>
      </c>
      <c r="D22" s="8" t="n">
        <v>-37.6</v>
      </c>
      <c r="E22" s="8" t="n">
        <v>-34.9</v>
      </c>
    </row>
    <row r="23" spans="1:7">
      <c r="A23" s="4" t="s">
        <v>1356</v>
      </c>
      <c r="B23" s="5" t="n">
        <v>-364</v>
      </c>
      <c r="D23" s="5" t="n">
        <v>-364</v>
      </c>
      <c r="F23" s="8" t="n">
        <v>-338.4</v>
      </c>
    </row>
    <row r="24" spans="1:7">
      <c r="A24" s="5" t="n">
        <v>2014</v>
      </c>
      <c r="B24" s="8" t="n">
        <v>37.1</v>
      </c>
      <c r="D24" s="8" t="n">
        <v>37.1</v>
      </c>
    </row>
    <row r="25" spans="1:7">
      <c r="A25" s="5" t="n">
        <v>2015</v>
      </c>
      <c r="B25" s="8" t="n">
        <v>31.3</v>
      </c>
      <c r="D25" s="8" t="n">
        <v>31.3</v>
      </c>
    </row>
    <row r="26" spans="1:7">
      <c r="A26" s="5" t="n">
        <v>2016</v>
      </c>
      <c r="B26" s="8" t="n">
        <v>25.2</v>
      </c>
      <c r="D26" s="8" t="n">
        <v>25.2</v>
      </c>
    </row>
    <row r="27" spans="1:7">
      <c r="A27" s="5" t="n">
        <v>2017</v>
      </c>
      <c r="B27" s="8" t="n">
        <v>20.3</v>
      </c>
      <c r="D27" s="8" t="n">
        <v>20.3</v>
      </c>
    </row>
    <row r="28" spans="1:7">
      <c r="A28" s="4" t="s">
        <v>1346</v>
      </c>
    </row>
    <row r="29" spans="1:7">
      <c r="A29" s="3" t="s">
        <v>305</v>
      </c>
    </row>
    <row r="30" spans="1:7">
      <c r="A30" s="4" t="s">
        <v>1357</v>
      </c>
      <c r="B30" s="8" t="n">
        <v>-36.9</v>
      </c>
      <c r="D30" s="8" t="n">
        <v>-36.9</v>
      </c>
      <c r="F30" s="7" t="n">
        <v>-55.5</v>
      </c>
    </row>
    <row r="31" spans="1:7">
      <c r="A31" s="4" t="s">
        <v>83</v>
      </c>
      <c r="B31" s="8" t="n">
        <v>-53.7</v>
      </c>
      <c r="C31" s="7" t="n">
        <v>-9.4</v>
      </c>
      <c r="D31" s="5" t="n">
        <v>-48</v>
      </c>
      <c r="E31" s="7" t="n">
        <v>-25.4</v>
      </c>
    </row>
    <row r="32" spans="1:7">
      <c r="A32" s="4" t="s">
        <v>1358</v>
      </c>
      <c r="B32" s="7" t="n">
        <v>51.1</v>
      </c>
      <c r="D32" s="7" t="n">
        <v>51.1</v>
      </c>
      <c r="G32" s="7" t="n">
        <v>32.7</v>
      </c>
    </row>
    <row r="33" spans="1:7">
      <c r="A33" s="4" t="s">
        <v>443</v>
      </c>
    </row>
    <row r="34" spans="1:7">
      <c r="A34" s="3" t="s">
        <v>305</v>
      </c>
    </row>
    <row r="35" spans="1:7">
      <c r="A35" s="4" t="s">
        <v>1359</v>
      </c>
      <c r="B35" s="4" t="s">
        <v>654</v>
      </c>
      <c r="D35" s="4" t="s">
        <v>654</v>
      </c>
    </row>
    <row r="36" spans="1:7">
      <c r="A36" s="4" t="s">
        <v>1360</v>
      </c>
      <c r="D36" s="4" t="s">
        <v>445</v>
      </c>
    </row>
    <row r="37" spans="1:7">
      <c r="A37" s="4" t="s">
        <v>446</v>
      </c>
    </row>
    <row r="38" spans="1:7">
      <c r="A38" s="3" t="s">
        <v>305</v>
      </c>
    </row>
    <row r="39" spans="1:7">
      <c r="A39" s="4" t="s">
        <v>1359</v>
      </c>
      <c r="B39" s="4" t="s">
        <v>1361</v>
      </c>
      <c r="D39" s="4" t="s">
        <v>1361</v>
      </c>
    </row>
    <row r="40" spans="1:7">
      <c r="A40" s="4" t="s">
        <v>1360</v>
      </c>
      <c r="D40" s="4" t="s">
        <v>447</v>
      </c>
    </row>
    <row r="41" spans="1:7">
      <c r="A41" s="4" t="s">
        <v>1362</v>
      </c>
    </row>
    <row r="42" spans="1:7">
      <c r="A42" s="3" t="s">
        <v>305</v>
      </c>
    </row>
    <row r="43" spans="1:7">
      <c r="A43" s="4" t="s">
        <v>1360</v>
      </c>
      <c r="D43" s="4" t="s">
        <v>1363</v>
      </c>
    </row>
    <row r="44" spans="1:7">
      <c r="A44" s="4" t="s">
        <v>1364</v>
      </c>
    </row>
    <row r="45" spans="1:7">
      <c r="A45" s="3" t="s">
        <v>305</v>
      </c>
    </row>
    <row r="46" spans="1:7">
      <c r="A46" s="4" t="s">
        <v>1322</v>
      </c>
      <c r="D46" s="7" t="n">
        <v>16.2</v>
      </c>
    </row>
    <row r="47" spans="1:7">
      <c r="A47" s="4" t="s">
        <v>1323</v>
      </c>
      <c r="D47" s="7" t="n">
        <v>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5</v>
      </c>
      <c r="B1" s="2" t="s">
        <v>1</v>
      </c>
    </row>
    <row r="2" spans="1:3">
      <c r="B2" s="2" t="s">
        <v>2</v>
      </c>
      <c r="C2" s="2" t="s">
        <v>25</v>
      </c>
    </row>
    <row r="3" spans="1:3">
      <c r="A3" s="3" t="s">
        <v>305</v>
      </c>
    </row>
    <row r="4" spans="1:3">
      <c r="A4" s="4" t="s">
        <v>1366</v>
      </c>
      <c r="B4" s="7" t="n">
        <v>1406.2</v>
      </c>
      <c r="C4" s="7" t="n">
        <v>1240.4</v>
      </c>
    </row>
    <row r="5" spans="1:3">
      <c r="A5" s="4" t="s">
        <v>1367</v>
      </c>
      <c r="B5" s="8" t="n">
        <v>-379.9</v>
      </c>
      <c r="C5" s="8" t="n">
        <v>-323.2</v>
      </c>
    </row>
    <row r="6" spans="1:3">
      <c r="A6" s="4" t="s">
        <v>1368</v>
      </c>
      <c r="B6" s="7" t="n">
        <v>1026.3</v>
      </c>
      <c r="C6" s="8" t="n">
        <v>917.2</v>
      </c>
    </row>
    <row r="7" spans="1:3">
      <c r="A7" s="4" t="s">
        <v>443</v>
      </c>
    </row>
    <row r="8" spans="1:3">
      <c r="A8" s="3" t="s">
        <v>305</v>
      </c>
    </row>
    <row r="9" spans="1:3">
      <c r="A9" s="4" t="s">
        <v>1360</v>
      </c>
      <c r="B9" s="4" t="s">
        <v>445</v>
      </c>
    </row>
    <row r="10" spans="1:3">
      <c r="A10" s="4" t="s">
        <v>446</v>
      </c>
    </row>
    <row r="11" spans="1:3">
      <c r="A11" s="3" t="s">
        <v>305</v>
      </c>
    </row>
    <row r="12" spans="1:3">
      <c r="A12" s="4" t="s">
        <v>1360</v>
      </c>
      <c r="B12" s="4" t="s">
        <v>447</v>
      </c>
    </row>
    <row r="13" spans="1:3">
      <c r="A13" s="4" t="s">
        <v>456</v>
      </c>
    </row>
    <row r="14" spans="1:3">
      <c r="A14" s="3" t="s">
        <v>305</v>
      </c>
    </row>
    <row r="15" spans="1:3">
      <c r="A15" s="4" t="s">
        <v>1366</v>
      </c>
      <c r="B15" s="9" t="n">
        <v>992</v>
      </c>
      <c r="C15" s="8" t="n">
        <v>877.1</v>
      </c>
    </row>
    <row r="16" spans="1:3">
      <c r="A16" s="4" t="s">
        <v>1367</v>
      </c>
      <c r="B16" s="8" t="n">
        <v>-234.4</v>
      </c>
      <c r="C16" s="8" t="n">
        <v>-204.6</v>
      </c>
    </row>
    <row r="17" spans="1:3">
      <c r="A17" s="4" t="s">
        <v>1368</v>
      </c>
      <c r="B17" s="7" t="n">
        <v>757.6</v>
      </c>
      <c r="C17" s="8" t="n">
        <v>672.5</v>
      </c>
    </row>
    <row r="18" spans="1:3">
      <c r="A18" s="4" t="s">
        <v>462</v>
      </c>
    </row>
    <row r="19" spans="1:3">
      <c r="A19" s="3" t="s">
        <v>305</v>
      </c>
    </row>
    <row r="20" spans="1:3">
      <c r="A20" s="4" t="s">
        <v>1360</v>
      </c>
      <c r="B20" s="4" t="s">
        <v>445</v>
      </c>
    </row>
    <row r="21" spans="1:3">
      <c r="A21" s="4" t="s">
        <v>463</v>
      </c>
    </row>
    <row r="22" spans="1:3">
      <c r="A22" s="3" t="s">
        <v>305</v>
      </c>
    </row>
    <row r="23" spans="1:3">
      <c r="A23" s="4" t="s">
        <v>1360</v>
      </c>
      <c r="B23" s="4" t="s">
        <v>447</v>
      </c>
    </row>
    <row r="24" spans="1:3">
      <c r="A24" s="4" t="s">
        <v>1369</v>
      </c>
    </row>
    <row r="25" spans="1:3">
      <c r="A25" s="3" t="s">
        <v>305</v>
      </c>
    </row>
    <row r="26" spans="1:3">
      <c r="A26" s="4" t="s">
        <v>1366</v>
      </c>
      <c r="B26" s="7" t="n">
        <v>171.6</v>
      </c>
      <c r="C26" s="8" t="n">
        <v>171.1</v>
      </c>
    </row>
    <row r="27" spans="1:3">
      <c r="A27" s="4" t="s">
        <v>1367</v>
      </c>
      <c r="B27" s="8" t="n">
        <v>-73.2</v>
      </c>
      <c r="C27" s="5" t="n">
        <v>-61</v>
      </c>
    </row>
    <row r="28" spans="1:3">
      <c r="A28" s="4" t="s">
        <v>1368</v>
      </c>
      <c r="B28" s="7" t="n">
        <v>98.40000000000001</v>
      </c>
      <c r="C28" s="8" t="n">
        <v>110.1</v>
      </c>
    </row>
    <row r="29" spans="1:3">
      <c r="A29" s="4" t="s">
        <v>448</v>
      </c>
    </row>
    <row r="30" spans="1:3">
      <c r="A30" s="3" t="s">
        <v>305</v>
      </c>
    </row>
    <row r="31" spans="1:3">
      <c r="A31" s="4" t="s">
        <v>1360</v>
      </c>
      <c r="B31" s="4" t="s">
        <v>449</v>
      </c>
    </row>
    <row r="32" spans="1:3">
      <c r="A32" s="4" t="s">
        <v>450</v>
      </c>
    </row>
    <row r="33" spans="1:3">
      <c r="A33" s="3" t="s">
        <v>305</v>
      </c>
    </row>
    <row r="34" spans="1:3">
      <c r="A34" s="4" t="s">
        <v>1360</v>
      </c>
      <c r="B34" s="4" t="s">
        <v>451</v>
      </c>
    </row>
    <row r="35" spans="1:3">
      <c r="A35" s="4" t="s">
        <v>1370</v>
      </c>
    </row>
    <row r="36" spans="1:3">
      <c r="A36" s="3" t="s">
        <v>305</v>
      </c>
    </row>
    <row r="37" spans="1:3">
      <c r="A37" s="4" t="s">
        <v>1366</v>
      </c>
      <c r="B37" s="7" t="n">
        <v>242.6</v>
      </c>
      <c r="C37" s="8" t="n">
        <v>192.2</v>
      </c>
    </row>
    <row r="38" spans="1:3">
      <c r="A38" s="4" t="s">
        <v>1367</v>
      </c>
      <c r="B38" s="8" t="n">
        <v>-72.3</v>
      </c>
      <c r="C38" s="8" t="n">
        <v>-57.6</v>
      </c>
    </row>
    <row r="39" spans="1:3">
      <c r="A39" s="4" t="s">
        <v>1368</v>
      </c>
      <c r="B39" s="7" t="n">
        <v>170.3</v>
      </c>
      <c r="C39" s="7" t="n">
        <v>134.6</v>
      </c>
    </row>
    <row r="40" spans="1:3">
      <c r="A40" s="4" t="s">
        <v>452</v>
      </c>
    </row>
    <row r="41" spans="1:3">
      <c r="A41" s="3" t="s">
        <v>305</v>
      </c>
    </row>
    <row r="42" spans="1:3">
      <c r="A42" s="4" t="s">
        <v>1360</v>
      </c>
      <c r="B42" s="4" t="s">
        <v>453</v>
      </c>
    </row>
    <row r="43" spans="1:3">
      <c r="A43" s="4" t="s">
        <v>454</v>
      </c>
    </row>
    <row r="44" spans="1:3">
      <c r="A44" s="3" t="s">
        <v>305</v>
      </c>
    </row>
    <row r="45" spans="1:3">
      <c r="A45" s="4" t="s">
        <v>1360</v>
      </c>
      <c r="B45" s="4" t="s">
        <v>4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71</v>
      </c>
      <c r="B1" s="2" t="s">
        <v>67</v>
      </c>
      <c r="D1" s="2" t="s">
        <v>1</v>
      </c>
    </row>
    <row r="2" spans="1:5">
      <c r="B2" s="2" t="s">
        <v>2</v>
      </c>
      <c r="C2" s="2" t="s">
        <v>68</v>
      </c>
      <c r="D2" s="2" t="s">
        <v>2</v>
      </c>
      <c r="E2" s="2" t="s">
        <v>68</v>
      </c>
    </row>
    <row r="3" spans="1:5">
      <c r="A3" s="3" t="s">
        <v>305</v>
      </c>
    </row>
    <row r="4" spans="1:5">
      <c r="A4" s="4" t="s">
        <v>83</v>
      </c>
      <c r="B4" s="7" t="n">
        <v>99.59999999999999</v>
      </c>
      <c r="C4" s="7" t="n">
        <v>40.7</v>
      </c>
      <c r="D4" s="7" t="n">
        <v>149.6</v>
      </c>
      <c r="E4" s="7" t="n">
        <v>121.5</v>
      </c>
    </row>
    <row r="5" spans="1:5">
      <c r="A5" s="4" t="s">
        <v>456</v>
      </c>
    </row>
    <row r="6" spans="1:5">
      <c r="A6" s="3" t="s">
        <v>305</v>
      </c>
    </row>
    <row r="7" spans="1:5">
      <c r="A7" s="4" t="s">
        <v>83</v>
      </c>
      <c r="B7" s="8" t="n">
        <v>12.9</v>
      </c>
      <c r="C7" s="8" t="n">
        <v>11.7</v>
      </c>
      <c r="D7" s="5" t="n">
        <v>37</v>
      </c>
      <c r="E7" s="5" t="n">
        <v>35</v>
      </c>
    </row>
    <row r="8" spans="1:5">
      <c r="A8" s="4" t="s">
        <v>1369</v>
      </c>
    </row>
    <row r="9" spans="1:5">
      <c r="A9" s="3" t="s">
        <v>305</v>
      </c>
    </row>
    <row r="10" spans="1:5">
      <c r="A10" s="4" t="s">
        <v>83</v>
      </c>
      <c r="B10" s="8" t="n">
        <v>4.1</v>
      </c>
      <c r="C10" s="8" t="n">
        <v>4.1</v>
      </c>
      <c r="D10" s="8" t="n">
        <v>12.3</v>
      </c>
      <c r="E10" s="8" t="n">
        <v>12.3</v>
      </c>
    </row>
    <row r="11" spans="1:5">
      <c r="A11" s="4" t="s">
        <v>1370</v>
      </c>
    </row>
    <row r="12" spans="1:5">
      <c r="A12" s="3" t="s">
        <v>305</v>
      </c>
    </row>
    <row r="13" spans="1:5">
      <c r="A13" s="4" t="s">
        <v>83</v>
      </c>
      <c r="B13" s="8" t="n">
        <v>5.3</v>
      </c>
      <c r="C13" s="8" t="n">
        <v>4.7</v>
      </c>
      <c r="D13" s="8" t="n">
        <v>14.7</v>
      </c>
      <c r="E13" s="8" t="n">
        <v>13.9</v>
      </c>
    </row>
    <row r="14" spans="1:5">
      <c r="A14" s="4" t="s">
        <v>1339</v>
      </c>
    </row>
    <row r="15" spans="1:5">
      <c r="A15" s="3" t="s">
        <v>305</v>
      </c>
    </row>
    <row r="16" spans="1:5">
      <c r="A16" s="4" t="s">
        <v>83</v>
      </c>
      <c r="B16" s="7" t="n">
        <v>22.3</v>
      </c>
      <c r="C16" s="7" t="n">
        <v>20.5</v>
      </c>
      <c r="D16" s="9" t="n">
        <v>64</v>
      </c>
      <c r="E16" s="7" t="n">
        <v>6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372</v>
      </c>
      <c r="B1" s="2" t="s">
        <v>352</v>
      </c>
    </row>
    <row r="2" spans="1:2">
      <c r="A2" s="3" t="s">
        <v>1373</v>
      </c>
    </row>
    <row r="3" spans="1:2">
      <c r="A3" s="5" t="n">
        <v>2013</v>
      </c>
      <c r="B3" s="9" t="n">
        <v>90</v>
      </c>
    </row>
    <row r="4" spans="1:2">
      <c r="A4" s="5" t="n">
        <v>2014</v>
      </c>
      <c r="B4" s="5" t="n">
        <v>90</v>
      </c>
    </row>
    <row r="5" spans="1:2">
      <c r="A5" s="5" t="n">
        <v>2015</v>
      </c>
      <c r="B5" s="5" t="n">
        <v>90</v>
      </c>
    </row>
    <row r="6" spans="1:2">
      <c r="A6" s="5" t="n">
        <v>2016</v>
      </c>
      <c r="B6" s="5" t="n">
        <v>90</v>
      </c>
    </row>
    <row r="7" spans="1:2">
      <c r="A7" s="5" t="n">
        <v>2017</v>
      </c>
      <c r="B7" s="5" t="n">
        <v>90</v>
      </c>
    </row>
    <row r="8" spans="1:2">
      <c r="A8" s="4" t="s">
        <v>314</v>
      </c>
    </row>
    <row r="9" spans="1:2">
      <c r="A9" s="3" t="s">
        <v>1373</v>
      </c>
    </row>
    <row r="10" spans="1:2">
      <c r="A10" s="5" t="n">
        <v>2013</v>
      </c>
      <c r="B10" s="8" t="n">
        <v>9.800000000000001</v>
      </c>
    </row>
    <row r="11" spans="1:2">
      <c r="A11" s="5" t="n">
        <v>2014</v>
      </c>
      <c r="B11" s="8" t="n">
        <v>37.1</v>
      </c>
    </row>
    <row r="12" spans="1:2">
      <c r="A12" s="5" t="n">
        <v>2015</v>
      </c>
      <c r="B12" s="8" t="n">
        <v>31.3</v>
      </c>
    </row>
    <row r="13" spans="1:2">
      <c r="A13" s="5" t="n">
        <v>2016</v>
      </c>
      <c r="B13" s="8" t="n">
        <v>25.2</v>
      </c>
    </row>
    <row r="14" spans="1:2">
      <c r="A14" s="5" t="n">
        <v>2017</v>
      </c>
      <c r="B14" s="8" t="n">
        <v>20.3</v>
      </c>
    </row>
    <row r="15" spans="1:2">
      <c r="A15" s="4" t="s">
        <v>1374</v>
      </c>
      <c r="B15" s="7" t="n">
        <v>8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 customWidth="1" max="5" min="5" width="14"/>
    <col customWidth="1" max="6" min="6" width="14"/>
    <col customWidth="1" max="7" min="7" width="14"/>
  </cols>
  <sheetData>
    <row r="1" spans="1:7">
      <c r="A1" s="1" t="s">
        <v>1375</v>
      </c>
      <c r="C1" s="2" t="s">
        <v>1</v>
      </c>
    </row>
    <row r="2" spans="1:7">
      <c r="C2" s="2" t="s">
        <v>2</v>
      </c>
      <c r="D2" s="2" t="s">
        <v>1376</v>
      </c>
      <c r="E2" s="2" t="s">
        <v>1377</v>
      </c>
      <c r="F2" s="2" t="s">
        <v>437</v>
      </c>
      <c r="G2" s="2" t="s">
        <v>25</v>
      </c>
    </row>
    <row r="3" spans="1:7">
      <c r="A3" s="3" t="s">
        <v>1378</v>
      </c>
    </row>
    <row r="4" spans="1:7">
      <c r="A4" s="4" t="s">
        <v>9</v>
      </c>
      <c r="C4" s="4" t="s">
        <v>10</v>
      </c>
    </row>
    <row r="5" spans="1:7">
      <c r="A5" s="4" t="s">
        <v>640</v>
      </c>
      <c r="C5" s="7" t="n">
        <v>6860.3</v>
      </c>
      <c r="G5" s="7" t="n">
        <v>5194.5</v>
      </c>
    </row>
    <row r="6" spans="1:7">
      <c r="A6" s="4" t="s">
        <v>1379</v>
      </c>
      <c r="C6" s="8" t="n">
        <v>-27.6</v>
      </c>
      <c r="G6" s="8" t="n">
        <v>-36.7</v>
      </c>
    </row>
    <row r="7" spans="1:7">
      <c r="A7" s="4" t="s">
        <v>1380</v>
      </c>
      <c r="C7" s="8" t="n">
        <v>6832.7</v>
      </c>
      <c r="G7" s="8" t="n">
        <v>5157.8</v>
      </c>
    </row>
    <row r="8" spans="1:7">
      <c r="A8" s="4" t="s">
        <v>1381</v>
      </c>
      <c r="C8" s="8" t="n">
        <v>51.4</v>
      </c>
      <c r="G8" s="8" t="n">
        <v>96.7</v>
      </c>
    </row>
    <row r="9" spans="1:7">
      <c r="A9" s="4" t="s">
        <v>1382</v>
      </c>
      <c r="C9" s="7" t="n">
        <v>6781.3</v>
      </c>
      <c r="G9" s="8" t="n">
        <v>5061.1</v>
      </c>
    </row>
    <row r="10" spans="1:7">
      <c r="A10" s="4" t="s">
        <v>380</v>
      </c>
    </row>
    <row r="11" spans="1:7">
      <c r="A11" s="3" t="s">
        <v>1378</v>
      </c>
    </row>
    <row r="12" spans="1:7">
      <c r="A12" s="4" t="s">
        <v>640</v>
      </c>
      <c r="D12" s="9" t="n">
        <v>160</v>
      </c>
      <c r="E12" s="9" t="n">
        <v>100</v>
      </c>
    </row>
    <row r="13" spans="1:7">
      <c r="A13" s="4" t="s">
        <v>370</v>
      </c>
      <c r="C13" s="4" t="s">
        <v>381</v>
      </c>
      <c r="D13" s="4" t="s">
        <v>381</v>
      </c>
    </row>
    <row r="14" spans="1:7">
      <c r="A14" s="4" t="s">
        <v>384</v>
      </c>
    </row>
    <row r="15" spans="1:7">
      <c r="A15" s="3" t="s">
        <v>1378</v>
      </c>
    </row>
    <row r="16" spans="1:7">
      <c r="A16" s="4" t="s">
        <v>640</v>
      </c>
      <c r="C16" s="9" t="n">
        <v>890</v>
      </c>
      <c r="D16" s="9" t="n">
        <v>140</v>
      </c>
      <c r="G16" s="9" t="n">
        <v>750</v>
      </c>
    </row>
    <row r="17" spans="1:7">
      <c r="A17" s="4" t="s">
        <v>370</v>
      </c>
      <c r="C17" s="4" t="s">
        <v>385</v>
      </c>
      <c r="D17" s="4" t="s">
        <v>385</v>
      </c>
      <c r="G17" s="4" t="s">
        <v>386</v>
      </c>
    </row>
    <row r="18" spans="1:7">
      <c r="A18" s="4" t="s">
        <v>373</v>
      </c>
    </row>
    <row r="19" spans="1:7">
      <c r="A19" s="3" t="s">
        <v>1378</v>
      </c>
    </row>
    <row r="20" spans="1:7">
      <c r="A20" s="4" t="s">
        <v>370</v>
      </c>
      <c r="C20" s="4" t="s">
        <v>374</v>
      </c>
    </row>
    <row r="21" spans="1:7">
      <c r="A21" s="4" t="s">
        <v>369</v>
      </c>
    </row>
    <row r="22" spans="1:7">
      <c r="A22" s="3" t="s">
        <v>1378</v>
      </c>
    </row>
    <row r="23" spans="1:7">
      <c r="A23" s="4" t="s">
        <v>640</v>
      </c>
      <c r="C23" s="9" t="n">
        <v>250</v>
      </c>
      <c r="G23" s="9" t="n">
        <v>0</v>
      </c>
    </row>
    <row r="24" spans="1:7">
      <c r="A24" s="4" t="s">
        <v>370</v>
      </c>
      <c r="C24" s="4" t="s">
        <v>371</v>
      </c>
      <c r="F24" s="4" t="s">
        <v>371</v>
      </c>
      <c r="G24" s="4" t="s">
        <v>372</v>
      </c>
    </row>
    <row r="25" spans="1:7">
      <c r="A25" s="4" t="s">
        <v>375</v>
      </c>
    </row>
    <row r="26" spans="1:7">
      <c r="A26" s="3" t="s">
        <v>1378</v>
      </c>
    </row>
    <row r="27" spans="1:7">
      <c r="A27" s="4" t="s">
        <v>640</v>
      </c>
      <c r="C27" s="9" t="n">
        <v>1000</v>
      </c>
      <c r="G27" s="9" t="n">
        <v>0</v>
      </c>
    </row>
    <row r="28" spans="1:7">
      <c r="A28" s="4" t="s">
        <v>370</v>
      </c>
      <c r="C28" s="4" t="s">
        <v>376</v>
      </c>
      <c r="G28" s="4" t="s">
        <v>372</v>
      </c>
    </row>
    <row r="29" spans="1:7">
      <c r="A29" s="4" t="s">
        <v>1383</v>
      </c>
    </row>
    <row r="30" spans="1:7">
      <c r="A30" s="3" t="s">
        <v>1378</v>
      </c>
    </row>
    <row r="31" spans="1:7">
      <c r="A31" s="4" t="s">
        <v>640</v>
      </c>
      <c r="C31" s="9" t="n">
        <v>31</v>
      </c>
      <c r="G31" s="7" t="n">
        <v>36.6</v>
      </c>
    </row>
    <row r="32" spans="1:7">
      <c r="A32" s="4" t="s">
        <v>370</v>
      </c>
      <c r="C32" s="4" t="s">
        <v>1384</v>
      </c>
      <c r="G32" s="4" t="s">
        <v>1385</v>
      </c>
    </row>
    <row r="33" spans="1:7">
      <c r="A33" s="4" t="s">
        <v>1386</v>
      </c>
    </row>
    <row r="34" spans="1:7">
      <c r="A34" s="3" t="s">
        <v>1378</v>
      </c>
    </row>
    <row r="35" spans="1:7">
      <c r="A35" s="4" t="s">
        <v>640</v>
      </c>
      <c r="C35" s="7" t="n">
        <v>88.7</v>
      </c>
      <c r="G35" s="7" t="n">
        <v>94.7</v>
      </c>
    </row>
    <row r="36" spans="1:7">
      <c r="A36" s="4" t="s">
        <v>370</v>
      </c>
      <c r="C36" s="4" t="s">
        <v>1387</v>
      </c>
      <c r="G36" s="4" t="s">
        <v>1388</v>
      </c>
    </row>
    <row r="37" spans="1:7">
      <c r="A37" s="4" t="s">
        <v>1389</v>
      </c>
    </row>
    <row r="38" spans="1:7">
      <c r="A38" s="3" t="s">
        <v>1378</v>
      </c>
    </row>
    <row r="39" spans="1:7">
      <c r="A39" s="4" t="s">
        <v>370</v>
      </c>
      <c r="C39" s="4" t="s">
        <v>1390</v>
      </c>
      <c r="G39" s="4" t="s">
        <v>1390</v>
      </c>
    </row>
    <row r="40" spans="1:7">
      <c r="A40" s="4" t="s">
        <v>1391</v>
      </c>
      <c r="G40" s="7" t="n">
        <v>243.2</v>
      </c>
    </row>
    <row r="41" spans="1:7">
      <c r="A41" s="4" t="s">
        <v>1392</v>
      </c>
    </row>
    <row r="42" spans="1:7">
      <c r="A42" s="3" t="s">
        <v>1378</v>
      </c>
    </row>
    <row r="43" spans="1:7">
      <c r="A43" s="4" t="s">
        <v>640</v>
      </c>
      <c r="C43" s="7" t="n">
        <v>113.4</v>
      </c>
      <c r="G43" s="9" t="n">
        <v>193</v>
      </c>
    </row>
    <row r="44" spans="1:7">
      <c r="A44" s="4" t="s">
        <v>370</v>
      </c>
      <c r="C44" s="4" t="s">
        <v>1393</v>
      </c>
      <c r="G44" s="4" t="s">
        <v>1394</v>
      </c>
    </row>
    <row r="45" spans="1:7">
      <c r="A45" s="4" t="s">
        <v>1395</v>
      </c>
    </row>
    <row r="46" spans="1:7">
      <c r="A46" s="3" t="s">
        <v>1378</v>
      </c>
    </row>
    <row r="47" spans="1:7">
      <c r="A47" s="4" t="s">
        <v>640</v>
      </c>
      <c r="C47" s="7" t="n">
        <v>11.2</v>
      </c>
      <c r="G47" s="7" t="n">
        <v>106.8</v>
      </c>
    </row>
    <row r="48" spans="1:7">
      <c r="A48" s="4" t="s">
        <v>370</v>
      </c>
      <c r="C48" s="4" t="s">
        <v>1396</v>
      </c>
      <c r="G48" s="4" t="s">
        <v>1397</v>
      </c>
    </row>
    <row r="49" spans="1:7">
      <c r="A49" s="4" t="s">
        <v>1398</v>
      </c>
    </row>
    <row r="50" spans="1:7">
      <c r="A50" s="3" t="s">
        <v>1378</v>
      </c>
    </row>
    <row r="51" spans="1:7">
      <c r="A51" s="4" t="s">
        <v>1399</v>
      </c>
      <c r="C51" s="9" t="n">
        <v>327</v>
      </c>
    </row>
    <row r="52" spans="1:7">
      <c r="A52" s="4" t="s">
        <v>1400</v>
      </c>
    </row>
    <row r="53" spans="1:7">
      <c r="A53" s="3" t="s">
        <v>1378</v>
      </c>
    </row>
    <row r="54" spans="1:7">
      <c r="A54" s="4" t="s">
        <v>640</v>
      </c>
      <c r="C54" s="7" t="n">
        <v>47.5</v>
      </c>
      <c r="G54" s="9" t="n">
        <v>0</v>
      </c>
    </row>
    <row r="55" spans="1:7">
      <c r="A55" s="4" t="s">
        <v>370</v>
      </c>
      <c r="C55" s="4" t="s">
        <v>1401</v>
      </c>
      <c r="G55" s="4" t="s">
        <v>372</v>
      </c>
    </row>
    <row r="56" spans="1:7">
      <c r="A56" s="4" t="s">
        <v>1402</v>
      </c>
    </row>
    <row r="57" spans="1:7">
      <c r="A57" s="3" t="s">
        <v>1378</v>
      </c>
    </row>
    <row r="58" spans="1:7">
      <c r="A58" s="4" t="s">
        <v>370</v>
      </c>
      <c r="C58" s="4" t="s">
        <v>1403</v>
      </c>
      <c r="G58" s="4" t="s">
        <v>1401</v>
      </c>
    </row>
    <row r="59" spans="1:7">
      <c r="A59" s="4" t="s">
        <v>1391</v>
      </c>
      <c r="C59" s="9" t="n">
        <v>0</v>
      </c>
      <c r="G59" s="9" t="n">
        <v>0</v>
      </c>
    </row>
    <row r="60" spans="1:7">
      <c r="A60" s="4" t="s">
        <v>1404</v>
      </c>
    </row>
    <row r="61" spans="1:7">
      <c r="A61" s="3" t="s">
        <v>1378</v>
      </c>
    </row>
    <row r="62" spans="1:7">
      <c r="A62" s="4" t="s">
        <v>640</v>
      </c>
      <c r="C62" s="7" t="n">
        <v>864.4</v>
      </c>
      <c r="G62" s="7" t="n">
        <v>604.4</v>
      </c>
    </row>
    <row r="63" spans="1:7">
      <c r="A63" s="4" t="s">
        <v>370</v>
      </c>
      <c r="C63" s="4" t="s">
        <v>381</v>
      </c>
      <c r="G63" s="4" t="s">
        <v>1405</v>
      </c>
    </row>
    <row r="64" spans="1:7">
      <c r="A64" s="4" t="s">
        <v>1406</v>
      </c>
    </row>
    <row r="65" spans="1:7">
      <c r="A65" s="3" t="s">
        <v>1378</v>
      </c>
    </row>
    <row r="66" spans="1:7">
      <c r="A66" s="4" t="s">
        <v>640</v>
      </c>
      <c r="C66" s="9" t="n">
        <v>0</v>
      </c>
    </row>
    <row r="67" spans="1:7">
      <c r="A67" s="4" t="s">
        <v>370</v>
      </c>
      <c r="C67" s="4" t="s">
        <v>372</v>
      </c>
      <c r="G67" s="4" t="s">
        <v>1407</v>
      </c>
    </row>
    <row r="68" spans="1:7">
      <c r="A68" s="4" t="s">
        <v>1408</v>
      </c>
    </row>
    <row r="69" spans="1:7">
      <c r="A69" s="3" t="s">
        <v>1378</v>
      </c>
    </row>
    <row r="70" spans="1:7">
      <c r="A70" s="4" t="s">
        <v>640</v>
      </c>
      <c r="C70" s="9" t="n">
        <v>520</v>
      </c>
      <c r="G70" s="9" t="n">
        <v>520</v>
      </c>
    </row>
    <row r="71" spans="1:7">
      <c r="A71" s="4" t="s">
        <v>370</v>
      </c>
      <c r="C71" s="4" t="s">
        <v>1409</v>
      </c>
      <c r="G71" s="4" t="s">
        <v>1410</v>
      </c>
    </row>
    <row r="72" spans="1:7">
      <c r="A72" s="4" t="s">
        <v>1411</v>
      </c>
    </row>
    <row r="73" spans="1:7">
      <c r="A73" s="3" t="s">
        <v>1378</v>
      </c>
    </row>
    <row r="74" spans="1:7">
      <c r="A74" s="4" t="s">
        <v>640</v>
      </c>
      <c r="C74" s="9" t="n">
        <v>570</v>
      </c>
      <c r="G74" s="9" t="n">
        <v>570</v>
      </c>
    </row>
    <row r="75" spans="1:7">
      <c r="A75" s="4" t="s">
        <v>370</v>
      </c>
      <c r="C75" s="4" t="s">
        <v>1412</v>
      </c>
      <c r="G75" s="4" t="s">
        <v>1413</v>
      </c>
    </row>
    <row r="76" spans="1:7">
      <c r="A76" s="4" t="s">
        <v>1414</v>
      </c>
    </row>
    <row r="77" spans="1:7">
      <c r="A77" s="3" t="s">
        <v>1378</v>
      </c>
    </row>
    <row r="78" spans="1:7">
      <c r="A78" s="4" t="s">
        <v>640</v>
      </c>
      <c r="B78" s="4" t="s">
        <v>464</v>
      </c>
      <c r="C78" s="9" t="n">
        <v>0</v>
      </c>
    </row>
    <row r="79" spans="1:7">
      <c r="A79" s="4" t="s">
        <v>1415</v>
      </c>
    </row>
    <row r="80" spans="1:7">
      <c r="A80" s="3" t="s">
        <v>1378</v>
      </c>
    </row>
    <row r="81" spans="1:7">
      <c r="A81" s="4" t="s">
        <v>640</v>
      </c>
      <c r="B81" s="4" t="s">
        <v>464</v>
      </c>
      <c r="G81" s="9" t="n">
        <v>0</v>
      </c>
    </row>
    <row r="82" spans="1:7">
      <c r="A82" s="4" t="s">
        <v>370</v>
      </c>
      <c r="B82" s="4" t="s">
        <v>464</v>
      </c>
      <c r="C82" s="4" t="s">
        <v>1416</v>
      </c>
      <c r="G82" s="4" t="s">
        <v>372</v>
      </c>
    </row>
    <row r="83" spans="1:7">
      <c r="A83" s="4" t="s">
        <v>1417</v>
      </c>
    </row>
    <row r="84" spans="1:7">
      <c r="A84" s="3" t="s">
        <v>1378</v>
      </c>
    </row>
    <row r="85" spans="1:7">
      <c r="A85" s="4" t="s">
        <v>640</v>
      </c>
      <c r="B85" s="4" t="s">
        <v>464</v>
      </c>
      <c r="G85" s="7" t="n">
        <v>509.9</v>
      </c>
    </row>
    <row r="86" spans="1:7">
      <c r="A86" s="4" t="s">
        <v>370</v>
      </c>
      <c r="B86" s="4" t="s">
        <v>464</v>
      </c>
      <c r="C86" s="4" t="s">
        <v>372</v>
      </c>
      <c r="G86" s="4" t="s">
        <v>1418</v>
      </c>
    </row>
    <row r="87" spans="1:7">
      <c r="A87" s="4" t="s">
        <v>1419</v>
      </c>
    </row>
    <row r="88" spans="1:7">
      <c r="A88" s="3" t="s">
        <v>1378</v>
      </c>
    </row>
    <row r="89" spans="1:7">
      <c r="A89" s="4" t="s">
        <v>640</v>
      </c>
      <c r="B89" s="4" t="s">
        <v>464</v>
      </c>
      <c r="C89" s="9" t="n">
        <v>0</v>
      </c>
      <c r="G89" s="7" t="n">
        <v>648.4</v>
      </c>
    </row>
    <row r="90" spans="1:7">
      <c r="A90" s="4" t="s">
        <v>370</v>
      </c>
      <c r="B90" s="4" t="s">
        <v>464</v>
      </c>
      <c r="C90" s="4" t="s">
        <v>372</v>
      </c>
      <c r="G90" s="4" t="s">
        <v>496</v>
      </c>
    </row>
    <row r="91" spans="1:7">
      <c r="A91" s="4" t="s">
        <v>1420</v>
      </c>
    </row>
    <row r="92" spans="1:7">
      <c r="A92" s="3" t="s">
        <v>1378</v>
      </c>
    </row>
    <row r="93" spans="1:7">
      <c r="A93" s="4" t="s">
        <v>640</v>
      </c>
      <c r="C93" s="9" t="n">
        <v>300</v>
      </c>
      <c r="G93" s="9" t="n">
        <v>300</v>
      </c>
    </row>
    <row r="94" spans="1:7">
      <c r="A94" s="4" t="s">
        <v>1421</v>
      </c>
    </row>
    <row r="95" spans="1:7">
      <c r="A95" s="3" t="s">
        <v>1378</v>
      </c>
    </row>
    <row r="96" spans="1:7">
      <c r="A96" s="4" t="s">
        <v>640</v>
      </c>
      <c r="C96" s="9" t="n">
        <v>300</v>
      </c>
      <c r="G96" s="9" t="n">
        <v>300</v>
      </c>
    </row>
    <row r="97" spans="1:7">
      <c r="A97" s="4" t="s">
        <v>370</v>
      </c>
      <c r="C97" s="4" t="s">
        <v>1410</v>
      </c>
      <c r="G97" s="4" t="s">
        <v>1410</v>
      </c>
    </row>
    <row r="98" spans="1:7">
      <c r="A98" s="4" t="s">
        <v>404</v>
      </c>
    </row>
    <row r="99" spans="1:7">
      <c r="A99" s="3" t="s">
        <v>1378</v>
      </c>
    </row>
    <row r="100" spans="1:7">
      <c r="A100" s="4" t="s">
        <v>640</v>
      </c>
      <c r="C100" s="9" t="n">
        <v>150</v>
      </c>
    </row>
    <row r="101" spans="1:7">
      <c r="A101" s="4" t="s">
        <v>1422</v>
      </c>
    </row>
    <row r="102" spans="1:7">
      <c r="A102" s="3" t="s">
        <v>1378</v>
      </c>
    </row>
    <row r="103" spans="1:7">
      <c r="A103" s="4" t="s">
        <v>640</v>
      </c>
      <c r="B103" s="4" t="s">
        <v>464</v>
      </c>
      <c r="C103" s="5" t="n">
        <v>300</v>
      </c>
    </row>
    <row r="104" spans="1:7">
      <c r="A104" s="4" t="s">
        <v>1423</v>
      </c>
    </row>
    <row r="105" spans="1:7">
      <c r="A105" s="3" t="s">
        <v>1378</v>
      </c>
    </row>
    <row r="106" spans="1:7">
      <c r="A106" s="4" t="s">
        <v>1379</v>
      </c>
      <c r="C106" s="8" t="n">
        <v>0.8</v>
      </c>
    </row>
    <row r="107" spans="1:7">
      <c r="A107" s="4" t="s">
        <v>1424</v>
      </c>
    </row>
    <row r="108" spans="1:7">
      <c r="A108" s="3" t="s">
        <v>1378</v>
      </c>
    </row>
    <row r="109" spans="1:7">
      <c r="A109" s="4" t="s">
        <v>640</v>
      </c>
      <c r="B109" s="4" t="s">
        <v>464</v>
      </c>
      <c r="C109" s="9" t="n">
        <v>0</v>
      </c>
      <c r="G109" s="7" t="n">
        <v>283.3</v>
      </c>
    </row>
    <row r="110" spans="1:7">
      <c r="A110" s="4" t="s">
        <v>370</v>
      </c>
      <c r="B110" s="4" t="s">
        <v>464</v>
      </c>
      <c r="C110" s="4" t="s">
        <v>372</v>
      </c>
      <c r="G110" s="4" t="s">
        <v>1425</v>
      </c>
    </row>
    <row r="111" spans="1:7">
      <c r="A111" s="4" t="s">
        <v>1426</v>
      </c>
    </row>
    <row r="112" spans="1:7">
      <c r="A112" s="3" t="s">
        <v>1378</v>
      </c>
    </row>
    <row r="113" spans="1:7">
      <c r="A113" s="4" t="s">
        <v>640</v>
      </c>
      <c r="B113" s="4" t="s">
        <v>464</v>
      </c>
      <c r="G113" s="7" t="n">
        <v>34.2</v>
      </c>
    </row>
    <row r="114" spans="1:7">
      <c r="A114" s="4" t="s">
        <v>370</v>
      </c>
      <c r="B114" s="4" t="s">
        <v>464</v>
      </c>
      <c r="C114" s="4" t="s">
        <v>372</v>
      </c>
      <c r="G114" s="4" t="s">
        <v>1427</v>
      </c>
    </row>
    <row r="115" spans="1:7">
      <c r="A115" s="4" t="s">
        <v>1428</v>
      </c>
    </row>
    <row r="116" spans="1:7">
      <c r="A116" s="3" t="s">
        <v>1378</v>
      </c>
    </row>
    <row r="117" spans="1:7">
      <c r="A117" s="4" t="s">
        <v>640</v>
      </c>
      <c r="B117" s="4" t="s">
        <v>464</v>
      </c>
      <c r="C117" s="7" t="n">
        <v>60.9</v>
      </c>
    </row>
    <row r="118" spans="1:7">
      <c r="A118" s="4" t="s">
        <v>1429</v>
      </c>
    </row>
    <row r="119" spans="1:7">
      <c r="A119" s="3" t="s">
        <v>1378</v>
      </c>
    </row>
    <row r="120" spans="1:7">
      <c r="A120" s="4" t="s">
        <v>640</v>
      </c>
      <c r="B120" s="4" t="s">
        <v>464</v>
      </c>
      <c r="C120" s="5" t="n">
        <v>0</v>
      </c>
    </row>
    <row r="121" spans="1:7">
      <c r="A121" s="4" t="s">
        <v>1430</v>
      </c>
    </row>
    <row r="122" spans="1:7">
      <c r="A122" s="3" t="s">
        <v>1378</v>
      </c>
    </row>
    <row r="123" spans="1:7">
      <c r="A123" s="4" t="s">
        <v>640</v>
      </c>
      <c r="B123" s="4" t="s">
        <v>464</v>
      </c>
      <c r="C123" s="5" t="n">
        <v>1450</v>
      </c>
      <c r="G123" s="9" t="n">
        <v>0</v>
      </c>
    </row>
    <row r="124" spans="1:7">
      <c r="A124" s="4" t="s">
        <v>1379</v>
      </c>
      <c r="C124" s="7" t="n">
        <v>3.6</v>
      </c>
    </row>
    <row r="125" spans="1:7">
      <c r="A125" s="4" t="s">
        <v>370</v>
      </c>
      <c r="B125" s="4" t="s">
        <v>464</v>
      </c>
      <c r="C125" s="4" t="s">
        <v>1425</v>
      </c>
      <c r="G125" s="4" t="s">
        <v>372</v>
      </c>
    </row>
    <row r="126" spans="1:7">
      <c r="A126" s="4" t="s">
        <v>1431</v>
      </c>
    </row>
    <row r="127" spans="1:7">
      <c r="A127" s="3" t="s">
        <v>1378</v>
      </c>
    </row>
    <row r="128" spans="1:7">
      <c r="A128" s="4" t="s">
        <v>640</v>
      </c>
      <c r="B128" s="4" t="s">
        <v>464</v>
      </c>
      <c r="C128" s="7" t="n">
        <v>336.2</v>
      </c>
      <c r="G128" s="9" t="n">
        <v>0</v>
      </c>
    </row>
    <row r="129" spans="1:7">
      <c r="A129" s="4" t="s">
        <v>370</v>
      </c>
      <c r="B129" s="4" t="s">
        <v>464</v>
      </c>
      <c r="C129" s="4" t="s">
        <v>1432</v>
      </c>
      <c r="G129" s="4" t="s">
        <v>372</v>
      </c>
    </row>
    <row r="130" spans="1:7">
      <c r="A130" s="4" t="s">
        <v>1433</v>
      </c>
    </row>
    <row r="131" spans="1:7">
      <c r="A131" s="3" t="s">
        <v>1378</v>
      </c>
    </row>
    <row r="132" spans="1:7">
      <c r="A132" s="4" t="s">
        <v>640</v>
      </c>
      <c r="B132" s="4" t="s">
        <v>464</v>
      </c>
      <c r="C132" s="9" t="n">
        <v>75</v>
      </c>
    </row>
    <row r="133" spans="1:7">
      <c r="A133" s="4" t="s">
        <v>1379</v>
      </c>
      <c r="C133" s="7" t="n">
        <v>0.8</v>
      </c>
    </row>
    <row r="134" spans="1:7">
      <c r="A134" t="n"/>
    </row>
    <row r="135" spans="1:7">
      <c r="A135" s="4" t="s">
        <v>464</v>
      </c>
      <c r="B135" s="4" t="s">
        <v>1434</v>
      </c>
    </row>
  </sheetData>
  <mergeCells count="3">
    <mergeCell ref="A1:B2"/>
    <mergeCell ref="A134:F134"/>
    <mergeCell ref="B135:F1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36"/>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1435</v>
      </c>
      <c r="C1" s="2" t="s">
        <v>1377</v>
      </c>
      <c r="D1" s="2" t="s">
        <v>2</v>
      </c>
      <c r="E1" s="2" t="s">
        <v>68</v>
      </c>
      <c r="F1" s="2" t="s">
        <v>2</v>
      </c>
      <c r="G1" s="2" t="s">
        <v>68</v>
      </c>
      <c r="H1" s="2" t="s">
        <v>1376</v>
      </c>
      <c r="I1" s="2" t="s">
        <v>1436</v>
      </c>
      <c r="J1" s="2" t="s">
        <v>437</v>
      </c>
      <c r="K1" s="2" t="s">
        <v>1437</v>
      </c>
      <c r="L1" s="2" t="s">
        <v>25</v>
      </c>
    </row>
    <row r="2" spans="1:12">
      <c r="A2" s="3" t="s">
        <v>1378</v>
      </c>
    </row>
    <row r="3" spans="1:12">
      <c r="A3" s="4" t="s">
        <v>1438</v>
      </c>
      <c r="F3" s="12" t="n">
        <v>0.002</v>
      </c>
    </row>
    <row r="4" spans="1:12">
      <c r="A4" s="4" t="s">
        <v>142</v>
      </c>
      <c r="F4" s="7" t="n">
        <v>12.9</v>
      </c>
      <c r="G4" s="7" t="n">
        <v>9.199999999999999</v>
      </c>
    </row>
    <row r="5" spans="1:12">
      <c r="A5" s="4" t="s">
        <v>9</v>
      </c>
      <c r="F5" s="4" t="s">
        <v>10</v>
      </c>
    </row>
    <row r="6" spans="1:12">
      <c r="A6" s="4" t="s">
        <v>140</v>
      </c>
      <c r="F6" s="7" t="n">
        <v>13.8</v>
      </c>
      <c r="G6" s="8" t="n">
        <v>14.7</v>
      </c>
    </row>
    <row r="7" spans="1:12">
      <c r="A7" s="4" t="s">
        <v>1439</v>
      </c>
      <c r="D7" s="9" t="n">
        <v>154</v>
      </c>
      <c r="E7" s="7" t="n">
        <v>77.90000000000001</v>
      </c>
      <c r="F7" s="8" t="n">
        <v>320.1</v>
      </c>
      <c r="G7" s="8" t="n">
        <v>239.1</v>
      </c>
    </row>
    <row r="8" spans="1:12">
      <c r="A8" s="4" t="s">
        <v>141</v>
      </c>
      <c r="F8" s="8" t="n">
        <v>3.1</v>
      </c>
      <c r="G8" s="7" t="n">
        <v>2.2</v>
      </c>
    </row>
    <row r="9" spans="1:12">
      <c r="A9" s="4" t="s">
        <v>640</v>
      </c>
      <c r="D9" s="8" t="n">
        <v>6860.3</v>
      </c>
      <c r="F9" s="8" t="n">
        <v>6860.3</v>
      </c>
      <c r="L9" s="7" t="n">
        <v>5194.5</v>
      </c>
    </row>
    <row r="10" spans="1:12">
      <c r="A10" s="4" t="s">
        <v>1440</v>
      </c>
      <c r="D10" s="8" t="n">
        <v>27.6</v>
      </c>
      <c r="F10" s="8" t="n">
        <v>27.6</v>
      </c>
      <c r="L10" s="8" t="n">
        <v>36.7</v>
      </c>
    </row>
    <row r="11" spans="1:12">
      <c r="A11" s="4" t="s">
        <v>30</v>
      </c>
      <c r="D11" s="9" t="n">
        <v>490</v>
      </c>
      <c r="F11" s="9" t="n">
        <v>490</v>
      </c>
      <c r="L11" s="7" t="n">
        <v>811.6</v>
      </c>
    </row>
    <row r="12" spans="1:12">
      <c r="A12" s="4" t="s">
        <v>1441</v>
      </c>
    </row>
    <row r="13" spans="1:12">
      <c r="A13" s="3" t="s">
        <v>1378</v>
      </c>
    </row>
    <row r="14" spans="1:12">
      <c r="A14" s="4" t="s">
        <v>1442</v>
      </c>
      <c r="F14" s="4" t="s">
        <v>539</v>
      </c>
    </row>
    <row r="15" spans="1:12">
      <c r="A15" s="4" t="s">
        <v>1443</v>
      </c>
    </row>
    <row r="16" spans="1:12">
      <c r="A16" s="3" t="s">
        <v>1378</v>
      </c>
    </row>
    <row r="17" spans="1:12">
      <c r="A17" s="4" t="s">
        <v>1442</v>
      </c>
      <c r="F17" s="4" t="s">
        <v>672</v>
      </c>
    </row>
    <row r="18" spans="1:12">
      <c r="A18" s="4" t="s">
        <v>1444</v>
      </c>
    </row>
    <row r="19" spans="1:12">
      <c r="A19" s="3" t="s">
        <v>1378</v>
      </c>
    </row>
    <row r="20" spans="1:12">
      <c r="A20" s="4" t="s">
        <v>1442</v>
      </c>
      <c r="F20" s="4" t="s">
        <v>1445</v>
      </c>
    </row>
    <row r="21" spans="1:12">
      <c r="A21" s="4" t="s">
        <v>1446</v>
      </c>
    </row>
    <row r="22" spans="1:12">
      <c r="A22" s="3" t="s">
        <v>1378</v>
      </c>
    </row>
    <row r="23" spans="1:12">
      <c r="A23" s="4" t="s">
        <v>1447</v>
      </c>
      <c r="I23" s="9" t="n">
        <v>80</v>
      </c>
    </row>
    <row r="24" spans="1:12">
      <c r="A24" s="4" t="s">
        <v>1448</v>
      </c>
    </row>
    <row r="25" spans="1:12">
      <c r="A25" s="3" t="s">
        <v>1378</v>
      </c>
    </row>
    <row r="26" spans="1:12">
      <c r="A26" s="4" t="s">
        <v>1442</v>
      </c>
      <c r="F26" s="4" t="s">
        <v>1449</v>
      </c>
    </row>
    <row r="27" spans="1:12">
      <c r="A27" s="4" t="s">
        <v>384</v>
      </c>
    </row>
    <row r="28" spans="1:12">
      <c r="A28" s="3" t="s">
        <v>1378</v>
      </c>
    </row>
    <row r="29" spans="1:12">
      <c r="A29" s="4" t="s">
        <v>370</v>
      </c>
      <c r="D29" s="4" t="s">
        <v>385</v>
      </c>
      <c r="F29" s="4" t="s">
        <v>385</v>
      </c>
      <c r="H29" s="4" t="s">
        <v>385</v>
      </c>
      <c r="L29" s="4" t="s">
        <v>386</v>
      </c>
    </row>
    <row r="30" spans="1:12">
      <c r="A30" s="4" t="s">
        <v>1450</v>
      </c>
      <c r="F30" s="7" t="n">
        <v>2.2</v>
      </c>
    </row>
    <row r="31" spans="1:12">
      <c r="A31" s="4" t="s">
        <v>640</v>
      </c>
      <c r="D31" s="9" t="n">
        <v>890</v>
      </c>
      <c r="F31" s="9" t="n">
        <v>890</v>
      </c>
      <c r="H31" s="9" t="n">
        <v>140</v>
      </c>
      <c r="L31" s="9" t="n">
        <v>750</v>
      </c>
    </row>
    <row r="32" spans="1:12">
      <c r="A32" s="4" t="s">
        <v>382</v>
      </c>
      <c r="H32" s="4" t="s">
        <v>387</v>
      </c>
    </row>
    <row r="33" spans="1:12">
      <c r="A33" s="4" t="s">
        <v>380</v>
      </c>
    </row>
    <row r="34" spans="1:12">
      <c r="A34" s="3" t="s">
        <v>1378</v>
      </c>
    </row>
    <row r="35" spans="1:12">
      <c r="A35" s="4" t="s">
        <v>370</v>
      </c>
      <c r="D35" s="4" t="s">
        <v>381</v>
      </c>
      <c r="F35" s="4" t="s">
        <v>381</v>
      </c>
      <c r="H35" s="4" t="s">
        <v>381</v>
      </c>
    </row>
    <row r="36" spans="1:12">
      <c r="A36" s="4" t="s">
        <v>1450</v>
      </c>
      <c r="C36" s="9" t="n">
        <v>2</v>
      </c>
      <c r="F36" s="7" t="n">
        <v>2.5</v>
      </c>
    </row>
    <row r="37" spans="1:12">
      <c r="A37" s="4" t="s">
        <v>640</v>
      </c>
      <c r="C37" s="9" t="n">
        <v>100</v>
      </c>
      <c r="H37" s="9" t="n">
        <v>160</v>
      </c>
    </row>
    <row r="38" spans="1:12">
      <c r="A38" s="4" t="s">
        <v>382</v>
      </c>
      <c r="C38" s="4" t="s">
        <v>383</v>
      </c>
      <c r="H38" s="4" t="s">
        <v>383</v>
      </c>
    </row>
    <row r="39" spans="1:12">
      <c r="A39" s="4" t="s">
        <v>1451</v>
      </c>
    </row>
    <row r="40" spans="1:12">
      <c r="A40" s="3" t="s">
        <v>1378</v>
      </c>
    </row>
    <row r="41" spans="1:12">
      <c r="A41" s="4" t="s">
        <v>370</v>
      </c>
      <c r="D41" s="4" t="s">
        <v>381</v>
      </c>
      <c r="F41" s="4" t="s">
        <v>381</v>
      </c>
      <c r="L41" s="4" t="s">
        <v>1405</v>
      </c>
    </row>
    <row r="42" spans="1:12">
      <c r="A42" s="4" t="s">
        <v>640</v>
      </c>
      <c r="D42" s="7" t="n">
        <v>864.4</v>
      </c>
      <c r="F42" s="7" t="n">
        <v>864.4</v>
      </c>
      <c r="L42" s="7" t="n">
        <v>604.4</v>
      </c>
    </row>
    <row r="43" spans="1:12">
      <c r="A43" s="4" t="s">
        <v>1452</v>
      </c>
    </row>
    <row r="44" spans="1:12">
      <c r="A44" s="3" t="s">
        <v>1378</v>
      </c>
    </row>
    <row r="45" spans="1:12">
      <c r="A45" s="4" t="s">
        <v>370</v>
      </c>
      <c r="B45" s="4" t="s">
        <v>464</v>
      </c>
      <c r="D45" s="4" t="s">
        <v>1416</v>
      </c>
      <c r="F45" s="4" t="s">
        <v>1416</v>
      </c>
      <c r="L45" s="4" t="s">
        <v>372</v>
      </c>
    </row>
    <row r="46" spans="1:12">
      <c r="A46" s="4" t="s">
        <v>640</v>
      </c>
      <c r="B46" s="4" t="s">
        <v>464</v>
      </c>
      <c r="L46" s="9" t="n">
        <v>0</v>
      </c>
    </row>
    <row r="47" spans="1:12">
      <c r="A47" s="4" t="s">
        <v>373</v>
      </c>
    </row>
    <row r="48" spans="1:12">
      <c r="A48" s="3" t="s">
        <v>1378</v>
      </c>
    </row>
    <row r="49" spans="1:12">
      <c r="A49" s="4" t="s">
        <v>370</v>
      </c>
      <c r="D49" s="4" t="s">
        <v>374</v>
      </c>
      <c r="F49" s="4" t="s">
        <v>374</v>
      </c>
    </row>
    <row r="50" spans="1:12">
      <c r="A50" s="4" t="s">
        <v>1453</v>
      </c>
    </row>
    <row r="51" spans="1:12">
      <c r="A51" s="3" t="s">
        <v>1378</v>
      </c>
    </row>
    <row r="52" spans="1:12">
      <c r="A52" s="4" t="s">
        <v>370</v>
      </c>
      <c r="D52" s="4" t="s">
        <v>372</v>
      </c>
      <c r="F52" s="4" t="s">
        <v>372</v>
      </c>
      <c r="L52" s="4" t="s">
        <v>1407</v>
      </c>
    </row>
    <row r="53" spans="1:12">
      <c r="A53" s="4" t="s">
        <v>640</v>
      </c>
      <c r="D53" s="9" t="n">
        <v>0</v>
      </c>
      <c r="F53" s="9" t="n">
        <v>0</v>
      </c>
    </row>
    <row r="54" spans="1:12">
      <c r="A54" s="4" t="s">
        <v>1454</v>
      </c>
    </row>
    <row r="55" spans="1:12">
      <c r="A55" s="3" t="s">
        <v>1378</v>
      </c>
    </row>
    <row r="56" spans="1:12">
      <c r="A56" s="4" t="s">
        <v>370</v>
      </c>
      <c r="B56" s="4" t="s">
        <v>464</v>
      </c>
      <c r="D56" s="4" t="s">
        <v>372</v>
      </c>
      <c r="F56" s="4" t="s">
        <v>372</v>
      </c>
      <c r="L56" s="4" t="s">
        <v>496</v>
      </c>
    </row>
    <row r="57" spans="1:12">
      <c r="A57" s="4" t="s">
        <v>640</v>
      </c>
      <c r="B57" s="4" t="s">
        <v>464</v>
      </c>
      <c r="D57" s="9" t="n">
        <v>0</v>
      </c>
      <c r="F57" s="9" t="n">
        <v>0</v>
      </c>
      <c r="L57" s="7" t="n">
        <v>648.4</v>
      </c>
    </row>
    <row r="58" spans="1:12">
      <c r="A58" s="4" t="s">
        <v>1455</v>
      </c>
    </row>
    <row r="59" spans="1:12">
      <c r="A59" s="3" t="s">
        <v>1378</v>
      </c>
    </row>
    <row r="60" spans="1:12">
      <c r="A60" s="4" t="s">
        <v>1456</v>
      </c>
      <c r="B60" s="4" t="s">
        <v>464</v>
      </c>
      <c r="D60" s="4" t="s">
        <v>1457</v>
      </c>
      <c r="F60" s="4" t="s">
        <v>1457</v>
      </c>
    </row>
    <row r="61" spans="1:12">
      <c r="A61" s="4" t="s">
        <v>1458</v>
      </c>
    </row>
    <row r="62" spans="1:12">
      <c r="A62" s="3" t="s">
        <v>1378</v>
      </c>
    </row>
    <row r="63" spans="1:12">
      <c r="A63" s="4" t="s">
        <v>1456</v>
      </c>
      <c r="B63" s="4" t="s">
        <v>464</v>
      </c>
      <c r="D63" s="4" t="s">
        <v>496</v>
      </c>
      <c r="F63" s="4" t="s">
        <v>496</v>
      </c>
    </row>
    <row r="64" spans="1:12">
      <c r="A64" s="4" t="s">
        <v>1459</v>
      </c>
    </row>
    <row r="65" spans="1:12">
      <c r="A65" s="3" t="s">
        <v>1378</v>
      </c>
    </row>
    <row r="66" spans="1:12">
      <c r="A66" s="4" t="s">
        <v>1456</v>
      </c>
      <c r="B66" s="4" t="s">
        <v>464</v>
      </c>
      <c r="D66" s="4" t="s">
        <v>470</v>
      </c>
      <c r="F66" s="4" t="s">
        <v>470</v>
      </c>
    </row>
    <row r="67" spans="1:12">
      <c r="A67" s="4" t="s">
        <v>1460</v>
      </c>
    </row>
    <row r="68" spans="1:12">
      <c r="A68" s="3" t="s">
        <v>1378</v>
      </c>
    </row>
    <row r="69" spans="1:12">
      <c r="A69" s="4" t="s">
        <v>370</v>
      </c>
      <c r="B69" s="4" t="s">
        <v>464</v>
      </c>
      <c r="D69" s="4" t="s">
        <v>372</v>
      </c>
      <c r="F69" s="4" t="s">
        <v>372</v>
      </c>
      <c r="L69" s="4" t="s">
        <v>1418</v>
      </c>
    </row>
    <row r="70" spans="1:12">
      <c r="A70" s="4" t="s">
        <v>640</v>
      </c>
      <c r="B70" s="4" t="s">
        <v>464</v>
      </c>
      <c r="L70" s="7" t="n">
        <v>509.9</v>
      </c>
    </row>
    <row r="71" spans="1:12">
      <c r="A71" s="4" t="s">
        <v>1461</v>
      </c>
    </row>
    <row r="72" spans="1:12">
      <c r="A72" s="3" t="s">
        <v>1378</v>
      </c>
    </row>
    <row r="73" spans="1:12">
      <c r="A73" s="4" t="s">
        <v>1456</v>
      </c>
      <c r="B73" s="4" t="s">
        <v>464</v>
      </c>
      <c r="D73" s="4" t="s">
        <v>1457</v>
      </c>
      <c r="F73" s="4" t="s">
        <v>1457</v>
      </c>
    </row>
    <row r="74" spans="1:12">
      <c r="A74" s="4" t="s">
        <v>1462</v>
      </c>
    </row>
    <row r="75" spans="1:12">
      <c r="A75" s="3" t="s">
        <v>1378</v>
      </c>
    </row>
    <row r="76" spans="1:12">
      <c r="A76" s="4" t="s">
        <v>1456</v>
      </c>
      <c r="B76" s="4" t="s">
        <v>464</v>
      </c>
      <c r="D76" s="4" t="s">
        <v>1432</v>
      </c>
      <c r="F76" s="4" t="s">
        <v>1432</v>
      </c>
    </row>
    <row r="77" spans="1:12">
      <c r="A77" s="4" t="s">
        <v>1463</v>
      </c>
    </row>
    <row r="78" spans="1:12">
      <c r="A78" s="3" t="s">
        <v>1378</v>
      </c>
    </row>
    <row r="79" spans="1:12">
      <c r="A79" s="4" t="s">
        <v>1464</v>
      </c>
      <c r="D79" s="7" t="n">
        <v>419.3</v>
      </c>
      <c r="F79" s="7" t="n">
        <v>419.3</v>
      </c>
    </row>
    <row r="80" spans="1:12">
      <c r="A80" s="4" t="s">
        <v>1465</v>
      </c>
    </row>
    <row r="81" spans="1:12">
      <c r="A81" s="3" t="s">
        <v>1378</v>
      </c>
    </row>
    <row r="82" spans="1:12">
      <c r="A82" s="4" t="s">
        <v>370</v>
      </c>
      <c r="D82" s="4" t="s">
        <v>1401</v>
      </c>
      <c r="F82" s="4" t="s">
        <v>1401</v>
      </c>
      <c r="L82" s="4" t="s">
        <v>372</v>
      </c>
    </row>
    <row r="83" spans="1:12">
      <c r="A83" s="4" t="s">
        <v>1466</v>
      </c>
      <c r="D83" s="7" t="n">
        <v>5.7</v>
      </c>
      <c r="F83" s="7" t="n">
        <v>5.7</v>
      </c>
    </row>
    <row r="84" spans="1:12">
      <c r="A84" s="4" t="s">
        <v>140</v>
      </c>
      <c r="F84" s="8" t="n">
        <v>1.1</v>
      </c>
    </row>
    <row r="85" spans="1:12">
      <c r="A85" s="4" t="s">
        <v>640</v>
      </c>
      <c r="D85" s="8" t="n">
        <v>47.5</v>
      </c>
      <c r="F85" s="8" t="n">
        <v>47.5</v>
      </c>
      <c r="L85" s="9" t="n">
        <v>0</v>
      </c>
    </row>
    <row r="86" spans="1:12">
      <c r="A86" s="4" t="s">
        <v>1467</v>
      </c>
      <c r="D86" s="9" t="n">
        <v>500</v>
      </c>
      <c r="F86" s="9" t="n">
        <v>500</v>
      </c>
    </row>
    <row r="87" spans="1:12">
      <c r="A87" s="4" t="s">
        <v>1468</v>
      </c>
    </row>
    <row r="88" spans="1:12">
      <c r="A88" s="3" t="s">
        <v>1378</v>
      </c>
    </row>
    <row r="89" spans="1:12">
      <c r="A89" s="4" t="s">
        <v>370</v>
      </c>
      <c r="D89" s="4" t="s">
        <v>1409</v>
      </c>
      <c r="F89" s="4" t="s">
        <v>1409</v>
      </c>
      <c r="L89" s="4" t="s">
        <v>1410</v>
      </c>
    </row>
    <row r="90" spans="1:12">
      <c r="A90" s="4" t="s">
        <v>640</v>
      </c>
      <c r="D90" s="9" t="n">
        <v>520</v>
      </c>
      <c r="F90" s="9" t="n">
        <v>520</v>
      </c>
      <c r="L90" s="9" t="n">
        <v>520</v>
      </c>
    </row>
    <row r="91" spans="1:12">
      <c r="A91" s="4" t="s">
        <v>1469</v>
      </c>
    </row>
    <row r="92" spans="1:12">
      <c r="A92" s="3" t="s">
        <v>1378</v>
      </c>
    </row>
    <row r="93" spans="1:12">
      <c r="A93" s="4" t="s">
        <v>1470</v>
      </c>
      <c r="F93" s="8" t="n">
        <v>15.2</v>
      </c>
    </row>
    <row r="94" spans="1:12">
      <c r="A94" s="4" t="s">
        <v>1471</v>
      </c>
      <c r="F94" s="8" t="n">
        <v>1.7</v>
      </c>
    </row>
    <row r="95" spans="1:12">
      <c r="A95" s="4" t="s">
        <v>142</v>
      </c>
      <c r="F95" s="8" t="n">
        <v>4.1</v>
      </c>
    </row>
    <row r="96" spans="1:12">
      <c r="A96" s="4" t="s">
        <v>640</v>
      </c>
      <c r="D96" s="5" t="n">
        <v>300</v>
      </c>
      <c r="F96" s="5" t="n">
        <v>300</v>
      </c>
      <c r="L96" s="9" t="n">
        <v>300</v>
      </c>
    </row>
    <row r="97" spans="1:12">
      <c r="A97" s="4" t="s">
        <v>1472</v>
      </c>
    </row>
    <row r="98" spans="1:12">
      <c r="A98" s="3" t="s">
        <v>1378</v>
      </c>
    </row>
    <row r="99" spans="1:12">
      <c r="A99" s="4" t="s">
        <v>640</v>
      </c>
      <c r="B99" s="4" t="s">
        <v>464</v>
      </c>
      <c r="D99" s="9" t="n">
        <v>0</v>
      </c>
      <c r="F99" s="9" t="n">
        <v>0</v>
      </c>
    </row>
    <row r="100" spans="1:12">
      <c r="A100" s="4" t="s">
        <v>1473</v>
      </c>
    </row>
    <row r="101" spans="1:12">
      <c r="A101" s="3" t="s">
        <v>1378</v>
      </c>
    </row>
    <row r="102" spans="1:12">
      <c r="A102" s="4" t="s">
        <v>1456</v>
      </c>
      <c r="B102" s="4" t="s">
        <v>464</v>
      </c>
      <c r="D102" s="4" t="s">
        <v>1457</v>
      </c>
      <c r="F102" s="4" t="s">
        <v>1457</v>
      </c>
      <c r="L102" s="4" t="s">
        <v>489</v>
      </c>
    </row>
    <row r="103" spans="1:12">
      <c r="A103" s="4" t="s">
        <v>1474</v>
      </c>
    </row>
    <row r="104" spans="1:12">
      <c r="A104" s="3" t="s">
        <v>1378</v>
      </c>
    </row>
    <row r="105" spans="1:12">
      <c r="A105" s="4" t="s">
        <v>1456</v>
      </c>
      <c r="B105" s="4" t="s">
        <v>464</v>
      </c>
      <c r="D105" s="4" t="s">
        <v>496</v>
      </c>
      <c r="F105" s="4" t="s">
        <v>496</v>
      </c>
    </row>
    <row r="106" spans="1:12">
      <c r="A106" s="4" t="s">
        <v>1475</v>
      </c>
    </row>
    <row r="107" spans="1:12">
      <c r="A107" s="3" t="s">
        <v>1378</v>
      </c>
    </row>
    <row r="108" spans="1:12">
      <c r="A108" s="4" t="s">
        <v>1476</v>
      </c>
      <c r="D108" s="7" t="n">
        <v>33.2</v>
      </c>
      <c r="F108" s="7" t="n">
        <v>33.2</v>
      </c>
    </row>
    <row r="109" spans="1:12">
      <c r="A109" s="4" t="s">
        <v>369</v>
      </c>
    </row>
    <row r="110" spans="1:12">
      <c r="A110" s="3" t="s">
        <v>1378</v>
      </c>
    </row>
    <row r="111" spans="1:12">
      <c r="A111" s="4" t="s">
        <v>370</v>
      </c>
      <c r="D111" s="4" t="s">
        <v>371</v>
      </c>
      <c r="F111" s="4" t="s">
        <v>371</v>
      </c>
      <c r="J111" s="4" t="s">
        <v>371</v>
      </c>
      <c r="L111" s="4" t="s">
        <v>372</v>
      </c>
    </row>
    <row r="112" spans="1:12">
      <c r="A112" s="4" t="s">
        <v>1477</v>
      </c>
      <c r="F112" s="4" t="s">
        <v>535</v>
      </c>
    </row>
    <row r="113" spans="1:12">
      <c r="A113" s="4" t="s">
        <v>1450</v>
      </c>
      <c r="F113" s="7" t="n">
        <v>4.6</v>
      </c>
    </row>
    <row r="114" spans="1:12">
      <c r="A114" s="4" t="s">
        <v>640</v>
      </c>
      <c r="D114" s="9" t="n">
        <v>250</v>
      </c>
      <c r="F114" s="9" t="n">
        <v>250</v>
      </c>
      <c r="L114" s="9" t="n">
        <v>0</v>
      </c>
    </row>
    <row r="115" spans="1:12">
      <c r="A115" s="4" t="s">
        <v>375</v>
      </c>
    </row>
    <row r="116" spans="1:12">
      <c r="A116" s="3" t="s">
        <v>1378</v>
      </c>
    </row>
    <row r="117" spans="1:12">
      <c r="A117" s="4" t="s">
        <v>370</v>
      </c>
      <c r="D117" s="4" t="s">
        <v>376</v>
      </c>
      <c r="F117" s="4" t="s">
        <v>376</v>
      </c>
      <c r="L117" s="4" t="s">
        <v>372</v>
      </c>
    </row>
    <row r="118" spans="1:12">
      <c r="A118" s="4" t="s">
        <v>1466</v>
      </c>
      <c r="D118" s="7" t="n">
        <v>19.5</v>
      </c>
      <c r="F118" s="7" t="n">
        <v>19.5</v>
      </c>
    </row>
    <row r="119" spans="1:12">
      <c r="A119" s="4" t="s">
        <v>640</v>
      </c>
      <c r="D119" s="5" t="n">
        <v>1000</v>
      </c>
      <c r="F119" s="5" t="n">
        <v>1000</v>
      </c>
      <c r="L119" s="9" t="n">
        <v>0</v>
      </c>
    </row>
    <row r="120" spans="1:12">
      <c r="A120" s="4" t="s">
        <v>1478</v>
      </c>
    </row>
    <row r="121" spans="1:12">
      <c r="A121" s="3" t="s">
        <v>1378</v>
      </c>
    </row>
    <row r="122" spans="1:12">
      <c r="A122" s="4" t="s">
        <v>1476</v>
      </c>
      <c r="D122" s="9" t="n">
        <v>150</v>
      </c>
      <c r="F122" s="9" t="n">
        <v>150</v>
      </c>
    </row>
    <row r="123" spans="1:12">
      <c r="A123" s="4" t="s">
        <v>1479</v>
      </c>
    </row>
    <row r="124" spans="1:12">
      <c r="A124" s="3" t="s">
        <v>1378</v>
      </c>
    </row>
    <row r="125" spans="1:12">
      <c r="A125" s="4" t="s">
        <v>370</v>
      </c>
      <c r="D125" s="4" t="s">
        <v>1403</v>
      </c>
      <c r="F125" s="4" t="s">
        <v>1403</v>
      </c>
      <c r="L125" s="4" t="s">
        <v>1401</v>
      </c>
    </row>
    <row r="126" spans="1:12">
      <c r="A126" s="4" t="s">
        <v>1391</v>
      </c>
      <c r="D126" s="9" t="n">
        <v>0</v>
      </c>
      <c r="F126" s="9" t="n">
        <v>0</v>
      </c>
      <c r="L126" s="9" t="n">
        <v>0</v>
      </c>
    </row>
    <row r="127" spans="1:12">
      <c r="A127" s="4" t="s">
        <v>1480</v>
      </c>
    </row>
    <row r="128" spans="1:12">
      <c r="A128" s="3" t="s">
        <v>1378</v>
      </c>
    </row>
    <row r="129" spans="1:12">
      <c r="A129" s="4" t="s">
        <v>370</v>
      </c>
      <c r="D129" s="4" t="s">
        <v>1410</v>
      </c>
      <c r="F129" s="4" t="s">
        <v>1410</v>
      </c>
      <c r="L129" s="4" t="s">
        <v>1410</v>
      </c>
    </row>
    <row r="130" spans="1:12">
      <c r="A130" s="4" t="s">
        <v>640</v>
      </c>
      <c r="D130" s="9" t="n">
        <v>300</v>
      </c>
      <c r="F130" s="9" t="n">
        <v>300</v>
      </c>
      <c r="L130" s="9" t="n">
        <v>300</v>
      </c>
    </row>
    <row r="131" spans="1:12">
      <c r="A131" s="4" t="s">
        <v>1481</v>
      </c>
    </row>
    <row r="132" spans="1:12">
      <c r="A132" s="3" t="s">
        <v>1378</v>
      </c>
    </row>
    <row r="133" spans="1:12">
      <c r="A133" s="4" t="s">
        <v>1482</v>
      </c>
      <c r="D133" s="4" t="s">
        <v>1220</v>
      </c>
      <c r="F133" s="4" t="s">
        <v>1220</v>
      </c>
    </row>
    <row r="134" spans="1:12">
      <c r="A134" s="4" t="s">
        <v>1483</v>
      </c>
      <c r="D134" s="4" t="s">
        <v>482</v>
      </c>
      <c r="F134" s="4" t="s">
        <v>482</v>
      </c>
    </row>
    <row r="135" spans="1:12">
      <c r="A135" s="4" t="s">
        <v>1484</v>
      </c>
      <c r="D135" s="4" t="s">
        <v>485</v>
      </c>
      <c r="F135" s="4" t="s">
        <v>485</v>
      </c>
    </row>
    <row r="136" spans="1:12">
      <c r="A136" s="4" t="s">
        <v>1485</v>
      </c>
      <c r="D136" s="4" t="s">
        <v>1486</v>
      </c>
      <c r="F136" s="4" t="s">
        <v>1486</v>
      </c>
    </row>
    <row r="137" spans="1:12">
      <c r="A137" s="4" t="s">
        <v>1487</v>
      </c>
      <c r="D137" s="11" t="n">
        <v>5.75</v>
      </c>
      <c r="F137" s="11" t="n">
        <v>5.75</v>
      </c>
    </row>
    <row r="138" spans="1:12">
      <c r="A138" s="4" t="s">
        <v>1488</v>
      </c>
    </row>
    <row r="139" spans="1:12">
      <c r="A139" s="3" t="s">
        <v>1378</v>
      </c>
    </row>
    <row r="140" spans="1:12">
      <c r="A140" s="4" t="s">
        <v>1487</v>
      </c>
      <c r="D140" s="11" t="n">
        <v>3.5</v>
      </c>
      <c r="F140" s="11" t="n">
        <v>3.5</v>
      </c>
    </row>
    <row r="141" spans="1:12">
      <c r="A141" s="4" t="s">
        <v>1389</v>
      </c>
    </row>
    <row r="142" spans="1:12">
      <c r="A142" s="3" t="s">
        <v>1378</v>
      </c>
    </row>
    <row r="143" spans="1:12">
      <c r="A143" s="4" t="s">
        <v>370</v>
      </c>
      <c r="D143" s="4" t="s">
        <v>1390</v>
      </c>
      <c r="F143" s="4" t="s">
        <v>1390</v>
      </c>
      <c r="L143" s="4" t="s">
        <v>1390</v>
      </c>
    </row>
    <row r="144" spans="1:12">
      <c r="A144" s="4" t="s">
        <v>1391</v>
      </c>
      <c r="L144" s="7" t="n">
        <v>243.2</v>
      </c>
    </row>
    <row r="145" spans="1:12">
      <c r="A145" s="4" t="s">
        <v>1489</v>
      </c>
    </row>
    <row r="146" spans="1:12">
      <c r="A146" s="3" t="s">
        <v>1378</v>
      </c>
    </row>
    <row r="147" spans="1:12">
      <c r="A147" s="4" t="s">
        <v>1490</v>
      </c>
      <c r="D147" s="4" t="s">
        <v>1390</v>
      </c>
      <c r="F147" s="4" t="s">
        <v>1390</v>
      </c>
    </row>
    <row r="148" spans="1:12">
      <c r="A148" s="4" t="s">
        <v>1491</v>
      </c>
    </row>
    <row r="149" spans="1:12">
      <c r="A149" s="3" t="s">
        <v>1378</v>
      </c>
    </row>
    <row r="150" spans="1:12">
      <c r="A150" s="4" t="s">
        <v>1438</v>
      </c>
      <c r="F150" s="5" t="n">
        <v>175</v>
      </c>
    </row>
    <row r="151" spans="1:12">
      <c r="A151" s="4" t="s">
        <v>1492</v>
      </c>
    </row>
    <row r="152" spans="1:12">
      <c r="A152" s="3" t="s">
        <v>1378</v>
      </c>
    </row>
    <row r="153" spans="1:12">
      <c r="A153" s="4" t="s">
        <v>1438</v>
      </c>
      <c r="F153" s="5" t="n">
        <v>75</v>
      </c>
    </row>
    <row r="154" spans="1:12">
      <c r="A154" s="4" t="s">
        <v>1493</v>
      </c>
    </row>
    <row r="155" spans="1:12">
      <c r="A155" s="3" t="s">
        <v>1378</v>
      </c>
    </row>
    <row r="156" spans="1:12">
      <c r="A156" s="4" t="s">
        <v>1438</v>
      </c>
      <c r="F156" s="5" t="n">
        <v>275</v>
      </c>
    </row>
    <row r="157" spans="1:12">
      <c r="A157" s="4" t="s">
        <v>1494</v>
      </c>
    </row>
    <row r="158" spans="1:12">
      <c r="A158" s="3" t="s">
        <v>1378</v>
      </c>
    </row>
    <row r="159" spans="1:12">
      <c r="A159" s="4" t="s">
        <v>1438</v>
      </c>
      <c r="F159" s="5" t="n">
        <v>175</v>
      </c>
    </row>
    <row r="160" spans="1:12">
      <c r="A160" s="4" t="s">
        <v>1495</v>
      </c>
    </row>
    <row r="161" spans="1:12">
      <c r="A161" s="3" t="s">
        <v>1378</v>
      </c>
    </row>
    <row r="162" spans="1:12">
      <c r="A162" s="4" t="s">
        <v>1399</v>
      </c>
      <c r="D162" s="9" t="n">
        <v>327</v>
      </c>
      <c r="F162" s="9" t="n">
        <v>327</v>
      </c>
    </row>
    <row r="163" spans="1:12">
      <c r="A163" s="4" t="s">
        <v>1496</v>
      </c>
    </row>
    <row r="164" spans="1:12">
      <c r="A164" s="3" t="s">
        <v>1378</v>
      </c>
    </row>
    <row r="165" spans="1:12">
      <c r="A165" s="4" t="s">
        <v>1442</v>
      </c>
      <c r="F165" s="4" t="s">
        <v>1497</v>
      </c>
    </row>
    <row r="166" spans="1:12">
      <c r="A166" s="4" t="s">
        <v>1498</v>
      </c>
    </row>
    <row r="167" spans="1:12">
      <c r="A167" s="3" t="s">
        <v>1378</v>
      </c>
    </row>
    <row r="168" spans="1:12">
      <c r="A168" s="4" t="s">
        <v>1442</v>
      </c>
      <c r="F168" s="4" t="s">
        <v>1499</v>
      </c>
    </row>
    <row r="169" spans="1:12">
      <c r="A169" s="4" t="s">
        <v>1395</v>
      </c>
    </row>
    <row r="170" spans="1:12">
      <c r="A170" s="3" t="s">
        <v>1378</v>
      </c>
    </row>
    <row r="171" spans="1:12">
      <c r="A171" s="4" t="s">
        <v>370</v>
      </c>
      <c r="D171" s="4" t="s">
        <v>1396</v>
      </c>
      <c r="F171" s="4" t="s">
        <v>1396</v>
      </c>
      <c r="L171" s="4" t="s">
        <v>1397</v>
      </c>
    </row>
    <row r="172" spans="1:12">
      <c r="A172" s="4" t="s">
        <v>640</v>
      </c>
      <c r="D172" s="7" t="n">
        <v>11.2</v>
      </c>
      <c r="F172" s="7" t="n">
        <v>11.2</v>
      </c>
      <c r="L172" s="7" t="n">
        <v>106.8</v>
      </c>
    </row>
    <row r="173" spans="1:12">
      <c r="A173" s="4" t="s">
        <v>1500</v>
      </c>
    </row>
    <row r="174" spans="1:12">
      <c r="A174" s="3" t="s">
        <v>1378</v>
      </c>
    </row>
    <row r="175" spans="1:12">
      <c r="A175" s="4" t="s">
        <v>640</v>
      </c>
      <c r="D175" s="8" t="n">
        <v>463.9</v>
      </c>
      <c r="F175" s="8" t="n">
        <v>463.9</v>
      </c>
      <c r="K175" s="7" t="n">
        <v>578.5</v>
      </c>
    </row>
    <row r="176" spans="1:12">
      <c r="A176" s="4" t="s">
        <v>1501</v>
      </c>
    </row>
    <row r="177" spans="1:12">
      <c r="A177" s="3" t="s">
        <v>1378</v>
      </c>
    </row>
    <row r="178" spans="1:12">
      <c r="A178" s="4" t="s">
        <v>640</v>
      </c>
      <c r="D178" s="7" t="n">
        <v>331.1</v>
      </c>
      <c r="F178" s="7" t="n">
        <v>331.1</v>
      </c>
    </row>
    <row r="179" spans="1:12">
      <c r="A179" s="4" t="s">
        <v>1392</v>
      </c>
    </row>
    <row r="180" spans="1:12">
      <c r="A180" s="3" t="s">
        <v>1378</v>
      </c>
    </row>
    <row r="181" spans="1:12">
      <c r="A181" s="4" t="s">
        <v>370</v>
      </c>
      <c r="D181" s="4" t="s">
        <v>1393</v>
      </c>
      <c r="F181" s="4" t="s">
        <v>1393</v>
      </c>
      <c r="L181" s="4" t="s">
        <v>1394</v>
      </c>
    </row>
    <row r="182" spans="1:12">
      <c r="A182" s="4" t="s">
        <v>640</v>
      </c>
      <c r="D182" s="7" t="n">
        <v>113.4</v>
      </c>
      <c r="F182" s="7" t="n">
        <v>113.4</v>
      </c>
      <c r="L182" s="9" t="n">
        <v>193</v>
      </c>
    </row>
    <row r="183" spans="1:12">
      <c r="A183" s="4" t="s">
        <v>1502</v>
      </c>
    </row>
    <row r="184" spans="1:12">
      <c r="A184" s="3" t="s">
        <v>1378</v>
      </c>
    </row>
    <row r="185" spans="1:12">
      <c r="A185" s="4" t="s">
        <v>370</v>
      </c>
      <c r="B185" s="4" t="s">
        <v>464</v>
      </c>
      <c r="D185" s="4" t="s">
        <v>1425</v>
      </c>
      <c r="F185" s="4" t="s">
        <v>1425</v>
      </c>
      <c r="L185" s="4" t="s">
        <v>372</v>
      </c>
    </row>
    <row r="186" spans="1:12">
      <c r="A186" s="4" t="s">
        <v>1450</v>
      </c>
      <c r="F186" s="7" t="n">
        <v>12.4</v>
      </c>
    </row>
    <row r="187" spans="1:12">
      <c r="A187" s="4" t="s">
        <v>1466</v>
      </c>
      <c r="D187" s="7" t="n">
        <v>4.5</v>
      </c>
      <c r="F187" s="8" t="n">
        <v>4.5</v>
      </c>
    </row>
    <row r="188" spans="1:12">
      <c r="A188" s="4" t="s">
        <v>1503</v>
      </c>
      <c r="F188" s="8" t="n">
        <v>5.1</v>
      </c>
    </row>
    <row r="189" spans="1:12">
      <c r="A189" s="4" t="s">
        <v>640</v>
      </c>
      <c r="B189" s="4" t="s">
        <v>464</v>
      </c>
      <c r="D189" s="5" t="n">
        <v>1450</v>
      </c>
      <c r="F189" s="5" t="n">
        <v>1450</v>
      </c>
      <c r="L189" s="9" t="n">
        <v>0</v>
      </c>
    </row>
    <row r="190" spans="1:12">
      <c r="A190" s="4" t="s">
        <v>1504</v>
      </c>
      <c r="H190" s="4" t="s">
        <v>1222</v>
      </c>
    </row>
    <row r="191" spans="1:12">
      <c r="A191" s="4" t="s">
        <v>1440</v>
      </c>
      <c r="D191" s="8" t="n">
        <v>-3.6</v>
      </c>
      <c r="F191" s="8" t="n">
        <v>-3.6</v>
      </c>
    </row>
    <row r="192" spans="1:12">
      <c r="A192" s="4" t="s">
        <v>1505</v>
      </c>
    </row>
    <row r="193" spans="1:12">
      <c r="A193" s="3" t="s">
        <v>1378</v>
      </c>
    </row>
    <row r="194" spans="1:12">
      <c r="A194" s="4" t="s">
        <v>640</v>
      </c>
      <c r="B194" s="4" t="s">
        <v>464</v>
      </c>
      <c r="D194" s="7" t="n">
        <v>60.9</v>
      </c>
      <c r="F194" s="7" t="n">
        <v>60.9</v>
      </c>
    </row>
    <row r="195" spans="1:12">
      <c r="A195" s="4" t="s">
        <v>1506</v>
      </c>
    </row>
    <row r="196" spans="1:12">
      <c r="A196" s="3" t="s">
        <v>1378</v>
      </c>
    </row>
    <row r="197" spans="1:12">
      <c r="A197" s="4" t="s">
        <v>370</v>
      </c>
      <c r="B197" s="4" t="s">
        <v>464</v>
      </c>
      <c r="D197" s="4" t="s">
        <v>1432</v>
      </c>
      <c r="F197" s="4" t="s">
        <v>1432</v>
      </c>
      <c r="L197" s="4" t="s">
        <v>372</v>
      </c>
    </row>
    <row r="198" spans="1:12">
      <c r="A198" s="4" t="s">
        <v>1450</v>
      </c>
      <c r="F198" s="7" t="n">
        <v>4.9</v>
      </c>
    </row>
    <row r="199" spans="1:12">
      <c r="A199" s="4" t="s">
        <v>1466</v>
      </c>
      <c r="D199" s="7" t="n">
        <v>2.6</v>
      </c>
      <c r="F199" s="8" t="n">
        <v>2.6</v>
      </c>
    </row>
    <row r="200" spans="1:12">
      <c r="A200" s="4" t="s">
        <v>1503</v>
      </c>
      <c r="F200" s="8" t="n">
        <v>2.3</v>
      </c>
    </row>
    <row r="201" spans="1:12">
      <c r="A201" s="4" t="s">
        <v>640</v>
      </c>
      <c r="B201" s="4" t="s">
        <v>464</v>
      </c>
      <c r="D201" s="8" t="n">
        <v>336.2</v>
      </c>
      <c r="F201" s="8" t="n">
        <v>336.2</v>
      </c>
      <c r="L201" s="9" t="n">
        <v>0</v>
      </c>
    </row>
    <row r="202" spans="1:12">
      <c r="A202" s="4" t="s">
        <v>1507</v>
      </c>
    </row>
    <row r="203" spans="1:12">
      <c r="A203" s="3" t="s">
        <v>1378</v>
      </c>
    </row>
    <row r="204" spans="1:12">
      <c r="A204" s="4" t="s">
        <v>640</v>
      </c>
      <c r="B204" s="4" t="s">
        <v>464</v>
      </c>
      <c r="D204" s="9" t="n">
        <v>0</v>
      </c>
      <c r="F204" s="9" t="n">
        <v>0</v>
      </c>
    </row>
    <row r="205" spans="1:12">
      <c r="A205" s="4" t="s">
        <v>1508</v>
      </c>
    </row>
    <row r="206" spans="1:12">
      <c r="A206" s="3" t="s">
        <v>1378</v>
      </c>
    </row>
    <row r="207" spans="1:12">
      <c r="A207" s="4" t="s">
        <v>370</v>
      </c>
      <c r="B207" s="4" t="s">
        <v>464</v>
      </c>
      <c r="D207" s="4" t="s">
        <v>372</v>
      </c>
      <c r="F207" s="4" t="s">
        <v>372</v>
      </c>
      <c r="L207" s="4" t="s">
        <v>1425</v>
      </c>
    </row>
    <row r="208" spans="1:12">
      <c r="A208" s="4" t="s">
        <v>640</v>
      </c>
      <c r="B208" s="4" t="s">
        <v>464</v>
      </c>
      <c r="D208" s="9" t="n">
        <v>0</v>
      </c>
      <c r="F208" s="9" t="n">
        <v>0</v>
      </c>
      <c r="L208" s="7" t="n">
        <v>283.3</v>
      </c>
    </row>
    <row r="209" spans="1:12">
      <c r="A209" s="4" t="s">
        <v>1509</v>
      </c>
    </row>
    <row r="210" spans="1:12">
      <c r="A210" s="3" t="s">
        <v>1378</v>
      </c>
    </row>
    <row r="211" spans="1:12">
      <c r="A211" s="4" t="s">
        <v>370</v>
      </c>
      <c r="B211" s="4" t="s">
        <v>464</v>
      </c>
      <c r="D211" s="4" t="s">
        <v>372</v>
      </c>
      <c r="F211" s="4" t="s">
        <v>372</v>
      </c>
      <c r="L211" s="4" t="s">
        <v>1427</v>
      </c>
    </row>
    <row r="212" spans="1:12">
      <c r="A212" s="4" t="s">
        <v>640</v>
      </c>
      <c r="B212" s="4" t="s">
        <v>464</v>
      </c>
      <c r="L212" s="7" t="n">
        <v>34.2</v>
      </c>
    </row>
    <row r="213" spans="1:12">
      <c r="A213" s="4" t="s">
        <v>1510</v>
      </c>
    </row>
    <row r="214" spans="1:12">
      <c r="A214" s="3" t="s">
        <v>1378</v>
      </c>
    </row>
    <row r="215" spans="1:12">
      <c r="A215" s="4" t="s">
        <v>1450</v>
      </c>
      <c r="F215" s="7" t="n">
        <v>0.6</v>
      </c>
    </row>
    <row r="216" spans="1:12">
      <c r="A216" s="4" t="s">
        <v>1466</v>
      </c>
      <c r="D216" s="7" t="n">
        <v>0.4</v>
      </c>
      <c r="F216" s="8" t="n">
        <v>0.4</v>
      </c>
    </row>
    <row r="217" spans="1:12">
      <c r="A217" s="4" t="s">
        <v>1503</v>
      </c>
      <c r="F217" s="8" t="n">
        <v>0.4</v>
      </c>
    </row>
    <row r="218" spans="1:12">
      <c r="A218" s="4" t="s">
        <v>640</v>
      </c>
      <c r="B218" s="4" t="s">
        <v>464</v>
      </c>
      <c r="D218" s="5" t="n">
        <v>75</v>
      </c>
      <c r="F218" s="5" t="n">
        <v>75</v>
      </c>
    </row>
    <row r="219" spans="1:12">
      <c r="A219" s="4" t="s">
        <v>1504</v>
      </c>
      <c r="H219" s="4" t="s">
        <v>672</v>
      </c>
    </row>
    <row r="220" spans="1:12">
      <c r="A220" s="4" t="s">
        <v>1440</v>
      </c>
      <c r="D220" s="7" t="n">
        <v>-0.8</v>
      </c>
      <c r="F220" s="7" t="n">
        <v>-0.8</v>
      </c>
    </row>
    <row r="221" spans="1:12">
      <c r="A221" s="4" t="s">
        <v>1511</v>
      </c>
    </row>
    <row r="222" spans="1:12">
      <c r="A222" s="3" t="s">
        <v>1378</v>
      </c>
    </row>
    <row r="223" spans="1:12">
      <c r="A223" s="4" t="s">
        <v>1456</v>
      </c>
      <c r="B223" s="4" t="s">
        <v>464</v>
      </c>
      <c r="D223" s="4" t="s">
        <v>470</v>
      </c>
      <c r="F223" s="4" t="s">
        <v>470</v>
      </c>
    </row>
    <row r="224" spans="1:12">
      <c r="A224" s="4" t="s">
        <v>404</v>
      </c>
    </row>
    <row r="225" spans="1:12">
      <c r="A225" s="3" t="s">
        <v>1378</v>
      </c>
    </row>
    <row r="226" spans="1:12">
      <c r="A226" s="4" t="s">
        <v>1450</v>
      </c>
      <c r="F226" s="7" t="n">
        <v>2.6</v>
      </c>
    </row>
    <row r="227" spans="1:12">
      <c r="A227" s="4" t="s">
        <v>640</v>
      </c>
      <c r="D227" s="9" t="n">
        <v>150</v>
      </c>
      <c r="F227" s="5" t="n">
        <v>150</v>
      </c>
    </row>
    <row r="228" spans="1:12">
      <c r="A228" s="4" t="s">
        <v>1512</v>
      </c>
    </row>
    <row r="229" spans="1:12">
      <c r="A229" s="3" t="s">
        <v>1378</v>
      </c>
    </row>
    <row r="230" spans="1:12">
      <c r="A230" s="4" t="s">
        <v>640</v>
      </c>
      <c r="B230" s="4" t="s">
        <v>464</v>
      </c>
      <c r="D230" s="5" t="n">
        <v>300</v>
      </c>
      <c r="F230" s="5" t="n">
        <v>300</v>
      </c>
    </row>
    <row r="231" spans="1:12">
      <c r="A231" s="4" t="s">
        <v>1513</v>
      </c>
    </row>
    <row r="232" spans="1:12">
      <c r="A232" s="3" t="s">
        <v>1378</v>
      </c>
    </row>
    <row r="233" spans="1:12">
      <c r="A233" s="4" t="s">
        <v>1504</v>
      </c>
      <c r="H233" s="4" t="s">
        <v>1222</v>
      </c>
    </row>
    <row r="234" spans="1:12">
      <c r="A234" s="4" t="s">
        <v>1440</v>
      </c>
      <c r="D234" s="7" t="n">
        <v>-0.8</v>
      </c>
      <c r="F234" s="7" t="n">
        <v>-0.8</v>
      </c>
    </row>
    <row r="235" spans="1:12">
      <c r="A235" t="n"/>
    </row>
    <row r="236" spans="1:12">
      <c r="A236" s="4" t="s">
        <v>464</v>
      </c>
      <c r="B236" s="4" t="s">
        <v>1434</v>
      </c>
    </row>
  </sheetData>
  <mergeCells count="3">
    <mergeCell ref="A1:B1"/>
    <mergeCell ref="A235:K235"/>
    <mergeCell ref="B236:K23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14</v>
      </c>
      <c r="B1" s="2" t="s">
        <v>67</v>
      </c>
      <c r="D1" s="2" t="s">
        <v>1</v>
      </c>
    </row>
    <row r="2" spans="1:5">
      <c r="B2" s="2" t="s">
        <v>2</v>
      </c>
      <c r="C2" s="2" t="s">
        <v>68</v>
      </c>
      <c r="D2" s="2" t="s">
        <v>2</v>
      </c>
      <c r="E2" s="2" t="s">
        <v>68</v>
      </c>
    </row>
    <row r="3" spans="1:5">
      <c r="A3" s="3" t="s">
        <v>1515</v>
      </c>
    </row>
    <row r="4" spans="1:5">
      <c r="A4" s="4" t="s">
        <v>1516</v>
      </c>
      <c r="B4" s="7" t="n">
        <v>68.2</v>
      </c>
      <c r="C4" s="7" t="n">
        <v>65.59999999999999</v>
      </c>
      <c r="D4" s="7" t="n">
        <v>195.5</v>
      </c>
      <c r="E4" s="7" t="n">
        <v>200.3</v>
      </c>
    </row>
    <row r="5" spans="1:5">
      <c r="A5" s="4" t="s">
        <v>1517</v>
      </c>
      <c r="B5" s="8" t="n">
        <v>144.1</v>
      </c>
      <c r="C5" s="5" t="n">
        <v>324</v>
      </c>
      <c r="D5" s="8" t="n">
        <v>698.2</v>
      </c>
      <c r="E5" s="8" t="n">
        <v>876.8</v>
      </c>
    </row>
    <row r="6" spans="1:5">
      <c r="A6" s="4" t="s">
        <v>1518</v>
      </c>
      <c r="B6" s="5" t="n">
        <v>0</v>
      </c>
      <c r="C6" s="8" t="n">
        <v>8.800000000000001</v>
      </c>
      <c r="D6" s="8" t="n">
        <v>17.4</v>
      </c>
      <c r="E6" s="8" t="n">
        <v>27.6</v>
      </c>
    </row>
    <row r="7" spans="1:5">
      <c r="A7" s="4" t="s">
        <v>1519</v>
      </c>
      <c r="B7" s="8" t="n">
        <v>-43.9</v>
      </c>
      <c r="C7" s="5" t="n">
        <v>12</v>
      </c>
      <c r="D7" s="8" t="n">
        <v>-14.8</v>
      </c>
      <c r="E7" s="8" t="n">
        <v>27.3</v>
      </c>
    </row>
    <row r="8" spans="1:5">
      <c r="A8" s="4" t="s">
        <v>1520</v>
      </c>
      <c r="B8" s="8" t="n">
        <v>50.4</v>
      </c>
      <c r="C8" s="8" t="n">
        <v>61.1</v>
      </c>
      <c r="D8" s="8" t="n">
        <v>168.9</v>
      </c>
      <c r="E8" s="8" t="n">
        <v>185.9</v>
      </c>
    </row>
    <row r="9" spans="1:5">
      <c r="A9" s="4" t="s">
        <v>1521</v>
      </c>
      <c r="B9" s="8" t="n">
        <v>43.9</v>
      </c>
      <c r="C9" s="8" t="n">
        <v>70.90000000000001</v>
      </c>
      <c r="D9" s="8" t="n">
        <v>190.4</v>
      </c>
      <c r="E9" s="8" t="n">
        <v>207.8</v>
      </c>
    </row>
    <row r="10" spans="1:5">
      <c r="A10" s="4" t="s">
        <v>1522</v>
      </c>
      <c r="B10" s="8" t="n">
        <v>17.8</v>
      </c>
      <c r="C10" s="8" t="n">
        <v>13.3</v>
      </c>
      <c r="D10" s="5" t="n">
        <v>44</v>
      </c>
      <c r="E10" s="5" t="n">
        <v>42</v>
      </c>
    </row>
    <row r="11" spans="1:5">
      <c r="A11" s="4" t="s">
        <v>80</v>
      </c>
      <c r="B11" s="7" t="n">
        <v>56.3</v>
      </c>
      <c r="C11" s="7" t="n">
        <v>265.1</v>
      </c>
      <c r="D11" s="9" t="n">
        <v>493</v>
      </c>
      <c r="E11" s="7" t="n">
        <v>69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23</v>
      </c>
      <c r="B1" s="2" t="s">
        <v>2</v>
      </c>
      <c r="C1" s="2" t="s">
        <v>435</v>
      </c>
      <c r="D1" s="2" t="s">
        <v>25</v>
      </c>
    </row>
    <row r="2" spans="1:4">
      <c r="A2" s="3" t="s">
        <v>1524</v>
      </c>
    </row>
    <row r="3" spans="1:4">
      <c r="A3" s="4" t="s">
        <v>45</v>
      </c>
      <c r="B3" s="7" t="n">
        <v>17703.9</v>
      </c>
      <c r="D3" s="7" t="n">
        <v>16463.5</v>
      </c>
    </row>
    <row r="4" spans="1:4">
      <c r="A4" s="4" t="s">
        <v>249</v>
      </c>
    </row>
    <row r="5" spans="1:4">
      <c r="A5" s="3" t="s">
        <v>1524</v>
      </c>
    </row>
    <row r="6" spans="1:4">
      <c r="A6" s="4" t="s">
        <v>516</v>
      </c>
      <c r="C6" s="9" t="n">
        <v>368</v>
      </c>
    </row>
    <row r="7" spans="1:4">
      <c r="A7" s="4" t="s">
        <v>521</v>
      </c>
      <c r="C7" s="7" t="n">
        <v>34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25</v>
      </c>
      <c r="B1" s="2" t="s">
        <v>67</v>
      </c>
      <c r="D1" s="2" t="s">
        <v>1</v>
      </c>
    </row>
    <row r="2" spans="1:5">
      <c r="B2" s="2" t="s">
        <v>2</v>
      </c>
      <c r="C2" s="2" t="s">
        <v>68</v>
      </c>
      <c r="D2" s="2" t="s">
        <v>2</v>
      </c>
      <c r="E2" s="2" t="s">
        <v>68</v>
      </c>
    </row>
    <row r="3" spans="1:5">
      <c r="A3" s="3" t="s">
        <v>213</v>
      </c>
    </row>
    <row r="4" spans="1:5">
      <c r="A4" s="4" t="s">
        <v>139</v>
      </c>
      <c r="B4" s="7" t="n">
        <v>26.4</v>
      </c>
      <c r="C4" s="7" t="n">
        <v>19.7</v>
      </c>
      <c r="D4" s="7" t="n">
        <v>71.90000000000001</v>
      </c>
      <c r="E4" s="7" t="n">
        <v>67.0999999999999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26</v>
      </c>
      <c r="B1" s="2" t="s">
        <v>67</v>
      </c>
      <c r="D1" s="2" t="s">
        <v>1</v>
      </c>
    </row>
    <row r="2" spans="1:5">
      <c r="B2" s="2" t="s">
        <v>2</v>
      </c>
      <c r="C2" s="2" t="s">
        <v>68</v>
      </c>
      <c r="D2" s="2" t="s">
        <v>2</v>
      </c>
      <c r="E2" s="2" t="s">
        <v>68</v>
      </c>
    </row>
    <row r="3" spans="1:5">
      <c r="A3" s="4" t="s">
        <v>1527</v>
      </c>
    </row>
    <row r="4" spans="1:5">
      <c r="A4" s="3" t="s">
        <v>1528</v>
      </c>
    </row>
    <row r="5" spans="1:5">
      <c r="A5" s="4" t="s">
        <v>1529</v>
      </c>
      <c r="D5" s="5" t="n">
        <v>3000</v>
      </c>
    </row>
    <row r="6" spans="1:5">
      <c r="A6" s="4" t="s">
        <v>1530</v>
      </c>
      <c r="D6" s="5" t="n">
        <v>-600</v>
      </c>
    </row>
    <row r="7" spans="1:5">
      <c r="A7" s="4" t="s">
        <v>1531</v>
      </c>
      <c r="B7" s="5" t="n">
        <v>2400</v>
      </c>
      <c r="D7" s="5" t="n">
        <v>2400</v>
      </c>
    </row>
    <row r="8" spans="1:5">
      <c r="A8" s="4" t="s">
        <v>1532</v>
      </c>
      <c r="D8" s="5" t="n">
        <v>600</v>
      </c>
    </row>
    <row r="9" spans="1:5">
      <c r="A9" s="4" t="s">
        <v>1533</v>
      </c>
      <c r="B9" s="5" t="n">
        <v>1800</v>
      </c>
      <c r="D9" s="5" t="n">
        <v>1800</v>
      </c>
    </row>
    <row r="10" spans="1:5">
      <c r="A10" s="3" t="s">
        <v>1534</v>
      </c>
    </row>
    <row r="11" spans="1:5">
      <c r="A11" s="4" t="s">
        <v>1529</v>
      </c>
      <c r="D11" s="10" t="n">
        <v>13.13</v>
      </c>
    </row>
    <row r="12" spans="1:5">
      <c r="A12" s="4" t="s">
        <v>1530</v>
      </c>
      <c r="D12" s="11" t="n">
        <v>13.13</v>
      </c>
    </row>
    <row r="13" spans="1:5">
      <c r="A13" s="4" t="s">
        <v>1531</v>
      </c>
      <c r="B13" s="10" t="n">
        <v>13.13</v>
      </c>
      <c r="D13" s="11" t="n">
        <v>13.13</v>
      </c>
    </row>
    <row r="14" spans="1:5">
      <c r="A14" s="4" t="s">
        <v>1532</v>
      </c>
      <c r="D14" s="11" t="n">
        <v>13.13</v>
      </c>
    </row>
    <row r="15" spans="1:5">
      <c r="A15" s="4" t="s">
        <v>1533</v>
      </c>
      <c r="B15" s="11" t="n">
        <v>13.13</v>
      </c>
      <c r="D15" s="11" t="n">
        <v>13.13</v>
      </c>
    </row>
    <row r="16" spans="1:5">
      <c r="A16" s="3" t="s">
        <v>1535</v>
      </c>
    </row>
    <row r="17" spans="1:5">
      <c r="A17" s="4" t="s">
        <v>1529</v>
      </c>
      <c r="D17" s="11" t="n">
        <v>3.22</v>
      </c>
    </row>
    <row r="18" spans="1:5">
      <c r="A18" s="4" t="s">
        <v>1530</v>
      </c>
      <c r="D18" s="11" t="n">
        <v>3.22</v>
      </c>
    </row>
    <row r="19" spans="1:5">
      <c r="A19" s="4" t="s">
        <v>1531</v>
      </c>
      <c r="B19" s="11" t="n">
        <v>3.22</v>
      </c>
      <c r="D19" s="11" t="n">
        <v>3.22</v>
      </c>
    </row>
    <row r="20" spans="1:5">
      <c r="A20" s="4" t="s">
        <v>1532</v>
      </c>
      <c r="D20" s="11" t="n">
        <v>3.22</v>
      </c>
    </row>
    <row r="21" spans="1:5">
      <c r="A21" s="4" t="s">
        <v>1533</v>
      </c>
      <c r="B21" s="10" t="n">
        <v>3.22</v>
      </c>
      <c r="D21" s="10" t="n">
        <v>3.22</v>
      </c>
    </row>
    <row r="22" spans="1:5">
      <c r="A22" s="4" t="s">
        <v>1536</v>
      </c>
    </row>
    <row r="23" spans="1:5">
      <c r="A23" s="3" t="s">
        <v>1528</v>
      </c>
    </row>
    <row r="24" spans="1:5">
      <c r="A24" s="4" t="s">
        <v>1529</v>
      </c>
      <c r="D24" s="5" t="n">
        <v>4624</v>
      </c>
    </row>
    <row r="25" spans="1:5">
      <c r="A25" s="4" t="s">
        <v>1537</v>
      </c>
      <c r="B25" s="5" t="n">
        <v>78</v>
      </c>
      <c r="C25" s="5" t="n">
        <v>30</v>
      </c>
      <c r="D25" s="5" t="n">
        <v>900</v>
      </c>
      <c r="E25" s="5" t="n">
        <v>1356</v>
      </c>
    </row>
    <row r="26" spans="1:5">
      <c r="A26" s="4" t="s">
        <v>1538</v>
      </c>
      <c r="D26" s="5" t="n">
        <v>-600</v>
      </c>
    </row>
    <row r="27" spans="1:5">
      <c r="A27" s="4" t="s">
        <v>1530</v>
      </c>
      <c r="D27" s="5" t="n">
        <v>-204</v>
      </c>
    </row>
    <row r="28" spans="1:5">
      <c r="A28" s="4" t="s">
        <v>1531</v>
      </c>
      <c r="B28" s="5" t="n">
        <v>4720</v>
      </c>
      <c r="D28" s="5" t="n">
        <v>4720</v>
      </c>
    </row>
    <row r="29" spans="1:5">
      <c r="A29" s="4" t="s">
        <v>1532</v>
      </c>
      <c r="D29" s="5" t="n">
        <v>2298</v>
      </c>
    </row>
    <row r="30" spans="1:5">
      <c r="A30" s="4" t="s">
        <v>1533</v>
      </c>
      <c r="B30" s="5" t="n">
        <v>2422</v>
      </c>
      <c r="D30" s="5" t="n">
        <v>2422</v>
      </c>
    </row>
    <row r="31" spans="1:5">
      <c r="A31" s="3" t="s">
        <v>1534</v>
      </c>
    </row>
    <row r="32" spans="1:5">
      <c r="A32" s="4" t="s">
        <v>1529</v>
      </c>
      <c r="D32" s="10" t="n">
        <v>8.140000000000001</v>
      </c>
    </row>
    <row r="33" spans="1:5">
      <c r="A33" s="4" t="s">
        <v>1537</v>
      </c>
      <c r="D33" s="11" t="n">
        <v>13.27</v>
      </c>
    </row>
    <row r="34" spans="1:5">
      <c r="A34" s="4" t="s">
        <v>1538</v>
      </c>
      <c r="D34" s="11" t="n">
        <v>6.54</v>
      </c>
    </row>
    <row r="35" spans="1:5">
      <c r="A35" s="4" t="s">
        <v>1530</v>
      </c>
      <c r="D35" s="11" t="n">
        <v>10.87</v>
      </c>
    </row>
    <row r="36" spans="1:5">
      <c r="A36" s="4" t="s">
        <v>1531</v>
      </c>
      <c r="B36" s="10" t="n">
        <v>9.210000000000001</v>
      </c>
      <c r="D36" s="11" t="n">
        <v>9.210000000000001</v>
      </c>
    </row>
    <row r="37" spans="1:5">
      <c r="A37" s="4" t="s">
        <v>1532</v>
      </c>
      <c r="D37" s="11" t="n">
        <v>8.119999999999999</v>
      </c>
    </row>
    <row r="38" spans="1:5">
      <c r="A38" s="4" t="s">
        <v>1533</v>
      </c>
      <c r="B38" s="11" t="n">
        <v>10.24</v>
      </c>
      <c r="D38" s="11" t="n">
        <v>10.24</v>
      </c>
    </row>
    <row r="39" spans="1:5">
      <c r="A39" s="3" t="s">
        <v>1535</v>
      </c>
    </row>
    <row r="40" spans="1:5">
      <c r="A40" s="4" t="s">
        <v>1529</v>
      </c>
      <c r="D40" s="11" t="n">
        <v>3.28</v>
      </c>
    </row>
    <row r="41" spans="1:5">
      <c r="A41" s="4" t="s">
        <v>1537</v>
      </c>
      <c r="D41" s="11" t="n">
        <v>5.19</v>
      </c>
    </row>
    <row r="42" spans="1:5">
      <c r="A42" s="4" t="s">
        <v>1538</v>
      </c>
      <c r="D42" s="11" t="n">
        <v>2.54</v>
      </c>
    </row>
    <row r="43" spans="1:5">
      <c r="A43" s="4" t="s">
        <v>1530</v>
      </c>
      <c r="D43" s="11" t="n">
        <v>4.44</v>
      </c>
    </row>
    <row r="44" spans="1:5">
      <c r="A44" s="4" t="s">
        <v>1531</v>
      </c>
      <c r="B44" s="11" t="n">
        <v>3.69</v>
      </c>
      <c r="D44" s="11" t="n">
        <v>3.69</v>
      </c>
    </row>
    <row r="45" spans="1:5">
      <c r="A45" s="4" t="s">
        <v>1532</v>
      </c>
      <c r="D45" s="11" t="n">
        <v>3.24</v>
      </c>
    </row>
    <row r="46" spans="1:5">
      <c r="A46" s="4" t="s">
        <v>1533</v>
      </c>
      <c r="B46" s="10" t="n">
        <v>4.12</v>
      </c>
      <c r="D46" s="10" t="n">
        <v>4.12</v>
      </c>
    </row>
    <row r="47" spans="1:5">
      <c r="A47" s="4" t="s">
        <v>1539</v>
      </c>
    </row>
    <row r="48" spans="1:5">
      <c r="A48" s="3" t="s">
        <v>1528</v>
      </c>
    </row>
    <row r="49" spans="1:5">
      <c r="A49" s="4" t="s">
        <v>1529</v>
      </c>
      <c r="D49" s="5" t="n">
        <v>225</v>
      </c>
    </row>
    <row r="50" spans="1:5">
      <c r="A50" s="4" t="s">
        <v>1537</v>
      </c>
      <c r="D50" s="5" t="n">
        <v>0</v>
      </c>
    </row>
    <row r="51" spans="1:5">
      <c r="A51" s="4" t="s">
        <v>1538</v>
      </c>
      <c r="D51" s="5" t="n">
        <v>-75</v>
      </c>
    </row>
    <row r="52" spans="1:5">
      <c r="A52" s="4" t="s">
        <v>1530</v>
      </c>
      <c r="D52" s="5" t="n">
        <v>-1</v>
      </c>
    </row>
    <row r="53" spans="1:5">
      <c r="A53" s="4" t="s">
        <v>1531</v>
      </c>
      <c r="B53" s="5" t="n">
        <v>149</v>
      </c>
      <c r="D53" s="5" t="n">
        <v>149</v>
      </c>
    </row>
    <row r="54" spans="1:5">
      <c r="A54" s="4" t="s">
        <v>1532</v>
      </c>
      <c r="D54" s="5" t="n">
        <v>123</v>
      </c>
    </row>
    <row r="55" spans="1:5">
      <c r="A55" s="4" t="s">
        <v>1533</v>
      </c>
      <c r="B55" s="5" t="n">
        <v>25</v>
      </c>
      <c r="D55" s="5" t="n">
        <v>25</v>
      </c>
    </row>
    <row r="56" spans="1:5">
      <c r="A56" s="3" t="s">
        <v>1534</v>
      </c>
    </row>
    <row r="57" spans="1:5">
      <c r="A57" s="4" t="s">
        <v>1529</v>
      </c>
      <c r="D57" s="10" t="n">
        <v>46.19</v>
      </c>
    </row>
    <row r="58" spans="1:5">
      <c r="A58" s="4" t="s">
        <v>1537</v>
      </c>
      <c r="D58" s="5" t="n">
        <v>0</v>
      </c>
    </row>
    <row r="59" spans="1:5">
      <c r="A59" s="4" t="s">
        <v>1538</v>
      </c>
      <c r="D59" s="11" t="n">
        <v>44.89</v>
      </c>
    </row>
    <row r="60" spans="1:5">
      <c r="A60" s="4" t="s">
        <v>1530</v>
      </c>
      <c r="D60" s="11" t="n">
        <v>49.45</v>
      </c>
    </row>
    <row r="61" spans="1:5">
      <c r="A61" s="4" t="s">
        <v>1531</v>
      </c>
      <c r="B61" s="10" t="n">
        <v>46.81</v>
      </c>
      <c r="D61" s="11" t="n">
        <v>46.81</v>
      </c>
    </row>
    <row r="62" spans="1:5">
      <c r="A62" s="4" t="s">
        <v>1532</v>
      </c>
      <c r="D62" s="11" t="n">
        <v>46.23</v>
      </c>
    </row>
    <row r="63" spans="1:5">
      <c r="A63" s="4" t="s">
        <v>1533</v>
      </c>
      <c r="B63" s="10" t="n">
        <v>46.79</v>
      </c>
      <c r="D63" s="10" t="n">
        <v>46.79</v>
      </c>
    </row>
    <row r="64" spans="1:5">
      <c r="A64" s="4" t="s">
        <v>1540</v>
      </c>
    </row>
    <row r="65" spans="1:5">
      <c r="A65" s="3" t="s">
        <v>1528</v>
      </c>
    </row>
    <row r="66" spans="1:5">
      <c r="A66" s="4" t="s">
        <v>1529</v>
      </c>
      <c r="D66" s="5" t="n">
        <v>242</v>
      </c>
    </row>
    <row r="67" spans="1:5">
      <c r="A67" s="4" t="s">
        <v>1537</v>
      </c>
      <c r="D67" s="5" t="n">
        <v>206</v>
      </c>
      <c r="E67" s="5" t="n">
        <v>249</v>
      </c>
    </row>
    <row r="68" spans="1:5">
      <c r="A68" s="4" t="s">
        <v>1538</v>
      </c>
      <c r="D68" s="5" t="n">
        <v>-3</v>
      </c>
    </row>
    <row r="69" spans="1:5">
      <c r="A69" s="4" t="s">
        <v>1530</v>
      </c>
      <c r="D69" s="5" t="n">
        <v>-16</v>
      </c>
    </row>
    <row r="70" spans="1:5">
      <c r="A70" s="4" t="s">
        <v>1531</v>
      </c>
      <c r="B70" s="5" t="n">
        <v>429</v>
      </c>
      <c r="D70" s="5" t="n">
        <v>429</v>
      </c>
    </row>
    <row r="71" spans="1:5">
      <c r="A71" s="4" t="s">
        <v>1532</v>
      </c>
      <c r="D71" s="5" t="n">
        <v>221</v>
      </c>
    </row>
    <row r="72" spans="1:5">
      <c r="A72" s="4" t="s">
        <v>1533</v>
      </c>
      <c r="B72" s="5" t="n">
        <v>199</v>
      </c>
      <c r="D72" s="5" t="n">
        <v>199</v>
      </c>
    </row>
    <row r="73" spans="1:5">
      <c r="A73" s="3" t="s">
        <v>1534</v>
      </c>
    </row>
    <row r="74" spans="1:5">
      <c r="A74" s="4" t="s">
        <v>1529</v>
      </c>
      <c r="D74" s="9" t="n">
        <v>17</v>
      </c>
    </row>
    <row r="75" spans="1:5">
      <c r="A75" s="4" t="s">
        <v>1537</v>
      </c>
      <c r="D75" s="11" t="n">
        <v>24.4</v>
      </c>
    </row>
    <row r="76" spans="1:5">
      <c r="A76" s="4" t="s">
        <v>1538</v>
      </c>
      <c r="D76" s="5" t="n">
        <v>17</v>
      </c>
    </row>
    <row r="77" spans="1:5">
      <c r="A77" s="4" t="s">
        <v>1530</v>
      </c>
      <c r="D77" s="11" t="n">
        <v>20.81</v>
      </c>
    </row>
    <row r="78" spans="1:5">
      <c r="A78" s="4" t="s">
        <v>1531</v>
      </c>
      <c r="B78" s="10" t="n">
        <v>20.41</v>
      </c>
      <c r="D78" s="11" t="n">
        <v>20.41</v>
      </c>
    </row>
    <row r="79" spans="1:5">
      <c r="A79" s="4" t="s">
        <v>1532</v>
      </c>
      <c r="D79" s="11" t="n">
        <v>19.52</v>
      </c>
    </row>
    <row r="80" spans="1:5">
      <c r="A80" s="4" t="s">
        <v>1533</v>
      </c>
      <c r="B80" s="10" t="n">
        <v>20.41</v>
      </c>
      <c r="D80" s="10" t="n">
        <v>20.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1541</v>
      </c>
      <c r="B1" s="2" t="s">
        <v>67</v>
      </c>
      <c r="D1" s="2" t="s">
        <v>941</v>
      </c>
      <c r="E1" s="2" t="s">
        <v>1</v>
      </c>
    </row>
    <row r="2" spans="1:6">
      <c r="B2" s="2" t="s">
        <v>2</v>
      </c>
      <c r="C2" s="2" t="s">
        <v>68</v>
      </c>
      <c r="D2" s="2" t="s">
        <v>437</v>
      </c>
      <c r="E2" s="2" t="s">
        <v>2</v>
      </c>
      <c r="F2" s="2" t="s">
        <v>68</v>
      </c>
    </row>
    <row r="3" spans="1:6">
      <c r="A3" s="4" t="s">
        <v>1542</v>
      </c>
    </row>
    <row r="4" spans="1:6">
      <c r="A4" s="3" t="s">
        <v>322</v>
      </c>
    </row>
    <row r="5" spans="1:6">
      <c r="A5" s="4" t="s">
        <v>1543</v>
      </c>
      <c r="B5" s="7" t="n">
        <v>22.2</v>
      </c>
      <c r="E5" s="7" t="n">
        <v>22.2</v>
      </c>
    </row>
    <row r="6" spans="1:6">
      <c r="A6" s="3" t="s">
        <v>1535</v>
      </c>
    </row>
    <row r="7" spans="1:6">
      <c r="A7" s="4" t="s">
        <v>1537</v>
      </c>
      <c r="E7" s="9" t="n">
        <v>30500000</v>
      </c>
      <c r="F7" s="9" t="n">
        <v>46600000</v>
      </c>
    </row>
    <row r="8" spans="1:6">
      <c r="A8" s="4" t="s">
        <v>1544</v>
      </c>
      <c r="E8" s="9" t="n">
        <v>31400000</v>
      </c>
      <c r="F8" s="9" t="n">
        <v>14800000</v>
      </c>
    </row>
    <row r="9" spans="1:6">
      <c r="A9" s="4" t="s">
        <v>1545</v>
      </c>
    </row>
    <row r="10" spans="1:6">
      <c r="A10" s="3" t="s">
        <v>322</v>
      </c>
    </row>
    <row r="11" spans="1:6">
      <c r="A11" s="4" t="s">
        <v>1546</v>
      </c>
      <c r="E11" s="5" t="n">
        <v>-343</v>
      </c>
    </row>
    <row r="12" spans="1:6">
      <c r="A12" s="4" t="s">
        <v>1547</v>
      </c>
      <c r="E12" s="10" t="n">
        <v>11.44</v>
      </c>
    </row>
    <row r="13" spans="1:6">
      <c r="A13" s="3" t="s">
        <v>1548</v>
      </c>
    </row>
    <row r="14" spans="1:6">
      <c r="A14" s="4" t="s">
        <v>1549</v>
      </c>
      <c r="D14" s="5" t="n">
        <v>5438</v>
      </c>
      <c r="E14" s="5" t="n">
        <v>5438</v>
      </c>
    </row>
    <row r="15" spans="1:6">
      <c r="A15" s="4" t="s">
        <v>1537</v>
      </c>
      <c r="C15" s="5" t="n">
        <v>10</v>
      </c>
      <c r="E15" s="5" t="n">
        <v>1885</v>
      </c>
      <c r="F15" s="5" t="n">
        <v>3313</v>
      </c>
    </row>
    <row r="16" spans="1:6">
      <c r="A16" s="4" t="s">
        <v>1544</v>
      </c>
      <c r="E16" s="5" t="n">
        <v>2710</v>
      </c>
    </row>
    <row r="17" spans="1:6">
      <c r="A17" s="4" t="s">
        <v>1550</v>
      </c>
      <c r="B17" s="5" t="n">
        <v>4277</v>
      </c>
      <c r="E17" s="5" t="n">
        <v>4277</v>
      </c>
    </row>
    <row r="18" spans="1:6">
      <c r="A18" s="3" t="s">
        <v>1535</v>
      </c>
    </row>
    <row r="19" spans="1:6">
      <c r="A19" s="4" t="s">
        <v>1549</v>
      </c>
      <c r="D19" s="10" t="n">
        <v>9.75</v>
      </c>
      <c r="E19" s="10" t="n">
        <v>9.75</v>
      </c>
    </row>
    <row r="20" spans="1:6">
      <c r="A20" s="4" t="s">
        <v>1537</v>
      </c>
      <c r="E20" s="11" t="n">
        <v>13.36</v>
      </c>
    </row>
    <row r="21" spans="1:6">
      <c r="A21" s="4" t="s">
        <v>1544</v>
      </c>
      <c r="E21" s="11" t="n">
        <v>8.92</v>
      </c>
    </row>
    <row r="22" spans="1:6">
      <c r="A22" s="4" t="s">
        <v>1550</v>
      </c>
      <c r="B22" s="10" t="n">
        <v>11.74</v>
      </c>
      <c r="E22" s="10" t="n">
        <v>11.74</v>
      </c>
    </row>
    <row r="23" spans="1:6">
      <c r="A23" s="4" t="s">
        <v>1551</v>
      </c>
    </row>
    <row r="24" spans="1:6">
      <c r="A24" s="3" t="s">
        <v>322</v>
      </c>
    </row>
    <row r="25" spans="1:6">
      <c r="A25" s="4" t="s">
        <v>1537</v>
      </c>
      <c r="B25" s="5" t="n">
        <v>42</v>
      </c>
      <c r="C25" s="5" t="n">
        <v>7</v>
      </c>
      <c r="E25" s="5" t="n">
        <v>48</v>
      </c>
    </row>
    <row r="26" spans="1:6">
      <c r="A26" s="4" t="s">
        <v>1546</v>
      </c>
      <c r="E26" s="5" t="n">
        <v>0</v>
      </c>
    </row>
    <row r="27" spans="1:6">
      <c r="A27" s="3" t="s">
        <v>1548</v>
      </c>
    </row>
    <row r="28" spans="1:6">
      <c r="A28" s="4" t="s">
        <v>1549</v>
      </c>
      <c r="B28" s="5" t="n">
        <v>48</v>
      </c>
      <c r="D28" s="5" t="n">
        <v>7</v>
      </c>
      <c r="E28" s="5" t="n">
        <v>7</v>
      </c>
    </row>
    <row r="29" spans="1:6">
      <c r="A29" s="4" t="s">
        <v>1537</v>
      </c>
      <c r="F29" s="5" t="n">
        <v>7</v>
      </c>
    </row>
    <row r="30" spans="1:6">
      <c r="A30" s="4" t="s">
        <v>1544</v>
      </c>
      <c r="E30" s="5" t="n">
        <v>7</v>
      </c>
    </row>
    <row r="31" spans="1:6">
      <c r="A31" s="4" t="s">
        <v>1550</v>
      </c>
      <c r="D31" s="5" t="n">
        <v>48</v>
      </c>
    </row>
    <row r="32" spans="1:6">
      <c r="A32" s="3" t="s">
        <v>1535</v>
      </c>
    </row>
    <row r="33" spans="1:6">
      <c r="A33" s="4" t="s">
        <v>1549</v>
      </c>
      <c r="D33" s="10" t="n">
        <v>11.84</v>
      </c>
      <c r="E33" s="10" t="n">
        <v>11.84</v>
      </c>
    </row>
    <row r="34" spans="1:6">
      <c r="A34" s="4" t="s">
        <v>1537</v>
      </c>
      <c r="E34" s="10" t="n">
        <v>12.46</v>
      </c>
    </row>
    <row r="35" spans="1:6">
      <c r="A35" s="4" t="s">
        <v>1544</v>
      </c>
      <c r="D35" s="10" t="n">
        <v>12.46</v>
      </c>
    </row>
    <row r="36" spans="1:6">
      <c r="A36" s="4" t="s">
        <v>1552</v>
      </c>
    </row>
    <row r="37" spans="1:6">
      <c r="A37" s="3" t="s">
        <v>322</v>
      </c>
    </row>
    <row r="38" spans="1:6">
      <c r="A38" s="4" t="s">
        <v>1537</v>
      </c>
      <c r="B38" s="5" t="n">
        <v>78</v>
      </c>
      <c r="C38" s="5" t="n">
        <v>30</v>
      </c>
      <c r="E38" s="5" t="n">
        <v>900</v>
      </c>
      <c r="F38" s="5" t="n">
        <v>1356</v>
      </c>
    </row>
    <row r="39" spans="1:6">
      <c r="A39" s="3" t="s">
        <v>1548</v>
      </c>
    </row>
    <row r="40" spans="1:6">
      <c r="A40" s="4" t="s">
        <v>1553</v>
      </c>
      <c r="B40" s="5" t="n">
        <v>2422</v>
      </c>
      <c r="E40" s="5" t="n">
        <v>2422</v>
      </c>
    </row>
    <row r="41" spans="1:6">
      <c r="A41" s="3" t="s">
        <v>1535</v>
      </c>
    </row>
    <row r="42" spans="1:6">
      <c r="A42" s="4" t="s">
        <v>1553</v>
      </c>
      <c r="B42" s="10" t="n">
        <v>4.12</v>
      </c>
      <c r="E42" s="10" t="n">
        <v>4.12</v>
      </c>
    </row>
    <row r="43" spans="1:6">
      <c r="A43" s="4" t="s">
        <v>415</v>
      </c>
    </row>
    <row r="44" spans="1:6">
      <c r="A44" s="3" t="s">
        <v>1535</v>
      </c>
    </row>
    <row r="45" spans="1:6">
      <c r="A45" s="4" t="s">
        <v>1537</v>
      </c>
      <c r="E45" s="9" t="n">
        <v>9500000</v>
      </c>
      <c r="F45" s="9" t="n">
        <v>13400000</v>
      </c>
    </row>
    <row r="46" spans="1:6">
      <c r="A46" s="4" t="s">
        <v>1554</v>
      </c>
    </row>
    <row r="47" spans="1:6">
      <c r="A47" s="3" t="s">
        <v>322</v>
      </c>
    </row>
    <row r="48" spans="1:6">
      <c r="A48" s="4" t="s">
        <v>1546</v>
      </c>
      <c r="E48" s="5" t="n">
        <v>-18</v>
      </c>
    </row>
    <row r="49" spans="1:6">
      <c r="A49" s="4" t="s">
        <v>1547</v>
      </c>
      <c r="E49" s="10" t="n">
        <v>21.62</v>
      </c>
    </row>
    <row r="50" spans="1:6">
      <c r="A50" s="3" t="s">
        <v>1548</v>
      </c>
    </row>
    <row r="51" spans="1:6">
      <c r="A51" s="4" t="s">
        <v>1549</v>
      </c>
      <c r="D51" s="5" t="n">
        <v>172</v>
      </c>
      <c r="E51" s="5" t="n">
        <v>172</v>
      </c>
    </row>
    <row r="52" spans="1:6">
      <c r="A52" s="4" t="s">
        <v>1537</v>
      </c>
      <c r="E52" s="5" t="n">
        <v>325</v>
      </c>
      <c r="F52" s="5" t="n">
        <v>171</v>
      </c>
    </row>
    <row r="53" spans="1:6">
      <c r="A53" s="4" t="s">
        <v>1544</v>
      </c>
      <c r="E53" s="5" t="n">
        <v>227</v>
      </c>
    </row>
    <row r="54" spans="1:6">
      <c r="A54" s="4" t="s">
        <v>1550</v>
      </c>
      <c r="B54" s="5" t="n">
        <v>252</v>
      </c>
      <c r="E54" s="5" t="n">
        <v>252</v>
      </c>
    </row>
    <row r="55" spans="1:6">
      <c r="A55" s="3" t="s">
        <v>1535</v>
      </c>
    </row>
    <row r="56" spans="1:6">
      <c r="A56" s="4" t="s">
        <v>1549</v>
      </c>
      <c r="D56" s="10" t="n">
        <v>18.18</v>
      </c>
      <c r="E56" s="10" t="n">
        <v>18.18</v>
      </c>
    </row>
    <row r="57" spans="1:6">
      <c r="A57" s="4" t="s">
        <v>1537</v>
      </c>
      <c r="E57" s="11" t="n">
        <v>23.57</v>
      </c>
    </row>
    <row r="58" spans="1:6">
      <c r="A58" s="4" t="s">
        <v>1544</v>
      </c>
      <c r="E58" s="11" t="n">
        <v>21.61</v>
      </c>
    </row>
    <row r="59" spans="1:6">
      <c r="A59" s="4" t="s">
        <v>1550</v>
      </c>
      <c r="B59" s="10" t="n">
        <v>21.91</v>
      </c>
      <c r="E59" s="10" t="n">
        <v>21.91</v>
      </c>
    </row>
    <row r="60" spans="1:6">
      <c r="A60" s="4" t="s">
        <v>1555</v>
      </c>
    </row>
    <row r="61" spans="1:6">
      <c r="A61" s="3" t="s">
        <v>322</v>
      </c>
    </row>
    <row r="62" spans="1:6">
      <c r="A62" s="4" t="s">
        <v>1546</v>
      </c>
      <c r="E62" s="5" t="n">
        <v>-72</v>
      </c>
    </row>
    <row r="63" spans="1:6">
      <c r="A63" s="4" t="s">
        <v>1547</v>
      </c>
      <c r="E63" s="9" t="n">
        <v>17</v>
      </c>
    </row>
    <row r="64" spans="1:6">
      <c r="A64" s="3" t="s">
        <v>1548</v>
      </c>
    </row>
    <row r="65" spans="1:6">
      <c r="A65" s="4" t="s">
        <v>1549</v>
      </c>
      <c r="D65" s="5" t="n">
        <v>578</v>
      </c>
      <c r="E65" s="5" t="n">
        <v>578</v>
      </c>
    </row>
    <row r="66" spans="1:6">
      <c r="A66" s="4" t="s">
        <v>1537</v>
      </c>
      <c r="E66" s="5" t="n">
        <v>40</v>
      </c>
      <c r="F66" s="5" t="n">
        <v>541</v>
      </c>
    </row>
    <row r="67" spans="1:6">
      <c r="A67" s="4" t="s">
        <v>1544</v>
      </c>
      <c r="E67" s="5" t="n">
        <v>45</v>
      </c>
    </row>
    <row r="68" spans="1:6">
      <c r="A68" s="4" t="s">
        <v>1550</v>
      </c>
      <c r="B68" s="5" t="n">
        <v>501</v>
      </c>
      <c r="E68" s="5" t="n">
        <v>501</v>
      </c>
    </row>
    <row r="69" spans="1:6">
      <c r="A69" s="3" t="s">
        <v>1535</v>
      </c>
    </row>
    <row r="70" spans="1:6">
      <c r="A70" s="4" t="s">
        <v>1549</v>
      </c>
      <c r="D70" s="10" t="n">
        <v>17.37</v>
      </c>
      <c r="E70" s="10" t="n">
        <v>17.37</v>
      </c>
    </row>
    <row r="71" spans="1:6">
      <c r="A71" s="4" t="s">
        <v>1537</v>
      </c>
      <c r="E71" s="11" t="n">
        <v>20.36</v>
      </c>
    </row>
    <row r="72" spans="1:6">
      <c r="A72" s="4" t="s">
        <v>1544</v>
      </c>
      <c r="E72" s="5" t="n">
        <v>17</v>
      </c>
    </row>
    <row r="73" spans="1:6">
      <c r="A73" s="4" t="s">
        <v>1550</v>
      </c>
      <c r="B73" s="10" t="n">
        <v>17.69</v>
      </c>
      <c r="E73" s="10" t="n">
        <v>17.69</v>
      </c>
    </row>
    <row r="74" spans="1:6">
      <c r="A74" s="4" t="s">
        <v>1556</v>
      </c>
    </row>
    <row r="75" spans="1:6">
      <c r="A75" s="3" t="s">
        <v>322</v>
      </c>
    </row>
    <row r="76" spans="1:6">
      <c r="A76" s="4" t="s">
        <v>1537</v>
      </c>
      <c r="E76" s="5" t="n">
        <v>206</v>
      </c>
      <c r="F76" s="5" t="n">
        <v>249</v>
      </c>
    </row>
    <row r="77" spans="1:6">
      <c r="A77" s="3" t="s">
        <v>1548</v>
      </c>
    </row>
    <row r="78" spans="1:6">
      <c r="A78" s="4" t="s">
        <v>1553</v>
      </c>
      <c r="B78" s="5" t="n">
        <v>199</v>
      </c>
      <c r="E78" s="5" t="n">
        <v>199</v>
      </c>
    </row>
    <row r="79" spans="1:6">
      <c r="A79" s="4" t="s">
        <v>1557</v>
      </c>
    </row>
    <row r="80" spans="1:6">
      <c r="A80" s="3" t="s">
        <v>322</v>
      </c>
    </row>
    <row r="81" spans="1:6">
      <c r="A81" s="4" t="s">
        <v>1558</v>
      </c>
      <c r="E81" s="5" t="n">
        <v>133</v>
      </c>
      <c r="F81" s="5" t="n">
        <v>90</v>
      </c>
    </row>
    <row r="82" spans="1:6">
      <c r="A82" s="4" t="s">
        <v>1559</v>
      </c>
    </row>
    <row r="83" spans="1:6">
      <c r="A83" s="3" t="s">
        <v>322</v>
      </c>
    </row>
    <row r="84" spans="1:6">
      <c r="A84" s="4" t="s">
        <v>1558</v>
      </c>
      <c r="E84" s="5" t="n">
        <v>141</v>
      </c>
      <c r="F84" s="5" t="n">
        <v>60</v>
      </c>
    </row>
    <row r="85" spans="1:6">
      <c r="A85" s="4" t="s">
        <v>1560</v>
      </c>
    </row>
    <row r="86" spans="1:6">
      <c r="A86" s="3" t="s">
        <v>322</v>
      </c>
    </row>
    <row r="87" spans="1:6">
      <c r="A87" s="4" t="s">
        <v>1558</v>
      </c>
      <c r="E87" s="5" t="n">
        <v>277</v>
      </c>
      <c r="F87" s="5" t="n">
        <v>290</v>
      </c>
    </row>
    <row r="88" spans="1:6">
      <c r="A88" s="4" t="s">
        <v>1561</v>
      </c>
    </row>
    <row r="89" spans="1:6">
      <c r="A89" s="3" t="s">
        <v>322</v>
      </c>
    </row>
    <row r="90" spans="1:6">
      <c r="A90" s="4" t="s">
        <v>1543</v>
      </c>
      <c r="B90" s="7" t="n">
        <v>36.3</v>
      </c>
      <c r="E90" s="7" t="n">
        <v>36.3</v>
      </c>
    </row>
    <row r="91" spans="1:6">
      <c r="A91" s="4" t="s">
        <v>1562</v>
      </c>
      <c r="E91" s="7" t="n">
        <v>49.8</v>
      </c>
      <c r="F91" s="7" t="n">
        <v>30.6</v>
      </c>
    </row>
    <row r="92" spans="1:6">
      <c r="A92" s="4" t="s">
        <v>1546</v>
      </c>
      <c r="E92" s="5" t="n">
        <v>-29</v>
      </c>
    </row>
    <row r="93" spans="1:6">
      <c r="A93" s="4" t="s">
        <v>1547</v>
      </c>
      <c r="E93" s="10" t="n">
        <v>85.39</v>
      </c>
    </row>
    <row r="94" spans="1:6">
      <c r="A94" s="3" t="s">
        <v>1548</v>
      </c>
    </row>
    <row r="95" spans="1:6">
      <c r="A95" s="4" t="s">
        <v>1549</v>
      </c>
      <c r="B95" s="5" t="n">
        <v>644</v>
      </c>
      <c r="D95" s="5" t="n">
        <v>827</v>
      </c>
      <c r="E95" s="5" t="n">
        <v>827</v>
      </c>
    </row>
    <row r="96" spans="1:6">
      <c r="A96" s="4" t="s">
        <v>1537</v>
      </c>
      <c r="C96" s="5" t="n">
        <v>10</v>
      </c>
      <c r="E96" s="5" t="n">
        <v>551</v>
      </c>
      <c r="F96" s="5" t="n">
        <v>440</v>
      </c>
    </row>
    <row r="97" spans="1:6">
      <c r="A97" s="4" t="s">
        <v>1544</v>
      </c>
      <c r="E97" s="5" t="n">
        <v>705</v>
      </c>
    </row>
    <row r="98" spans="1:6">
      <c r="A98" s="4" t="s">
        <v>1550</v>
      </c>
      <c r="D98" s="5" t="n">
        <v>644</v>
      </c>
    </row>
    <row r="99" spans="1:6">
      <c r="A99" s="3" t="s">
        <v>1535</v>
      </c>
    </row>
    <row r="100" spans="1:6">
      <c r="A100" s="4" t="s">
        <v>1549</v>
      </c>
      <c r="D100" s="10" t="n">
        <v>67.66</v>
      </c>
      <c r="E100" s="10" t="n">
        <v>67.66</v>
      </c>
    </row>
    <row r="101" spans="1:6">
      <c r="A101" s="4" t="s">
        <v>1537</v>
      </c>
      <c r="E101" s="11" t="n">
        <v>90.44</v>
      </c>
    </row>
    <row r="102" spans="1:6">
      <c r="A102" s="4" t="s">
        <v>1544</v>
      </c>
      <c r="E102" s="10" t="n">
        <v>68.29000000000001</v>
      </c>
    </row>
    <row r="103" spans="1:6">
      <c r="A103" s="4" t="s">
        <v>1553</v>
      </c>
      <c r="D103" s="10" t="n">
        <v>85.65000000000001</v>
      </c>
    </row>
    <row r="104" spans="1:6">
      <c r="A104" s="4" t="s">
        <v>1563</v>
      </c>
    </row>
    <row r="105" spans="1:6">
      <c r="A105" s="3" t="s">
        <v>322</v>
      </c>
    </row>
    <row r="106" spans="1:6">
      <c r="A106" s="4" t="s">
        <v>1537</v>
      </c>
      <c r="B106" s="5" t="n">
        <v>22</v>
      </c>
      <c r="E106" s="5" t="n">
        <v>551</v>
      </c>
    </row>
    <row r="107" spans="1:6">
      <c r="A107" s="4" t="s">
        <v>398</v>
      </c>
    </row>
    <row r="108" spans="1:6">
      <c r="A108" s="3" t="s">
        <v>322</v>
      </c>
    </row>
    <row r="109" spans="1:6">
      <c r="A109" s="4" t="s">
        <v>1543</v>
      </c>
      <c r="B109" s="7" t="n">
        <v>12.6</v>
      </c>
      <c r="E109" s="7" t="n">
        <v>12.6</v>
      </c>
    </row>
    <row r="110" spans="1:6">
      <c r="A110" s="4" t="s">
        <v>1564</v>
      </c>
    </row>
    <row r="111" spans="1:6">
      <c r="A111" s="3" t="s">
        <v>322</v>
      </c>
    </row>
    <row r="112" spans="1:6">
      <c r="A112" s="4" t="s">
        <v>1546</v>
      </c>
      <c r="E112" s="5" t="n">
        <v>-1</v>
      </c>
    </row>
    <row r="113" spans="1:6">
      <c r="A113" s="4" t="s">
        <v>1547</v>
      </c>
      <c r="E113" s="10" t="n">
        <v>49.45</v>
      </c>
    </row>
    <row r="114" spans="1:6">
      <c r="A114" s="3" t="s">
        <v>1548</v>
      </c>
    </row>
    <row r="115" spans="1:6">
      <c r="A115" s="4" t="s">
        <v>1549</v>
      </c>
      <c r="B115" s="5" t="n">
        <v>11</v>
      </c>
      <c r="D115" s="5" t="n">
        <v>26</v>
      </c>
      <c r="E115" s="5" t="n">
        <v>26</v>
      </c>
    </row>
    <row r="116" spans="1:6">
      <c r="A116" s="4" t="s">
        <v>1544</v>
      </c>
      <c r="E116" s="5" t="n">
        <v>14</v>
      </c>
    </row>
    <row r="117" spans="1:6">
      <c r="A117" s="4" t="s">
        <v>1550</v>
      </c>
      <c r="D117" s="5" t="n">
        <v>11</v>
      </c>
    </row>
    <row r="118" spans="1:6">
      <c r="A118" s="3" t="s">
        <v>1535</v>
      </c>
    </row>
    <row r="119" spans="1:6">
      <c r="A119" s="4" t="s">
        <v>1549</v>
      </c>
      <c r="B119" s="10" t="n">
        <v>49.57</v>
      </c>
      <c r="D119" s="10" t="n">
        <v>49.55</v>
      </c>
      <c r="E119" s="10" t="n">
        <v>49.55</v>
      </c>
    </row>
    <row r="120" spans="1:6">
      <c r="A120" s="4" t="s">
        <v>1537</v>
      </c>
      <c r="E120" s="5" t="n">
        <v>0</v>
      </c>
    </row>
    <row r="121" spans="1:6">
      <c r="A121" s="4" t="s">
        <v>1544</v>
      </c>
      <c r="E121" s="10" t="n">
        <v>49.55</v>
      </c>
    </row>
    <row r="122" spans="1:6">
      <c r="A122" s="4" t="s">
        <v>1550</v>
      </c>
      <c r="D122" s="10" t="n">
        <v>49.57</v>
      </c>
    </row>
    <row r="123" spans="1:6">
      <c r="A123" s="4" t="s">
        <v>1565</v>
      </c>
    </row>
    <row r="124" spans="1:6">
      <c r="A124" s="3" t="s">
        <v>322</v>
      </c>
    </row>
    <row r="125" spans="1:6">
      <c r="A125" s="4" t="s">
        <v>1537</v>
      </c>
      <c r="E125" s="5" t="n">
        <v>0</v>
      </c>
    </row>
    <row r="126" spans="1:6">
      <c r="A126" s="3" t="s">
        <v>1548</v>
      </c>
    </row>
    <row r="127" spans="1:6">
      <c r="A127" s="4" t="s">
        <v>1553</v>
      </c>
      <c r="B127" s="5" t="n">
        <v>25</v>
      </c>
      <c r="E127" s="5" t="n">
        <v>25</v>
      </c>
    </row>
    <row r="128" spans="1:6">
      <c r="A128" s="4" t="s">
        <v>1566</v>
      </c>
    </row>
    <row r="129" spans="1:6">
      <c r="A129" s="3" t="s">
        <v>1548</v>
      </c>
    </row>
    <row r="130" spans="1:6">
      <c r="A130" s="4" t="s">
        <v>1544</v>
      </c>
      <c r="E130" s="5" t="n">
        <v>7</v>
      </c>
    </row>
    <row r="131" spans="1:6">
      <c r="A131" s="3" t="s">
        <v>1535</v>
      </c>
    </row>
    <row r="132" spans="1:6">
      <c r="A132" s="4" t="s">
        <v>1544</v>
      </c>
      <c r="E132" s="10" t="n">
        <v>11.84</v>
      </c>
    </row>
    <row r="133" spans="1:6">
      <c r="A133" s="4" t="s">
        <v>1567</v>
      </c>
    </row>
    <row r="134" spans="1:6">
      <c r="A134" s="3" t="s">
        <v>1548</v>
      </c>
    </row>
    <row r="135" spans="1:6">
      <c r="A135" s="4" t="s">
        <v>1544</v>
      </c>
      <c r="E135" s="5" t="n">
        <v>0</v>
      </c>
    </row>
    <row r="136" spans="1:6">
      <c r="A136" s="3" t="s">
        <v>1535</v>
      </c>
    </row>
    <row r="137" spans="1:6">
      <c r="A137" s="4" t="s">
        <v>1544</v>
      </c>
      <c r="E137" s="9" t="n">
        <v>0</v>
      </c>
    </row>
    <row r="138" spans="1:6">
      <c r="A138" s="4" t="s">
        <v>1568</v>
      </c>
    </row>
    <row r="139" spans="1:6">
      <c r="A139" s="3" t="s">
        <v>322</v>
      </c>
    </row>
    <row r="140" spans="1:6">
      <c r="A140" s="4" t="s">
        <v>1569</v>
      </c>
      <c r="E140" s="4" t="s">
        <v>1570</v>
      </c>
    </row>
    <row r="141" spans="1:6">
      <c r="A141" s="4" t="s">
        <v>1571</v>
      </c>
    </row>
    <row r="142" spans="1:6">
      <c r="A142" s="3" t="s">
        <v>322</v>
      </c>
    </row>
    <row r="143" spans="1:6">
      <c r="A143" s="4" t="s">
        <v>1569</v>
      </c>
      <c r="E143" s="4" t="s">
        <v>1570</v>
      </c>
    </row>
    <row r="144" spans="1:6">
      <c r="A144" s="4" t="s">
        <v>1572</v>
      </c>
    </row>
    <row r="145" spans="1:6">
      <c r="A145" s="3" t="s">
        <v>322</v>
      </c>
    </row>
    <row r="146" spans="1:6">
      <c r="A146" s="4" t="s">
        <v>1569</v>
      </c>
      <c r="E146" s="4" t="s">
        <v>449</v>
      </c>
    </row>
    <row r="147" spans="1:6">
      <c r="A147" s="4" t="s">
        <v>1573</v>
      </c>
    </row>
    <row r="148" spans="1:6">
      <c r="A148" s="3" t="s">
        <v>322</v>
      </c>
    </row>
    <row r="149" spans="1:6">
      <c r="A149" s="4" t="s">
        <v>1569</v>
      </c>
      <c r="E149" s="4" t="s">
        <v>445</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 customWidth="1" max="6" min="6" width="14"/>
    <col customWidth="1" max="7" min="7" width="24"/>
    <col customWidth="1" max="8" min="8" width="17"/>
    <col customWidth="1" max="9" min="9" width="14"/>
  </cols>
  <sheetData>
    <row r="1" spans="1:9">
      <c r="A1" s="1" t="s">
        <v>1574</v>
      </c>
      <c r="B1" s="2" t="s">
        <v>67</v>
      </c>
      <c r="E1" s="2" t="s">
        <v>941</v>
      </c>
      <c r="G1" s="2" t="s">
        <v>1</v>
      </c>
    </row>
    <row r="2" spans="1:9">
      <c r="B2" s="2" t="s">
        <v>2</v>
      </c>
      <c r="C2" s="2" t="s">
        <v>68</v>
      </c>
      <c r="D2" s="2" t="s">
        <v>1575</v>
      </c>
      <c r="E2" s="2" t="s">
        <v>437</v>
      </c>
      <c r="F2" s="2" t="s">
        <v>578</v>
      </c>
      <c r="G2" s="2" t="s">
        <v>2</v>
      </c>
      <c r="H2" s="2" t="s">
        <v>68</v>
      </c>
      <c r="I2" s="2" t="s">
        <v>25</v>
      </c>
    </row>
    <row r="3" spans="1:9">
      <c r="A3" s="3" t="s">
        <v>322</v>
      </c>
    </row>
    <row r="4" spans="1:9">
      <c r="A4" s="4" t="s">
        <v>11</v>
      </c>
      <c r="G4" s="5" t="n">
        <v>2015</v>
      </c>
    </row>
    <row r="5" spans="1:9">
      <c r="A5" s="4" t="s">
        <v>1576</v>
      </c>
      <c r="C5" s="5" t="n">
        <v>28900</v>
      </c>
      <c r="H5" s="5" t="n">
        <v>51000</v>
      </c>
    </row>
    <row r="6" spans="1:9">
      <c r="A6" s="4" t="s">
        <v>139</v>
      </c>
      <c r="B6" s="7" t="n">
        <v>26.4</v>
      </c>
      <c r="C6" s="7" t="n">
        <v>19.7</v>
      </c>
      <c r="G6" s="7" t="n">
        <v>71.90000000000001</v>
      </c>
      <c r="H6" s="7" t="n">
        <v>67.09999999999999</v>
      </c>
    </row>
    <row r="7" spans="1:9">
      <c r="A7" s="4" t="s">
        <v>1577</v>
      </c>
    </row>
    <row r="8" spans="1:9">
      <c r="A8" s="3" t="s">
        <v>322</v>
      </c>
    </row>
    <row r="9" spans="1:9">
      <c r="A9" s="4" t="s">
        <v>1578</v>
      </c>
      <c r="G9" s="4" t="s">
        <v>1570</v>
      </c>
    </row>
    <row r="10" spans="1:9">
      <c r="A10" s="4" t="s">
        <v>1579</v>
      </c>
    </row>
    <row r="11" spans="1:9">
      <c r="A11" s="3" t="s">
        <v>322</v>
      </c>
    </row>
    <row r="12" spans="1:9">
      <c r="A12" s="4" t="s">
        <v>1578</v>
      </c>
      <c r="G12" s="4" t="s">
        <v>449</v>
      </c>
    </row>
    <row r="13" spans="1:9">
      <c r="A13" s="4" t="s">
        <v>1542</v>
      </c>
    </row>
    <row r="14" spans="1:9">
      <c r="A14" s="3" t="s">
        <v>322</v>
      </c>
    </row>
    <row r="15" spans="1:9">
      <c r="A15" s="4" t="s">
        <v>1578</v>
      </c>
      <c r="G15" s="4" t="s">
        <v>449</v>
      </c>
    </row>
    <row r="16" spans="1:9">
      <c r="A16" s="4" t="s">
        <v>1543</v>
      </c>
      <c r="B16" s="7" t="n">
        <v>22.2</v>
      </c>
      <c r="G16" s="7" t="n">
        <v>22.2</v>
      </c>
    </row>
    <row r="17" spans="1:9">
      <c r="A17" s="4" t="s">
        <v>1580</v>
      </c>
      <c r="G17" s="4" t="s">
        <v>1581</v>
      </c>
    </row>
    <row r="18" spans="1:9">
      <c r="A18" s="4" t="s">
        <v>1537</v>
      </c>
      <c r="G18" s="9" t="n">
        <v>30500000</v>
      </c>
      <c r="H18" s="9" t="n">
        <v>46600000</v>
      </c>
    </row>
    <row r="19" spans="1:9">
      <c r="A19" s="4" t="s">
        <v>1544</v>
      </c>
      <c r="G19" s="9" t="n">
        <v>31400000</v>
      </c>
      <c r="H19" s="9" t="n">
        <v>14800000</v>
      </c>
    </row>
    <row r="20" spans="1:9">
      <c r="A20" s="4" t="s">
        <v>1582</v>
      </c>
      <c r="G20" s="7" t="n">
        <v>3.9</v>
      </c>
      <c r="H20" s="7" t="n">
        <v>3.6</v>
      </c>
    </row>
    <row r="21" spans="1:9">
      <c r="A21" s="4" t="s">
        <v>1583</v>
      </c>
      <c r="G21" s="7" t="n">
        <v>3.9</v>
      </c>
      <c r="H21" s="7" t="n">
        <v>2.5</v>
      </c>
    </row>
    <row r="22" spans="1:9">
      <c r="A22" s="4" t="s">
        <v>1584</v>
      </c>
    </row>
    <row r="23" spans="1:9">
      <c r="A23" s="3" t="s">
        <v>322</v>
      </c>
    </row>
    <row r="24" spans="1:9">
      <c r="A24" s="4" t="s">
        <v>1578</v>
      </c>
      <c r="G24" s="4" t="s">
        <v>1570</v>
      </c>
    </row>
    <row r="25" spans="1:9">
      <c r="A25" s="4" t="s">
        <v>1585</v>
      </c>
    </row>
    <row r="26" spans="1:9">
      <c r="A26" s="3" t="s">
        <v>322</v>
      </c>
    </row>
    <row r="27" spans="1:9">
      <c r="A27" s="4" t="s">
        <v>1578</v>
      </c>
      <c r="G27" s="4" t="s">
        <v>449</v>
      </c>
    </row>
    <row r="28" spans="1:9">
      <c r="A28" s="4" t="s">
        <v>1586</v>
      </c>
    </row>
    <row r="29" spans="1:9">
      <c r="A29" s="3" t="s">
        <v>322</v>
      </c>
    </row>
    <row r="30" spans="1:9">
      <c r="A30" s="4" t="s">
        <v>1587</v>
      </c>
      <c r="G30" s="4" t="s">
        <v>1588</v>
      </c>
    </row>
    <row r="31" spans="1:9">
      <c r="A31" s="4" t="s">
        <v>1545</v>
      </c>
    </row>
    <row r="32" spans="1:9">
      <c r="A32" s="3" t="s">
        <v>322</v>
      </c>
    </row>
    <row r="33" spans="1:9">
      <c r="A33" s="4" t="s">
        <v>1589</v>
      </c>
      <c r="C33" s="5" t="n">
        <v>10</v>
      </c>
      <c r="G33" s="5" t="n">
        <v>1885</v>
      </c>
      <c r="H33" s="5" t="n">
        <v>3313</v>
      </c>
    </row>
    <row r="34" spans="1:9">
      <c r="A34" s="4" t="s">
        <v>1537</v>
      </c>
      <c r="G34" s="10" t="n">
        <v>13.36</v>
      </c>
    </row>
    <row r="35" spans="1:9">
      <c r="A35" s="4" t="s">
        <v>1544</v>
      </c>
      <c r="G35" s="10" t="n">
        <v>8.92</v>
      </c>
    </row>
    <row r="36" spans="1:9">
      <c r="A36" s="4" t="s">
        <v>1590</v>
      </c>
      <c r="B36" s="5" t="n">
        <v>4277</v>
      </c>
      <c r="G36" s="5" t="n">
        <v>4277</v>
      </c>
      <c r="I36" s="5" t="n">
        <v>5438</v>
      </c>
    </row>
    <row r="37" spans="1:9">
      <c r="A37" s="4" t="s">
        <v>1551</v>
      </c>
    </row>
    <row r="38" spans="1:9">
      <c r="A38" s="3" t="s">
        <v>322</v>
      </c>
    </row>
    <row r="39" spans="1:9">
      <c r="A39" s="4" t="s">
        <v>1591</v>
      </c>
      <c r="B39" s="5" t="n">
        <v>42</v>
      </c>
      <c r="C39" s="5" t="n">
        <v>7</v>
      </c>
      <c r="G39" s="5" t="n">
        <v>48</v>
      </c>
    </row>
    <row r="40" spans="1:9">
      <c r="A40" s="4" t="s">
        <v>1589</v>
      </c>
      <c r="H40" s="5" t="n">
        <v>7</v>
      </c>
    </row>
    <row r="41" spans="1:9">
      <c r="A41" s="4" t="s">
        <v>1537</v>
      </c>
      <c r="G41" s="10" t="n">
        <v>12.46</v>
      </c>
    </row>
    <row r="42" spans="1:9">
      <c r="A42" s="4" t="s">
        <v>1544</v>
      </c>
      <c r="E42" s="10" t="n">
        <v>12.46</v>
      </c>
    </row>
    <row r="43" spans="1:9">
      <c r="A43" s="4" t="s">
        <v>1590</v>
      </c>
      <c r="E43" s="5" t="n">
        <v>48</v>
      </c>
      <c r="I43" s="5" t="n">
        <v>7</v>
      </c>
    </row>
    <row r="44" spans="1:9">
      <c r="A44" s="4" t="s">
        <v>1592</v>
      </c>
    </row>
    <row r="45" spans="1:9">
      <c r="A45" s="3" t="s">
        <v>322</v>
      </c>
    </row>
    <row r="46" spans="1:9">
      <c r="A46" s="4" t="s">
        <v>1532</v>
      </c>
      <c r="G46" s="5" t="n">
        <v>600</v>
      </c>
    </row>
    <row r="47" spans="1:9">
      <c r="A47" s="4" t="s">
        <v>1552</v>
      </c>
    </row>
    <row r="48" spans="1:9">
      <c r="A48" s="3" t="s">
        <v>322</v>
      </c>
    </row>
    <row r="49" spans="1:9">
      <c r="A49" s="4" t="s">
        <v>1593</v>
      </c>
      <c r="F49" s="4" t="s">
        <v>372</v>
      </c>
      <c r="G49" s="4" t="s">
        <v>372</v>
      </c>
    </row>
    <row r="50" spans="1:9">
      <c r="A50" s="4" t="s">
        <v>1591</v>
      </c>
      <c r="B50" s="5" t="n">
        <v>78</v>
      </c>
      <c r="C50" s="5" t="n">
        <v>30</v>
      </c>
      <c r="G50" s="5" t="n">
        <v>900</v>
      </c>
      <c r="H50" s="5" t="n">
        <v>1356</v>
      </c>
    </row>
    <row r="51" spans="1:9">
      <c r="A51" s="4" t="s">
        <v>1532</v>
      </c>
      <c r="G51" s="5" t="n">
        <v>2298</v>
      </c>
    </row>
    <row r="52" spans="1:9">
      <c r="A52" s="4" t="s">
        <v>1594</v>
      </c>
    </row>
    <row r="53" spans="1:9">
      <c r="A53" s="3" t="s">
        <v>322</v>
      </c>
    </row>
    <row r="54" spans="1:9">
      <c r="A54" s="4" t="s">
        <v>1569</v>
      </c>
      <c r="G54" s="4" t="s">
        <v>1570</v>
      </c>
    </row>
    <row r="55" spans="1:9">
      <c r="A55" s="4" t="s">
        <v>1595</v>
      </c>
    </row>
    <row r="56" spans="1:9">
      <c r="A56" s="3" t="s">
        <v>322</v>
      </c>
    </row>
    <row r="57" spans="1:9">
      <c r="A57" s="4" t="s">
        <v>1569</v>
      </c>
      <c r="G57" s="4" t="s">
        <v>449</v>
      </c>
    </row>
    <row r="58" spans="1:9">
      <c r="A58" s="4" t="s">
        <v>1561</v>
      </c>
    </row>
    <row r="59" spans="1:9">
      <c r="A59" s="3" t="s">
        <v>322</v>
      </c>
    </row>
    <row r="60" spans="1:9">
      <c r="A60" s="4" t="s">
        <v>1589</v>
      </c>
      <c r="C60" s="5" t="n">
        <v>10</v>
      </c>
      <c r="G60" s="5" t="n">
        <v>551</v>
      </c>
      <c r="H60" s="5" t="n">
        <v>440</v>
      </c>
    </row>
    <row r="61" spans="1:9">
      <c r="A61" s="4" t="s">
        <v>1562</v>
      </c>
      <c r="G61" s="7" t="n">
        <v>49.8</v>
      </c>
      <c r="H61" s="7" t="n">
        <v>30.6</v>
      </c>
    </row>
    <row r="62" spans="1:9">
      <c r="A62" s="4" t="s">
        <v>1543</v>
      </c>
      <c r="B62" s="7" t="n">
        <v>36.3</v>
      </c>
      <c r="G62" s="7" t="n">
        <v>36.3</v>
      </c>
    </row>
    <row r="63" spans="1:9">
      <c r="A63" s="4" t="s">
        <v>1537</v>
      </c>
      <c r="G63" s="10" t="n">
        <v>90.44</v>
      </c>
    </row>
    <row r="64" spans="1:9">
      <c r="A64" s="4" t="s">
        <v>1544</v>
      </c>
      <c r="G64" s="10" t="n">
        <v>68.29000000000001</v>
      </c>
    </row>
    <row r="65" spans="1:9">
      <c r="A65" s="4" t="s">
        <v>1590</v>
      </c>
      <c r="E65" s="5" t="n">
        <v>644</v>
      </c>
      <c r="I65" s="5" t="n">
        <v>827</v>
      </c>
    </row>
    <row r="66" spans="1:9">
      <c r="A66" s="4" t="s">
        <v>1557</v>
      </c>
    </row>
    <row r="67" spans="1:9">
      <c r="A67" s="3" t="s">
        <v>322</v>
      </c>
    </row>
    <row r="68" spans="1:9">
      <c r="A68" s="4" t="s">
        <v>1558</v>
      </c>
      <c r="G68" s="5" t="n">
        <v>133</v>
      </c>
      <c r="H68" s="5" t="n">
        <v>90</v>
      </c>
    </row>
    <row r="69" spans="1:9">
      <c r="A69" s="4" t="s">
        <v>1559</v>
      </c>
    </row>
    <row r="70" spans="1:9">
      <c r="A70" s="3" t="s">
        <v>322</v>
      </c>
    </row>
    <row r="71" spans="1:9">
      <c r="A71" s="4" t="s">
        <v>1558</v>
      </c>
      <c r="G71" s="5" t="n">
        <v>141</v>
      </c>
      <c r="H71" s="5" t="n">
        <v>60</v>
      </c>
    </row>
    <row r="72" spans="1:9">
      <c r="A72" s="4" t="s">
        <v>1560</v>
      </c>
    </row>
    <row r="73" spans="1:9">
      <c r="A73" s="3" t="s">
        <v>322</v>
      </c>
    </row>
    <row r="74" spans="1:9">
      <c r="A74" s="4" t="s">
        <v>1558</v>
      </c>
      <c r="G74" s="5" t="n">
        <v>277</v>
      </c>
      <c r="H74" s="5" t="n">
        <v>290</v>
      </c>
    </row>
    <row r="75" spans="1:9">
      <c r="A75" s="4" t="s">
        <v>1596</v>
      </c>
    </row>
    <row r="76" spans="1:9">
      <c r="A76" s="3" t="s">
        <v>322</v>
      </c>
    </row>
    <row r="77" spans="1:9">
      <c r="A77" s="4" t="s">
        <v>1569</v>
      </c>
      <c r="G77" s="4" t="s">
        <v>1570</v>
      </c>
    </row>
    <row r="78" spans="1:9">
      <c r="A78" s="4" t="s">
        <v>1597</v>
      </c>
    </row>
    <row r="79" spans="1:9">
      <c r="A79" s="3" t="s">
        <v>322</v>
      </c>
    </row>
    <row r="80" spans="1:9">
      <c r="A80" s="4" t="s">
        <v>1569</v>
      </c>
      <c r="G80" s="4" t="s">
        <v>445</v>
      </c>
    </row>
    <row r="81" spans="1:9">
      <c r="A81" s="4" t="s">
        <v>1563</v>
      </c>
    </row>
    <row r="82" spans="1:9">
      <c r="A82" s="3" t="s">
        <v>322</v>
      </c>
    </row>
    <row r="83" spans="1:9">
      <c r="A83" s="4" t="s">
        <v>1591</v>
      </c>
      <c r="B83" s="5" t="n">
        <v>22</v>
      </c>
      <c r="G83" s="5" t="n">
        <v>551</v>
      </c>
    </row>
    <row r="84" spans="1:9">
      <c r="A84" s="4" t="s">
        <v>415</v>
      </c>
    </row>
    <row r="85" spans="1:9">
      <c r="A85" s="3" t="s">
        <v>322</v>
      </c>
    </row>
    <row r="86" spans="1:9">
      <c r="A86" s="4" t="s">
        <v>139</v>
      </c>
      <c r="G86" s="7" t="n">
        <v>1.6</v>
      </c>
    </row>
    <row r="87" spans="1:9">
      <c r="A87" s="4" t="s">
        <v>1578</v>
      </c>
      <c r="G87" s="4" t="s">
        <v>449</v>
      </c>
    </row>
    <row r="88" spans="1:9">
      <c r="A88" s="4" t="s">
        <v>1537</v>
      </c>
      <c r="G88" s="9" t="n">
        <v>9500000</v>
      </c>
      <c r="H88" s="9" t="n">
        <v>13400000</v>
      </c>
    </row>
    <row r="89" spans="1:9">
      <c r="A89" s="4" t="s">
        <v>1598</v>
      </c>
      <c r="G89" s="4" t="s">
        <v>1599</v>
      </c>
      <c r="H89" s="4" t="s">
        <v>1599</v>
      </c>
    </row>
    <row r="90" spans="1:9">
      <c r="A90" s="4" t="s">
        <v>1555</v>
      </c>
    </row>
    <row r="91" spans="1:9">
      <c r="A91" s="3" t="s">
        <v>322</v>
      </c>
    </row>
    <row r="92" spans="1:9">
      <c r="A92" s="4" t="s">
        <v>1589</v>
      </c>
      <c r="G92" s="5" t="n">
        <v>40</v>
      </c>
      <c r="H92" s="5" t="n">
        <v>541</v>
      </c>
    </row>
    <row r="93" spans="1:9">
      <c r="A93" s="4" t="s">
        <v>1537</v>
      </c>
      <c r="G93" s="10" t="n">
        <v>20.36</v>
      </c>
    </row>
    <row r="94" spans="1:9">
      <c r="A94" s="4" t="s">
        <v>1544</v>
      </c>
      <c r="G94" s="9" t="n">
        <v>17</v>
      </c>
    </row>
    <row r="95" spans="1:9">
      <c r="A95" s="4" t="s">
        <v>1590</v>
      </c>
      <c r="B95" s="5" t="n">
        <v>501</v>
      </c>
      <c r="G95" s="5" t="n">
        <v>501</v>
      </c>
      <c r="I95" s="5" t="n">
        <v>578</v>
      </c>
    </row>
    <row r="96" spans="1:9">
      <c r="A96" s="4" t="s">
        <v>1554</v>
      </c>
    </row>
    <row r="97" spans="1:9">
      <c r="A97" s="3" t="s">
        <v>322</v>
      </c>
    </row>
    <row r="98" spans="1:9">
      <c r="A98" s="4" t="s">
        <v>139</v>
      </c>
      <c r="G98" s="7" t="n">
        <v>3.1</v>
      </c>
    </row>
    <row r="99" spans="1:9">
      <c r="A99" s="4" t="s">
        <v>1589</v>
      </c>
      <c r="G99" s="5" t="n">
        <v>325</v>
      </c>
      <c r="H99" s="5" t="n">
        <v>171</v>
      </c>
    </row>
    <row r="100" spans="1:9">
      <c r="A100" s="4" t="s">
        <v>1537</v>
      </c>
      <c r="G100" s="10" t="n">
        <v>23.57</v>
      </c>
    </row>
    <row r="101" spans="1:9">
      <c r="A101" s="4" t="s">
        <v>1544</v>
      </c>
      <c r="G101" s="10" t="n">
        <v>21.61</v>
      </c>
    </row>
    <row r="102" spans="1:9">
      <c r="A102" s="4" t="s">
        <v>1590</v>
      </c>
      <c r="B102" s="5" t="n">
        <v>252</v>
      </c>
      <c r="G102" s="5" t="n">
        <v>252</v>
      </c>
      <c r="I102" s="5" t="n">
        <v>172</v>
      </c>
    </row>
    <row r="103" spans="1:9">
      <c r="A103" s="4" t="s">
        <v>1600</v>
      </c>
    </row>
    <row r="104" spans="1:9">
      <c r="A104" s="3" t="s">
        <v>322</v>
      </c>
    </row>
    <row r="105" spans="1:9">
      <c r="A105" s="4" t="s">
        <v>1537</v>
      </c>
      <c r="D105" s="9" t="n">
        <v>1000000</v>
      </c>
    </row>
    <row r="106" spans="1:9">
      <c r="A106" s="4" t="s">
        <v>1590</v>
      </c>
      <c r="D106" s="5" t="n">
        <v>58</v>
      </c>
    </row>
    <row r="107" spans="1:9">
      <c r="A107" s="4" t="s">
        <v>1556</v>
      </c>
    </row>
    <row r="108" spans="1:9">
      <c r="A108" s="3" t="s">
        <v>322</v>
      </c>
    </row>
    <row r="109" spans="1:9">
      <c r="A109" s="4" t="s">
        <v>1591</v>
      </c>
      <c r="G109" s="5" t="n">
        <v>206</v>
      </c>
      <c r="H109" s="5" t="n">
        <v>249</v>
      </c>
    </row>
    <row r="110" spans="1:9">
      <c r="A110" s="4" t="s">
        <v>1532</v>
      </c>
      <c r="G110" s="5" t="n">
        <v>221</v>
      </c>
    </row>
    <row r="111" spans="1:9">
      <c r="A111" s="4" t="s">
        <v>398</v>
      </c>
    </row>
    <row r="112" spans="1:9">
      <c r="A112" s="3" t="s">
        <v>322</v>
      </c>
    </row>
    <row r="113" spans="1:9">
      <c r="A113" s="4" t="s">
        <v>1593</v>
      </c>
      <c r="H113" s="4" t="s">
        <v>1226</v>
      </c>
    </row>
    <row r="114" spans="1:9">
      <c r="A114" s="4" t="s">
        <v>1543</v>
      </c>
      <c r="B114" s="7" t="n">
        <v>12.6</v>
      </c>
      <c r="G114" s="7" t="n">
        <v>12.6</v>
      </c>
    </row>
    <row r="115" spans="1:9">
      <c r="A115" s="4" t="s">
        <v>1580</v>
      </c>
      <c r="G115" s="4" t="s">
        <v>1601</v>
      </c>
    </row>
    <row r="116" spans="1:9">
      <c r="A116" s="4" t="s">
        <v>1602</v>
      </c>
    </row>
    <row r="117" spans="1:9">
      <c r="A117" s="3" t="s">
        <v>322</v>
      </c>
    </row>
    <row r="118" spans="1:9">
      <c r="A118" s="4" t="s">
        <v>1593</v>
      </c>
      <c r="G118" s="4" t="s">
        <v>1603</v>
      </c>
    </row>
    <row r="119" spans="1:9">
      <c r="A119" s="4" t="s">
        <v>1604</v>
      </c>
    </row>
    <row r="120" spans="1:9">
      <c r="A120" s="3" t="s">
        <v>322</v>
      </c>
    </row>
    <row r="121" spans="1:9">
      <c r="A121" s="4" t="s">
        <v>1593</v>
      </c>
      <c r="E121" s="4" t="s">
        <v>372</v>
      </c>
    </row>
    <row r="122" spans="1:9">
      <c r="A122" s="4" t="s">
        <v>1564</v>
      </c>
    </row>
    <row r="123" spans="1:9">
      <c r="A123" s="3" t="s">
        <v>322</v>
      </c>
    </row>
    <row r="124" spans="1:9">
      <c r="A124" s="4" t="s">
        <v>1537</v>
      </c>
      <c r="G124" s="9" t="n">
        <v>0</v>
      </c>
    </row>
    <row r="125" spans="1:9">
      <c r="A125" s="4" t="s">
        <v>1544</v>
      </c>
      <c r="G125" s="10" t="n">
        <v>49.55</v>
      </c>
    </row>
    <row r="126" spans="1:9">
      <c r="A126" s="4" t="s">
        <v>1590</v>
      </c>
      <c r="E126" s="5" t="n">
        <v>11</v>
      </c>
      <c r="I126" s="5" t="n">
        <v>26</v>
      </c>
    </row>
    <row r="127" spans="1:9">
      <c r="A127" s="4" t="s">
        <v>1565</v>
      </c>
    </row>
    <row r="128" spans="1:9">
      <c r="A128" s="3" t="s">
        <v>322</v>
      </c>
    </row>
    <row r="129" spans="1:9">
      <c r="A129" s="4" t="s">
        <v>1591</v>
      </c>
      <c r="G129" s="5" t="n">
        <v>0</v>
      </c>
    </row>
    <row r="130" spans="1:9">
      <c r="A130" s="4" t="s">
        <v>1532</v>
      </c>
      <c r="G130" s="5" t="n">
        <v>123</v>
      </c>
    </row>
    <row r="131" spans="1:9">
      <c r="A131" s="4" t="s">
        <v>1605</v>
      </c>
    </row>
    <row r="132" spans="1:9">
      <c r="A132" s="3" t="s">
        <v>322</v>
      </c>
    </row>
    <row r="133" spans="1:9">
      <c r="A133" s="4" t="s">
        <v>1576</v>
      </c>
      <c r="B133" s="5" t="n">
        <v>3000</v>
      </c>
      <c r="G133" s="5" t="n">
        <v>2700</v>
      </c>
      <c r="H133" s="5" t="n">
        <v>2400</v>
      </c>
    </row>
    <row r="134" spans="1:9">
      <c r="A134" s="4" t="s">
        <v>1606</v>
      </c>
    </row>
    <row r="135" spans="1:9">
      <c r="A135" s="3" t="s">
        <v>322</v>
      </c>
    </row>
    <row r="136" spans="1:9">
      <c r="A136" s="4" t="s">
        <v>1576</v>
      </c>
      <c r="B136" s="5" t="n">
        <v>1300</v>
      </c>
      <c r="G136" s="5" t="n">
        <v>1400</v>
      </c>
      <c r="H136" s="5" t="n">
        <v>1300</v>
      </c>
    </row>
    <row r="137" spans="1:9">
      <c r="A137" s="4" t="s">
        <v>1536</v>
      </c>
    </row>
    <row r="138" spans="1:9">
      <c r="A138" s="3" t="s">
        <v>322</v>
      </c>
    </row>
    <row r="139" spans="1:9">
      <c r="A139" s="4" t="s">
        <v>1607</v>
      </c>
      <c r="F139" s="4" t="s">
        <v>1608</v>
      </c>
    </row>
    <row r="140" spans="1:9">
      <c r="A140" s="4" t="s">
        <v>1609</v>
      </c>
    </row>
    <row r="141" spans="1:9">
      <c r="A141" s="3" t="s">
        <v>322</v>
      </c>
    </row>
    <row r="142" spans="1:9">
      <c r="A142" s="4" t="s">
        <v>1610</v>
      </c>
      <c r="D142" s="4" t="s">
        <v>1611</v>
      </c>
      <c r="E142" s="4" t="s">
        <v>1612</v>
      </c>
    </row>
    <row r="143" spans="1:9">
      <c r="A143" s="4" t="s">
        <v>1598</v>
      </c>
      <c r="D143" s="4" t="s">
        <v>1613</v>
      </c>
      <c r="E143" s="4" t="s">
        <v>1614</v>
      </c>
    </row>
    <row r="144" spans="1:9">
      <c r="A144" s="4" t="s">
        <v>1607</v>
      </c>
      <c r="E144" s="4" t="s">
        <v>1615</v>
      </c>
    </row>
    <row r="145" spans="1:9">
      <c r="A145" s="4" t="s">
        <v>1616</v>
      </c>
    </row>
    <row r="146" spans="1:9">
      <c r="A146" s="3" t="s">
        <v>322</v>
      </c>
    </row>
    <row r="147" spans="1:9">
      <c r="A147" s="4" t="s">
        <v>1610</v>
      </c>
      <c r="D147" s="4" t="s">
        <v>1617</v>
      </c>
      <c r="E147" s="4" t="s">
        <v>1618</v>
      </c>
    </row>
    <row r="148" spans="1:9">
      <c r="A148" s="4" t="s">
        <v>1598</v>
      </c>
      <c r="D148" s="4" t="s">
        <v>1619</v>
      </c>
      <c r="E148" s="4" t="s">
        <v>1620</v>
      </c>
    </row>
    <row r="149" spans="1:9">
      <c r="A149" s="4" t="s">
        <v>1607</v>
      </c>
      <c r="E149" s="4" t="s">
        <v>1621</v>
      </c>
    </row>
    <row r="150" spans="1:9">
      <c r="A150" s="4" t="s">
        <v>1540</v>
      </c>
    </row>
    <row r="151" spans="1:9">
      <c r="A151" s="3" t="s">
        <v>322</v>
      </c>
    </row>
    <row r="152" spans="1:9">
      <c r="A152" s="4" t="s">
        <v>1610</v>
      </c>
      <c r="H152" s="4" t="s">
        <v>703</v>
      </c>
    </row>
    <row r="153" spans="1:9">
      <c r="A153" s="4" t="s">
        <v>1607</v>
      </c>
      <c r="G153" s="4" t="s">
        <v>535</v>
      </c>
      <c r="H153" s="4" t="s">
        <v>535</v>
      </c>
    </row>
    <row r="154" spans="1:9">
      <c r="A154" s="4" t="s">
        <v>1622</v>
      </c>
    </row>
    <row r="155" spans="1:9">
      <c r="A155" s="3" t="s">
        <v>322</v>
      </c>
    </row>
    <row r="156" spans="1:9">
      <c r="A156" s="4" t="s">
        <v>1623</v>
      </c>
      <c r="G156" s="10" t="n">
        <v>4.23</v>
      </c>
      <c r="H156" s="9" t="n">
        <v>3760000</v>
      </c>
    </row>
    <row r="157" spans="1:9">
      <c r="A157" s="4" t="s">
        <v>1610</v>
      </c>
      <c r="G157" s="4" t="s">
        <v>703</v>
      </c>
    </row>
    <row r="158" spans="1:9">
      <c r="A158" s="4" t="s">
        <v>1624</v>
      </c>
    </row>
    <row r="159" spans="1:9">
      <c r="A159" s="3" t="s">
        <v>322</v>
      </c>
    </row>
    <row r="160" spans="1:9">
      <c r="A160" s="4" t="s">
        <v>1623</v>
      </c>
      <c r="G160" s="10" t="n">
        <v>5.02</v>
      </c>
    </row>
    <row r="161" spans="1:9">
      <c r="A161" s="4" t="s">
        <v>1625</v>
      </c>
    </row>
    <row r="162" spans="1:9">
      <c r="A162" s="3" t="s">
        <v>322</v>
      </c>
    </row>
    <row r="163" spans="1:9">
      <c r="A163" s="4" t="s">
        <v>1593</v>
      </c>
      <c r="G163" s="4" t="s">
        <v>1603</v>
      </c>
    </row>
    <row r="164" spans="1:9">
      <c r="A164" s="4" t="s">
        <v>1598</v>
      </c>
      <c r="G164" s="4" t="s">
        <v>1626</v>
      </c>
    </row>
    <row r="165" spans="1:9">
      <c r="A165" s="4" t="s">
        <v>1627</v>
      </c>
    </row>
    <row r="166" spans="1:9">
      <c r="A166" s="3" t="s">
        <v>322</v>
      </c>
    </row>
    <row r="167" spans="1:9">
      <c r="A167" s="4" t="s">
        <v>1607</v>
      </c>
      <c r="G167" s="4" t="s">
        <v>535</v>
      </c>
    </row>
    <row r="168" spans="1:9">
      <c r="A168" s="4" t="s">
        <v>1628</v>
      </c>
    </row>
    <row r="169" spans="1:9">
      <c r="A169" s="3" t="s">
        <v>322</v>
      </c>
    </row>
    <row r="170" spans="1:9">
      <c r="A170" s="4" t="s">
        <v>1623</v>
      </c>
      <c r="G170" s="9" t="n">
        <v>2530000</v>
      </c>
    </row>
    <row r="171" spans="1:9">
      <c r="A171" s="4" t="s">
        <v>1610</v>
      </c>
      <c r="G171" s="4" t="s">
        <v>817</v>
      </c>
    </row>
  </sheetData>
  <mergeCells count="4">
    <mergeCell ref="A1:A2"/>
    <mergeCell ref="B1:D1"/>
    <mergeCell ref="E1:F1"/>
    <mergeCell ref="G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 customWidth="1" max="5" min="5" width="17"/>
    <col customWidth="1" max="6" min="6" width="17"/>
  </cols>
  <sheetData>
    <row r="1" spans="1:6">
      <c r="A1" s="1" t="s">
        <v>1629</v>
      </c>
      <c r="B1" s="2" t="s">
        <v>67</v>
      </c>
      <c r="C1" s="2" t="s">
        <v>941</v>
      </c>
      <c r="E1" s="2" t="s">
        <v>1</v>
      </c>
    </row>
    <row r="2" spans="1:6">
      <c r="B2" s="2" t="s">
        <v>1575</v>
      </c>
      <c r="C2" s="2" t="s">
        <v>437</v>
      </c>
      <c r="D2" s="2" t="s">
        <v>578</v>
      </c>
      <c r="E2" s="2" t="s">
        <v>2</v>
      </c>
      <c r="F2" s="2" t="s">
        <v>68</v>
      </c>
    </row>
    <row r="3" spans="1:6">
      <c r="A3" s="3" t="s">
        <v>322</v>
      </c>
    </row>
    <row r="4" spans="1:6">
      <c r="A4" s="4" t="s">
        <v>11</v>
      </c>
      <c r="E4" s="5" t="n">
        <v>2015</v>
      </c>
    </row>
    <row r="5" spans="1:6">
      <c r="A5" s="4" t="s">
        <v>398</v>
      </c>
    </row>
    <row r="6" spans="1:6">
      <c r="A6" s="3" t="s">
        <v>322</v>
      </c>
    </row>
    <row r="7" spans="1:6">
      <c r="A7" s="4" t="s">
        <v>1630</v>
      </c>
      <c r="F7" s="4" t="s">
        <v>1226</v>
      </c>
    </row>
    <row r="8" spans="1:6">
      <c r="A8" s="4" t="s">
        <v>1602</v>
      </c>
    </row>
    <row r="9" spans="1:6">
      <c r="A9" s="3" t="s">
        <v>322</v>
      </c>
    </row>
    <row r="10" spans="1:6">
      <c r="A10" s="4" t="s">
        <v>1630</v>
      </c>
      <c r="E10" s="4" t="s">
        <v>1603</v>
      </c>
    </row>
    <row r="11" spans="1:6">
      <c r="A11" s="4" t="s">
        <v>1604</v>
      </c>
    </row>
    <row r="12" spans="1:6">
      <c r="A12" s="3" t="s">
        <v>322</v>
      </c>
    </row>
    <row r="13" spans="1:6">
      <c r="A13" s="4" t="s">
        <v>1630</v>
      </c>
      <c r="C13" s="4" t="s">
        <v>372</v>
      </c>
    </row>
    <row r="14" spans="1:6">
      <c r="A14" s="4" t="s">
        <v>415</v>
      </c>
    </row>
    <row r="15" spans="1:6">
      <c r="A15" s="3" t="s">
        <v>322</v>
      </c>
    </row>
    <row r="16" spans="1:6">
      <c r="A16" s="4" t="s">
        <v>1631</v>
      </c>
      <c r="E16" s="4" t="s">
        <v>1599</v>
      </c>
      <c r="F16" s="4" t="s">
        <v>1599</v>
      </c>
    </row>
    <row r="17" spans="1:6">
      <c r="A17" s="4" t="s">
        <v>1540</v>
      </c>
    </row>
    <row r="18" spans="1:6">
      <c r="A18" s="3" t="s">
        <v>322</v>
      </c>
    </row>
    <row r="19" spans="1:6">
      <c r="A19" s="4" t="s">
        <v>1632</v>
      </c>
      <c r="F19" s="4" t="s">
        <v>703</v>
      </c>
    </row>
    <row r="20" spans="1:6">
      <c r="A20" s="4" t="s">
        <v>1598</v>
      </c>
      <c r="E20" s="4" t="s">
        <v>535</v>
      </c>
      <c r="F20" s="4" t="s">
        <v>535</v>
      </c>
    </row>
    <row r="21" spans="1:6">
      <c r="A21" s="4" t="s">
        <v>1622</v>
      </c>
    </row>
    <row r="22" spans="1:6">
      <c r="A22" s="3" t="s">
        <v>322</v>
      </c>
    </row>
    <row r="23" spans="1:6">
      <c r="A23" s="4" t="s">
        <v>1623</v>
      </c>
      <c r="E23" s="10" t="n">
        <v>4.23</v>
      </c>
      <c r="F23" s="9" t="n">
        <v>3760000</v>
      </c>
    </row>
    <row r="24" spans="1:6">
      <c r="A24" s="4" t="s">
        <v>1632</v>
      </c>
      <c r="E24" s="4" t="s">
        <v>703</v>
      </c>
    </row>
    <row r="25" spans="1:6">
      <c r="A25" s="4" t="s">
        <v>1624</v>
      </c>
    </row>
    <row r="26" spans="1:6">
      <c r="A26" s="3" t="s">
        <v>322</v>
      </c>
    </row>
    <row r="27" spans="1:6">
      <c r="A27" s="4" t="s">
        <v>1623</v>
      </c>
      <c r="E27" s="10" t="n">
        <v>5.02</v>
      </c>
    </row>
    <row r="28" spans="1:6">
      <c r="A28" s="4" t="s">
        <v>1536</v>
      </c>
    </row>
    <row r="29" spans="1:6">
      <c r="A29" s="3" t="s">
        <v>322</v>
      </c>
    </row>
    <row r="30" spans="1:6">
      <c r="A30" s="4" t="s">
        <v>1598</v>
      </c>
      <c r="D30" s="4" t="s">
        <v>1608</v>
      </c>
    </row>
    <row r="31" spans="1:6">
      <c r="A31" s="4" t="s">
        <v>1609</v>
      </c>
    </row>
    <row r="32" spans="1:6">
      <c r="A32" s="3" t="s">
        <v>322</v>
      </c>
    </row>
    <row r="33" spans="1:6">
      <c r="A33" s="4" t="s">
        <v>1632</v>
      </c>
      <c r="B33" s="4" t="s">
        <v>1611</v>
      </c>
      <c r="C33" s="4" t="s">
        <v>1612</v>
      </c>
    </row>
    <row r="34" spans="1:6">
      <c r="A34" s="4" t="s">
        <v>1631</v>
      </c>
      <c r="B34" s="4" t="s">
        <v>1613</v>
      </c>
      <c r="C34" s="4" t="s">
        <v>1614</v>
      </c>
    </row>
    <row r="35" spans="1:6">
      <c r="A35" s="4" t="s">
        <v>1598</v>
      </c>
      <c r="C35" s="4" t="s">
        <v>1615</v>
      </c>
    </row>
    <row r="36" spans="1:6">
      <c r="A36" s="4" t="s">
        <v>1616</v>
      </c>
    </row>
    <row r="37" spans="1:6">
      <c r="A37" s="3" t="s">
        <v>322</v>
      </c>
    </row>
    <row r="38" spans="1:6">
      <c r="A38" s="4" t="s">
        <v>1632</v>
      </c>
      <c r="B38" s="4" t="s">
        <v>1617</v>
      </c>
      <c r="C38" s="4" t="s">
        <v>1618</v>
      </c>
    </row>
    <row r="39" spans="1:6">
      <c r="A39" s="4" t="s">
        <v>1631</v>
      </c>
      <c r="B39" s="4" t="s">
        <v>1619</v>
      </c>
      <c r="C39" s="4" t="s">
        <v>1620</v>
      </c>
    </row>
    <row r="40" spans="1:6">
      <c r="A40" s="4" t="s">
        <v>1598</v>
      </c>
      <c r="C40" s="4" t="s">
        <v>1621</v>
      </c>
    </row>
    <row r="41" spans="1:6">
      <c r="A41" s="4" t="s">
        <v>1633</v>
      </c>
    </row>
    <row r="42" spans="1:6">
      <c r="A42" s="3" t="s">
        <v>322</v>
      </c>
    </row>
    <row r="43" spans="1:6">
      <c r="A43" s="4" t="s">
        <v>1632</v>
      </c>
      <c r="C43" s="4" t="s">
        <v>372</v>
      </c>
    </row>
    <row r="44" spans="1:6">
      <c r="A44" s="4" t="s">
        <v>1536</v>
      </c>
    </row>
    <row r="45" spans="1:6">
      <c r="A45" s="3" t="s">
        <v>322</v>
      </c>
    </row>
    <row r="46" spans="1:6">
      <c r="A46" s="4" t="s">
        <v>1630</v>
      </c>
      <c r="D46" s="4" t="s">
        <v>372</v>
      </c>
      <c r="E46" s="4" t="s">
        <v>372</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1634</v>
      </c>
      <c r="B1" s="2" t="s">
        <v>67</v>
      </c>
      <c r="C1" s="2" t="s">
        <v>1</v>
      </c>
    </row>
    <row r="2" spans="1:6">
      <c r="B2" s="2" t="s">
        <v>68</v>
      </c>
      <c r="C2" s="2" t="s">
        <v>2</v>
      </c>
      <c r="D2" s="2" t="s">
        <v>68</v>
      </c>
      <c r="E2" s="2" t="s">
        <v>437</v>
      </c>
      <c r="F2" s="2" t="s">
        <v>25</v>
      </c>
    </row>
    <row r="3" spans="1:6">
      <c r="A3" s="3" t="s">
        <v>322</v>
      </c>
    </row>
    <row r="4" spans="1:6">
      <c r="A4" s="4" t="s">
        <v>1590</v>
      </c>
      <c r="E4" s="5" t="n">
        <v>644</v>
      </c>
      <c r="F4" s="5" t="n">
        <v>827</v>
      </c>
    </row>
    <row r="5" spans="1:6">
      <c r="A5" s="4" t="s">
        <v>1635</v>
      </c>
      <c r="F5" s="10" t="n">
        <v>67.66</v>
      </c>
    </row>
    <row r="6" spans="1:6">
      <c r="A6" s="4" t="s">
        <v>1537</v>
      </c>
      <c r="B6" s="5" t="n">
        <v>10</v>
      </c>
      <c r="C6" s="5" t="n">
        <v>551</v>
      </c>
      <c r="D6" s="5" t="n">
        <v>440</v>
      </c>
    </row>
    <row r="7" spans="1:6">
      <c r="A7" s="4" t="s">
        <v>1537</v>
      </c>
      <c r="C7" s="10" t="n">
        <v>90.44</v>
      </c>
    </row>
    <row r="8" spans="1:6">
      <c r="A8" s="4" t="s">
        <v>1544</v>
      </c>
      <c r="C8" s="5" t="n">
        <v>-705</v>
      </c>
    </row>
    <row r="9" spans="1:6">
      <c r="A9" s="4" t="s">
        <v>1544</v>
      </c>
      <c r="C9" s="10" t="n">
        <v>68.2900000000000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36</v>
      </c>
      <c r="B1" s="2" t="s">
        <v>67</v>
      </c>
      <c r="D1" s="2" t="s">
        <v>1</v>
      </c>
    </row>
    <row r="2" spans="1:5">
      <c r="B2" s="2" t="s">
        <v>2</v>
      </c>
      <c r="C2" s="2" t="s">
        <v>68</v>
      </c>
      <c r="D2" s="2" t="s">
        <v>2</v>
      </c>
      <c r="E2" s="2" t="s">
        <v>68</v>
      </c>
    </row>
    <row r="3" spans="1:5">
      <c r="A3" s="3" t="s">
        <v>1637</v>
      </c>
    </row>
    <row r="4" spans="1:5">
      <c r="A4" s="4" t="s">
        <v>1638</v>
      </c>
      <c r="B4" s="4" t="s">
        <v>1639</v>
      </c>
      <c r="C4" s="4" t="s">
        <v>1640</v>
      </c>
      <c r="D4" s="4" t="s">
        <v>1641</v>
      </c>
      <c r="E4" s="4" t="s">
        <v>1642</v>
      </c>
    </row>
    <row r="5" spans="1:5">
      <c r="A5" s="4" t="s">
        <v>441</v>
      </c>
      <c r="D5" s="4" t="s">
        <v>442</v>
      </c>
    </row>
    <row r="6" spans="1:5">
      <c r="A6" s="4" t="s">
        <v>91</v>
      </c>
      <c r="B6" s="7" t="n">
        <v>1.7</v>
      </c>
      <c r="C6" s="7" t="n">
        <v>53.7</v>
      </c>
      <c r="D6" s="7" t="n">
        <v>14.5</v>
      </c>
      <c r="E6" s="7" t="n">
        <v>78.7</v>
      </c>
    </row>
    <row r="7" spans="1:5">
      <c r="A7" s="4" t="s">
        <v>930</v>
      </c>
      <c r="C7" s="9" t="n">
        <v>-38</v>
      </c>
      <c r="E7" s="8" t="n">
        <v>12.7</v>
      </c>
    </row>
    <row r="8" spans="1:5">
      <c r="A8" s="4" t="s">
        <v>1643</v>
      </c>
      <c r="E8" s="9" t="n">
        <v>35</v>
      </c>
    </row>
    <row r="9" spans="1:5">
      <c r="A9" s="4" t="s">
        <v>1644</v>
      </c>
    </row>
    <row r="10" spans="1:5">
      <c r="A10" s="3" t="s">
        <v>1637</v>
      </c>
    </row>
    <row r="11" spans="1:5">
      <c r="A11" s="4" t="s">
        <v>1643</v>
      </c>
      <c r="D11" s="5" t="n">
        <v>31</v>
      </c>
    </row>
    <row r="12" spans="1:5">
      <c r="A12" s="4" t="s">
        <v>1645</v>
      </c>
    </row>
    <row r="13" spans="1:5">
      <c r="A13" s="3" t="s">
        <v>1637</v>
      </c>
    </row>
    <row r="14" spans="1:5">
      <c r="A14" s="4" t="s">
        <v>91</v>
      </c>
      <c r="D14" s="7" t="n">
        <v>1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46</v>
      </c>
      <c r="B1" s="2" t="s">
        <v>67</v>
      </c>
      <c r="D1" s="2" t="s">
        <v>1</v>
      </c>
    </row>
    <row r="2" spans="1:5">
      <c r="B2" s="2" t="s">
        <v>2</v>
      </c>
      <c r="C2" s="2" t="s">
        <v>68</v>
      </c>
      <c r="D2" s="2" t="s">
        <v>2</v>
      </c>
      <c r="E2" s="2" t="s">
        <v>68</v>
      </c>
    </row>
    <row r="3" spans="1:5">
      <c r="A3" s="3" t="s">
        <v>1647</v>
      </c>
    </row>
    <row r="4" spans="1:5">
      <c r="A4" s="4" t="s">
        <v>1648</v>
      </c>
      <c r="B4" s="7" t="n">
        <v>-75.59999999999999</v>
      </c>
      <c r="C4" s="9" t="n">
        <v>49</v>
      </c>
      <c r="D4" s="7" t="n">
        <v>-413.7</v>
      </c>
      <c r="E4" s="7" t="n">
        <v>-77.59999999999999</v>
      </c>
    </row>
    <row r="5" spans="1:5">
      <c r="A5" s="4" t="s">
        <v>1649</v>
      </c>
      <c r="B5" s="5" t="n">
        <v>196878</v>
      </c>
      <c r="C5" s="5" t="n">
        <v>178046</v>
      </c>
      <c r="D5" s="5" t="n">
        <v>197920</v>
      </c>
      <c r="E5" s="5" t="n">
        <v>150675</v>
      </c>
    </row>
    <row r="6" spans="1:5">
      <c r="A6" s="4" t="s">
        <v>1650</v>
      </c>
      <c r="C6" s="5" t="n">
        <v>1281</v>
      </c>
    </row>
    <row r="7" spans="1:5">
      <c r="A7" s="4" t="s">
        <v>1651</v>
      </c>
      <c r="C7" s="5" t="n">
        <v>3798</v>
      </c>
    </row>
    <row r="8" spans="1:5">
      <c r="A8" s="4" t="s">
        <v>1652</v>
      </c>
      <c r="B8" s="7" t="n">
        <v>-75.59999999999999</v>
      </c>
      <c r="C8" s="9" t="n">
        <v>49</v>
      </c>
      <c r="D8" s="7" t="n">
        <v>-413.7</v>
      </c>
      <c r="E8" s="7" t="n">
        <v>-77.59999999999999</v>
      </c>
    </row>
    <row r="9" spans="1:5">
      <c r="A9" s="3" t="s">
        <v>1653</v>
      </c>
    </row>
    <row r="10" spans="1:5">
      <c r="A10" s="4" t="s">
        <v>1654</v>
      </c>
      <c r="B10" s="5" t="n">
        <v>196878</v>
      </c>
      <c r="C10" s="5" t="n">
        <v>172967</v>
      </c>
      <c r="D10" s="5" t="n">
        <v>197920</v>
      </c>
      <c r="E10" s="5" t="n">
        <v>150675</v>
      </c>
    </row>
    <row r="11" spans="1:5">
      <c r="A11" s="3" t="s">
        <v>98</v>
      </c>
    </row>
    <row r="12" spans="1:5">
      <c r="A12" s="4" t="s">
        <v>99</v>
      </c>
      <c r="B12" s="10" t="n">
        <v>-0.38</v>
      </c>
      <c r="C12" s="10" t="n">
        <v>0.28</v>
      </c>
      <c r="D12" s="10" t="n">
        <v>-2.09</v>
      </c>
      <c r="E12" s="10" t="n">
        <v>-0.52</v>
      </c>
    </row>
    <row r="13" spans="1:5">
      <c r="A13" s="4" t="s">
        <v>100</v>
      </c>
      <c r="B13" s="10" t="n">
        <v>-0.38</v>
      </c>
      <c r="C13" s="10" t="n">
        <v>0.28</v>
      </c>
      <c r="D13" s="10" t="n">
        <v>-2.09</v>
      </c>
      <c r="E13" s="10" t="n">
        <v>-0.5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55</v>
      </c>
      <c r="B1" s="2" t="s">
        <v>67</v>
      </c>
      <c r="D1" s="2" t="s">
        <v>1</v>
      </c>
    </row>
    <row r="2" spans="1:5">
      <c r="B2" s="2" t="s">
        <v>2</v>
      </c>
      <c r="C2" s="2" t="s">
        <v>68</v>
      </c>
      <c r="D2" s="2" t="s">
        <v>2</v>
      </c>
      <c r="E2" s="2" t="s">
        <v>68</v>
      </c>
    </row>
    <row r="3" spans="1:5">
      <c r="A3" s="3" t="s">
        <v>1656</v>
      </c>
    </row>
    <row r="4" spans="1:5">
      <c r="A4" s="4" t="s">
        <v>1657</v>
      </c>
      <c r="B4" s="5" t="n">
        <v>197083</v>
      </c>
      <c r="C4" s="5" t="n">
        <v>201043</v>
      </c>
      <c r="D4" s="5" t="n">
        <v>197083</v>
      </c>
      <c r="E4" s="5" t="n">
        <v>201043</v>
      </c>
    </row>
    <row r="5" spans="1:5">
      <c r="A5" s="4" t="s">
        <v>1576</v>
      </c>
      <c r="C5" s="5" t="n">
        <v>28900</v>
      </c>
      <c r="E5" s="5" t="n">
        <v>51000</v>
      </c>
    </row>
    <row r="6" spans="1:5">
      <c r="A6" s="4" t="s">
        <v>99</v>
      </c>
      <c r="B6" s="10" t="n">
        <v>-0.38</v>
      </c>
      <c r="C6" s="10" t="n">
        <v>0.28</v>
      </c>
      <c r="D6" s="10" t="n">
        <v>-2.09</v>
      </c>
      <c r="E6" s="10" t="n">
        <v>-0.52</v>
      </c>
    </row>
    <row r="7" spans="1:5">
      <c r="A7" s="4" t="s">
        <v>100</v>
      </c>
      <c r="B7" s="10" t="n">
        <v>-0.38</v>
      </c>
      <c r="C7" s="11" t="n">
        <v>0.28</v>
      </c>
      <c r="D7" s="10" t="n">
        <v>-2.09</v>
      </c>
      <c r="E7" s="10" t="n">
        <v>-0.52</v>
      </c>
    </row>
    <row r="8" spans="1:5">
      <c r="A8" s="4" t="s">
        <v>1606</v>
      </c>
    </row>
    <row r="9" spans="1:5">
      <c r="A9" s="3" t="s">
        <v>1656</v>
      </c>
    </row>
    <row r="10" spans="1:5">
      <c r="A10" s="4" t="s">
        <v>1576</v>
      </c>
      <c r="B10" s="5" t="n">
        <v>1300</v>
      </c>
      <c r="D10" s="5" t="n">
        <v>1400</v>
      </c>
      <c r="E10" s="5" t="n">
        <v>1300</v>
      </c>
    </row>
    <row r="11" spans="1:5">
      <c r="A11" s="4" t="s">
        <v>1658</v>
      </c>
    </row>
    <row r="12" spans="1:5">
      <c r="A12" s="3" t="s">
        <v>1656</v>
      </c>
    </row>
    <row r="13" spans="1:5">
      <c r="A13" s="4" t="s">
        <v>1576</v>
      </c>
      <c r="D13" s="5" t="n">
        <v>2400</v>
      </c>
      <c r="E13" s="5" t="n">
        <v>3000</v>
      </c>
    </row>
    <row r="14" spans="1:5">
      <c r="A14" s="4" t="s">
        <v>1659</v>
      </c>
    </row>
    <row r="15" spans="1:5">
      <c r="A15" s="3" t="s">
        <v>1656</v>
      </c>
    </row>
    <row r="16" spans="1:5">
      <c r="A16" s="4" t="s">
        <v>1660</v>
      </c>
      <c r="C16" s="10" t="n">
        <v>13.13</v>
      </c>
      <c r="E16" s="10" t="n">
        <v>13.13</v>
      </c>
    </row>
    <row r="17" spans="1:5">
      <c r="A17" s="4" t="s">
        <v>1605</v>
      </c>
    </row>
    <row r="18" spans="1:5">
      <c r="A18" s="3" t="s">
        <v>1656</v>
      </c>
    </row>
    <row r="19" spans="1:5">
      <c r="A19" s="4" t="s">
        <v>1576</v>
      </c>
      <c r="B19" s="5" t="n">
        <v>3000</v>
      </c>
      <c r="D19" s="5" t="n">
        <v>2700</v>
      </c>
      <c r="E19" s="5" t="n">
        <v>24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s>
  <sheetData>
    <row r="1" spans="1:5">
      <c r="A1" s="1" t="s">
        <v>1661</v>
      </c>
      <c r="B1" s="2" t="s">
        <v>1662</v>
      </c>
      <c r="C1" s="2" t="s">
        <v>2</v>
      </c>
      <c r="D1" s="2" t="s">
        <v>25</v>
      </c>
      <c r="E1" s="2" t="s">
        <v>1663</v>
      </c>
    </row>
    <row r="2" spans="1:5">
      <c r="A2" s="3" t="s">
        <v>1664</v>
      </c>
    </row>
    <row r="3" spans="1:5">
      <c r="A3" s="4" t="s">
        <v>1665</v>
      </c>
      <c r="C3" s="9" t="n">
        <v>215400000</v>
      </c>
    </row>
    <row r="4" spans="1:5">
      <c r="A4" s="4" t="s">
        <v>1666</v>
      </c>
      <c r="C4" s="9" t="n">
        <v>12800000</v>
      </c>
    </row>
    <row r="5" spans="1:5">
      <c r="A5" s="4" t="s">
        <v>9</v>
      </c>
      <c r="C5" s="4" t="s">
        <v>10</v>
      </c>
    </row>
    <row r="6" spans="1:5">
      <c r="A6" s="4" t="s">
        <v>640</v>
      </c>
      <c r="C6" s="9" t="n">
        <v>6860300000</v>
      </c>
      <c r="D6" s="9" t="n">
        <v>5194500000</v>
      </c>
    </row>
    <row r="7" spans="1:5">
      <c r="A7" s="4" t="s">
        <v>1667</v>
      </c>
      <c r="C7" s="5" t="n">
        <v>168100000</v>
      </c>
    </row>
    <row r="8" spans="1:5">
      <c r="A8" s="4" t="s">
        <v>1668</v>
      </c>
      <c r="C8" s="9" t="n">
        <v>98000000</v>
      </c>
    </row>
    <row r="9" spans="1:5">
      <c r="A9" s="4" t="s">
        <v>446</v>
      </c>
    </row>
    <row r="10" spans="1:5">
      <c r="A10" s="3" t="s">
        <v>1664</v>
      </c>
    </row>
    <row r="11" spans="1:5">
      <c r="A11" s="4" t="s">
        <v>1669</v>
      </c>
      <c r="C11" s="4" t="s">
        <v>1570</v>
      </c>
    </row>
    <row r="12" spans="1:5">
      <c r="A12" s="4" t="s">
        <v>1670</v>
      </c>
      <c r="C12" s="4" t="s">
        <v>1614</v>
      </c>
    </row>
    <row r="13" spans="1:5">
      <c r="A13" s="4" t="s">
        <v>443</v>
      </c>
    </row>
    <row r="14" spans="1:5">
      <c r="A14" s="3" t="s">
        <v>1664</v>
      </c>
    </row>
    <row r="15" spans="1:5">
      <c r="A15" s="4" t="s">
        <v>1670</v>
      </c>
      <c r="C15" s="4" t="s">
        <v>1570</v>
      </c>
    </row>
    <row r="16" spans="1:5">
      <c r="A16" s="4" t="s">
        <v>398</v>
      </c>
    </row>
    <row r="17" spans="1:5">
      <c r="A17" s="3" t="s">
        <v>1664</v>
      </c>
    </row>
    <row r="18" spans="1:5">
      <c r="A18" s="4" t="s">
        <v>399</v>
      </c>
      <c r="E18" s="9" t="n">
        <v>50000000</v>
      </c>
    </row>
    <row r="19" spans="1:5">
      <c r="A19" s="4" t="s">
        <v>1671</v>
      </c>
      <c r="C19" s="9" t="n">
        <v>3800000</v>
      </c>
    </row>
    <row r="20" spans="1:5">
      <c r="A20" s="4" t="s">
        <v>1672</v>
      </c>
      <c r="C20" s="5" t="n">
        <v>3900000</v>
      </c>
    </row>
    <row r="21" spans="1:5">
      <c r="A21" s="4" t="s">
        <v>396</v>
      </c>
    </row>
    <row r="22" spans="1:5">
      <c r="A22" s="3" t="s">
        <v>1664</v>
      </c>
    </row>
    <row r="23" spans="1:5">
      <c r="A23" s="4" t="s">
        <v>1673</v>
      </c>
      <c r="C23" s="5" t="n">
        <v>4500000</v>
      </c>
    </row>
    <row r="24" spans="1:5">
      <c r="A24" s="4" t="s">
        <v>407</v>
      </c>
    </row>
    <row r="25" spans="1:5">
      <c r="A25" s="3" t="s">
        <v>1664</v>
      </c>
    </row>
    <row r="26" spans="1:5">
      <c r="A26" s="4" t="s">
        <v>1666</v>
      </c>
      <c r="C26" s="5" t="n">
        <v>5900000</v>
      </c>
    </row>
    <row r="27" spans="1:5">
      <c r="A27" s="4" t="s">
        <v>409</v>
      </c>
      <c r="C27" s="5" t="n">
        <v>7600000</v>
      </c>
    </row>
    <row r="28" spans="1:5">
      <c r="A28" s="4" t="s">
        <v>1674</v>
      </c>
    </row>
    <row r="29" spans="1:5">
      <c r="A29" s="3" t="s">
        <v>1664</v>
      </c>
    </row>
    <row r="30" spans="1:5">
      <c r="A30" s="4" t="s">
        <v>737</v>
      </c>
      <c r="C30" s="8" t="n">
        <v>61.6</v>
      </c>
    </row>
    <row r="31" spans="1:5">
      <c r="A31" s="4" t="s">
        <v>1675</v>
      </c>
    </row>
    <row r="32" spans="1:5">
      <c r="A32" s="3" t="s">
        <v>1664</v>
      </c>
    </row>
    <row r="33" spans="1:5">
      <c r="A33" s="4" t="s">
        <v>1676</v>
      </c>
      <c r="C33" s="5" t="n">
        <v>3600000</v>
      </c>
    </row>
    <row r="34" spans="1:5">
      <c r="A34" s="4" t="s">
        <v>737</v>
      </c>
      <c r="C34" s="5" t="n">
        <v>5300000</v>
      </c>
    </row>
    <row r="35" spans="1:5">
      <c r="A35" s="4" t="s">
        <v>1677</v>
      </c>
      <c r="C35" s="5" t="n">
        <v>8600000</v>
      </c>
    </row>
    <row r="36" spans="1:5">
      <c r="A36" s="4" t="s">
        <v>1678</v>
      </c>
      <c r="C36" s="5" t="n">
        <v>2700000</v>
      </c>
    </row>
    <row r="37" spans="1:5">
      <c r="A37" s="4" t="s">
        <v>1679</v>
      </c>
    </row>
    <row r="38" spans="1:5">
      <c r="A38" s="3" t="s">
        <v>1664</v>
      </c>
    </row>
    <row r="39" spans="1:5">
      <c r="A39" s="4" t="s">
        <v>409</v>
      </c>
      <c r="C39" s="5" t="n">
        <v>3900000</v>
      </c>
    </row>
    <row r="40" spans="1:5">
      <c r="A40" s="4" t="s">
        <v>1680</v>
      </c>
      <c r="C40" s="5" t="n">
        <v>2000000</v>
      </c>
    </row>
    <row r="41" spans="1:5">
      <c r="A41" s="4" t="s">
        <v>1681</v>
      </c>
    </row>
    <row r="42" spans="1:5">
      <c r="A42" s="3" t="s">
        <v>1664</v>
      </c>
    </row>
    <row r="43" spans="1:5">
      <c r="A43" s="4" t="s">
        <v>1682</v>
      </c>
      <c r="B43" s="9" t="n">
        <v>0</v>
      </c>
    </row>
    <row r="44" spans="1:5">
      <c r="A44" s="4" t="s">
        <v>1678</v>
      </c>
      <c r="C44" s="5" t="n">
        <v>900000</v>
      </c>
    </row>
    <row r="45" spans="1:5">
      <c r="A45" s="4" t="s">
        <v>1683</v>
      </c>
    </row>
    <row r="46" spans="1:5">
      <c r="A46" s="3" t="s">
        <v>1664</v>
      </c>
    </row>
    <row r="47" spans="1:5">
      <c r="A47" s="4" t="s">
        <v>1684</v>
      </c>
      <c r="C47" s="5" t="n">
        <v>1800000</v>
      </c>
    </row>
    <row r="48" spans="1:5">
      <c r="A48" s="4" t="s">
        <v>1685</v>
      </c>
      <c r="C48" s="8" t="n">
        <v>1.7</v>
      </c>
    </row>
    <row r="49" spans="1:5">
      <c r="A49" s="4" t="s">
        <v>733</v>
      </c>
    </row>
    <row r="50" spans="1:5">
      <c r="A50" s="3" t="s">
        <v>1664</v>
      </c>
    </row>
    <row r="51" spans="1:5">
      <c r="A51" s="4" t="s">
        <v>640</v>
      </c>
      <c r="C51" s="5" t="n">
        <v>250000000</v>
      </c>
    </row>
    <row r="52" spans="1:5">
      <c r="A52" s="4" t="s">
        <v>1686</v>
      </c>
      <c r="C52" s="5" t="n">
        <v>585000000</v>
      </c>
    </row>
    <row r="53" spans="1:5">
      <c r="A53" s="4" t="s">
        <v>1687</v>
      </c>
    </row>
    <row r="54" spans="1:5">
      <c r="A54" s="3" t="s">
        <v>1664</v>
      </c>
    </row>
    <row r="55" spans="1:5">
      <c r="A55" s="4" t="s">
        <v>737</v>
      </c>
      <c r="C55" s="8" t="n">
        <v>3.8</v>
      </c>
    </row>
    <row r="56" spans="1:5">
      <c r="A56" s="4" t="s">
        <v>1688</v>
      </c>
    </row>
    <row r="57" spans="1:5">
      <c r="A57" s="3" t="s">
        <v>1664</v>
      </c>
    </row>
    <row r="58" spans="1:5">
      <c r="A58" s="4" t="s">
        <v>1665</v>
      </c>
      <c r="C58" s="5" t="n">
        <v>35000000</v>
      </c>
    </row>
    <row r="59" spans="1:5">
      <c r="A59" s="4" t="s">
        <v>629</v>
      </c>
    </row>
    <row r="60" spans="1:5">
      <c r="A60" s="3" t="s">
        <v>1664</v>
      </c>
    </row>
    <row r="61" spans="1:5">
      <c r="A61" s="4" t="s">
        <v>1665</v>
      </c>
      <c r="C61" s="5" t="n">
        <v>156600000</v>
      </c>
    </row>
    <row r="62" spans="1:5">
      <c r="A62" s="4" t="s">
        <v>1689</v>
      </c>
    </row>
    <row r="63" spans="1:5">
      <c r="A63" s="3" t="s">
        <v>1664</v>
      </c>
    </row>
    <row r="64" spans="1:5">
      <c r="A64" s="4" t="s">
        <v>1665</v>
      </c>
      <c r="C64" s="9" t="n">
        <v>238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1690</v>
      </c>
      <c r="B1" s="2" t="s">
        <v>67</v>
      </c>
      <c r="D1" s="2" t="s">
        <v>1</v>
      </c>
    </row>
    <row r="2" spans="1:8">
      <c r="B2" s="2" t="s">
        <v>2</v>
      </c>
      <c r="C2" s="2" t="s">
        <v>68</v>
      </c>
      <c r="D2" s="2" t="s">
        <v>2</v>
      </c>
      <c r="E2" s="2" t="s">
        <v>68</v>
      </c>
      <c r="F2" s="2" t="s">
        <v>438</v>
      </c>
      <c r="G2" s="2" t="s">
        <v>25</v>
      </c>
      <c r="H2" s="2" t="s">
        <v>1691</v>
      </c>
    </row>
    <row r="3" spans="1:8">
      <c r="A3" s="3" t="s">
        <v>337</v>
      </c>
    </row>
    <row r="4" spans="1:8">
      <c r="A4" s="4" t="s">
        <v>1692</v>
      </c>
      <c r="B4" s="9" t="n">
        <v>700000</v>
      </c>
      <c r="C4" s="9" t="n">
        <v>1500000</v>
      </c>
      <c r="D4" s="9" t="n">
        <v>3300000</v>
      </c>
      <c r="E4" s="9" t="n">
        <v>4400000</v>
      </c>
    </row>
    <row r="5" spans="1:8">
      <c r="A5" s="4" t="s">
        <v>640</v>
      </c>
      <c r="B5" s="9" t="n">
        <v>6860300000</v>
      </c>
      <c r="D5" s="9" t="n">
        <v>6860300000</v>
      </c>
      <c r="G5" s="9" t="n">
        <v>5194500000</v>
      </c>
    </row>
    <row r="6" spans="1:8">
      <c r="A6" s="4" t="s">
        <v>1693</v>
      </c>
    </row>
    <row r="7" spans="1:8">
      <c r="A7" s="3" t="s">
        <v>337</v>
      </c>
    </row>
    <row r="8" spans="1:8">
      <c r="A8" s="4" t="s">
        <v>1694</v>
      </c>
      <c r="D8" s="5" t="n">
        <v>23</v>
      </c>
    </row>
    <row r="9" spans="1:8">
      <c r="A9" s="4" t="s">
        <v>1660</v>
      </c>
      <c r="H9" s="9" t="n">
        <v>11</v>
      </c>
    </row>
    <row r="10" spans="1:8">
      <c r="A10" s="4" t="s">
        <v>1695</v>
      </c>
      <c r="D10" s="9" t="n">
        <v>253000000</v>
      </c>
    </row>
    <row r="11" spans="1:8">
      <c r="A11" s="4" t="s">
        <v>1696</v>
      </c>
    </row>
    <row r="12" spans="1:8">
      <c r="A12" s="3" t="s">
        <v>337</v>
      </c>
    </row>
    <row r="13" spans="1:8">
      <c r="A13" s="4" t="s">
        <v>1697</v>
      </c>
      <c r="D13" s="4" t="s">
        <v>1640</v>
      </c>
    </row>
    <row r="14" spans="1:8">
      <c r="A14" s="4" t="s">
        <v>1696</v>
      </c>
    </row>
    <row r="15" spans="1:8">
      <c r="A15" s="3" t="s">
        <v>337</v>
      </c>
    </row>
    <row r="16" spans="1:8">
      <c r="A16" s="4" t="s">
        <v>1697</v>
      </c>
      <c r="D16" s="4" t="s">
        <v>705</v>
      </c>
    </row>
    <row r="17" spans="1:8">
      <c r="A17" s="4" t="s">
        <v>400</v>
      </c>
    </row>
    <row r="18" spans="1:8">
      <c r="A18" s="3" t="s">
        <v>337</v>
      </c>
    </row>
    <row r="19" spans="1:8">
      <c r="A19" s="4" t="s">
        <v>401</v>
      </c>
      <c r="D19" s="9" t="n">
        <v>20500000</v>
      </c>
    </row>
    <row r="20" spans="1:8">
      <c r="A20" s="4" t="s">
        <v>402</v>
      </c>
    </row>
    <row r="21" spans="1:8">
      <c r="A21" s="3" t="s">
        <v>337</v>
      </c>
    </row>
    <row r="22" spans="1:8">
      <c r="A22" s="4" t="s">
        <v>401</v>
      </c>
      <c r="D22" s="5" t="n">
        <v>16500000</v>
      </c>
    </row>
    <row r="23" spans="1:8">
      <c r="A23" s="4" t="s">
        <v>403</v>
      </c>
    </row>
    <row r="24" spans="1:8">
      <c r="A24" s="3" t="s">
        <v>337</v>
      </c>
    </row>
    <row r="25" spans="1:8">
      <c r="A25" s="4" t="s">
        <v>401</v>
      </c>
      <c r="D25" s="9" t="n">
        <v>3300000</v>
      </c>
    </row>
    <row r="26" spans="1:8">
      <c r="A26" s="4" t="s">
        <v>1698</v>
      </c>
    </row>
    <row r="27" spans="1:8">
      <c r="A27" s="3" t="s">
        <v>337</v>
      </c>
    </row>
    <row r="28" spans="1:8">
      <c r="A28" s="4" t="s">
        <v>640</v>
      </c>
      <c r="F28" s="9" t="n">
        <v>15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99</v>
      </c>
      <c r="B1" s="2" t="s">
        <v>67</v>
      </c>
      <c r="D1" s="2" t="s">
        <v>1</v>
      </c>
    </row>
    <row r="2" spans="1:6">
      <c r="B2" s="2" t="s">
        <v>2</v>
      </c>
      <c r="C2" s="2" t="s">
        <v>68</v>
      </c>
      <c r="D2" s="2" t="s">
        <v>2</v>
      </c>
      <c r="E2" s="2" t="s">
        <v>68</v>
      </c>
      <c r="F2" s="2" t="s">
        <v>25</v>
      </c>
    </row>
    <row r="3" spans="1:6">
      <c r="A3" s="3" t="s">
        <v>337</v>
      </c>
    </row>
    <row r="4" spans="1:6">
      <c r="A4" s="4" t="s">
        <v>36</v>
      </c>
      <c r="B4" s="7" t="n">
        <v>165.8</v>
      </c>
      <c r="D4" s="7" t="n">
        <v>165.8</v>
      </c>
      <c r="F4" s="7" t="n">
        <v>184.9</v>
      </c>
    </row>
    <row r="5" spans="1:6">
      <c r="A5" s="4" t="s">
        <v>1700</v>
      </c>
    </row>
    <row r="6" spans="1:6">
      <c r="A6" s="3" t="s">
        <v>337</v>
      </c>
    </row>
    <row r="7" spans="1:6">
      <c r="A7" s="4" t="s">
        <v>36</v>
      </c>
      <c r="B7" s="8" t="n">
        <v>2.2</v>
      </c>
      <c r="D7" s="8" t="n">
        <v>2.2</v>
      </c>
      <c r="F7" s="8" t="n">
        <v>1.9</v>
      </c>
    </row>
    <row r="8" spans="1:6">
      <c r="A8" s="4" t="s">
        <v>1701</v>
      </c>
      <c r="B8" s="5" t="n">
        <v>205</v>
      </c>
      <c r="D8" s="5" t="n">
        <v>205</v>
      </c>
      <c r="F8" s="8" t="n">
        <v>196.8</v>
      </c>
    </row>
    <row r="9" spans="1:6">
      <c r="A9" s="4" t="s">
        <v>1702</v>
      </c>
    </row>
    <row r="10" spans="1:6">
      <c r="A10" s="3" t="s">
        <v>337</v>
      </c>
    </row>
    <row r="11" spans="1:6">
      <c r="A11" s="4" t="s">
        <v>1703</v>
      </c>
      <c r="B11" s="8" t="n">
        <v>202.8</v>
      </c>
      <c r="D11" s="8" t="n">
        <v>202.8</v>
      </c>
      <c r="F11" s="7" t="n">
        <v>194.9</v>
      </c>
    </row>
    <row r="12" spans="1:6">
      <c r="A12" s="4" t="s">
        <v>272</v>
      </c>
      <c r="B12" s="8" t="n">
        <v>1.9</v>
      </c>
      <c r="C12" s="7" t="n">
        <v>6.2</v>
      </c>
      <c r="D12" s="8" t="n">
        <v>0.9</v>
      </c>
      <c r="E12" s="7" t="n">
        <v>0.9</v>
      </c>
    </row>
    <row r="13" spans="1:6">
      <c r="A13" s="4" t="s">
        <v>1704</v>
      </c>
    </row>
    <row r="14" spans="1:6">
      <c r="A14" s="3" t="s">
        <v>337</v>
      </c>
    </row>
    <row r="15" spans="1:6">
      <c r="A15" s="4" t="s">
        <v>272</v>
      </c>
      <c r="B15" s="5" t="n">
        <v>0</v>
      </c>
      <c r="C15" s="5" t="n">
        <v>0</v>
      </c>
      <c r="D15" s="8" t="n">
        <v>1.3</v>
      </c>
      <c r="E15" s="8" t="n">
        <v>1.3</v>
      </c>
    </row>
    <row r="16" spans="1:6">
      <c r="A16" s="4" t="s">
        <v>1705</v>
      </c>
    </row>
    <row r="17" spans="1:6">
      <c r="A17" s="3" t="s">
        <v>337</v>
      </c>
    </row>
    <row r="18" spans="1:6">
      <c r="A18" s="4" t="s">
        <v>272</v>
      </c>
      <c r="B18" s="9" t="n">
        <v>0</v>
      </c>
      <c r="C18" s="9" t="n">
        <v>0</v>
      </c>
      <c r="D18" s="7" t="n">
        <v>0.9</v>
      </c>
      <c r="E18" s="7" t="n">
        <v>2.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s>
  <sheetData>
    <row r="1" spans="1:5">
      <c r="A1" s="1" t="s">
        <v>1706</v>
      </c>
      <c r="B1" s="2" t="s">
        <v>67</v>
      </c>
      <c r="D1" s="2" t="s">
        <v>1</v>
      </c>
    </row>
    <row r="2" spans="1:5">
      <c r="B2" s="2" t="s">
        <v>352</v>
      </c>
      <c r="C2" s="2" t="s">
        <v>353</v>
      </c>
      <c r="D2" s="2" t="s">
        <v>355</v>
      </c>
      <c r="E2" s="2" t="s">
        <v>353</v>
      </c>
    </row>
    <row r="3" spans="1:5">
      <c r="A3" s="3" t="s">
        <v>1707</v>
      </c>
    </row>
    <row r="4" spans="1:5">
      <c r="A4" s="4" t="s">
        <v>82</v>
      </c>
      <c r="B4" s="7" t="n">
        <v>113.9</v>
      </c>
      <c r="C4" s="7" t="n">
        <v>-0.3</v>
      </c>
      <c r="D4" s="7" t="n">
        <v>613.4</v>
      </c>
      <c r="E4" s="7" t="n">
        <v>82.5</v>
      </c>
    </row>
    <row r="5" spans="1:5">
      <c r="A5" s="4" t="s">
        <v>366</v>
      </c>
      <c r="D5" s="5" t="n">
        <v>4</v>
      </c>
    </row>
    <row r="6" spans="1:5">
      <c r="A6" s="4" t="s">
        <v>668</v>
      </c>
    </row>
    <row r="7" spans="1:5">
      <c r="A7" s="3" t="s">
        <v>1707</v>
      </c>
    </row>
    <row r="8" spans="1:5">
      <c r="A8" s="4" t="s">
        <v>82</v>
      </c>
      <c r="B8" s="7" t="n">
        <v>16.2</v>
      </c>
      <c r="D8" s="7" t="n">
        <v>58.6</v>
      </c>
    </row>
    <row r="9" spans="1:5">
      <c r="A9" s="4" t="s">
        <v>1708</v>
      </c>
    </row>
    <row r="10" spans="1:5">
      <c r="A10" s="3" t="s">
        <v>1707</v>
      </c>
    </row>
    <row r="11" spans="1:5">
      <c r="A11" s="4" t="s">
        <v>82</v>
      </c>
      <c r="D11" s="8" t="n">
        <v>72.2</v>
      </c>
    </row>
    <row r="12" spans="1:5">
      <c r="A12" s="4" t="s">
        <v>1709</v>
      </c>
    </row>
    <row r="13" spans="1:5">
      <c r="A13" s="3" t="s">
        <v>1707</v>
      </c>
    </row>
    <row r="14" spans="1:5">
      <c r="A14" s="4" t="s">
        <v>82</v>
      </c>
      <c r="D14" s="5" t="n">
        <v>40</v>
      </c>
    </row>
    <row r="15" spans="1:5">
      <c r="A15" s="4" t="s">
        <v>1710</v>
      </c>
    </row>
    <row r="16" spans="1:5">
      <c r="A16" s="3" t="s">
        <v>1707</v>
      </c>
    </row>
    <row r="17" spans="1:5">
      <c r="A17" s="4" t="s">
        <v>82</v>
      </c>
      <c r="D17" s="7" t="n">
        <v>24.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711</v>
      </c>
      <c r="C1" s="2" t="s">
        <v>67</v>
      </c>
      <c r="E1" s="2" t="s">
        <v>1</v>
      </c>
    </row>
    <row r="2" spans="1:7">
      <c r="C2" s="2" t="s">
        <v>2</v>
      </c>
      <c r="D2" s="2" t="s">
        <v>68</v>
      </c>
      <c r="E2" s="2" t="s">
        <v>2</v>
      </c>
      <c r="F2" s="2" t="s">
        <v>68</v>
      </c>
      <c r="G2" s="2" t="s">
        <v>25</v>
      </c>
    </row>
    <row r="3" spans="1:7">
      <c r="A3" s="3" t="s">
        <v>1707</v>
      </c>
    </row>
    <row r="4" spans="1:7">
      <c r="A4" s="4" t="s">
        <v>11</v>
      </c>
      <c r="E4" s="5" t="n">
        <v>2015</v>
      </c>
    </row>
    <row r="5" spans="1:7">
      <c r="A5" s="3" t="s">
        <v>69</v>
      </c>
    </row>
    <row r="6" spans="1:7">
      <c r="A6" s="4" t="s">
        <v>1712</v>
      </c>
      <c r="C6" s="7" t="n">
        <v>1553.5</v>
      </c>
      <c r="D6" s="7" t="n">
        <v>1599.4</v>
      </c>
      <c r="E6" s="7" t="n">
        <v>4363.4</v>
      </c>
      <c r="F6" s="7" t="n">
        <v>4450.6</v>
      </c>
    </row>
    <row r="7" spans="1:7">
      <c r="A7" s="3" t="s">
        <v>1713</v>
      </c>
    </row>
    <row r="8" spans="1:7">
      <c r="A8" s="4" t="s">
        <v>1714</v>
      </c>
      <c r="C8" s="8" t="n">
        <v>74.5</v>
      </c>
      <c r="D8" s="8" t="n">
        <v>229.1</v>
      </c>
      <c r="E8" s="8" t="n">
        <v>-282.5</v>
      </c>
      <c r="F8" s="8" t="n">
        <v>424.6</v>
      </c>
    </row>
    <row r="9" spans="1:7">
      <c r="A9" s="4" t="s">
        <v>86</v>
      </c>
      <c r="C9" s="5" t="n">
        <v>-154</v>
      </c>
      <c r="D9" s="8" t="n">
        <v>-77.90000000000001</v>
      </c>
      <c r="E9" s="8" t="n">
        <v>-320.1</v>
      </c>
      <c r="F9" s="8" t="n">
        <v>-239.1</v>
      </c>
    </row>
    <row r="10" spans="1:7">
      <c r="A10" s="4" t="s">
        <v>930</v>
      </c>
      <c r="D10" s="5" t="n">
        <v>-38</v>
      </c>
      <c r="F10" s="8" t="n">
        <v>12.7</v>
      </c>
    </row>
    <row r="11" spans="1:7">
      <c r="A11" s="4" t="s">
        <v>88</v>
      </c>
      <c r="C11" s="5" t="n">
        <v>3</v>
      </c>
      <c r="E11" s="8" t="n">
        <v>8.5</v>
      </c>
      <c r="F11" s="8" t="n">
        <v>0.5</v>
      </c>
    </row>
    <row r="12" spans="1:7">
      <c r="A12" s="4" t="s">
        <v>89</v>
      </c>
      <c r="C12" s="8" t="n">
        <v>36.8</v>
      </c>
      <c r="D12" s="5" t="n">
        <v>6</v>
      </c>
      <c r="E12" s="8" t="n">
        <v>223.3</v>
      </c>
      <c r="F12" s="8" t="n">
        <v>-10.5</v>
      </c>
    </row>
    <row r="13" spans="1:7">
      <c r="A13" s="4" t="s">
        <v>90</v>
      </c>
      <c r="C13" s="8" t="n">
        <v>-39.7</v>
      </c>
      <c r="D13" s="8" t="n">
        <v>195.2</v>
      </c>
      <c r="E13" s="8" t="n">
        <v>-370.8</v>
      </c>
      <c r="F13" s="8" t="n">
        <v>162.8</v>
      </c>
    </row>
    <row r="14" spans="1:7">
      <c r="A14" s="3" t="s">
        <v>1715</v>
      </c>
    </row>
    <row r="15" spans="1:7">
      <c r="A15" s="4" t="s">
        <v>1716</v>
      </c>
      <c r="C15" s="5" t="n">
        <v>32970</v>
      </c>
      <c r="E15" s="5" t="n">
        <v>32970</v>
      </c>
      <c r="G15" s="7" t="n">
        <v>30100.2</v>
      </c>
    </row>
    <row r="16" spans="1:7">
      <c r="A16" s="3" t="s">
        <v>1717</v>
      </c>
    </row>
    <row r="17" spans="1:7">
      <c r="A17" s="4" t="s">
        <v>1718</v>
      </c>
      <c r="E17" s="8" t="n">
        <v>-164.9</v>
      </c>
      <c r="F17" s="8" t="n">
        <v>164.4</v>
      </c>
    </row>
    <row r="18" spans="1:7">
      <c r="A18" s="4" t="s">
        <v>1719</v>
      </c>
    </row>
    <row r="19" spans="1:7">
      <c r="A19" s="3" t="s">
        <v>69</v>
      </c>
    </row>
    <row r="20" spans="1:7">
      <c r="A20" s="4" t="s">
        <v>1712</v>
      </c>
      <c r="C20" s="8" t="n">
        <v>1551.3</v>
      </c>
      <c r="D20" s="8" t="n">
        <v>1594.7</v>
      </c>
      <c r="E20" s="8" t="n">
        <v>4320.7</v>
      </c>
      <c r="F20" s="8" t="n">
        <v>4445.9</v>
      </c>
    </row>
    <row r="21" spans="1:7">
      <c r="A21" s="3" t="s">
        <v>1713</v>
      </c>
    </row>
    <row r="22" spans="1:7">
      <c r="A22" s="4" t="s">
        <v>1714</v>
      </c>
      <c r="C22" s="8" t="n">
        <v>115.6</v>
      </c>
      <c r="D22" s="5" t="n">
        <v>267</v>
      </c>
      <c r="E22" s="8" t="n">
        <v>-93.09999999999999</v>
      </c>
      <c r="F22" s="8" t="n">
        <v>522.8</v>
      </c>
    </row>
    <row r="23" spans="1:7">
      <c r="A23" s="3" t="s">
        <v>1717</v>
      </c>
    </row>
    <row r="24" spans="1:7">
      <c r="A24" s="4" t="s">
        <v>1718</v>
      </c>
      <c r="E24" s="8" t="n">
        <v>-72.7</v>
      </c>
      <c r="F24" s="8" t="n">
        <v>262.1</v>
      </c>
    </row>
    <row r="25" spans="1:7">
      <c r="A25" s="4" t="s">
        <v>1720</v>
      </c>
    </row>
    <row r="26" spans="1:7">
      <c r="A26" s="3" t="s">
        <v>69</v>
      </c>
    </row>
    <row r="27" spans="1:7">
      <c r="A27" s="4" t="s">
        <v>1712</v>
      </c>
      <c r="B27" s="4" t="s">
        <v>464</v>
      </c>
      <c r="C27" s="5" t="n">
        <v>19</v>
      </c>
      <c r="D27" s="8" t="n">
        <v>-2.2</v>
      </c>
      <c r="E27" s="8" t="n">
        <v>108.4</v>
      </c>
      <c r="F27" s="8" t="n">
        <v>-9.5</v>
      </c>
    </row>
    <row r="28" spans="1:7">
      <c r="A28" s="3" t="s">
        <v>1713</v>
      </c>
    </row>
    <row r="29" spans="1:7">
      <c r="A29" s="4" t="s">
        <v>1714</v>
      </c>
      <c r="B29" s="4" t="s">
        <v>464</v>
      </c>
      <c r="C29" s="8" t="n">
        <v>17.5</v>
      </c>
      <c r="D29" s="5" t="n">
        <v>-2</v>
      </c>
      <c r="E29" s="8" t="n">
        <v>66.8</v>
      </c>
      <c r="F29" s="8" t="n">
        <v>-9.699999999999999</v>
      </c>
    </row>
    <row r="30" spans="1:7">
      <c r="A30" s="4" t="s">
        <v>88</v>
      </c>
      <c r="E30" s="5" t="n">
        <v>0</v>
      </c>
    </row>
    <row r="31" spans="1:7">
      <c r="A31" s="4" t="s">
        <v>89</v>
      </c>
      <c r="E31" s="5" t="n">
        <v>-4</v>
      </c>
      <c r="F31" s="8" t="n">
        <v>-4.1</v>
      </c>
    </row>
    <row r="32" spans="1:7">
      <c r="A32" s="4" t="s">
        <v>90</v>
      </c>
      <c r="E32" s="8" t="n">
        <v>415.1</v>
      </c>
      <c r="F32" s="8" t="n">
        <v>-160.3</v>
      </c>
    </row>
    <row r="33" spans="1:7">
      <c r="A33" s="4" t="s">
        <v>1721</v>
      </c>
    </row>
    <row r="34" spans="1:7">
      <c r="A34" s="3" t="s">
        <v>1713</v>
      </c>
    </row>
    <row r="35" spans="1:7">
      <c r="A35" s="4" t="s">
        <v>1714</v>
      </c>
      <c r="C35" s="8" t="n">
        <v>-14.2</v>
      </c>
      <c r="D35" s="8" t="n">
        <v>3.1</v>
      </c>
    </row>
    <row r="36" spans="1:7">
      <c r="A36" s="4" t="s">
        <v>88</v>
      </c>
      <c r="E36" s="5" t="n">
        <v>0</v>
      </c>
    </row>
    <row r="37" spans="1:7">
      <c r="A37" s="4" t="s">
        <v>1708</v>
      </c>
    </row>
    <row r="38" spans="1:7">
      <c r="A38" s="3" t="s">
        <v>69</v>
      </c>
    </row>
    <row r="39" spans="1:7">
      <c r="A39" s="4" t="s">
        <v>1712</v>
      </c>
      <c r="C39" s="8" t="n">
        <v>7.2</v>
      </c>
      <c r="D39" s="8" t="n">
        <v>11.3</v>
      </c>
      <c r="E39" s="8" t="n">
        <v>20.3</v>
      </c>
      <c r="F39" s="8" t="n">
        <v>25.6</v>
      </c>
    </row>
    <row r="40" spans="1:7">
      <c r="A40" s="3" t="s">
        <v>1713</v>
      </c>
    </row>
    <row r="41" spans="1:7">
      <c r="A41" s="4" t="s">
        <v>1714</v>
      </c>
      <c r="E41" s="8" t="n">
        <v>-82.7</v>
      </c>
      <c r="F41" s="8" t="n">
        <v>3.2</v>
      </c>
    </row>
    <row r="42" spans="1:7">
      <c r="A42" s="4" t="s">
        <v>89</v>
      </c>
      <c r="E42" s="8" t="n">
        <v>-1.4</v>
      </c>
      <c r="F42" s="8" t="n">
        <v>-0.7</v>
      </c>
    </row>
    <row r="43" spans="1:7">
      <c r="A43" s="4" t="s">
        <v>90</v>
      </c>
      <c r="E43" s="8" t="n">
        <v>-98.90000000000001</v>
      </c>
      <c r="F43" s="8" t="n">
        <v>-1.9</v>
      </c>
    </row>
    <row r="44" spans="1:7">
      <c r="A44" s="3" t="s">
        <v>1715</v>
      </c>
    </row>
    <row r="45" spans="1:7">
      <c r="A45" s="4" t="s">
        <v>1716</v>
      </c>
      <c r="C45" s="8" t="n">
        <v>452.4</v>
      </c>
      <c r="E45" s="8" t="n">
        <v>452.4</v>
      </c>
      <c r="G45" s="8" t="n">
        <v>692.5</v>
      </c>
    </row>
    <row r="46" spans="1:7">
      <c r="A46" s="3" t="s">
        <v>1717</v>
      </c>
    </row>
    <row r="47" spans="1:7">
      <c r="A47" s="4" t="s">
        <v>1718</v>
      </c>
      <c r="E47" s="8" t="n">
        <v>-6.4</v>
      </c>
      <c r="F47" s="8" t="n">
        <v>-1.2</v>
      </c>
    </row>
    <row r="48" spans="1:7">
      <c r="A48" s="4" t="s">
        <v>425</v>
      </c>
    </row>
    <row r="49" spans="1:7">
      <c r="A49" s="3" t="s">
        <v>69</v>
      </c>
    </row>
    <row r="50" spans="1:7">
      <c r="A50" s="4" t="s">
        <v>1712</v>
      </c>
      <c r="C50" s="8" t="n">
        <v>24.3</v>
      </c>
      <c r="D50" s="8" t="n">
        <v>37.6</v>
      </c>
      <c r="E50" s="8" t="n">
        <v>84.59999999999999</v>
      </c>
      <c r="F50" s="8" t="n">
        <v>112.3</v>
      </c>
    </row>
    <row r="51" spans="1:7">
      <c r="A51" s="3" t="s">
        <v>1713</v>
      </c>
    </row>
    <row r="52" spans="1:7">
      <c r="A52" s="4" t="s">
        <v>1714</v>
      </c>
      <c r="C52" s="8" t="n">
        <v>-114.3</v>
      </c>
      <c r="D52" s="8" t="n">
        <v>8.6</v>
      </c>
      <c r="E52" s="8" t="n">
        <v>-470.6</v>
      </c>
      <c r="F52" s="8" t="n">
        <v>-57.2</v>
      </c>
    </row>
    <row r="53" spans="1:7">
      <c r="A53" s="4" t="s">
        <v>86</v>
      </c>
      <c r="E53" s="8" t="n">
        <v>-7.3</v>
      </c>
      <c r="F53" s="8" t="n">
        <v>-5.9</v>
      </c>
    </row>
    <row r="54" spans="1:7">
      <c r="A54" s="4" t="s">
        <v>88</v>
      </c>
      <c r="E54" s="5" t="n">
        <v>0</v>
      </c>
    </row>
    <row r="55" spans="1:7">
      <c r="A55" s="4" t="s">
        <v>89</v>
      </c>
      <c r="E55" s="8" t="n">
        <v>162.8</v>
      </c>
      <c r="F55" s="8" t="n">
        <v>-12.4</v>
      </c>
    </row>
    <row r="56" spans="1:7">
      <c r="A56" s="4" t="s">
        <v>90</v>
      </c>
      <c r="E56" s="8" t="n">
        <v>-321.9</v>
      </c>
      <c r="F56" s="8" t="n">
        <v>-82.3</v>
      </c>
    </row>
    <row r="57" spans="1:7">
      <c r="A57" s="3" t="s">
        <v>1715</v>
      </c>
    </row>
    <row r="58" spans="1:7">
      <c r="A58" s="4" t="s">
        <v>1716</v>
      </c>
      <c r="C58" s="8" t="n">
        <v>394.8</v>
      </c>
      <c r="E58" s="8" t="n">
        <v>394.8</v>
      </c>
      <c r="G58" s="8" t="n">
        <v>504.8</v>
      </c>
    </row>
    <row r="59" spans="1:7">
      <c r="A59" s="3" t="s">
        <v>1717</v>
      </c>
    </row>
    <row r="60" spans="1:7">
      <c r="A60" s="4" t="s">
        <v>1718</v>
      </c>
      <c r="E60" s="8" t="n">
        <v>9.800000000000001</v>
      </c>
      <c r="F60" s="8" t="n">
        <v>34.8</v>
      </c>
    </row>
    <row r="61" spans="1:7">
      <c r="A61" s="4" t="s">
        <v>668</v>
      </c>
    </row>
    <row r="62" spans="1:7">
      <c r="A62" s="3" t="s">
        <v>69</v>
      </c>
    </row>
    <row r="63" spans="1:7">
      <c r="A63" s="4" t="s">
        <v>1712</v>
      </c>
      <c r="C63" s="8" t="n">
        <v>253.3</v>
      </c>
      <c r="D63" s="8" t="n">
        <v>419.5</v>
      </c>
      <c r="E63" s="8" t="n">
        <v>725.1</v>
      </c>
      <c r="F63" s="8" t="n">
        <v>1066.7</v>
      </c>
    </row>
    <row r="64" spans="1:7">
      <c r="A64" s="3" t="s">
        <v>1713</v>
      </c>
    </row>
    <row r="65" spans="1:7">
      <c r="A65" s="4" t="s">
        <v>1714</v>
      </c>
      <c r="C65" s="8" t="n">
        <v>90.90000000000001</v>
      </c>
      <c r="D65" s="8" t="n">
        <v>108.6</v>
      </c>
      <c r="E65" s="8" t="n">
        <v>53.7</v>
      </c>
      <c r="F65" s="8" t="n">
        <v>220.2</v>
      </c>
    </row>
    <row r="66" spans="1:7">
      <c r="A66" s="4" t="s">
        <v>86</v>
      </c>
      <c r="E66" s="8" t="n">
        <v>-17.8</v>
      </c>
      <c r="F66" s="8" t="n">
        <v>-16.9</v>
      </c>
    </row>
    <row r="67" spans="1:7">
      <c r="A67" s="4" t="s">
        <v>88</v>
      </c>
      <c r="E67" s="5" t="n">
        <v>0</v>
      </c>
    </row>
    <row r="68" spans="1:7">
      <c r="A68" s="4" t="s">
        <v>90</v>
      </c>
      <c r="E68" s="8" t="n">
        <v>-44.8</v>
      </c>
      <c r="F68" s="8" t="n">
        <v>201.7</v>
      </c>
    </row>
    <row r="69" spans="1:7">
      <c r="A69" s="3" t="s">
        <v>1715</v>
      </c>
    </row>
    <row r="70" spans="1:7">
      <c r="A70" s="4" t="s">
        <v>1716</v>
      </c>
      <c r="C70" s="5" t="n">
        <v>24524</v>
      </c>
      <c r="E70" s="5" t="n">
        <v>24524</v>
      </c>
      <c r="G70" s="8" t="n">
        <v>23195.8</v>
      </c>
    </row>
    <row r="71" spans="1:7">
      <c r="A71" s="3" t="s">
        <v>1717</v>
      </c>
    </row>
    <row r="72" spans="1:7">
      <c r="A72" s="4" t="s">
        <v>1718</v>
      </c>
      <c r="E72" s="8" t="n">
        <v>82.7</v>
      </c>
      <c r="F72" s="8" t="n">
        <v>279.4</v>
      </c>
    </row>
    <row r="73" spans="1:7">
      <c r="A73" s="4" t="s">
        <v>101</v>
      </c>
    </row>
    <row r="74" spans="1:7">
      <c r="A74" s="3" t="s">
        <v>69</v>
      </c>
    </row>
    <row r="75" spans="1:7">
      <c r="A75" s="4" t="s">
        <v>1712</v>
      </c>
      <c r="C75" s="8" t="n">
        <v>1247.5</v>
      </c>
      <c r="D75" s="8" t="n">
        <v>1128.5</v>
      </c>
      <c r="E75" s="8" t="n">
        <v>3382.3</v>
      </c>
      <c r="F75" s="8" t="n">
        <v>3250.8</v>
      </c>
    </row>
    <row r="76" spans="1:7">
      <c r="A76" s="3" t="s">
        <v>1713</v>
      </c>
    </row>
    <row r="77" spans="1:7">
      <c r="A77" s="4" t="s">
        <v>1714</v>
      </c>
      <c r="C77" s="8" t="n">
        <v>135.7</v>
      </c>
      <c r="D77" s="8" t="n">
        <v>148.7</v>
      </c>
      <c r="E77" s="8" t="n">
        <v>339.7</v>
      </c>
      <c r="F77" s="8" t="n">
        <v>366.3</v>
      </c>
    </row>
    <row r="78" spans="1:7">
      <c r="A78" s="4" t="s">
        <v>86</v>
      </c>
      <c r="E78" s="8" t="n">
        <v>-206.5</v>
      </c>
      <c r="F78" s="8" t="n">
        <v>-151.7</v>
      </c>
    </row>
    <row r="79" spans="1:7">
      <c r="A79" s="4" t="s">
        <v>88</v>
      </c>
      <c r="E79" s="5" t="n">
        <v>0</v>
      </c>
    </row>
    <row r="80" spans="1:7">
      <c r="A80" s="4" t="s">
        <v>89</v>
      </c>
      <c r="E80" s="8" t="n">
        <v>-5.6</v>
      </c>
      <c r="F80" s="8" t="n">
        <v>-4.4</v>
      </c>
    </row>
    <row r="81" spans="1:7">
      <c r="A81" s="4" t="s">
        <v>90</v>
      </c>
      <c r="E81" s="8" t="n">
        <v>127.6</v>
      </c>
      <c r="F81" s="8" t="n">
        <v>210.2</v>
      </c>
    </row>
    <row r="82" spans="1:7">
      <c r="A82" s="3" t="s">
        <v>1715</v>
      </c>
    </row>
    <row r="83" spans="1:7">
      <c r="A83" s="4" t="s">
        <v>1716</v>
      </c>
      <c r="C83" s="8" t="n">
        <v>7472.2</v>
      </c>
      <c r="E83" s="8" t="n">
        <v>7472.2</v>
      </c>
      <c r="G83" s="5" t="n">
        <v>5513</v>
      </c>
    </row>
    <row r="84" spans="1:7">
      <c r="A84" s="3" t="s">
        <v>1717</v>
      </c>
    </row>
    <row r="85" spans="1:7">
      <c r="A85" s="4" t="s">
        <v>1718</v>
      </c>
      <c r="E85" s="8" t="n">
        <v>-158.8</v>
      </c>
      <c r="F85" s="8" t="n">
        <v>-50.9</v>
      </c>
    </row>
    <row r="86" spans="1:7">
      <c r="A86" s="4" t="s">
        <v>1722</v>
      </c>
    </row>
    <row r="87" spans="1:7">
      <c r="A87" s="3" t="s">
        <v>69</v>
      </c>
    </row>
    <row r="88" spans="1:7">
      <c r="A88" s="4" t="s">
        <v>1712</v>
      </c>
      <c r="C88" s="8" t="n">
        <v>2.2</v>
      </c>
      <c r="D88" s="8" t="n">
        <v>4.7</v>
      </c>
      <c r="E88" s="8" t="n">
        <v>42.7</v>
      </c>
      <c r="F88" s="8" t="n">
        <v>4.7</v>
      </c>
    </row>
    <row r="89" spans="1:7">
      <c r="A89" s="3" t="s">
        <v>1713</v>
      </c>
    </row>
    <row r="90" spans="1:7">
      <c r="A90" s="4" t="s">
        <v>1714</v>
      </c>
      <c r="C90" s="8" t="n">
        <v>-41.1</v>
      </c>
      <c r="D90" s="7" t="n">
        <v>-37.9</v>
      </c>
      <c r="E90" s="8" t="n">
        <v>-189.4</v>
      </c>
      <c r="F90" s="8" t="n">
        <v>-98.2</v>
      </c>
    </row>
    <row r="91" spans="1:7">
      <c r="A91" s="4" t="s">
        <v>86</v>
      </c>
      <c r="E91" s="8" t="n">
        <v>-88.5</v>
      </c>
      <c r="F91" s="8" t="n">
        <v>-64.59999999999999</v>
      </c>
    </row>
    <row r="92" spans="1:7">
      <c r="A92" s="4" t="s">
        <v>930</v>
      </c>
      <c r="F92" s="8" t="n">
        <v>12.7</v>
      </c>
    </row>
    <row r="93" spans="1:7">
      <c r="A93" s="4" t="s">
        <v>88</v>
      </c>
      <c r="E93" s="8" t="n">
        <v>8.5</v>
      </c>
      <c r="F93" s="8" t="n">
        <v>0.5</v>
      </c>
    </row>
    <row r="94" spans="1:7">
      <c r="A94" s="4" t="s">
        <v>89</v>
      </c>
      <c r="E94" s="8" t="n">
        <v>71.5</v>
      </c>
      <c r="F94" s="8" t="n">
        <v>11.1</v>
      </c>
    </row>
    <row r="95" spans="1:7">
      <c r="A95" s="4" t="s">
        <v>90</v>
      </c>
      <c r="E95" s="8" t="n">
        <v>-447.9</v>
      </c>
      <c r="F95" s="8" t="n">
        <v>-4.6</v>
      </c>
    </row>
    <row r="96" spans="1:7">
      <c r="A96" s="3" t="s">
        <v>1715</v>
      </c>
    </row>
    <row r="97" spans="1:7">
      <c r="A97" s="4" t="s">
        <v>1716</v>
      </c>
      <c r="C97" s="7" t="n">
        <v>2680.9</v>
      </c>
      <c r="E97" s="8" t="n">
        <v>2680.9</v>
      </c>
      <c r="G97" s="7" t="n">
        <v>2933.1</v>
      </c>
    </row>
    <row r="98" spans="1:7">
      <c r="A98" s="4" t="s">
        <v>1723</v>
      </c>
    </row>
    <row r="99" spans="1:7">
      <c r="A99" s="3" t="s">
        <v>1717</v>
      </c>
    </row>
    <row r="100" spans="1:7">
      <c r="A100" s="4" t="s">
        <v>1718</v>
      </c>
      <c r="E100" s="7" t="n">
        <v>-92.2</v>
      </c>
      <c r="F100" s="7" t="n">
        <v>-97.7</v>
      </c>
    </row>
    <row r="101" spans="1:7">
      <c r="A101" t="n"/>
    </row>
    <row r="102" spans="1:7">
      <c r="A102" s="4" t="s">
        <v>464</v>
      </c>
      <c r="B102" s="4" t="s">
        <v>1724</v>
      </c>
    </row>
  </sheetData>
  <mergeCells count="5">
    <mergeCell ref="A1:B2"/>
    <mergeCell ref="C1:D1"/>
    <mergeCell ref="E1:F1"/>
    <mergeCell ref="A101:F101"/>
    <mergeCell ref="B102:F10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25</v>
      </c>
      <c r="B1" s="2" t="s">
        <v>2</v>
      </c>
      <c r="C1" s="2" t="s">
        <v>25</v>
      </c>
      <c r="D1" s="2" t="s">
        <v>68</v>
      </c>
      <c r="E1" s="2" t="s">
        <v>579</v>
      </c>
    </row>
    <row r="2" spans="1:5">
      <c r="A2" s="3" t="s">
        <v>1726</v>
      </c>
    </row>
    <row r="3" spans="1:5">
      <c r="A3" s="4" t="s">
        <v>195</v>
      </c>
      <c r="B3" s="7" t="n">
        <v>19497.9</v>
      </c>
      <c r="C3" s="7" t="n">
        <v>19252.5</v>
      </c>
    </row>
    <row r="4" spans="1:5">
      <c r="A4" s="4" t="s">
        <v>33</v>
      </c>
      <c r="B4" s="8" t="n">
        <v>1293.2</v>
      </c>
      <c r="C4" s="8" t="n">
        <v>1319.2</v>
      </c>
      <c r="D4" s="7" t="n">
        <v>1455.9</v>
      </c>
      <c r="E4" s="7" t="n">
        <v>1899.7</v>
      </c>
    </row>
    <row r="5" spans="1:5">
      <c r="A5" s="4" t="s">
        <v>34</v>
      </c>
      <c r="B5" s="8" t="n">
        <v>754.7</v>
      </c>
      <c r="C5" s="8" t="n">
        <v>585.1</v>
      </c>
    </row>
    <row r="6" spans="1:5">
      <c r="A6" s="4" t="s">
        <v>35</v>
      </c>
      <c r="B6" s="8" t="n">
        <v>903.7</v>
      </c>
      <c r="C6" s="8" t="n">
        <v>635.2</v>
      </c>
    </row>
    <row r="7" spans="1:5">
      <c r="A7" s="4" t="s">
        <v>36</v>
      </c>
      <c r="B7" s="8" t="n">
        <v>165.8</v>
      </c>
      <c r="C7" s="8" t="n">
        <v>184.9</v>
      </c>
    </row>
    <row r="8" spans="1:5">
      <c r="A8" s="4" t="s">
        <v>37</v>
      </c>
      <c r="B8" s="8" t="n">
        <v>2382.2</v>
      </c>
      <c r="C8" s="8" t="n">
        <v>2397.6</v>
      </c>
    </row>
    <row r="9" spans="1:5">
      <c r="A9" s="4" t="s">
        <v>38</v>
      </c>
      <c r="B9" s="8" t="n">
        <v>275.9</v>
      </c>
      <c r="C9" s="8" t="n">
        <v>186.7</v>
      </c>
    </row>
    <row r="10" spans="1:5">
      <c r="A10" s="4" t="s">
        <v>39</v>
      </c>
      <c r="B10" s="8" t="n">
        <v>855.8</v>
      </c>
      <c r="C10" s="8" t="n">
        <v>908.6</v>
      </c>
    </row>
    <row r="11" spans="1:5">
      <c r="A11" s="4" t="s">
        <v>40</v>
      </c>
      <c r="B11" s="8" t="n">
        <v>2498.7</v>
      </c>
      <c r="C11" s="8" t="n">
        <v>1524.8</v>
      </c>
    </row>
    <row r="12" spans="1:5">
      <c r="A12" s="4" t="s">
        <v>41</v>
      </c>
      <c r="B12" s="5" t="n">
        <v>3386</v>
      </c>
      <c r="C12" s="8" t="n">
        <v>2683.7</v>
      </c>
    </row>
    <row r="13" spans="1:5">
      <c r="A13" s="4" t="s">
        <v>42</v>
      </c>
      <c r="B13" s="8" t="n">
        <v>956.1</v>
      </c>
      <c r="C13" s="8" t="n">
        <v>421.9</v>
      </c>
    </row>
    <row r="14" spans="1:5">
      <c r="A14" s="4" t="s">
        <v>43</v>
      </c>
      <c r="B14" s="5" t="n">
        <v>32970</v>
      </c>
      <c r="C14" s="8" t="n">
        <v>30100.2</v>
      </c>
    </row>
    <row r="15" spans="1:5">
      <c r="A15" s="3" t="s">
        <v>1727</v>
      </c>
    </row>
    <row r="16" spans="1:5">
      <c r="A16" s="4" t="s">
        <v>50</v>
      </c>
      <c r="B16" s="8" t="n">
        <v>6781.3</v>
      </c>
      <c r="C16" s="8" t="n">
        <v>5061.1</v>
      </c>
    </row>
    <row r="17" spans="1:5">
      <c r="A17" s="4" t="s">
        <v>52</v>
      </c>
      <c r="B17" s="8" t="n">
        <v>78.5</v>
      </c>
      <c r="C17" s="8" t="n">
        <v>86.2</v>
      </c>
    </row>
    <row r="18" spans="1:5">
      <c r="A18" s="4" t="s">
        <v>53</v>
      </c>
      <c r="B18" s="8" t="n">
        <v>611.7</v>
      </c>
      <c r="C18" s="8" t="n">
        <v>533.3</v>
      </c>
    </row>
    <row r="19" spans="1:5">
      <c r="A19" s="4" t="s">
        <v>55</v>
      </c>
      <c r="B19" s="8" t="n">
        <v>31098.2</v>
      </c>
      <c r="C19" s="8" t="n">
        <v>27843.2</v>
      </c>
    </row>
    <row r="20" spans="1:5">
      <c r="A20" s="4" t="s">
        <v>1728</v>
      </c>
      <c r="B20" s="8" t="n">
        <v>839.7</v>
      </c>
      <c r="C20" s="8" t="n">
        <v>1441.6</v>
      </c>
    </row>
    <row r="21" spans="1:5">
      <c r="A21" s="4" t="s">
        <v>1729</v>
      </c>
      <c r="B21" s="8" t="n">
        <v>1032.1</v>
      </c>
      <c r="C21" s="8" t="n">
        <v>815.4</v>
      </c>
    </row>
    <row r="22" spans="1:5">
      <c r="A22" s="4" t="s">
        <v>64</v>
      </c>
      <c r="B22" s="8" t="n">
        <v>1871.8</v>
      </c>
      <c r="C22" s="5" t="n">
        <v>2257</v>
      </c>
    </row>
    <row r="23" spans="1:5">
      <c r="A23" s="4" t="s">
        <v>65</v>
      </c>
      <c r="B23" s="5" t="n">
        <v>32970</v>
      </c>
      <c r="C23" s="8" t="n">
        <v>30100.2</v>
      </c>
    </row>
    <row r="24" spans="1:5">
      <c r="A24" s="4" t="s">
        <v>1730</v>
      </c>
    </row>
    <row r="25" spans="1:5">
      <c r="A25" s="3" t="s">
        <v>1726</v>
      </c>
    </row>
    <row r="26" spans="1:5">
      <c r="A26" s="4" t="s">
        <v>195</v>
      </c>
      <c r="B26" s="8" t="n">
        <v>19497.9</v>
      </c>
      <c r="C26" s="8" t="n">
        <v>19252.5</v>
      </c>
    </row>
    <row r="27" spans="1:5">
      <c r="A27" s="4" t="s">
        <v>33</v>
      </c>
      <c r="B27" s="8" t="n">
        <v>1293.2</v>
      </c>
      <c r="C27" s="8" t="n">
        <v>1319.2</v>
      </c>
    </row>
    <row r="28" spans="1:5">
      <c r="A28" s="4" t="s">
        <v>34</v>
      </c>
      <c r="B28" s="8" t="n">
        <v>754.7</v>
      </c>
      <c r="C28" s="8" t="n">
        <v>585.1</v>
      </c>
    </row>
    <row r="29" spans="1:5">
      <c r="A29" s="4" t="s">
        <v>35</v>
      </c>
      <c r="B29" s="8" t="n">
        <v>903.7</v>
      </c>
      <c r="C29" s="8" t="n">
        <v>635.2</v>
      </c>
    </row>
    <row r="30" spans="1:5">
      <c r="A30" s="4" t="s">
        <v>36</v>
      </c>
      <c r="B30" s="8" t="n">
        <v>165.8</v>
      </c>
      <c r="C30" s="8" t="n">
        <v>184.9</v>
      </c>
    </row>
    <row r="31" spans="1:5">
      <c r="A31" s="4" t="s">
        <v>37</v>
      </c>
      <c r="B31" s="8" t="n">
        <v>2382.2</v>
      </c>
      <c r="C31" s="8" t="n">
        <v>2397.6</v>
      </c>
    </row>
    <row r="32" spans="1:5">
      <c r="A32" s="4" t="s">
        <v>38</v>
      </c>
      <c r="B32" s="8" t="n">
        <v>275.9</v>
      </c>
      <c r="C32" s="8" t="n">
        <v>186.7</v>
      </c>
    </row>
    <row r="33" spans="1:5">
      <c r="A33" s="4" t="s">
        <v>39</v>
      </c>
      <c r="B33" s="8" t="n">
        <v>855.8</v>
      </c>
      <c r="C33" s="8" t="n">
        <v>908.6</v>
      </c>
    </row>
    <row r="34" spans="1:5">
      <c r="A34" s="4" t="s">
        <v>40</v>
      </c>
      <c r="B34" s="8" t="n">
        <v>2498.7</v>
      </c>
      <c r="C34" s="8" t="n">
        <v>1524.8</v>
      </c>
    </row>
    <row r="35" spans="1:5">
      <c r="A35" s="4" t="s">
        <v>41</v>
      </c>
      <c r="B35" s="5" t="n">
        <v>3386</v>
      </c>
      <c r="C35" s="8" t="n">
        <v>2683.7</v>
      </c>
    </row>
    <row r="36" spans="1:5">
      <c r="A36" s="4" t="s">
        <v>42</v>
      </c>
      <c r="B36" s="8" t="n">
        <v>956.1</v>
      </c>
      <c r="C36" s="8" t="n">
        <v>421.9</v>
      </c>
    </row>
    <row r="37" spans="1:5">
      <c r="A37" s="4" t="s">
        <v>43</v>
      </c>
      <c r="B37" s="5" t="n">
        <v>32970</v>
      </c>
      <c r="C37" s="8" t="n">
        <v>30100.2</v>
      </c>
    </row>
    <row r="38" spans="1:5">
      <c r="A38" s="3" t="s">
        <v>1727</v>
      </c>
    </row>
    <row r="39" spans="1:5">
      <c r="A39" s="4" t="s">
        <v>1731</v>
      </c>
      <c r="B39" s="8" t="n">
        <v>21861.1</v>
      </c>
      <c r="C39" s="8" t="n">
        <v>20215.1</v>
      </c>
    </row>
    <row r="40" spans="1:5">
      <c r="A40" s="4" t="s">
        <v>50</v>
      </c>
      <c r="B40" s="8" t="n">
        <v>6832.7</v>
      </c>
      <c r="C40" s="8" t="n">
        <v>5157.8</v>
      </c>
    </row>
    <row r="41" spans="1:5">
      <c r="A41" s="4" t="s">
        <v>51</v>
      </c>
      <c r="B41" s="8" t="n">
        <v>927.2</v>
      </c>
      <c r="C41" s="5" t="n">
        <v>1033</v>
      </c>
    </row>
    <row r="42" spans="1:5">
      <c r="A42" s="4" t="s">
        <v>52</v>
      </c>
      <c r="B42" s="8" t="n">
        <v>78.5</v>
      </c>
      <c r="C42" s="8" t="n">
        <v>86.2</v>
      </c>
    </row>
    <row r="43" spans="1:5">
      <c r="A43" s="4" t="s">
        <v>53</v>
      </c>
      <c r="B43" s="8" t="n">
        <v>611.7</v>
      </c>
      <c r="C43" s="8" t="n">
        <v>533.3</v>
      </c>
    </row>
    <row r="44" spans="1:5">
      <c r="A44" s="4" t="s">
        <v>54</v>
      </c>
      <c r="B44" s="5" t="n">
        <v>787</v>
      </c>
      <c r="C44" s="8" t="n">
        <v>817.8</v>
      </c>
    </row>
    <row r="45" spans="1:5">
      <c r="A45" s="4" t="s">
        <v>55</v>
      </c>
      <c r="B45" s="8" t="n">
        <v>31098.2</v>
      </c>
      <c r="C45" s="8" t="n">
        <v>27843.2</v>
      </c>
    </row>
    <row r="46" spans="1:5">
      <c r="A46" s="4" t="s">
        <v>1728</v>
      </c>
      <c r="B46" s="8" t="n">
        <v>839.7</v>
      </c>
      <c r="C46" s="8" t="n">
        <v>1441.6</v>
      </c>
    </row>
    <row r="47" spans="1:5">
      <c r="A47" s="4" t="s">
        <v>1729</v>
      </c>
      <c r="B47" s="8" t="n">
        <v>1032.1</v>
      </c>
      <c r="C47" s="8" t="n">
        <v>815.4</v>
      </c>
    </row>
    <row r="48" spans="1:5">
      <c r="A48" s="4" t="s">
        <v>64</v>
      </c>
      <c r="B48" s="8" t="n">
        <v>1871.8</v>
      </c>
      <c r="C48" s="5" t="n">
        <v>2257</v>
      </c>
    </row>
    <row r="49" spans="1:5">
      <c r="A49" s="4" t="s">
        <v>65</v>
      </c>
      <c r="B49" s="5" t="n">
        <v>32970</v>
      </c>
      <c r="C49" s="8" t="n">
        <v>30100.2</v>
      </c>
    </row>
    <row r="50" spans="1:5">
      <c r="A50" s="4" t="s">
        <v>1732</v>
      </c>
    </row>
    <row r="51" spans="1:5">
      <c r="A51" s="3" t="s">
        <v>1726</v>
      </c>
    </row>
    <row r="52" spans="1:5">
      <c r="A52" s="4" t="s">
        <v>195</v>
      </c>
      <c r="B52" s="8" t="n">
        <v>-271.1</v>
      </c>
      <c r="C52" s="8" t="n">
        <v>-246.5</v>
      </c>
    </row>
    <row r="53" spans="1:5">
      <c r="A53" s="4" t="s">
        <v>1733</v>
      </c>
      <c r="B53" s="8" t="n">
        <v>-2173.6</v>
      </c>
      <c r="C53" s="8" t="n">
        <v>-2306.1</v>
      </c>
    </row>
    <row r="54" spans="1:5">
      <c r="A54" s="4" t="s">
        <v>1734</v>
      </c>
      <c r="B54" s="5" t="n">
        <v>-109</v>
      </c>
      <c r="C54" s="8" t="n">
        <v>-185.7</v>
      </c>
    </row>
    <row r="55" spans="1:5">
      <c r="A55" s="4" t="s">
        <v>36</v>
      </c>
      <c r="B55" s="8" t="n">
        <v>-0.6</v>
      </c>
      <c r="C55" s="8" t="n">
        <v>-0.6</v>
      </c>
    </row>
    <row r="56" spans="1:5">
      <c r="A56" s="4" t="s">
        <v>38</v>
      </c>
      <c r="C56" s="8" t="n">
        <v>-0.1</v>
      </c>
    </row>
    <row r="57" spans="1:5">
      <c r="A57" s="4" t="s">
        <v>43</v>
      </c>
      <c r="B57" s="8" t="n">
        <v>-2554.3</v>
      </c>
      <c r="C57" s="5" t="n">
        <v>-2739</v>
      </c>
    </row>
    <row r="58" spans="1:5">
      <c r="A58" s="3" t="s">
        <v>1727</v>
      </c>
    </row>
    <row r="59" spans="1:5">
      <c r="A59" s="4" t="s">
        <v>1731</v>
      </c>
      <c r="B59" s="5" t="n">
        <v>0</v>
      </c>
    </row>
    <row r="60" spans="1:5">
      <c r="A60" s="4" t="s">
        <v>51</v>
      </c>
      <c r="B60" s="8" t="n">
        <v>0.5</v>
      </c>
      <c r="C60" s="8" t="n">
        <v>0.5</v>
      </c>
    </row>
    <row r="61" spans="1:5">
      <c r="A61" s="4" t="s">
        <v>52</v>
      </c>
      <c r="B61" s="5" t="n">
        <v>0</v>
      </c>
    </row>
    <row r="62" spans="1:5">
      <c r="A62" s="4" t="s">
        <v>53</v>
      </c>
      <c r="B62" s="8" t="n">
        <v>8.699999999999999</v>
      </c>
      <c r="C62" s="8" t="n">
        <v>0.1</v>
      </c>
    </row>
    <row r="63" spans="1:5">
      <c r="A63" s="4" t="s">
        <v>54</v>
      </c>
      <c r="B63" s="8" t="n">
        <v>0.5</v>
      </c>
    </row>
    <row r="64" spans="1:5">
      <c r="A64" s="4" t="s">
        <v>1735</v>
      </c>
      <c r="B64" s="8" t="n">
        <v>-412.4</v>
      </c>
      <c r="C64" s="8" t="n">
        <v>-431.4</v>
      </c>
    </row>
    <row r="65" spans="1:5">
      <c r="A65" s="4" t="s">
        <v>55</v>
      </c>
      <c r="B65" s="8" t="n">
        <v>-402.7</v>
      </c>
      <c r="C65" s="8" t="n">
        <v>-430.8</v>
      </c>
    </row>
    <row r="66" spans="1:5">
      <c r="A66" s="4" t="s">
        <v>1728</v>
      </c>
      <c r="B66" s="8" t="n">
        <v>-2151.6</v>
      </c>
      <c r="C66" s="8" t="n">
        <v>-2308.2</v>
      </c>
    </row>
    <row r="67" spans="1:5">
      <c r="A67" s="4" t="s">
        <v>1729</v>
      </c>
      <c r="B67" s="5" t="n">
        <v>0</v>
      </c>
    </row>
    <row r="68" spans="1:5">
      <c r="A68" s="4" t="s">
        <v>64</v>
      </c>
      <c r="B68" s="8" t="n">
        <v>-2151.6</v>
      </c>
      <c r="C68" s="8" t="n">
        <v>-2308.2</v>
      </c>
    </row>
    <row r="69" spans="1:5">
      <c r="A69" s="4" t="s">
        <v>65</v>
      </c>
      <c r="B69" s="8" t="n">
        <v>-2554.3</v>
      </c>
      <c r="C69" s="5" t="n">
        <v>-2739</v>
      </c>
    </row>
    <row r="70" spans="1:5">
      <c r="A70" s="4" t="s">
        <v>1736</v>
      </c>
    </row>
    <row r="71" spans="1:5">
      <c r="A71" s="3" t="s">
        <v>1726</v>
      </c>
    </row>
    <row r="72" spans="1:5">
      <c r="A72" s="4" t="s">
        <v>195</v>
      </c>
      <c r="B72" s="8" t="n">
        <v>41.9</v>
      </c>
      <c r="C72" s="8" t="n">
        <v>93.7</v>
      </c>
    </row>
    <row r="73" spans="1:5">
      <c r="A73" s="4" t="s">
        <v>1733</v>
      </c>
      <c r="B73" s="8" t="n">
        <v>2239.9</v>
      </c>
      <c r="C73" s="8" t="n">
        <v>2237.9</v>
      </c>
    </row>
    <row r="74" spans="1:5">
      <c r="A74" s="4" t="s">
        <v>1734</v>
      </c>
      <c r="B74" s="8" t="n">
        <v>0.1</v>
      </c>
    </row>
    <row r="75" spans="1:5">
      <c r="A75" s="4" t="s">
        <v>33</v>
      </c>
      <c r="B75" s="8" t="n">
        <v>351.8</v>
      </c>
      <c r="C75" s="8" t="n">
        <v>423.1</v>
      </c>
    </row>
    <row r="76" spans="1:5">
      <c r="A76" s="4" t="s">
        <v>34</v>
      </c>
      <c r="B76" s="8" t="n">
        <v>10.4</v>
      </c>
      <c r="C76" s="8" t="n">
        <v>43.1</v>
      </c>
    </row>
    <row r="77" spans="1:5">
      <c r="A77" s="4" t="s">
        <v>35</v>
      </c>
      <c r="C77" s="8" t="n">
        <v>10.7</v>
      </c>
    </row>
    <row r="78" spans="1:5">
      <c r="A78" s="4" t="s">
        <v>38</v>
      </c>
      <c r="B78" s="8" t="n">
        <v>1.1</v>
      </c>
      <c r="C78" s="8" t="n">
        <v>1.1</v>
      </c>
    </row>
    <row r="79" spans="1:5">
      <c r="A79" s="4" t="s">
        <v>39</v>
      </c>
      <c r="B79" s="8" t="n">
        <v>1.1</v>
      </c>
      <c r="C79" s="8" t="n">
        <v>2.5</v>
      </c>
    </row>
    <row r="80" spans="1:5">
      <c r="A80" s="4" t="s">
        <v>40</v>
      </c>
      <c r="C80" s="8" t="n">
        <v>44.5</v>
      </c>
    </row>
    <row r="81" spans="1:5">
      <c r="A81" s="4" t="s">
        <v>41</v>
      </c>
      <c r="C81" s="8" t="n">
        <v>41.8</v>
      </c>
    </row>
    <row r="82" spans="1:5">
      <c r="A82" s="4" t="s">
        <v>42</v>
      </c>
      <c r="B82" s="8" t="n">
        <v>34.6</v>
      </c>
      <c r="C82" s="8" t="n">
        <v>34.7</v>
      </c>
    </row>
    <row r="83" spans="1:5">
      <c r="A83" s="4" t="s">
        <v>43</v>
      </c>
      <c r="B83" s="8" t="n">
        <v>2680.9</v>
      </c>
      <c r="C83" s="8" t="n">
        <v>2933.1</v>
      </c>
    </row>
    <row r="84" spans="1:5">
      <c r="A84" s="3" t="s">
        <v>1727</v>
      </c>
    </row>
    <row r="85" spans="1:5">
      <c r="A85" s="4" t="s">
        <v>50</v>
      </c>
      <c r="B85" s="8" t="n">
        <v>1736.4</v>
      </c>
      <c r="C85" s="5" t="n">
        <v>1325</v>
      </c>
    </row>
    <row r="86" spans="1:5">
      <c r="A86" s="4" t="s">
        <v>51</v>
      </c>
      <c r="B86" s="8" t="n">
        <v>98.3</v>
      </c>
      <c r="C86" s="8" t="n">
        <v>104.6</v>
      </c>
    </row>
    <row r="87" spans="1:5">
      <c r="A87" s="4" t="s">
        <v>52</v>
      </c>
      <c r="B87" s="5" t="n">
        <v>4</v>
      </c>
      <c r="C87" s="8" t="n">
        <v>4.3</v>
      </c>
    </row>
    <row r="88" spans="1:5">
      <c r="A88" s="4" t="s">
        <v>53</v>
      </c>
      <c r="B88" s="8" t="n">
        <v>1.1</v>
      </c>
      <c r="C88" s="8" t="n">
        <v>17.2</v>
      </c>
    </row>
    <row r="89" spans="1:5">
      <c r="A89" s="4" t="s">
        <v>54</v>
      </c>
      <c r="B89" s="8" t="n">
        <v>0.9</v>
      </c>
      <c r="C89" s="8" t="n">
        <v>1.1</v>
      </c>
    </row>
    <row r="90" spans="1:5">
      <c r="A90" s="4" t="s">
        <v>1735</v>
      </c>
      <c r="B90" s="8" t="n">
        <v>0.5</v>
      </c>
      <c r="C90" s="8" t="n">
        <v>34.8</v>
      </c>
    </row>
    <row r="91" spans="1:5">
      <c r="A91" s="4" t="s">
        <v>55</v>
      </c>
      <c r="B91" s="8" t="n">
        <v>1841.2</v>
      </c>
      <c r="C91" s="5" t="n">
        <v>1487</v>
      </c>
    </row>
    <row r="92" spans="1:5">
      <c r="A92" s="4" t="s">
        <v>1728</v>
      </c>
      <c r="B92" s="8" t="n">
        <v>839.7</v>
      </c>
      <c r="C92" s="8" t="n">
        <v>1441.6</v>
      </c>
    </row>
    <row r="93" spans="1:5">
      <c r="A93" s="4" t="s">
        <v>1729</v>
      </c>
      <c r="B93" s="5" t="n">
        <v>0</v>
      </c>
      <c r="C93" s="8" t="n">
        <v>4.5</v>
      </c>
    </row>
    <row r="94" spans="1:5">
      <c r="A94" s="4" t="s">
        <v>64</v>
      </c>
      <c r="B94" s="8" t="n">
        <v>839.7</v>
      </c>
      <c r="C94" s="8" t="n">
        <v>1446.1</v>
      </c>
    </row>
    <row r="95" spans="1:5">
      <c r="A95" s="4" t="s">
        <v>65</v>
      </c>
      <c r="B95" s="8" t="n">
        <v>2680.9</v>
      </c>
      <c r="C95" s="8" t="n">
        <v>2933.1</v>
      </c>
    </row>
    <row r="96" spans="1:5">
      <c r="A96" s="4" t="s">
        <v>1708</v>
      </c>
    </row>
    <row r="97" spans="1:5">
      <c r="A97" s="3" t="s">
        <v>1726</v>
      </c>
    </row>
    <row r="98" spans="1:5">
      <c r="A98" s="4" t="s">
        <v>195</v>
      </c>
      <c r="B98" s="8" t="n">
        <v>303.4</v>
      </c>
      <c r="C98" s="8" t="n">
        <v>584.6</v>
      </c>
    </row>
    <row r="99" spans="1:5">
      <c r="A99" s="4" t="s">
        <v>1734</v>
      </c>
      <c r="B99" s="8" t="n">
        <v>0.8</v>
      </c>
      <c r="C99" s="8" t="n">
        <v>28.5</v>
      </c>
    </row>
    <row r="100" spans="1:5">
      <c r="A100" s="4" t="s">
        <v>33</v>
      </c>
      <c r="B100" s="8" t="n">
        <v>125.7</v>
      </c>
      <c r="C100" s="8" t="n">
        <v>53.5</v>
      </c>
    </row>
    <row r="101" spans="1:5">
      <c r="A101" s="4" t="s">
        <v>34</v>
      </c>
      <c r="B101" s="8" t="n">
        <v>1.1</v>
      </c>
      <c r="C101" s="8" t="n">
        <v>0.9</v>
      </c>
    </row>
    <row r="102" spans="1:5">
      <c r="A102" s="4" t="s">
        <v>36</v>
      </c>
      <c r="B102" s="8" t="n">
        <v>2.1</v>
      </c>
      <c r="C102" s="8" t="n">
        <v>3.7</v>
      </c>
    </row>
    <row r="103" spans="1:5">
      <c r="A103" s="4" t="s">
        <v>38</v>
      </c>
      <c r="B103" s="8" t="n">
        <v>0.1</v>
      </c>
    </row>
    <row r="104" spans="1:5">
      <c r="A104" s="4" t="s">
        <v>39</v>
      </c>
      <c r="B104" s="8" t="n">
        <v>1.3</v>
      </c>
      <c r="C104" s="8" t="n">
        <v>1.4</v>
      </c>
    </row>
    <row r="105" spans="1:5">
      <c r="A105" s="4" t="s">
        <v>40</v>
      </c>
      <c r="B105" s="8" t="n">
        <v>10.7</v>
      </c>
      <c r="C105" s="8" t="n">
        <v>10.7</v>
      </c>
    </row>
    <row r="106" spans="1:5">
      <c r="A106" s="4" t="s">
        <v>42</v>
      </c>
      <c r="B106" s="8" t="n">
        <v>7.2</v>
      </c>
      <c r="C106" s="8" t="n">
        <v>9.199999999999999</v>
      </c>
    </row>
    <row r="107" spans="1:5">
      <c r="A107" s="4" t="s">
        <v>43</v>
      </c>
      <c r="B107" s="8" t="n">
        <v>452.4</v>
      </c>
      <c r="C107" s="8" t="n">
        <v>692.5</v>
      </c>
    </row>
    <row r="108" spans="1:5">
      <c r="A108" s="3" t="s">
        <v>1727</v>
      </c>
    </row>
    <row r="109" spans="1:5">
      <c r="A109" s="4" t="s">
        <v>1731</v>
      </c>
      <c r="B109" s="5" t="n">
        <v>0</v>
      </c>
    </row>
    <row r="110" spans="1:5">
      <c r="A110" s="4" t="s">
        <v>50</v>
      </c>
      <c r="B110" s="8" t="n">
        <v>123.6</v>
      </c>
      <c r="C110" s="8" t="n">
        <v>298.7</v>
      </c>
    </row>
    <row r="111" spans="1:5">
      <c r="A111" s="4" t="s">
        <v>51</v>
      </c>
      <c r="B111" s="8" t="n">
        <v>9.199999999999999</v>
      </c>
      <c r="C111" s="8" t="n">
        <v>8.5</v>
      </c>
    </row>
    <row r="112" spans="1:5">
      <c r="A112" s="4" t="s">
        <v>52</v>
      </c>
      <c r="B112" s="5" t="n">
        <v>0</v>
      </c>
    </row>
    <row r="113" spans="1:5">
      <c r="A113" s="4" t="s">
        <v>53</v>
      </c>
      <c r="B113" s="5" t="n">
        <v>0</v>
      </c>
    </row>
    <row r="114" spans="1:5">
      <c r="A114" s="4" t="s">
        <v>54</v>
      </c>
      <c r="B114" s="5" t="n">
        <v>25</v>
      </c>
      <c r="C114" s="8" t="n">
        <v>19.3</v>
      </c>
    </row>
    <row r="115" spans="1:5">
      <c r="A115" s="4" t="s">
        <v>1735</v>
      </c>
      <c r="B115" s="5" t="n">
        <v>311</v>
      </c>
      <c r="C115" s="8" t="n">
        <v>286.5</v>
      </c>
    </row>
    <row r="116" spans="1:5">
      <c r="A116" s="4" t="s">
        <v>55</v>
      </c>
      <c r="B116" s="8" t="n">
        <v>468.8</v>
      </c>
      <c r="C116" s="5" t="n">
        <v>613</v>
      </c>
    </row>
    <row r="117" spans="1:5">
      <c r="A117" s="4" t="s">
        <v>1728</v>
      </c>
      <c r="B117" s="8" t="n">
        <v>-12.2</v>
      </c>
      <c r="C117" s="8" t="n">
        <v>68.2</v>
      </c>
    </row>
    <row r="118" spans="1:5">
      <c r="A118" s="4" t="s">
        <v>1729</v>
      </c>
      <c r="B118" s="8" t="n">
        <v>-4.2</v>
      </c>
      <c r="C118" s="8" t="n">
        <v>11.3</v>
      </c>
    </row>
    <row r="119" spans="1:5">
      <c r="A119" s="4" t="s">
        <v>64</v>
      </c>
      <c r="B119" s="8" t="n">
        <v>-16.4</v>
      </c>
      <c r="C119" s="8" t="n">
        <v>79.5</v>
      </c>
    </row>
    <row r="120" spans="1:5">
      <c r="A120" s="4" t="s">
        <v>65</v>
      </c>
      <c r="B120" s="8" t="n">
        <v>452.4</v>
      </c>
      <c r="C120" s="8" t="n">
        <v>692.5</v>
      </c>
    </row>
    <row r="121" spans="1:5">
      <c r="A121" s="4" t="s">
        <v>425</v>
      </c>
    </row>
    <row r="122" spans="1:5">
      <c r="A122" s="3" t="s">
        <v>1726</v>
      </c>
    </row>
    <row r="123" spans="1:5">
      <c r="A123" s="4" t="s">
        <v>33</v>
      </c>
      <c r="B123" s="8" t="n">
        <v>31.8</v>
      </c>
      <c r="C123" s="8" t="n">
        <v>14.2</v>
      </c>
    </row>
    <row r="124" spans="1:5">
      <c r="A124" s="4" t="s">
        <v>34</v>
      </c>
      <c r="B124" s="8" t="n">
        <v>21.4</v>
      </c>
      <c r="C124" s="8" t="n">
        <v>23.7</v>
      </c>
    </row>
    <row r="125" spans="1:5">
      <c r="A125" s="4" t="s">
        <v>39</v>
      </c>
      <c r="B125" s="8" t="n">
        <v>339.5</v>
      </c>
      <c r="C125" s="8" t="n">
        <v>464.4</v>
      </c>
    </row>
    <row r="126" spans="1:5">
      <c r="A126" s="4" t="s">
        <v>42</v>
      </c>
      <c r="B126" s="8" t="n">
        <v>2.1</v>
      </c>
      <c r="C126" s="8" t="n">
        <v>2.5</v>
      </c>
    </row>
    <row r="127" spans="1:5">
      <c r="A127" s="4" t="s">
        <v>43</v>
      </c>
      <c r="B127" s="8" t="n">
        <v>394.8</v>
      </c>
      <c r="C127" s="8" t="n">
        <v>504.8</v>
      </c>
    </row>
    <row r="128" spans="1:5">
      <c r="A128" s="3" t="s">
        <v>1727</v>
      </c>
    </row>
    <row r="129" spans="1:5">
      <c r="A129" s="4" t="s">
        <v>50</v>
      </c>
      <c r="B129" s="5" t="n">
        <v>327</v>
      </c>
      <c r="C129" s="8" t="n">
        <v>243.2</v>
      </c>
    </row>
    <row r="130" spans="1:5">
      <c r="A130" s="4" t="s">
        <v>51</v>
      </c>
      <c r="B130" s="8" t="n">
        <v>30.7</v>
      </c>
      <c r="C130" s="8" t="n">
        <v>31.3</v>
      </c>
    </row>
    <row r="131" spans="1:5">
      <c r="A131" s="4" t="s">
        <v>52</v>
      </c>
      <c r="B131" s="5" t="n">
        <v>0</v>
      </c>
    </row>
    <row r="132" spans="1:5">
      <c r="A132" s="4" t="s">
        <v>54</v>
      </c>
      <c r="B132" s="8" t="n">
        <v>38.8</v>
      </c>
      <c r="C132" s="8" t="n">
        <v>27.3</v>
      </c>
    </row>
    <row r="133" spans="1:5">
      <c r="A133" s="4" t="s">
        <v>1735</v>
      </c>
      <c r="B133" s="5" t="n">
        <v>100</v>
      </c>
      <c r="C133" s="8" t="n">
        <v>102.3</v>
      </c>
    </row>
    <row r="134" spans="1:5">
      <c r="A134" s="4" t="s">
        <v>55</v>
      </c>
      <c r="B134" s="8" t="n">
        <v>496.5</v>
      </c>
      <c r="C134" s="8" t="n">
        <v>404.1</v>
      </c>
    </row>
    <row r="135" spans="1:5">
      <c r="A135" s="4" t="s">
        <v>1728</v>
      </c>
      <c r="B135" s="8" t="n">
        <v>-101.7</v>
      </c>
      <c r="C135" s="8" t="n">
        <v>100.7</v>
      </c>
    </row>
    <row r="136" spans="1:5">
      <c r="A136" s="4" t="s">
        <v>64</v>
      </c>
      <c r="B136" s="8" t="n">
        <v>-101.7</v>
      </c>
      <c r="C136" s="8" t="n">
        <v>100.7</v>
      </c>
    </row>
    <row r="137" spans="1:5">
      <c r="A137" s="4" t="s">
        <v>65</v>
      </c>
      <c r="B137" s="8" t="n">
        <v>394.8</v>
      </c>
      <c r="C137" s="8" t="n">
        <v>504.8</v>
      </c>
    </row>
    <row r="138" spans="1:5">
      <c r="A138" s="4" t="s">
        <v>668</v>
      </c>
    </row>
    <row r="139" spans="1:5">
      <c r="A139" s="3" t="s">
        <v>1726</v>
      </c>
    </row>
    <row r="140" spans="1:5">
      <c r="A140" s="4" t="s">
        <v>195</v>
      </c>
      <c r="B140" s="8" t="n">
        <v>19423.7</v>
      </c>
      <c r="C140" s="8" t="n">
        <v>18820.7</v>
      </c>
    </row>
    <row r="141" spans="1:5">
      <c r="A141" s="4" t="s">
        <v>1733</v>
      </c>
      <c r="B141" s="8" t="n">
        <v>-66.3</v>
      </c>
      <c r="C141" s="8" t="n">
        <v>68.2</v>
      </c>
    </row>
    <row r="142" spans="1:5">
      <c r="A142" s="4" t="s">
        <v>1734</v>
      </c>
      <c r="B142" s="8" t="n">
        <v>108.1</v>
      </c>
      <c r="C142" s="8" t="n">
        <v>157.2</v>
      </c>
    </row>
    <row r="143" spans="1:5">
      <c r="A143" s="4" t="s">
        <v>33</v>
      </c>
      <c r="B143" s="8" t="n">
        <v>676.7</v>
      </c>
      <c r="C143" s="8" t="n">
        <v>633.8</v>
      </c>
    </row>
    <row r="144" spans="1:5">
      <c r="A144" s="4" t="s">
        <v>34</v>
      </c>
      <c r="B144" s="8" t="n">
        <v>0.4</v>
      </c>
      <c r="C144" s="8" t="n">
        <v>2.1</v>
      </c>
    </row>
    <row r="145" spans="1:5">
      <c r="A145" s="4" t="s">
        <v>36</v>
      </c>
      <c r="B145" s="8" t="n">
        <v>164.3</v>
      </c>
      <c r="C145" s="8" t="n">
        <v>181.8</v>
      </c>
    </row>
    <row r="146" spans="1:5">
      <c r="A146" s="4" t="s">
        <v>37</v>
      </c>
      <c r="B146" s="8" t="n">
        <v>2382.2</v>
      </c>
      <c r="C146" s="8" t="n">
        <v>2397.6</v>
      </c>
    </row>
    <row r="147" spans="1:5">
      <c r="A147" s="4" t="s">
        <v>38</v>
      </c>
      <c r="B147" s="8" t="n">
        <v>229.8</v>
      </c>
      <c r="C147" s="5" t="n">
        <v>139</v>
      </c>
    </row>
    <row r="148" spans="1:5">
      <c r="A148" s="4" t="s">
        <v>39</v>
      </c>
      <c r="B148" s="8" t="n">
        <v>13.8</v>
      </c>
      <c r="C148" s="8" t="n">
        <v>11.4</v>
      </c>
    </row>
    <row r="149" spans="1:5">
      <c r="A149" s="4" t="s">
        <v>41</v>
      </c>
      <c r="B149" s="8" t="n">
        <v>857.9</v>
      </c>
      <c r="C149" s="8" t="n">
        <v>550.4</v>
      </c>
    </row>
    <row r="150" spans="1:5">
      <c r="A150" s="4" t="s">
        <v>42</v>
      </c>
      <c r="B150" s="8" t="n">
        <v>733.4</v>
      </c>
      <c r="C150" s="8" t="n">
        <v>233.6</v>
      </c>
    </row>
    <row r="151" spans="1:5">
      <c r="A151" s="4" t="s">
        <v>43</v>
      </c>
      <c r="B151" s="5" t="n">
        <v>24524</v>
      </c>
      <c r="C151" s="8" t="n">
        <v>23195.8</v>
      </c>
    </row>
    <row r="152" spans="1:5">
      <c r="A152" s="3" t="s">
        <v>1727</v>
      </c>
    </row>
    <row r="153" spans="1:5">
      <c r="A153" s="4" t="s">
        <v>1731</v>
      </c>
      <c r="B153" s="8" t="n">
        <v>21861.1</v>
      </c>
      <c r="C153" s="8" t="n">
        <v>20215.1</v>
      </c>
    </row>
    <row r="154" spans="1:5">
      <c r="A154" s="4" t="s">
        <v>50</v>
      </c>
      <c r="B154" s="5" t="n">
        <v>300</v>
      </c>
      <c r="C154" s="5" t="n">
        <v>300</v>
      </c>
    </row>
    <row r="155" spans="1:5">
      <c r="A155" s="4" t="s">
        <v>51</v>
      </c>
      <c r="B155" s="8" t="n">
        <v>37.2</v>
      </c>
      <c r="C155" s="8" t="n">
        <v>71.90000000000001</v>
      </c>
    </row>
    <row r="156" spans="1:5">
      <c r="A156" s="4" t="s">
        <v>52</v>
      </c>
      <c r="B156" s="5" t="n">
        <v>0</v>
      </c>
    </row>
    <row r="157" spans="1:5">
      <c r="A157" s="4" t="s">
        <v>53</v>
      </c>
      <c r="B157" s="5" t="n">
        <v>0</v>
      </c>
    </row>
    <row r="158" spans="1:5">
      <c r="A158" s="4" t="s">
        <v>54</v>
      </c>
      <c r="B158" s="8" t="n">
        <v>694.3</v>
      </c>
      <c r="C158" s="8" t="n">
        <v>748.9</v>
      </c>
    </row>
    <row r="159" spans="1:5">
      <c r="A159" s="4" t="s">
        <v>1735</v>
      </c>
      <c r="B159" s="8" t="n">
        <v>0.9</v>
      </c>
      <c r="C159" s="8" t="n">
        <v>7.8</v>
      </c>
    </row>
    <row r="160" spans="1:5">
      <c r="A160" s="4" t="s">
        <v>55</v>
      </c>
      <c r="B160" s="8" t="n">
        <v>22893.5</v>
      </c>
      <c r="C160" s="8" t="n">
        <v>21343.7</v>
      </c>
    </row>
    <row r="161" spans="1:5">
      <c r="A161" s="4" t="s">
        <v>1728</v>
      </c>
      <c r="B161" s="8" t="n">
        <v>1329.7</v>
      </c>
      <c r="C161" s="8" t="n">
        <v>1526.9</v>
      </c>
    </row>
    <row r="162" spans="1:5">
      <c r="A162" s="4" t="s">
        <v>1729</v>
      </c>
      <c r="B162" s="8" t="n">
        <v>300.8</v>
      </c>
      <c r="C162" s="8" t="n">
        <v>325.2</v>
      </c>
    </row>
    <row r="163" spans="1:5">
      <c r="A163" s="4" t="s">
        <v>64</v>
      </c>
      <c r="B163" s="8" t="n">
        <v>1630.5</v>
      </c>
      <c r="C163" s="8" t="n">
        <v>1852.1</v>
      </c>
    </row>
    <row r="164" spans="1:5">
      <c r="A164" s="4" t="s">
        <v>65</v>
      </c>
      <c r="B164" s="5" t="n">
        <v>24524</v>
      </c>
      <c r="C164" s="8" t="n">
        <v>23195.8</v>
      </c>
    </row>
    <row r="165" spans="1:5">
      <c r="A165" s="4" t="s">
        <v>101</v>
      </c>
    </row>
    <row r="166" spans="1:5">
      <c r="A166" s="3" t="s">
        <v>1726</v>
      </c>
    </row>
    <row r="167" spans="1:5">
      <c r="A167" s="4" t="s">
        <v>33</v>
      </c>
      <c r="B167" s="8" t="n">
        <v>107.2</v>
      </c>
      <c r="C167" s="8" t="n">
        <v>194.6</v>
      </c>
    </row>
    <row r="168" spans="1:5">
      <c r="A168" s="4" t="s">
        <v>34</v>
      </c>
      <c r="B168" s="8" t="n">
        <v>721.4</v>
      </c>
      <c r="C168" s="8" t="n">
        <v>515.3</v>
      </c>
    </row>
    <row r="169" spans="1:5">
      <c r="A169" s="4" t="s">
        <v>35</v>
      </c>
      <c r="B169" s="8" t="n">
        <v>903.7</v>
      </c>
      <c r="C169" s="8" t="n">
        <v>624.5</v>
      </c>
    </row>
    <row r="170" spans="1:5">
      <c r="A170" s="4" t="s">
        <v>38</v>
      </c>
      <c r="B170" s="8" t="n">
        <v>44.9</v>
      </c>
      <c r="C170" s="8" t="n">
        <v>46.7</v>
      </c>
    </row>
    <row r="171" spans="1:5">
      <c r="A171" s="4" t="s">
        <v>39</v>
      </c>
      <c r="B171" s="8" t="n">
        <v>500.1</v>
      </c>
      <c r="C171" s="8" t="n">
        <v>428.9</v>
      </c>
    </row>
    <row r="172" spans="1:5">
      <c r="A172" s="4" t="s">
        <v>40</v>
      </c>
      <c r="B172" s="5" t="n">
        <v>2488</v>
      </c>
      <c r="C172" s="8" t="n">
        <v>1469.6</v>
      </c>
    </row>
    <row r="173" spans="1:5">
      <c r="A173" s="4" t="s">
        <v>41</v>
      </c>
      <c r="B173" s="8" t="n">
        <v>2528.1</v>
      </c>
      <c r="C173" s="8" t="n">
        <v>2091.5</v>
      </c>
    </row>
    <row r="174" spans="1:5">
      <c r="A174" s="4" t="s">
        <v>42</v>
      </c>
      <c r="B174" s="8" t="n">
        <v>178.8</v>
      </c>
      <c r="C174" s="8" t="n">
        <v>141.9</v>
      </c>
    </row>
    <row r="175" spans="1:5">
      <c r="A175" s="4" t="s">
        <v>43</v>
      </c>
      <c r="B175" s="8" t="n">
        <v>7472.2</v>
      </c>
      <c r="C175" s="5" t="n">
        <v>5513</v>
      </c>
    </row>
    <row r="176" spans="1:5">
      <c r="A176" s="3" t="s">
        <v>1727</v>
      </c>
    </row>
    <row r="177" spans="1:5">
      <c r="A177" s="4" t="s">
        <v>50</v>
      </c>
      <c r="B177" s="8" t="n">
        <v>4345.7</v>
      </c>
      <c r="C177" s="8" t="n">
        <v>2990.9</v>
      </c>
    </row>
    <row r="178" spans="1:5">
      <c r="A178" s="4" t="s">
        <v>51</v>
      </c>
      <c r="B178" s="8" t="n">
        <v>751.3</v>
      </c>
      <c r="C178" s="8" t="n">
        <v>816.2</v>
      </c>
    </row>
    <row r="179" spans="1:5">
      <c r="A179" s="4" t="s">
        <v>52</v>
      </c>
      <c r="B179" s="8" t="n">
        <v>74.5</v>
      </c>
      <c r="C179" s="8" t="n">
        <v>81.90000000000001</v>
      </c>
    </row>
    <row r="180" spans="1:5">
      <c r="A180" s="4" t="s">
        <v>53</v>
      </c>
      <c r="B180" s="8" t="n">
        <v>601.9</v>
      </c>
      <c r="C180" s="5" t="n">
        <v>516</v>
      </c>
    </row>
    <row r="181" spans="1:5">
      <c r="A181" s="4" t="s">
        <v>54</v>
      </c>
      <c r="B181" s="8" t="n">
        <v>27.5</v>
      </c>
      <c r="C181" s="8" t="n">
        <v>21.2</v>
      </c>
    </row>
    <row r="182" spans="1:5">
      <c r="A182" s="4" t="s">
        <v>55</v>
      </c>
      <c r="B182" s="8" t="n">
        <v>5800.9</v>
      </c>
      <c r="C182" s="8" t="n">
        <v>4426.2</v>
      </c>
    </row>
    <row r="183" spans="1:5">
      <c r="A183" s="4" t="s">
        <v>1728</v>
      </c>
      <c r="B183" s="8" t="n">
        <v>935.8</v>
      </c>
      <c r="C183" s="8" t="n">
        <v>612.4</v>
      </c>
    </row>
    <row r="184" spans="1:5">
      <c r="A184" s="4" t="s">
        <v>1729</v>
      </c>
      <c r="B184" s="8" t="n">
        <v>735.5</v>
      </c>
      <c r="C184" s="8" t="n">
        <v>474.4</v>
      </c>
    </row>
    <row r="185" spans="1:5">
      <c r="A185" s="4" t="s">
        <v>64</v>
      </c>
      <c r="B185" s="8" t="n">
        <v>1671.3</v>
      </c>
      <c r="C185" s="8" t="n">
        <v>1086.8</v>
      </c>
    </row>
    <row r="186" spans="1:5">
      <c r="A186" s="4" t="s">
        <v>65</v>
      </c>
      <c r="B186" s="7" t="n">
        <v>7472.2</v>
      </c>
      <c r="C186" s="9" t="n">
        <v>551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737</v>
      </c>
      <c r="C1" s="2" t="s">
        <v>67</v>
      </c>
      <c r="E1" s="2" t="s">
        <v>1</v>
      </c>
    </row>
    <row r="2" spans="1:6">
      <c r="C2" s="2" t="s">
        <v>2</v>
      </c>
      <c r="D2" s="2" t="s">
        <v>68</v>
      </c>
      <c r="E2" s="2" t="s">
        <v>2</v>
      </c>
      <c r="F2" s="2" t="s">
        <v>68</v>
      </c>
    </row>
    <row r="3" spans="1:6">
      <c r="A3" s="3" t="s">
        <v>69</v>
      </c>
    </row>
    <row r="4" spans="1:6">
      <c r="A4" s="4" t="s">
        <v>70</v>
      </c>
      <c r="C4" s="7" t="n">
        <v>1249.7</v>
      </c>
      <c r="D4" s="7" t="n">
        <v>1133.2</v>
      </c>
      <c r="E4" s="9" t="n">
        <v>3425</v>
      </c>
      <c r="F4" s="7" t="n">
        <v>3255.5</v>
      </c>
    </row>
    <row r="5" spans="1:6">
      <c r="A5" s="4" t="s">
        <v>71</v>
      </c>
      <c r="C5" s="8" t="n">
        <v>24.3</v>
      </c>
      <c r="D5" s="8" t="n">
        <v>37.6</v>
      </c>
      <c r="E5" s="8" t="n">
        <v>84.59999999999999</v>
      </c>
      <c r="F5" s="8" t="n">
        <v>112.3</v>
      </c>
    </row>
    <row r="6" spans="1:6">
      <c r="A6" s="4" t="s">
        <v>72</v>
      </c>
      <c r="C6" s="8" t="n">
        <v>17.8</v>
      </c>
      <c r="D6" s="8" t="n">
        <v>13.3</v>
      </c>
      <c r="E6" s="5" t="n">
        <v>44</v>
      </c>
      <c r="F6" s="5" t="n">
        <v>42</v>
      </c>
    </row>
    <row r="7" spans="1:6">
      <c r="A7" s="4" t="s">
        <v>73</v>
      </c>
      <c r="C7" s="8" t="n">
        <v>231.6</v>
      </c>
      <c r="D7" s="8" t="n">
        <v>210.9</v>
      </c>
      <c r="E7" s="8" t="n">
        <v>687.4</v>
      </c>
      <c r="F7" s="8" t="n">
        <v>618.5</v>
      </c>
    </row>
    <row r="8" spans="1:6">
      <c r="A8" s="4" t="s">
        <v>74</v>
      </c>
      <c r="C8" s="8" t="n">
        <v>5.7</v>
      </c>
      <c r="D8" s="8" t="n">
        <v>184.6</v>
      </c>
      <c r="E8" s="8" t="n">
        <v>53.8</v>
      </c>
      <c r="F8" s="8" t="n">
        <v>367.4</v>
      </c>
    </row>
    <row r="9" spans="1:6">
      <c r="A9" s="4" t="s">
        <v>75</v>
      </c>
      <c r="C9" s="8" t="n">
        <v>24.4</v>
      </c>
      <c r="D9" s="8" t="n">
        <v>19.8</v>
      </c>
      <c r="E9" s="8" t="n">
        <v>68.59999999999999</v>
      </c>
      <c r="F9" s="8" t="n">
        <v>54.9</v>
      </c>
    </row>
    <row r="10" spans="1:6">
      <c r="A10" s="4" t="s">
        <v>501</v>
      </c>
      <c r="C10" s="8" t="n">
        <v>1553.5</v>
      </c>
      <c r="D10" s="8" t="n">
        <v>1599.4</v>
      </c>
      <c r="E10" s="8" t="n">
        <v>4363.4</v>
      </c>
      <c r="F10" s="8" t="n">
        <v>4450.6</v>
      </c>
    </row>
    <row r="11" spans="1:6">
      <c r="A11" s="3" t="s">
        <v>77</v>
      </c>
    </row>
    <row r="12" spans="1:6">
      <c r="A12" s="4" t="s">
        <v>78</v>
      </c>
      <c r="C12" s="8" t="n">
        <v>791.3</v>
      </c>
      <c r="D12" s="8" t="n">
        <v>714.9</v>
      </c>
      <c r="E12" s="8" t="n">
        <v>2210.3</v>
      </c>
      <c r="F12" s="8" t="n">
        <v>2096.4</v>
      </c>
    </row>
    <row r="13" spans="1:6">
      <c r="A13" s="4" t="s">
        <v>79</v>
      </c>
      <c r="C13" s="8" t="n">
        <v>22.3</v>
      </c>
      <c r="D13" s="8" t="n">
        <v>17.7</v>
      </c>
      <c r="E13" s="8" t="n">
        <v>66.09999999999999</v>
      </c>
      <c r="F13" s="8" t="n">
        <v>50.9</v>
      </c>
    </row>
    <row r="14" spans="1:6">
      <c r="A14" s="4" t="s">
        <v>80</v>
      </c>
      <c r="C14" s="8" t="n">
        <v>56.3</v>
      </c>
      <c r="D14" s="8" t="n">
        <v>265.1</v>
      </c>
      <c r="E14" s="5" t="n">
        <v>493</v>
      </c>
      <c r="F14" s="8" t="n">
        <v>696.3</v>
      </c>
    </row>
    <row r="15" spans="1:6">
      <c r="A15" s="4" t="s">
        <v>81</v>
      </c>
      <c r="C15" s="8" t="n">
        <v>395.6</v>
      </c>
      <c r="D15" s="8" t="n">
        <v>332.2</v>
      </c>
      <c r="E15" s="8" t="n">
        <v>1113.5</v>
      </c>
      <c r="F15" s="8" t="n">
        <v>978.4</v>
      </c>
    </row>
    <row r="16" spans="1:6">
      <c r="A16" s="4" t="s">
        <v>82</v>
      </c>
      <c r="C16" s="8" t="n">
        <v>113.9</v>
      </c>
      <c r="D16" s="8" t="n">
        <v>-0.3</v>
      </c>
      <c r="E16" s="8" t="n">
        <v>613.4</v>
      </c>
      <c r="F16" s="8" t="n">
        <v>82.5</v>
      </c>
    </row>
    <row r="17" spans="1:6">
      <c r="A17" s="4" t="s">
        <v>137</v>
      </c>
      <c r="E17" s="8" t="n">
        <v>439.4</v>
      </c>
      <c r="F17" s="5" t="n">
        <v>81</v>
      </c>
    </row>
    <row r="18" spans="1:6">
      <c r="A18" s="4" t="s">
        <v>83</v>
      </c>
      <c r="C18" s="8" t="n">
        <v>99.59999999999999</v>
      </c>
      <c r="D18" s="8" t="n">
        <v>40.7</v>
      </c>
      <c r="E18" s="8" t="n">
        <v>149.6</v>
      </c>
      <c r="F18" s="8" t="n">
        <v>121.5</v>
      </c>
    </row>
    <row r="19" spans="1:6">
      <c r="A19" s="4" t="s">
        <v>84</v>
      </c>
      <c r="C19" s="5" t="n">
        <v>1479</v>
      </c>
      <c r="D19" s="8" t="n">
        <v>1370.3</v>
      </c>
      <c r="E19" s="8" t="n">
        <v>4645.9</v>
      </c>
      <c r="F19" s="5" t="n">
        <v>4026</v>
      </c>
    </row>
    <row r="20" spans="1:6">
      <c r="A20" s="4" t="s">
        <v>1738</v>
      </c>
      <c r="C20" s="8" t="n">
        <v>74.5</v>
      </c>
      <c r="D20" s="8" t="n">
        <v>229.1</v>
      </c>
      <c r="E20" s="8" t="n">
        <v>-282.5</v>
      </c>
      <c r="F20" s="8" t="n">
        <v>424.6</v>
      </c>
    </row>
    <row r="21" spans="1:6">
      <c r="A21" s="4" t="s">
        <v>86</v>
      </c>
      <c r="C21" s="5" t="n">
        <v>-154</v>
      </c>
      <c r="D21" s="8" t="n">
        <v>-77.90000000000001</v>
      </c>
      <c r="E21" s="8" t="n">
        <v>-320.1</v>
      </c>
      <c r="F21" s="8" t="n">
        <v>-239.1</v>
      </c>
    </row>
    <row r="22" spans="1:6">
      <c r="A22" s="4" t="s">
        <v>89</v>
      </c>
      <c r="C22" s="8" t="n">
        <v>36.8</v>
      </c>
      <c r="D22" s="5" t="n">
        <v>6</v>
      </c>
      <c r="E22" s="8" t="n">
        <v>223.3</v>
      </c>
      <c r="F22" s="8" t="n">
        <v>-10.5</v>
      </c>
    </row>
    <row r="23" spans="1:6">
      <c r="A23" s="4" t="s">
        <v>90</v>
      </c>
      <c r="C23" s="8" t="n">
        <v>-39.7</v>
      </c>
      <c r="D23" s="8" t="n">
        <v>195.2</v>
      </c>
      <c r="E23" s="8" t="n">
        <v>-370.8</v>
      </c>
      <c r="F23" s="8" t="n">
        <v>162.8</v>
      </c>
    </row>
    <row r="24" spans="1:6">
      <c r="A24" s="4" t="s">
        <v>91</v>
      </c>
      <c r="C24" s="8" t="n">
        <v>1.7</v>
      </c>
      <c r="D24" s="8" t="n">
        <v>53.7</v>
      </c>
      <c r="E24" s="8" t="n">
        <v>14.5</v>
      </c>
      <c r="F24" s="8" t="n">
        <v>78.7</v>
      </c>
    </row>
    <row r="25" spans="1:6">
      <c r="A25" s="4" t="s">
        <v>1739</v>
      </c>
      <c r="C25" s="8" t="n">
        <v>-41.4</v>
      </c>
      <c r="D25" s="8" t="n">
        <v>141.5</v>
      </c>
      <c r="E25" s="8" t="n">
        <v>-385.3</v>
      </c>
      <c r="F25" s="8" t="n">
        <v>84.09999999999999</v>
      </c>
    </row>
    <row r="26" spans="1:6">
      <c r="A26" s="4" t="s">
        <v>94</v>
      </c>
      <c r="C26" s="8" t="n">
        <v>34.2</v>
      </c>
      <c r="D26" s="8" t="n">
        <v>43.2</v>
      </c>
      <c r="E26" s="8" t="n">
        <v>28.4</v>
      </c>
      <c r="F26" s="8" t="n">
        <v>88.09999999999999</v>
      </c>
    </row>
    <row r="27" spans="1:6">
      <c r="A27" s="4" t="s">
        <v>1740</v>
      </c>
      <c r="C27" s="8" t="n">
        <v>-75.59999999999999</v>
      </c>
      <c r="D27" s="8" t="n">
        <v>98.3</v>
      </c>
      <c r="E27" s="8" t="n">
        <v>-413.7</v>
      </c>
      <c r="F27" s="5" t="n">
        <v>-4</v>
      </c>
    </row>
    <row r="28" spans="1:6">
      <c r="A28" s="4" t="s">
        <v>96</v>
      </c>
      <c r="D28" s="8" t="n">
        <v>49.3</v>
      </c>
      <c r="F28" s="8" t="n">
        <v>73.59999999999999</v>
      </c>
    </row>
    <row r="29" spans="1:6">
      <c r="A29" s="4" t="s">
        <v>1652</v>
      </c>
      <c r="C29" s="8" t="n">
        <v>-75.59999999999999</v>
      </c>
      <c r="D29" s="5" t="n">
        <v>49</v>
      </c>
      <c r="E29" s="8" t="n">
        <v>-413.7</v>
      </c>
      <c r="F29" s="8" t="n">
        <v>-77.59999999999999</v>
      </c>
    </row>
    <row r="30" spans="1:6">
      <c r="A30" s="4" t="s">
        <v>930</v>
      </c>
      <c r="D30" s="5" t="n">
        <v>-38</v>
      </c>
      <c r="F30" s="8" t="n">
        <v>12.7</v>
      </c>
    </row>
    <row r="31" spans="1:6">
      <c r="A31" s="4" t="s">
        <v>88</v>
      </c>
      <c r="C31" s="5" t="n">
        <v>3</v>
      </c>
      <c r="E31" s="8" t="n">
        <v>8.5</v>
      </c>
      <c r="F31" s="8" t="n">
        <v>0.5</v>
      </c>
    </row>
    <row r="32" spans="1:6">
      <c r="A32" s="4" t="s">
        <v>1730</v>
      </c>
    </row>
    <row r="33" spans="1:6">
      <c r="A33" s="3" t="s">
        <v>69</v>
      </c>
    </row>
    <row r="34" spans="1:6">
      <c r="A34" s="4" t="s">
        <v>70</v>
      </c>
      <c r="E34" s="5" t="n">
        <v>3425</v>
      </c>
      <c r="F34" s="8" t="n">
        <v>3255.5</v>
      </c>
    </row>
    <row r="35" spans="1:6">
      <c r="A35" s="4" t="s">
        <v>71</v>
      </c>
      <c r="F35" s="8" t="n">
        <v>112.3</v>
      </c>
    </row>
    <row r="36" spans="1:6">
      <c r="A36" s="4" t="s">
        <v>72</v>
      </c>
      <c r="E36" s="5" t="n">
        <v>44</v>
      </c>
      <c r="F36" s="5" t="n">
        <v>42</v>
      </c>
    </row>
    <row r="37" spans="1:6">
      <c r="A37" s="4" t="s">
        <v>73</v>
      </c>
      <c r="E37" s="8" t="n">
        <v>687.4</v>
      </c>
      <c r="F37" s="8" t="n">
        <v>618.5</v>
      </c>
    </row>
    <row r="38" spans="1:6">
      <c r="A38" s="4" t="s">
        <v>74</v>
      </c>
      <c r="E38" s="8" t="n">
        <v>53.8</v>
      </c>
      <c r="F38" s="8" t="n">
        <v>367.4</v>
      </c>
    </row>
    <row r="39" spans="1:6">
      <c r="A39" s="4" t="s">
        <v>75</v>
      </c>
      <c r="E39" s="8" t="n">
        <v>68.59999999999999</v>
      </c>
      <c r="F39" s="8" t="n">
        <v>54.9</v>
      </c>
    </row>
    <row r="40" spans="1:6">
      <c r="A40" s="4" t="s">
        <v>501</v>
      </c>
      <c r="E40" s="8" t="n">
        <v>4363.4</v>
      </c>
      <c r="F40" s="8" t="n">
        <v>4450.6</v>
      </c>
    </row>
    <row r="41" spans="1:6">
      <c r="A41" s="3" t="s">
        <v>77</v>
      </c>
    </row>
    <row r="42" spans="1:6">
      <c r="A42" s="4" t="s">
        <v>78</v>
      </c>
      <c r="E42" s="8" t="n">
        <v>2210.3</v>
      </c>
      <c r="F42" s="8" t="n">
        <v>2096.4</v>
      </c>
    </row>
    <row r="43" spans="1:6">
      <c r="A43" s="4" t="s">
        <v>79</v>
      </c>
      <c r="F43" s="8" t="n">
        <v>50.9</v>
      </c>
    </row>
    <row r="44" spans="1:6">
      <c r="A44" s="4" t="s">
        <v>80</v>
      </c>
      <c r="E44" s="5" t="n">
        <v>493</v>
      </c>
      <c r="F44" s="8" t="n">
        <v>696.3</v>
      </c>
    </row>
    <row r="45" spans="1:6">
      <c r="A45" s="4" t="s">
        <v>81</v>
      </c>
      <c r="E45" s="8" t="n">
        <v>1113.5</v>
      </c>
      <c r="F45" s="8" t="n">
        <v>978.4</v>
      </c>
    </row>
    <row r="46" spans="1:6">
      <c r="A46" s="4" t="s">
        <v>82</v>
      </c>
      <c r="E46" s="8" t="n">
        <v>613.4</v>
      </c>
      <c r="F46" s="8" t="n">
        <v>82.5</v>
      </c>
    </row>
    <row r="47" spans="1:6">
      <c r="A47" s="4" t="s">
        <v>83</v>
      </c>
      <c r="E47" s="8" t="n">
        <v>149.6</v>
      </c>
      <c r="F47" s="8" t="n">
        <v>121.5</v>
      </c>
    </row>
    <row r="48" spans="1:6">
      <c r="A48" s="4" t="s">
        <v>84</v>
      </c>
      <c r="E48" s="8" t="n">
        <v>4645.9</v>
      </c>
      <c r="F48" s="5" t="n">
        <v>4026</v>
      </c>
    </row>
    <row r="49" spans="1:6">
      <c r="A49" s="4" t="s">
        <v>1738</v>
      </c>
      <c r="E49" s="8" t="n">
        <v>-282.5</v>
      </c>
      <c r="F49" s="8" t="n">
        <v>424.6</v>
      </c>
    </row>
    <row r="50" spans="1:6">
      <c r="A50" s="4" t="s">
        <v>86</v>
      </c>
      <c r="E50" s="8" t="n">
        <v>-320.1</v>
      </c>
      <c r="F50" s="8" t="n">
        <v>-239.1</v>
      </c>
    </row>
    <row r="51" spans="1:6">
      <c r="A51" s="4" t="s">
        <v>89</v>
      </c>
      <c r="E51" s="8" t="n">
        <v>223.3</v>
      </c>
      <c r="F51" s="8" t="n">
        <v>-10.5</v>
      </c>
    </row>
    <row r="52" spans="1:6">
      <c r="A52" s="4" t="s">
        <v>90</v>
      </c>
      <c r="E52" s="8" t="n">
        <v>-370.8</v>
      </c>
    </row>
    <row r="53" spans="1:6">
      <c r="A53" s="4" t="s">
        <v>91</v>
      </c>
      <c r="E53" s="8" t="n">
        <v>14.5</v>
      </c>
      <c r="F53" s="8" t="n">
        <v>78.7</v>
      </c>
    </row>
    <row r="54" spans="1:6">
      <c r="A54" s="4" t="s">
        <v>1739</v>
      </c>
      <c r="E54" s="8" t="n">
        <v>-385.3</v>
      </c>
      <c r="F54" s="8" t="n">
        <v>84.09999999999999</v>
      </c>
    </row>
    <row r="55" spans="1:6">
      <c r="A55" s="4" t="s">
        <v>94</v>
      </c>
      <c r="E55" s="8" t="n">
        <v>28.4</v>
      </c>
      <c r="F55" s="8" t="n">
        <v>88.09999999999999</v>
      </c>
    </row>
    <row r="56" spans="1:6">
      <c r="A56" s="4" t="s">
        <v>1740</v>
      </c>
      <c r="E56" s="8" t="n">
        <v>-413.7</v>
      </c>
      <c r="F56" s="5" t="n">
        <v>-4</v>
      </c>
    </row>
    <row r="57" spans="1:6">
      <c r="A57" s="4" t="s">
        <v>96</v>
      </c>
      <c r="F57" s="8" t="n">
        <v>73.59999999999999</v>
      </c>
    </row>
    <row r="58" spans="1:6">
      <c r="A58" s="4" t="s">
        <v>1652</v>
      </c>
      <c r="F58" s="8" t="n">
        <v>-77.59999999999999</v>
      </c>
    </row>
    <row r="59" spans="1:6">
      <c r="A59" s="4" t="s">
        <v>930</v>
      </c>
      <c r="F59" s="8" t="n">
        <v>12.7</v>
      </c>
    </row>
    <row r="60" spans="1:6">
      <c r="A60" s="4" t="s">
        <v>88</v>
      </c>
      <c r="E60" s="8" t="n">
        <v>8.5</v>
      </c>
      <c r="F60" s="8" t="n">
        <v>0.5</v>
      </c>
    </row>
    <row r="61" spans="1:6">
      <c r="A61" s="4" t="s">
        <v>1720</v>
      </c>
    </row>
    <row r="62" spans="1:6">
      <c r="A62" s="3" t="s">
        <v>69</v>
      </c>
    </row>
    <row r="63" spans="1:6">
      <c r="A63" s="4" t="s">
        <v>73</v>
      </c>
      <c r="E63" s="8" t="n">
        <v>-11.1</v>
      </c>
      <c r="F63" s="5" t="n">
        <v>-10</v>
      </c>
    </row>
    <row r="64" spans="1:6">
      <c r="A64" s="4" t="s">
        <v>74</v>
      </c>
      <c r="E64" s="8" t="n">
        <v>119.5</v>
      </c>
      <c r="F64" s="8" t="n">
        <v>0.5</v>
      </c>
    </row>
    <row r="65" spans="1:6">
      <c r="A65" s="4" t="s">
        <v>501</v>
      </c>
      <c r="B65" s="4" t="s">
        <v>464</v>
      </c>
      <c r="C65" s="5" t="n">
        <v>19</v>
      </c>
      <c r="D65" s="8" t="n">
        <v>-2.2</v>
      </c>
      <c r="E65" s="8" t="n">
        <v>108.4</v>
      </c>
      <c r="F65" s="8" t="n">
        <v>-9.5</v>
      </c>
    </row>
    <row r="66" spans="1:6">
      <c r="A66" s="3" t="s">
        <v>77</v>
      </c>
    </row>
    <row r="67" spans="1:6">
      <c r="A67" s="4" t="s">
        <v>82</v>
      </c>
      <c r="E67" s="8" t="n">
        <v>41.6</v>
      </c>
    </row>
    <row r="68" spans="1:6">
      <c r="A68" s="4" t="s">
        <v>137</v>
      </c>
      <c r="F68" s="8" t="n">
        <v>0.2</v>
      </c>
    </row>
    <row r="69" spans="1:6">
      <c r="A69" s="4" t="s">
        <v>84</v>
      </c>
      <c r="E69" s="8" t="n">
        <v>41.6</v>
      </c>
      <c r="F69" s="8" t="n">
        <v>0.2</v>
      </c>
    </row>
    <row r="70" spans="1:6">
      <c r="A70" s="4" t="s">
        <v>1738</v>
      </c>
      <c r="B70" s="4" t="s">
        <v>464</v>
      </c>
      <c r="C70" s="8" t="n">
        <v>17.5</v>
      </c>
      <c r="D70" s="5" t="n">
        <v>-2</v>
      </c>
      <c r="E70" s="8" t="n">
        <v>66.8</v>
      </c>
      <c r="F70" s="8" t="n">
        <v>-9.699999999999999</v>
      </c>
    </row>
    <row r="71" spans="1:6">
      <c r="A71" s="4" t="s">
        <v>1741</v>
      </c>
      <c r="E71" s="8" t="n">
        <v>327.8</v>
      </c>
      <c r="F71" s="5" t="n">
        <v>-158</v>
      </c>
    </row>
    <row r="72" spans="1:6">
      <c r="A72" s="4" t="s">
        <v>1742</v>
      </c>
      <c r="E72" s="8" t="n">
        <v>-24.5</v>
      </c>
      <c r="F72" s="8" t="n">
        <v>-11.5</v>
      </c>
    </row>
    <row r="73" spans="1:6">
      <c r="A73" s="4" t="s">
        <v>89</v>
      </c>
      <c r="E73" s="5" t="n">
        <v>-4</v>
      </c>
      <c r="F73" s="8" t="n">
        <v>-4.1</v>
      </c>
    </row>
    <row r="74" spans="1:6">
      <c r="A74" s="4" t="s">
        <v>90</v>
      </c>
      <c r="E74" s="8" t="n">
        <v>415.1</v>
      </c>
      <c r="F74" s="8" t="n">
        <v>-160.3</v>
      </c>
    </row>
    <row r="75" spans="1:6">
      <c r="A75" s="4" t="s">
        <v>91</v>
      </c>
      <c r="E75" s="8" t="n">
        <v>7.6</v>
      </c>
      <c r="F75" s="8" t="n">
        <v>-0.2</v>
      </c>
    </row>
    <row r="76" spans="1:6">
      <c r="A76" s="4" t="s">
        <v>1739</v>
      </c>
      <c r="E76" s="8" t="n">
        <v>407.5</v>
      </c>
      <c r="F76" s="8" t="n">
        <v>-160.1</v>
      </c>
    </row>
    <row r="77" spans="1:6">
      <c r="A77" s="4" t="s">
        <v>1740</v>
      </c>
      <c r="E77" s="8" t="n">
        <v>407.5</v>
      </c>
      <c r="F77" s="8" t="n">
        <v>-160.1</v>
      </c>
    </row>
    <row r="78" spans="1:6">
      <c r="A78" s="4" t="s">
        <v>1652</v>
      </c>
      <c r="F78" s="8" t="n">
        <v>-160.1</v>
      </c>
    </row>
    <row r="79" spans="1:6">
      <c r="A79" s="4" t="s">
        <v>88</v>
      </c>
      <c r="E79" s="5" t="n">
        <v>0</v>
      </c>
    </row>
    <row r="80" spans="1:6">
      <c r="A80" s="4" t="s">
        <v>1736</v>
      </c>
    </row>
    <row r="81" spans="1:6">
      <c r="A81" s="3" t="s">
        <v>69</v>
      </c>
    </row>
    <row r="82" spans="1:6">
      <c r="A82" s="4" t="s">
        <v>70</v>
      </c>
      <c r="E82" s="8" t="n">
        <v>42.7</v>
      </c>
      <c r="F82" s="8" t="n">
        <v>4.7</v>
      </c>
    </row>
    <row r="83" spans="1:6">
      <c r="A83" s="4" t="s">
        <v>501</v>
      </c>
      <c r="C83" s="8" t="n">
        <v>2.2</v>
      </c>
      <c r="D83" s="8" t="n">
        <v>4.7</v>
      </c>
      <c r="E83" s="8" t="n">
        <v>42.7</v>
      </c>
      <c r="F83" s="8" t="n">
        <v>4.7</v>
      </c>
    </row>
    <row r="84" spans="1:6">
      <c r="A84" s="3" t="s">
        <v>77</v>
      </c>
    </row>
    <row r="85" spans="1:6">
      <c r="A85" s="4" t="s">
        <v>78</v>
      </c>
      <c r="E85" s="8" t="n">
        <v>30.9</v>
      </c>
      <c r="F85" s="8" t="n">
        <v>3.5</v>
      </c>
    </row>
    <row r="86" spans="1:6">
      <c r="A86" s="4" t="s">
        <v>81</v>
      </c>
      <c r="E86" s="5" t="n">
        <v>141</v>
      </c>
      <c r="F86" s="8" t="n">
        <v>99.40000000000001</v>
      </c>
    </row>
    <row r="87" spans="1:6">
      <c r="A87" s="4" t="s">
        <v>82</v>
      </c>
      <c r="E87" s="8" t="n">
        <v>60.2</v>
      </c>
    </row>
    <row r="88" spans="1:6">
      <c r="A88" s="4" t="s">
        <v>84</v>
      </c>
      <c r="E88" s="8" t="n">
        <v>232.1</v>
      </c>
      <c r="F88" s="8" t="n">
        <v>102.9</v>
      </c>
    </row>
    <row r="89" spans="1:6">
      <c r="A89" s="4" t="s">
        <v>1738</v>
      </c>
      <c r="C89" s="8" t="n">
        <v>-41.1</v>
      </c>
      <c r="D89" s="8" t="n">
        <v>-37.9</v>
      </c>
      <c r="E89" s="8" t="n">
        <v>-189.4</v>
      </c>
      <c r="F89" s="8" t="n">
        <v>-98.2</v>
      </c>
    </row>
    <row r="90" spans="1:6">
      <c r="A90" s="4" t="s">
        <v>1741</v>
      </c>
      <c r="E90" s="8" t="n">
        <v>-247.1</v>
      </c>
      <c r="F90" s="8" t="n">
        <v>159.8</v>
      </c>
    </row>
    <row r="91" spans="1:6">
      <c r="A91" s="4" t="s">
        <v>86</v>
      </c>
      <c r="E91" s="8" t="n">
        <v>-88.5</v>
      </c>
      <c r="F91" s="8" t="n">
        <v>-64.59999999999999</v>
      </c>
    </row>
    <row r="92" spans="1:6">
      <c r="A92" s="4" t="s">
        <v>1742</v>
      </c>
      <c r="E92" s="8" t="n">
        <v>2.9</v>
      </c>
      <c r="F92" s="8" t="n">
        <v>0.5</v>
      </c>
    </row>
    <row r="93" spans="1:6">
      <c r="A93" s="4" t="s">
        <v>89</v>
      </c>
      <c r="E93" s="8" t="n">
        <v>71.5</v>
      </c>
      <c r="F93" s="8" t="n">
        <v>11.1</v>
      </c>
    </row>
    <row r="94" spans="1:6">
      <c r="A94" s="4" t="s">
        <v>90</v>
      </c>
      <c r="E94" s="8" t="n">
        <v>-447.9</v>
      </c>
      <c r="F94" s="8" t="n">
        <v>-4.6</v>
      </c>
    </row>
    <row r="95" spans="1:6">
      <c r="A95" s="4" t="s">
        <v>91</v>
      </c>
      <c r="E95" s="8" t="n">
        <v>-13.2</v>
      </c>
    </row>
    <row r="96" spans="1:6">
      <c r="A96" s="4" t="s">
        <v>1739</v>
      </c>
      <c r="E96" s="8" t="n">
        <v>-434.7</v>
      </c>
      <c r="F96" s="8" t="n">
        <v>-4.6</v>
      </c>
    </row>
    <row r="97" spans="1:6">
      <c r="A97" s="4" t="s">
        <v>94</v>
      </c>
      <c r="E97" s="5" t="n">
        <v>-21</v>
      </c>
      <c r="F97" s="8" t="n">
        <v>-0.6</v>
      </c>
    </row>
    <row r="98" spans="1:6">
      <c r="A98" s="4" t="s">
        <v>1740</v>
      </c>
      <c r="E98" s="8" t="n">
        <v>-413.7</v>
      </c>
      <c r="F98" s="5" t="n">
        <v>-4</v>
      </c>
    </row>
    <row r="99" spans="1:6">
      <c r="A99" s="4" t="s">
        <v>96</v>
      </c>
      <c r="F99" s="8" t="n">
        <v>73.59999999999999</v>
      </c>
    </row>
    <row r="100" spans="1:6">
      <c r="A100" s="4" t="s">
        <v>1652</v>
      </c>
      <c r="F100" s="8" t="n">
        <v>-77.59999999999999</v>
      </c>
    </row>
    <row r="101" spans="1:6">
      <c r="A101" s="4" t="s">
        <v>930</v>
      </c>
      <c r="F101" s="8" t="n">
        <v>12.7</v>
      </c>
    </row>
    <row r="102" spans="1:6">
      <c r="A102" s="4" t="s">
        <v>88</v>
      </c>
      <c r="E102" s="8" t="n">
        <v>8.5</v>
      </c>
      <c r="F102" s="8" t="n">
        <v>0.5</v>
      </c>
    </row>
    <row r="103" spans="1:6">
      <c r="A103" s="4" t="s">
        <v>1721</v>
      </c>
    </row>
    <row r="104" spans="1:6">
      <c r="A104" s="3" t="s">
        <v>77</v>
      </c>
    </row>
    <row r="105" spans="1:6">
      <c r="A105" s="4" t="s">
        <v>1738</v>
      </c>
      <c r="C105" s="8" t="n">
        <v>-14.2</v>
      </c>
      <c r="D105" s="8" t="n">
        <v>3.1</v>
      </c>
    </row>
    <row r="106" spans="1:6">
      <c r="A106" s="4" t="s">
        <v>88</v>
      </c>
      <c r="E106" s="5" t="n">
        <v>0</v>
      </c>
    </row>
    <row r="107" spans="1:6">
      <c r="A107" s="4" t="s">
        <v>1708</v>
      </c>
    </row>
    <row r="108" spans="1:6">
      <c r="A108" s="3" t="s">
        <v>69</v>
      </c>
    </row>
    <row r="109" spans="1:6">
      <c r="A109" s="4" t="s">
        <v>73</v>
      </c>
      <c r="E109" s="8" t="n">
        <v>20.2</v>
      </c>
      <c r="F109" s="8" t="n">
        <v>25.6</v>
      </c>
    </row>
    <row r="110" spans="1:6">
      <c r="A110" s="4" t="s">
        <v>75</v>
      </c>
      <c r="E110" s="8" t="n">
        <v>0.1</v>
      </c>
    </row>
    <row r="111" spans="1:6">
      <c r="A111" s="4" t="s">
        <v>501</v>
      </c>
      <c r="C111" s="8" t="n">
        <v>7.2</v>
      </c>
      <c r="D111" s="8" t="n">
        <v>11.3</v>
      </c>
      <c r="E111" s="8" t="n">
        <v>20.3</v>
      </c>
      <c r="F111" s="8" t="n">
        <v>25.6</v>
      </c>
    </row>
    <row r="112" spans="1:6">
      <c r="A112" s="3" t="s">
        <v>77</v>
      </c>
    </row>
    <row r="113" spans="1:6">
      <c r="A113" s="4" t="s">
        <v>81</v>
      </c>
      <c r="E113" s="8" t="n">
        <v>30.8</v>
      </c>
      <c r="F113" s="8" t="n">
        <v>21.1</v>
      </c>
    </row>
    <row r="114" spans="1:6">
      <c r="A114" s="4" t="s">
        <v>82</v>
      </c>
      <c r="E114" s="8" t="n">
        <v>72.2</v>
      </c>
    </row>
    <row r="115" spans="1:6">
      <c r="A115" s="4" t="s">
        <v>137</v>
      </c>
      <c r="F115" s="8" t="n">
        <v>1.3</v>
      </c>
    </row>
    <row r="116" spans="1:6">
      <c r="A116" s="4" t="s">
        <v>84</v>
      </c>
      <c r="E116" s="5" t="n">
        <v>103</v>
      </c>
      <c r="F116" s="8" t="n">
        <v>22.4</v>
      </c>
    </row>
    <row r="117" spans="1:6">
      <c r="A117" s="4" t="s">
        <v>1738</v>
      </c>
      <c r="E117" s="8" t="n">
        <v>-82.7</v>
      </c>
      <c r="F117" s="8" t="n">
        <v>3.2</v>
      </c>
    </row>
    <row r="118" spans="1:6">
      <c r="A118" s="4" t="s">
        <v>1742</v>
      </c>
      <c r="E118" s="8" t="n">
        <v>14.8</v>
      </c>
      <c r="F118" s="8" t="n">
        <v>4.4</v>
      </c>
    </row>
    <row r="119" spans="1:6">
      <c r="A119" s="4" t="s">
        <v>89</v>
      </c>
      <c r="E119" s="8" t="n">
        <v>-1.4</v>
      </c>
      <c r="F119" s="8" t="n">
        <v>-0.7</v>
      </c>
    </row>
    <row r="120" spans="1:6">
      <c r="A120" s="4" t="s">
        <v>90</v>
      </c>
      <c r="E120" s="8" t="n">
        <v>-98.90000000000001</v>
      </c>
      <c r="F120" s="8" t="n">
        <v>-1.9</v>
      </c>
    </row>
    <row r="121" spans="1:6">
      <c r="A121" s="4" t="s">
        <v>91</v>
      </c>
      <c r="F121" s="8" t="n">
        <v>-0.1</v>
      </c>
    </row>
    <row r="122" spans="1:6">
      <c r="A122" s="4" t="s">
        <v>1739</v>
      </c>
      <c r="E122" s="8" t="n">
        <v>-98.90000000000001</v>
      </c>
      <c r="F122" s="8" t="n">
        <v>-1.8</v>
      </c>
    </row>
    <row r="123" spans="1:6">
      <c r="A123" s="4" t="s">
        <v>94</v>
      </c>
      <c r="E123" s="8" t="n">
        <v>-18.2</v>
      </c>
    </row>
    <row r="124" spans="1:6">
      <c r="A124" s="4" t="s">
        <v>1740</v>
      </c>
      <c r="E124" s="8" t="n">
        <v>-80.7</v>
      </c>
      <c r="F124" s="8" t="n">
        <v>-1.8</v>
      </c>
    </row>
    <row r="125" spans="1:6">
      <c r="A125" s="4" t="s">
        <v>1652</v>
      </c>
      <c r="F125" s="8" t="n">
        <v>-1.8</v>
      </c>
    </row>
    <row r="126" spans="1:6">
      <c r="A126" s="4" t="s">
        <v>425</v>
      </c>
    </row>
    <row r="127" spans="1:6">
      <c r="A127" s="3" t="s">
        <v>69</v>
      </c>
    </row>
    <row r="128" spans="1:6">
      <c r="A128" s="4" t="s">
        <v>71</v>
      </c>
      <c r="E128" s="8" t="n">
        <v>84.59999999999999</v>
      </c>
      <c r="F128" s="8" t="n">
        <v>112.3</v>
      </c>
    </row>
    <row r="129" spans="1:6">
      <c r="A129" s="4" t="s">
        <v>501</v>
      </c>
      <c r="C129" s="8" t="n">
        <v>24.3</v>
      </c>
      <c r="D129" s="8" t="n">
        <v>37.6</v>
      </c>
      <c r="E129" s="8" t="n">
        <v>84.59999999999999</v>
      </c>
      <c r="F129" s="8" t="n">
        <v>112.3</v>
      </c>
    </row>
    <row r="130" spans="1:6">
      <c r="A130" s="3" t="s">
        <v>77</v>
      </c>
    </row>
    <row r="131" spans="1:6">
      <c r="A131" s="4" t="s">
        <v>79</v>
      </c>
      <c r="E131" s="8" t="n">
        <v>66.09999999999999</v>
      </c>
      <c r="F131" s="8" t="n">
        <v>50.9</v>
      </c>
    </row>
    <row r="132" spans="1:6">
      <c r="A132" s="4" t="s">
        <v>81</v>
      </c>
      <c r="E132" s="8" t="n">
        <v>49.7</v>
      </c>
      <c r="F132" s="8" t="n">
        <v>37.6</v>
      </c>
    </row>
    <row r="133" spans="1:6">
      <c r="A133" s="4" t="s">
        <v>82</v>
      </c>
      <c r="C133" s="8" t="n">
        <v>102.8</v>
      </c>
      <c r="E133" s="8" t="n">
        <v>439.4</v>
      </c>
    </row>
    <row r="134" spans="1:6">
      <c r="A134" s="4" t="s">
        <v>137</v>
      </c>
      <c r="F134" s="5" t="n">
        <v>81</v>
      </c>
    </row>
    <row r="135" spans="1:6">
      <c r="A135" s="4" t="s">
        <v>84</v>
      </c>
      <c r="E135" s="8" t="n">
        <v>555.2</v>
      </c>
      <c r="F135" s="8" t="n">
        <v>169.5</v>
      </c>
    </row>
    <row r="136" spans="1:6">
      <c r="A136" s="4" t="s">
        <v>1738</v>
      </c>
      <c r="C136" s="8" t="n">
        <v>-114.3</v>
      </c>
      <c r="D136" s="8" t="n">
        <v>8.6</v>
      </c>
      <c r="E136" s="8" t="n">
        <v>-470.6</v>
      </c>
      <c r="F136" s="8" t="n">
        <v>-57.2</v>
      </c>
    </row>
    <row r="137" spans="1:6">
      <c r="A137" s="4" t="s">
        <v>86</v>
      </c>
      <c r="E137" s="8" t="n">
        <v>-7.3</v>
      </c>
      <c r="F137" s="8" t="n">
        <v>-5.9</v>
      </c>
    </row>
    <row r="138" spans="1:6">
      <c r="A138" s="4" t="s">
        <v>1742</v>
      </c>
      <c r="E138" s="8" t="n">
        <v>6.8</v>
      </c>
      <c r="F138" s="8" t="n">
        <v>6.8</v>
      </c>
    </row>
    <row r="139" spans="1:6">
      <c r="A139" s="4" t="s">
        <v>89</v>
      </c>
      <c r="E139" s="8" t="n">
        <v>162.8</v>
      </c>
      <c r="F139" s="8" t="n">
        <v>-12.4</v>
      </c>
    </row>
    <row r="140" spans="1:6">
      <c r="A140" s="4" t="s">
        <v>90</v>
      </c>
      <c r="E140" s="8" t="n">
        <v>-321.9</v>
      </c>
      <c r="F140" s="8" t="n">
        <v>-82.3</v>
      </c>
    </row>
    <row r="141" spans="1:6">
      <c r="A141" s="4" t="s">
        <v>1739</v>
      </c>
      <c r="E141" s="8" t="n">
        <v>-321.9</v>
      </c>
      <c r="F141" s="8" t="n">
        <v>-82.3</v>
      </c>
    </row>
    <row r="142" spans="1:6">
      <c r="A142" s="4" t="s">
        <v>94</v>
      </c>
      <c r="E142" s="8" t="n">
        <v>-0.8</v>
      </c>
    </row>
    <row r="143" spans="1:6">
      <c r="A143" s="4" t="s">
        <v>1740</v>
      </c>
      <c r="E143" s="8" t="n">
        <v>-321.1</v>
      </c>
      <c r="F143" s="8" t="n">
        <v>-82.3</v>
      </c>
    </row>
    <row r="144" spans="1:6">
      <c r="A144" s="4" t="s">
        <v>1652</v>
      </c>
      <c r="F144" s="8" t="n">
        <v>-82.3</v>
      </c>
    </row>
    <row r="145" spans="1:6">
      <c r="A145" s="4" t="s">
        <v>88</v>
      </c>
      <c r="E145" s="5" t="n">
        <v>0</v>
      </c>
    </row>
    <row r="146" spans="1:6">
      <c r="A146" s="4" t="s">
        <v>668</v>
      </c>
    </row>
    <row r="147" spans="1:6">
      <c r="A147" s="3" t="s">
        <v>69</v>
      </c>
    </row>
    <row r="148" spans="1:6">
      <c r="A148" s="4" t="s">
        <v>72</v>
      </c>
      <c r="E148" s="5" t="n">
        <v>44</v>
      </c>
      <c r="F148" s="5" t="n">
        <v>42</v>
      </c>
    </row>
    <row r="149" spans="1:6">
      <c r="A149" s="4" t="s">
        <v>73</v>
      </c>
      <c r="E149" s="8" t="n">
        <v>678.3</v>
      </c>
      <c r="F149" s="8" t="n">
        <v>602.9</v>
      </c>
    </row>
    <row r="150" spans="1:6">
      <c r="A150" s="4" t="s">
        <v>74</v>
      </c>
      <c r="E150" s="8" t="n">
        <v>-65.7</v>
      </c>
      <c r="F150" s="8" t="n">
        <v>366.9</v>
      </c>
    </row>
    <row r="151" spans="1:6">
      <c r="A151" s="4" t="s">
        <v>75</v>
      </c>
      <c r="E151" s="8" t="n">
        <v>68.5</v>
      </c>
      <c r="F151" s="8" t="n">
        <v>54.9</v>
      </c>
    </row>
    <row r="152" spans="1:6">
      <c r="A152" s="4" t="s">
        <v>501</v>
      </c>
      <c r="C152" s="8" t="n">
        <v>253.3</v>
      </c>
      <c r="D152" s="8" t="n">
        <v>419.5</v>
      </c>
      <c r="E152" s="8" t="n">
        <v>725.1</v>
      </c>
      <c r="F152" s="8" t="n">
        <v>1066.7</v>
      </c>
    </row>
    <row r="153" spans="1:6">
      <c r="A153" s="3" t="s">
        <v>77</v>
      </c>
    </row>
    <row r="154" spans="1:6">
      <c r="A154" s="4" t="s">
        <v>80</v>
      </c>
      <c r="E154" s="5" t="n">
        <v>493</v>
      </c>
      <c r="F154" s="8" t="n">
        <v>696.3</v>
      </c>
    </row>
    <row r="155" spans="1:6">
      <c r="A155" s="4" t="s">
        <v>81</v>
      </c>
      <c r="E155" s="8" t="n">
        <v>92.8</v>
      </c>
      <c r="F155" s="8" t="n">
        <v>89.90000000000001</v>
      </c>
    </row>
    <row r="156" spans="1:6">
      <c r="A156" s="4" t="s">
        <v>82</v>
      </c>
      <c r="C156" s="8" t="n">
        <v>16.2</v>
      </c>
      <c r="E156" s="8" t="n">
        <v>58.6</v>
      </c>
    </row>
    <row r="157" spans="1:6">
      <c r="A157" s="4" t="s">
        <v>83</v>
      </c>
      <c r="E157" s="8" t="n">
        <v>85.59999999999999</v>
      </c>
      <c r="F157" s="8" t="n">
        <v>60.3</v>
      </c>
    </row>
    <row r="158" spans="1:6">
      <c r="A158" s="4" t="s">
        <v>84</v>
      </c>
      <c r="E158" s="8" t="n">
        <v>671.4</v>
      </c>
      <c r="F158" s="8" t="n">
        <v>846.5</v>
      </c>
    </row>
    <row r="159" spans="1:6">
      <c r="A159" s="4" t="s">
        <v>1738</v>
      </c>
      <c r="C159" s="8" t="n">
        <v>90.90000000000001</v>
      </c>
      <c r="D159" s="8" t="n">
        <v>108.6</v>
      </c>
      <c r="E159" s="8" t="n">
        <v>53.7</v>
      </c>
      <c r="F159" s="8" t="n">
        <v>220.2</v>
      </c>
    </row>
    <row r="160" spans="1:6">
      <c r="A160" s="4" t="s">
        <v>1741</v>
      </c>
      <c r="E160" s="8" t="n">
        <v>-80.7</v>
      </c>
      <c r="F160" s="8" t="n">
        <v>-1.8</v>
      </c>
    </row>
    <row r="161" spans="1:6">
      <c r="A161" s="4" t="s">
        <v>86</v>
      </c>
      <c r="E161" s="8" t="n">
        <v>-17.8</v>
      </c>
      <c r="F161" s="8" t="n">
        <v>-16.9</v>
      </c>
    </row>
    <row r="162" spans="1:6">
      <c r="A162" s="4" t="s">
        <v>1742</v>
      </c>
      <c r="F162" s="8" t="n">
        <v>-0.2</v>
      </c>
    </row>
    <row r="163" spans="1:6">
      <c r="A163" s="4" t="s">
        <v>90</v>
      </c>
      <c r="E163" s="8" t="n">
        <v>-44.8</v>
      </c>
      <c r="F163" s="8" t="n">
        <v>201.7</v>
      </c>
    </row>
    <row r="164" spans="1:6">
      <c r="A164" s="4" t="s">
        <v>91</v>
      </c>
      <c r="E164" s="8" t="n">
        <v>15.3</v>
      </c>
      <c r="F164" s="8" t="n">
        <v>35.2</v>
      </c>
    </row>
    <row r="165" spans="1:6">
      <c r="A165" s="4" t="s">
        <v>1739</v>
      </c>
      <c r="E165" s="8" t="n">
        <v>-60.1</v>
      </c>
      <c r="F165" s="8" t="n">
        <v>166.5</v>
      </c>
    </row>
    <row r="166" spans="1:6">
      <c r="A166" s="4" t="s">
        <v>94</v>
      </c>
      <c r="E166" s="8" t="n">
        <v>17.1</v>
      </c>
      <c r="F166" s="8" t="n">
        <v>19.7</v>
      </c>
    </row>
    <row r="167" spans="1:6">
      <c r="A167" s="4" t="s">
        <v>1740</v>
      </c>
      <c r="E167" s="8" t="n">
        <v>-77.2</v>
      </c>
      <c r="F167" s="8" t="n">
        <v>146.8</v>
      </c>
    </row>
    <row r="168" spans="1:6">
      <c r="A168" s="4" t="s">
        <v>1652</v>
      </c>
      <c r="F168" s="8" t="n">
        <v>146.8</v>
      </c>
    </row>
    <row r="169" spans="1:6">
      <c r="A169" s="4" t="s">
        <v>88</v>
      </c>
      <c r="E169" s="5" t="n">
        <v>0</v>
      </c>
    </row>
    <row r="170" spans="1:6">
      <c r="A170" s="4" t="s">
        <v>101</v>
      </c>
    </row>
    <row r="171" spans="1:6">
      <c r="A171" s="3" t="s">
        <v>69</v>
      </c>
    </row>
    <row r="172" spans="1:6">
      <c r="A172" s="4" t="s">
        <v>70</v>
      </c>
      <c r="E172" s="8" t="n">
        <v>3382.3</v>
      </c>
      <c r="F172" s="8" t="n">
        <v>3250.8</v>
      </c>
    </row>
    <row r="173" spans="1:6">
      <c r="A173" s="4" t="s">
        <v>501</v>
      </c>
      <c r="C173" s="8" t="n">
        <v>1247.5</v>
      </c>
      <c r="D173" s="8" t="n">
        <v>1128.5</v>
      </c>
      <c r="E173" s="8" t="n">
        <v>3382.3</v>
      </c>
      <c r="F173" s="8" t="n">
        <v>3250.8</v>
      </c>
    </row>
    <row r="174" spans="1:6">
      <c r="A174" s="3" t="s">
        <v>77</v>
      </c>
    </row>
    <row r="175" spans="1:6">
      <c r="A175" s="4" t="s">
        <v>78</v>
      </c>
      <c r="E175" s="8" t="n">
        <v>2179.4</v>
      </c>
      <c r="F175" s="8" t="n">
        <v>2092.9</v>
      </c>
    </row>
    <row r="176" spans="1:6">
      <c r="A176" s="4" t="s">
        <v>81</v>
      </c>
      <c r="E176" s="8" t="n">
        <v>799.2</v>
      </c>
      <c r="F176" s="8" t="n">
        <v>730.4</v>
      </c>
    </row>
    <row r="177" spans="1:6">
      <c r="A177" s="4" t="s">
        <v>83</v>
      </c>
      <c r="E177" s="5" t="n">
        <v>64</v>
      </c>
      <c r="F177" s="8" t="n">
        <v>61.2</v>
      </c>
    </row>
    <row r="178" spans="1:6">
      <c r="A178" s="4" t="s">
        <v>84</v>
      </c>
      <c r="E178" s="8" t="n">
        <v>3042.6</v>
      </c>
      <c r="F178" s="8" t="n">
        <v>2884.5</v>
      </c>
    </row>
    <row r="179" spans="1:6">
      <c r="A179" s="4" t="s">
        <v>1738</v>
      </c>
      <c r="C179" s="7" t="n">
        <v>135.7</v>
      </c>
      <c r="D179" s="7" t="n">
        <v>148.7</v>
      </c>
      <c r="E179" s="8" t="n">
        <v>339.7</v>
      </c>
      <c r="F179" s="8" t="n">
        <v>366.3</v>
      </c>
    </row>
    <row r="180" spans="1:6">
      <c r="A180" s="4" t="s">
        <v>86</v>
      </c>
      <c r="E180" s="8" t="n">
        <v>-206.5</v>
      </c>
      <c r="F180" s="8" t="n">
        <v>-151.7</v>
      </c>
    </row>
    <row r="181" spans="1:6">
      <c r="A181" s="4" t="s">
        <v>89</v>
      </c>
      <c r="E181" s="8" t="n">
        <v>-5.6</v>
      </c>
      <c r="F181" s="8" t="n">
        <v>-4.4</v>
      </c>
    </row>
    <row r="182" spans="1:6">
      <c r="A182" s="4" t="s">
        <v>90</v>
      </c>
      <c r="E182" s="8" t="n">
        <v>127.6</v>
      </c>
      <c r="F182" s="8" t="n">
        <v>210.2</v>
      </c>
    </row>
    <row r="183" spans="1:6">
      <c r="A183" s="4" t="s">
        <v>91</v>
      </c>
      <c r="E183" s="8" t="n">
        <v>4.8</v>
      </c>
      <c r="F183" s="8" t="n">
        <v>43.8</v>
      </c>
    </row>
    <row r="184" spans="1:6">
      <c r="A184" s="4" t="s">
        <v>1739</v>
      </c>
      <c r="E184" s="8" t="n">
        <v>122.8</v>
      </c>
      <c r="F184" s="8" t="n">
        <v>166.4</v>
      </c>
    </row>
    <row r="185" spans="1:6">
      <c r="A185" s="4" t="s">
        <v>94</v>
      </c>
      <c r="E185" s="8" t="n">
        <v>51.3</v>
      </c>
      <c r="F185" s="5" t="n">
        <v>69</v>
      </c>
    </row>
    <row r="186" spans="1:6">
      <c r="A186" s="4" t="s">
        <v>1740</v>
      </c>
      <c r="E186" s="8" t="n">
        <v>71.5</v>
      </c>
      <c r="F186" s="8" t="n">
        <v>97.40000000000001</v>
      </c>
    </row>
    <row r="187" spans="1:6">
      <c r="A187" s="4" t="s">
        <v>1652</v>
      </c>
      <c r="F187" s="7" t="n">
        <v>97.40000000000001</v>
      </c>
    </row>
    <row r="188" spans="1:6">
      <c r="A188" s="4" t="s">
        <v>88</v>
      </c>
      <c r="E188" s="9" t="n">
        <v>0</v>
      </c>
    </row>
    <row r="189" spans="1:6">
      <c r="A189" t="n"/>
    </row>
    <row r="190" spans="1:6">
      <c r="A190" s="4" t="s">
        <v>464</v>
      </c>
      <c r="B190" s="4" t="s">
        <v>1724</v>
      </c>
    </row>
  </sheetData>
  <mergeCells count="5">
    <mergeCell ref="A1:B2"/>
    <mergeCell ref="C1:D1"/>
    <mergeCell ref="E1:F1"/>
    <mergeCell ref="A189:E189"/>
    <mergeCell ref="B190:E19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STATEMEN</vt:lpstr>
      <vt:lpstr>CONDENSED CONSOLIDATED STATEME4</vt:lpstr>
      <vt:lpstr>CONDENSED CONSOLIDATED STATEME5</vt:lpstr>
      <vt:lpstr>Description of Business</vt:lpstr>
      <vt:lpstr>Basis of Presentation, Signific</vt:lpstr>
      <vt:lpstr>Acquisitions</vt:lpstr>
      <vt:lpstr>Investments</vt:lpstr>
      <vt:lpstr>Derivative Financial Instrument</vt:lpstr>
      <vt:lpstr>Fair Value of Financial Instrum</vt:lpstr>
      <vt:lpstr>Goodwill and Intangibles, inclu</vt:lpstr>
      <vt:lpstr>Debt</vt:lpstr>
      <vt:lpstr>Reinsurance</vt:lpstr>
      <vt:lpstr>Stock Compensation</vt:lpstr>
      <vt:lpstr>Income Taxes</vt:lpstr>
      <vt:lpstr>Earnings Per Share</vt:lpstr>
      <vt:lpstr>Commitments and Contingencies</vt:lpstr>
      <vt:lpstr>Related Party Transactions</vt:lpstr>
      <vt:lpstr>Segment Data</vt:lpstr>
      <vt:lpstr>Consolidating Financial Informa</vt:lpstr>
      <vt:lpstr>Basis of Presentation, Signif22</vt:lpstr>
      <vt:lpstr>Acquisitions (Tables)</vt:lpstr>
      <vt:lpstr>Investments (Tables)</vt:lpstr>
      <vt:lpstr>Investments Mortgage Loans on R</vt:lpstr>
      <vt:lpstr>Derivative Financial Instrume26</vt:lpstr>
      <vt:lpstr>Fair Value of Financial Instr27</vt:lpstr>
      <vt:lpstr>Goodwill and Intangibles, inc28</vt:lpstr>
      <vt:lpstr>Debt (Tables)</vt:lpstr>
      <vt:lpstr>Reinsurance (Tables)</vt:lpstr>
      <vt:lpstr>Stock Compensation (Tables)</vt:lpstr>
      <vt:lpstr>Earnings Per Share (Tables)</vt:lpstr>
      <vt:lpstr>Related Party Transactions Sche</vt:lpstr>
      <vt:lpstr>Segment Data (Tables)</vt:lpstr>
      <vt:lpstr>Consolidating Financial Infor35</vt:lpstr>
      <vt:lpstr>Description of Business, Basis </vt:lpstr>
      <vt:lpstr>Basis of Presentation, Signif37</vt:lpstr>
      <vt:lpstr>Basis of Presentation, Signif38</vt:lpstr>
      <vt:lpstr>Acquisitions - Additional Infor</vt:lpstr>
      <vt:lpstr>Acquisitions - Company's Pro Fo</vt:lpstr>
      <vt:lpstr>Acquisitions Acquisition - Comp</vt:lpstr>
      <vt:lpstr>Acquisitions Acquisition - Tell</vt:lpstr>
      <vt:lpstr>Acquisitions Acquisition - Abil</vt:lpstr>
      <vt:lpstr>Acquisitions Acquisition - Euro</vt:lpstr>
      <vt:lpstr>Acquisitions Acquisition - Sali</vt:lpstr>
      <vt:lpstr>Acquisitions Acquisition - AAG </vt:lpstr>
      <vt:lpstr>Investments - Available-for-Sal</vt:lpstr>
      <vt:lpstr>Investments - Additional Inform</vt:lpstr>
      <vt:lpstr>Investments - Amortized Cost an</vt:lpstr>
      <vt:lpstr>Investments - Fair Value and Gr</vt:lpstr>
      <vt:lpstr>Investments - Portfolio of Asse</vt:lpstr>
      <vt:lpstr>Investments - Schedule of Allow</vt:lpstr>
      <vt:lpstr>Investments - Schedule of Credi</vt:lpstr>
      <vt:lpstr>Investments Investments - Sched</vt:lpstr>
      <vt:lpstr>Investments - Net Investment In</vt:lpstr>
      <vt:lpstr>Investments - Net Investment Ga</vt:lpstr>
      <vt:lpstr>Investments - Cash Flows from C</vt:lpstr>
      <vt:lpstr>Derivative Financial Instrume58</vt:lpstr>
      <vt:lpstr>Derivative Financial Instrume59</vt:lpstr>
      <vt:lpstr>Derivative Financial Instrume60</vt:lpstr>
      <vt:lpstr>Derivative Financial Instrume61</vt:lpstr>
      <vt:lpstr>Derivative Financial Instrume62</vt:lpstr>
      <vt:lpstr>Fair Value of Financial Instr63</vt:lpstr>
      <vt:lpstr>Fair Value of Financial Instr64</vt:lpstr>
      <vt:lpstr>Fair Value of Financial Instr65</vt:lpstr>
      <vt:lpstr>Fair Value of Financial Instr66</vt:lpstr>
      <vt:lpstr>Fair Value of Financial Instr67</vt:lpstr>
      <vt:lpstr>Goodwill and Intangibles, inc68</vt:lpstr>
      <vt:lpstr>Goodwill and Intangibles, inc69</vt:lpstr>
      <vt:lpstr>Goodwill and Intangibles, inc70</vt:lpstr>
      <vt:lpstr>Goodwill and Intangibles, inc71</vt:lpstr>
      <vt:lpstr>Goodwill and Intangibles, inc72</vt:lpstr>
      <vt:lpstr>Debt - Summary of Debt (Detail)</vt:lpstr>
      <vt:lpstr>Debt - Additional Information (</vt:lpstr>
      <vt:lpstr>Reinsurance - Effect of Reinsur</vt:lpstr>
      <vt:lpstr>Reinsurance - Additional Inform</vt:lpstr>
      <vt:lpstr>Stock Compensation - Consolidat</vt:lpstr>
      <vt:lpstr>Stock Compensation - Summary of</vt:lpstr>
      <vt:lpstr>Stock Compensation - Summary 79</vt:lpstr>
      <vt:lpstr>Stock Compensation - Additional</vt:lpstr>
      <vt:lpstr>Stock Compensation - Assumption</vt:lpstr>
      <vt:lpstr>Stock Compensation Stock compen</vt:lpstr>
      <vt:lpstr>Income Taxes - Additional Infor</vt:lpstr>
      <vt:lpstr>Earnings Per Share - Summary of</vt:lpstr>
      <vt:lpstr>Earnings Per Share - Additional</vt:lpstr>
      <vt:lpstr>Commitments and Contingencies -</vt:lpstr>
      <vt:lpstr>Related Party Transactions - Ad</vt:lpstr>
      <vt:lpstr>Related Party Transactions Sc88</vt:lpstr>
      <vt:lpstr>Segment Data - Additional Infor</vt:lpstr>
      <vt:lpstr>Segment Data - Segment Informat</vt:lpstr>
      <vt:lpstr>Consolidating Financial Infor91</vt:lpstr>
      <vt:lpstr>Consolidating Financial Infor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5:34Z</dcterms:created>
  <dcterms:modified xmlns:dcterms="http://purl.org/dc/terms/" xmlns:xsi="http://www.w3.org/2001/XMLSchema-instance" xsi:type="dcterms:W3CDTF">2015-08-06T18:15:34Z</dcterms:modified>
  <dc:title xmlns:dc="http://purl.org/dc/elements/1.1/">Untitled</dc:title>
  <dc:description xmlns:dc="http://purl.org/dc/elements/1.1/"/>
  <dc:subject xmlns:dc="http://purl.org/dc/elements/1.1/"/>
  <cp:keywords/>
  <cp:category/>
</cp:coreProperties>
</file>